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and Organization" sheetId="9" r:id="rId9"/>
    <s:sheet name="Summary of Significant Accounti" sheetId="10" r:id="rId10"/>
    <s:sheet name="Operating Real Estate" sheetId="11" r:id="rId11"/>
    <s:sheet name="Real Estate Debt Investments" sheetId="12" r:id="rId12"/>
    <s:sheet name="Investments in Private Equity F" sheetId="13" r:id="rId13"/>
    <s:sheet name="Investments in Unconsolidated V" sheetId="14" r:id="rId14"/>
    <s:sheet name="Real Estate Securities, Availab" sheetId="15" r:id="rId15"/>
    <s:sheet name="Borrowings" sheetId="16" r:id="rId16"/>
    <s:sheet name="Related Party Arrangements" sheetId="17" r:id="rId17"/>
    <s:sheet name="Compensation Expenses" sheetId="18" r:id="rId18"/>
    <s:sheet name="Stockholders' Equity" sheetId="19" r:id="rId19"/>
    <s:sheet name="Non-controlling Interests" sheetId="20" r:id="rId20"/>
    <s:sheet name="Fair Value" sheetId="21" r:id="rId21"/>
    <s:sheet name="Risk Management and Derivative " sheetId="22" r:id="rId22"/>
    <s:sheet name="Commitments and Contingencies" sheetId="23" r:id="rId23"/>
    <s:sheet name="Variable Interest Entities" sheetId="24" r:id="rId24"/>
    <s:sheet name="Segment Reporting" sheetId="25" r:id="rId25"/>
    <s:sheet name="Supplemental Disclosures of Non" sheetId="26" r:id="rId26"/>
    <s:sheet name="Subsequent Events" sheetId="27" r:id="rId27"/>
    <s:sheet name="Summary of Significant Accoun28" sheetId="28" r:id="rId28"/>
    <s:sheet name="Summary of Significant Accoun29" sheetId="29" r:id="rId29"/>
    <s:sheet name="Operating Real Estate (Tables)" sheetId="30" r:id="rId30"/>
    <s:sheet name="Real Estate Debt Investments (T" sheetId="31" r:id="rId31"/>
    <s:sheet name="Investments in Private Equity32" sheetId="32" r:id="rId32"/>
    <s:sheet name="Investments in Unconsolidated33" sheetId="33" r:id="rId33"/>
    <s:sheet name="Real Estate Securities, Avail34" sheetId="34" r:id="rId34"/>
    <s:sheet name="Borrowings (Tables)" sheetId="35" r:id="rId35"/>
    <s:sheet name="Compensation Expenses (Tables)" sheetId="36" r:id="rId36"/>
    <s:sheet name="Stockholders' Equity (Tables)" sheetId="37" r:id="rId37"/>
    <s:sheet name="Non-controlling Interests (Tabl" sheetId="38" r:id="rId38"/>
    <s:sheet name="Fair Value (Tables)" sheetId="39" r:id="rId39"/>
    <s:sheet name="Risk Management and Derivativ40" sheetId="40" r:id="rId40"/>
    <s:sheet name="Variable Interest Entities (Tab" sheetId="41" r:id="rId41"/>
    <s:sheet name="Segment Reporting (Tables)" sheetId="42" r:id="rId42"/>
    <s:sheet name="Supplemental Disclosures of N43" sheetId="43" r:id="rId43"/>
    <s:sheet name="Business and Organization (Deta"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Operating Real Estate (Details)" sheetId="50" r:id="rId50"/>
    <s:sheet name="Operating Real Estate - Held fo" sheetId="51" r:id="rId51"/>
    <s:sheet name="Operating Real Estate - Spin-of" sheetId="52" r:id="rId52"/>
    <s:sheet name="Real Estate Debt Investments - " sheetId="53" r:id="rId53"/>
    <s:sheet name="Real Estate Debt Investments 54" sheetId="54" r:id="rId54"/>
    <s:sheet name="Real Estate Debt Investments 55" sheetId="55" r:id="rId55"/>
    <s:sheet name="Real Estate Debt Investments 56" sheetId="56" r:id="rId56"/>
    <s:sheet name="Real Estate Debt Investments 57" sheetId="57" r:id="rId57"/>
    <s:sheet name="Investments in Private Equity58" sheetId="58" r:id="rId58"/>
    <s:sheet name="Investments in Private Equity59" sheetId="59" r:id="rId59"/>
    <s:sheet name="Investments in Unconsolidated60" sheetId="60" r:id="rId60"/>
    <s:sheet name="Real Estate Securities, Avail61" sheetId="61" r:id="rId61"/>
    <s:sheet name="Borrowings (Details)" sheetId="62" r:id="rId62"/>
    <s:sheet name="Borrowings - Reconciliation of " sheetId="63" r:id="rId63"/>
    <s:sheet name="Related Party Arrangements (Det" sheetId="64" r:id="rId64"/>
    <s:sheet name="Compensation Expenses - Summary" sheetId="65" r:id="rId65"/>
    <s:sheet name="Compensation Expenses - Narrati" sheetId="66" r:id="rId66"/>
    <s:sheet name="Compensation Expenses - Equity-" sheetId="67" r:id="rId67"/>
    <s:sheet name="Stockholders' Equity (Details)" sheetId="68" r:id="rId68"/>
    <s:sheet name="Stockholders' Equity - Dividend" sheetId="69" r:id="rId69"/>
    <s:sheet name="Stockholders' Equity - Accumula" sheetId="70" r:id="rId70"/>
    <s:sheet name="Non-controlling Interests (Deta" sheetId="71" r:id="rId71"/>
    <s:sheet name="Fair Value - Assets and Liabili" sheetId="72" r:id="rId72"/>
    <s:sheet name="Fair Value - Changes in Fair Va" sheetId="73" r:id="rId73"/>
    <s:sheet name="Fair Value - Quantitative Infor" sheetId="74" r:id="rId74"/>
    <s:sheet name="Fair Value - Fair Value Option " sheetId="75" r:id="rId75"/>
    <s:sheet name="Fair Value - Financial Instrume" sheetId="76" r:id="rId76"/>
    <s:sheet name="Risk Management and Derivativ77" sheetId="77" r:id="rId77"/>
    <s:sheet name="Commitments and Contingencies (" sheetId="78" r:id="rId78"/>
    <s:sheet name="Variable Interest Entities (Det" sheetId="79" r:id="rId79"/>
    <s:sheet name="Segment Reporting (Details)" sheetId="80" r:id="rId80"/>
    <s:sheet name="Supplemental Disclosures of N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1682">
  <si>
    <t>Document and Entity Information - shares</t>
  </si>
  <si>
    <t>9 Months Ended</t>
  </si>
  <si>
    <t>Sep. 30, 2016</t>
  </si>
  <si>
    <t>Nov. 07, 2016</t>
  </si>
  <si>
    <t>Document and Entity Information</t>
  </si>
  <si>
    <t>Entity Registrant Name</t>
  </si>
  <si>
    <t xml:space="preserve">NORTHSTAR REALTY FINANCE CORP. </t>
  </si>
  <si>
    <t>Entity Central Index Key</t>
  </si>
  <si>
    <t>Document Type</t>
  </si>
  <si>
    <t>10-Q</t>
  </si>
  <si>
    <t>Document Period End Date</t>
  </si>
  <si>
    <t>Sep. 30,
		2016</t>
  </si>
  <si>
    <t>Amendment Flag</t>
  </si>
  <si>
    <t>false</t>
  </si>
  <si>
    <t>Current Fiscal Year End Date</t>
  </si>
  <si>
    <t>--12-31</t>
  </si>
  <si>
    <t>Entity Well-known Seasoned Issuer</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Restricted cash</t>
  </si>
  <si>
    <t>Operating real estate, net</t>
  </si>
  <si>
    <t>Real estate debt investments, net</t>
  </si>
  <si>
    <t>Real estate debt investments, held for sale</t>
  </si>
  <si>
    <t>Investments in private equity funds, at fair value</t>
  </si>
  <si>
    <t>Investments in unconsolidated ventures</t>
  </si>
  <si>
    <t>Real estate securities, available for sale</t>
  </si>
  <si>
    <t>Receivables, net of allowance of $4,323 and $4,318 as of September 30, 2016 and December 31, 2015, respectively</t>
  </si>
  <si>
    <t>Receivables, related parties</t>
  </si>
  <si>
    <t>Intangible assets, net</t>
  </si>
  <si>
    <t>Assets of properties held for sale</t>
  </si>
  <si>
    <t>Other assets</t>
  </si>
  <si>
    <t>Total assets</t>
  </si>
  <si>
    <t>[1]</t>
  </si>
  <si>
    <t>Liabilities</t>
  </si>
  <si>
    <t>Mortgage and other notes payable</t>
  </si>
  <si>
    <t>Credit facilities and term borrowings</t>
  </si>
  <si>
    <t>CDO bonds payable, at fair value</t>
  </si>
  <si>
    <t>Exchangeable senior notes</t>
  </si>
  <si>
    <t>Junior subordinated notes, at fair value</t>
  </si>
  <si>
    <t>Accounts payable and accrued expenses</t>
  </si>
  <si>
    <t>Due to related party</t>
  </si>
  <si>
    <t>Derivative liabilities, at fair value</t>
  </si>
  <si>
    <t>Intangible liabilities, net</t>
  </si>
  <si>
    <t>Liabilities of properties held for sale</t>
  </si>
  <si>
    <t>Other liabilities</t>
  </si>
  <si>
    <t>Total liabilities</t>
  </si>
  <si>
    <t>Commitments and contingencies</t>
  </si>
  <si>
    <t xml:space="preserve"> </t>
  </si>
  <si>
    <t>NorthStar Realty Finance Corp. Stockholders’ Equity</t>
  </si>
  <si>
    <t>Preferred stock, $986,640 aggregate liquidation preference as of September 30, 2016 and December 31, 2015</t>
  </si>
  <si>
    <t>Common stock, $0.01 par value, 500,000,000 shares authorized, 180,729,894 and 183,239,708 shares issued and outstanding as of September 30, 2016 and December 31, 2015, respectively</t>
  </si>
  <si>
    <t>Additional paid-in capital</t>
  </si>
  <si>
    <t>Retained earnings (accumulated deficit)</t>
  </si>
  <si>
    <t>Accumulated other comprehensive income (loss)</t>
  </si>
  <si>
    <t>Total NorthStar Realty Finance Corp. stockholders’ equity</t>
  </si>
  <si>
    <t>Non-controlling interests</t>
  </si>
  <si>
    <t>Total equity</t>
  </si>
  <si>
    <t>Total liabilities and equity</t>
  </si>
  <si>
    <t>Variable interest entity, ownership percentage</t>
  </si>
  <si>
    <t>99.00%</t>
  </si>
  <si>
    <t>Variable interest entity, consolidated, assets</t>
  </si>
  <si>
    <t>Variable interest entity, consolidated, liabilities</t>
  </si>
  <si>
    <t>Represents the consolidated assets and liabilities of NorthStar Realty Finance Limited Partnership (the “Operating Partnership”). The Operating Partnership is a consolidated variable interest entity (“VIE”), of which the Company is the sole general partner and owns approximately 99%. As of September 30, 2016, the assets and liabilities of the Operating Partnership include $10.8 billion and $7.7 billion of assets and liabilities, respectively, of certain VIEs that are consolidated by the Operating Partnership. Refer to Note 16 for further disclosure.</t>
  </si>
  <si>
    <t>CONSOLIDATED BALANCE SHEETS (Parenthetical) - USD ($) $ in Thousands</t>
  </si>
  <si>
    <t>Statement of Financial Position [Abstract]</t>
  </si>
  <si>
    <t>Receivables, allowance</t>
  </si>
  <si>
    <t>Preferred stock, aggregate liquidation preference</t>
  </si>
  <si>
    <t>Common stock, par value (in dollars per share)</t>
  </si>
  <si>
    <t>Common stock, shares authorized</t>
  </si>
  <si>
    <t>Common stock, shares issued</t>
  </si>
  <si>
    <t>Common stock, shares outstanding</t>
  </si>
  <si>
    <t>CONSOLIDATED STATEMENTS OF OPERATIONS $ in Thousands</t>
  </si>
  <si>
    <t>3 Months Ended</t>
  </si>
  <si>
    <t>Sep. 30, 2016USD ($)$ / sharesshares</t>
  </si>
  <si>
    <t>Sep. 30, 2015USD ($)$ / sharesshares</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Interest expense—mortgage and corporate borrowings</t>
  </si>
  <si>
    <t>Real estate properties—operating expenses</t>
  </si>
  <si>
    <t>Other expenses</t>
  </si>
  <si>
    <t>Transaction costs</t>
  </si>
  <si>
    <t>Impairment losses</t>
  </si>
  <si>
    <t>Provision for (reversal of) loan losses, net</t>
  </si>
  <si>
    <t>General and administrative expenses</t>
  </si>
  <si>
    <t>Compensation expense</t>
  </si>
  <si>
    <t>[1],[2]</t>
  </si>
  <si>
    <t>Other general and administrative expenses</t>
  </si>
  <si>
    <t>Total general and administrative expenses</t>
  </si>
  <si>
    <t>Depreciation and amortization</t>
  </si>
  <si>
    <t>Total expenses</t>
  </si>
  <si>
    <t>Other income (loss)</t>
  </si>
  <si>
    <t>Unrealized gain (loss) on investments and other</t>
  </si>
  <si>
    <t>Realized gain (loss) on investments and other</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2]</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 | $ / shares</t>
  </si>
  <si>
    <t>[1],[3]</t>
  </si>
  <si>
    <t>Income (loss) per share from discontinued operations (in dollars per share) | $ / shares</t>
  </si>
  <si>
    <t>Basic (in dollars per share) | $ / shares</t>
  </si>
  <si>
    <t>Diluted (in dollars per share) | $ / shares</t>
  </si>
  <si>
    <t>Weighted average number of shares:</t>
  </si>
  <si>
    <t>Basic (in shares) | shares</t>
  </si>
  <si>
    <t>Diluted (in shares) | shares</t>
  </si>
  <si>
    <t>Dividends per share of common stock (in dollars per share) | $ / shares</t>
  </si>
  <si>
    <t>[3]</t>
  </si>
  <si>
    <t>Equity-based compensation expense</t>
  </si>
  <si>
    <t>The consolidated financial statements for the three and nine months ended September 30, 2016 represent the Company’s results of operations following the NRE Spin-off on October 31, 2015. The three and nine months ended September 30, 2015 include a carve-out of revenues and expenses attributable to NorthStar Europe recorded in discontinued operations.</t>
  </si>
  <si>
    <t>The three months ended September 30, 2016 and 2015 includes $5.9 million and $6.2 million of equity-based compensation expense, respectively. The nine months ended September 30, 2016 and 2015 includes $17.7 million and $24.7 million of equity-based compensation expense, respectively. Refer to Note 10 for further disclosure.</t>
  </si>
  <si>
    <t>The three and nine months ended September 30, 2015 is adjusted for the one-for-two reverse stock split completed on November 1, 2015. Refer to Note 11. “Stockholders’ Equity” for additional disclosure.</t>
  </si>
  <si>
    <t>CONSOLIDATED STATEMENTS OF COMPREHENSIVE INCOME (LOSS) - USD ($) $ in Thousands</t>
  </si>
  <si>
    <t>Sep. 30, 2015</t>
  </si>
  <si>
    <t>Statement of Comprehensive Income [Abstract]</t>
  </si>
  <si>
    <t>Other comprehensive income (loss):</t>
  </si>
  <si>
    <t>Unrealized gain (loss) on real estate securities, available for sale, net</t>
  </si>
  <si>
    <t>Amortization of swap (gain) loss into interest expense—mortgage and corporate borrowings</t>
  </si>
  <si>
    <t>Foreign currency translation adjustment, net</t>
  </si>
  <si>
    <t>Total other comprehensive income (loss)</t>
  </si>
  <si>
    <t>Comprehensive income (loss)</t>
  </si>
  <si>
    <t>Comprehensive (income) loss attributable to non-controlling interests</t>
  </si>
  <si>
    <t>Comprehensive income (loss) attributable to NorthStar Realty Finance Corp.</t>
  </si>
  <si>
    <t>CONSOLIDATED STATEMENTS OF EQUITY - USD ($) shares in Thousands, $ in Thousands</t>
  </si>
  <si>
    <t>Total</t>
  </si>
  <si>
    <t>Preferred Stock</t>
  </si>
  <si>
    <t>Common Stock</t>
  </si>
  <si>
    <t>Additional Paid-in Capital</t>
  </si>
  <si>
    <t>Retained Earnings (Accumulated Deficit)</t>
  </si>
  <si>
    <t>Accumulated Other Comprehensive Income (Loss)</t>
  </si>
  <si>
    <t>Total NorthStar Stockholders’ Equity</t>
  </si>
  <si>
    <t>Non-controlling Interests</t>
  </si>
  <si>
    <t>Balance (in shares) at Dec. 31, 2014</t>
  </si>
  <si>
    <t>Balance at Dec. 31, 2014</t>
  </si>
  <si>
    <t>Increase (Decrease) in Stockholders' Equity</t>
  </si>
  <si>
    <t>Net proceeds from offering of common stock (in shares)</t>
  </si>
  <si>
    <t>Net proceeds from offering of common stock</t>
  </si>
  <si>
    <t>Non-controlling interests—contributions</t>
  </si>
  <si>
    <t>Non-controlling interests—distributions</t>
  </si>
  <si>
    <t>Non-controlling interest—reallocation of interest in Operating Partnership</t>
  </si>
  <si>
    <t>Dividend reinvestment plan (in shares)</t>
  </si>
  <si>
    <t>Dividend reinvestment plan</t>
  </si>
  <si>
    <t>Amortization of equity-based compensation</t>
  </si>
  <si>
    <t>Conversion of exchangeable senior notes (in shares)</t>
  </si>
  <si>
    <t>Conversion of exchangeable senior notes</t>
  </si>
  <si>
    <t>Other comprehensive income (loss)</t>
  </si>
  <si>
    <t>Conversion of Deferred LTIP Units to LTIP Units</t>
  </si>
  <si>
    <t>Retirement of shares of common stock (in shares)</t>
  </si>
  <si>
    <t>Retirement of shares of common stock</t>
  </si>
  <si>
    <t>Issuance of restricted stock, net of tax withholding (in shares)</t>
  </si>
  <si>
    <t>Issuance of restricted stock, net of tax withholding</t>
  </si>
  <si>
    <t>Spin-off of NorthStar Europe</t>
  </si>
  <si>
    <t>Dividends on common stock and equity-based awards</t>
  </si>
  <si>
    <t>Dividends on preferred stock</t>
  </si>
  <si>
    <t>Balance (in shares) at Dec. 31, 2015</t>
  </si>
  <si>
    <t>Balance at Dec. 31, 2015</t>
  </si>
  <si>
    <t>Non-controlling interest – sale or deconsolidation of subsidiary</t>
  </si>
  <si>
    <t>Balance (in shares) at Sep. 30, 2016</t>
  </si>
  <si>
    <t>Balance at Sep. 30, 2016</t>
  </si>
  <si>
    <t>CONSOLIDATED STATEMENTS OF EQUITY (Parenthetical)</t>
  </si>
  <si>
    <t>Nov. 01, 2015</t>
  </si>
  <si>
    <t>Statement of Stockholders' Equity [Abstract]</t>
  </si>
  <si>
    <t>Stock split, conversion ratio (one-for-two reverse split)</t>
  </si>
  <si>
    <t>CONSOLIDATED STATEMENTS OF CASH FLOWS - USD ($) $ in Thousands</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Distributions from PE Investments</t>
  </si>
  <si>
    <t>Distributions from unconsolidated ventures</t>
  </si>
  <si>
    <t>Distributions from equity investments</t>
  </si>
  <si>
    <t>Amortization of capitalized above/below market leases</t>
  </si>
  <si>
    <t>Straight line rental income, net</t>
  </si>
  <si>
    <t>Deferred income taxes, net</t>
  </si>
  <si>
    <t>Allowance for uncollectible accounts</t>
  </si>
  <si>
    <t>Other</t>
  </si>
  <si>
    <t>Changes in assets and liabilities:</t>
  </si>
  <si>
    <t>Receivables</t>
  </si>
  <si>
    <t>Net cash provided by (used in) operating activities</t>
  </si>
  <si>
    <t>Cash flows from investing activities:</t>
  </si>
  <si>
    <t>Acquisition of operating real estate</t>
  </si>
  <si>
    <t>Acquisition of manufactured homes, held for sale</t>
  </si>
  <si>
    <t>Improvements of real estate</t>
  </si>
  <si>
    <t>Improvements of real estate, held for sale</t>
  </si>
  <si>
    <t>Proceeds from sale of real estate</t>
  </si>
  <si>
    <t>Origination of or fundings for real estate debt investments</t>
  </si>
  <si>
    <t>Acquisition of real estate debt investments</t>
  </si>
  <si>
    <t>Proceeds from sale of real estate debt investments</t>
  </si>
  <si>
    <t>Repayment of real estate debt investments</t>
  </si>
  <si>
    <t>Investment in PE Investments</t>
  </si>
  <si>
    <t>Proceeds from sale of PE Investments</t>
  </si>
  <si>
    <t>Investment in unconsolidated ventures</t>
  </si>
  <si>
    <t>Acquisition of real estate securities, available for sale</t>
  </si>
  <si>
    <t>Proceeds from sale of real estate securities, available for sale</t>
  </si>
  <si>
    <t>Repayment of real estate securities, available for sale</t>
  </si>
  <si>
    <t>Change in restricted cash</t>
  </si>
  <si>
    <t>Payment of leasing costs</t>
  </si>
  <si>
    <t>Investment deposits and pending deal costs</t>
  </si>
  <si>
    <t>Net cash provided by (used in) investing activities</t>
  </si>
  <si>
    <t>Cash flows from financing activities:</t>
  </si>
  <si>
    <t>Borrowings from mortgage and other notes payable</t>
  </si>
  <si>
    <t>Repayment of mortgage and other notes payable</t>
  </si>
  <si>
    <t>Repayment of CDO bonds</t>
  </si>
  <si>
    <t>Repurchase of CDO bonds</t>
  </si>
  <si>
    <t>Repayment of securitization bonds payable</t>
  </si>
  <si>
    <t>Borrowings from credit facilities</t>
  </si>
  <si>
    <t>Repayment of credit facilities</t>
  </si>
  <si>
    <t>Proceeds from senior notes</t>
  </si>
  <si>
    <t>Payment of financing costs</t>
  </si>
  <si>
    <t>Purchase of derivative instruments</t>
  </si>
  <si>
    <t>Payment of cash collateral on derivatives</t>
  </si>
  <si>
    <t>Net proceeds from common stock offering</t>
  </si>
  <si>
    <t>Repurchase of common stock</t>
  </si>
  <si>
    <t>Proceeds from dividend reinvestment plan</t>
  </si>
  <si>
    <t>Dividends</t>
  </si>
  <si>
    <t>Repurchase of shares related to equity-based awards and tax withholding</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Business and Organization</t>
  </si>
  <si>
    <t>Organization, Consolidation and Presentation of Financial Statements [Abstract]</t>
  </si>
  <si>
    <t>Business and Organization NorthStar Realty Finance Corp. is a diversified commercial real estate company (the “Company” or “NorthStar Realt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The Company is a Maryland corporation and completed its initial public offering in October 2004. The Company conducts its operations so as to continue to qualify as a real estate investment trust (“REIT”) for U.S. federal income tax purposes. The Company is externally managed and advised by an affiliate of NorthStar Asset Management Group Inc. (NYSE: NSAM), which together with its affiliates is referred to as NSAM. Substantially all of the Company’s assets, directly or indirectly, are held by, and the Company conducts its operations, directly or indirectly, through NorthStar Realty Finance Limited Partnership, a Delaware limited partnership and the operating partnership of the Company (the “Operating Partnership”). All references herein to the Company refer to NorthStar Realty Finance Corp. and its consolidated subsidiaries, including the Operating Partnership, collectively, unless the context otherwise requires. Merger Agreement with NSAM and Colony Capital, Inc. In June 2016, the Company announced that it entered into a merger agreement with NSAM and Colony Capital, Inc. (“Colony”) under which the companies will combine in an all-stock merger of equals transaction to create an internally-managed, diversified real estate and investment management platform (the “Mergers”). The transaction has been approved by the Company’s and NSAM’s respective board of directors, including the unanimous approval by their respective Special Committees and the board of directors of Colony. Under the terms of the merger agreement, as amended, NSAM will redomesticate to Maryland and elect to be treated as a REIT beginning in 2017 and the Company and Colony, through a series of transactions, will merge with and into the redomesticated NSAM, which will be renamed Colony NorthStar, Inc. (“Colony NorthStar”). The Company’s common stockholders will receive 1.0996 shares of Colony NorthStar’s common stock for each share of common stock they own. Holders of preferred stock will receive shares of preferred stock of Colony NorthStar that are substantially similar to the preferred stock held prior to the closing of the transaction. Upon completion of the transaction, NSAM stockholders will own approximately 32.85% , Colony stockholders will own approximately 33.25% and the Company’s stockholders will own approximately 33.90% of the combined company on a fully diluted basis, excluding the effect of certain equity-based awards issuable in connection with the Mergers. In October 2016, the Company amended the merger agreement and provided for, among other matters, an enhanced governance structure for Colony NorthStar, modified severance terms for NSAM’s executive officers and a special cash dividend for NSAM’s stockholders now totaling $228 million . In connection with the amendment to the merger agreement, NSAM entered into a voting agreement with MSD Capital L.P. (“MSD”) and its affiliates, which together own approximately 10.2% of NSAM’s outstanding shares, pursuant to which MSD agreed to vote in favor of the Mergers and related proposals. In addition, Colony NorthStar, a Maryland subsidiary of NSAM that will be the surviving parent company of the combined company, filed with the SEC an amended registration statement on Form S-4 that includes a joint proxy statement of the Company, Colony and NSAM and that also constitutes a prospectus of Colony NorthStar. The transaction is expected to close in January 2017, subject to, among other things, regulatory approvals and the receipt of the Company’s, Colony’s and NSAM’s respective stockholder approvals. Sales Initiatives The Company continues to execute a series of sales initiatives including: (i) sales of certain real estate assets; (ii) sales of certain of the Company’s limited partnership interests in real estate private equity funds (“PE Investments”); and (iii) sales and/or accelerated repayments of the Company’s CRE debt and securities investments.</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United States Securities and Exchange Commission (the “SEC”). The three and nine months ended September 30, 2016 represent the Company’s results of operations following the spin-off of its European real estate business (the “NRE Spin-off”) into a separate publicly-traded REIT, NorthStar Realty Europe Corp. (“NorthStar Europe”). The three and nine months ended September 30, 2015 include a carve-out of revenues and expenses attributable to NorthStar Europe recorded in discontinued operations. As a result, the three and nine months ended September 30, 2016 may not be comparable to the prior periods presented. Expenses also included an allocation of indirect expenses of the Company to NorthStar Europe, including salaries and other general and administrative expenses (primarily occupancy and other cost) based on an estimate had the European real estate business been run as an independent entity. This allocation method was principally based on relative headcount and management’s knowledge of the Company’s operations.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including amounts related to discontinued operations (refer to Note 3).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 Restricted Cash Restricted cash primarily consists of amounts related to operating real estate. The following table presents a summary of restricted cash as of September 30, 2016 and December 31, 2015 (dollars in thousands): September 30, 2016 (Unaudited) December 31, 2015 Capital expenditures reserves (1) $ 102,271 $ 196,421 Operating real estate escrow reserves (2) 69,686 82,690 CRE debt escrow deposits 26 8,815 Cash in N-Star CDOs (3) 8,085 11,362 Total $ 180,068 $ 299,288 __________________________________________________ (1) Primarily represents capital improvements, furniture, fixtures and equipment, tenant improvements, lease renewal and replacement reserves related to operating real estate. (2) Primarily represents insurance, real estate tax, repair and maintenance, tenant security deposits and other escrows related to operating real estate. (3) Represents proceeds from repayments and/or sales pending distribution in consolidated N-Star CDOs.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accounts for purchases of operating real estate that qualify as business combinations using the acquisition method,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The Company records a gain (loss) on sale of real estate when title is conveyed to the buyer and the Company has no substantial economic involvement with the property. If the sales criteria for the full accrual method are not met, the Company defers some or all of the gain (loss) recognition by applying the finance, leasing, profit sharing, deposit, installment or cost recovery method, as appropriate, until the sales criteria are met.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derecognize the CRE debt investment sold and recognize gain or loss based on the difference between the sales price and the carrying value of the CRE debt investment sold. Any related unamortized deferred origination fee, original issue discount, loan origination costs, discount or premium at the time of sale are recognized as an adjustment to the gain (loss) on sale, which is included in interest income on the consolidated statement of operations. Any fees received at the time of sale or syndication are recognized as part of interest income. 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For the nine months ended September 30, 2016 , there were no triggering events that required a test of impairment of goodwill. Summary The following table presents identified intangibles as of September 30, 2016 and December 31, 2015 (dollars in thousands): September 30, 2016 (Unaudited) December 31, 2015 Gross Amount Accumulated Amortization Net Amount Gross Amount Accumulated Amortization Net Amount Intangible assets: In-place leases $ 167,329 $ (62,662 ) $ 104,667 $ 289,124 $ (82,089 ) $ 207,035 Above-market leases 193,503 (36,500 ) 157,003 268,426 (35,940 ) 232,486 Goodwill (1) 44,767 NA 44,767 48,635 NA 48,635 Other (2) 40,580 (3,300 ) 37,280 41,149 (2,028 ) 39,121 Total $ 446,179 $ (102,462 ) $ 343,717 $ 647,334 $ (120,057 ) $ 527,277 Intangible liabilities: Below-market leases $ 145,830 $ (34,002 ) $ 111,828 $ 177,931 $ (30,462 ) $ 147,469 Above-market ground leases 2,236 (97 ) 2,139 2,236 (63 ) 2,173 Total $ 148,066 $ (34,099 ) $ 113,967 $ 180,167 $ (30,525 ) $ 149,642 _______________________ (1) Represents goodwill associated with two acquisitions of healthcare portfolios that operate through the REIT Investment Diversification and Empowerment Act of 2007 (“RIDEA”) structures. For the year ended December 31, 2015 , the Company recorded an estimated goodwill impairment of $25.5 million related to a healthcare portfolio acquired in 2014, which was finalized during the three months ended March 31, 2016. The change in goodwill for the nine months ended September 30, 2016 relates to foreign currency translation associated with a healthcare portfolio in the United Kingdom. (2) Primarily represents the value associated with certificates of need associated with certain healthcare properties, franchise agreements associated with certain hotel properties and other intangible assets. Other Assets and Other Liabilities The following tables present a summary of other assets and other liabilities as of September 30, 2016 and December 31, 2015 (dollars in thousands): September 30, 2016 (Unaudited) December 31, 2015 Other assets: Cash collateral held by derivative counterparty (refer to Note 14) $ 161,215 $ — Unbilled rent receivable, net of allowance of $116 as of September 30, 2016 and December 31, 2015 58,335 46,262 Investment-related reserves 26,268 47,380 Prepaid expenses 19,269 22,573 Deferred tax assets, net 15,325 24,435 Investment deposits and pending deal costs 8,892 568 Deferred costs 8,744 9,461 Derivative assets (refer to Note 14) 4 116 Other 2,763 3,351 Total $ 300,815 $ 154,146 September 30, 2016 (Unaudited) December 31, 2015 Other liabilities: Deferred tax liabilities $ 27,263 $ 50,341 Prepaid rent and unearned revenue 19,934 24,697 Tenant security deposits 11,538 30,327 Escrow deposits payable 4,184 11,753 PE Investment XIV deferred purchase price (refer to Note 5) 3,161 44,212 Other 7,046 4,526 Total $ 73,126 $ 165,856 Revenue Recognition Operating Real Estate Rental and escalation income from operating real estate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in other assets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escalation income for above-and below-market lease intangibles and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receivable is established based on a periodic review of aged receivables resulting from estimated losses due to the inability of such tenant/operator/resident/guest to make required rent and other payments contractually due. Additionally, the Company establishes, on a current basis, an allowance for future lessee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t>
  </si>
  <si>
    <t>Operating Real Estate</t>
  </si>
  <si>
    <t>Real Estate [Abstract]</t>
  </si>
  <si>
    <t>Operating Real Estate The following table presents operating real estate, net as of September 30, 2016 and December 31, 2015 (dollars in thousands): September 30, 2016 (Unaudited) December 31, Land and improvements $ 1,035,654 $ 1,195,915 Buildings and improvements 5,799,139 6,728,957 Building leasehold interests and improvements 723,185 723,573 Furniture, fixtures and equipment 376,525 346,628 Tenant improvements 109,078 165,539 Construction in progress 78,444 57,663 Subtotal 8,122,025 9,218,275 Less: Accumulated depreciation (675,399 ) (511,113 ) Less: Operating real estate impairment (74,630 ) (4,903 ) Operating real estate, net $ 7,371,996 $ 8,702,259 Real Estate Impairment During the quarter ended September 30, 2016, the Company identified an indicator of impairment at 18 of its hotels in one of its hotel portfolios, primarily due to decreased operating performance and continued economic weakness. As required by the impairment guidance, once an indicator of impairment is identified, the Company is required to perform a test of recoverability. This test compares the sum of the estimated future cash flow attributable to the hotel over its remaining anticipated holding period and from its disposition to its carrying value. Assumptions used for the individual hotels were determined by management, based on discussions with NSAM’s asset management group and its hotel management company. The Company determined that the estimated undiscounted future cash flow attributable to the hotels did not exceed their carrying value and impairment existed. As a result, the Company recorded a $69.7 million impairment charge in the consolidated statements of operations. Fair value was determined based on a discounted cash flow using third-party market data, considered Level 3 inputs. As the fair value of the properties impaired for the three months ended September 30, 2016 was determined in part by management estimates, a reasonable possibility exists that future changes to inputs and assumptions could affect the accuracy of management’s estimates and such future changes could lead to recovery of impairment or further possible impairment in the future. In addition, in connection with a property held for sale, the Company recognized a $0.7 million impairment charge to reduce the carrying value of such property as compared to its estimated net realizable value. The impairment charge was based upon certain disposition costs incurred in connection with such sale. These inputs are classified as Level 3 of the fair value hierarchy. Real Estate Held for Sale The following table summarizes the Company’s operating real estate held for sale as of September 30, 2016 (dollars in thousands): Assets Liabilities Description Properties Operating Real Estate, Net Intangible Assets, Net Other Assets Total (1) Mortgage and Other Notes Payable, Net Intangible Liabilities, Net Other Liabilities Total WA Ownership Interest Manufactured housing communities (2) 135 $ 1,441,656 $ 23,983 $ 126,719 $ 1,592,358 $ 1,255,454 $ — $ 25,983 $ 1,281,437 94 % Medical office buildings (3) 38 742,485 63,818 1,428 807,731 — 19,229 — 19,229 86 % Multifamily (4) 6 181,627 — — 181,627 146,662 — — 146,662 90 % Other 5 69,693 2,539 11 72,243 41,051 14,280 — 55,331 NA Total 184 $ 2,435,461 $ 90,340 $ 128,158 $ 2,653,959 $ 1,443,167 $ 33,509 $ 25,983 $ 1,502,659 ______________________________________ (1) Represents operating real estate and intangible assets, net of depreciation and amortization of $269.0 million . (2) In May 2016, the Company entered into an agreement to sell its manufactured housing portfolio for $2.0 billion with $1.3 billion of related mortgage financing expected to be assumed as part of the transaction. The Company expects to receive $614.8 million of net proceeds, including a $50.0 million deposit made by the buyer. The Company expects the transaction to close in the first quarter 2017. There is no assurance this transaction will close on the terms anticipated, if at all. (3) In September 2016, the Company entered into a definitive agreement to sell a portfolio of medical office buildings within the Griffin-American Healthcare REIT II, Inc. portfolio (“Griffin-American Portfolio”) for $837.9 million with $692.2 million of related mortgage financing expected to be paid off as part of the transaction. The Company expects to receive $114.8 million of net proceeds. The Company expects the transaction to close in the fourth quarter 2016. There is no assurance this transaction will close on the terms anticipated, if at all. (4) To date through November 2016, the Company sold ten multifamily properties for $307 million with $210 million of mortgage financing assumed as part of the transaction. The Company received $85 million of net proceeds. The Company continues to explore the sale of the remaining two properties, including one multifamily property accounted for as an investment in unconsolidated venture (refer to Note 6). In March 2016, the Company sold its 60% interest in the $898.7 million independent living facility portfolio (“Senior Housing Portfolio”) for $534.5 million . The Company received $149.4 million of proceeds, net of sales costs. Refer to Note 9. Related Party Arrangements for further disclosure. In September 2016, the Company redeemed its interests in a net lease industrial real estate portfolio (“Industrial Portfolio”) for $169.6 million of net proceeds, including $3.1 million of acceleration of discount and fees. Spin-off of European Real Estate Business On October 31, 2015, the Company completed the NRE Spin-off into a separate publicly-traded REIT, NorthStar Europe, in the form of a taxable distribution. In connection with the NRE Spin-off, each of the Company’s common stockholders received shares of NorthStar Europe’s common stock on a one-for-six basis, before giving effect to a one-for-two reverse stock split of the Company’s common stock (the “Reverse Split”). The Company contributed to NorthStar Europe approximately $2.6 billion of European real estate, at cost (excluding the Company’s European healthcare properties), comprised of 52 properties spanning across some of Europe’s top markets and $250 million of cash. In connection with the NRE Spin-off, $2.8 billion of assets were transferred and $1.9 billion of liabilities were assumed by NorthStar Europe. For the three months ended September 30, 2015 , the Company recorded a $16.6 million net loss included in discontinued operations in the Company’s consolidated statements of operations associated with NorthStar Europe which represented a carve-out of revenues of $41.7 million and expenses of $58.3 million , primarily related to transaction costs. For the nine months ended September 30, 2015 , the Company recorded a $114.2 million net loss included in discontinued operations in the Company’s consolidated statements of operations associated with NorthStar Europe which represented a carve-out of revenues of $75.7 million and expenses of $189.9 million , primarily related to transaction costs.</t>
  </si>
  <si>
    <t>Real Estate Debt Investments</t>
  </si>
  <si>
    <t>Mortgage Loans on Real Estate, Commercial and Consumer, Net, (Investment Based Operations Presentation) [Abstract]</t>
  </si>
  <si>
    <t>Real Estate Debt Investments The following table presents CRE debt investments as of September 30, 2016 (dollars in thousands): Weighted Average Floating Rate (3) Number Principal Carrying Allocation by (3) Fixed Rate Spread (4) Yield (5) Asset Type: First mortgage loans (1) 6 $ 145,034 $ 117,927 35.8 % 6.98 % 8.47 % 4.66 % 42.7 % Mezzanine loans 6 22,566 16,940 5.6 % 9.10 % 3.57 % 7.86 % 49.6 % Subordinate interests 4 167,598 166,466 41.4 % 11.83 % 11.99 % 8.22 % 59.4 % Corporate loans 4 35,747 31,154 8.8 % 12.92 % — % 14.82 % — % Subtotal/Weighted average (2)(6) 20 370,945 332,487 91.6 % 11.90 % 13.85 % 7.56 % 46.6 % CRE debt in N-Star CDOs First mortgage loans 1 21,273 3,637 5.3 % — % — % — % 100.0 % Mezzanine loans 1 11,000 10,915 2.7 % 8.00 % — % 8.06 % — % Corporate loans 6 1,500 1,500 0.4 % 6.75 % — % 6.75 % — % Subtotal/Weighted average 8 33,773 16,052 8.4 % 7.85 % — % 6.11 % 63.0 % Total 28 $ 404,718 $ 348,539 100.0 % 11.50 % 12.33 % 7.49 % 47.9 % ____________________________________________________________ (1) Includes three loans that pursuant to certain terms and conditions which may or may not be satisfied, where the Company has an option to purchase the properties securing these loans. One of these three loans is a Sterling denominated loan of £66.7 million , of which £22.0 million is available to be funded as of September 30, 2016 . This loan has various maturity dates depending upon the timing of advances; however, will be no later than March 2022. (2) Assuming that all loans that have future fundings meet the terms to qualify for such funding, the Company’s cash requirement on future fundings would be $7.9 million . (3) Based on principal amount. (4) $62.0 million principal amount (excluding CRE debt in N-Star CDOs) has a weighted average LIBOR floor of 0.94% . (5) Based on initial maturity and for floating-rate debt, calculated using one -month LIBOR as of September 30, 2016 and for CRE debt with a LIBOR floor greater than LIBOR, using such floor. (6) All CRE debt investments are unleveraged. To date through November 2016, the Company sold or received repayment for 15 CRE debt investments and a REO with a total principal amount of $388.6 million and used $72.1 million of proceeds to pay down the Company’s loan facility in full, resulting in $313.2 million of net proceeds. The following table presents CRE debt investments as of December 31, 2015 (dollars in thousands): Weighted Average Floating Rate (2) Number Principal Amount Carrying Value Allocation by (2) Fixed Rate Spread (3) Yield (4) Asset Type: First mortgage loans (1) 11 $ 286,628 $ 260,237 51.6 % 7.09 % 4.95 % 3.80 % 55.8 % Mezzanine loans 6 22,361 18,630 4.0 % 9.04 % 4.00 % 7.10 % 39.9 % Subordinate interests 4 171,044 169,781 30.8 % 13.04 % 5.65 % 8.72 % 59.0 % Corporate loans 4 35,215 30,681 6.3 % 12.93 % — % 14.84 % — % Subtotal/Weighted average 25 515,248 479,329 92.7 % 10.51 % 5.26 % 6.38 % 52.5 % CRE debt in N-Star CDOs First mortgage loans 2 26,957 9,321 4.9 % — % 1.27 % 3.78 % 100.0 % Mezzanine loans 1 11,000 10,675 2.0 % 8.00 % — % 8.24 % — % Corporate loans 6 2,149 2,149 0.4 % 6.74 % — % 6.74 % — % Subtotal/Weighted average 9 40,106 22,145 7.3 % 7.79 % 1.27 % 6.22 % 67.2 % Total 34 $ 555,354 $ 501,474 100.0 % 10.33 % 4.79 % 6.37 % 53.5 % Real estate debt, held for sale (5) 7 $ 225,037 $ 224,677 NA 13.65 % 7.41 % 10.89 % 52.5 % ____________________________________________________________ (1) Includes three loans that pursuant to certain terms and conditions which may or may not be satisfied, where the Company has an option to purchase the properties securing these loans. One is a Sterling denominated loan of £66.7 million . This loan has various maturity dates depending upon the timing of advances; however, will be no later than March 2022. (2) Based on principal amount. (3) $63.9 million principal amount (excluding CRE debt in N-Star CDOs) has a weighted average LIBOR floor of 0.95% . Includes one first mortgage loan with a principal amount of $5.8 million with a spread over the prime rate. (4) Based on initial maturity and for floating-rate debt, calculated using one -month LIBOR as of December 31, 2015 and for CRE debt with a LIBOR floor, using such floor. (5) In the first quarter 2016, the Company sold these seven loans and used $46.9 million of proceeds to pay down the Company’s loan facility, resulting in net proceeds of $178.2 million . The following table presents maturities of CRE debt investments based on principal amount as of September 30, 2016 (dollars in thousands): Current Maturity Including Extensions (1) October 1 to December 31, 2016 $ 65,356 $ 65,356 Years ending December 31: 2017 5,903 5,903 2018 1,343 1,343 2019 — — 2020 — — Thereafter 267,819 267,819 Total (2) $ 340,421 $ 340,421 ____________________________________________________________ (1) Assumes that all debt with extension options will qualify for extension at such maturity according to the conditions stipulated in the governing documents. (2) Excludes four non-performing loans (“NPLs”) with an aggregate principal amount of $64.3 million as of September 30, 2016 due to maturity defaults. As of September 30, 2016 , the weighted average maturity, including extensions, of CRE debt investments was 5.1 years. Actual maturities may differ from contractual maturities as certain borrowers may have the right to prepay with or without prepayment penalty. The Company may also extend certain contractual maturities in connection with loan modifications. The principal amount of CRE debt investments differs from the carrying value primarily due to unamortized origination fees and costs, unamortized premium and discount and loan loss reserves recorded as part of the carrying value of the investment. As of September 30, 2016 , the Company had $39.5 million of net unamortized discount and $1.3 million of net unamortized origination fees and costs. Provision for Loan Losses The following table presents activity in loan loss reserves on CRE debt investments for the three and nine months ended September 30, 2016 and 2015 (dollars in thousands): Three Months Ended September 30, Nine Months Ended September 30, 2016 2015 2016 2015 Beginning balance $ 10,960 $ 5,799 $ 7,839 $ 5,599 Provision for (reversal of) loan losses, net (1) 1,802 — 4,923 (2) 200 Ending balance $ 12,762 $ 5,799 $ 12,762 $ 5,799 ____________________________________________________________ (1) Excludes $0.1 million and $0.3 million provision for loan losses for the three and nine months ended September 30, 2016 , respectively, relating to manufactured housing notes receivables recorded in assets of properties held for sale as of September 30, 2016 and $0.1 million and $0.7 million for the three and nine months ended September 30, 2015 , respectively, recorded in other assets as of September 30, 2015 . (2) Excludes $2.8 million of provision for loan losses primarily relating to exit fees on real estate debt, held for sale.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 The following table presents the carrying value of CRE debt investments, by credit quality indicator, as of each applicable balance sheet date (dollars in thousands): September 30, 2016 December 31, Credit Quality Indicator: Loans with no loan loss reserve: First mortgage loans (1) $ 79,365 $ 168,978 Mezzanine loans 22,232 29,305 Subordinate interests 166,466 169,781 Corporate loans 32,654 32,830 Subtotal 300,717 400,894 Other loans with a loan loss reserve/non-accrual status: First mortgage loans — 4,137 Mezzanine loans (2) 5,623 — Subtotal 5,623 4,137 Non-performing loans 42,199 96,443 Total $ 348,539 $ 501,474 ____________________________________________________________ (1) Includes one first mortgage loan acquired with deteriorated credit quality with a carrying value of $3.0 million and $3.1 million as of September 30, 2016 and December 31, 2015 , respectively. (2) Includes one mezzanine loan with a 100% loan loss reserve with a principal amount of $3.8 million as of September 30, 2016 and December 31, 2015 . Such loan is not considered a NPL as debt service is currently being received. Impaired Loans The Company considers impaired loans to generally include NPLs, loans with a loan loss reserve, loans on non-accrual status (excluding loans acquired with deteriorated credit quality) and TDRs. The following table presents impaired loans as of September 30, 2016 and December 31, 2015 (dollars in thousands): September 30, 2016 December 31, 2015 Number Principal Amount (1) Carrying Value (1) Loan Loss Reserve Number Principal Amount (1) Carrying Value (1) Loan Loss Reserve Class of Debt: First mortgage loans (2) 4 $ 64,297 $ 42,199 $ 7,194 5 $ 119,677 $ 100,580 $ 4,073 Mezzanine loans 2 11,190 5,623 5,568 1 3,766 — 3,766 Total 6 $ 75,487 $ 47,822 $ 12,762 6 $ 123,443 $ 100,580 $ 7,83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0 million and $3.1 million as of September 30, 2016 and December 31, 2015 , respectively. (2) Includes one loan with a carrying value of $33.9 million for which the Company entered into a discounted payoff agreement in the second quarter 2016. Such loan is considered a TDR as of September 30, 2016. The following table presents average carrying value of impaired loans by type and the income recorded on such loans subsequent to them being deemed impaired for the three months ended September 30, 2016 and 2015 (dollars in thousands): September 30, 2016 September 30, 2015 Number Average Quarter Number Average Quarter Class of Debt: First mortgage loans 4 $ 60,360 $ — 3 $ 43,443 $ — Mezzanine loans 2 1,874 — 1 — — Total/weighted average 6 $ 62,234 $ — 4 $ 43,443 $ — The following table presents average carrying value of impaired loans by type and the income recorded on such loans subsequent to them being deemed impaired for the nine months ended September 30, 2016 and 2015 (dollars in thousands): September 30, 2016 September 30, 2015 Number Average Carrying Value Nine Months Ended Income Number Average Nine Months Ended Income Class of Debt: First mortgage loans 6 $ 70,415 $ — 3 $ 43,443 $ 2,453 Mezzanine loans 2 1,406 — 1 — 3 Total/weighted average 8 $ 71,821 $ — 4 $ 43,443 $ 2,456 As of September 30, 2016 , the Company had four loans past due from maturity default on the principal amount, of which three loans are past due greater than 90 days. As of December 31, 2015 , the Company had two loans past due greater than 90 days.</t>
  </si>
  <si>
    <t>Investments in Private Equity Funds</t>
  </si>
  <si>
    <t>Private Equity Funds</t>
  </si>
  <si>
    <t>Investments in and Advances to Affiliates [Line Items]</t>
  </si>
  <si>
    <t>Investments in Private Equity Funds The following is a description of investments in private equity funds that own PE Investments either through unconsolidated ventures (“PE Investment I” and “PE Investment II”) or consolidated ventures and direct investments (“PE Investment III to XIV,” collectively “Direct PE Investments”) which are recorded as investments in private equity funds at fair value on the consolidated balance sheets. The Company elected the fair value option for PE Investments, of which certain are cost method investments and the remainder are equity method investments. As a result, the Company records equity in earnings (losses) based on the change in fair value for its share of the projected future cash flow from one period to another. All PE Investments are considered variable interest entities, except for PE Investment I and II (refer to Note 16). PE Investment I and II are considered voting interest entities and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or is not the primary beneficiary of such funds. The following tables summarize the Company’s PE Investments as of September 30, 2016 (dollars in millions): Carrying Value Three Months Ended September 30, 2016 Three Months Ended September 30, 2015 PE Investment Number of Funds September 30, 2016 December 31, 2015 Income (2) Distributions Contributions Income (2) Distributions Contributions PE Investment I 45 $ 98.5 $ 154.0 $ 4.9 $ 18.9 $ 0.6 $ 9.9 $ 8.8 $ 0.6 PE Investment II (4) 24 2.6 2.7 0.1 0.4 0.7 0.2 0.6 — PE Investment III 8 27.4 26.8 2.0 4.2 — 0.4 3.1 — PE Investment IV 1 2.3 7.6 0.4 5.1 — 0.3 0.3 — PE Investment V 3 5.6 7.7 0.2 1.4 — 0.4 — — PE Investment VI 14 49.5 62.0 1.2 6.1 — 2.2 4.0 — PE Investment VII 9 22.6 21.0 0.7 0.4 — 1.4 4.3 0.1 PE Investment IX 6 43.3 44.7 1.6 3.8 — 3.9 6.2 0.1 PE Investment X 8 49.4 68.2 1.9 11.3 0.1 3.5 9.0 — PE Investment XII 1 2.2 2.6 — 0.4 — 0.1 0.2 — PE Investment XIII 5 178.1 177.7 4.1 1.4 — 9.9 52.2 — PE Investment XIV (3) 2 3.4 5.6 0.9 0.3 — 0.1 24.9 0.3 Subtotal (1)(6) 126 484.9 580.6 18.0 53.7 1.4 32.3 113.6 1.1 PE Investment Sale (4) — — 521.1 — — — 22.8 68.7 1.1 Total 126 (5) $ 484.9 $ 1,101.7 $ 18.0 $ 53.7 $ 1.4 $ 55.1 $ 182.3 $ 2.2 _____________________________________________ (1) As of September 30, 2016, the Company’s expected future contributions to funds is $2 million with $6 million of remaining deferred purchase price. The actual amount of future contributions underlying the fund interests that may be called and funded by the Company could vary materially from the Company’s expectations. (2) Recorded in equity in earnings in the consolidated statements of operations. (3) In September 2016, the Company paid $3.1 million of deferred purchase price to the original seller. PE Investment XIV will pay the remaining deferred purchase price of $3.2 million to the original seller in September 2017. Such amount is included in other liabilities on the consolidated balance sheets. (4) In February 2016, the Company sold substantially all of its interest in PE Investment II for proceeds of $184.1 million . In September 2016, the Company sold a portfolio of PE Investments for a gross sales price of $317.6 million with $44.7 million of deferred purchase price assumed as part of the transaction, including $5.6 million of deferred purchase price which was the obligation of an unconsolidated joint venture. The Company received $33.9 million of net proceeds and will receive the remaining $204.7 million of net proceeds in the fourth quarter 2016. Refer to Note 9. Related Party Arrangements for further disclosure. (5) The total number of funds includes 12 funds held across multiple PE Investments. (6) As of September 30, 2016 , cash flow is expected through June 30, 2022, with a weighted average expected remaining life of 1.2 years. Nine Months Ended September 30, 2016 Nine Months Ended September 30, 2015 PE Investment Income (1) Distributions Contributions Income (1) Distributions Contributions PE Investment I (2) $ 18.6 $ 67.2 $ 1.2 $ 36.1 $ 59.1 $ 1.8 PE Investment II 0.3 1.1 1.2 0.6 1.6 0.6 PE Investment III 6.8 6.1 — 1.6 9.5 0.1 PE Investment IV 0.9 6.2 — 0.9 0.3 — PE Investment V 0.7 2.8 — 1.5 1.5 — PE Investment VI 3.8 16.3 — 7.3 12.2 — PE Investment VII 2.4 0.9 0.1 4.4 11.6 0.1 PE Investment IX 6.8 8.4 0.2 13.4 28.8 0.1 PE Investment X 8.7 27.5 0.1 11.3 29.2 0.2 PE Investment XII 0.2 0.6 — 0.3 3.8 0.1 PE Investment XIII 17.7 17.8 0.4 13.8 121.7 — PE Investment XIV 1.5 3.4 0.2 0.1 24.9 0.3 Subtotal 68.4 158.3 3.4 91.3 304.2 3.3 PE Investment Sale (3) 10.8 28.7 0.5 64.4 193.3 46.6 Total $ 79.2 $ 187.0 $ 3.9 $ 155.7 $ 497.5 $ 49.9 ____________________________________________________________ (1) Recorded in equity in earnings in the consolidated statements of operations. (2) The Company recorded an unrealized loss of $8.2 million for the nine months ended September 30, 2016 , which represented an unwind of an unrealized gain of $32.6 million recorded for the year ended December 31, 2014 . (3) The distributions received for the nine months ended September 30, 2016 excludes proceeds of $218.0 million in connection with the sales of PE Investments. Unconsolidated PE Investments PE Investment I 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Real Estate Income Trust, Inc. (“NorthStar Income”) (together with the Company, the “NorthStar Entities”) funded $118.0 million . The NorthStar Entities have an aggregate ownership interest in PE Investment I of 51% , of which the Company owns 70.5% .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 to the NorthStar Entities and 15% to the Class B Partner until the NorthStar Entities receive a 1.5 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 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 PE Investment II In June 2013, the Company, NorthStar Income and funds managed by Goldman Sachs Asset Management (each a “Partner”) formed joint ventures and entered into an agreement with Common Pension Fund E, a common trust fund created under New Jersey law, to acquire a portfolio of limited partnership interests in 24 real estate private equity funds managed by institutional-quality sponsors. The aggregate reported net asset value (“NAV”) acquired was $910.0 million as of September 30, 2012. In February 2016, the Company sold substantially all of its interest in PE Investment II to the other Partners for proceeds of $184.1 million . In connection with the sale, the buyers, Goldman Sachs Asset Management and NorthStar Income, each assumed substantially all of the Company’s $243 million portion of the deferred purchase price obligation of the PE Investment II joint venture.</t>
  </si>
  <si>
    <t>Investments in Unconsolidated Ventures</t>
  </si>
  <si>
    <t>Unconsolidated Ventures</t>
  </si>
  <si>
    <t>Schedule of Investments [Line Items]</t>
  </si>
  <si>
    <t>Investments in Unconsolidated Ventures The following is a description of investments in unconsolidated ventures. The investments in RXR Realty LLC (“RXR Realty”), Aerium Group (“Aerium”) and SteelWave, LLC (formerly known as Legacy Partners Commercial, LLC) (“SteelWave”) are accounted for at fair value due to the election of the fair value option (refer to Note 13). The investments in the NSAM Retail Companies (as defined below) were accounted for under the equity method prior to the spin-off of the Company’s historical asset management business (“NSAM Spin-off”) and are accounted for under the cost method subsequent to the NSAM Spin-off. All other investments in unconsolidated ventures are accounted for under the equity method. The following table summarizes the Company’s investments in unconsolidated ventures as of September 30, 2016 and December 31, 2015 and for the three and nine months ended September 30, 2016 and 2015 (dollars in millions): Carrying Value Equity in Earnings (Losses) Ownership September 30, 2016 (Unaudited) December 31, 2015 Three Months Ended September 30, Nine Months Ended September 30, Investment Interest 2016 2015 2016 2015 RXR Realty (1) 27% $ 101.1 $ 89.3 $ 6.6 $ 4.3 $ 19.0 $ 12.0 NSAM Retail Companies (2) Various 17.8 14.0 — — — 0.2 Office Joint Venture (3) 10% 8.5 8.5 — — — — LandCap (4) 49% 7.5 7.7 0.5 0.5 0.7 1.1 SteelWave (5) 40% 9.1 6.8 0.8 0.5 2.3 1.3 Aerium (6) 15% 4.5 16.5 — — — 1.3 CS/Federal (7) 50% 5.4 5.7 (0.2 ) 0.1 (0.2 ) 0.1 Multifamily Joint Venture (8) 90% 4.1 3.5 0.3 (0.1 ) 0.8 — NorthStar Realty Finance Trusts (9) N/A 3.7 3.7 — — — — Total $ 161.7 $ 155.7 $ 8.0 $ 5.3 $ 22.6 $ 16.0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9. “Related Party Arrangements - NorthStar Asset Management Group - Management Agreement” for further disclosure. (2) Represents the Company’s investment in NSAM sponsored companies: NorthStar Income, NorthStar Healthcare Income, Inc. (“NorthStar Healthcare”), NorthStar Real Estate Income II, Inc. (“NorthStar Income II”), NorthStar Corporate Income Fund (“NorthStar Corporate Fund”) and NorthStar/RXR New York Metro Real Estate, Inc. (“NorthStar/RXR New York Metro”). Affiliates of NSAM manage NorthStar Income, NorthStar Healthcare, NorthStar Income II, NorthStar Corporate Fund, NorthStar/RXR New York Metro, NorthStar Real Estate Capital Income Fund (“NorthStar Capital Fund”) which, together with any new retail company sponsored by NSAM, are collectively referred to as the “NSAM Retail Companies”. The Company’s ownership interest in NorthStar Income and NorthStar Healthcare as of September 30, 2016 is 0.5% and 0.3% , respectively. (3) In June 2013, in connection with the restructuring of an existing mezzanine loan, the Company acquired a 9.99% equity interest for $8.5 million in a joint venture that owns two office buildings in Chicago. (4)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5) In September 2014, the Company entered into an investment with SteelWave, a real estate investment manager, owner and operator with a portfolio of commercial assets focused in key markets in the western United States. (6) Aerium is a pan-European real estate investment manager specializing in commercial real estate properties. The Company recorded an unrealized loss on its interest in Aerium of $9.6 million for the nine months ended September 30, 2016 . The Company’s equity interest in Aerium is structured so that NSAM is entitled to certain fees in connection with Aerium’s asset management business. Refer to Note 9. “Related Party Arrangements - NorthStar Asset Management Group - Management Agreement” for further disclosure. (7)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9) The Company owns all of the common stock of NorthStar Realty Finance Trusts I through VIII (collectively, the “Trusts”). The Trusts were formed to issue trust preferred securities. Refer to Note 16 for further disclosure. NSAM Retail Companies The Company committed to purchase up to $10 million in shares of each of NSAM’s Retail Companies’ common stock during the period from when each offering was declared effective through the end of their respective offering period, in the event that NSAM Retail Companies’ distributions to its stockholders, on a quarterly basis, exceed certain measures of operating performance. In addition, pursuant to the management agreement with NSAM, the Company committed up to $10 million to invest as distribution support consistent with past practice in each future public non-traded NSAM Retail Company, up to a total of five new companies per year. The following table summarizes the Company’s total shares purchased of each NSAM Retail Company as part of its current obligation under the distribution support agreement and the remaining obligations as of September 30, 2016 (dollars in millions): Term of Ownership Amount Remaining NSAM Retail Company Commitment Interest Purchased Commitment NorthStar Income II May 2013 - November 2016 0.6% $ 5.8 $ 4.2 NorthStar/RXR New York Metro (1) February 2015 - February 2017 38.5% 1.5 6.0 NorthStar Corporate Fund (2) February 2016 - February 2018 50.0% 1.0 4.0 NorthStar Capital Fund (3)(4) May 2016 - May 2018 100.0% 2.0 8.0 Total $ 10.3 $ 22.2 ___________________________________________________________ (1) NorthStar/RXR New York Metro’s registration statement filed with the SEC seeks to offer up to $2 billion in a public offering of multiple classes of common stock. In December 2015, the Company and RXR Realty satisfied NorthStar/RXR New York Metro’s minimum offering amount as a result of the purchase of 0.2 million shares of its common stock for an aggregate $2.0 million , of which $1.5 million was invested. The Company is responsible for 75% of the distribution support commitment to NorthStar/RXR New York Metro, with RXR Realty responsible for the remaining 25% . NSAM began raising capital for NorthStar/RXR New York Metro in the second quarter 2016. (2) NorthStar Corporate Fund’s registration statement on Form N-2 filed with the SEC seeks to raise up to $3 billion in a public offering of common stock. In January 2016, the Company and an affiliate of Och-Ziff Capital Management Group (“OZ Corporate Investors”) invested $2.0 million of seed capital into NorthStar Corporate Fund, of which $1.0 million was invested. The Company is responsible for 50% of the distribution support commitment to NorthStar Corporate Fund, with OZ Corporate Investors responsible for the remaining 50% . In February 2016, NorthStar Corporate Fund was declared effective by the SEC and expects to begin raising capital from third parties in the first half 2017. (3) NorthStar Capital Fund’s registration statement on Form N-2 filed with the SEC seeks to raise up to $3 billion in a public offering of common stock. In March 2016, the Company invested $2.0 million of seed capital into NorthStar Capital Fund. In May 2016, NorthStar Capital Fund was declared effective by the SEC and expects to begin raising capital from third parties in the first half 2017. (4) The Company currently consolidates the company based on its majority voting interest in the entity.</t>
  </si>
  <si>
    <t>Real Estate Securities, Available for Sale</t>
  </si>
  <si>
    <t>Investments, Debt and Equity Securities [Abstract]</t>
  </si>
  <si>
    <t>Real Estate Securities, Available for Sale The following table presents CRE securities as of September 30, 2016 (dollars in thousands): Cumulative Unrealized Allocation by Weighted Weighted Number Principal Amount (3) Amortized Cost Gains (Losses) Fair Value Investment Type (3) Average Coupon Average Yield (4) Asset Type: N-Star CDO bonds (1)(8) 24 $ 371,279 $ 178,316 $ 4,410 $ (62,459 ) $ 120,267 33.3 % 2.41 % 25.46 % N-Star CDO equity (5)(8) 4 61,391 61,391 855 (30,360 ) 31,886 5.5 % NA 4.94 % CMBS and other securities (6) 11 58,824 42,660 185 (21,034 ) 21,811 5.3 % 0.70 % 0.73 % Subtotal (2) 39 491,494 282,367 5,450 (113,853 ) 173,964 44.1 % 2.17 % 17.26 % CRE securities in N-Star CDOs (5)(7) CMBS 109 471,534 361,450 16,737 (91,766 ) 286,421 42.3 % 3.50 % 9.24 % Third-party CDO notes 6 49,229 48,031 — (41,701 ) 6,330 4.5 % — % — % Agency debentures 8 87,172 32,873 12,946 — 45,819 7.8 % — % 4.32 % Unsecured REIT debt 1 8,000 8,198 565 — 8,763 0.7 % 7.50 % 5.88 % Trust preferred securities 2 7,225 7,225 — (1,556 ) 5,669 0.6 % 2.25 % 2.43 % Subtotal 126 623,160 457,777 30,248 (135,023 ) 353,002 55.9 % 2.77 % 7.75 % Total 165 $ 1,114,654 $ 740,144 $ 35,698 $ (248,876 ) $ 526,966 100.0 % 2.53 % 11.38 % ____________________________________________________________ (1) Excludes $142.0 million principal amount of N-Star CDO bonds payable that are eliminated in consolidation and includes $2.3 million of N-Star CDO bonds owned in N-Star CDO IX. (2) All securities are unleveraged. (3) Based on amortized cost for N-Star CDO equity and principal amount for remaining securities. (4) Based on expected maturity and for floating-rate securities, calculated using the applicable LIBOR as of September 30, 2016 . (5) The fair value option was elected for these securities (refer to Note 13). (6) The fair value option was elected for $ 16.0 million carrying value of these securities (refer to Note 13). (7) Investments in the same securitization tranche held in separate CDO financing transactions are reported as separate investments. (8) As of September 30, 2016 , the weighted average remaining life of the N-Star CDO bonds and N-Star CDO equity is 1.3 years and 2.4 years, respectively. 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sponsored by third parties. These CDOs are collectively referred to as the N-Star CDOs. All N-Star CDOs are considered VIEs (refer to Note 16).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 As of September 30, 2016 , the Company’s CRE securities portfolio is comprised of N-Star CDO bonds and N-Star CDO equity and other securities which are predominantly conduit commercial mortgage-backed securities (“CMBS”), meaning each asset is a pool backed by a large number of commercial real estate loans. As a result, this portfolio is typically well-diversified by collateral type and geography. As of September 30, 2016 , contractual maturities of CRE securities investments ranged from three months to 37 years, with a weighted average expected maturity of 3.2 years. The following table presents CRE securities as of December 31, 2015 (dollars in thousands): Cumulative Unrealized Allocation by Weighted Weighted Number Principal (3) Amortized Cost Gains Losses Fair Value Investment (3) Average Average Yield (4) Asset Type: N-Star CDO bonds (1) 26 $ 401,848 $ 194,908 $ 24,332 $ (2,513 ) $ 216,727 31.3 % 1.98 % 22.01 % N-Star CDO equity (5)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3 % 0.01 % — % Agency debentures 8 87,172 31,774 6,384 (842 ) 37,316 6.8 % — 4.57 % Unsecured REIT debt 1 8,000 8,285 691 — 8,976 0.6 % 7.50 % 5.88 % Trust preferred securities 2 7,225 7,225 — (1,800 ) 5,425 0.5 % 2.25 % 2.32 % Subtotal 142 696,111 495,674 38,319 (149,080 ) 384,913 54.1 % 2.80 % 8.56 % Total 187 $ 1,285,643 $ 823,105 $ 79,281 $ (200,276 ) $ 702,110 100.0 % 2.46 % 11.85 % _________________________________________________________ (1) Excludes $142.9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3). (6) The fair value option was elected for $48.7 million carrying value of these securities (refer to Note 13). (7) Investments in the same securitization tranche held in separate CDO financing transactions are reported as separate investments. There were no sales of CRE securities for the three months ended September 30, 2016 . For the nine months ended September 30, 2016 , proceeds from the sale of CRE securities was $53.9 million and resulting in a net realized loss of $5.6 million . The Company recognized a $9.7 million net cash gain related to acceleration of discount in connection with these sales. For the three and nine months ended September 30, 2015 , proceeds from the sale of CRE securities were $14.9 million and $95.7 million resulting in a net realized gain of $9.3 million and $22.1 million , respectively. CRE securities investments, not held in N-Star CDOs, include 25 securities for which the fair value option was not elected. As of September 30, 2016 , the aggregate carrying value of these securities was $126.1 million , representing $57.9 million of accumulated net unrealized losses included in OCI. As of September 30, 2016 , the Company held 17 securities with an aggregate carrying value of $80.9 million with an unrealized loss of $62.5 million , three of which were in an unrealized loss position for a period of greater than 12 months. Based on management’s quarterly evaluation, the Company recorded OTTI of $0.4 million and $12.5 million for the three and nine months ended September 30, 2016 , respectively, which was recorded in realized gain (loss) on investments and other in the consolidated statements of operations. As of September 30, 2016 , the Company does not intend to sell these securities and it is more likely than not that the Company will not be required to sell these securities prior to recovery of its amortized cost basis, which may be at maturity.</t>
  </si>
  <si>
    <t>Borrowings</t>
  </si>
  <si>
    <t>Debt Disclosure [Abstract]</t>
  </si>
  <si>
    <t>Borrowings The following table presents borrowings as of September 30, 2016 and December 31, 2015 (dollars in thousands): September 30, 2016 December 31, 2015 Recourse vs. Non-Recourse Final Maturity Contractual Interest Rate (1)(2) Principal Amount Carrying Value (3) Principal Amount Carrying Value (3) Mortgage and other notes payable: (4) Healthcare East Arlington, TX Non-recourse May-17 5.89% $ 3,058 $ 3,056 $ 3,101 $ 3,097 SLC Portfolio Non-recourse Jan-19 LIBOR + 3.00% 171,900 168,207 176,553 175,674 Formation Portfolio (6)(15) Non-recourse May-19 (7) /Jan-25/Feb-26 LIBOR + 4.25% (8) /4.54%/4.59% 703,624 696,933 701,819 695,060 Minnesota Portfolio Non-recourse Nov-19 LIBOR + 3.50% 37,800 37,302 37,800 37,171 Griffin-American - U.K. (6) Non-recourse Dec-19 (7) LIBOR + 4.25% (8) 284,054 281,346 327,890 322,415 Griffin-American - U.S. - Fixed (6)(9) Non-recourse Dec-19 (7) / Jun-25 4.68% (8) 1,763,008 1,705,663 1,763,036 1,692,098 Griffin-American - U.S. - Floating (6)(9) Non-recourse Dec-19 (7) LIBOR + 3.05% (8) 854,565 826,769 854,565 820,180 Wakefield Portfolio Non-recourse April-20 LIBOR + 4.00% 54,042 53,666 54,694 54,228 Healthcare Preferred (10) Non-recourse Jul-21 LIBOR + 7.75% 75,000 75,000 75,000 75,000 Indiana Portfolio (10) Non-recourse Sept-21 LIBOR + 4.50% 121,130 121,130 121,130 121,130 Subtotal Healthcare/weighted average 4,068,181 3,969,072 4,115,588 3,996,053 Hotel Innkeepers Portfolio (6) Non-recourse Jun-19 (7) LIBOR + 3.39% (8) 840,000 839,975 840,000 837,137 K Partners Portfolio (6)(16) Non-recourse Aug-19 (7) LIBOR + 3.25% (8) 211,681 211,664 211,681 210,660 Courtyard Portfolio (6) Non-recourse Oct-19 (7) LIBOR + 2.90% (8) 512,000 512,000 512,000 509,554 Inland Portfolio (6) Non-recourse Nov-19 (7) LIBOR + 3.60% (8) 817,000 815,987 817,000 811,927 NE Portfolio (6) Non-recourse Jun-20 (7) LIBOR + 3.85% (8) 132,250 131,563 132,250 130,824 Miami Hotel Portfolio (6) Non-recourse Jul-20 (7) LIBOR + 3.90% (8) 115,500 114,613 115,500 113,833 Subtotal Hotel/weighted average 2,628,431 2,625,802 2,628,431 2,613,935 Net lease Indianapolis, IN Non-recourse Feb-17 6.06% 25,303 25,299 25,674 25,663 Milpitas, CA Non-recourse Mar-17 5.95% 18,331 18,325 18,827 18,807 Fort Mill, SC Non-recourse Apr-17 5.63% 27,700 27,691 27,700 27,675 Fort Mill, SC - Mezzanine Non-recourse Apr-17 6.21% 301 301 663 663 Salt Lake City, UT Non-recourse Sept-17 5.16% 12,228 12,177 12,646 12,555 Green Pond, NJ Non-recourse Jun-21 4.00% 13,260 12,998 15,486 15,481 South Portland, ME Non-recourse Jul-23 LIBOR + 2.15% (8) 2,964 2,922 3,241 3,190 Aurora, CO Non-recourse Aug-26 4.08% 32,600 32,177 30,175 30,169 DSG Portfolio (5) Non-recourse Nov-26 4.45% 29,980 29,941 30,481 30,428 Industrial Portfolio — — — — — 221,125 224,635 Subtotal Net lease/weighted average 162,667 161,831 386,018 389,266 Multi-tenant Office SteelWave Properties (6) Non-recourse Nov-19/Feb-20 (7) LIBOR + 2.15% (8) 113,804 112,650 112,988 111,266 Subtotal Multi-tenant Office 113,804 112,650 112,988 111,266 Other Secured borrowing Non-recourse May-23 LIBOR + 1.60% 52,672 52,672 54,056 54,056 Subtotal Other 52,672 52,672 54,056 54,056 Subtotal Mortgage and other notes payable 7,025,755 6,922,027 7,297,081 7,164,576 Credit facilities and term borrowings: Corporate Revolver (11) Recourse Aug-17 LIBOR + 3.50% (8) — — 165,000 165,000 Corporate Term Borrowing Recourse Sept-17 4.60% / 4.55% (12) 425,000 420,409 425,000 417,039 Loan Facility Partial Recourse (13) Mar-18 (7) — — — 72,053 72,021 Subtotal Credit facilities and term borrowings 425,000 420,409 662,053 654,060 CDO bonds payable: N-Star I Non-recourse Aug-38 7.01% 9,206 9,161 10,869 10,814 N-Star IX Non-recourse Aug-52 LIBOR + 0.51% (8) 377,624 248,716 425,622 296,787 Subtotal CDO bonds payable 386,830 257,877 436,491 307,601 September 30, 2016 December 31, 2015 Recourse vs. Non-Recourse Final Maturity Contractual Interest Rate (1)(2) Principal Amount Carrying Value (3) Principal Amount Carrying Value (3) Exchangeable senior notes: 7.25% Notes Recourse Jun-27 7.25% 12,955 12,955 12,955 12,955 5.375% Notes Recourse Jun-33 5.375% 16,405 14,401 17,405 15,116 8.875% Notes — — — — — 1,000 967 Subtotal Exchangeable senior notes 29,360 27,356 31,360 29,038 Junior subordinated notes: Trust I Recourse Mar-35 LIBOR + 3.25% (8) 41,240 30,246 41,240 29,033 Trust II Recourse Jun-35 LIBOR + 3.25% (8) 25,780 18,910 25,780 18,152 Trust III Recourse Jan-36 LIBOR + 2.83% (8) 41,238 28,116 41,238 27,003 Trust IV Recourse Jun-36 LIBOR + 2.80% (8) 50,100 33,812 50,100 33,446 Trust V Recourse Sept-36 LIBOR + 2.70% (8) 30,100 19,920 30,100 18,978 Trust VI Recourse Dec-36 LIBOR + 2.90% (8) 25,100 17,123 25,100 16,348 Trust VII Recourse Apr-37 LIBOR + 2.50% (8) 31,459 19,970 31,459 18,960 Trust VIII Recourse Jul-37 LIBOR + 2.70% (8) 35,100 23,078 35,100 21,973 Subtotal Junior subordinated notes 280,117 191,175 280,117 183,893 Subtotal 8,147,062 7,818,844 8,707,102 8,339,168 Borrowings of properties, held for sale: (4) EDS Portfolio (14) Non-recourse Oct-15 5.37% 41,051 41,051 41,742 41,742 Manufactured Housing Communities Non-recourse Dec-21 - Dec-25 4.32% (8) 1,266,318 1,255,454 1,274,643 1,262,726 Multifamily Non-recourse Apr-23 - Jul-23 4.05% (8) 147,940 146,662 249,709 247,019 Senior Housing Portfolio — — — — — 648,211 644,486 Subtotal Borrowings of properties held for sale 1,455,309 1,443,167 2,214,305 2,195,973 Grand Total $ 9,602,371 $ 9,262,011 $ 10,921,407 $ 10,535,141 ____________________________________________________________ (1) Refer to Note 14 for further disclosure regarding derivative instruments which are used to manage interest rate exposure. (2) For borrowings with a contractual interest rate based on LIBOR, represents three -month LIBOR for the SLC and Wakefield Portfolio and one -month LIBOR for the other borrowings. (3) Carrying value represents fair value with respect to CDO bonds payable and junior subordinated notes due to the election of the fair value option (refer to Note 13) and amortized cost, net of deferred financing costs for the other borrowings. (4) Mortgage and other notes payable are subject to customary non-recourse carveouts. (5) In October 2016, the Company refinanced the DSG Portfolio borrowing. The final maturity and contractual interest rate disclosed represents the updated terms based on the refinancing. (6) An aggregate principal amount of $6.3 billion is comprised of 21 senior mortgage notes totaling $4.9 billion and 16 mezzanine mortgage notes totaling $1.4 billion . (7) Represents final maturity taking into consideration the Company’s extension options. (8) Contractual interest rate represents a weighted average. (9) In connection with a definitive agreement to sell a portfolio of medical office buildings within the Griffin-American Portfolio, the Company expects to pay off $692.2 million of such borrowings, a portion of which represents a pay down above the assets aggregate allocated borrowing amount. (10) Represents borrowings in unconsolidated N-Star CDOs. (11) Secured by collateral relating to a borrowing base comprised primarily of unlevered CRE debt, net lease and securities investments with a carrying value of $210 million as of September 30, 2016 . (12) Represents the respective fixed rate applicable to each borrowing under the Corporate Term Borrowing. (13) Recourse solely with respect to certain types of loans as defined in the governing documents. In April 2016, Loan Facility was repaid in full. (14) In October 2015, the mortgage matured for the EDS Portfolio and in April 2016, the Company conveyed three properties back to the lender and expects to convey the remaining property back to the lender in the fourth quarter 2016. At such time, the Company expects to record a realized gain of $39.0 million upon extinguishment related to such borrowing. (15) As of September 30, 2016, the borrower was not in compliance with certain operating covenants a result of the tenant’s failure to satisfy the portfolio coverage covenant under the master lease. The Company expects to receive a waiver from the lenders for such default. (16) As of September 30, 2016, as a result of a debt yield test, the Company is currently funding net operating cash of the hotel portfolio collateral related to this borrowing into a lender controlled escrow account to fund debt service. The Company may need to fund additional amounts until the test is satisfied. The Company does not believe the impact will be material. The following table presents a reconciliation of principal amount to carrying value of the Company’s mortgage and other notes payable by asset class as of September 30, 2016 and December 31, 2015 (dollars in thousands): September 30, 2016 December 31, 2015 Asset Class: Principal Amount Discount (Premium), Net Deferred Financing Costs, Net Carrying Value Principal Amount Discount (Premium), Net Deferred Financing Costs, Net Carrying Value Healthcare $ 4,068,181 $ (44,775 ) $ (54,334 ) $ 3,969,072 $ 4,115,588 $ (55,441 ) $ (64,094 ) $ 3,996,053 Hotel 2,628,431 — (2,629 ) 2,625,802 2,628,431 — (14,496 ) 2,613,935 Net lease 162,667 — (836 ) 161,831 386,018 4,389 (1,141 ) 389,266 Multi-tenant office 113,804 — (1,154 ) 112,650 112,988 — (1,722 ) 111,266 Other 52,672 — — 52,672 54,056 — — 54,056 Total $ 7,025,755 $ (44,775 ) $ (58,953 ) $ 6,922,027 $ 7,297,081 $ (51,052 ) $ (81,453 ) $ 7,164,576 The following table presents scheduled principal maturities on borrowings, based on final maturity as of September 30, 2016 (dollars in thousands): Total Mortgage (2) Credit Facilities and Term Borrowings CDO Bonds Payable Exchangeable (1) Junior Subordinated Notes Borrowings of Properties, Held for Sale (3) October 1 to December 31, 2016 $ 72,157 $ 1,833 $ — $ — $ — $ — $ 70,324 Years ending December 31: 2017 549,066 94,184 425,000 — 12,955 — 16,927 2018 316,052 295,070 — — — — 20,982 2019 5,407,608 5,384,630 — — — — 22,978 2020 380,039 355,785 — — — — 24,254 Thereafter 2,877,449 894,253 — 386,830 16,405 280,117 1,299,844 Total $ 9,602,371 $ 7,025,755 $ 425,000 $ 386,830 $ 29,360 $ 280,117 $ 1,455,309 ____________________________________________________________ (1) The 7.25% Notes and 5.375% Notes have a final maturity date of June 15, 2027 and June 15, 2033, respectively. The above table reflects the holders’ repurchase rights which may require the Company to repurchase the 7.25% Notes and 5.375% Notes on June 15, 2017 and June 15, 2023, respectively. (2) In connection with a definitive agreement to sell a portfolio of medical office buildings (refer to Note 3), the Company expects to pay off $692.2 million of such borrowings, a portion of which represents a pay down above the assets aggregate allocated borrowing amount. (3) Borrowings of properties held for sale are expected to be paid off, assumed by buyers of the assets being sold or extinguished upon conveying the asset to the lender in the near term (refer to Note 3). As of September 30, 2016 , with the exception of the covenants disclosed above, the Company was in compliance with all of its financial covenants. Credit Facilities and Term Borrowings Corporate Borrowings In August 2014, the Company obtained a corporate revolving credit facility (as amended, the “Corporate Revolver”) with certain commercial bank lenders, with a three -year term. The Corporate Revolver is secured by collateral relating to a borrowing base and guarantees by certain subsidiaries of the Company. In May 2015, the Company amended and restated the Corporate Revolver to substitute the Operating Partnership as the borrower, with the Company becoming a guarantor. In February 2016, the Company amended the agreement and decreased the aggregate amount of the revolving commitment to $250.0 million , subject to certain conditions. In February 2016, the Corporate Revolver was repaid and there is currently no outstanding balance. In September 2014, the Company entered into a corporate term borrowing agreement (as amended, the “Corporate Term Borrowing”) with a commercial bank lender to establish term borrowings. In March 2015, the Company amended and restated the Corporate Term Borrowing to substitute the Operating Partnership as the borrower, with the Company becoming a guarantor. Borrowings may be prepaid at any time subject to customary breakage costs. In September and December 2014, the Company entered into a credit agreement providing for a term borrowing under the Corporate Term Borrowing in a principal amount of $275.0 million and $150.0 million , respectively, with a fixed interest rate of 4.60% and 4.55% , respectively, with each maturing on September 19, 2017. There is no available financing remaining under the Corporate Term Borrowing. The Corporate Revolver and the Corporate Term Borrowing and related agreements contain representations, warranties, covenants, conditions precedent to funding, events of default and indemnities that are customary for agreements of these types. Loan Facility In March 2013, a subsidiary of the Company entered into a master repurchase agreement (“Loan Facility”) of $200.0 million to finance first mortgage loans and senior interests secured by commercial real estate. In connection with Loan Facility, the Company entered into a guaranty agreement under which the Company guaranteed certain of the obligations under Loan Facility. Loan Facility and related agreements contain representations, warranties, covenants, conditions precedent to funding, events of default and indemnities that are customary for agreements of these types. In addition, the Company has agreed to guarantee certain customary obligations under Loan Facility if the Company or an affiliate of the Company engage in certain customary bad acts. In April 2016, Loan Facility was repaid in full.</t>
  </si>
  <si>
    <t>Related Party Arrangements</t>
  </si>
  <si>
    <t>Related Party Transactions [Abstract]</t>
  </si>
  <si>
    <t>Related Party Arrangements NorthStar Asset Management Group Management Agreement Upon completion of the NSAM Spin-off, the Company entered into a management agreement with an affiliate of NSAM for an initial term of 20 years, which automatically renews for additional 20 -year terms each anniversary thereafter unless earlier terminated. As asset manager, NSAM is responsible for the Company’s day-to-day operations, subject to supervision and management of the Company’s board of directors. Through its global network of subsidiaries and branch offices, NSAM performs services and engages in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fee and incentive fee. In connection with the NRE Spin-off, NorthStar Europe entered into a management agreement with NSAM with an initial term of 20 years on terms substantially consistent with the terms of the Company’s management agreement with NSAM. The Company’s management agreement with NSAM was amended and restated in connection with the NRE Spin-off to, among other things, adjust the annual base management fee and incentive fee hurdles for the NRE Spin-off. Upon completion of the Mergers, the management agreement with NSAM will cease to exist. Base Management Fee For the three months ended September 30, 2016 and 2015 , the Company incurred $46.8 million and $49.0 million, respectively, related to the base management fee. For the nine months ended September 30, 2016 and 2015 , the Company incurred $140.0 million and $142.5 million , respectively, related to the base management fee. As of September 30, 2016 , $46.8 million is recorded in due to related party on the consolidated balance sheets. The base management fee to NSAM could increase subsequent to September 30, 2016 by an amount equal to 1.5% per annum of the sum of: • cumulative net proceeds of all future common equity and preferred equity issued by the Company; • equity issued by the Company in exchange or conversion of exchangeable notes based on the stock price at the date of issuance; • any other issuances by the Company of common equity, preferred equity or other forms of equity, including but not limited to LTIP Units in the Company’s Operating Partnership (excluding units issued to the Company and equity-based compensation, but including issuances related to an acquisition, investment, joint venture or partnership); and • cumulative cash available for distribution (“CAD”) of the Company in excess of cumulative distributions paid on common stock, LTIP units or other equity awards beginning the first full calendar quarter after the NSAM Spin-off. Additionally, the Company’s equity interest in RXR Realty and Aerium is structured so that NSAM is entitled to the portion of distributable cash flow from each investment in excess of the $10 million minimum annual base amount. Incentive Fee For the three and nine months ended September 30, 2016 , the Company did no t incur an incentive fee. For the three and nine months ended September 30, 2015 , the Company incurred $ 2.3 million and $ 8.7 million related to the incentive fee, respectively. The incentive fee is calculated and payable quarterly in arrears in cash, equal to: • the product of: (a) 15% and (b) the Company’s CAD before such incentive fee, divided by the weighted average shares outstanding for the calendar quarter, of any amount in excess of $0.68 per share and up to $0.78 per share, after giving effect to the Reverse Split and the NRE Spin-off (“ 15% Hurdle”); plus • the product of: (a) 25% and (b) the Company’s CAD before such incentive fee, divided by the weighted average shares outstanding for the calendar quarter, of any amount in excess of $0.78 per share, after giving effect to the Reverse Split and the NRE Spin-off (“ 25% Hurdle”); • multiplied by the Company’s weighted average shares outstanding for the calendar quarter. In addition, NSAM may also earn an incentive fee from the Company’s healthcare investments in connection with NSAM’s Healthcare Strategic Partnership (refer to below).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NSAM provides that in the event of a change of control of NSAM or other event that could be deemed an assignment of the management agreement, the Company will consider such assignment in good faith and not unreasonably withhold, condition or delay the Company’s consent. The management agreement further provides that the Company anticipates consent would be granted for an assignment or deemed assignment to a party with expertise in commercial real estate and over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the Company or NSAM, directly or indirectly, the surviving entity will succeed to the terms of the management agreement. Payment of Costs and Expenses and Expense Allocation The Company is responsible for all of its direct costs and expenses and reimburses NSAM for costs and expenses incurred by NSAM on the Company’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and NorthStar Europe’s (the “NorthStar Listed Companies”) general and administrative expenses as reported in their consolidated financial statements excluding (1) equity-based compensation expense, (2) non-recurring items, (3) fees payable to NSAM under the terms of the applicable management agreement and (4) any allocation of expenses to the NorthStar Listed Companies (“NorthStar Listed Companies’ G&amp;A”); and (b) NSAM’s general and administrative expenses as reported in its consolidated financial statements, excluding equity-based compensation expense and adding back any costs or expenses allocated to any managed company of NSAM; less (ii) the NorthStar Listed Companies’ G&amp;A. The G&amp;A Allocation may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the Company’s affairs. In addition, the Company will pay directly or reimburse NSAM for an allocable portion of any severance paid pursuant to any employment, consulting or similar service agreements in effect between NSAM and any of its executives, employees or other service providers. In connection with the NRE Spin-off and the related agreements, the NorthStar Listed Companies’ obligations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assets under management. For the three months ended September 30, 2016, NSAM did not allocate any expenses to the Company. For the three months ended September 30, 2015, NSAM allocated $0.8 million to the Company. Included in the three months ended September 30, 2015 is $ 0.3 million recorded in discontinued operations related to NorthStar Europe. For the nine months ended September 30, 2016 and 2015 , NSAM allocated $0.4 million and $3.5 million , respectively, to the Company. Included in the nine months ended September 30, 2015 is $1.4 million recorded in discontinued operations related to NorthStar Europe. In addition, the Company, together with NorthStar Europe and any company spun-off from the Company or NorthStar Europe, will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Subject to this limitation and limitations contained in any applicable management agreement between NSAM and NorthStar Europe or any company spun-off from the Company or NorthStar Europe, the amount paid by the Company, NorthStar Europe and any company spun-off from the Company or NorthStar Europe will be determined by NSAM in its discretion. At the discretion of NSAM’s compensation committee, this compensation may be granted in shares of the Company’s restricted stock, restricted stock units, LTIP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 In connection with the above obligation, the Company was responsible for paying approximately 50% of the 2015 and 2014 long-term bonuses earned under the NorthStar Asset Management Group Inc. Executive Incentive Bonus Plan (“NSAM Bonus Plan”). Long-term bonuses were paid to executives in the form of equity-based awards of both the Company and NSAM, subject to performance-based and time-based vesting conditions over the four -year performance period from January 1, 2014 through December 31, 2017. The long-term bonuses paid in the form of equity-based awards of the Company were adjusted for the NRE Spin-off and Reverse Split in the same manner as all other equity-based awards of the Company. Investment Opportunities 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For the three and nine months ended September 30, 2016 , the Company earned $0.4 million and $0.8 million from NSAM, recorded in other revenue, for services in connection with loan origination opportunities. 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Credit Agreement In connection with the NSAM Spin-off, the Company entered into a revolving credit agreement with NSAM pursuant to which the Company makes available to NSAM, on an “as available basis,” up to $250 million of financing with a maturity of June 30, 2019 at LIBOR plus 3.50% . The revolving credit facility is unsecured.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September 30, 2016 , the Company has not funded any amounts to NSAM in connection with this agreement. Healthcare Strategic Joint Venture 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both the Company’s healthcare real estate portfolio and the portfolio of NorthStar Healthcare. In connection with entering into the partnership, the Company granted Mr. Flaherty certain RSUs (refer to Note 10). The Healthcare Strategic Partnership is entitled to incentive fees ranging from 20% to 25% above certain hurdles for new and existing healthcare real estate investments held by the Company. For the three and nine months ended September 30, 2016 and 2015 , the Company did not incur any incentive fees related to the Healthcare Strategic Partnership. N-Star CDOs The Company earns certain collateral management fees from the N-Star CDOs primarily for administrative services. Such fees are recorded in other revenue in the consolidated statements of operations. For the three months ended September 30, 2016 and 2015 , the Company earned $0.7 million and $1.3 million in fee income, respectively, of which $0.2 million and $0.6 million , respectively, were eliminated in consolidation. For the nine months ended September 30, 2016 and 2015 , the Company earned $ 2.0 million and $4.1 million in fee income, respectively, of which $ 0.5 million and $1.8 million , respectively, were eliminated in consolidation. Additionally, the Company earns interest income from the N-Star CDO bonds and N-Star CDO equity in deconsolidated N-Star CDOs. For the three months ended September 30, 2016 and 2015 , the Company earned $12.7 million and $16.6 million , respectively, of interest income from such investments related to deconsolidated N-Star CDOs. For the nine months ended September 30, 2016 and 2015 , the Company earned $ 35.5 million and $46.3 million , respectively, of interest income from such investments in deconsolidated N-Star CDOs. Refer to Note 7 and Note 16 for additional disclosure regarding the N-Star CDOs. American Healthcare Investors In December 2014, NSAM acquired a 43% interest in American Healthcare Investors LLC (“AHI”) and James F. Flaherty III, a strategic partner of NSAM, acquired a 12% interest in AHI. AHI is a healthcare-focused real estate investment management firm that co-sponsored and advised Griffin-American Healthcare REIT II, Inc. until it was acquired by the Company and NorthStar Healthcare. In connection with this acquisition, AHI provides certain management and related services, including property management, to NSAM, NorthStar Healthcare and the Company in order to assist NSAM in managing the current and future healthcare assets (excluding any joint venture assets) acquired by the Company and, subject to certain conditions, other NSAM managed companies. For the three months ended September 30, 2016 and 2015 , the Company incurred $0.4 million of property management fees to AHI. For the nine months ended September 30, 2016 and 2015 , the Company incurred $1.3 million of property management fees to AHI. These fees are recorded in real estate properties - operating expenses in the consolidated statements of operations. Island Hospitality Management In January 2015, NSAM acquired a 45% interest in Island Hospitality Management Inc. (“Island”). Island is a leading, independent select service hotel management company that currently manages 164 hotel properties, representing $3.8 billion of assets, of which 110 hotel properties are owned by the Company. Island provides certain asset management, property management and other services to the Company to assist in managing the Company’s hotel properties. Island receives a base management fee of 2.5% to 3.0% of the current monthly revenue of the hotel properties it manages for the Company. For the three months ended September 30, 2016 and 2015 , the Company incurred $4.7 million of base property management and other fees to Island. For the nine months ended September 30, 2016 and 2015 , the Company incurred $13.5 million and $11.1 million , respectively, of base property management and other fees to Island. These fees are recorded in real estate properties - operating expenses in the consolidated statements of operations. NSAM’s investment in Island is expected to be sold in connection with the Mergers. NSAM purchase of common stock In 2015, NSAM purchased 2.7 million shares of the Company’s common stock in the open market for $49.9 million . Recent Sales or Commitments to Sell to NSAM Retail Companies The Company sold or entered into agreements to sell certain assets to NSAM Retail Companies: • In February 2016, the Company sold substantially all of its 70% interest in PE Investment II to the existing owners of the remaining 30% interest, one a third party which purchased approximately 80% of the interest sold and the other NorthStar Income which purchased the other approximate 20% of the interest sold. NorthStar Income paid $37.3 million for its respective interest. As part of the transaction, both buyers assumed the deferred purchase price obligation, on a pro rata basis, of the PE Investment II joint venture. • In February 2016, the Company sold a 49% interest in one loan with a total principal amount of $40.3 million to a third party, at par, with the remaining 51% interest sold to NorthStar Income II, also at par. • In February 2016, the Company sold one CRE security with a carrying value of $12.5 million to NorthStar Income II. • In March 2016, the Company sold its 60% interest in the Senior Housing Portfolio to NorthStar Healthcare, which owned the remaining 40% interest, for $534.5 million . NorthStar Healthcare assumed the Company’s portion of the $648.2 million of related mortgage financing and the Company received approximately $149.4 million of proceeds, net of sales costs. • In September 2016, the Company sold a portfolio of PE Investments to NorthStar Income II for a gross sales price of $317.6 million with $44.7 million of deferred purchase price assumed as part of the transaction, including $5.6 million of deferred purchase price which was the obligation of an unconsolidated joint venture. The Company received $33.9 million of net proceeds and will receive the remaining $204.7 million of net proceeds in the fourth quarter 2016. Such amount is included in receivables, net on the consolidated balance sheets. • In connection with the redemption of the Company’s interest in the Industrial Portfolio, the third party equity obtained a preferred loan of $98.4 million from NorthStar Income II to finance the transaction. The board of directors of each NSAM Retail Company, including all of the independent directors, approved each of the respective transactions, with the exception of the Industrial Portfolio which did not warrant board approval, after considering, among other matters, third-party pricing support.</t>
  </si>
  <si>
    <t>Compensation Expenses</t>
  </si>
  <si>
    <t>Disclosure of Compensation Related Costs, Share-based Payments [Abstract]</t>
  </si>
  <si>
    <t>Compensation Expense Summary The following table presents a summary of compensation expense for the three and nine months ended September 30, 2016 and 2015 (dollars in thousands): Three Months Ended September 30, Nine Months Ended September 30, 2016 2015 2016 2015 Salaries and related expenses $ 1,676 $ 1,616 $ 5,555 $ 6,422 Equity-based compensation expense 5,852 6,178 17,740 24,713 Total $ 7,528 $ 7,794 $ 23,295 $ 31,135 Equity-Based Compensation 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Prior to the NSAM Spin-off, the Company conducted substantially all of its operations and made its investments through an operating partnership which issued LTIP Units as equity-based compensation. Additionally, prior to the NSAM Spin-off, the Company completed an internal corporate reorganization whereby the Company collapsed its three tier holding company structure, including such operating partnership, into a single tier (the “Reorganization”). All of the vested and unvested equity-based awards granted by the Company prior to the NSAM Spin-off remain outstanding following the Reorganization and the NSAM Spin-off. Appropriate adjustments were made to all awards to reflect the Reorganization, the Reverse Split and the NSAM Spin-off and NRE Spin-off, collectively referred to as the Spin-offs. Pursuant to the Reorganization, such LTIP Units were converted into an equal number of shares of common stock of the Company (refer to Note 12), which are referred to as restricted stock, and holders of such shares received an equal number of shares of NSAM’s common stock in connection with the NSAM Spin-off, all of which generally remain subject to the same vesting and other terms that applied prior to the NSAM Spin-off. In connection with the NSAM Spin-off,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NSAM Spin-off. Vesting conditions for outstanding awards have been adjusted to reflect the impact of NSAM in terms of employment for service based on awards and total stockholder return for performance-based awards with respect to periods after the NSAM Spin-off. In connection with the formation of the Operating Partnership, the Operating Partnership issued LTIP Units to each holder of the Company’s outstanding Deferred LTIP Units, which were equity awards representing the right to receive either LTIP units in the Company’s successor operating partnership or, if such LTIP units were not available upon settlement of the award, shares of common stock of the Company, in settlement of such Deferred LTIP Units on a one for one basis in accordance with the terms of the outstanding Deferred LTIP Units. Conditioned upon minimum allocations to the capital account of the LTIP Unit for federal income tax purposes, each LTIP Unit will be convertible, at the election of the holder, into one common unit of limited partnership interest in the Operating Partnership (“OP Unit”). Each of the OP Units underlying these LTIP Units will be redeemable at the election of the OP Unit holder for: (i) cash equal to the then fair market value of one share of the Company’s common stock; or (ii) at the option of the Company in its capacity as general partner of the Operating Partnership, one share of the Company’s common stock. LTIP Units issued remain subject to the same vesting terms as the Deferred LTIP Units. In connection with the NRE Spin-off, equity and equity-based awards relating to the Company’s common stock, such as RSUs, were adjusted to also relate to one share of NorthStar Europe common stock for each six shares of the Company’s common stock, but otherwise generally remain subject to the same vesting and other terms that applied prior to the NRE Spin-off. Appropriate adjustments were also made to all awards to reflect the Reverse Split. Following the Spin-offs, the Company and the compensation committee of its board of directors (the “Committee”) continues to administer all awards issued under the NorthStar Realty Equity Plans but NSAM and NorthStar Europe are obligated to issue shares of their common stock or other equity awards of their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or NorthStar Europe’s common stock issued pursuant to these awards will not be issued pursuant to, or reduce availability, under the NorthStar Realty Equity Plans. All of the adjustments made in connection with the Reorganization, the Spin-offs and the Reverse Splits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and nine months ended September 30, 2016 and 2015 . The following summarizes the equity-based compensation plans and related expenses. All share amounts and related information disclosed below have been retrospectively adjusted to reflect the Reverse Split. NorthStar Realty Equity Plans Omnibus Stock Incentive Plan In September 2004, the board of directors of the Company adopted the Stock Plan, and such plan, as amended and restated, was further adopted by the board of directors of the Company on April 27, 2016 and approved by the stockholders on June 20, 2016.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 As of September 30, 2016 , 791,552 unvested shares of restricted stock issued under the Stock Plan were outstanding and 3,400,652 shares of common stock remained available for issuance pursuant to the Stock Plan, which includes shares reserved for issuance upon settlement of outstanding LTIP Units and RSUs. Holders of shares of restricted stock or LTIP Units are entitled to receive dividends or distributions with respect to the Company’s shares of restricted stock and vested and unvested LTIP Units for as long as such shares and LTIP Units remain outstanding. Incentive Compensation Plan 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 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 or four -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other than the portion related to dividends paid, will be paid in the form of shares of common stock of the Company or LTIP Units in the Operating Partnership, to the extent available under the NorthStar Realty Equity Plans, or in cash to the extent shares of common stock of the Company or LTIP Units in the Operating Partnership are unavailable under the NorthStar Realty Equity Plans, and, pursuant to adjustments made in connection with the NSAM Spin-off and the NRE Spin-off, shares of NSAM’s common stock or LTIP Units in NSAM’s operating partnership and shares of NorthStar Europe’s common stock or LTIP Units in NorthStar Europe’s operating partnership (the “Long-Term Amount Payout”). These performance-based RSUs were adjusted to refer to combined total stockholder return of the Company and NSAM with respect to periods after the NSAM Spin-off. These performance-based RSUs were again adjusted to refer to combined total stockholder return of the Company, NorthStar Europe and NSAM after the NRE Spin-off. Restricted stock or LTIP Units granted as a portion of the long-term incentive are subject to vesting based on continued employment during the performance period, but are not subject to performance-based vesting hurdles. Under the Plan, for 2011, the Company issued 381,449 RSUs to executive officers which were subject to vesting based on continued employment and achieving total stockholder return hurdles for the four -year period ended December 31, 2014 . The grant date fair value was $4.32 per RSU determined using a risk-free interest rate of 0.42% . As of December 31, 2014 , the Company determined the performance hurdle was met which resulted in all of these RSUs vesting. To settle these RSUs, the Company issued 24,575 shares of common stock, net of the minimum statutory tax withholding requirements, on January 1, 2015 and the Operating Partnership issued 334,871 LTIP Units. Under the Plan, for 2011, the Company also granted 381,449 LTIP Units to executive officers which were subject to vesting in four annual installments ending on January 29, 2015, subject to the executive officer’s continued employment through the applicable vesting date, and were converted into shares of restricted stock pursuant to the Reorganization. The Company also granted 151,340 shares of restricted stock (net of forfeitures occurring through September 30, 2016 ) to certain non-executive employees, which were subject to vesting quarterly over three years beginning April 2012, subject to continued employment through the applicable vesting date. Under the Plan, for 2012, the Company issued 352,418 RSUs to executive officers which are subject to vesting based on continued employment and achieving total stockholder return hurdles for the four -year period ending December 31, 2015 . The grant date fair value was $9.86 per RSU determined using a risk-free interest rate of 0.44% . As of December 31, 2015 , the Company determined the performance hurdle was met which resulted in all of these RSUs vesting. To settle these RSUs, the Company issued 158,191 shares of common stock, net of the minimum statutory tax withholding requirements, on January 4, 2016. Under the Plan, for 2012, the Company also granted 352,418 LTIP Units to executive officers which were subject to vesting in four annual installments beginning on January 29, 2013, subject to the executive officer’s continued employment through the applicable vesting date, and were converted into shares of restricted stock pursuant to the Reorganization. The Company also granted 144,883 LTIP Units (net of forfeitures occurring through September 30, 2016 ) to certain non-executive employees which are subject to vesting quarterly over three years beginning April 2013, subject to continued employment through the applicable vesting date, and were converted into shares of restricted stock pursuant to the Reorganization. Under the Plan, for 2013, the Company issued 250,184 RSUs to executive officers which are subject to vesting based on continued employment and achieving total stockholder return hurdles for the four -year period ending December 31, 2016. The grant date fair value was $21.57 per RSU determined using a risk-free interest rate of 0.63% . Under the Plan, for 2013, the Company also granted 250,184 Deferred LTIP Units to executive officers which are subject to vesting in four annual installments beginning on January 29, 2014, subject to the executive officer’s continued employment through the applicable vesting date and 130,787 Deferred LTIP Units which were subject to vesting based on continued employment through December 31, 2015 . The Company also granted 136,262 Deferred LTIP Units (net of forfeitures occurring through September 30, 2016 ) to certain non-executive employees which were subject to vesting quarterly over three years beginning April 2014, subject to continued employment through the applicable vesting date. Such Deferred LTIP Units were subsequently settled as LTIP Units in the Operating Partnership or shares of restricted stock, which remain subject to the same vesting terms that applied to the Deferred LTIP Units. NSAM Bonus Plan In connection with the NSAM Bonus Plan, for 2014, approximately 31.65% of the long-term bonus was paid in Deferred LTIP Units and approximately 18.35% of the long-term bonus was paid by the Company by issuing RSUs. In connection with the long-term bonuses to be paid by the Company, in February 2015, the Company granted 519,115 Deferred LTIP Units to executive officers of which 25% were vested upon grant and the remainder was subject to vesting in three equal annual installments beginning on December 31, 2015 , subject to the executive officer’s continued employment through the applicable vesting dates. The Company also granted 292,438 RSUs to NSAM’s executive officers subject to vesting based on continued employment and achieving total stockholder return hurdles for the four -year period ending December 31, 2017. The grant date fair value of such RSUs was $18.64 per RSU determined using a risk-free interest rate of 1.00% . After the NRE Spin-off, these performance-based RSUs were adjusted to refer to combined total stockholder return of the Company and NorthStar Europe. In the first quarter 2015, the Company also granted 329,416 Deferred LTIP Units (net of forfeitures occurring through September 30, 2016 ) to certain of NSAM’s non-executive employees, with substantially similar terms to the executive awards subject to time based vesting conditions. Such Deferred LTIP Units were settled as LTIP Units in the Operating Partnership or shares of restricted stock, which remain subject to the same vesting terms that applied to the Deferred LTIP Units. In connection with the NSAM Bonus Plan, for 2015, a portion of the long-term bonus was paid in restricted shares of common stock and a portion of the long-term bonus was paid by the Company by issuing RSUs. In connection with the 2015 long-term bonuses paid by the Company, in February 2016, the Company granted 1,006,006 restricted shares of common stock to NSAM’s executive officers, of which 25% were vested upon grant and the remainder is subject to vesting in equal installments on December 31, 2016, 2017 and 2018, subject to the recipient’s continued employment through the applicable vesting dates. In connection with the issuance of these shares , in February 2016, the Company retired 132,654 of the vested shares of common stock to satisfy the minimum statutory withholding requirements. In addition, in February 2016, the Company granted 583,261 RSUs to NSAM’s executive officers, which are subject to vesting based on the Company’s absolute total stockholder return, CAD and continued employment over the four -year period ending December 31, 2018. The grant date fair value of such RSUs was $1.70 per RSU determined using a risk-free interest rate of 0.88% . Following the determination of the number of these performance-based RSUs that vest, the Company will settle the vested RSUs by issuing an equal number shares of common stock (or, if shares are not then available, paying cash in an amount equal to the value of such shares) and the NSAM executives will be entitled to receive the distributions that would have been paid with respect to a share of common stock (for each RSU that vests) on or after January 1, 2015. In February 2016, the Company also granted 513,306 restricted shares (net of forfeitures occurring through September 30, 2016 ) of common stock and/or RSUs to its Chief Executive Officer and certain of the Company’s and NSAM’s non-executive employees, with substantially similar terms to the executive awards subject to time-based vesting conditions. Other Issuances Healthcare Strategic Joint Venture In connection with entering into the Healthcare Strategic Partnership, the Company granted Mr. Flaherty 250,000 RSUs on January 22, 2014 which vest on January 22, 2019, unless certain conditions are met. In connection with the Spin-offs, the RSUs granted to Mr. Flaherty were adjusted to also relate to shares of NSAM’s common stock and NorthStar Europe’s common stock. The RSUs are entitled to dividend equivalents prior to vesting and may be settled either in shares of common stock of the Company, NSAM and NorthStar Europe or in cash at the option of the Company. Equity-based Compensation Summary The following table presents a summary of equity-based awards outstanding. The balance as of September 30, 2016 represents unvested shares of restricted stock, LTIP Units and restricted stock units outstanding, whether vested or not (grants in thousands): Nine Months Ended September 30, 2016 Restricted Stock LTIP Units Restricted Stock Units (1) Total Grants Weighted Average Grant Price December 31, 2015 81 1,868 250 2,199 $ 33.44 Granted 1,040 — 505 1,545 10.73 Converted — — (81 ) (81 ) 10.73 Forfeited — (12 ) (13 ) (25 ) 20.08 Vesting (329 ) — — (329 ) 11.31 September 30, 2016 792 1,856 661 3,309 $ 25.70 ____________________________________________________________ (1) Represents employee and non-employee grants subject to time-based vesting conditions. As of September 30, 2016 , equity-based compensation expense to be recognized over the remaining vesting period through August 2019 is $24.3 million , provided there are no forfeitures. In connection with the Mergers, substantially all outstanding time-based equity awards issued to executives and non-executive employees will vest in accordance with their terms. In addition, all or a portion of the outstanding performance-based awards issued to executives will vest in accordance with their terms subject to forfeiture and reduction.</t>
  </si>
  <si>
    <t>Stockholders' Equity</t>
  </si>
  <si>
    <t>Stockholders' Equity Note [Abstract]</t>
  </si>
  <si>
    <t>Stockholders’ Equity Reverse Split On November 1, 2015, the Company effected a Reverse Split of its common stock with any fractional shares settled in cash. As a result of the Reverse Split, common stock was reduced by dividing the par value prior to the Reverse Split by two (including retrospective adjustment of prior periods) with a corresponding increase to additional paid-in capital. The par value per share of common stock remained unchanged.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where applicable (refer to Note 10). Share Repurchase In September 2015, the Company’s board of directors authorized the repurchase of up to $500.0 million of its outstanding common stock. The authorization expired in September 2016. For the nine months ended September 30, 2016 , the Company repurchased 3.9 million shares of its common stock for $50.0 million . From September 2015 through September 30, 2016 , the Company repurchased 10.4 million shares for $168.0 million . Dividend Reinvestment Plan In April 2007, as amended effective January 1, 2012, the Company implemented a Dividend Reinvestment Plan (the “DRP”), pursuant to which it registered with the SEC and reserved for issuance 3,569,962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nine months ended September 30, 2016 , the Company issued 11,808 shares of its common stock pursuant to the DRP for $0.2 million of proceeds. Dividends The following table presents dividends declared (on a per share basis) for the nine months ended September 30, 2016 : Common Stock Preferred Stock Dividend Per Share Declaration Date Dividend Per Share Declaration Date Series A Series B Series C Series D Series E February 25 $ 0.40 January 28 $ 0.54688 $ 0.51563 $ 0.55469 $ 0.53125 $ 0.54688 May 4 $ 0.40 April 27 $ 0.54688 $ 0.51563 $ 0.55469 $ 0.53125 $ 0.54688 August 2 $ 0.40 July 28 $ 0.54688 $ 0.51563 $ 0.55469 $ 0.53125 $ 0.54688 Accumulated Other Comprehensive Income (Loss) The following tables present the components of accumulated OCI for the three and nine months ended September 30, 2016 and 2015 (dollars in thousands): Three months ended September 30, 2016 Unrealized Gain (Loss) on Available for Sale Securities Interest Rate Swap Gain (Loss) Foreign Currency Translation Total Balance as of June 30, 2016 (Unaudited) $ (43,303 ) $ (326 ) $ (4,776 ) $ (48,405 ) Unrealized gain (loss) on real estate securities, available for sale (14,694 ) — — (14,694 ) Amortization of swap (gain) loss into interest expense—mortgage and corporate borrowings (refer to Note 14) — 223 — 223 Foreign currency translation adjustment — — (1,163 ) (1,163 ) Non-controlling interests 149 (2 ) 183 330 Balance as of September 30, 2016 (Unaudited) $ (57,848 ) $ (105 ) $ (5,756 ) $ (63,709 ) Nine months ended September 30, 2016 Balance as of December 31, 2015 $ 21,016 $ (767 ) $ (1,764 ) $ 18,485 Unrealized gain (loss) on real estate securities, available for sale (80,264 ) — — (80,264 ) Unrealized (gain) loss on real estate securities, available for sale recorded to realized gain (loss) on investments and other 592 — — 592 Amortization of swap (gain) loss into interest expense—mortgage and corporate borrowings (refer to Note 14) — 669 — 669 Foreign currency translation adjustment — — (4,726 ) (4,726 ) Non-controlling interests 808 (7 ) 734 1,535 Balance as of September 30, 2016 (Unaudited) $ (57,848 ) $ (105 ) $ (5,756 ) $ (63,709 ) Three months ended September 30, 2015 Unrealized Gain (Loss) on Available for Sale Securities Interest Rate Swap Gain (Loss) Foreign Currency Translation Total Balance as of June 30, 2015 (Unaudited) $ 35,228 $ (1,208 ) $ (6,776 ) $ 27,244 Unrealized gain (loss) on real estate securities, available for sale (7,559 ) — — (7,559 ) Reclassification of unrealized (gain) loss on real estate securities, available for sale into realized gain (loss) on investments and other (517 ) — — (517 ) Amortization of swap (gain) loss into interest expense—mortgage and corporate borrowings (refer to Note 14) — 223 — 223 Foreign currency translation adjustment — — 1,557 1,557 Non-controlling interests 80 (2 ) (400 ) (322 ) Balance as of September 30, 2015 (Unaudited) $ 27,232 $ (987 ) $ (5,619 ) $ 20,626 Nine months ended September 30, 2015 Balance as of December 31, 2014 $ 56,072 $ (1,694 ) $ (4,838 ) $ 49,540 Unrealized gain (loss) on real estate securities, available for sale (14,817 ) — — (14,817 ) Unrealized (gain) loss on real estate securities, available for sale recorded to realized gain (loss) on investments and other (14,126 ) — — (14,126 ) Amortization of swap (gain) loss into interest expense—mortgage and corporate borrowings (refer to Note 14) — 711 — 711 Foreign currency translation adjustment — — (912 ) (912 ) Non-controlling interests 103 (4 ) 131 230 Balance as of September 30, 2015 (Unaudited) $ 27,232 $ (987 ) $ (5,619 ) $ 20,626 Earnings Per Share The following table presents EPS for the three and nine months ended and September 30, 2016 and 2015 (dollars and shares in thousands, except per share data): Three Months Ended September 30, Nine Months Ended September 30, 2016 2015 2016 2015 Numerator: Net income (loss) attributable to NorthStar Realty Finance Corp. common stockholders $ (100,351 ) $ (126,111 ) $ (361,171 ) $ (255,215 ) Net income (loss) attributable to LTIP Units non-controlling interests (1,034 ) (1,301 ) (3,537 ) (2,370 ) Net income (loss) attributable to common stockholders and LTIP Units (1) $ (101,385 ) $ (127,412 ) $ (364,708 ) $ (257,585 ) Denominator: (2)(3) Weighted average shares of common stock 179,890 182,343 180,803 171,138 Weighted average LTIP Units (1) 1,856 1,845 1,861 1,337 Weighted average shares of common stock and LTIP Units (2) 181,746 184,188 182,664 172,475 Earnings (loss) per share: (3) Basic $ (0.56 ) $ (0.69 ) $ (2.00 ) $ (1.49 ) Diluted $ (0.56 ) $ (0.69 ) $ (2.00 ) $ (1.49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restricted stock and RSUs outstanding that were not dilutive as of September 30, 2016 . These instruments could potentially impact diluted EPS in future periods, depending on changes in the Company’s stock price and other factors. (3) The three and nine months ended September 30, 2015 is adjusted for the Reverse Split effected on November 1, 2015.</t>
  </si>
  <si>
    <t>Noncontrolling Interest [Abstract]</t>
  </si>
  <si>
    <t>Non-controlling Interests Operating Partnership Non-controlling interests include the aggregate LTIP Units held by limited partners (the “Unit Holders”) in the Operating Partnership. Net income (loss) attributable to this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 value of such non-controlling interest is allocated based on the number of LTIP Units held by Unit Holders in total in proportion to the number of LTIP Units in total plus the number of shares of common stock. As of September 30, 2016 , LTIP Units of 1,855,571 were outstanding representing a 1.0% ownership and non-controlling interest in the Operating Partnership. Net income (loss) attributable to the Operating Partnership non-controlling interest for the three months ended September 30, 2016 and 2015 was a net loss of $1.0 million and $1.3 million , respectively. Net income (loss) attributable to the Operating Partnership non-controlling interest for the nine months ended September 30, 2016 and 2015 was a net loss of $ 3.5 million and $ 2.4 million, respectively. In connection with the Mergers, the Operating Partnership will merge with and into NorthStar Realty and each LTIP Unit outstanding as of immediately prior to such effective time will convert into one share of common stock. Other Other non-controlling interests represent third-party equity interests in ventures that are consolidated with the Company’s financial statements. Net income (loss) attributable to the other non-controlling interests for the three months ended September 30, 2016 and 2015 was a net loss of $2.5 million and $2.2 million , respectively. Net income (loss) attributable to the other non-controlling interests for the nine months ended September 30, 2016 and 2015 was a net loss of $ 4.4 million and $ 12.7 million, respectively. The following table presents net income (loss) attributable to the Company’s common stockholders for the three and nine months September 30, 2016 and 2015 (dollars in thousands): Three Months Ended September 30, Nine Months Ended September 30, 2016 2015 2016 2015 Income (loss) from continuing operations $ (100,351 ) $ (109,537 ) $ (361,171 ) $ (141,963 ) Income (loss) from discontinued operations — (16,574 ) — (113,252 ) Net income (loss) attributable to NorthStar Realty Finance Corp. common stockholders $ (100,351 ) $ (126,111 ) $ (361,171 ) $ (255,215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Investments in Unconsolidated Ventures The Company accounts for certain investments in unconsolidated ventures at fair value determined based on a valuation model using assumptions for the timing and amount of expected future cash flow for income and realization events for the underlying assets, discount rate and foreign currency exchange rates. Additionally, the Company accounts for a CRE debt investment made in connection with an investment in unconsolidated venture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 Real Estate Securities N-Star CDO Bonds The fair value of N-Star CDO bonds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The fair value of subordinate N-Star CDO bonds is determined using an internal price interpolated based on third-party prices of the more senior N-Star CDO bonds of the respective CDO. All N-Star CDO bonds are classified as Level 3 of the fair value hierarchy. N-Star CDO Equity 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 Other CRE Securities 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If a credit valuation adjustment is applied to a derivative asset or liability, such fair value measurement is classified as Level 3 of the fair value hierarchy. For derivatives held in non-recourse CDO financing structures where, by design, the derivative contracts are senior to all the CDO bonds payable, there is no material impact of a credit valuation adjustment. CDO Bonds Payable 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 Junior Subordinated Notes Junior subordinated notes may be valued using quotations from nationally recognized financial institutions or an internal model. A quotation from a financial institution is not adjusted. The fair value is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 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September 30, 2016 and December 31, 2015 by level within the fair value hierarchy (dollars in thousands): September 30, 2016 Level 1 Level 2 Level 3 Total Assets: PE Investments $ — $ — $ 484,876 $ 484,876 Investments in unconsolidated ventures (1) — — 122,596 122,596 Real estate securities, available for sale: N-Star CDO bonds — — 120,267 120,267 N-Star CDO equity — — 31,886 31,886 CMBS and other securities — 8,603 13,208 21,811 CRE securities in N-Star CDOs CMBS — 242,337 44,084 286,421 Third-party CDO notes — — 6,330 6,330 Agency debentures — 45,819 — 45,819 Unsecured REIT debt — 8,763 — 8,763 Trust preferred securities — — 5,669 5,669 Subtotal CRE securities in N-Star CDOs — 296,919 56,083 353,002 Subtotal real estate securities, available for sale — 305,522 221,444 526,966 Derivative assets — 4 — 4 Total assets $ — $ 305,526 $ 828,916 $ 1,134,442 Liabilities: CDO bonds payable $ — $ — $ 257,877 $ 257,877 Junior subordinated notes — — 191,175 191,175 Derivative liabilities — 1,108 301,208 (2) 302,316 Total liabilities $ — $ 1,108 $ 750,260 $ 751,368 _____________________________________________________________________ (1) Includes a CRE debt investment made in connection with an investment in unconsolidated venture, for which the fair value option was elected. (2) Represents an interest rate swap in the corporate segment and includes a credit valuation adjustment.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RE debt investments made in connection with certain investments in unconsolidated ventures, for which the fair value option was elected. (2) Represents an interest rate swap in the corporate segment and includes a credit valuation adjustment. The following table presents the changes in fair value of financial assets and liabilities which are measured at fair value on a recurring basis using Level 3 inputs to determine fair value for the nine months ended September 30, 2016 (dollars in thousands): Assets Liabilities (3) PE Investments Investments in Unconsolidated Ventures (1) CRE Securities CDO Bonds Payable Junior Subordinated Notes January 1, 2016 $ 1,101,650 $ 120,392 $ 381,948 $ 307,601 $ 183,893 Transfers into Level 3 (2) — — 20,611 — — Transfers out of Level 3 (2) — — (11,029 ) — — Purchases / borrowings / amortization / contributions 3,892 48 32,711 — — Sales (503,593 ) — (53,886 ) — — Paydowns / distributions (187,039 ) (10,762 ) (42,217 ) (49,661 ) — Gains: Equity in earnings of unconsolidated ventures 79,248 21,276 — — — Unrealized gains included in earnings — — 14,110 (2,533 ) — Realized gains included in earnings — — 445 — — Unrealized gain on real estate securities, available for sale included in OCI — — 3,263 — — Losses: Unrealized losses included in earnings (8,202 ) (8,358 ) (17,504 ) 2,470 7,282 Realized losses included in earnings (1,080 ) — (23,877 ) — — Unrealized loss on real estate securities, available for sale included in OCI — — (83,131 ) — — September 30, 2016 $ 484,876 $ 122,596 $ 221,444 $ 257,877 $ 191,175 Gains (losses) included in earnings attributable to the change in unrealized gains (losses) relating to assets or liabilities still held $ (8,202 ) $ (8,358 ) $ (3,394 ) $ 63 $ (7,282 ) ____________________________________________________________ (1) Includes CRE debt investments made in connection with an investment in unconsolidated venture,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nine months ended September 30, 2016 , an unrealized loss of $205.3 million was recorded. Such amount includes an unrealized loss of $10.9 million related to a credit valuation adjustment. The following table presents the changes in fair value of financial assets and liabilities which are measured at fair value on a recurring basis using Level 3 inputs to determine fair value for the year ended December 31, 2015 (dollars in thousands): Assets Liabilities (3) PE Investments Investments in Unconsolidated Ventures (1) CRE Securities CDO Bonds Payable Junior Subordinated Notes January 1, 2015 $ 962,038 $ 276,437 $ 481,576 $ 390,068 $ 215,172 Transfers into Level 3 (2) — — 24,170 — — Transfers out of Level 3 (2) — — (3,052 ) — — Purchases / borrowings / amortization / contributions 614,578 (4,053 ) 93,477 (25,531 ) — Sales — — (77,230 ) — — Pay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losses included in earnings (33,241 ) (45,884 ) (75,523 ) 29,275 — Realized losses included in earnings — — (5,886 ) 3,859 — Unrealized los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year ended December 31, 2015 , an unrealized loss of $95.9 million was recorded. Such amount is net of an unrealized gain of $23.1 million related to a credit valuation adjustment. There were no transfers, other than those identified in the tables above, during the periods ended September 30, 2016 and December 31, 2015 . The Company relies on the third-party pricing exception with respect to the requirement to provide quantitative disclosures about significant Level 3 inputs being used to determine fair value measurements related to CRE securities (including N-Star CDO bonds), junior subordinated notes and CDO bonds payable.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For the nine months ended September 30, 2016 , quantitative information about the Company’s remaining Level 3 fair value measurements on a recurring basis are as follows (dollars in thousands): Fair Value Valuation Technique Key Unobservable Inputs (2) Weighted Average PE Investments $ 484,876 Discounted Cash Flow Model Discount Rate 12% Investments in unconsolidated ventures (1) $ 122,596 Discounted Cash Flow Model/Credit Spread Discount Rate/Credit Spread 25% N-Star CDO equity $ 31,886 Discounted Cash Flow Model Discount Rate 18% _________________________________________ (1) Includes CRE debt investments made in connection with an investment in unconsolidated venture, for which the fair value option was elected. (2) Includes timing and amount of expected future cash flow. Significant increases (decreases) in any one of the inputs described above in isolation may result in a significantly different fair value for the financial assets and liabilities using such Level 3 inputs. Assets and Liabilities Measured at Fair Value on a Non-recurring Basis Non-financial assets and liabilities measured at fair value on a non-recurring basis in the consolidated financial statements consist of real estate held for sale or assets for which an impairment has been recorded, such as goodwill. Such fair value measurements are generally considered to be Level 3 within the valuation hierarchy, where applicable, based on estimated sales price, adjusted for closing costs and expenses, determined by discounted cash flow analysis, direct capitalization analyses or a sales comparison approach if no contracts had been consummated. The discounted cash flow and direct capitalization analyses include all estimated cash inflows and outflows over a specific holding period and, where applicable, any estimated debt premiums. This cash flow is comprised of unobservable inputs which included forecasted rental revenues and expenses based upon existing in-place leases, market conditions and expectations for growth. Capitalization rate and discount rate used in these analyses are based upon observable rates that the Company believes to be within a reasonable range of current market rates for the respective properties. Valuations are prepared using internally-developed valuation models. These valuations are reviewed and approved, during each reporting period, by management, as deemed necessary, including personnel from the accounting, finance and operations and the valuations are updated as appropriate. In addition, the Company may engage third-party valuation experts to assist with the preparation of certain of its valuations. Refer to Note 3 for further disclosure regarding non-recurring fair value measurement of impairment on operating real estate. Fair Value Option 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6)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 The following table presents the fair value of financial instruments for which the fair value option was elected as of September 30, 2016 and December 31, 2015 (dollars in thousands): September 30, 2016 December 31, 2015 Assets: PE Investments $ 484,876 $ 1,101,650 Investments in unconsolidated ventures (1) 122,596 120,392 Real estate securities, available for sale: (2) N-Star CDO equity 31,886 44,905 CMBS and other securities 15,967 48,711 CRE securities in N-Star CDOs CMBS 286,421 326,511 Third-party CDO notes 6,330 6,685 Agency debentures 45,819 37,316 Unsecured REIT debt 8,763 8,976 Trust preferred securities 5,669 5,425 Subtotal CRE securities in N-Star CDOs 353,002 384,913 Subtotal real estate securities, available for sale 400,855 478,529 Total assets $ 1,008,327 $ 1,700,571 Liabilities: CDO bonds payable $ 257,877 $ 307,601 Junior subordinated notes 191,175 183,893 Total liabilities $ 449,052 $ 491,494 ___________________________________________________________ (1) Includes CRE debt investments made in connection with certain investments in unconsolidated ventures, for which the fair value option was elected. (2) September 30, 2016 excludes 25 CRE securities including $120.3 million of N-Star CDO bonds and $5.8 million of CRE securities, for which the fair value option was not elected. December 31, 2015 excludes 28 CRE securities including $216.7 million of N-Star CDO bonds and $6.9 million of CRE securities, for which the fair value option was not elected. The Company attributes the change in the fair value of floating-rate liabilities to changes in instrument-specific credit spreads. For fixed-rate liabilities, the Company attributes the change in fair value to interest rate-related and instrument-specific credit spread changes. Change in Fair Value Recorded in the Statements of Operations The following table presents unrealized gains (losses) on investments and other related to the change in fair value of financial assets and liabilities in the consolidated statements of operations for the three and nine months ended September 30, 2016 and 2015 (dollars in thousands): Three Months Ended Nine Months Ended 2016 2015 2016 2015 Assets: Real estate securities, available for sale (1) $ (1,671 ) $ (8,805 ) $ (15,768 ) $ 13,252 PE Investments (1) 748 (9,148 ) (8,202 ) (22,497 ) Investments in unconsolidated ventures (1) 2,329 (30,446 ) (9,568 ) (39,789 ) Foreign currency remeasurement (2) (4,964 ) (6,609 ) (21,972 ) (6,099 ) Liabilities: CDO bonds payable (1) (922 ) (9,998 ) 63 (23,572 ) Junior subordinated notes (1) (6,916 ) 22,576 (7,282 ) 30,493 Subtotal unrealized gain (loss), excluding derivatives (11,396 ) (42,430 ) (62,729 ) (48,212 ) Derivatives (13,249 ) (86,890 ) (199,355 ) (114,037 ) Subtotal unrealized gain (loss) (24,645 ) (129,320 ) (262,084 ) (162,249 ) Net cash payments on derivatives (refer to Note 14) (2,003 ) (2,931 ) (6,968 ) (8,989 ) Total $ (26,648 ) $ (132,251 ) $ (269,052 ) $ (171,238 ) ____________________________________________________________ (1) Represents financial assets and liabilities for which the fair value option was elected. (2) Represents foreign currency remeasurement on investments, cash and deposits primarily denominated in British Pound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September 30, 2016 and December 31, 2015 ( dollars in thousands): September 30, 2016 December 31, 2015 Principal / Notional Amount Carrying Value Fair Value Principal / Notional Amount Carrying Value Fair Value Financial assets: (1) Real estate debt investments, net $ 404,718 $ 348,539 $ 349,084 $ 555,354 $ 501,474 $ 594,698 Real estate debt investments, held for sale — — — 225,037 224,677 224,677 Real estate securities, available for sale (2) 1,114,654 526,966 526,966 1,285,643 702,110 702,110 Derivative assets (2)(3) 4,113,600 4 4 4,173,872 116 116 Financial liabilities: (1) Mortgage and other notes payable $ 7,025,755 $ 6,922,027 $ 6,858,807 $ 7,297,081 $ 7,164,576 $ 7,175,374 Credit facilities and term borrowings 425,000 420,409 420,409 662,053 654,060 654,060 CDO bonds payable (2)(4) 386,830 257,877 257,877 436,491 307,601 307,601 Exchangeable senior notes 29,360 27,356 29,441 31,360 29,038 50,121 Junior subordinated notes (2)(4) 280,117 191,175 191,175 280,117 183,893 183,893 Derivative liabilities (2)(3) 2,113,781 302,316 302,316 2,225,750 103,293 103,293 Borrowings of properties held for sale 1,455,309 1,443,167 1,447,197 2,214,305 2,195,973 2,200,686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September 30, 2016 and December 31, 2015 . (4) The fair value option has been elected for these liabilities.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 fair value of CRE debt investments held for sale is determined based on the expected sales price. Fair value measurements related to CRE debt are generally based on unobservable inputs and, as such, are classified as Level 3 of the fair value hierarchy.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2 of the fair value hierarchy. For the borrowings of properties held for sale, the Company uses available market information, which includes quoted market prices or recent transactions, if available, to estimate their fair value and are, therefore, based on observable inputs, and as such, are classified as Level 2 of the fair value hierarchy. Credit Facilities and Term Borrowings As of the reporting date, the Company believes the carrying value of its credit facilities and term borrowings approximate fair value. These fair value measurements are based on observable inputs, and as such, are classified as Level 2 of the fair value hierarchy. Exchangeable Senior Notes 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Risk Management and Derivative Activities Derivatives 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September 30, 2016 and December 31, 2015 (dollars in thousands): Number Notional Amount (1) Fair Value Net Asset (Liability) Range of Fixed LIBOR / Forward Rate Range of Maturity As of September 30, 2016: Interest rate caps 12 $ 4,113,600 $ 4 2.50% - 5.00% October 2016 - August 2018 Interest rate swaps - N-Star CDOs 9 110,817 (997 ) (2) 5.02% - 5.25% January 2017 - July 2018 Interest rate swaps - other 2 2,002,964 (301,319 ) 3.39% - 4.17% December 2019 - July 2023 (3) Total 23 $ 6,227,381 $ (302,312 ) As of December 31, 2015: Interest rate caps 14 $ 4,173,872 $ 116 2.50% - 5.00% January 2016 - December 2017 Interest rate swaps - N-Star CDOs 9 222,510 (7,321 ) (2) 5.02% - 5.25% January 2017 - July 2018 Interest rate swaps - other 2 2,003,240 (95,972 ) 3.39% - 4.17% December 2019 - July 2023 (3) Total 25 $ 6,399,622 $ (103,177 ) ____________________________________________________________ (1) Excludes timing swaps with a notional amount of $28.0 million as of September 30, 2016 and December 31, 2015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 (3) Includes a $2.0 billion notional forward-starting interest rate swap with a maturity date of December 3, 2029, which requires a mandatory cash redemption by December 3, 2019 at fair value. The change in number and notional amount of derivative instruments from December 31, 2015 relates to contractual notional amortization and the maturity of interest rate caps in the Company’s healthcare portfolio. The Company had no derivative financial instruments that were designated as hedges in qualifying hedging relationships as of September 30, 2016 and December 31, 2015 . The following table presents the fair value of derivative instruments, as well as their classification on the consolidated balance sheets, as of September 30, 2016 and December 31, 2015 (dollars in thousands): Balance Sheet September 30, December 31, Location Interest rate caps Other assets $ 4 $ 116 Interest rate swaps Derivative liabilities $ 302,316 $ 103,293 The following table presents the effect of derivative instruments in the consolidated statements of operations for the three and nine months ended September 30, 2016 and 2015 (dollars in thousands): Three Months Ended Nine Months Ended Statements of Operations Location 2016 2015 2016 2015 Amount of gain (loss) recognized in earnings (loss): Adjustment to fair value of interest rate swaps and caps Unrealized gain (loss) on investments and other $ (13,249 ) $ (86,890 ) $ (199,355 ) $ (114,037 ) Net cash payment on derivatives Unrealized gain (loss) on investments and other (2,003 ) (2,931 ) (6,968 ) (8,989 ) Amount of swap gain (loss) amortization from OCI into earnings Interest expense—mortgage and corporate borrowings (223 ) (223 ) (669 ) (711 ) The counterparty for the corporate interest rate swap held $161.2 million of cash margin as collateral against the derivative contract as of September 30, 2016 . The Company’s counterparties did not hold any cash margin as collateral against the Company’s derivative contracts as of December 31, 2015 . Risk Management Concentrations of credit risk arise when a number of tenants, operators or issuers related to the Company’s investments are engaged in similar business activities or located in the same geographic region to be similarly affected by changes in economic conditions. The Company monitors its portfolios to identify potential concentrations of credit risks. With respect to the Company’s healthcare portfolio, for the three and nine months ended September 30, 2016 , Senior Lifestyle Holding Company, LLC was the healthcare operator as it related to 74.4% of the Company’s resident fee income, for each period, and 10.9% and 10.8% , respectively, of the Company’s total revenue, respectively. Otherwise, the Company has no other tenant or operator that generates 10% or more of its total revenue. The Company believes the remainder of its portfolios are reasonably well diversified and do not contain any unusual concentration s of credit risks.</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Merger Related Arrangements and Other Costs The Company entered into fee arrangements with service providers and advisors pursuant to which certain fees incurred by the Company in connection with the Mergers will become payable only if the Company consummates the Mergers. The Company has and will incur other professional fees related to the Mergers. There can be no assurances that the Company will complete this or any other transaction. For the three months ended September 30, 2016 and since the announcement of the Mergers through September 30, 2016 , the Company recorded an aggregate of $3.4 million and $10.4 million , respectively, in transaction costs in the consolidated statements of operations. To the extent the Mergers are consummated, the Company anticipates incurring a significant amount of additional costs. Guaranty Agreements In connection with certain hotel acquisitions, the Company entered into guaranty agreements with various hotel franchisors, pursuant to which the Company guaranteed the franchisees’ obligations, including payments of franchise fees and marketing fees, for the term of the agreements, which expires from 2029 to 2034. As of September 30, 2016 , the aggregate amount under these guarantees is $2.0 million . In connection with the NRE Spin-off, the 4.635% senior stock-settlable notes issued by NorthStar Europe and due in December 2016 are senior unsubordinated and unsecured primary obligations of NorthStar Europe and the Company continues to guarantee payments subsequent to the NRE Spin-off. Subject to certain conditions, NorthStar Europe may elect to settle all or part of the principal amount of the senior notes in its common stock in lieu of cash. As of September 30, 2016 , the principal amount outstanding of such senior notes was $67.2 million .</t>
  </si>
  <si>
    <t>Variable Interest Entities</t>
  </si>
  <si>
    <t>Variable Interest Entities As of September 30, 2016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refer to Note 2). Consolidated VIEs The Company’s most significant newly identified consolidated VIEs are its Operating Partnership and certain properties that have non-controlling interests. These entities are VIEs because the non-controlling interests do not have substantive kick-out or participating rights and the Company is the primary beneficiary. The Operating Partnership consolidates certain properties that have non-controlling interests. Included in operating real estate, net on the Company’s consolidated balance sheets as of September 30, 2016 is $6.2 billion related to such consolidated VIEs. Included in mortgage and other notes payable on the Company’s consolidated balance sheets as of September 30, 2016 is $5.7 billion collateralized by the real estate assets of the related consolidated VIEs. Included in assets held for sale on the Company’s consolidated balance sheets as of September 30, 2016 is $2.6 billion related to such consolidated VIEs. Included in liabilities related to assets held for sale on the Company’s consolidated balance sheets as of September 30, 2016 is $1.4 billion collateralized by the real estate assets of the related consolidated VIEs. These balances are separate from the assets and liabilities related to the N-Star CDOs. Included in real estate securities, available for sale on the Company’s consolidated balance sheets as of September 30, 2016 is $0.3 billion related to the N-Star CDOs. Included in CDO bonds payable, at fair value on the Company’s consolidated balance sheets as of September 30, 2016 is $0.3 billion collateralized by the real estate securities of the related N-Star CDOs. N-Star CDOs As of September 30, 2016 ,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he Company is not contractually required to provide financial support to any of the consolidated N-Star CDOs, however, the Company, in its capacity as collateral manager and/or special servicer, may in its sole discretion provide support such as protective and other advances it deems appropriate. The Company did not provide any other financial support to any of the consolidated N-Star CDOs for the nine months ended September 30, 2016 and 2015 . Unconsolidated VIEs N-Star CDOs 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oes not consolidate the assets and liabilities for N-Star CDOs IV, VI and VIII, CSE CDO and the CapLease CDO. In September 2015, N-Star CDO IV was liquidated. 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Similar events of default in the future, if they occur, could cause the Company to deconsolidate its remaining consolidated N-Star CDO financing transactions. Other Unconsolidated VIEs Based on management’s analysis, the Company is not the primary beneficiary of the VIEs summarized below and as such, these VIEs are not consolidated into the Company’s financial statements as of September 30, 2016 . These unconsolidated VIEs are summarized as follows: Real Estate Debt Investments The Company identified certain CRE debt investments with a carrying value of $ 173.5 million as a variable interest in a VIE. The Company determined that it is not the primary beneficiary of such VIE, and as such, the VIE is not consolidated in the Company’s financial statements. For all other CRE debt investments, the Company determined that these investments are not VIEs and, as such, the Company continues to account for all CRE debt investments as loans. Real Estate Securities The Company identified N-Star CDO bonds, equity and CMBS and other securities (excluding CRE securities in consolidated N-Star CDOs) with a fair value of $174.0 million as variable interests in VIEs. The Company determined that either it was not the controlling class of such securitization or was the controlling class and the Company determined at that time and continues to believe that it does not currently or potentially hold a significant interest in such securitizations and, therefore, is not the primary beneficiary. NorthStar Realty Finance Trusts The Company owns all of the common stock of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September 30, 2016 , the Company’s carrying value and maximum exposure to loss related to its investment in the Trusts is $3.7 million and is recorded in investments in unconsolidated ventures on the consolidated balance sheets. PE Investments The Company determined all PE Investments are VIEs, with the exception of PE Investment I and II, as the non-controlling interests do not have substantive kick-out or participating rights. As of September 30, 2016 , the Company’s investment in these entities is $383.8 million and the amount of expected future contributions is $3.8 million . Summary of Unconsolidated VIEs The following table presents the classification, carrying value and maximum exposure of unconsolidated VIEs as of September 30, 2016 (dollars in thousands): Junior Subordinated Notes, at Fair Value Real Estate Debt Investments, Net Real Estate Securities, Available for Sale PE Investments Total Maximum Exposure to Loss (1) Real estate debt investments, net $ — $ 173,521 $ — $ — $ 173,521 $ 173,521 Investments in unconsolidated ventures 3,742 — — — 3,742 3,742 Investments in private equity funds, at fair value — — — 383,848 383,848 383,848 Real estate securities, available for sale: N-Star CDO bonds — — 120,267 — 120,267 120,267 N-Star CDO equity — — 31,886 — 31,886 31,886 CMBS and other securities — — 21,811 — 21,811 21,811 Subtotal real estate securities, available for sale — — 173,964 — 173,964 173,964 Total assets 3,742 173,521 173,964 383,848 735,075 735,075 Junior subordinated notes, at fair value 191,175 — — — 191,175 NA Total liabilities (2) 191,175 — — — 191,175 NA Net $ (187,433 ) $ 173,521 $ 173,964 $ 383,848 $ 543,900 $ 735,075 ____________________________________________________________ (1) The Company’s maximum exposure to loss as of September 30, 2016 would not exceed the carrying value of its investment. (2) Excludes a secured borrowing with a carrying value of $52.7 million related to a real estate debt investment. Other than described above as it relates to expected future fundings on PE Investments, the Company is not contractually required to provide financial support to any of its unconsolidated VIEs during the nine months ended September 30, 2016 and 2015 however, the Company, in its capacity as collateral manager/collateral manager delegate and/or special servicer of the deconsolidated N-Star CDOs, may in its sole discretion provide support such as protective and other advances it deems appropriate. As of September 30, 2016 , there were no explicit arrangements or implicit variable interests that could require the Company to provide financial support to any of its unconsolidated VIEs.</t>
  </si>
  <si>
    <t>Segment Reporting</t>
  </si>
  <si>
    <t>Segment Reporting [Abstract]</t>
  </si>
  <si>
    <t>Segment Reporting The Company currently conducts its business through the following five segments (excluding the European real estate business which the Company spun off on October 31, 2015, which is no longer a separate operating segment), based on how management reviews and manages its business: • Real Estate - The real estate business pursues various types of investments in commercial real estate located throughout the United States that includes healthcare, hotel, net lease and multi-tenant office properties. In addition, it includes certain healthcare properties located outside of the United States and PE Investments diversified by property type and geography. In addition, the Company is also invested in manufactured housing communities and multifamily properties, which the Company has recently entered into agreements to sell. • Healthcare - The healthcare properties are comprised of a diverse portfolio of medical office buildings, senior housing, skilled nursing and other healthcare properties. The majority of the healthcare properties are medical office buildings and properties structured under a net lease to healthcare operators. In addition, the Company owns senior operating facilities, which include healthcare properties that operate through management agreements with independent third-party operators, predominantly through structures permitted by RIDEA that permit the Company, through a TRS, to have direct exposure to resident fee income and incur customary related operating expenses. In March 2016, the Company sold its 60% interest in a $899 million Senior Housing Portfolio for $534.5 million . The buyer assumed the Company’s portion of the $648.2 million of related mortgage financing and the Company received approximately $149.4 million of proceeds, net of sales costs. In September 2016, the Company entered into a definitive agreement to sell a portfolio of medical office buildings within the Griffin-American Portfolio for $837.9 million with $692.2 million of related mortgage financing expected to be paid off as part of the transaction. The Company expects to receive $114.8 million of net proceeds. The Company expects the transaction to close in the fourth quarter 2016. In November 2016, the Company entered into an agreement to sell an interest in its healthcare portfolio for net proceeds of approximately $340 million . There is no assurance these transactions will close on the terms anticipated, if at all. • Hotel - The hotel portfolio is a geographically diverse portfolio primarily comprised of extended stay hotels and premium branded select service hotels primarily located in major metropolitan markets with the majority affiliated with top hotel brands. • Manufactured Housing - The manufactured housing portfolio consists of communities that lease pad rental sites for placement of factory built homes located throughout the United States. In addition, the portfolio includes manufactured homes and receivables related to the financing of homes sold to residents. In May 2016, the Company entered into an agreement to sell its manufactured housing portfolio for $2.0 billion with $1.3 billion of related mortgage financing expected to be assumed as part of the transaction. The Company expects to receive $614.8 million of net proceeds. The Company expects the transaction to close in the first quarter 2017. There is no assurance this transaction will close on the terms anticipated, if at all. Such assets and related liabilities are classified as held for sale on the Company’s consolidated balance sheet. • Net Lease - The net lease properties are primarily industrial, office and retail properties typically under net leases to corporate tenants. In September 2016, the Company redeemed its interests in the Industrial Portfolio for $169.6 million of net proceeds. • Multifamily - The multifamily portfolio primarily focuses on properties located in suburban markets that are well suited to capture the formation of new households. To date through November 2016, the Company sold ten multifamily properties for $307 million with $210 million of mortgage financing assumed as part of the transaction. The Company received $85 million of net proceeds. The Company continues to explore the sale of the remaining two properties, including one multifamily property accounted for as an investment in unconsolidated venture. Such assets and related liabilities are classified as held for sale on the Company’s consolidated balance sheet. • Multi-tenant Office - The Company pursues the acquisition of multi-tenant office properties currently focused on the western United States. • PE Investments - The real estate business also includes investments (directly or indirectly in joint ventures) owning PE Investments managed by institutional quality sponsors and diversified by property type and geography. In February 2016, the Company sold substantially all of its interest in PE Investment II for proceeds of $184.1 million . In September 2016, the Company sold a portfolio of PE Investments for a gross sales price of $317.6 million with $44.7 million of deferred purchase price assumed as part of the transaction, including $5.6 million of deferred purchase price which was the obligation of an unconsolidated joint venture. The Company received $33.9 million of net proceeds and will receive the remaining $204.7 million of net proceeds in the fourth quarter 2016. Refer to Note 9. Related Party Arrangements for further disclosure. • Commercial Real Estate Debt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 To date through November 2016, the Company sold or received repayment for 15 debt investments and a REO with a total principal amount of $388.6 million and used $72.1 million of proceeds to pay down the Company’s loan facility in full, resulting in $313.2 million of net proceeds. • Commercial Real Estate Securities - The CRE securities business is predominately comprised of N-Star CDO bonds and N-Star CDO equity of deconsolidated N-Star CDOs and includes other securities, mostly CMBS meaning each asset is a pool backed by a large number of commercial real estate loans. The Company also invests in opportunistic CRE securities such as an investment in a “B-piece” CMBS. In 2016, the Company sold certain CRE securities for $53.9 million of net proceeds. • N-Star CDOs - The Company historically originated or acquired CRE debt and securities investments that were predominantly financed through permanent, non-recourse CDOs. The Company’s remaining consolidated CDOs are past the reinvestment period and given the nature of these transactions, these CDOs are amortizing over time as the underlying assets pay down or are sold. The Company has been winding down its legacy CDO business and investing in a broad and diverse range of CRE assets. As a result, this distinct business is a significantly smaller portion of its business today than in the past. As of September 30, 2016 , only N-Star securities CDOs I and IX continue to be consolidated. Refer to Note 16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 • Corporate - The corporate segment includes NSAM management fees incurred, corporate level interest income and interest expense and general and administrative expenses. 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nine months ended September 30, 2016 and 2015 (dollars in thousands): Statement of Operations: N-Star CDOs (2) Three months ended September 30, 2016 Real Estate (1) CRE CRE CRE Securities Corporate Total Rental and escalation income $ 165,060 $ — $ — $ — $ — $ 165,060 Hotel related income 220,578 — — — — 220,578 Resident fee income 72,988 — — — — 72,988 Net interest income on debt and securities 3,037 (3) 4,894 12,879 8,729 (4) 3,516 (4) 33,055 Interest expense—mortgage and corporate borrowings 104,509 — — — 9,787 114,296 Income (loss) before equity in earnings (losses) and income tax benefit (expense) (33,626 ) (5) 2,997 12,249 1,514 (88,418 ) (6) (105,284 ) Equity in earnings (losses) of unconsolidated ventures 26,033 — — — 21 26,054 Income tax benefit (expense) (3,408 ) (159 ) — — — (3,567 ) Income (loss) from continuing operations (11,001 ) 2,838 12,249 1,514 (88,397 ) (82,797 ) Net income (loss) (11,001 ) 2,838 12,249 1,514 (88,397 ) (82,797 ) ___________________________________ (1) Includes $8.2 million of rental and escalation income and $0.5 million of net income from a portfolio of healthcare assets located in the United Kingdom. (2) Based on CDO financing transactions that were primarily collateralized by CRE securities and may include other types of investments. $0.7 million of collateral management fees were earned from CDO financing transactions, of which $0.2 million was eliminated in consolidation.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84.5 million. (6) Includes management fees to NSAM of $46.8 million and an unrealized loss on a derivative instrument of $13.2 million . Statement of Operations: N-Star CDOs (2) Three months ended September 30, 2015 Real Estate (1) CRE CRE CRE Corporate European Real Estate (3) Total Rental and escalation income $ 194,518 $ — $ — $ — $ — $ — $ 194,518 Hotel related income 219,427 — — — — — 219,427 Resident fee income 70,257 — — — — — 70,257 Net interest income on debt and securities 3,103 (4) 23,737 17,228 12,407 (5) 3,076 (5) — 59,551 Interest expense—mortgage and corporate borrowings 113,788 — — — 13,323 — 127,111 Income (loss) before equity in earnings (losses) and income tax benefit (expense) (52,137 ) (6) 24,871 15,465 (5,160 ) (137,487 ) (7) — (154,448 ) Equity in earnings (losses) of unconsolidated ventures 60,359 — — — — — 60,359 Income tax benefit (expense) 2,378 (154 ) (82 ) — — — 2,142 Income (loss) from continuing operations 10,600 24,717 15,383 (5,160 ) (137,487 ) — (91,947 ) Income (loss) from discontinued operations (11 ) — — — — (16,570 ) (8) (16,581 ) Net income (loss) 10,589 24,717 15,383 (5,160 ) (137,487 ) (16,570 ) (108,528 ) ___________________________________ (1) Includes $9.7 million of rental and escalation income and $1.2 million of net income from a portfolio of healthcare assets located in the United Kingdom. (2) Based on CDO financing transactions that were primarily collateralized by either CRE debt or securities and may include other types of investments. $1.3 million of collateral management fees were earned from CDO financing transactions, of which $0.6 million were eliminated in consolidation. (3)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orthStar Europe reported in discontinued operations and includes an allocation of indirect expenses from the Company (refer to Note 3). (4) Primarily represents interest income earned from notes receivable on manufactured homes and interest income on loans in the Company’s healthcare portfolio. (5) Represents income earned from N-Star CDO bonds repurchased at a discount, recognized using the effective interest method, that is eliminated in consolidation. The corresponding interest expense is recorded in net interest income in the N-Star CDO segments. (6) Primarily relates to transaction costs of $3.7 million and depreciation and amortization of $118.4 million . (7) Includes management fees to NSAM of $51.3 million . (8) Primarily relates to depreciation and amortization of $18.8 million . Statement of Operations: N-Star CDOs (2) Nine months ended September 30, 2016 Real Estate (1) CRE CRE CRE Corporate Total Rental and escalation income $ 527,252 $ — $ — $ — $ — $ 527,252 Hotel related income 636,283 — — — — 636,283 Resident fee income 219,193 — — — — 219,193 Net interest income on debt and securities 8,703 (3) 28,910 36,109 21,454 (4) 14,632 (4) 109,808 Interest expense—mortgage and corporate borrowings 325,189 — — — 31,554 356,743 Income (loss) before equity in earnings (losses) and income tax benefit (expense) (14,491 ) (5) 21,124 13,164 5,250 (420,509 ) (6) (395,462 ) Equity in earnings (losses) of unconsolidated ventures 101,793 — — — 45 101,838 Income tax benefit (expense) (11,859 ) (470 ) — — — (12,329 ) Income (loss) from continuing operations 75,443 20,654 13,164 5,250 (420,464 ) (305,953 ) Net income (loss) 75,443 20,654 13,164 5,250 (420,464 ) (305,953 ) ___________________________________ (1) Includes $26.1 million of rental and escalation income and $1.2 million of net income from a portfolio of healthcare assets located in the United Kingdom. (2) Based on CDO financing transactions that were primarily collateralized by CRE securities and may include other types of investments. $2.0 million of collateral management fees were earned from CDO financing transactions, of which $0.5 million was eliminated in consolidation.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259.7 million. (6) Includes management fees to NSAM of $140.0 million and an unrealized loss on a derivative instrument of $199.4 million . Statement of Operations: N-Star CDOs (2) Nine months ended September 30, 2015 Real Estate (1) CRE CRE CRE Corporate European Real Estate (3) Total Rental and escalation income $ 539,240 $ — $ — $ 302 $ — $ — $ 539,542 Hotel related income 594,284 — — — — — 594,284 Resident fee income 199,463 — — — — — 199,463 Net interest income on debt and securities 8,031 (4) 79,061 49,671 35,723 (5) 8,255 (5) — 180,741 Interest expense—mortgage and corporate borrowings 319,341 — — — 40,954 — 360,295 Income (loss) before equity in earnings (losses) and income tax benefit (expense) (103,677 ) (6) 80,652 87,827 (823 ) (319,018 ) (7) — (255,039 ) Equity in earnings (losses) of unconsolidated ventures 171,738 — — — — — 171,738 Income tax benefit (expense) (9,109 ) (382 ) (119 ) — — — (9,610 ) Income (loss) from continuing operations 58,952 80,270 87,708 (823 ) (319,018 ) — (92,911 ) Income (loss) from discontinued operations (11 ) — — — — (114,225 ) (8) (114,236 ) Net income (loss) 58,941 80,270 87,708 (823 ) (319,018 ) (114,225 ) (207,147 ) ___________________________________ (1) Includes $28.3 million of rental and escalation income and $0.8 million of net loss from a portfolio of healthcare assets located in the United Kingdom. (2) Based on CDO financing transactions that were primarily collateralized by CRE securities and may include other types of investments. $4.1 million of collateral management fees were earned from CDO financing transactions, of which $1.8 million were eliminated in consolidation. (3)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orthStar Europe reported in discontinued operations and includes an allocation of indirect expenses from the Company (refer to Note 3). (4) Primarily represents interest income earned from notes receivable on manufactured homes and interest income on loans in the Company’s healthcare portfolio. (5) Represents income earned from CDO bonds repurchased at a discount, recognized using the effective interest method, that is eliminated in consolidation. The corresponding interest expense is recorded in net interest income in the N-Star CDOs segment. (6) Primarily relates to transaction costs of $22.9 million and depreciation and amortization of $338.8 million . (7) Includes management fees to NSAM of $151.3 million . (8) Primarily relates to transaction costs of $110.0 million and depreciation and amortization of $35.0 million . The following table presents total assets by segment as of September 30, 2016 and December 31, 2015 (dollars in thousands): N-Star CDOs (1) Total Assets Real Estate CRE CRE CRE Corporate Total September 30, 2016 $ 11,719,541 $ 261,805 $ 175,256 $ 381,193 $ 827,094 $ 13,364,889 December 31, 2015 $ 13,871,796 $ 661,348 $ 319,937 $ 422,953 $ 128,367 $ 15,404,401 ______________________________________ (1) Based on CDO financing transactions that are primarily collateralized by CRE securities and may include other types of investments.</t>
  </si>
  <si>
    <t>Supplemental Disclosures of Non-cash Investing and Financing Activities</t>
  </si>
  <si>
    <t>Supplemental Cash Flow Elements [Abstract]</t>
  </si>
  <si>
    <t>Supplemental Disclosures of Non-cash Investing and Financing Activities The following table presents non-cash investing and financing activities for the nine months ended September 30, 2016 and 2015 (dollars in thousands): Nine Months Ended September 30, 2016 2015 Reclassification of operating real estate, net to assets held for sale $ 1,097,859 $ 364,435 Assignment / reduction of mortgage note payable upon sale / redemption of real estate 973,392 — Non-cash related to PE Investments 210,010 8,008 Reclassification of intangible assets to assets held for sale 126,410 — Non-controlling interest – sale or deconsolidation of subsidiary 104,906 — Reclassification of other assets to assets held for sale 44,120 — PE Investments deferred purchase price assumed upon sale 39,059 — Reclassification of restricted cash to assets held for sale 22,941 — Reclassification of intangible liabilities to liabilities held for sale 19,229 — Escrow deposit payable related to CRE debt investments 8,789 42,996 Non-controlling interests—reallocation of interest in Operating Partnership 6,031 24,776 Amounts payable relating to improvements of operating real estate 4,699 — Dividends payable related to RSUs 2,039 3,283 Conversion of exchangeable senior notes 1,871 13,590 Amounts payable relating to real estate related pending deal costs 1,741 — Amounts payable relating to deferred leasing commissions 631 — Reclassification of mortgage note payable to liabilities held for sale — 273,360 Assumption of mortgage note payable upon purchase — 273,023 Reclassification of operating real estate to intangible assets — 216,345 Reduction of assets and liabilities held for sale via taking title — 28,962 Reclassification of other assets to operating real estate — 25,577 Acquired assets and liabilities in connection with European real estate — 49,942 Conversion of Deferred LTIP Units to LTIP Units — 18,730 Deferred purchase price for PE Investment XIV — 47,808 Retirement of shares of common stock — 18,183 Contribution from non-controlling interest — 1,461</t>
  </si>
  <si>
    <t>Subsequent Events</t>
  </si>
  <si>
    <t>Subsequent Events [Abstract]</t>
  </si>
  <si>
    <t>Subsequent Events Dividends On November 1, 2016 , the Company declared a dividend of $0.40 per share of common stock. The common stock dividend will be paid on November 18, 2016 to stockholders of record as of the close of business on November 14, 2016 . On October 27, 2016 , the Company declared a dividend of $0.54688 per share of Series A preferred stock, $0.51563 per share of Series B preferred stock, $0.55469 per share of Series C preferred stock, $0.53125 per share of Series D Preferred Stock and $0.54688 per share of Series E Preferred Stock. Dividends will be paid on all series of preferred stock on November 15, 2016 to stockholders of record as of the close of business on November 7, 2016 . Colony NorthStar Registration Statement In October 2016, the Company amended the merger agreement and provided for, among other matters, an enhanced governance structure for Colony NorthStar, modified severance terms for NSAM’s executive officers and a special cash dividend for NSAM’s stockholders now totaling $228 million . In connection with the amendment to the merger agreement, NSAM entered into a voting agreement with MSD and its affiliates, which together own approximately 10.2% of NSAM’s outstanding shares, pursuant to which MSD agreed to vote in favor of the Mergers and related proposals. In addition, Colony NorthStar, a Maryland subsidiary of NSAM that will be the surviving parent company of the combined company, filed with the SEC an amended registration statement on Form S-4 that includes a joint proxy statement of the Company, Colony and NSAM and that also constitutes a prospectus of Colony NorthStar.</t>
  </si>
  <si>
    <t>Summary of Significant Accounting Policies (Policies)</t>
  </si>
  <si>
    <t>Basis of quarterly presentation</t>
  </si>
  <si>
    <t>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United States Securities and Exchange Commission (the “SEC”). The three and nine months ended September 30, 2016 represent the Company’s results of operations following the spin-off of its European real estate business (the “NRE Spin-off”) into a separate publicly-traded REIT, NorthStar Realty Europe Corp. (“NorthStar Europe”). The three and nine months ended September 30, 2015 include a carve-out of revenues and expenses attributable to NorthStar Europe recorded in discontinued operations. As a result, the three and nine months ended September 30, 2016 may not be comparable to the prior periods presented. Expenses also included an allocation of indirect expenses of the Company to NorthStar Europe, including salaries and other general and administrative expenses (primarily occupancy and other cost) based on an estimate had the European real estate business been run as an independent entity. This allocation method was principally based on relative headcount and management’s knowledge of the Company’s operations.</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 including amounts related to discontinued operations (refer to Note 3).</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t>
  </si>
  <si>
    <t>Restricted Cash Restricted cash primarily consists of amounts related to operating real estate.</t>
  </si>
  <si>
    <t>Fair value option</t>
  </si>
  <si>
    <t>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accounts for purchases of operating real estate that qualify as business combinations using the acquisition method,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The Company records a gain (loss) on sale of real estate when title is conveyed to the buyer and the Company has no substantial economic involvement with the property. If the sales criteria for the full accrual method are not met, the Company defers some or all of the gain (loss) recognition by applying the finance, leasing, profit sharing, deposit, installment or cost recovery method, as appropriate, until the sales criteria are met.</t>
  </si>
  <si>
    <t>Real estate debt investments</t>
  </si>
  <si>
    <t>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derecognize the CRE debt investment sold and recognize gain or loss based on the difference between the sales price and the carrying value of the CRE debt investment sold. Any related unamortized deferred origination fee, original issue discount, loan origination costs, discount or premium at the time of sale are recognized as an adjustment to the gain (loss) on sale, which is included in interest income on the consolidated statement of operations. Any fees received at the time of sale or syndication are recognized as part of interest income.</t>
  </si>
  <si>
    <t>Real estate securities</t>
  </si>
  <si>
    <t>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Deferred costs</t>
  </si>
  <si>
    <t xml:space="preserve">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ntangible assets and intangible liabilities</t>
  </si>
  <si>
    <t>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For the nine months ended September 30, 2016 , there were no triggering events that required a test of impairment of goodwill.</t>
  </si>
  <si>
    <t>Revenue recognition</t>
  </si>
  <si>
    <t>Revenue Recognition Operating Real Estate Rental and escalation income from operating real estate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in other assets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escalation income for above-and below-market lease intangibles and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receivable is established based on a periodic review of aged receivables resulting from estimated losses due to the inability of such tenant/operator/resident/guest to make required rent and other payments contractually due. Additionally, the Company establishes, on a current basis, an allowance for future lessee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Troubled debt restructuring</t>
  </si>
  <si>
    <t>Troubled Debt Restructuring 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t>
  </si>
  <si>
    <t>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10), where such exercise or conversion would result in a lower EPS. The dilutive effect of such RSUs and LTIP Units is calculated assuming all units are converted to common stock.</t>
  </si>
  <si>
    <t>Discontinued operations</t>
  </si>
  <si>
    <t>Discontinued Operations Subsequent to the early adoption of the accounting standards update on the presentation of discontinued operations beginning in April 2014, the Company presents spin-offs of businesses and portfolios of properties that are sold or classified as held for sale as discontinued operations provided that the disposal represents a strategic shift that has (or will have) a major effect on the Company’s operations and financial results.</t>
  </si>
  <si>
    <t>Income taxes</t>
  </si>
  <si>
    <t>Income Taxes 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y invest through a taxable REIT subsidiary (“TRS”) which can be subject to U.S. federal, state and local income taxes and foreign taxes. In general, a TRS of the Company may perform non-customary services for tenants, hold assets that the REIT cannot hold directly and may engage in real estate or non-real estate-related business. The Company has established several TRSs in jurisdictions for which no taxes are assessed on corporate earnings. The Company generally must include in earnings the income from these TRSs even if it has received no cash distributions. Additionally, the Company has invested in certain real estate assets in Europe, for which local country level taxes will be due on earnings (or other measure) and in some cases withholding taxes for the repatriation of earnings back to the REIT. The REIT will not generally be subject to any additional U.S. taxes on the repatriation of its earnings. Current and deferred taxes are recorded on the portion of earnings (losses) recognized by the Company with respect to its interest in TRSs and taxable foreign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Refer to Note 16 for further disclosure.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evaluating the impact, if any, that this guidance will have on it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has concluded that this guidance will not have any impact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that are not measured at fair value through net income. Additionally, entities will have to disclose significantly more information, including information used to track credit quality by year of origination, for most financing receivables. The new guidance is effective for fiscal years, and interim periods within those years, beginning after December 15, 2019. Early adoption is permitted. The Company is evaluating the impact, if any, that this guidance will have on its consolidated financial position, results of operations and financial statement disclosures. In September 2016, the FASB issued final amendments to clarify how entities should classify certain cash receipts and cash payments in the consolidated statement of cash flows as they may have aspects of more than one class of cash flows. The guidance is effective for fiscal years and interim periods within those years, beginning after December 15, 2017. The Company is evaluating the impact, if any, that this guidance will have in its consolidated statement of cash flows.</t>
  </si>
  <si>
    <t>Summary of Significant Accounting Policies (Tables)</t>
  </si>
  <si>
    <t>Schedule of restricted cash</t>
  </si>
  <si>
    <t>The following table presents a summary of restricted cash as of September 30, 2016 and December 31, 2015 (dollars in thousands): September 30, 2016 (Unaudited) December 31, 2015 Capital expenditures reserves (1) $ 102,271 $ 196,421 Operating real estate escrow reserves (2) 69,686 82,690 CRE debt escrow deposits 26 8,815 Cash in N-Star CDOs (3) 8,085 11,362 Total $ 180,068 $ 299,288 __________________________________________________ (1) Primarily represents capital improvements, furniture, fixtures and equipment, tenant improvements, lease renewal and replacement reserves related to operating real estate. (2) Primarily represents insurance, real estate tax, repair and maintenance, tenant security deposits and other escrows related to operating real estate. (3) Represents proceeds from repayments and/or sales pending distribution in consolidated N-Star CDOs.</t>
  </si>
  <si>
    <t>Useful lives of operating real estate</t>
  </si>
  <si>
    <t>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t>
  </si>
  <si>
    <t>Schedule of identified intangibles</t>
  </si>
  <si>
    <t>The following table presents identified intangibles as of September 30, 2016 and December 31, 2015 (dollars in thousands): September 30, 2016 (Unaudited) December 31, 2015 Gross Amount Accumulated Amortization Net Amount Gross Amount Accumulated Amortization Net Amount Intangible assets: In-place leases $ 167,329 $ (62,662 ) $ 104,667 $ 289,124 $ (82,089 ) $ 207,035 Above-market leases 193,503 (36,500 ) 157,003 268,426 (35,940 ) 232,486 Goodwill (1) 44,767 NA 44,767 48,635 NA 48,635 Other (2) 40,580 (3,300 ) 37,280 41,149 (2,028 ) 39,121 Total $ 446,179 $ (102,462 ) $ 343,717 $ 647,334 $ (120,057 ) $ 527,277 Intangible liabilities: Below-market leases $ 145,830 $ (34,002 ) $ 111,828 $ 177,931 $ (30,462 ) $ 147,469 Above-market ground leases 2,236 (97 ) 2,139 2,236 (63 ) 2,173 Total $ 148,066 $ (34,099 ) $ 113,967 $ 180,167 $ (30,525 ) $ 149,642 _______________________ (1) Represents goodwill associated with two acquisitions of healthcare portfolios that operate through the REIT Investment Diversification and Empowerment Act of 2007 (“RIDEA”) structures. For the year ended December 31, 2015 , the Company recorded an estimated goodwill impairment of $25.5 million related to a healthcare portfolio acquired in 2014, which was finalized during the three months ended March 31, 2016. The change in goodwill for the nine months ended September 30, 2016 relates to foreign currency translation associated with a healthcare portfolio in the United Kingdom. (2) Primarily represents the value associated with certificates of need associated with certain healthcare properties, franchise agreements associated with certain hotel properties and other intangible assets.</t>
  </si>
  <si>
    <t>Schedule of other assets and other liabilities</t>
  </si>
  <si>
    <t>The following tables present a summary of other assets and other liabilities as of September 30, 2016 and December 31, 2015 (dollars in thousands): September 30, 2016 (Unaudited) December 31, 2015 Other assets: Cash collateral held by derivative counterparty (refer to Note 14) $ 161,215 $ — Unbilled rent receivable, net of allowance of $116 as of September 30, 2016 and December 31, 2015 58,335 46,262 Investment-related reserves 26,268 47,380 Prepaid expenses 19,269 22,573 Deferred tax assets, net 15,325 24,435 Investment deposits and pending deal costs 8,892 568 Deferred costs 8,744 9,461 Derivative assets (refer to Note 14) 4 116 Other 2,763 3,351 Total $ 300,815 $ 154,146 September 30, 2016 (Unaudited) December 31, 2015 Other liabilities: Deferred tax liabilities $ 27,263 $ 50,341 Prepaid rent and unearned revenue 19,934 24,697 Tenant security deposits 11,538 30,327 Escrow deposits payable 4,184 11,753 PE Investment XIV deferred purchase price (refer to Note 5) 3,161 44,212 Other 7,046 4,526 Total $ 73,126 $ 165,856</t>
  </si>
  <si>
    <t>Operating Real Estate (Tables)</t>
  </si>
  <si>
    <t>Schedule of operating real estate</t>
  </si>
  <si>
    <t>The following table presents operating real estate, net as of September 30, 2016 and December 31, 2015 (dollars in thousands): September 30, 2016 (Unaudited) December 31, Land and improvements $ 1,035,654 $ 1,195,915 Buildings and improvements 5,799,139 6,728,957 Building leasehold interests and improvements 723,185 723,573 Furniture, fixtures and equipment 376,525 346,628 Tenant improvements 109,078 165,539 Construction in progress 78,444 57,663 Subtotal 8,122,025 9,218,275 Less: Accumulated depreciation (675,399 ) (511,113 ) Less: Operating real estate impairment (74,630 ) (4,903 ) Operating real estate, net $ 7,371,996 $ 8,702,259</t>
  </si>
  <si>
    <t>Schedule of operating real estate held for sale</t>
  </si>
  <si>
    <t>The following table summarizes the Company’s operating real estate held for sale as of September 30, 2016 (dollars in thousands): Assets Liabilities Description Properties Operating Real Estate, Net Intangible Assets, Net Other Assets Total (1) Mortgage and Other Notes Payable, Net Intangible Liabilities, Net Other Liabilities Total WA Ownership Interest Manufactured housing communities (2) 135 $ 1,441,656 $ 23,983 $ 126,719 $ 1,592,358 $ 1,255,454 $ — $ 25,983 $ 1,281,437 94 % Medical office buildings (3) 38 742,485 63,818 1,428 807,731 — 19,229 — 19,229 86 % Multifamily (4) 6 181,627 — — 181,627 146,662 — — 146,662 90 % Other 5 69,693 2,539 11 72,243 41,051 14,280 — 55,331 NA Total 184 $ 2,435,461 $ 90,340 $ 128,158 $ 2,653,959 $ 1,443,167 $ 33,509 $ 25,983 $ 1,502,659 ______________________________________ (1) Represents operating real estate and intangible assets, net of depreciation and amortization of $269.0 million . (2) In May 2016, the Company entered into an agreement to sell its manufactured housing portfolio for $2.0 billion with $1.3 billion of related mortgage financing expected to be assumed as part of the transaction. The Company expects to receive $614.8 million of net proceeds, including a $50.0 million deposit made by the buyer. The Company expects the transaction to close in the first quarter 2017. There is no assurance this transaction will close on the terms anticipated, if at all. (3) In September 2016, the Company entered into a definitive agreement to sell a portfolio of medical office buildings within the Griffin-American Healthcare REIT II, Inc. portfolio (“Griffin-American Portfolio”) for $837.9 million with $692.2 million of related mortgage financing expected to be paid off as part of the transaction. The Company expects to receive $114.8 million of net proceeds. The Company expects the transaction to close in the fourth quarter 2016. There is no assurance this transaction will close on the terms anticipated, if at all. (4) To date through November 2016, the Company sold ten multifamily properties for $307 million with $210 million of mortgage financing assumed as part of the transaction. The Company received $85 million of net proceeds. The Company continues to explore the sale of the remaining two properties, including one multifamily property accounted for as an investment in unconsolidated venture (refer to Note 6).</t>
  </si>
  <si>
    <t>Real Estate Debt Investments (Tables)</t>
  </si>
  <si>
    <t>Schedule of CRE debt investments</t>
  </si>
  <si>
    <t xml:space="preserve">The following table presents CRE debt investments as of December 31, 2015 (dollars in thousands): Weighted Average Floating Rate (2) Number Principal Amount Carrying Value Allocation by (2) Fixed Rate Spread (3) Yield (4) Asset Type: First mortgage loans (1) 11 $ 286,628 $ 260,237 51.6 % 7.09 % 4.95 % 3.80 % 55.8 % Mezzanine loans 6 22,361 18,630 4.0 % 9.04 % 4.00 % 7.10 % 39.9 % Subordinate interests 4 171,044 169,781 30.8 % 13.04 % 5.65 % 8.72 % 59.0 % Corporate loans 4 35,215 30,681 6.3 % 12.93 % — % 14.84 % — % Subtotal/Weighted average 25 515,248 479,329 92.7 % 10.51 % 5.26 % 6.38 % 52.5 % CRE debt in N-Star CDOs First mortgage loans 2 26,957 9,321 4.9 % — % 1.27 % 3.78 % 100.0 % Mezzanine loans 1 11,000 10,675 2.0 % 8.00 % — % 8.24 % — % Corporate loans 6 2,149 2,149 0.4 % 6.74 % — % 6.74 % — % Subtotal/Weighted average 9 40,106 22,145 7.3 % 7.79 % 1.27 % 6.22 % 67.2 % Total 34 $ 555,354 $ 501,474 100.0 % 10.33 % 4.79 % 6.37 % 53.5 % Real estate debt, held for sale (5) 7 $ 225,037 $ 224,677 NA 13.65 % 7.41 % 10.89 % 52.5 % ____________________________________________________________ (1) Includes three loans that pursuant to certain terms and conditions which may or may not be satisfied, where the Company has an option to purchase the properties securing these loans. One is a Sterling denominated loan of £66.7 million . This loan has various maturity dates depending upon the timing of advances; however, will be no later than March 2022. (2) Based on principal amount. (3) $63.9 million principal amount (excluding CRE debt in N-Star CDOs) has a weighted average LIBOR floor of 0.95% . Includes one first mortgage loan with a principal amount of $5.8 million with a spread over the prime rate. (4) Based on initial maturity and for floating-rate debt, calculated using one -month LIBOR as of December 31, 2015 and for CRE debt with a LIBOR floor, using such floor. (5) In the first quarter 2016, the Company sold these seven loans and used $46.9 million of proceeds to pay down the Company’s loan facility, resulting in net proceeds of $178.2 million . The following table presents CRE debt investments as of September 30, 2016 (dollars in thousands): Weighted Average Floating Rate (3) Number Principal Carrying Allocation by (3) Fixed Rate Spread (4) Yield (5) Asset Type: First mortgage loans (1) 6 $ 145,034 $ 117,927 35.8 % 6.98 % 8.47 % 4.66 % 42.7 % Mezzanine loans 6 22,566 16,940 5.6 % 9.10 % 3.57 % 7.86 % 49.6 % Subordinate interests 4 167,598 166,466 41.4 % 11.83 % 11.99 % 8.22 % 59.4 % Corporate loans 4 35,747 31,154 8.8 % 12.92 % — % 14.82 % — % Subtotal/Weighted average (2)(6) 20 370,945 332,487 91.6 % 11.90 % 13.85 % 7.56 % 46.6 % CRE debt in N-Star CDOs First mortgage loans 1 21,273 3,637 5.3 % — % — % — % 100.0 % Mezzanine loans 1 11,000 10,915 2.7 % 8.00 % — % 8.06 % — % Corporate loans 6 1,500 1,500 0.4 % 6.75 % — % 6.75 % — % Subtotal/Weighted average 8 33,773 16,052 8.4 % 7.85 % — % 6.11 % 63.0 % Total 28 $ 404,718 $ 348,539 100.0 % 11.50 % 12.33 % 7.49 % 47.9 % ____________________________________________________________ (1) Includes three loans that pursuant to certain terms and conditions which may or may not be satisfied, where the Company has an option to purchase the properties securing these loans. One of these three loans is a Sterling denominated loan of £66.7 million , of which £22.0 million is available to be funded as of September 30, 2016 . This loan has various maturity dates depending upon the timing of advances; however, will be no later than March 2022. (2) Assuming that all loans that have future fundings meet the terms to qualify for such funding, the Company’s cash requirement on future fundings would be $7.9 million . (3) Based on principal amount. (4) $62.0 million principal amount (excluding CRE debt in N-Star CDOs) has a weighted average LIBOR floor of 0.94% . (5) Based on initial maturity and for floating-rate debt, calculated using one -month LIBOR as of September 30, 2016 and for CRE debt with a LIBOR floor greater than LIBOR, using such floor. (6) All CRE debt investments are unleveraged. </t>
  </si>
  <si>
    <t>Schedule of maturities of CRE debt investments based on principal amount</t>
  </si>
  <si>
    <t xml:space="preserve">The following table presents maturities of CRE debt investments based on principal amount as of September 30, 2016 (dollars in thousands): Current Maturity Including Extensions (1) October 1 to December 31, 2016 $ 65,356 $ 65,356 Years ending December 31: 2017 5,903 5,903 2018 1,343 1,343 2019 — — 2020 — — Thereafter 267,819 267,819 Total (2) $ 340,421 $ 340,421 ____________________________________________________________ (1) Assumes that all debt with extension options will qualify for extension at such maturity according to the conditions stipulated in the governing documents. (2) Excludes four non-performing loans (“NPLs”) with an aggregate principal amount of $64.3 million as of September 30, 2016 due to maturity defaults. </t>
  </si>
  <si>
    <t>Schedule of activity in loan loss reserves on CRE debt investments</t>
  </si>
  <si>
    <t>The following table presents activity in loan loss reserves on CRE debt investments for the three and nine months ended September 30, 2016 and 2015 (dollars in thousands): Three Months Ended September 30, Nine Months Ended September 30, 2016 2015 2016 2015 Beginning balance $ 10,960 $ 5,799 $ 7,839 $ 5,599 Provision for (reversal of) loan losses, net (1) 1,802 — 4,923 (2) 200 Ending balance $ 12,762 $ 5,799 $ 12,762 $ 5,799 ____________________________________________________________ (1) Excludes $0.1 million and $0.3 million provision for loan losses for the three and nine months ended September 30, 2016 , respectively, relating to manufactured housing notes receivables recorded in assets of properties held for sale as of September 30, 2016 and $0.1 million and $0.7 million for the three and nine months ended September 30, 2015 , respectively, recorded in other assets as of September 30, 2015 . (2) Excludes $2.8 million of provision for loan losses primarily relating to exit fees on real estate debt, held for sale.</t>
  </si>
  <si>
    <t>Schedule of the carrying value of CRE debt investments, by credit quality indicator</t>
  </si>
  <si>
    <t>The following table presents the carrying value of CRE debt investments, by credit quality indicator, as of each applicable balance sheet date (dollars in thousands): September 30, 2016 December 31, Credit Quality Indicator: Loans with no loan loss reserve: First mortgage loans (1) $ 79,365 $ 168,978 Mezzanine loans 22,232 29,305 Subordinate interests 166,466 169,781 Corporate loans 32,654 32,830 Subtotal 300,717 400,894 Other loans with a loan loss reserve/non-accrual status: First mortgage loans — 4,137 Mezzanine loans (2) 5,623 — Subtotal 5,623 4,137 Non-performing loans 42,199 96,443 Total $ 348,539 $ 501,474 ____________________________________________________________ (1) Includes one first mortgage loan acquired with deteriorated credit quality with a carrying value of $3.0 million and $3.1 million as of September 30, 2016 and December 31, 2015 , respectively. (2) Includes one mezzanine loan with a 100% loan loss reserve with a principal amount of $3.8 million as of September 30, 2016 and December 31, 2015 . Such loan is not considered a NPL as debt service is currently being received.</t>
  </si>
  <si>
    <t>Schedule of impaired loans</t>
  </si>
  <si>
    <t>The following table presents impaired loans as of September 30, 2016 and December 31, 2015 (dollars in thousands): September 30, 2016 December 31, 2015 Number Principal Amount (1) Carrying Value (1) Loan Loss Reserve Number Principal Amount (1) Carrying Value (1) Loan Loss Reserve Class of Debt: First mortgage loans (2) 4 $ 64,297 $ 42,199 $ 7,194 5 $ 119,677 $ 100,580 $ 4,073 Mezzanine loans 2 11,190 5,623 5,568 1 3,766 — 3,766 Total 6 $ 75,487 $ 47,822 $ 12,762 6 $ 123,443 $ 100,580 $ 7,83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0 million and $3.1 million as of September 30, 2016 and December 31, 2015 , respectively. (2) Includes one loan with a carrying value of $33.9 million for which the Company entered into a discounted payoff agreement in the second quarter 2016. Such loan is considered a TDR as of September 30, 2016.</t>
  </si>
  <si>
    <t>Summary of average carrying value of impaired loans by type and the income recorded on such loans subsequent to their being deemed impaired</t>
  </si>
  <si>
    <t>The following table presents average carrying value of impaired loans by type and the income recorded on such loans subsequent to them being deemed impaired for the three months ended September 30, 2016 and 2015 (dollars in thousands): September 30, 2016 September 30, 2015 Number Average Quarter Number Average Quarter Class of Debt: First mortgage loans 4 $ 60,360 $ — 3 $ 43,443 $ — Mezzanine loans 2 1,874 — 1 — — Total/weighted average 6 $ 62,234 $ — 4 $ 43,443 $ — The following table presents average carrying value of impaired loans by type and the income recorded on such loans subsequent to them being deemed impaired for the nine months ended September 30, 2016 and 2015 (dollars in thousands): September 30, 2016 September 30, 2015 Number Average Carrying Value Nine Months Ended Income Number Average Nine Months Ended Income Class of Debt: First mortgage loans 6 $ 70,415 $ — 3 $ 43,443 $ 2,453 Mezzanine loans 2 1,406 — 1 — 3 Total/weighted average 8 $ 71,821 $ — 4 $ 43,443 $ 2,456</t>
  </si>
  <si>
    <t>Investments in Private Equity Funds (Tables)</t>
  </si>
  <si>
    <t>Equity Method Investments and Joint Ventures [Abstract]</t>
  </si>
  <si>
    <t>Schedule of investments in private equity funds</t>
  </si>
  <si>
    <t xml:space="preserve">The following tables summarize the Company’s PE Investments as of September 30, 2016 (dollars in millions): Carrying Value Three Months Ended September 30, 2016 Three Months Ended September 30, 2015 PE Investment Number of Funds September 30, 2016 December 31, 2015 Income (2) Distributions Contributions Income (2) Distributions Contributions PE Investment I 45 $ 98.5 $ 154.0 $ 4.9 $ 18.9 $ 0.6 $ 9.9 $ 8.8 $ 0.6 PE Investment II (4) 24 2.6 2.7 0.1 0.4 0.7 0.2 0.6 — PE Investment III 8 27.4 26.8 2.0 4.2 — 0.4 3.1 — PE Investment IV 1 2.3 7.6 0.4 5.1 — 0.3 0.3 — PE Investment V 3 5.6 7.7 0.2 1.4 — 0.4 — — PE Investment VI 14 49.5 62.0 1.2 6.1 — 2.2 4.0 — PE Investment VII 9 22.6 21.0 0.7 0.4 — 1.4 4.3 0.1 PE Investment IX 6 43.3 44.7 1.6 3.8 — 3.9 6.2 0.1 PE Investment X 8 49.4 68.2 1.9 11.3 0.1 3.5 9.0 — PE Investment XII 1 2.2 2.6 — 0.4 — 0.1 0.2 — PE Investment XIII 5 178.1 177.7 4.1 1.4 — 9.9 52.2 — PE Investment XIV (3) 2 3.4 5.6 0.9 0.3 — 0.1 24.9 0.3 Subtotal (1)(6) 126 484.9 580.6 18.0 53.7 1.4 32.3 113.6 1.1 PE Investment Sale (4) — — 521.1 — — — 22.8 68.7 1.1 Total 126 (5) $ 484.9 $ 1,101.7 $ 18.0 $ 53.7 $ 1.4 $ 55.1 $ 182.3 $ 2.2 _____________________________________________ (1) As of September 30, 2016, the Company’s expected future contributions to funds is $2 million with $6 million of remaining deferred purchase price. The actual amount of future contributions underlying the fund interests that may be called and funded by the Company could vary materially from the Company’s expectations. (2) Recorded in equity in earnings in the consolidated statements of operations. (3) In September 2016, the Company paid $3.1 million of deferred purchase price to the original seller. PE Investment XIV will pay the remaining deferred purchase price of $3.2 million to the original seller in September 2017. Such amount is included in other liabilities on the consolidated balance sheets. (4) In February 2016, the Company sold substantially all of its interest in PE Investment II for proceeds of $184.1 million . In September 2016, the Company sold a portfolio of PE Investments for a gross sales price of $317.6 million with $44.7 million of deferred purchase price assumed as part of the transaction, including $5.6 million of deferred purchase price which was the obligation of an unconsolidated joint venture. The Company received $33.9 million of net proceeds and will receive the remaining $204.7 million of net proceeds in the fourth quarter 2016. Refer to Note 9. Related Party Arrangements for further disclosure. (5) The total number of funds includes 12 funds held across multiple PE Investments. (6) As of September 30, 2016 , cash flow is expected through June 30, 2022, with a weighted average expected remaining life of 1.2 years. Nine Months Ended September 30, 2016 Nine Months Ended September 30, 2015 PE Investment Income (1) Distributions Contributions Income (1) Distributions Contributions PE Investment I (2) $ 18.6 $ 67.2 $ 1.2 $ 36.1 $ 59.1 $ 1.8 PE Investment II 0.3 1.1 1.2 0.6 1.6 0.6 PE Investment III 6.8 6.1 — 1.6 9.5 0.1 PE Investment IV 0.9 6.2 — 0.9 0.3 — PE Investment V 0.7 2.8 — 1.5 1.5 — PE Investment VI 3.8 16.3 — 7.3 12.2 — PE Investment VII 2.4 0.9 0.1 4.4 11.6 0.1 PE Investment IX 6.8 8.4 0.2 13.4 28.8 0.1 PE Investment X 8.7 27.5 0.1 11.3 29.2 0.2 PE Investment XII 0.2 0.6 — 0.3 3.8 0.1 PE Investment XIII 17.7 17.8 0.4 13.8 121.7 — PE Investment XIV 1.5 3.4 0.2 0.1 24.9 0.3 Subtotal 68.4 158.3 3.4 91.3 304.2 3.3 PE Investment Sale (3) 10.8 28.7 0.5 64.4 193.3 46.6 Total $ 79.2 $ 187.0 $ 3.9 $ 155.7 $ 497.5 $ 49.9 ____________________________________________________________ (1) Recorded in equity in earnings in the consolidated statements of operations. (2) The Company recorded an unrealized loss of $8.2 million for the nine months ended September 30, 2016 , which represented an unwind of an unrealized gain of $32.6 million recorded for the year ended December 31, 2014 . (3) The distributions received for the nine months ended September 30, 2016 excludes proceeds of $218.0 million in connection with the sales of PE Investments. </t>
  </si>
  <si>
    <t>Investments in Unconsolidated Ventures (Tables)</t>
  </si>
  <si>
    <t>Investments in and Advances to Affiliates, Schedule of Investments [Abstract]</t>
  </si>
  <si>
    <t>The following table summarizes the Company’s investments in unconsolidated ventures as of September 30, 2016 and December 31, 2015 and for the three and nine months ended September 30, 2016 and 2015 (dollars in millions): Carrying Value Equity in Earnings (Losses) Ownership September 30, 2016 (Unaudited) December 31, 2015 Three Months Ended September 30, Nine Months Ended September 30, Investment Interest 2016 2015 2016 2015 RXR Realty (1) 27% $ 101.1 $ 89.3 $ 6.6 $ 4.3 $ 19.0 $ 12.0 NSAM Retail Companies (2) Various 17.8 14.0 — — — 0.2 Office Joint Venture (3) 10% 8.5 8.5 — — — — LandCap (4) 49% 7.5 7.7 0.5 0.5 0.7 1.1 SteelWave (5) 40% 9.1 6.8 0.8 0.5 2.3 1.3 Aerium (6) 15% 4.5 16.5 — — — 1.3 CS/Federal (7) 50% 5.4 5.7 (0.2 ) 0.1 (0.2 ) 0.1 Multifamily Joint Venture (8) 90% 4.1 3.5 0.3 (0.1 ) 0.8 — NorthStar Realty Finance Trusts (9) N/A 3.7 3.7 — — — — Total $ 161.7 $ 155.7 $ 8.0 $ 5.3 $ 22.6 $ 16.0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9. “Related Party Arrangements - NorthStar Asset Management Group - Management Agreement” for further disclosure. (2) Represents the Company’s investment in NSAM sponsored companies: NorthStar Income, NorthStar Healthcare Income, Inc. (“NorthStar Healthcare”), NorthStar Real Estate Income II, Inc. (“NorthStar Income II”), NorthStar Corporate Income Fund (“NorthStar Corporate Fund”) and NorthStar/RXR New York Metro Real Estate, Inc. (“NorthStar/RXR New York Metro”). Affiliates of NSAM manage NorthStar Income, NorthStar Healthcare, NorthStar Income II, NorthStar Corporate Fund, NorthStar/RXR New York Metro, NorthStar Real Estate Capital Income Fund (“NorthStar Capital Fund”) which, together with any new retail company sponsored by NSAM, are collectively referred to as the “NSAM Retail Companies”. The Company’s ownership interest in NorthStar Income and NorthStar Healthcare as of September 30, 2016 is 0.5% and 0.3% , respectively. (3) In June 2013, in connection with the restructuring of an existing mezzanine loan, the Company acquired a 9.99% equity interest for $8.5 million in a joint venture that owns two office buildings in Chicago. (4)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5) In September 2014, the Company entered into an investment with SteelWave, a real estate investment manager, owner and operator with a portfolio of commercial assets focused in key markets in the western United States. (6) Aerium is a pan-European real estate investment manager specializing in commercial real estate properties. The Company recorded an unrealized loss on its interest in Aerium of $9.6 million for the nine months ended September 30, 2016 . The Company’s equity interest in Aerium is structured so that NSAM is entitled to certain fees in connection with Aerium’s asset management business. Refer to Note 9. “Related Party Arrangements - NorthStar Asset Management Group - Management Agreement” for further disclosure. (7)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9) The Company owns all of the common stock of NorthStar Realty Finance Trusts I through VIII (collectively, the “Trusts”). The Trusts were formed to issue trust preferred securities. Refer to Note 16 for further disclosure. The following table summarizes the Company’s total shares purchased of each NSAM Retail Company as part of its current obligation under the distribution support agreement and the remaining obligations as of September 30, 2016 (dollars in millions): Term of Ownership Amount Remaining NSAM Retail Company Commitment Interest Purchased Commitment NorthStar Income II May 2013 - November 2016 0.6% $ 5.8 $ 4.2 NorthStar/RXR New York Metro (1) February 2015 - February 2017 38.5% 1.5 6.0 NorthStar Corporate Fund (2) February 2016 - February 2018 50.0% 1.0 4.0 NorthStar Capital Fund (3)(4) May 2016 - May 2018 100.0% 2.0 8.0 Total $ 10.3 $ 22.2 ___________________________________________________________ (1) NorthStar/RXR New York Metro’s registration statement filed with the SEC seeks to offer up to $2 billion in a public offering of multiple classes of common stock. In December 2015, the Company and RXR Realty satisfied NorthStar/RXR New York Metro’s minimum offering amount as a result of the purchase of 0.2 million shares of its common stock for an aggregate $2.0 million , of which $1.5 million was invested. The Company is responsible for 75% of the distribution support commitment to NorthStar/RXR New York Metro, with RXR Realty responsible for the remaining 25% . NSAM began raising capital for NorthStar/RXR New York Metro in the second quarter 2016. (2) NorthStar Corporate Fund’s registration statement on Form N-2 filed with the SEC seeks to raise up to $3 billion in a public offering of common stock. In January 2016, the Company and an affiliate of Och-Ziff Capital Management Group (“OZ Corporate Investors”) invested $2.0 million of seed capital into NorthStar Corporate Fund, of which $1.0 million was invested. The Company is responsible for 50% of the distribution support commitment to NorthStar Corporate Fund, with OZ Corporate Investors responsible for the remaining 50% . In February 2016, NorthStar Corporate Fund was declared effective by the SEC and expects to begin raising capital from third parties in the first half 2017. (3) NorthStar Capital Fund’s registration statement on Form N-2 filed with the SEC seeks to raise up to $3 billion in a public offering of common stock. In March 2016, the Company invested $2.0 million of seed capital into NorthStar Capital Fund. In May 2016, NorthStar Capital Fund was declared effective by the SEC and expects to begin raising capital from third parties in the first half 2017. (4) The Company currently consolidates the company based on its majority voting interest in the entity.</t>
  </si>
  <si>
    <t>Real Estate Securities, Available for Sale (Tables)</t>
  </si>
  <si>
    <t>Schedule of CRE securities</t>
  </si>
  <si>
    <t>The following table presents CRE securities as of December 31, 2015 (dollars in thousands): Cumulative Unrealized Allocation by Weighted Weighted Number Principal (3) Amortized Cost Gains Losses Fair Value Investment (3) Average Average Yield (4) Asset Type: N-Star CDO bonds (1) 26 $ 401,848 $ 194,908 $ 24,332 $ (2,513 ) $ 216,727 31.3 % 1.98 % 22.01 % N-Star CDO equity (5)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3 % 0.01 % — % Agency debentures 8 87,172 31,774 6,384 (842 ) 37,316 6.8 % — 4.57 % Unsecured REIT debt 1 8,000 8,285 691 — 8,976 0.6 % 7.50 % 5.88 % Trust preferred securities 2 7,225 7,225 — (1,800 ) 5,425 0.5 % 2.25 % 2.32 % Subtotal 142 696,111 495,674 38,319 (149,080 ) 384,913 54.1 % 2.80 % 8.56 % Total 187 $ 1,285,643 $ 823,105 $ 79,281 $ (200,276 ) $ 702,110 100.0 % 2.46 % 11.85 % _________________________________________________________ (1) Excludes $142.9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3). (6) The fair value option was elected for $48.7 million carrying value of these securities (refer to Note 13). (7) Investments in the same securitization tranche held in separate CDO financing transactions are reported as separate investments. The following table presents CRE securities as of September 30, 2016 (dollars in thousands): Cumulative Unrealized Allocation by Weighted Weighted Number Principal Amount (3) Amortized Cost Gains (Losses) Fair Value Investment Type (3) Average Coupon Average Yield (4) Asset Type: N-Star CDO bonds (1)(8) 24 $ 371,279 $ 178,316 $ 4,410 $ (62,459 ) $ 120,267 33.3 % 2.41 % 25.46 % N-Star CDO equity (5)(8) 4 61,391 61,391 855 (30,360 ) 31,886 5.5 % NA 4.94 % CMBS and other securities (6) 11 58,824 42,660 185 (21,034 ) 21,811 5.3 % 0.70 % 0.73 % Subtotal (2) 39 491,494 282,367 5,450 (113,853 ) 173,964 44.1 % 2.17 % 17.26 % CRE securities in N-Star CDOs (5)(7) CMBS 109 471,534 361,450 16,737 (91,766 ) 286,421 42.3 % 3.50 % 9.24 % Third-party CDO notes 6 49,229 48,031 — (41,701 ) 6,330 4.5 % — % — % Agency debentures 8 87,172 32,873 12,946 — 45,819 7.8 % — % 4.32 % Unsecured REIT debt 1 8,000 8,198 565 — 8,763 0.7 % 7.50 % 5.88 % Trust preferred securities 2 7,225 7,225 — (1,556 ) 5,669 0.6 % 2.25 % 2.43 % Subtotal 126 623,160 457,777 30,248 (135,023 ) 353,002 55.9 % 2.77 % 7.75 % Total 165 $ 1,114,654 $ 740,144 $ 35,698 $ (248,876 ) $ 526,966 100.0 % 2.53 % 11.38 % ____________________________________________________________ (1) Excludes $142.0 million principal amount of N-Star CDO bonds payable that are eliminated in consolidation and includes $2.3 million of N-Star CDO bonds owned in N-Star CDO IX. (2) All securities are unleveraged. (3) Based on amortized cost for N-Star CDO equity and principal amount for remaining securities. (4) Based on expected maturity and for floating-rate securities, calculated using the applicable LIBOR as of September 30, 2016 . (5) The fair value option was elected for these securities (refer to Note 13). (6) The fair value option was elected for $ 16.0 million carrying value of these securities (refer to Note 13). (7) Investments in the same securitization tranche held in separate CDO financing transactions are reported as separate investments. (8) As of September 30, 2016 , the weighted average remaining life of the N-Star CDO bonds and N-Star CDO equity is 1.3 years and 2.4 years, respectively.</t>
  </si>
  <si>
    <t>Borrowings (Tables)</t>
  </si>
  <si>
    <t>Schedule of long-term debt instruments</t>
  </si>
  <si>
    <t>The following table presents borrowings as of September 30, 2016 and December 31, 2015 (dollars in thousands): September 30, 2016 December 31, 2015 Recourse vs. Non-Recourse Final Maturity Contractual Interest Rate (1)(2) Principal Amount Carrying Value (3) Principal Amount Carrying Value (3) Mortgage and other notes payable: (4) Healthcare East Arlington, TX Non-recourse May-17 5.89% $ 3,058 $ 3,056 $ 3,101 $ 3,097 SLC Portfolio Non-recourse Jan-19 LIBOR + 3.00% 171,900 168,207 176,553 175,674 Formation Portfolio (6)(15) Non-recourse May-19 (7) /Jan-25/Feb-26 LIBOR + 4.25% (8) /4.54%/4.59% 703,624 696,933 701,819 695,060 Minnesota Portfolio Non-recourse Nov-19 LIBOR + 3.50% 37,800 37,302 37,800 37,171 Griffin-American - U.K. (6) Non-recourse Dec-19 (7) LIBOR + 4.25% (8) 284,054 281,346 327,890 322,415 Griffin-American - U.S. - Fixed (6)(9) Non-recourse Dec-19 (7) / Jun-25 4.68% (8) 1,763,008 1,705,663 1,763,036 1,692,098 Griffin-American - U.S. - Floating (6)(9) Non-recourse Dec-19 (7) LIBOR + 3.05% (8) 854,565 826,769 854,565 820,180 Wakefield Portfolio Non-recourse April-20 LIBOR + 4.00% 54,042 53,666 54,694 54,228 Healthcare Preferred (10) Non-recourse Jul-21 LIBOR + 7.75% 75,000 75,000 75,000 75,000 Indiana Portfolio (10) Non-recourse Sept-21 LIBOR + 4.50% 121,130 121,130 121,130 121,130 Subtotal Healthcare/weighted average 4,068,181 3,969,072 4,115,588 3,996,053 Hotel Innkeepers Portfolio (6) Non-recourse Jun-19 (7) LIBOR + 3.39% (8) 840,000 839,975 840,000 837,137 K Partners Portfolio (6)(16) Non-recourse Aug-19 (7) LIBOR + 3.25% (8) 211,681 211,664 211,681 210,660 Courtyard Portfolio (6) Non-recourse Oct-19 (7) LIBOR + 2.90% (8) 512,000 512,000 512,000 509,554 Inland Portfolio (6) Non-recourse Nov-19 (7) LIBOR + 3.60% (8) 817,000 815,987 817,000 811,927 NE Portfolio (6) Non-recourse Jun-20 (7) LIBOR + 3.85% (8) 132,250 131,563 132,250 130,824 Miami Hotel Portfolio (6) Non-recourse Jul-20 (7) LIBOR + 3.90% (8) 115,500 114,613 115,500 113,833 Subtotal Hotel/weighted average 2,628,431 2,625,802 2,628,431 2,613,935 Net lease Indianapolis, IN Non-recourse Feb-17 6.06% 25,303 25,299 25,674 25,663 Milpitas, CA Non-recourse Mar-17 5.95% 18,331 18,325 18,827 18,807 Fort Mill, SC Non-recourse Apr-17 5.63% 27,700 27,691 27,700 27,675 Fort Mill, SC - Mezzanine Non-recourse Apr-17 6.21% 301 301 663 663 Salt Lake City, UT Non-recourse Sept-17 5.16% 12,228 12,177 12,646 12,555 Green Pond, NJ Non-recourse Jun-21 4.00% 13,260 12,998 15,486 15,481 South Portland, ME Non-recourse Jul-23 LIBOR + 2.15% (8) 2,964 2,922 3,241 3,190 Aurora, CO Non-recourse Aug-26 4.08% 32,600 32,177 30,175 30,169 DSG Portfolio (5) Non-recourse Nov-26 4.45% 29,980 29,941 30,481 30,428 Industrial Portfolio — — — — — 221,125 224,635 Subtotal Net lease/weighted average 162,667 161,831 386,018 389,266 Multi-tenant Office SteelWave Properties (6) Non-recourse Nov-19/Feb-20 (7) LIBOR + 2.15% (8) 113,804 112,650 112,988 111,266 Subtotal Multi-tenant Office 113,804 112,650 112,988 111,266 Other Secured borrowing Non-recourse May-23 LIBOR + 1.60% 52,672 52,672 54,056 54,056 Subtotal Other 52,672 52,672 54,056 54,056 Subtotal Mortgage and other notes payable 7,025,755 6,922,027 7,297,081 7,164,576 Credit facilities and term borrowings: Corporate Revolver (11) Recourse Aug-17 LIBOR + 3.50% (8) — — 165,000 165,000 Corporate Term Borrowing Recourse Sept-17 4.60% / 4.55% (12) 425,000 420,409 425,000 417,039 Loan Facility Partial Recourse (13) Mar-18 (7) — — — 72,053 72,021 Subtotal Credit facilities and term borrowings 425,000 420,409 662,053 654,060 CDO bonds payable: N-Star I Non-recourse Aug-38 7.01% 9,206 9,161 10,869 10,814 N-Star IX Non-recourse Aug-52 LIBOR + 0.51% (8) 377,624 248,716 425,622 296,787 Subtotal CDO bonds payable 386,830 257,877 436,491 307,601 September 30, 2016 December 31, 2015 Recourse vs. Non-Recourse Final Maturity Contractual Interest Rate (1)(2) Principal Amount Carrying Value (3) Principal Amount Carrying Value (3) Exchangeable senior notes: 7.25% Notes Recourse Jun-27 7.25% 12,955 12,955 12,955 12,955 5.375% Notes Recourse Jun-33 5.375% 16,405 14,401 17,405 15,116 8.875% Notes — — — — — 1,000 967 Subtotal Exchangeable senior notes 29,360 27,356 31,360 29,038 Junior subordinated notes: Trust I Recourse Mar-35 LIBOR + 3.25% (8) 41,240 30,246 41,240 29,033 Trust II Recourse Jun-35 LIBOR + 3.25% (8) 25,780 18,910 25,780 18,152 Trust III Recourse Jan-36 LIBOR + 2.83% (8) 41,238 28,116 41,238 27,003 Trust IV Recourse Jun-36 LIBOR + 2.80% (8) 50,100 33,812 50,100 33,446 Trust V Recourse Sept-36 LIBOR + 2.70% (8) 30,100 19,920 30,100 18,978 Trust VI Recourse Dec-36 LIBOR + 2.90% (8) 25,100 17,123 25,100 16,348 Trust VII Recourse Apr-37 LIBOR + 2.50% (8) 31,459 19,970 31,459 18,960 Trust VIII Recourse Jul-37 LIBOR + 2.70% (8) 35,100 23,078 35,100 21,973 Subtotal Junior subordinated notes 280,117 191,175 280,117 183,893 Subtotal 8,147,062 7,818,844 8,707,102 8,339,168 Borrowings of properties, held for sale: (4) EDS Portfolio (14) Non-recourse Oct-15 5.37% 41,051 41,051 41,742 41,742 Manufactured Housing Communities Non-recourse Dec-21 - Dec-25 4.32% (8) 1,266,318 1,255,454 1,274,643 1,262,726 Multifamily Non-recourse Apr-23 - Jul-23 4.05% (8) 147,940 146,662 249,709 247,019 Senior Housing Portfolio — — — — — 648,211 644,486 Subtotal Borrowings of properties held for sale 1,455,309 1,443,167 2,214,305 2,195,973 Grand Total $ 9,602,371 $ 9,262,011 $ 10,921,407 $ 10,535,141 ____________________________________________________________ (1) Refer to Note 14 for further disclosure regarding derivative instruments which are used to manage interest rate exposure. (2) For borrowings with a contractual interest rate based on LIBOR, represents three -month LIBOR for the SLC and Wakefield Portfolio and one -month LIBOR for the other borrowings. (3) Carrying value represents fair value with respect to CDO bonds payable and junior subordinated notes due to the election of the fair value option (refer to Note 13) and amortized cost, net of deferred financing costs for the other borrowings. (4) Mortgage and other notes payable are subject to customary non-recourse carveouts. (5) In October 2016, the Company refinanced the DSG Portfolio borrowing. The final maturity and contractual interest rate disclosed represents the updated terms based on the refinancing. (6) An aggregate principal amount of $6.3 billion is comprised of 21 senior mortgage notes totaling $4.9 billion and 16 mezzanine mortgage notes totaling $1.4 billion . (7) Represents final maturity taking into consideration the Company’s extension options. (8) Contractual interest rate represents a weighted average. (9) In connection with a definitive agreement to sell a portfolio of medical office buildings within the Griffin-American Portfolio, the Company expects to pay off $692.2 million of such borrowings, a portion of which represents a pay down above the assets aggregate allocated borrowing amount. (10) Represents borrowings in unconsolidated N-Star CDOs. (11) Secured by collateral relating to a borrowing base comprised primarily of unlevered CRE debt, net lease and securities investments with a carrying value of $210 million as of September 30, 2016 . (12) Represents the respective fixed rate applicable to each borrowing under the Corporate Term Borrowing. (13) Recourse solely with respect to certain types of loans as defined in the governing documents. In April 2016, Loan Facility was repaid in full. (14) In October 2015, the mortgage matured for the EDS Portfolio and in April 2016, the Company conveyed three properties back to the lender and expects to convey the remaining property back to the lender in the fourth quarter 2016. At such time, the Company expects to record a realized gain of $39.0 million upon extinguishment related to such borrowing. (15) As of September 30, 2016, the borrower was not in compliance with certain operating covenants a result of the tenant’s failure to satisfy the portfolio coverage covenant under the master lease. The Company expects to receive a waiver from the lenders for such default. (16) As of September 30, 2016, as a result of a debt yield test, the Company is currently funding net operating cash of the hotel portfolio collateral related to this borrowing into a lender controlled escrow account to fund debt service. The Company may need to fund additional amounts until the test is satisfied. The Company does not believe the impact will be material.</t>
  </si>
  <si>
    <t>Schedule of principal amount on the borrowings, based on maturity</t>
  </si>
  <si>
    <t>In October 2015, the mortgage matured for the EDS Portfolio and in April 2016, the Company conveyed three properties back to the lender and expects to convey the remaining property back to the lender in the fourth quarter 2016. At such time, the Company expects to record a realized gain of $39.0 million upon extinguishment related to such borrowing. (15) As of September 30, 2016, the borrower was not in compliance with certain operating covenants a result of the tenant’s failure to satisfy the portfolio coverage covenant under the master lease. The Company expects to receive a waiver from the lenders for such default. (16) As of September 30, 2016, as a result of a debt yield test, the Company is currently funding net operating cash of the hotel portfolio collateral related to this borrowing into a lender controlled escrow account to fund debt service. The Company may need to fund additional amounts until the test is satisfied. The Company does not believe the impact will be material. The following table presents a reconciliation of principal amount to carrying value of the Company’s mortgage and other notes payable by asset class as of September 30, 2016 and December 31, 2015 (dollars in thousands): September 30, 2016 December 31, 2015 Asset Class: Principal Amount Discount (Premium), Net Deferred Financing Costs, Net Carrying Value Principal Amount Discount (Premium), Net Deferred Financing Costs, Net Carrying Value Healthcare $ 4,068,181 $ (44,775 ) $ (54,334 ) $ 3,969,072 $ 4,115,588 $ (55,441 ) $ (64,094 ) $ 3,996,053 Hotel 2,628,431 — (2,629 ) 2,625,802 2,628,431 — (14,496 ) 2,613,935 Net lease 162,667 — (836 ) 161,831 386,018 4,389 (1,141 ) 389,266 Multi-tenant office 113,804 — (1,154 ) 112,650 112,988 — (1,722 ) 111,266 Other 52,672 — — 52,672 54,056 — — 54,056 Total $ 7,025,755 $ (44,775 ) $ (58,953 ) $ 6,922,027 $ 7,297,081 $ (51,052 ) $ (81,453 ) $ 7,164,576 The following table presents scheduled principal maturities on borrowings, based on final maturity as of September 30, 2016 (dollars in thousands): Total Mortgage (2) Credit Facilities and Term Borrowings CDO Bonds Payable Exchangeable (1) Junior Subordinated Notes Borrowings of Properties, Held for Sale (3) October 1 to December 31, 2016 $ 72,157 $ 1,833 $ — $ — $ — $ — $ 70,324 Years ending December 31: 2017 549,066 94,184 425,000 — 12,955 — 16,927 2018 316,052 295,070 — — — — 20,982 2019 5,407,608 5,384,630 — — — — 22,978 2020 380,039 355,785 — — — — 24,254 Thereafter 2,877,449 894,253 — 386,830 16,405 280,117 1,299,844 Total $ 9,602,371 $ 7,025,755 $ 425,000 $ 386,830 $ 29,360 $ 280,117 $ 1,455,309 ____________________________________________________________ (1) The 7.25% Notes and 5.375% Notes have a final maturity date of June 15, 2027 and June 15, 2033, respectively. The above table reflects the holders’ repurchase rights which may require the Company to repurchase the 7.25% Notes and 5.375% Notes on June 15, 2017 and June 15, 2023, respectively. (2) In connection with a definitive agreement to sell a portfolio of medical office buildings (refer to Note 3), the Company expects to pay off $692.2 million of such borrowings, a portion of which represents a pay down above the assets aggregate allocated borrowing amount. (3) Borrowings of properties held for sale are expected to be paid off, assumed by buyers of the assets being sold or extinguished upon conveying the asset to the lender in the near term (refer to Note 3).</t>
  </si>
  <si>
    <t>Compensation Expenses (Tables)</t>
  </si>
  <si>
    <t>Summary of compensation expense</t>
  </si>
  <si>
    <t>The following table presents a summary of compensation expense for the three and nine months ended September 30, 2016 and 2015 (dollars in thousands): Three Months Ended September 30, Nine Months Ended September 30, 2016 2015 2016 2015 Salaries and related expenses $ 1,676 $ 1,616 $ 5,555 $ 6,422 Equity-based compensation expense 5,852 6,178 17,740 24,713 Total $ 7,528 $ 7,794 $ 23,295 $ 31,135</t>
  </si>
  <si>
    <t>Schedule of equity-based compensation expense</t>
  </si>
  <si>
    <t>The following table presents a summary of equity-based awards outstanding. The balance as of September 30, 2016 represents unvested shares of restricted stock, LTIP Units and restricted stock units outstanding, whether vested or not (grants in thousands): Nine Months Ended September 30, 2016 Restricted Stock LTIP Units Restricted Stock Units (1) Total Grants Weighted Average Grant Price December 31, 2015 81 1,868 250 2,199 $ 33.44 Granted 1,040 — 505 1,545 10.73 Converted — — (81 ) (81 ) 10.73 Forfeited — (12 ) (13 ) (25 ) 20.08 Vesting (329 ) — — (329 ) 11.31 September 30, 2016 792 1,856 661 3,309 $ 25.70 ____________________________________________________________ (1) Represents employee and non-employee grants subject to time-based vesting conditions.</t>
  </si>
  <si>
    <t>Stockholders' Equity (Tables)</t>
  </si>
  <si>
    <t>Summary of dividends declared (on a per share basis)</t>
  </si>
  <si>
    <t>The following table presents dividends declared (on a per share basis) for the nine months ended September 30, 2016 : Common Stock Preferred Stock Dividend Per Share Declaration Date Dividend Per Share Declaration Date Series A Series B Series C Series D Series E February 25 $ 0.40 January 28 $ 0.54688 $ 0.51563 $ 0.55469 $ 0.53125 $ 0.54688 May 4 $ 0.40 April 27 $ 0.54688 $ 0.51563 $ 0.55469 $ 0.53125 $ 0.54688 August 2 $ 0.40 July 28 $ 0.54688 $ 0.51563 $ 0.55469 $ 0.53125 $ 0.54688</t>
  </si>
  <si>
    <t>Schedule of accumulated other comprehensive income (loss)</t>
  </si>
  <si>
    <t>The following tables present the components of accumulated OCI for the three and nine months ended September 30, 2016 and 2015 (dollars in thousands): Three months ended September 30, 2016 Unrealized Gain (Loss) on Available for Sale Securities Interest Rate Swap Gain (Loss) Foreign Currency Translation Total Balance as of June 30, 2016 (Unaudited) $ (43,303 ) $ (326 ) $ (4,776 ) $ (48,405 ) Unrealized gain (loss) on real estate securities, available for sale (14,694 ) — — (14,694 ) Amortization of swap (gain) loss into interest expense—mortgage and corporate borrowings (refer to Note 14) — 223 — 223 Foreign currency translation adjustment — — (1,163 ) (1,163 ) Non-controlling interests 149 (2 ) 183 330 Balance as of September 30, 2016 (Unaudited) $ (57,848 ) $ (105 ) $ (5,756 ) $ (63,709 ) Nine months ended September 30, 2016 Balance as of December 31, 2015 $ 21,016 $ (767 ) $ (1,764 ) $ 18,485 Unrealized gain (loss) on real estate securities, available for sale (80,264 ) — — (80,264 ) Unrealized (gain) loss on real estate securities, available for sale recorded to realized gain (loss) on investments and other 592 — — 592 Amortization of swap (gain) loss into interest expense—mortgage and corporate borrowings (refer to Note 14) — 669 — 669 Foreign currency translation adjustment — — (4,726 ) (4,726 ) Non-controlling interests 808 (7 ) 734 1,535 Balance as of September 30, 2016 (Unaudited) $ (57,848 ) $ (105 ) $ (5,756 ) $ (63,709 ) Three months ended September 30, 2015 Unrealized Gain (Loss) on Available for Sale Securities Interest Rate Swap Gain (Loss) Foreign Currency Translation Total Balance as of June 30, 2015 (Unaudited) $ 35,228 $ (1,208 ) $ (6,776 ) $ 27,244 Unrealized gain (loss) on real estate securities, available for sale (7,559 ) — — (7,559 ) Reclassification of unrealized (gain) loss on real estate securities, available for sale into realized gain (loss) on investments and other (517 ) — — (517 ) Amortization of swap (gain) loss into interest expense—mortgage and corporate borrowings (refer to Note 14) — 223 — 223 Foreign currency translation adjustment — — 1,557 1,557 Non-controlling interests 80 (2 ) (400 ) (322 ) Balance as of September 30, 2015 (Unaudited) $ 27,232 $ (987 ) $ (5,619 ) $ 20,626 Nine months ended September 30, 2015 Balance as of December 31, 2014 $ 56,072 $ (1,694 ) $ (4,838 ) $ 49,540 Unrealized gain (loss) on real estate securities, available for sale (14,817 ) — — (14,817 ) Unrealized (gain) loss on real estate securities, available for sale recorded to realized gain (loss) on investments and other (14,126 ) — — (14,126 ) Amortization of swap (gain) loss into interest expense—mortgage and corporate borrowings (refer to Note 14) — 711 — 711 Foreign currency translation adjustment — — (912 ) (912 ) Non-controlling interests 103 (4 ) 131 230 Balance as of September 30, 2015 (Unaudited) $ 27,232 $ (987 ) $ (5,619 ) $ 20,626</t>
  </si>
  <si>
    <t>Schedule of calculation of earnings per share</t>
  </si>
  <si>
    <t>The following table presents EPS for the three and nine months ended and September 30, 2016 and 2015 (dollars and shares in thousands, except per share data): Three Months Ended September 30, Nine Months Ended September 30, 2016 2015 2016 2015 Numerator: Net income (loss) attributable to NorthStar Realty Finance Corp. common stockholders $ (100,351 ) $ (126,111 ) $ (361,171 ) $ (255,215 ) Net income (loss) attributable to LTIP Units non-controlling interests (1,034 ) (1,301 ) (3,537 ) (2,370 ) Net income (loss) attributable to common stockholders and LTIP Units (1) $ (101,385 ) $ (127,412 ) $ (364,708 ) $ (257,585 ) Denominator: (2)(3) Weighted average shares of common stock 179,890 182,343 180,803 171,138 Weighted average LTIP Units (1) 1,856 1,845 1,861 1,337 Weighted average shares of common stock and LTIP Units (2) 181,746 184,188 182,664 172,475 Earnings (loss) per share: (3) Basic $ (0.56 ) $ (0.69 ) $ (2.00 ) $ (1.49 ) Diluted $ (0.56 ) $ (0.69 ) $ (2.00 ) $ (1.49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restricted stock and RSUs outstanding that were not dilutive as of September 30, 2016 . These instruments could potentially impact diluted EPS in future periods, depending on changes in the Company’s stock price and other factors. (3) The three and nine months ended September 30, 2015 is adjusted for the Reverse Split effected on November 1, 2015</t>
  </si>
  <si>
    <t>Non-controlling Interests (Tables)</t>
  </si>
  <si>
    <t>Schedule of net income (loss) attributable to the Company's common stockholders</t>
  </si>
  <si>
    <t>The following table presents net income (loss) attributable to the Company’s common stockholders for the three and nine months September 30, 2016 and 2015 (dollars in thousands): Three Months Ended September 30, Nine Months Ended September 30, 2016 2015 2016 2015 Income (loss) from continuing operations $ (100,351 ) $ (109,537 ) $ (361,171 ) $ (141,963 ) Income (loss) from discontinued operations — (16,574 ) — (113,252 ) Net income (loss) attributable to NorthStar Realty Finance Corp. common stockholders $ (100,351 ) $ (126,111 ) $ (361,171 ) $ (255,215 )</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September 30, 2016 and December 31, 2015 by level within the fair value hierarchy (dollars in thousands): September 30, 2016 Level 1 Level 2 Level 3 Total Assets: PE Investments $ — $ — $ 484,876 $ 484,876 Investments in unconsolidated ventures (1) — — 122,596 122,596 Real estate securities, available for sale: N-Star CDO bonds — — 120,267 120,267 N-Star CDO equity — — 31,886 31,886 CMBS and other securities — 8,603 13,208 21,811 CRE securities in N-Star CDOs CMBS — 242,337 44,084 286,421 Third-party CDO notes — — 6,330 6,330 Agency debentures — 45,819 — 45,819 Unsecured REIT debt — 8,763 — 8,763 Trust preferred securities — — 5,669 5,669 Subtotal CRE securities in N-Star CDOs — 296,919 56,083 353,002 Subtotal real estate securities, available for sale — 305,522 221,444 526,966 Derivative assets — 4 — 4 Total assets $ — $ 305,526 $ 828,916 $ 1,134,442 Liabilities: CDO bonds payable $ — $ — $ 257,877 $ 257,877 Junior subordinated notes — — 191,175 191,175 Derivative liabilities — 1,108 301,208 (2) 302,316 Total liabilities $ — $ 1,108 $ 750,260 $ 751,368 _____________________________________________________________________ (1) Includes a CRE debt investment made in connection with an investment in unconsolidated venture, for which the fair value option was elected. (2) Represents an interest rate swap in the corporate segment and includes a credit valuation adjustment.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RE debt investments made in connection with certain investments in unconsolidated ventures, for which the fair value option was elected. (2) Represents an interest rate swap in the corporate segment and includes a credit valuation adjustment.</t>
  </si>
  <si>
    <t>Schedule of additional information about the financial assets and liabilities measured at fair value on a recurring basis</t>
  </si>
  <si>
    <t>The following table presents the changes in fair value of financial assets and liabilities which are measured at fair value on a recurring basis using Level 3 inputs to determine fair value for the nine months ended September 30, 2016 (dollars in thousands): Assets Liabilities (3) PE Investments Investments in Unconsolidated Ventures (1) CRE Securities CDO Bonds Payable Junior Subordinated Notes January 1, 2016 $ 1,101,650 $ 120,392 $ 381,948 $ 307,601 $ 183,893 Transfers into Level 3 (2) — — 20,611 — — Transfers out of Level 3 (2) — — (11,029 ) — — Purchases / borrowings / amortization / contributions 3,892 48 32,711 — — Sales (503,593 ) — (53,886 ) — — Paydowns / distributions (187,039 ) (10,762 ) (42,217 ) (49,661 ) — Gains: Equity in earnings of unconsolidated ventures 79,248 21,276 — — — Unrealized gains included in earnings — — 14,110 (2,533 ) — Realized gains included in earnings — — 445 — — Unrealized gain on real estate securities, available for sale included in OCI — — 3,263 — — Losses: Unrealized losses included in earnings (8,202 ) (8,358 ) (17,504 ) 2,470 7,282 Realized losses included in earnings (1,080 ) — (23,877 ) — — Unrealized loss on real estate securities, available for sale included in OCI — — (83,131 ) — — September 30, 2016 $ 484,876 $ 122,596 $ 221,444 $ 257,877 $ 191,175 Gains (losses) included in earnings attributable to the change in unrealized gains (losses) relating to assets or liabilities still held $ (8,202 ) $ (8,358 ) $ (3,394 ) $ 63 $ (7,282 ) ____________________________________________________________ (1) Includes CRE debt investments made in connection with an investment in unconsolidated venture,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nine months ended September 30, 2016 , an unrealized loss of $205.3 million was recorded. Such amount includes an unrealized loss of $10.9 million related to a credit valuation adjustment. The following table presents the changes in fair value of financial assets and liabilities which are measured at fair value on a recurring basis using Level 3 inputs to determine fair value for the year ended December 31, 2015 (dollars in thousands): Assets Liabilities (3) PE Investments Investments in Unconsolidated Ventures (1) CRE Securities CDO Bonds Payable Junior Subordinated Notes January 1, 2015 $ 962,038 $ 276,437 $ 481,576 $ 390,068 $ 215,172 Transfers into Level 3 (2) — — 24,170 — — Transfers out of Level 3 (2) — — (3,052 ) — — Purchases / borrowings / amortization / contributions 614,578 (4,053 ) 93,477 (25,531 ) — Sales — — (77,230 ) — — Pay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losses included in earnings (33,241 ) (45,884 ) (75,523 ) 29,275 — Realized losses included in earnings — — (5,886 ) 3,859 — Unrealized los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year ended December 31, 2015 , an unrealized loss of $95.9 million was recorded. Such amount is net of an unrealized gain of $23.1 million related to a credit valuation adjustment.</t>
  </si>
  <si>
    <t>Schedule of Level 3 fair value measurements, quantitative information</t>
  </si>
  <si>
    <t>For the nine months ended September 30, 2016 , quantitative information about the Company’s remaining Level 3 fair value measurements on a recurring basis are as follows (dollars in thousands): Fair Value Valuation Technique Key Unobservable Inputs (2) Weighted Average PE Investments $ 484,876 Discounted Cash Flow Model Discount Rate 12% Investments in unconsolidated ventures (1) $ 122,596 Discounted Cash Flow Model/Credit Spread Discount Rate/Credit Spread 25% N-Star CDO equity $ 31,886 Discounted Cash Flow Model Discount Rate 18% _________________________________________ (1) Includes CRE debt investments made in connection with an investment in unconsolidated venture, for which the fair value option was elected. (2) Includes timing and amount of expected future cash flow.</t>
  </si>
  <si>
    <t>Schedule of fair value of financial instruments for which the fair value option was elected</t>
  </si>
  <si>
    <t>The following table presents the fair value of financial instruments for which the fair value option was elected as of September 30, 2016 and December 31, 2015 (dollars in thousands): September 30, 2016 December 31, 2015 Assets: PE Investments $ 484,876 $ 1,101,650 Investments in unconsolidated ventures (1) 122,596 120,392 Real estate securities, available for sale: (2) N-Star CDO equity 31,886 44,905 CMBS and other securities 15,967 48,711 CRE securities in N-Star CDOs CMBS 286,421 326,511 Third-party CDO notes 6,330 6,685 Agency debentures 45,819 37,316 Unsecured REIT debt 8,763 8,976 Trust preferred securities 5,669 5,425 Subtotal CRE securities in N-Star CDOs 353,002 384,913 Subtotal real estate securities, available for sale 400,855 478,529 Total assets $ 1,008,327 $ 1,700,571 Liabilities: CDO bonds payable $ 257,877 $ 307,601 Junior subordinated notes 191,175 183,893 Total liabilities $ 449,052 $ 491,494 ___________________________________________________________ (1) Includes CRE debt investments made in connection with certain investments in unconsolidated ventures, for which the fair value option was elected. (2) September 30, 2016 excludes 25 CRE securities including $120.3 million of N-Star CDO bonds and $5.8 million of CRE securities, for which the fair value option was not elected. December 31, 2015 excludes 28 CRE securities including $216.7 million of N-Star CDO bonds and $6.9 million of CRE securities, for which the fair value option was not elected.</t>
  </si>
  <si>
    <t>Schedule of change in fair value of financial assets and liabilities in the consolidated statements of operations</t>
  </si>
  <si>
    <t>The following table presents unrealized gains (losses) on investments and other related to the change in fair value of financial assets and liabilities in the consolidated statements of operations for the three and nine months ended September 30, 2016 and 2015 (dollars in thousands): Three Months Ended Nine Months Ended 2016 2015 2016 2015 Assets: Real estate securities, available for sale (1) $ (1,671 ) $ (8,805 ) $ (15,768 ) $ 13,252 PE Investments (1) 748 (9,148 ) (8,202 ) (22,497 ) Investments in unconsolidated ventures (1) 2,329 (30,446 ) (9,568 ) (39,789 ) Foreign currency remeasurement (2) (4,964 ) (6,609 ) (21,972 ) (6,099 ) Liabilities: CDO bonds payable (1) (922 ) (9,998 ) 63 (23,572 ) Junior subordinated notes (1) (6,916 ) 22,576 (7,282 ) 30,493 Subtotal unrealized gain (loss), excluding derivatives (11,396 ) (42,430 ) (62,729 ) (48,212 ) Derivatives (13,249 ) (86,890 ) (199,355 ) (114,037 ) Subtotal unrealized gain (loss) (24,645 ) (129,320 ) (262,084 ) (162,249 ) Net cash payments on derivatives (refer to Note 14) (2,003 ) (2,931 ) (6,968 ) (8,989 ) Total $ (26,648 ) $ (132,251 ) $ (269,052 ) $ (171,238 ) ____________________________________________________________ (1) Represents financial assets and liabilities for which the fair value option was elected. (2) Represents foreign currency remeasurement on investments, cash and deposits primarily denominated in British Pounds.</t>
  </si>
  <si>
    <t>Schedule of principal amount, carrying value and fair value of certain financial assets and liabilities</t>
  </si>
  <si>
    <t>The following table presents the principal amount, carrying value and fair value of certain financial assets and liabilities as of September 30, 2016 and December 31, 2015 ( dollars in thousands): September 30, 2016 December 31, 2015 Principal / Notional Amount Carrying Value Fair Value Principal / Notional Amount Carrying Value Fair Value Financial assets: (1) Real estate debt investments, net $ 404,718 $ 348,539 $ 349,084 $ 555,354 $ 501,474 $ 594,698 Real estate debt investments, held for sale — — — 225,037 224,677 224,677 Real estate securities, available for sale (2) 1,114,654 526,966 526,966 1,285,643 702,110 702,110 Derivative assets (2)(3) 4,113,600 4 4 4,173,872 116 116 Financial liabilities: (1) Mortgage and other notes payable $ 7,025,755 $ 6,922,027 $ 6,858,807 $ 7,297,081 $ 7,164,576 $ 7,175,374 Credit facilities and term borrowings 425,000 420,409 420,409 662,053 654,060 654,060 CDO bonds payable (2)(4) 386,830 257,877 257,877 436,491 307,601 307,601 Exchangeable senior notes 29,360 27,356 29,441 31,360 29,038 50,121 Junior subordinated notes (2)(4) 280,117 191,175 191,175 280,117 183,893 183,893 Derivative liabilities (2)(3) 2,113,781 302,316 302,316 2,225,750 103,293 103,293 Borrowings of properties held for sale 1,455,309 1,443,167 1,447,197 2,214,305 2,195,973 2,200,686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September 30, 2016 and December 31, 2015 . (4) The fair value option has been elected for these liabilities.</t>
  </si>
  <si>
    <t>Risk Management and Derivative Activities (Tables)</t>
  </si>
  <si>
    <t>Summary of derivative instruments that were not designated as hedges under U.S. GAAP</t>
  </si>
  <si>
    <t xml:space="preserve">The following tables present derivative instruments that were not designated as hedges under U.S. GAAP as of September 30, 2016 and December 31, 2015 (dollars in thousands): Number Notional Amount (1) Fair Value Net Asset (Liability) Range of Fixed LIBOR / Forward Rate Range of Maturity As of September 30, 2016: Interest rate caps 12 $ 4,113,600 $ 4 2.50% - 5.00% October 2016 - August 2018 Interest rate swaps - N-Star CDOs 9 110,817 (997 ) (2) 5.02% - 5.25% January 2017 - July 2018 Interest rate swaps - other 2 2,002,964 (301,319 ) 3.39% - 4.17% December 2019 - July 2023 (3) Total 23 $ 6,227,381 $ (302,312 ) As of December 31, 2015: Interest rate caps 14 $ 4,173,872 $ 116 2.50% - 5.00% January 2016 - December 2017 Interest rate swaps - N-Star CDOs 9 222,510 (7,321 ) (2) 5.02% - 5.25% January 2017 - July 2018 Interest rate swaps - other 2 2,003,240 (95,972 ) 3.39% - 4.17% December 2019 - July 2023 (3) Total 25 $ 6,399,622 $ (103,177 ) ____________________________________________________________ (1) Excludes timing swaps with a notional amount of $28.0 million as of September 30, 2016 and December 31, 2015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 (3) Includes a $2.0 billion notional forward-starting interest rate swap with a maturity date of December 3, 2029, which requires a mandatory cash redemption by December 3, 2019 at fair value. </t>
  </si>
  <si>
    <t>Schedule of fair value of the derivative instruments as well as their classification on consolidated balance sheets</t>
  </si>
  <si>
    <t>The following table presents the fair value of derivative instruments, as well as their classification on the consolidated balance sheets, as of September 30, 2016 and December 31, 2015 (dollars in thousands): Balance Sheet September 30, December 31, Location Interest rate caps Other assets $ 4 $ 116 Interest rate swaps Derivative liabilities $ 302,316 $ 103,293</t>
  </si>
  <si>
    <t>Schedule of the effect of the derivative instruments on consolidated statements of operations</t>
  </si>
  <si>
    <t>The following table presents the effect of derivative instruments in the consolidated statements of operations for the three and nine months ended September 30, 2016 and 2015 (dollars in thousands): Three Months Ended Nine Months Ended Statements of Operations Location 2016 2015 2016 2015 Amount of gain (loss) recognized in earnings (loss): Adjustment to fair value of interest rate swaps and caps Unrealized gain (loss) on investments and other $ (13,249 ) $ (86,890 ) $ (199,355 ) $ (114,037 ) Net cash payment on derivatives Unrealized gain (loss) on investments and other (2,003 ) (2,931 ) (6,968 ) (8,989 ) Amount of swap gain (loss) amortization from OCI into earnings Interest expense—mortgage and corporate borrowings (223 ) (223 ) (669 ) (711 )</t>
  </si>
  <si>
    <t>Variable Interest Entities (Tables)</t>
  </si>
  <si>
    <t>Unconsolidated VIEs</t>
  </si>
  <si>
    <t>Schedule of classification and carrying value of assets and liabilities and maximum exposure of VIEs</t>
  </si>
  <si>
    <t>The following table presents the classification, carrying value and maximum exposure of unconsolidated VIEs as of September 30, 2016 (dollars in thousands): Junior Subordinated Notes, at Fair Value Real Estate Debt Investments, Net Real Estate Securities, Available for Sale PE Investments Total Maximum Exposure to Loss (1) Real estate debt investments, net $ — $ 173,521 $ — $ — $ 173,521 $ 173,521 Investments in unconsolidated ventures 3,742 — — — 3,742 3,742 Investments in private equity funds, at fair value — — — 383,848 383,848 383,848 Real estate securities, available for sale: N-Star CDO bonds — — 120,267 — 120,267 120,267 N-Star CDO equity — — 31,886 — 31,886 31,886 CMBS and other securities — — 21,811 — 21,811 21,811 Subtotal real estate securities, available for sale — — 173,964 — 173,964 173,964 Total assets 3,742 173,521 173,964 383,848 735,075 735,075 Junior subordinated notes, at fair value 191,175 — — — 191,175 NA Total liabilities (2) 191,175 — — — 191,175 NA Net $ (187,433 ) $ 173,521 $ 173,964 $ 383,848 $ 543,900 $ 735,075 ____________________________________________________________ (1) The Company’s maximum exposure to loss as of September 30, 2016 would not exceed the carrying value of its investment. (2) Excludes a secured borrowing with a carrying value of $52.7 million related to a real estate debt investment.</t>
  </si>
  <si>
    <t>Segment Reporting (Tables)</t>
  </si>
  <si>
    <t>Schedule of segment reporting</t>
  </si>
  <si>
    <t>The following tables present segment reporting for the three and nine months ended September 30, 2016 and 2015 (dollars in thousands): Statement of Operations: N-Star CDOs (2) Three months ended September 30, 2016 Real Estate (1) CRE CRE CRE Securities Corporate Total Rental and escalation income $ 165,060 $ — $ — $ — $ — $ 165,060 Hotel related income 220,578 — — — — 220,578 Resident fee income 72,988 — — — — 72,988 Net interest income on debt and securities 3,037 (3) 4,894 12,879 8,729 (4) 3,516 (4) 33,055 Interest expense—mortgage and corporate borrowings 104,509 — — — 9,787 114,296 Income (loss) before equity in earnings (losses) and income tax benefit (expense) (33,626 ) (5) 2,997 12,249 1,514 (88,418 ) (6) (105,284 ) Equity in earnings (losses) of unconsolidated ventures 26,033 — — — 21 26,054 Income tax benefit (expense) (3,408 ) (159 ) — — — (3,567 ) Income (loss) from continuing operations (11,001 ) 2,838 12,249 1,514 (88,397 ) (82,797 ) Net income (loss) (11,001 ) 2,838 12,249 1,514 (88,397 ) (82,797 ) ___________________________________ (1) Includes $8.2 million of rental and escalation income and $0.5 million of net income from a portfolio of healthcare assets located in the United Kingdom. (2) Based on CDO financing transactions that were primarily collateralized by CRE securities and may include other types of investments. $0.7 million of collateral management fees were earned from CDO financing transactions, of which $0.2 million was eliminated in consolidation.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84.5 million. (6) Includes management fees to NSAM of $46.8 million and an unrealized loss on a derivative instrument of $13.2 million . Statement of Operations: N-Star CDOs (2) Three months ended September 30, 2015 Real Estate (1) CRE CRE CRE Corporate European Real Estate (3) Total Rental and escalation income $ 194,518 $ — $ — $ — $ — $ — $ 194,518 Hotel related income 219,427 — — — — — 219,427 Resident fee income 70,257 — — — — — 70,257 Net interest income on debt and securities 3,103 (4) 23,737 17,228 12,407 (5) 3,076 (5) — 59,551 Interest expense—mortgage and corporate borrowings 113,788 — — — 13,323 — 127,111 Income (loss) before equity in earnings (losses) and income tax benefit (expense) (52,137 ) (6) 24,871 15,465 (5,160 ) (137,487 ) (7) — (154,448 ) Equity in earnings (losses) of unconsolidated ventures 60,359 — — — — — 60,359 Income tax benefit (expense) 2,378 (154 ) (82 ) — — — 2,142 Income (loss) from continuing operations 10,600 24,717 15,383 (5,160 ) (137,487 ) — (91,947 ) Income (loss) from discontinued operations (11 ) — — — — (16,570 ) (8) (16,581 ) Net income (loss) 10,589 24,717 15,383 (5,160 ) (137,487 ) (16,570 ) (108,528 ) ___________________________________ (1) Includes $9.7 million of rental and escalation income and $1.2 million of net income from a portfolio of healthcare assets located in the United Kingdom. (2) Based on CDO financing transactions that were primarily collateralized by either CRE debt or securities and may include other types of investments. $1.3 million of collateral management fees were earned from CDO financing transactions, of which $0.6 million were eliminated in consolidation. (3)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orthStar Europe reported in discontinued operations and includes an allocation of indirect expenses from the Company (refer to Note 3). (4) Primarily represents interest income earned from notes receivable on manufactured homes and interest income on loans in the Company’s healthcare portfolio. (5) Represents income earned from N-Star CDO bonds repurchased at a discount, recognized using the effective interest method, that is eliminated in consolidation. The corresponding interest expense is recorded in net interest income in the N-Star CDO segments. (6) Primarily relates to transaction costs of $3.7 million and depreciation and amortization of $118.4 million . (7) Includes management fees to NSAM of $51.3 million . (8) Primarily relates to depreciation and amortization of $18.8 million . Statement of Operations: N-Star CDOs (2) Nine months ended September 30, 2016 Real Estate (1) CRE CRE CRE Corporate Total Rental and escalation income $ 527,252 $ — $ — $ — $ — $ 527,252 Hotel related income 636,283 — — — — 636,283 Resident fee income 219,193 — — — — 219,193 Net interest income on debt and securities 8,703 (3) 28,910 36,109 21,454 (4) 14,632 (4) 109,808 Interest expense—mortgage and corporate borrowings 325,189 — — — 31,554 356,743 Income (loss) before equity in earnings (losses) and income tax benefit (expense) (14,491 ) (5) 21,124 13,164 5,250 (420,509 ) (6) (395,462 ) Equity in earnings (losses) of unconsolidated ventures 101,793 — — — 45 101,838 Income tax benefit (expense) (11,859 ) (470 ) — — — (12,329 ) Income (loss) from continuing operations 75,443 20,654 13,164 5,250 (420,464 ) (305,953 ) Net income (loss) 75,443 20,654 13,164 5,250 (420,464 ) (305,953 ) ___________________________________ (1) Includes $26.1 million of rental and escalation income and $1.2 million of net income from a portfolio of healthcare assets located in the United Kingdom. (2) Based on CDO financing transactions that were primarily collateralized by CRE securities and may include other types of investments. $2.0 million of collateral management fees were earned from CDO financing transactions, of which $0.5 million was eliminated in consolidation.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259.7 million. (6) Includes management fees to NSAM of $140.0 million and an unrealized loss on a derivative instrument of $199.4 million . Statement of Operations: N-Star CDOs (2) Nine months ended September 30, 2015 Real Estate (1) CRE CRE CRE Corporate European Real Estate (3) Total Rental and escalation income $ 539,240 $ — $ — $ 302 $ — $ — $ 539,542 Hotel related income 594,284 — — — — — 594,284 Resident fee income 199,463 — — — — — 199,463 Net interest income on debt and securities 8,031 (4) 79,061 49,671 35,723 (5) 8,255 (5) — 180,741 Interest expense—mortgage and corporate borrowings 319,341 — — — 40,954 — 360,295 Income (loss) before equity in earnings (losses) and income tax benefit (expense) (103,677 ) (6) 80,652 87,827 (823 ) (319,018 ) (7) — (255,039 ) Equity in earnings (losses) of unconsolidated ventures 171,738 — — — — — 171,738 Income tax benefit (expense) (9,109 ) (382 ) (119 ) — — — (9,610 ) Income (loss) from continuing operations 58,952 80,270 87,708 (823 ) (319,018 ) — (92,911 ) Income (loss) from discontinued operations (11 ) — — — — (114,225 ) (8) (114,236 ) Net income (loss) 58,941 80,270 87,708 (823 ) (319,018 ) (114,225 ) (207,147 ) ___________________________________ (1) Includes $28.3 million of rental and escalation income and $0.8 million of net loss from a portfolio of healthcare assets located in the United Kingdom. (2) Based on CDO financing transactions that were primarily collateralized by CRE securities and may include other types of investments. $4.1 million of collateral management fees were earned from CDO financing transactions, of which $1.8 million were eliminated in consolidation. (3)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orthStar Europe reported in discontinued operations and includes an allocation of indirect expenses from the Company (refer to Note 3). (4) Primarily represents interest income earned from notes receivable on manufactured homes and interest income on loans in the Company’s healthcare portfolio. (5) Represents income earned from CDO bonds repurchased at a discount, recognized using the effective interest method, that is eliminated in consolidation. The corresponding interest expense is recorded in net interest income in the N-Star CDOs segment. (6) Primarily relates to transaction costs of $22.9 million and depreciation and amortization of $338.8 million . (7) Includes management fees to NSAM of $151.3 million . (8) Primarily relates to transaction costs of $110.0 million and depreciation and amortization of $35.0 million . The following table presents total assets by segment as of September 30, 2016 and December 31, 2015 (dollars in thousands): N-Star CDOs (1) Total Assets Real Estate CRE CRE CRE Corporate Total September 30, 2016 $ 11,719,541 $ 261,805 $ 175,256 $ 381,193 $ 827,094 $ 13,364,889 December 31, 2015 $ 13,871,796 $ 661,348 $ 319,937 $ 422,953 $ 128,367 $ 15,404,401 ______________________________________ (1) Based on CDO financing transactions that are primarily collateralized by CRE securities and may include other types of investments.</t>
  </si>
  <si>
    <t>Supplemental Disclosures of Non-cash Investing and Financing Activities (Tables)</t>
  </si>
  <si>
    <t>Summary of non-cash investing and financing activities</t>
  </si>
  <si>
    <t>The following table presents non-cash investing and financing activities for the nine months ended September 30, 2016 and 2015 (dollars in thousands): Nine Months Ended September 30, 2016 2015 Reclassification of operating real estate, net to assets held for sale $ 1,097,859 $ 364,435 Assignment / reduction of mortgage note payable upon sale / redemption of real estate 973,392 — Non-cash related to PE Investments 210,010 8,008 Reclassification of intangible assets to assets held for sale 126,410 — Non-controlling interest – sale or deconsolidation of subsidiary 104,906 — Reclassification of other assets to assets held for sale 44,120 — PE Investments deferred purchase price assumed upon sale 39,059 — Reclassification of restricted cash to assets held for sale 22,941 — Reclassification of intangible liabilities to liabilities held for sale 19,229 — Escrow deposit payable related to CRE debt investments 8,789 42,996 Non-controlling interests—reallocation of interest in Operating Partnership 6,031 24,776 Amounts payable relating to improvements of operating real estate 4,699 — Dividends payable related to RSUs 2,039 3,283 Conversion of exchangeable senior notes 1,871 13,590 Amounts payable relating to real estate related pending deal costs 1,741 — Amounts payable relating to deferred leasing commissions 631 — Reclassification of mortgage note payable to liabilities held for sale — 273,360 Assumption of mortgage note payable upon purchase — 273,023 Reclassification of operating real estate to intangible assets — 216,345 Reduction of assets and liabilities held for sale via taking title — 28,962 Reclassification of other assets to operating real estate — 25,577 Acquired assets and liabilities in connection with European real estate — 49,942 Conversion of Deferred LTIP Units to LTIP Units — 18,730 Deferred purchase price for PE Investment XIV — 47,808 Retirement of shares of common stock — 18,183 Contribution from non-controlling interest — 1,461</t>
  </si>
  <si>
    <t>Business and Organization (Details) $ in Millions</t>
  </si>
  <si>
    <t>1 Months Ended</t>
  </si>
  <si>
    <t>Oct. 31, 2016USD ($)</t>
  </si>
  <si>
    <t>Jun. 30, 2016</t>
  </si>
  <si>
    <t>Colony NorthStar, Inc. | NorthStar Asset Management Group Inc. and its Affiliates</t>
  </si>
  <si>
    <t>Business Combination Segment Allocation [Line Items]</t>
  </si>
  <si>
    <t>Percentage of voting interests acquired</t>
  </si>
  <si>
    <t>32.85%</t>
  </si>
  <si>
    <t>Colony NorthStar, Inc. | Colony Capital, Inc.</t>
  </si>
  <si>
    <t>33.25%</t>
  </si>
  <si>
    <t>Colony NorthStar, Inc. | NorthStar Realty Finance Corporation</t>
  </si>
  <si>
    <t>33.90%</t>
  </si>
  <si>
    <t>Voting agreement with MSD Capital L.P. | MSD Capital L.P. | Subsequent event</t>
  </si>
  <si>
    <t>Non-controlling interests, ownership percentage</t>
  </si>
  <si>
    <t>10.20%</t>
  </si>
  <si>
    <t>Voting agreement with MSD Capital L.P. | MSD Capital L.P. | Executive officers | Subsequent event</t>
  </si>
  <si>
    <t>Special dividends</t>
  </si>
  <si>
    <t>Common Stock | Colony NorthStar, Inc.</t>
  </si>
  <si>
    <t>Merger agreement, stock exchange, conversion ratio (in shares)</t>
  </si>
  <si>
    <t>Summary of Significant Accounting Policies - Restricted Cash (Details) - USD ($) $ in Thousands</t>
  </si>
  <si>
    <t>Restricted Cash and Cash Equivalents Items [Line Items]</t>
  </si>
  <si>
    <t>Capital expenditures reserves</t>
  </si>
  <si>
    <t>Operating real estate escrow reserves</t>
  </si>
  <si>
    <t>CRE debt escrow deposits</t>
  </si>
  <si>
    <t>Cash in CDOs</t>
  </si>
  <si>
    <t>Summary of Significant Accounting Policies - Operating Real Estate (Details)</t>
  </si>
  <si>
    <t>Building (fee interest) | Minimum</t>
  </si>
  <si>
    <t>Property, Plant and Equipment [Line Items]</t>
  </si>
  <si>
    <t>Estimated useful life</t>
  </si>
  <si>
    <t>15 years</t>
  </si>
  <si>
    <t>Building (fee interest) | Maximum</t>
  </si>
  <si>
    <t>40 years</t>
  </si>
  <si>
    <t>Building leasehold interests | Maximum</t>
  </si>
  <si>
    <t>Land improvements | Minimum</t>
  </si>
  <si>
    <t>10 years</t>
  </si>
  <si>
    <t>Land improvements | Maximum</t>
  </si>
  <si>
    <t>30 years</t>
  </si>
  <si>
    <t>Summary of Significant Accounting Policies - Intangible Assets and Intangible Liabilities (Details) $ in Thousands</t>
  </si>
  <si>
    <t>12 Months Ended</t>
  </si>
  <si>
    <t>Sep. 30, 2016USD ($)acquisition</t>
  </si>
  <si>
    <t>Dec. 31, 2015USD ($)</t>
  </si>
  <si>
    <t>Intangible assets:</t>
  </si>
  <si>
    <t>Intangible Assets, Accumulated Amortization</t>
  </si>
  <si>
    <t>Goodwill, Net</t>
  </si>
  <si>
    <t>Intangible Assets, Gross (Including Goodwill)</t>
  </si>
  <si>
    <t>Intangible Assets, Net Amount (Including Goodwill)</t>
  </si>
  <si>
    <t>Intangible liabilities:</t>
  </si>
  <si>
    <t>Other, Accumulated Amortization</t>
  </si>
  <si>
    <t>Other, Net</t>
  </si>
  <si>
    <t>Intangible Liabilities, Gross</t>
  </si>
  <si>
    <t>Number of acquisitions | acquisition</t>
  </si>
  <si>
    <t>Griffin-American Portfolio</t>
  </si>
  <si>
    <t>Asset impairment charges</t>
  </si>
  <si>
    <t>In-place leases</t>
  </si>
  <si>
    <t>Intangible Assets, Gross Amount</t>
  </si>
  <si>
    <t>Intangible Assets, Net Amount</t>
  </si>
  <si>
    <t>Above-market leases</t>
  </si>
  <si>
    <t>Intangible Assets, Gross</t>
  </si>
  <si>
    <t>Other, Gross Amount</t>
  </si>
  <si>
    <t>Below-market leases</t>
  </si>
  <si>
    <t>Below market lease, Gross Amount</t>
  </si>
  <si>
    <t>Below market lease, Accumulated Amortization</t>
  </si>
  <si>
    <t>Below market lease, Net</t>
  </si>
  <si>
    <t>Summary of Significant Accounting Policies - Other Assets and Liabilities (Details) - USD ($) $ in Thousands</t>
  </si>
  <si>
    <t>Other assets:</t>
  </si>
  <si>
    <t>Other liabilities:</t>
  </si>
  <si>
    <t>Cash collateral held by derivative counterparty</t>
  </si>
  <si>
    <t>Unbilled rent receivable, net of allowance of $116 as of June 30, 2016 and December 31, 2015</t>
  </si>
  <si>
    <t>Unbilled rent receivable, allowance</t>
  </si>
  <si>
    <t>Investment-related reserves</t>
  </si>
  <si>
    <t>Prepaid expenses</t>
  </si>
  <si>
    <t>Deferred tax assets</t>
  </si>
  <si>
    <t>Derivative Asset</t>
  </si>
  <si>
    <t>Deferred tax liabilities</t>
  </si>
  <si>
    <t>Prepaid rent and unearned revenue</t>
  </si>
  <si>
    <t>Tenant security deposits</t>
  </si>
  <si>
    <t>Escrow deposits payable</t>
  </si>
  <si>
    <t>Other liabilities | PE Investment XIV</t>
  </si>
  <si>
    <t>PE Investment XIV deferred purchase price</t>
  </si>
  <si>
    <t>Summary of Significant Accounting Policies - Real Estate Debt Investments (Details)</t>
  </si>
  <si>
    <t>Number of days past due for suspension of income recognition</t>
  </si>
  <si>
    <t>90 days</t>
  </si>
  <si>
    <t>Operating Real Estate (Details) - USD ($) $ in Thousands</t>
  </si>
  <si>
    <t>Land and improvements</t>
  </si>
  <si>
    <t>Buildings and improvements</t>
  </si>
  <si>
    <t>Building leasehold interests and improvements</t>
  </si>
  <si>
    <t>Furniture, fixtures and equipment</t>
  </si>
  <si>
    <t>Tenant improvements</t>
  </si>
  <si>
    <t>Construction in progress</t>
  </si>
  <si>
    <t>Operating real estate, gross</t>
  </si>
  <si>
    <t>Less: Accumulated depreciation</t>
  </si>
  <si>
    <t>Less: Operating real estate impairment</t>
  </si>
  <si>
    <t>Operating Real Estate - Held for Sale (Details) $ in Thousands</t>
  </si>
  <si>
    <t>4 Months Ended</t>
  </si>
  <si>
    <t>10 Months Ended</t>
  </si>
  <si>
    <t>11 Months Ended</t>
  </si>
  <si>
    <t>Sep. 30, 2016USD ($)property</t>
  </si>
  <si>
    <t>May 31, 2016USD ($)</t>
  </si>
  <si>
    <t>Mar. 31, 2016USD ($)</t>
  </si>
  <si>
    <t>Dec. 31, 2016USD ($)</t>
  </si>
  <si>
    <t>Sep. 30, 2016USD ($)propertyhotel</t>
  </si>
  <si>
    <t>Sep. 30, 2015USD ($)</t>
  </si>
  <si>
    <t>Nov. 09, 2016USD ($)property</t>
  </si>
  <si>
    <t>Mar. 31, 2017USD ($)</t>
  </si>
  <si>
    <t>Number of properties impaired | hotel</t>
  </si>
  <si>
    <t>Properties | property</t>
  </si>
  <si>
    <t>Operating Real Estate, Net</t>
  </si>
  <si>
    <t>Intangible Assets, Net</t>
  </si>
  <si>
    <t>Other Assets</t>
  </si>
  <si>
    <t>Real Estate Held for Sale, Assets</t>
  </si>
  <si>
    <t>Mortgage and Other Notes Payable, Net</t>
  </si>
  <si>
    <t>Intangible Liabilities, Net</t>
  </si>
  <si>
    <t>Other Liabilities</t>
  </si>
  <si>
    <t>Real Estate Held for Sale, Liabilities</t>
  </si>
  <si>
    <t>Accumulated depreciation</t>
  </si>
  <si>
    <t>Realized gain from discontinued operations</t>
  </si>
  <si>
    <t>Realized gain on reversal of accumulated depreciation and transaction costs</t>
  </si>
  <si>
    <t>Hotel Portfolio</t>
  </si>
  <si>
    <t>Manufactured housing communities</t>
  </si>
  <si>
    <t>WA Ownership Interest</t>
  </si>
  <si>
    <t>94.00%</t>
  </si>
  <si>
    <t>Real estate held-for-sale, sale price</t>
  </si>
  <si>
    <t>Proceeds from sale of property held-for-sale</t>
  </si>
  <si>
    <t>Manufactured housing communities | Forecast</t>
  </si>
  <si>
    <t>Medical Office Building</t>
  </si>
  <si>
    <t>86.00%</t>
  </si>
  <si>
    <t>Medical Office Building | Forecast</t>
  </si>
  <si>
    <t>Medical Office Building | Griffin-American Healthcare REIT II, Inc.</t>
  </si>
  <si>
    <t>Medical Office Building | Griffin-American Healthcare REIT II, Inc. | Forecast</t>
  </si>
  <si>
    <t>Multifamily</t>
  </si>
  <si>
    <t>90.00%</t>
  </si>
  <si>
    <t>Multifamily | Subsequent event</t>
  </si>
  <si>
    <t>Number of properties being explored for resale | property</t>
  </si>
  <si>
    <t>Multifamily | Subsequent event | Unconsolidated Ventures</t>
  </si>
  <si>
    <t>Multifamily | Maximum | Subsequent event</t>
  </si>
  <si>
    <t>Other real estate</t>
  </si>
  <si>
    <t>ILF</t>
  </si>
  <si>
    <t>60.00%</t>
  </si>
  <si>
    <t>Real estate held-for-sale, value</t>
  </si>
  <si>
    <t>Industrial Portfolio</t>
  </si>
  <si>
    <t>Acceleration of discounts and fees</t>
  </si>
  <si>
    <t>Operating Real Estate - Spin-off (Details) $ in Millions</t>
  </si>
  <si>
    <t>Oct. 31, 2015USD ($)property</t>
  </si>
  <si>
    <t>Income Statement, Balance Sheet and Additional Disclosures by Disposal Groups, Including Discontinued Operations [Line Items]</t>
  </si>
  <si>
    <t>Europe | NorthStar Europe</t>
  </si>
  <si>
    <t>Spin-off, ratio of shares issued to stockholders (one-for-six ratio, in shares)</t>
  </si>
  <si>
    <t>Real estate acquisition</t>
  </si>
  <si>
    <t>Number of real estate properties contributed to spin-off | property</t>
  </si>
  <si>
    <t>Real estate properties contributed, cash payment</t>
  </si>
  <si>
    <t>Discontinued operation, assets</t>
  </si>
  <si>
    <t>Discontinued operation, liabilities</t>
  </si>
  <si>
    <t>Gain (loss) included in discontinued operation</t>
  </si>
  <si>
    <t>Discontinued operation, revenues</t>
  </si>
  <si>
    <t>Discontinued operation, expenses</t>
  </si>
  <si>
    <t>Real Estate Debt Investments - CRE Debt Investments (Details) $ in Thousands, £ in Millions</t>
  </si>
  <si>
    <t>Mar. 31, 2016USD ($)loan</t>
  </si>
  <si>
    <t>Sep. 30, 2016USD ($)loan</t>
  </si>
  <si>
    <t>Nov. 09, 2016USD ($)loan</t>
  </si>
  <si>
    <t>Dec. 31, 2015USD ($)loan</t>
  </si>
  <si>
    <t>Sep. 30, 2016GBP (£)</t>
  </si>
  <si>
    <t>Dec. 31, 2015GBP (£)</t>
  </si>
  <si>
    <t>Mortgage Loans on Real Estate [Line Items]</t>
  </si>
  <si>
    <t>Number (loans) | loan</t>
  </si>
  <si>
    <t>Principal Amount</t>
  </si>
  <si>
    <t>Carrying Value</t>
  </si>
  <si>
    <t>Allocation by Investment Type</t>
  </si>
  <si>
    <t>100.00%</t>
  </si>
  <si>
    <t>Floating Rate as % of Principal Amount</t>
  </si>
  <si>
    <t>47.90%</t>
  </si>
  <si>
    <t>53.50%</t>
  </si>
  <si>
    <t>Cash requirement on future fundings</t>
  </si>
  <si>
    <t>Proceeds from collection of real estate debt investments</t>
  </si>
  <si>
    <t>Weighted Average</t>
  </si>
  <si>
    <t>Weighted Average Fixed Rate</t>
  </si>
  <si>
    <t>11.50%</t>
  </si>
  <si>
    <t>10.33%</t>
  </si>
  <si>
    <t>Weighted Average Yield</t>
  </si>
  <si>
    <t>7.49%</t>
  </si>
  <si>
    <t>6.37%</t>
  </si>
  <si>
    <t>Weighted Average | LIBOR</t>
  </si>
  <si>
    <t>Weighted Average Spread Over LIBOR</t>
  </si>
  <si>
    <t>12.33%</t>
  </si>
  <si>
    <t>4.79%</t>
  </si>
  <si>
    <t>Debt instrument, term for basis spread on variable rate</t>
  </si>
  <si>
    <t>1 month</t>
  </si>
  <si>
    <t>First mortgage loans | Weighted Average | Prime</t>
  </si>
  <si>
    <t>Number of loans originated (loans) | loan</t>
  </si>
  <si>
    <t>Real estate debt and REO | Subsequent event</t>
  </si>
  <si>
    <t>Number of loans sold | loan</t>
  </si>
  <si>
    <t>Pay down of Company's loan facility</t>
  </si>
  <si>
    <t>Real estate debt, held for sale</t>
  </si>
  <si>
    <t>52.50%</t>
  </si>
  <si>
    <t>Real estate debt investments, held for sale, principal amount</t>
  </si>
  <si>
    <t>Real estate debt, held for sale | Credit Facility</t>
  </si>
  <si>
    <t>Real estate debt, held for sale | Weighted Average</t>
  </si>
  <si>
    <t>13.65%</t>
  </si>
  <si>
    <t>10.89%</t>
  </si>
  <si>
    <t>Real estate debt, held for sale | Weighted Average | LIBOR</t>
  </si>
  <si>
    <t>7.41%</t>
  </si>
  <si>
    <t>Consolidated Entity Excluding Variable Interest Entities (VIE)</t>
  </si>
  <si>
    <t>91.60%</t>
  </si>
  <si>
    <t>92.70%</t>
  </si>
  <si>
    <t>46.60%</t>
  </si>
  <si>
    <t>Consolidated Entity Excluding Variable Interest Entities (VIE) | LIBOR</t>
  </si>
  <si>
    <t>Principal amount of the Company's CRE debt investments having weighted average LIBOR floor</t>
  </si>
  <si>
    <t>LIBOR floor</t>
  </si>
  <si>
    <t>0.94%</t>
  </si>
  <si>
    <t>Consolidated Entity Excluding Variable Interest Entities (VIE) | Weighted Average</t>
  </si>
  <si>
    <t>11.90%</t>
  </si>
  <si>
    <t>10.51%</t>
  </si>
  <si>
    <t>7.56%</t>
  </si>
  <si>
    <t>6.38%</t>
  </si>
  <si>
    <t>Consolidated Entity Excluding Variable Interest Entities (VIE) | Weighted Average | LIBOR</t>
  </si>
  <si>
    <t>13.85%</t>
  </si>
  <si>
    <t>5.26%</t>
  </si>
  <si>
    <t>0.95%</t>
  </si>
  <si>
    <t>Consolidated Entity Excluding Variable Interest Entities (VIE) | First mortgage loans</t>
  </si>
  <si>
    <t>35.80%</t>
  </si>
  <si>
    <t>51.60%</t>
  </si>
  <si>
    <t>42.70%</t>
  </si>
  <si>
    <t>55.80%</t>
  </si>
  <si>
    <t>Consolidated Entity Excluding Variable Interest Entities (VIE) | First mortgage loans | Sterling</t>
  </si>
  <si>
    <t>Principal Amount | £</t>
  </si>
  <si>
    <t>Carrying Value | £</t>
  </si>
  <si>
    <t>Consolidated Entity Excluding Variable Interest Entities (VIE) | First mortgage loans | Option to purchase property securing loan</t>
  </si>
  <si>
    <t>Consolidated Entity Excluding Variable Interest Entities (VIE) | First mortgage loans | Option to purchase property securing loan | Sterling</t>
  </si>
  <si>
    <t>Consolidated Entity Excluding Variable Interest Entities (VIE) | First mortgage loans | Weighted Average</t>
  </si>
  <si>
    <t>6.98%</t>
  </si>
  <si>
    <t>7.09%</t>
  </si>
  <si>
    <t>4.66%</t>
  </si>
  <si>
    <t>3.80%</t>
  </si>
  <si>
    <t>Consolidated Entity Excluding Variable Interest Entities (VIE) | First mortgage loans | Weighted Average | LIBOR</t>
  </si>
  <si>
    <t>8.47%</t>
  </si>
  <si>
    <t>4.95%</t>
  </si>
  <si>
    <t>Consolidated Entity Excluding Variable Interest Entities (VIE) | Mezzanine loans</t>
  </si>
  <si>
    <t>5.60%</t>
  </si>
  <si>
    <t>4.00%</t>
  </si>
  <si>
    <t>49.60%</t>
  </si>
  <si>
    <t>39.90%</t>
  </si>
  <si>
    <t>Consolidated Entity Excluding Variable Interest Entities (VIE) | Mezzanine loans | Weighted Average</t>
  </si>
  <si>
    <t>9.10%</t>
  </si>
  <si>
    <t>9.04%</t>
  </si>
  <si>
    <t>7.86%</t>
  </si>
  <si>
    <t>7.10%</t>
  </si>
  <si>
    <t>Consolidated Entity Excluding Variable Interest Entities (VIE) | Mezzanine loans | Weighted Average | LIBOR</t>
  </si>
  <si>
    <t>3.57%</t>
  </si>
  <si>
    <t>Consolidated Entity Excluding Variable Interest Entities (VIE) | Subordinate interests</t>
  </si>
  <si>
    <t>41.40%</t>
  </si>
  <si>
    <t>30.80%</t>
  </si>
  <si>
    <t>59.40%</t>
  </si>
  <si>
    <t>59.00%</t>
  </si>
  <si>
    <t>Consolidated Entity Excluding Variable Interest Entities (VIE) | Subordinate interests | Weighted Average</t>
  </si>
  <si>
    <t>11.83%</t>
  </si>
  <si>
    <t>13.04%</t>
  </si>
  <si>
    <t>8.22%</t>
  </si>
  <si>
    <t>8.72%</t>
  </si>
  <si>
    <t>Consolidated Entity Excluding Variable Interest Entities (VIE) | Subordinate interests | Weighted Average | LIBOR</t>
  </si>
  <si>
    <t>11.99%</t>
  </si>
  <si>
    <t>5.65%</t>
  </si>
  <si>
    <t>Consolidated Entity Excluding Variable Interest Entities (VIE) | Corporate loans</t>
  </si>
  <si>
    <t>8.80%</t>
  </si>
  <si>
    <t>6.30%</t>
  </si>
  <si>
    <t>0.00%</t>
  </si>
  <si>
    <t>Consolidated Entity Excluding Variable Interest Entities (VIE) | Corporate loans | Weighted Average</t>
  </si>
  <si>
    <t>12.92%</t>
  </si>
  <si>
    <t>12.93%</t>
  </si>
  <si>
    <t>14.82%</t>
  </si>
  <si>
    <t>14.84%</t>
  </si>
  <si>
    <t>Consolidated Entity Excluding Variable Interest Entities (VIE) | Corporate loans | Weighted Average | LIBOR</t>
  </si>
  <si>
    <t>Variable Interest Entity, Primary Beneficiary</t>
  </si>
  <si>
    <t>8.40%</t>
  </si>
  <si>
    <t>7.30%</t>
  </si>
  <si>
    <t>63.00%</t>
  </si>
  <si>
    <t>67.20%</t>
  </si>
  <si>
    <t>Variable Interest Entity, Primary Beneficiary | Weighted Average</t>
  </si>
  <si>
    <t>7.85%</t>
  </si>
  <si>
    <t>7.79%</t>
  </si>
  <si>
    <t>6.11%</t>
  </si>
  <si>
    <t>6.22%</t>
  </si>
  <si>
    <t>Variable Interest Entity, Primary Beneficiary | Weighted Average | LIBOR</t>
  </si>
  <si>
    <t>1.27%</t>
  </si>
  <si>
    <t>Variable Interest Entity, Primary Beneficiary | First mortgage loans</t>
  </si>
  <si>
    <t>5.30%</t>
  </si>
  <si>
    <t>4.90%</t>
  </si>
  <si>
    <t>Variable Interest Entity, Primary Beneficiary | First mortgage loans | Weighted Average</t>
  </si>
  <si>
    <t>3.78%</t>
  </si>
  <si>
    <t>Variable Interest Entity, Primary Beneficiary | First mortgage loans | Weighted Average | LIBOR</t>
  </si>
  <si>
    <t>Variable Interest Entity, Primary Beneficiary | Mezzanine loans</t>
  </si>
  <si>
    <t>2.70%</t>
  </si>
  <si>
    <t>2.00%</t>
  </si>
  <si>
    <t>Variable Interest Entity, Primary Beneficiary | Mezzanine loans | Weighted Average</t>
  </si>
  <si>
    <t>8.00%</t>
  </si>
  <si>
    <t>8.06%</t>
  </si>
  <si>
    <t>8.24%</t>
  </si>
  <si>
    <t>Variable Interest Entity, Primary Beneficiary | Mezzanine loans | Weighted Average | LIBOR</t>
  </si>
  <si>
    <t>Variable Interest Entity, Primary Beneficiary | Corporate loans</t>
  </si>
  <si>
    <t>0.40%</t>
  </si>
  <si>
    <t>Variable Interest Entity, Primary Beneficiary | Corporate loans | Weighted Average</t>
  </si>
  <si>
    <t>6.75%</t>
  </si>
  <si>
    <t>6.74%</t>
  </si>
  <si>
    <t>Variable Interest Entity, Primary Beneficiary | Corporate loans | Weighted Average | LIBOR</t>
  </si>
  <si>
    <t>Real Estate Debt Investments - CRE Maturities (Details) $ in Thousands</t>
  </si>
  <si>
    <t>CRE Debt</t>
  </si>
  <si>
    <t>Weighted average maturity including extensions of CRE debt investments</t>
  </si>
  <si>
    <t>5 years 1 month 16 days</t>
  </si>
  <si>
    <t>Net unamortized discounts</t>
  </si>
  <si>
    <t>Net unamortized origination fees and costs</t>
  </si>
  <si>
    <t>CRE Debt | Non-performing loans</t>
  </si>
  <si>
    <t>Number of non-performing loans | loan</t>
  </si>
  <si>
    <t>CRE Debt | Current Maturity</t>
  </si>
  <si>
    <t>October 1 to December 31, 2016</t>
  </si>
  <si>
    <t>Thereafter</t>
  </si>
  <si>
    <t>CRE Debt | Maturity Including Extensions</t>
  </si>
  <si>
    <t>Real Estate Debt Investments - Loan Loss Reserves (Details) - USD ($) $ in Thousands</t>
  </si>
  <si>
    <t>Loan Loss Reserve</t>
  </si>
  <si>
    <t>Beginning balance</t>
  </si>
  <si>
    <t>Ending balance</t>
  </si>
  <si>
    <t>Provision for loan losses, net</t>
  </si>
  <si>
    <t>Assets of properties held for sale | Notes receivable</t>
  </si>
  <si>
    <t>Other assets | Notes receivable</t>
  </si>
  <si>
    <t>Real Estate Debt Investments - Credit Quality Indicator (Details) $ in Thousands</t>
  </si>
  <si>
    <t>Sep. 30, 2015loan</t>
  </si>
  <si>
    <t>Credit quality indicator</t>
  </si>
  <si>
    <t>Number of days of default or past due for loan delinquency</t>
  </si>
  <si>
    <t>Loan carrying value</t>
  </si>
  <si>
    <t>Number of mezzanine loans | loan</t>
  </si>
  <si>
    <t>Impaired financing receivable, principal amount</t>
  </si>
  <si>
    <t>First mortgage loans</t>
  </si>
  <si>
    <t>Mezzanine loans</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t>
  </si>
  <si>
    <t>Non-performing loans | First mortgage loans</t>
  </si>
  <si>
    <t>First mortgage loan acquired with deteriorated credit quality | loan</t>
  </si>
  <si>
    <t>Non-performing loans | First mortgage loans | Receivables acquired with deteriorated credit quality</t>
  </si>
  <si>
    <t>Real Estate Debt Investments - Impaired Loans (Details) $ in Thousands</t>
  </si>
  <si>
    <t>Sep. 30, 2015USD ($)loan</t>
  </si>
  <si>
    <t>Jun. 30, 2016USD ($)</t>
  </si>
  <si>
    <t>Jun. 30, 2015USD ($)</t>
  </si>
  <si>
    <t>Dec. 31, 2014USD ($)</t>
  </si>
  <si>
    <t>Average carrying value of impaired loans by type and the income recorded on such loans subsequent to their being deemed impaired</t>
  </si>
  <si>
    <t>Average Carrying Value</t>
  </si>
  <si>
    <t>Income</t>
  </si>
  <si>
    <t>Past due from maturity default on the principal amount</t>
  </si>
  <si>
    <t>Past due, greater than 90 days</t>
  </si>
  <si>
    <t>First mortgage loans | Non-performing loans</t>
  </si>
  <si>
    <t>First mortgage loans | Non-performing loans | Receivables acquired with deteriorated credit quality</t>
  </si>
  <si>
    <t>First mortgage loans | Troubled debt restructuring | Receivables acquired with deteriorated credit quality</t>
  </si>
  <si>
    <t>Investments in Private Equity Funds - Earnings, Distributions, Contributions (Details) $ in Thousands</t>
  </si>
  <si>
    <t>Sep. 30, 2016USD ($)fund</t>
  </si>
  <si>
    <t>Aug. 31, 2016USD ($)</t>
  </si>
  <si>
    <t>Feb. 29, 2016USD ($)</t>
  </si>
  <si>
    <t>Schedule of Equity Method Investments [Line Items]</t>
  </si>
  <si>
    <t>Distributions</t>
  </si>
  <si>
    <t>Expected future funding</t>
  </si>
  <si>
    <t>Deferred purchase price obligations assumed</t>
  </si>
  <si>
    <t>Unrealized gain (loss) on PE Investment</t>
  </si>
  <si>
    <t>PE Investment I</t>
  </si>
  <si>
    <t>Number of Funds | fund</t>
  </si>
  <si>
    <t>Contributions</t>
  </si>
  <si>
    <t>PE Investment II</t>
  </si>
  <si>
    <t>Proceeds from sale of investment</t>
  </si>
  <si>
    <t>PE Investment III</t>
  </si>
  <si>
    <t>PE Investment IV</t>
  </si>
  <si>
    <t>PE Investment V</t>
  </si>
  <si>
    <t>PE Investment VI</t>
  </si>
  <si>
    <t>PE Investment VII</t>
  </si>
  <si>
    <t>PE Investment IX</t>
  </si>
  <si>
    <t>PE Investment X</t>
  </si>
  <si>
    <t>PE Investment XII</t>
  </si>
  <si>
    <t>PE Investment XIII</t>
  </si>
  <si>
    <t>PE Investment XIV</t>
  </si>
  <si>
    <t>Payment of deferred purchase price</t>
  </si>
  <si>
    <t>PE Investment, Excluding Held-for-Sale</t>
  </si>
  <si>
    <t>PE investments, weighted average expected remaining life</t>
  </si>
  <si>
    <t>1 year 2 months 24 days</t>
  </si>
  <si>
    <t>PE Investment, Held-for-Sale</t>
  </si>
  <si>
    <t>Obligation of unconsolidated joint venture</t>
  </si>
  <si>
    <t>Gross sales price</t>
  </si>
  <si>
    <t>PE Investment, Held-for-Sale | Forecast</t>
  </si>
  <si>
    <t>PE Investments</t>
  </si>
  <si>
    <t>PE Investments | Forecast</t>
  </si>
  <si>
    <t>Multiple PE Investments</t>
  </si>
  <si>
    <t>Investments in Private Equity Funds - Narrative (Details) $ in Millions</t>
  </si>
  <si>
    <t>Feb. 28, 2013USD ($)fund</t>
  </si>
  <si>
    <t>Sep. 30, 2016USD ($)</t>
  </si>
  <si>
    <t>Jun. 30, 2013fund</t>
  </si>
  <si>
    <t>Sep. 30, 2012USD ($)</t>
  </si>
  <si>
    <t>Amount funded at initial closing</t>
  </si>
  <si>
    <t>Aggregate ownership interest held by the entity together with NorthStar Income</t>
  </si>
  <si>
    <t>51.00%</t>
  </si>
  <si>
    <t>Ownership interest in amount funded</t>
  </si>
  <si>
    <t>70.50%</t>
  </si>
  <si>
    <t>Number of real estate private equity funds contributed (funds) | fund</t>
  </si>
  <si>
    <t>PE Investment I | NorthStar Real Estate Income Trust Inc | Cash distribution until NorthStar Entities receives a 1.5x multiple on all of their invested capital</t>
  </si>
  <si>
    <t>Cash distribution to the NorthStar Entities</t>
  </si>
  <si>
    <t>85.00%</t>
  </si>
  <si>
    <t>Multiplier factor for cash distribution to the NorthStar Entities</t>
  </si>
  <si>
    <t>PE Investment I | NorthStar Real Estate Income Trust Inc | Cash Distributions to Prior Owner of Funds Interests Until Receipt of Remaining Capital after 30 June 2012</t>
  </si>
  <si>
    <t>15.00%</t>
  </si>
  <si>
    <t>PE Investment I | NorthStar Real Estate Income Trust Inc | Remaining cash distribution</t>
  </si>
  <si>
    <t>PE Investment I | Class B Partner | Cash Distributions To Prior Owner Of Funds Interests Until NorthStar Receipt Of One And Half Of Invested Capital</t>
  </si>
  <si>
    <t>Cash distribution to the Class B Partner</t>
  </si>
  <si>
    <t>PE Investment I | Class B Partner | Cash Distributions to Prior Owner of Funds Interests Until Receipt of Remaining Capital after 30 June 2012</t>
  </si>
  <si>
    <t>PE Investment I | Class B Partner | Remaining cash distribution</t>
  </si>
  <si>
    <t>49.00%</t>
  </si>
  <si>
    <t>PE Investment I | NorthStar Real Estate Income Trust Inc</t>
  </si>
  <si>
    <t>29.50%</t>
  </si>
  <si>
    <t>Aggregate reported net asset value</t>
  </si>
  <si>
    <t>Investments in Unconsolidated Ventures (Details) shares in Millions</t>
  </si>
  <si>
    <t>Jan. 31, 2016USD ($)</t>
  </si>
  <si>
    <t>Dec. 31, 2015USD ($)shares</t>
  </si>
  <si>
    <t>Apr. 30, 2015USD ($)</t>
  </si>
  <si>
    <t>Jul. 31, 2013USD ($)unit</t>
  </si>
  <si>
    <t>Jun. 30, 2013USD ($)building</t>
  </si>
  <si>
    <t>Sep. 30, 2016USD ($)shares</t>
  </si>
  <si>
    <t>Sep. 30, 2016USD ($)propertynotecompanyshares</t>
  </si>
  <si>
    <t>Amount contributed in the joint venture</t>
  </si>
  <si>
    <t>NorthStar Income</t>
  </si>
  <si>
    <t>Ownership Interest</t>
  </si>
  <si>
    <t>0.50%</t>
  </si>
  <si>
    <t>Northstar Healthcare</t>
  </si>
  <si>
    <t>0.30%</t>
  </si>
  <si>
    <t>NorthStar/RXR New York Metro</t>
  </si>
  <si>
    <t>Number of shares purchased | shares</t>
  </si>
  <si>
    <t>Public offering registration statement, maximum proceeds (up to)</t>
  </si>
  <si>
    <t>Payments to acquire interest in affiliate</t>
  </si>
  <si>
    <t>NorthStar/RXR New York Metro | RXR Realty</t>
  </si>
  <si>
    <t>Distribution support commitment, percentage</t>
  </si>
  <si>
    <t>25.00%</t>
  </si>
  <si>
    <t>NorthStar Corporate Fund</t>
  </si>
  <si>
    <t>Seed capital contributed</t>
  </si>
  <si>
    <t>NorthStar Corporate Fund | Och-Ziff Capital Management</t>
  </si>
  <si>
    <t>50.00%</t>
  </si>
  <si>
    <t>NorthStar Capital Fund</t>
  </si>
  <si>
    <t>NorthStar Realty Finance Corp. | RXR Realty</t>
  </si>
  <si>
    <t>75.00%</t>
  </si>
  <si>
    <t>NorthStar Realty Finance Corp. | Och-Ziff Capital Management</t>
  </si>
  <si>
    <t>Sponsored Companies</t>
  </si>
  <si>
    <t>Maximum number of new sponsored companies, per year | company</t>
  </si>
  <si>
    <t>Remaining Commitment</t>
  </si>
  <si>
    <t>Sponsored Companies | Northstar Income II</t>
  </si>
  <si>
    <t>0.60%</t>
  </si>
  <si>
    <t>Sponsored Companies | NorthStar/RXR New York Metro</t>
  </si>
  <si>
    <t>38.50%</t>
  </si>
  <si>
    <t>Sponsored Companies | NorthStar Corporate Fund</t>
  </si>
  <si>
    <t>Sponsored Companies | NorthStar Capital Fund</t>
  </si>
  <si>
    <t>Sponsored Companies | Commitment to Purchase Shares</t>
  </si>
  <si>
    <t>Purchase commitment (up to)</t>
  </si>
  <si>
    <t>Sponsored Companies | Commitment to Invest as Distribution Support</t>
  </si>
  <si>
    <t>Unconsolidated Ventures | Sponsored Companies</t>
  </si>
  <si>
    <t>Unconsolidated Ventures | NorthStar Realty Finance Trusts</t>
  </si>
  <si>
    <t>Unconsolidated Ventures | Multifamily</t>
  </si>
  <si>
    <t>Acquisition of real estate properties financed through issuance of non-recourse mortgage notes</t>
  </si>
  <si>
    <t>Number of units in real estate property acquired | unit</t>
  </si>
  <si>
    <t>Fixed interest rate</t>
  </si>
  <si>
    <t>3.87%</t>
  </si>
  <si>
    <t>Unconsolidated Ventures | RXR Equity Investment</t>
  </si>
  <si>
    <t>27.00%</t>
  </si>
  <si>
    <t>Unconsolidated Ventures | Office Joint Venture</t>
  </si>
  <si>
    <t>10.00%</t>
  </si>
  <si>
    <t>Unconsolidated Ventures | Office Joint Venture | Chicago</t>
  </si>
  <si>
    <t>9.99%</t>
  </si>
  <si>
    <t>Number of office buildings | building</t>
  </si>
  <si>
    <t>Unconsolidated Ventures | LandCap</t>
  </si>
  <si>
    <t>Unconsolidated Ventures | SteelWave</t>
  </si>
  <si>
    <t>40.00%</t>
  </si>
  <si>
    <t>Unconsolidated Ventures | Aerium</t>
  </si>
  <si>
    <t>Unrealized loss</t>
  </si>
  <si>
    <t>Unconsolidated Ventures | CS/Federal</t>
  </si>
  <si>
    <t>Number of adjacent class A office/flex buildings located in Colorado Springs acquired as a portfolio (property) | property</t>
  </si>
  <si>
    <t>Cost of portfolio of the real estate properties acquired</t>
  </si>
  <si>
    <t>Number of non-recourse mortgage notes | note</t>
  </si>
  <si>
    <t>Real Estate Securities, Available for Sale (Details) $ in Thousands</t>
  </si>
  <si>
    <t>Sep. 30, 2016USD ($)security</t>
  </si>
  <si>
    <t>Sep. 30, 2016USD ($)securitycdo</t>
  </si>
  <si>
    <t>Dec. 31, 2015USD ($)security</t>
  </si>
  <si>
    <t>Number (securities) | security</t>
  </si>
  <si>
    <t>Amortized Cost</t>
  </si>
  <si>
    <t>Cumulative Unrealized Gains</t>
  </si>
  <si>
    <t>Cumulative Unrealized Losses</t>
  </si>
  <si>
    <t>Real estate securities, available for sale, Fair Value</t>
  </si>
  <si>
    <t>Weighted Average Coupon</t>
  </si>
  <si>
    <t>2.53%</t>
  </si>
  <si>
    <t>2.46%</t>
  </si>
  <si>
    <t>11.38%</t>
  </si>
  <si>
    <t>11.85%</t>
  </si>
  <si>
    <t>Number of company-sponsored CDOs | cdo</t>
  </si>
  <si>
    <t>Number of company-sponsored CDOs collateralized by CRE debt | cdo</t>
  </si>
  <si>
    <t>Number of company-sponsored CDOs collateralized by CRE securities | cdo</t>
  </si>
  <si>
    <t>Number of equity interests in CDOs, focused on CRE debt | cdo</t>
  </si>
  <si>
    <t>Proceeds from the sale of securities</t>
  </si>
  <si>
    <t>Minimum</t>
  </si>
  <si>
    <t>Available for sale securities contractual maturity period</t>
  </si>
  <si>
    <t>3 months</t>
  </si>
  <si>
    <t>Maximum</t>
  </si>
  <si>
    <t>37 years</t>
  </si>
  <si>
    <t>3 years 2 months 24 days</t>
  </si>
  <si>
    <t>Principal / Notional Amount</t>
  </si>
  <si>
    <t>Variable Interest Entity, Not Primary Beneficiary</t>
  </si>
  <si>
    <t>44.10%</t>
  </si>
  <si>
    <t>45.90%</t>
  </si>
  <si>
    <t>2.17%</t>
  </si>
  <si>
    <t>2.01%</t>
  </si>
  <si>
    <t>17.26%</t>
  </si>
  <si>
    <t>16.83%</t>
  </si>
  <si>
    <t>55.90%</t>
  </si>
  <si>
    <t>54.10%</t>
  </si>
  <si>
    <t>2.77%</t>
  </si>
  <si>
    <t>2.80%</t>
  </si>
  <si>
    <t>7.75%</t>
  </si>
  <si>
    <t>8.56%</t>
  </si>
  <si>
    <t>N-Star CDO bonds | Variable Interest Entity, Not Primary Beneficiary</t>
  </si>
  <si>
    <t>33.30%</t>
  </si>
  <si>
    <t>31.30%</t>
  </si>
  <si>
    <t>2.41%</t>
  </si>
  <si>
    <t>1.98%</t>
  </si>
  <si>
    <t>25.46%</t>
  </si>
  <si>
    <t>22.01%</t>
  </si>
  <si>
    <t>Principal amount eliminated In consolidation</t>
  </si>
  <si>
    <t>Weighted average remaining life</t>
  </si>
  <si>
    <t>1 year 3 months 15 days</t>
  </si>
  <si>
    <t>N-Star CDO bonds | Variable Interest Entity, Not Primary Beneficiary | Principal / Notional Amount | N-Star CDO IX</t>
  </si>
  <si>
    <t>N-Star CDO Equity | Variable Interest Entity, Not Primary Beneficiary</t>
  </si>
  <si>
    <t>5.50%</t>
  </si>
  <si>
    <t>4.94%</t>
  </si>
  <si>
    <t>12.41%</t>
  </si>
  <si>
    <t>2 years 4 months 12 days</t>
  </si>
  <si>
    <t>CMBS and other securities | Variable Interest Entity, Not Primary Beneficiary</t>
  </si>
  <si>
    <t>0.70%</t>
  </si>
  <si>
    <t>2.15%</t>
  </si>
  <si>
    <t>0.73%</t>
  </si>
  <si>
    <t>5.52%</t>
  </si>
  <si>
    <t>Noncurrent equity securities</t>
  </si>
  <si>
    <t>CMBS and other securities | Variable Interest Entity, Not Primary Beneficiary | Principal / Notional Amount</t>
  </si>
  <si>
    <t>CMBS and other securities | Variable Interest Entity, Primary Beneficiary</t>
  </si>
  <si>
    <t>42.30%</t>
  </si>
  <si>
    <t>41.90%</t>
  </si>
  <si>
    <t>3.50%</t>
  </si>
  <si>
    <t>3.48%</t>
  </si>
  <si>
    <t>9.24%</t>
  </si>
  <si>
    <t>10.13%</t>
  </si>
  <si>
    <t>Third-party CDO notes | Variable Interest Entity, Primary Beneficiary</t>
  </si>
  <si>
    <t>4.50%</t>
  </si>
  <si>
    <t>4.30%</t>
  </si>
  <si>
    <t>0.01%</t>
  </si>
  <si>
    <t>Agency debentures | Variable Interest Entity, Primary Beneficiary</t>
  </si>
  <si>
    <t>7.80%</t>
  </si>
  <si>
    <t>6.80%</t>
  </si>
  <si>
    <t>4.32%</t>
  </si>
  <si>
    <t>4.57%</t>
  </si>
  <si>
    <t>Unsecured REIT debt | Variable Interest Entity, Primary Beneficiary</t>
  </si>
  <si>
    <t>7.50%</t>
  </si>
  <si>
    <t>5.88%</t>
  </si>
  <si>
    <t>Trust preferred securities | Variable Interest Entity, Primary Beneficiary</t>
  </si>
  <si>
    <t>2.25%</t>
  </si>
  <si>
    <t>2.43%</t>
  </si>
  <si>
    <t>2.32%</t>
  </si>
  <si>
    <t>CRE Securities</t>
  </si>
  <si>
    <t>Net realized gain of CRE securities investments</t>
  </si>
  <si>
    <t>Net realized cash gain of CRE securities investments</t>
  </si>
  <si>
    <t>Number of CRE securities for which the fair value option was not elected (securities) | security</t>
  </si>
  <si>
    <t>Carrying value of items for which the fair value option was not elected</t>
  </si>
  <si>
    <t>Accumulated net unrealized gains included in OCI</t>
  </si>
  <si>
    <t>Number of securities in unrealized loss position | security</t>
  </si>
  <si>
    <t>Securities in unrealized loss position, carrying value</t>
  </si>
  <si>
    <t>Securities in unrealized loss position, unrealized loss</t>
  </si>
  <si>
    <t>Number of securities in unrealized loss position, greater than one year | security</t>
  </si>
  <si>
    <t>CRE Securities | Realized Gain (Loss) on Investments and Other</t>
  </si>
  <si>
    <t>OTTI loss on securities</t>
  </si>
  <si>
    <t>Borrowings (Details)</t>
  </si>
  <si>
    <t>Nov. 09, 2016USD ($)</t>
  </si>
  <si>
    <t>Apr. 30, 2016property</t>
  </si>
  <si>
    <t>Aug. 31, 2014</t>
  </si>
  <si>
    <t>Sep. 30, 2016USD ($)loanmezzanine_notemortgage_note</t>
  </si>
  <si>
    <t>Sep. 30, 2014USD ($)</t>
  </si>
  <si>
    <t>Mar. 31, 2013USD ($)</t>
  </si>
  <si>
    <t>Debt Instrument [Line Items]</t>
  </si>
  <si>
    <t>Principal Amount, excluding properties held for sale</t>
  </si>
  <si>
    <t>Carrying Value, excluding properties held for sale</t>
  </si>
  <si>
    <t>Number of mortgage loans | loan</t>
  </si>
  <si>
    <t>Years ending December 31:</t>
  </si>
  <si>
    <t>Credit facility:</t>
  </si>
  <si>
    <t>LIBOR</t>
  </si>
  <si>
    <t>Various portfolios</t>
  </si>
  <si>
    <t>SLC and Wakefield Portfolio | LIBOR</t>
  </si>
  <si>
    <t>Senior mortgage notes</t>
  </si>
  <si>
    <t>Senior mortgage notes | Healthcare</t>
  </si>
  <si>
    <t>Senior mortgage notes | Hotels</t>
  </si>
  <si>
    <t>Senior mortgage notes | Net lease</t>
  </si>
  <si>
    <t>Senior mortgage notes | Multi-tenant Office</t>
  </si>
  <si>
    <t>Senior mortgage notes | Other real estate</t>
  </si>
  <si>
    <t>Senior mortgage notes | Various portfolios</t>
  </si>
  <si>
    <t>Number of mortgage loans | mortgage_note</t>
  </si>
  <si>
    <t>Senior mortgage notes | Industrial Portfolio | Net lease</t>
  </si>
  <si>
    <t>Stated interest rate</t>
  </si>
  <si>
    <t>Senior mortgage notes | 5.89% Non-recourse Note Payable, Due May 2017 | East Arlington, TX | Healthcare</t>
  </si>
  <si>
    <t>5.89%</t>
  </si>
  <si>
    <t>Senior mortgage notes | LIBOR Plus 3% Non-recourse Note Payable, Due January 2019 | SLC Portfolio | Healthcare</t>
  </si>
  <si>
    <t>Senior mortgage notes | LIBOR Plus 3% Non-recourse Note Payable, Due January 2019 | SLC Portfolio | Healthcare | LIBOR</t>
  </si>
  <si>
    <t>Variable rate basis</t>
  </si>
  <si>
    <t>Interest rate added to variable rate</t>
  </si>
  <si>
    <t>3.00%</t>
  </si>
  <si>
    <t>Senior mortgage notes | LIBOR Plus 4.25%/4.54%/4.59%, Non-recourse, Due May 2019, January 2025, February 2026 | Formation Portfolio | Healthcare</t>
  </si>
  <si>
    <t>Senior mortgage notes | LIBOR Plus 4.25%/4.54%/4.59%, Non-recourse, Due May 2019, January 2025, February 2026 | Formation Portfolio | Healthcare | LIBOR</t>
  </si>
  <si>
    <t>Senior mortgage notes | LIBOR Plus 4.25%/4.54%/4.59%, Non-recourse, Due May 2019, January 2025, February 2026 | Formation Portfolio (1) | Healthcare | LIBOR</t>
  </si>
  <si>
    <t>4.25%</t>
  </si>
  <si>
    <t>Senior mortgage notes | LIBOR Plus 4.25%/4.54%/4.59%, Non-recourse, Due May 2019, January 2025, February 2026 | Formation Portfolio (2) | Healthcare | LIBOR</t>
  </si>
  <si>
    <t>4.54%</t>
  </si>
  <si>
    <t>Senior mortgage notes | LIBOR Plus 4.25%/4.54%/4.59%, Non-recourse, Due May 2019, January 2025, February 2026 | Formation Portfolio (3) | Healthcare | LIBOR</t>
  </si>
  <si>
    <t>4.59%</t>
  </si>
  <si>
    <t>Senior mortgage notes | LIBOR Plus 3.50% Non-recourse Note Payable, Due November 2019 | Minnesota Portfolio | Healthcare</t>
  </si>
  <si>
    <t>Senior mortgage notes | LIBOR Plus 3.50% Non-recourse Note Payable, Due November 2019 | Minnesota Portfolio | Healthcare | LIBOR</t>
  </si>
  <si>
    <t>Senior mortgage notes | LIBOR Plus 4.25% Non-recourse Note Payable, Due December 2019 | Griffin-American - U.K. | Healthcare</t>
  </si>
  <si>
    <t>Senior mortgage notes | LIBOR Plus 4.25% Non-recourse Note Payable, Due December 2019 | Griffin-American - U.K. | Healthcare | LIBOR</t>
  </si>
  <si>
    <t>Senior mortgage notes | 4.68% Non-recourse Note Payable, Due December 2019, June 2025 and December 2035 | Griffin-American - U.S. | Healthcare</t>
  </si>
  <si>
    <t>4.68%</t>
  </si>
  <si>
    <t>Senior mortgage notes | 4.68% Non-recourse Note Payable, Due December 2019, June 2025 and December 2035 | Griffin-American - U.S. | Healthcare | Forecast</t>
  </si>
  <si>
    <t>Repayments of debt</t>
  </si>
  <si>
    <t>Senior mortgage notes | LIBOR Plus 3.05% Non-recourse Note Payable, Due December 2019 | Griffin-American - U.S. | Healthcare</t>
  </si>
  <si>
    <t>Senior mortgage notes | LIBOR Plus 3.05% Non-recourse Note Payable, Due December 2019 | Griffin-American - U.S. | Healthcare | LIBOR</t>
  </si>
  <si>
    <t>3.05%</t>
  </si>
  <si>
    <t>Senior mortgage notes | LIBOR Plus 4.00% Non-recourse Note Payable, Due April 2020 | Wakefield Portfolio | Healthcare</t>
  </si>
  <si>
    <t>Senior mortgage notes | LIBOR Plus 4.00% Non-recourse Note Payable, Due April 2020 | Wakefield Portfolio | Healthcare | LIBOR</t>
  </si>
  <si>
    <t>Senior mortgage notes | LIBOR Plus 7.75% Percent Non-recourse Note Payable, Due July 2021 | Healthcare Preferred | Healthcare</t>
  </si>
  <si>
    <t>Senior mortgage notes | LIBOR Plus 7.75% Percent Non-recourse Note Payable, Due July 2021 | Healthcare Preferred | Healthcare | LIBOR</t>
  </si>
  <si>
    <t>Senior mortgage notes | LIBOR Plus 4.50% Non-recourse Note Payable, Due September 2021 | Indiana Portfolio | Healthcare</t>
  </si>
  <si>
    <t>Senior mortgage notes | LIBOR Plus 4.50% Non-recourse Note Payable, Due September 2021 | Indiana Portfolio | Healthcare | LIBOR</t>
  </si>
  <si>
    <t>Senior mortgage notes | LIBOR Plus 3.39%, Non-recourse, Due June 2019 | Innkeepers Portfolio | Hotels</t>
  </si>
  <si>
    <t>Senior mortgage notes | LIBOR Plus 3.39%, Non-recourse, Due June 2019 | Innkeepers Portfolio | Hotels | LIBOR</t>
  </si>
  <si>
    <t>3.39%</t>
  </si>
  <si>
    <t>Senior mortgage notes | LIBOR Plus 3.25%, Non-recourse, Due August 2019 | K Partners Portfolio | Hotels</t>
  </si>
  <si>
    <t>Senior mortgage notes | LIBOR Plus 3.25%, Non-recourse, Due August 2019 | K Partners Portfolio | Hotels | LIBOR</t>
  </si>
  <si>
    <t>3.25%</t>
  </si>
  <si>
    <t>Senior mortgage notes | LIBOR Plus 3.05%, Non-recourse, Due October 2019 | Courtyard Portfolio | Hotels</t>
  </si>
  <si>
    <t>Senior mortgage notes | LIBOR Plus 3.05%, Non-recourse, Due October 2019 | Courtyard Portfolio | Hotels | LIBOR</t>
  </si>
  <si>
    <t>Senior mortgage notes | LIBOR Plus 3.60%, Non-recourse, Due November 2019 | Inland Portfolio | Hotels</t>
  </si>
  <si>
    <t>Senior mortgage notes | LIBOR Plus 3.60%, Non-recourse, Due November 2019 | Inland Portfolio | Hotels | LIBOR</t>
  </si>
  <si>
    <t>3.60%</t>
  </si>
  <si>
    <t>Senior mortgage notes | LIBOR Plus 3.85%, Non-recourse, Due June 2020 | NE Portfolio | Hotels</t>
  </si>
  <si>
    <t>Senior mortgage notes | LIBOR Plus 3.85%, Non-recourse, Due June 2020 | NE Portfolio | Hotels | LIBOR</t>
  </si>
  <si>
    <t>3.85%</t>
  </si>
  <si>
    <t>Senior mortgage notes | LIBOR Plus 3.90%, Non-recourse, Due July 2020 | Miami Hotel Portfolio | Hotels</t>
  </si>
  <si>
    <t>Senior mortgage notes | LIBOR Plus 3.90%, Non-recourse, Due July 2020 | Miami Hotel Portfolio | Hotels | LIBOR</t>
  </si>
  <si>
    <t>3.90%</t>
  </si>
  <si>
    <t>Senior mortgage notes | 6.06% Non-recourse Note Payable, Due February 2017 | Indianapolis, IN | Net lease</t>
  </si>
  <si>
    <t>6.06%</t>
  </si>
  <si>
    <t>Senior mortgage notes | 5.95% Non-recourse Note Payable, Due March 2017 | Milpitas, CA | Net lease</t>
  </si>
  <si>
    <t>5.95%</t>
  </si>
  <si>
    <t>Senior mortgage notes | 5.63% Non-recourse Note Payable, Due April 2017 | Fort Mill, SC 1 | Net lease</t>
  </si>
  <si>
    <t>5.63%</t>
  </si>
  <si>
    <t>Senior mortgage notes | 6.21% Non-recourse Note Payable, Due April 2017 | Fort Mill, SC 2 | Net lease</t>
  </si>
  <si>
    <t>6.21%</t>
  </si>
  <si>
    <t>Senior mortgage notes | 5.16% Non-recourse Note Payable, Due September 2017 | Salt Lake City, UT | Net lease</t>
  </si>
  <si>
    <t>5.16%</t>
  </si>
  <si>
    <t>Senior mortgage notes | 4.0% Non-recourse Note Payable, Due June 2021 | Green Pond, NJ | Net lease</t>
  </si>
  <si>
    <t>Senior mortgage notes | 4.21%, Non-recourse, Due July 2017 and December 2017 | Industrial Portfolio | Net lease</t>
  </si>
  <si>
    <t>4.21%</t>
  </si>
  <si>
    <t>Senior mortgage notes | LIBOR Plus 2.15%, Non-recourse, Due July 2023 | South Portland, ME | Net lease</t>
  </si>
  <si>
    <t>Senior mortgage notes | LIBOR Plus 2.15%, Non-recourse, Due July 2023 | South Portland, ME | Net lease | LIBOR</t>
  </si>
  <si>
    <t>Senior mortgage notes | 4.08% Percent Non-recourse Note Payable, Due August 2026 | Aurora, CO | Net lease</t>
  </si>
  <si>
    <t>4.08%</t>
  </si>
  <si>
    <t>Senior mortgage notes | 4.45% Non-recourse Note Payable, Due November 2026 | DSG Portfolio | Net lease</t>
  </si>
  <si>
    <t>4.448%</t>
  </si>
  <si>
    <t>Senior mortgage notes | LIBOR Plus 2.15% Non-recourse Note Payable, Due November 2019/February 2020 | Legacy Portfolio | Multi-tenant Office</t>
  </si>
  <si>
    <t>Senior mortgage notes | LIBOR Plus 2.15% Non-recourse Note Payable, Due November 2019/February 2020 | Legacy Portfolio | Multi-tenant Office | LIBOR</t>
  </si>
  <si>
    <t>Senior mortgage notes | LIBOR Plus 1.60% Non-recourse Note Payable, Due May 2023 | Other real estate</t>
  </si>
  <si>
    <t>Senior mortgage notes | LIBOR Plus 1.60% Non-recourse Note Payable, Due May 2023 | Other real estate | LIBOR</t>
  </si>
  <si>
    <t>1.60%</t>
  </si>
  <si>
    <t>Senior mortgage notes | 4.32% Non-recourse Note Payable, Due December 2021 and December 2025 | Manufactured housing communities</t>
  </si>
  <si>
    <t>Credit facility</t>
  </si>
  <si>
    <t>Credit facility | Corporate Revolving Credit Facility</t>
  </si>
  <si>
    <t>Credit facility, term</t>
  </si>
  <si>
    <t>3 years</t>
  </si>
  <si>
    <t>Credit facility | Corporate Revolving Credit Facility | Net lease</t>
  </si>
  <si>
    <t>Debt instrument, collateral amount</t>
  </si>
  <si>
    <t>Credit facility | Corporate Revolving Credit Facility | LIBOR</t>
  </si>
  <si>
    <t>Credit facility | Corporate Term Facility</t>
  </si>
  <si>
    <t>Unused borrowing capacity</t>
  </si>
  <si>
    <t>Credit facility | Corporate Term Facility-A</t>
  </si>
  <si>
    <t>4.60%</t>
  </si>
  <si>
    <t>Credit facility | Corporate Term Facility-B</t>
  </si>
  <si>
    <t>4.55%</t>
  </si>
  <si>
    <t>Credit facility | Loan Facility 1</t>
  </si>
  <si>
    <t>Credit facility | Loan Facility 1 | Subsidiary</t>
  </si>
  <si>
    <t>Maximum borrowing capacity</t>
  </si>
  <si>
    <t>CDO Bonds Payable</t>
  </si>
  <si>
    <t>CDO Bonds Payable | N-Star I</t>
  </si>
  <si>
    <t>7.01%</t>
  </si>
  <si>
    <t>CDO Bonds Payable | N-Star IX</t>
  </si>
  <si>
    <t>CDO Bonds Payable | N-Star IX | LIBOR</t>
  </si>
  <si>
    <t>0.51%</t>
  </si>
  <si>
    <t>Exchangeable Senior Notes</t>
  </si>
  <si>
    <t>Exchangeable Senior Notes | 7.25% Notes</t>
  </si>
  <si>
    <t>7.25%</t>
  </si>
  <si>
    <t>Exchangeable Senior Notes | 5.375% Notes</t>
  </si>
  <si>
    <t>5.375%</t>
  </si>
  <si>
    <t>Exchangeable Senior Notes | 8.875% Notes</t>
  </si>
  <si>
    <t>Junior Subordinated Notes</t>
  </si>
  <si>
    <t>Junior Subordinated Notes | Trust I</t>
  </si>
  <si>
    <t>Junior Subordinated Notes | Trust I | LIBOR</t>
  </si>
  <si>
    <t>Junior Subordinated Notes | Trust II</t>
  </si>
  <si>
    <t>Junior Subordinated Notes | Trust II | LIBOR</t>
  </si>
  <si>
    <t>Junior Subordinated Notes | Trust III</t>
  </si>
  <si>
    <t>Junior Subordinated Notes | Trust III | LIBOR</t>
  </si>
  <si>
    <t>2.83%</t>
  </si>
  <si>
    <t>Junior Subordinated Notes | Trust IV</t>
  </si>
  <si>
    <t>Junior Subordinated Notes | Trust IV | LIBOR</t>
  </si>
  <si>
    <t>Junior Subordinated Notes | Trust V</t>
  </si>
  <si>
    <t>Junior Subordinated Notes | Trust V | LIBOR</t>
  </si>
  <si>
    <t>Junior Subordinated Notes | Trust VI</t>
  </si>
  <si>
    <t>Junior Subordinated Notes | Trust VI | LIBOR</t>
  </si>
  <si>
    <t>2.90%</t>
  </si>
  <si>
    <t>Junior Subordinated Notes | Trust VII</t>
  </si>
  <si>
    <t>Junior Subordinated Notes | Trust VII | LIBOR</t>
  </si>
  <si>
    <t>2.50%</t>
  </si>
  <si>
    <t>Junior Subordinated Notes | Trust VIII</t>
  </si>
  <si>
    <t>Junior Subordinated Notes | Trust VIII | LIBOR</t>
  </si>
  <si>
    <t>Properties Held-for-sale</t>
  </si>
  <si>
    <t>Borrowings of properties held for sale</t>
  </si>
  <si>
    <t>Properties Held-for-sale | Senior housing portfolio</t>
  </si>
  <si>
    <t>Properties Held-for-sale | 5.37% Nonrecourse Note Payable Due October 2015 | Various portfolios</t>
  </si>
  <si>
    <t>5.37%</t>
  </si>
  <si>
    <t>Number of properties returned to lender | property</t>
  </si>
  <si>
    <t>Properties Held-for-sale | 5.37% Nonrecourse Note Payable Due October 2015 | Various portfolios | Forecast</t>
  </si>
  <si>
    <t>Gain (loss) on extinguishment of debt</t>
  </si>
  <si>
    <t>Properties Held-for-sale | 4.32% Non-recourse Note Payable, Due December 2021 and December 2025 | Manufactured housing communities</t>
  </si>
  <si>
    <t>Properties Held-for-sale | 4.09% Non-recourse Note Payble, Due April 2023 and July 2023 | Multifamily</t>
  </si>
  <si>
    <t>4.05%</t>
  </si>
  <si>
    <t>Mezzanine | Various portfolios</t>
  </si>
  <si>
    <t>Number of mortgage loans | mezzanine_note</t>
  </si>
  <si>
    <t>Mortgage and Other Notes Payable</t>
  </si>
  <si>
    <t>Senior Notes | 7.25% Notes</t>
  </si>
  <si>
    <t>Senior Notes | 5.375% Notes</t>
  </si>
  <si>
    <t>Borrowings - Reconciliation of Principal Amount to Carrying Value (Details) - USD ($) $ in Thousands</t>
  </si>
  <si>
    <t>Discount (Premium), Net</t>
  </si>
  <si>
    <t>Deferred Financing Costs, Net</t>
  </si>
  <si>
    <t>Healthcare | Senior mortgage notes</t>
  </si>
  <si>
    <t>Hotels | Senior mortgage notes</t>
  </si>
  <si>
    <t>Net lease | Senior mortgage notes</t>
  </si>
  <si>
    <t>Multi-tenant Office | Senior mortgage notes</t>
  </si>
  <si>
    <t>Other real estate | Senior mortgage notes</t>
  </si>
  <si>
    <t>Related Party Arrangements (Details) $ / shares in Units, shares in Millions</t>
  </si>
  <si>
    <t>Jun. 30, 2014</t>
  </si>
  <si>
    <t>Feb. 29, 2016USD ($)loan</t>
  </si>
  <si>
    <t>Oct. 31, 2015</t>
  </si>
  <si>
    <t>Sep. 30, 2016USD ($)$ / shares</t>
  </si>
  <si>
    <t>Jan. 31, 2015USD ($)hotel</t>
  </si>
  <si>
    <t>Dec. 31, 2014</t>
  </si>
  <si>
    <t>Related party and sponsored company arrangements</t>
  </si>
  <si>
    <t>Ownership interest</t>
  </si>
  <si>
    <t>N-Star CDOs and the CSE and CapLease CDOs financing transactions</t>
  </si>
  <si>
    <t>Management fee income</t>
  </si>
  <si>
    <t>N-Star CDOs and the CSE and CapLease CDOs financing transactions | Eliminations</t>
  </si>
  <si>
    <t>Management fees, eliminated</t>
  </si>
  <si>
    <t>Northstar Income II | Preferred Loan [Member] | Industrial Portfolio</t>
  </si>
  <si>
    <t>Payment of base management fees</t>
  </si>
  <si>
    <t>NSAM</t>
  </si>
  <si>
    <t>Base management fee</t>
  </si>
  <si>
    <t>Additional asset management fee percentage</t>
  </si>
  <si>
    <t>1.50%</t>
  </si>
  <si>
    <t>Incentive management fees</t>
  </si>
  <si>
    <t>Assets under management</t>
  </si>
  <si>
    <t>Maximum expense reimbursement rate, related party</t>
  </si>
  <si>
    <t>20.00%</t>
  </si>
  <si>
    <t>Direct costs and expenses allocated for reimbursement</t>
  </si>
  <si>
    <t>Compensation expense reimbursement rate, related party, percentage, maximum</t>
  </si>
  <si>
    <t>Compensation expense reimbursement rate, related party, percentage, equity portion</t>
  </si>
  <si>
    <t>Compensation expense reimbursement rate, long-term bonuses, related party, percentage</t>
  </si>
  <si>
    <t>Vesting period</t>
  </si>
  <si>
    <t>4 years</t>
  </si>
  <si>
    <t>NSAM | ILF</t>
  </si>
  <si>
    <t>NSAM | Revolving credit facility</t>
  </si>
  <si>
    <t>Credit facility, maximum borrowing capacity (up to)</t>
  </si>
  <si>
    <t>Credit facility, financial covenant, required unrestricted cash or cash equivalents balance (at least)</t>
  </si>
  <si>
    <t>NSAM | Revolving credit facility | LIBOR</t>
  </si>
  <si>
    <t>NSAM | Other Revenue</t>
  </si>
  <si>
    <t>Asset management agreement revenue</t>
  </si>
  <si>
    <t>NSAM | Tier 1</t>
  </si>
  <si>
    <t>Asset management agreement, incentive fee</t>
  </si>
  <si>
    <t>NSAM | Tier 1 | Minimum</t>
  </si>
  <si>
    <t>Asset management agreement, incentive fee, per share (dollars per share) | $ / shares</t>
  </si>
  <si>
    <t>NSAM | Tier 1 | Maximum</t>
  </si>
  <si>
    <t>NSAM | Tier 2</t>
  </si>
  <si>
    <t>NSAM | Tier 2 | Minimum</t>
  </si>
  <si>
    <t>NSAM | RXR Realty and Aerium</t>
  </si>
  <si>
    <t>Asset management fee, distribution of cash flows in excess of minimum base</t>
  </si>
  <si>
    <t>NSAM | Base Management Fee</t>
  </si>
  <si>
    <t>NSAM | NorthStar Realty Finance Corp.</t>
  </si>
  <si>
    <t>Asset management agreement, initial term</t>
  </si>
  <si>
    <t>20 years</t>
  </si>
  <si>
    <t>Asset management agreement, renewal term</t>
  </si>
  <si>
    <t>NSAM | NorthStar Europe</t>
  </si>
  <si>
    <t>Healthcare Strategic Partnership | Minimum</t>
  </si>
  <si>
    <t>Management fees, incentive revenue</t>
  </si>
  <si>
    <t>Healthcare Strategic Partnership | Maximum</t>
  </si>
  <si>
    <t>American Healthcare Investors LLC | Strategic Partner</t>
  </si>
  <si>
    <t>Percentage of equity interest</t>
  </si>
  <si>
    <t>12.00%</t>
  </si>
  <si>
    <t>American Healthcare Investors LLC | NorthStar Realty Finance Corp.</t>
  </si>
  <si>
    <t>43.00%</t>
  </si>
  <si>
    <t>Island Hospitality Management Inc</t>
  </si>
  <si>
    <t>45.00%</t>
  </si>
  <si>
    <t>Number of hotel properties under management agreement (hotels) | hotel</t>
  </si>
  <si>
    <t>Real estate assets under management</t>
  </si>
  <si>
    <t>Island Hospitality Management Inc | Minimum</t>
  </si>
  <si>
    <t>Property management fee</t>
  </si>
  <si>
    <t>Island Hospitality Management Inc | Maximum</t>
  </si>
  <si>
    <t>Island Hospitality Management Inc | Base Management Fee</t>
  </si>
  <si>
    <t>Island Hospitality Management Inc | NorthStar Realty Finance Corp.</t>
  </si>
  <si>
    <t>Island Hospitality Management Inc | Island Hospitality Management Inc | Base Management Fee | NorthStar Realty Finance Corporation</t>
  </si>
  <si>
    <t>Existing owners | PE Investment II</t>
  </si>
  <si>
    <t>70.00%</t>
  </si>
  <si>
    <t>Third party | PE Investment II</t>
  </si>
  <si>
    <t>30.00%</t>
  </si>
  <si>
    <t>Vintage Funds | PE Investment II</t>
  </si>
  <si>
    <t>80.00%</t>
  </si>
  <si>
    <t>NorthStar Income | PE Investment II</t>
  </si>
  <si>
    <t>Northstar Income II</t>
  </si>
  <si>
    <t>Northstar Income II | First mortgage loans</t>
  </si>
  <si>
    <t>Northstar Healthcare | ILF</t>
  </si>
  <si>
    <t>Compensation Expenses - Summary of Compensation Expense (Details) - USD ($) $ in Thousands</t>
  </si>
  <si>
    <t>Salaries and related expenses</t>
  </si>
  <si>
    <t>Compensation Expenses - Narrative (Details) $ / shares in Units, $ in Millions</t>
  </si>
  <si>
    <t>Jan. 04, 2016shares</t>
  </si>
  <si>
    <t>Jan. 01, 2015shares</t>
  </si>
  <si>
    <t>Jun. 30, 2014tier</t>
  </si>
  <si>
    <t>Jan. 22, 2014shares</t>
  </si>
  <si>
    <t>Feb. 29, 2016$ / sharesshares</t>
  </si>
  <si>
    <t>Feb. 28, 2015$ / sharesshares</t>
  </si>
  <si>
    <t>Jul. 31, 2009componentshares</t>
  </si>
  <si>
    <t>Dec. 31, 2015shares</t>
  </si>
  <si>
    <t>Dec. 31, 2013$ / sharesshares</t>
  </si>
  <si>
    <t>Dec. 31, 2012$ / sharesshares</t>
  </si>
  <si>
    <t>Dec. 31, 2011$ / sharesshares</t>
  </si>
  <si>
    <t>Dec. 31, 2018installment</t>
  </si>
  <si>
    <t>Apr. 02, 2017</t>
  </si>
  <si>
    <t>Apr. 02, 2016</t>
  </si>
  <si>
    <t>Apr. 02, 2015</t>
  </si>
  <si>
    <t>Dec. 31, 2018</t>
  </si>
  <si>
    <t>Jan. 29, 2018installment</t>
  </si>
  <si>
    <t>Dec. 31, 2017</t>
  </si>
  <si>
    <t>Jan. 29, 2017installment</t>
  </si>
  <si>
    <t>Dec. 31, 2016</t>
  </si>
  <si>
    <t>Jan. 29, 2015installment</t>
  </si>
  <si>
    <t>Share-based Compensation Arrangement by Share-based Payment Award [Line Items]</t>
  </si>
  <si>
    <t>Number of tiers in corporate structure | tier</t>
  </si>
  <si>
    <t>Conversion ratio, deferred LTIP units into stock (in shares)</t>
  </si>
  <si>
    <t>Awards issued during period (in shares)</t>
  </si>
  <si>
    <t>Equity-based compensation expense to be recognized over remaining vesting period | $</t>
  </si>
  <si>
    <t>New stock issued during period (in shares)</t>
  </si>
  <si>
    <t>Restricted stock</t>
  </si>
  <si>
    <t>RSUs</t>
  </si>
  <si>
    <t>LTIP Units</t>
  </si>
  <si>
    <t>Omnibus Stock Incentive Plan | Restricted stock</t>
  </si>
  <si>
    <t>Number of unvested shares outstanding</t>
  </si>
  <si>
    <t>Omnibus Stock Incentive Plan | Deferred LTIP Units and RSUs</t>
  </si>
  <si>
    <t>Number of shares available for issuance</t>
  </si>
  <si>
    <t>Incentive Compensation Plan</t>
  </si>
  <si>
    <t>Percentage of adjusted equity capital used in calculating size of incentive pool</t>
  </si>
  <si>
    <t>1.75%</t>
  </si>
  <si>
    <t>Percentage of adjusted funds from operations used in calculating size of incentive pool</t>
  </si>
  <si>
    <t>Percentage of return hurdle on adjusted equity capital</t>
  </si>
  <si>
    <t>9.00%</t>
  </si>
  <si>
    <t>Number of incentive compensation components into which the incentive pool is expected to be divided (components) | component</t>
  </si>
  <si>
    <t>Percentage of deferred cash bonus</t>
  </si>
  <si>
    <t>Incentive Compensation Plan | RSUs</t>
  </si>
  <si>
    <t>Number of shares of common stock given as payout (in shares)</t>
  </si>
  <si>
    <t>Incentive Compensation Plan | RSUs | Executive officers | Healthcare Strategic Joint Venture</t>
  </si>
  <si>
    <t>RSUs issued (in shares)</t>
  </si>
  <si>
    <t>Incentive Compensation Plan | RSUs | Minimum</t>
  </si>
  <si>
    <t>Period considered for achieving cumulative performance goals or target stock prices under the Plan</t>
  </si>
  <si>
    <t>Incentive Compensation Plan | RSUs | Maximum</t>
  </si>
  <si>
    <t>2011 Plan | RSUs | Executive officers</t>
  </si>
  <si>
    <t>Period following which employee will receive payout subject to conditions under the Plan</t>
  </si>
  <si>
    <t>Grant date fair value (in dollars per share) | $ / shares</t>
  </si>
  <si>
    <t>Risk-free interest rate</t>
  </si>
  <si>
    <t>0.42%</t>
  </si>
  <si>
    <t>Conversion of LTIP Units (in shares)</t>
  </si>
  <si>
    <t>2011 Plan | LTIP Units | Executive officers</t>
  </si>
  <si>
    <t>Number of equal annual installments in which units vest (installments) | installment</t>
  </si>
  <si>
    <t>2011 Plan | LTIP Units | Non-executive employees</t>
  </si>
  <si>
    <t>2011 Plan | LTIP Units | Non-executive employees | Tranche three</t>
  </si>
  <si>
    <t>Units granted, net of forfeitures (in shares)</t>
  </si>
  <si>
    <t>2012 Plan | Executive officers | Common Stock</t>
  </si>
  <si>
    <t>2012 Plan | RSUs | Executive officers</t>
  </si>
  <si>
    <t>0.44%</t>
  </si>
  <si>
    <t>2012 Plan | LTIP Units | Executive officers</t>
  </si>
  <si>
    <t>2012 Plan | LTIP Units | Executive officers | Forecast</t>
  </si>
  <si>
    <t>2012 Plan | LTIP Units | Non-executive employees</t>
  </si>
  <si>
    <t>2012 Plan | LTIP Units | Non-executive employees | Tranche three</t>
  </si>
  <si>
    <t>2013 Plan | RSUs | Executive officers</t>
  </si>
  <si>
    <t>0.63%</t>
  </si>
  <si>
    <t>2013 Plan | RSUs | Executive officers | Forecast</t>
  </si>
  <si>
    <t>2013 Plan | LTIP Units | Executive officers</t>
  </si>
  <si>
    <t>2013 Plan | LTIP Units | Executive officers | Forecast</t>
  </si>
  <si>
    <t>2013 Plan | LTIP Units | Executive officers | Tranche one</t>
  </si>
  <si>
    <t>2013 Plan | LTIP Units | Non-executive employees | Forecast</t>
  </si>
  <si>
    <t>2013 Plan | LTIP Units | Non-executive employees | Tranche three</t>
  </si>
  <si>
    <t>NSAM Bonus Plan | Restricted stock | Executive officers</t>
  </si>
  <si>
    <t>Awards vested upon grant</t>
  </si>
  <si>
    <t>NSAM Bonus Plan | Restricted stock | Non-executive employees</t>
  </si>
  <si>
    <t>NSAM Bonus Plan | RSUs</t>
  </si>
  <si>
    <t>Awards retired in period (in shares)</t>
  </si>
  <si>
    <t>NSAM Bonus Plan | RSUs | NSAM</t>
  </si>
  <si>
    <t>Company's responsibility for payment of awards following spin-off</t>
  </si>
  <si>
    <t>18.35%</t>
  </si>
  <si>
    <t>NSAM Bonus Plan | RSUs | Executive officers</t>
  </si>
  <si>
    <t>0.88%</t>
  </si>
  <si>
    <t>1.00%</t>
  </si>
  <si>
    <t>NSAM Bonus Plan | RSUs | Executive officers | Forecast</t>
  </si>
  <si>
    <t>Award requisite service period</t>
  </si>
  <si>
    <t>NSAM Bonus Plan | LTIP Units | NSAM</t>
  </si>
  <si>
    <t>31.65%</t>
  </si>
  <si>
    <t>NSAM Bonus Plan | LTIP Units | Executive officers</t>
  </si>
  <si>
    <t>NSAM Bonus Plan | LTIP Units | Executive officers | Forecast</t>
  </si>
  <si>
    <t>NSAM Bonus Plan | LTIP Units | Non-executive employees</t>
  </si>
  <si>
    <t>NorthStar Europe | Europe</t>
  </si>
  <si>
    <t>Compensation Expenses - Equity-based Compensation Summary (Details) shares in Thousands</t>
  </si>
  <si>
    <t>Sep. 30, 2016$ / sharesshares</t>
  </si>
  <si>
    <t>LTIP Grants</t>
  </si>
  <si>
    <t>Beginning balance (in units)</t>
  </si>
  <si>
    <t>Granted (in units)</t>
  </si>
  <si>
    <t>Converted (in units)</t>
  </si>
  <si>
    <t>Forfeited (in units)</t>
  </si>
  <si>
    <t>Vesting of restricted stock post-spin (in units)</t>
  </si>
  <si>
    <t>Ending balance (in units)</t>
  </si>
  <si>
    <t>Weighted Average Grant Price</t>
  </si>
  <si>
    <t>Beginning balance (in dollars per share) | $ / shares</t>
  </si>
  <si>
    <t>Granted (in dollars per share) | $ / shares</t>
  </si>
  <si>
    <t>Converted (in dollars per share) | $ / shares</t>
  </si>
  <si>
    <t>Forfeited (in dollars per share) | $ / shares</t>
  </si>
  <si>
    <t>Vesting of restricted stock post-spin (in dollars per share) | $ / shares</t>
  </si>
  <si>
    <t>Ending balance (in dollars per share) | $ / shares</t>
  </si>
  <si>
    <t>Stockholders' Equity (Details)</t>
  </si>
  <si>
    <t>Jan. 01, 2012shares</t>
  </si>
  <si>
    <t>Class of Stock [Line Items]</t>
  </si>
  <si>
    <t>DRP</t>
  </si>
  <si>
    <t>Value of common shares issued pursuant to the DRP | $</t>
  </si>
  <si>
    <t>Numerator:</t>
  </si>
  <si>
    <t>Net income (loss) attributable to NorthStar Realty Finance Corp. common stockholders | $</t>
  </si>
  <si>
    <t>Net income (loss) attributable to LTIP Units non-controlling interests | $</t>
  </si>
  <si>
    <t>Net income (loss) attributable to common stockholders and LTIP Units | $</t>
  </si>
  <si>
    <t>Denominator:</t>
  </si>
  <si>
    <t>Weighted average shares of common stock (in shares) | shares</t>
  </si>
  <si>
    <t>Weighted average LTIP Units (in shares) | shares</t>
  </si>
  <si>
    <t>Weighted average shares of common stock and LTIP Units (in shares) | shares</t>
  </si>
  <si>
    <t>Earnings Per Share</t>
  </si>
  <si>
    <t>LTIP units, common shares issued upon conversion (in shares) | shares</t>
  </si>
  <si>
    <t>Dividend Reinvestment Plan (DRP)</t>
  </si>
  <si>
    <t>Number of shares of common stock reserved for issuance under DRP (in shares) | shares</t>
  </si>
  <si>
    <t>Common shares issued pursuant to the DRP (in shares) | shares</t>
  </si>
  <si>
    <t>Stock repurchase program, authorized amount (up to) | $</t>
  </si>
  <si>
    <t>Stock repurchased (in shares) | shares</t>
  </si>
  <si>
    <t>Stock repurchased, value | $</t>
  </si>
  <si>
    <t>Stockholders' Equity - Dividends Declared (Details) - $ / shares</t>
  </si>
  <si>
    <t>Aug. 02, 2016</t>
  </si>
  <si>
    <t>Jul. 28, 2016</t>
  </si>
  <si>
    <t>May 04, 2016</t>
  </si>
  <si>
    <t>Apr. 27, 2016</t>
  </si>
  <si>
    <t>Feb. 25, 2016</t>
  </si>
  <si>
    <t>Jan. 28, 2016</t>
  </si>
  <si>
    <t>Dividends declared per share of common stock (in dollars per share)</t>
  </si>
  <si>
    <t>Series A preferred stock</t>
  </si>
  <si>
    <t>Dividends declared per share of preferred stock (in dollars per share)</t>
  </si>
  <si>
    <t>Series B preferred stock</t>
  </si>
  <si>
    <t>Series C preferred stock</t>
  </si>
  <si>
    <t>Series D preferred stock</t>
  </si>
  <si>
    <t>Series E preferred stock</t>
  </si>
  <si>
    <t>Stockholders' Equity - Accumulated Other Comprehensive Income (Loss) (Details) - USD ($) $ in Thousands</t>
  </si>
  <si>
    <t>AOCI Attributable to Parent, Net of Tax [Roll Forward]</t>
  </si>
  <si>
    <t>Balance at beginning of period</t>
  </si>
  <si>
    <t>Unrealized gain (loss) on real estate securities, available for sale</t>
  </si>
  <si>
    <t>Foreign currency translation adjustment</t>
  </si>
  <si>
    <t>Balance at end of period</t>
  </si>
  <si>
    <t>Unrealized Gain (Loss) on Available for Sale Securities, Parent</t>
  </si>
  <si>
    <t>Interest Rate Swap Gain (Loss), Parent</t>
  </si>
  <si>
    <t>Foreign Currency Translation, Parent</t>
  </si>
  <si>
    <t>AOCI Including Portion Attributable to Noncontrolling Interest</t>
  </si>
  <si>
    <t>Unrealized Gain (Loss) on Available for Sale Securities, Non-controlling interests</t>
  </si>
  <si>
    <t>Interest Rate Swap Gain (Loss), Non-controlling interests</t>
  </si>
  <si>
    <t>Foreign Currency Translation, Non-controlling interests</t>
  </si>
  <si>
    <t>Unrealized Gain (Loss) on Available for Sale Securities, Total</t>
  </si>
  <si>
    <t>Interest Rate Swap Gain (Loss), Total</t>
  </si>
  <si>
    <t>Foreign Currency Translation, Total</t>
  </si>
  <si>
    <t>Non-controlling Interests (Details) - USD ($) $ in Thousands</t>
  </si>
  <si>
    <t>Units outstanding (in shares)</t>
  </si>
  <si>
    <t>Net income (loss) attributable to LTIP Units non-controlling interests</t>
  </si>
  <si>
    <t>Conversion to common stock ratio (in shares)</t>
  </si>
  <si>
    <t>Net Income (Loss) Available to Common Stockholders [Abstract]</t>
  </si>
  <si>
    <t>Operating Partnership</t>
  </si>
  <si>
    <t>Operating Partnership | LTIP Units</t>
  </si>
  <si>
    <t>Other non-controlling interests</t>
  </si>
  <si>
    <t>Net income (loss) allocated to other non-controlling interests</t>
  </si>
  <si>
    <t>Fair Value - Assets and Liabilities at Fair Value on Recurring Basis (Details) - USD ($) $ in Thousands</t>
  </si>
  <si>
    <t>Assets:</t>
  </si>
  <si>
    <t>Derivative liabilities</t>
  </si>
  <si>
    <t>Estimate of Fair Value Measurement</t>
  </si>
  <si>
    <t>Derivative assets</t>
  </si>
  <si>
    <t>Variable Interest Entity, Not Primary Beneficiary | N-Star CDO bonds</t>
  </si>
  <si>
    <t>Variable Interest Entity, Not Primary Beneficiary | N-Star CDO Equity</t>
  </si>
  <si>
    <t>Variable Interest Entity, Not Primary Beneficiary | CMBS</t>
  </si>
  <si>
    <t>CMBS and other securities</t>
  </si>
  <si>
    <t>Variable Interest Entity, Primary Beneficiary | CMBS</t>
  </si>
  <si>
    <t>Variable Interest Entity, Primary Beneficiary | Third-party CDO notes</t>
  </si>
  <si>
    <t>Variable Interest Entity, Primary Beneficiary | Agency debentures</t>
  </si>
  <si>
    <t>Variable Interest Entity, Primary Beneficiary | Unsecured REIT debt</t>
  </si>
  <si>
    <t>Variable Interest Entity, Primary Beneficiary | Trust preferred securities</t>
  </si>
  <si>
    <t>Recurring basis | Estimate of Fair Value Measurement</t>
  </si>
  <si>
    <t>CDO bonds payable</t>
  </si>
  <si>
    <t>Junior subordinated notes</t>
  </si>
  <si>
    <t>Recurring basis | Variable Interest Entity, Not Primary Beneficiary | Estimate of Fair Value Measurement | N-Star CDO bonds</t>
  </si>
  <si>
    <t>Recurring basis | Variable Interest Entity, Not Primary Beneficiary | Estimate of Fair Value Measurement | N-Star CDO Equity</t>
  </si>
  <si>
    <t>Recurring basis | Consolidated Entity Excluding Variable Interest Entities (VIE) | Estimate of Fair Value Measurement</t>
  </si>
  <si>
    <t>Recurring basis | Variable Interest Entity, Primary Beneficiary | Trust preferred securities</t>
  </si>
  <si>
    <t>Recurring basis | Variable Interest Entity, Primary Beneficiary | Estimate of Fair Value Measurement</t>
  </si>
  <si>
    <t>Recurring basis | Variable Interest Entity, Primary Beneficiary | Estimate of Fair Value Measurement | CMBS</t>
  </si>
  <si>
    <t>Recurring basis | Variable Interest Entity, Primary Beneficiary | Estimate of Fair Value Measurement | Third-party CDO notes</t>
  </si>
  <si>
    <t>Recurring basis | Variable Interest Entity, Primary Beneficiary | Estimate of Fair Value Measurement | Agency debentures</t>
  </si>
  <si>
    <t>Recurring basis | Variable Interest Entity, Primary Beneficiary | Estimate of Fair Value Measurement | Unsecured REIT debt</t>
  </si>
  <si>
    <t>Recurring basis | Variable Interest Entity, Primary Beneficiary | Estimate of Fair Value Measurement | Trust preferred securities</t>
  </si>
  <si>
    <t>Recurring basis | All Variable Interest Entities | Estimate of Fair Value Measurement</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Fair Value - Changes in Fair Value, Assets and Liabilities on Recurring Basis (Details)</t>
  </si>
  <si>
    <t>Sep. 30, 2016USD ($)derivative</t>
  </si>
  <si>
    <t>Dec. 31, 2015USD ($)derivative</t>
  </si>
  <si>
    <t>Additional information about the company's CDO bonds payable and junior subordinated notes measured at fair value on a recurring basis for which the company has utilized Level 3 inputs to determine fair value</t>
  </si>
  <si>
    <t>Purchases / borrowings / amortization / contributions</t>
  </si>
  <si>
    <t>Losses:</t>
  </si>
  <si>
    <t>Number of instruments held | derivative</t>
  </si>
  <si>
    <t>Loss included in earnings</t>
  </si>
  <si>
    <t>Paydowns / distributions</t>
  </si>
  <si>
    <t>Unrealized gains included in earnings</t>
  </si>
  <si>
    <t>Unrealized losses included in earnings</t>
  </si>
  <si>
    <t>Realized losses included in earnings</t>
  </si>
  <si>
    <t>Gains (losses) included in earnings attributable to the change in unrealized gains (losses) relating to assets or liabilities still held</t>
  </si>
  <si>
    <t>Credit Valuation Adjustment</t>
  </si>
  <si>
    <t>Additional information about the company's CRE securities measured at fair value on a recurring basis for which the company has utilized Level 3 inputs to determine fair value</t>
  </si>
  <si>
    <t>Sales</t>
  </si>
  <si>
    <t>Gains:</t>
  </si>
  <si>
    <t>Equity in earnings of unconsolidated ventures</t>
  </si>
  <si>
    <t>Real Estate Securities</t>
  </si>
  <si>
    <t>Transfers into Level 3</t>
  </si>
  <si>
    <t>Transfers out of Level 3</t>
  </si>
  <si>
    <t>Realized gains included in earnings</t>
  </si>
  <si>
    <t>Unrealized gain on real estate securities, available for sale included in OCI</t>
  </si>
  <si>
    <t>Unrealized losses on real estate securities, available for sale included in OCI</t>
  </si>
  <si>
    <t>Fair Value - Quantitative Information (Details) - USD ($) $ in Thousands</t>
  </si>
  <si>
    <t>Financial assets and liabilities accounted at fair value on recurring basis by level within fair value hierarchy</t>
  </si>
  <si>
    <t>PE Investments | Recurring basis | Level 3 | Estimate of Fair Value Measurement</t>
  </si>
  <si>
    <t>Discount rate</t>
  </si>
  <si>
    <t>Equity and Preferred Equity Interest | Recurring basis | Level 3 | Estimate of Fair Value Measurement</t>
  </si>
  <si>
    <t>N-Star CDO Equity | Recurring basis | Level 3 | Estimate of Fair Value Measurement | Variable Interest Entity, Not Primary Beneficiary</t>
  </si>
  <si>
    <t>18.00%</t>
  </si>
  <si>
    <t>Fair Value - Fair Value Option (Details) $ in Thousands</t>
  </si>
  <si>
    <t>Subtotal real estate securities, available for sale</t>
  </si>
  <si>
    <t>Change in fair value of assets and liabilities for which fair value option was elected</t>
  </si>
  <si>
    <t>Unrealized gains (losses) on investments and other related to the change in fair value of financial assets and liabilities for which the fair value option was elected</t>
  </si>
  <si>
    <t>Subtotal unrealized gain (loss), excluding derivatives</t>
  </si>
  <si>
    <t>Net unrealized gains (losses) on investments and other related to the change in fair value of financial assets and liabilities for which the fair value option was elected</t>
  </si>
  <si>
    <t>NorthStar Realty Finance Corp. | Unrealized gain (loss) on investments and other</t>
  </si>
  <si>
    <t>Net cash payments on derivatives</t>
  </si>
  <si>
    <t>N-Star CDO bonds</t>
  </si>
  <si>
    <t>CMBS | Consolidated Entity Excluding Variable Interest Entities (VIE)</t>
  </si>
  <si>
    <t>CMBS | Variable Interest Entity, Primary Beneficiary</t>
  </si>
  <si>
    <t>Third-party CDO notes</t>
  </si>
  <si>
    <t>Derivatives | NorthStar Realty Finance Corp. | Interest rate swaps and caps | Unrealized gain (loss) on investments and other</t>
  </si>
  <si>
    <t>Unrealized gains (losses) on derivatives related to the change in fair value</t>
  </si>
  <si>
    <t>Fair Value - Financial Instruments (Details) - USD ($) $ in Thousands</t>
  </si>
  <si>
    <t>Financial assets:</t>
  </si>
  <si>
    <t>Financial liabilities:</t>
  </si>
  <si>
    <t>Timing swaps</t>
  </si>
  <si>
    <t>Notional amount</t>
  </si>
  <si>
    <t>Principal / Notional Amount | Properties Held-for-sale</t>
  </si>
  <si>
    <t>Principal / Notional Amount | Real estate debt, held for sale</t>
  </si>
  <si>
    <t>Carrying Value | Properties Held-for-sale</t>
  </si>
  <si>
    <t>Carrying Value | Real estate debt, held for sale</t>
  </si>
  <si>
    <t>Fair Value | Properties Held-for-sale</t>
  </si>
  <si>
    <t>Fair Value | Real estate debt, held for sale</t>
  </si>
  <si>
    <t>Risk Management and Derivative Activities (Details)</t>
  </si>
  <si>
    <t>Sep. 30, 2016USD ($)instrument</t>
  </si>
  <si>
    <t>Dec. 31, 2015USD ($)instrument</t>
  </si>
  <si>
    <t>Amount of gain (loss) recognized in earnings (loss):</t>
  </si>
  <si>
    <t>Resident Fee Income | Customer Concentration Risk | Senior Lifestyle Holding Company, LLC</t>
  </si>
  <si>
    <t>Concentration risk percentage</t>
  </si>
  <si>
    <t>74.40%</t>
  </si>
  <si>
    <t>Revenue | Customer Concentration Risk | Senior Lifestyle Holding Company, LLC</t>
  </si>
  <si>
    <t>10.90%</t>
  </si>
  <si>
    <t>10.80%</t>
  </si>
  <si>
    <t>Interest rate caps</t>
  </si>
  <si>
    <t>Interest rate swaps</t>
  </si>
  <si>
    <t>Derivative instruments</t>
  </si>
  <si>
    <t>Notional Amount</t>
  </si>
  <si>
    <t>Not designated as hedges</t>
  </si>
  <si>
    <t>Number (instruments) | instrument</t>
  </si>
  <si>
    <t>Fair Value Net Asset (Liability)</t>
  </si>
  <si>
    <t>Designated as hedge</t>
  </si>
  <si>
    <t>NorthStar Realty | Unrealized gain (loss) on investments and other</t>
  </si>
  <si>
    <t>Net cash payment on derivatives</t>
  </si>
  <si>
    <t>NorthStar Realty | Interest rate swaps | Interest Expense on Debt and Securities</t>
  </si>
  <si>
    <t>Amount of swap gain (loss) amortization from OCI into earnings</t>
  </si>
  <si>
    <t>NorthStar Realty | Interest rate swaps and caps | Derivatives | Unrealized gain (loss) on investments and other</t>
  </si>
  <si>
    <t>Adjustment to fair value of interest rate swaps and caps</t>
  </si>
  <si>
    <t>NorthStar Realty | Not designated as hedges | Interest rate caps</t>
  </si>
  <si>
    <t>NorthStar Realty | Not designated as hedges | Interest rate caps | Minimum | LIBOR</t>
  </si>
  <si>
    <t>NorthStar Realty | Not designated as hedges | Interest rate caps | Maximum | LIBOR</t>
  </si>
  <si>
    <t>5.00%</t>
  </si>
  <si>
    <t>NorthStar Realty | Not designated as hedges | Interest rate swaps</t>
  </si>
  <si>
    <t>NorthStar Realty | Not designated as hedges | Interest rate swaps | Minimum | LIBOR</t>
  </si>
  <si>
    <t>NorthStar Realty | Not designated as hedges | Interest rate swaps | Maximum | LIBOR</t>
  </si>
  <si>
    <t>4.17%</t>
  </si>
  <si>
    <t>NorthStar Realty | Not designated as hedges | Interest rate swaps | N-Star CDOs</t>
  </si>
  <si>
    <t>NorthStar Realty | Not designated as hedges | Interest rate swaps | N-Star CDOs | Minimum | LIBOR</t>
  </si>
  <si>
    <t>5.02%</t>
  </si>
  <si>
    <t>NorthStar Realty | Not designated as hedges | Interest rate swaps | N-Star CDOs | Maximum | LIBOR</t>
  </si>
  <si>
    <t>5.25%</t>
  </si>
  <si>
    <t>NorthStar Realty | Not designated as hedges | Interest Rate Swap with Mandatory Cash Redemption by December 3, 2019</t>
  </si>
  <si>
    <t>Commitments and Contingencies (Details) $ in Millions</t>
  </si>
  <si>
    <t>Loss Contingencies [Line Items]</t>
  </si>
  <si>
    <t>Merger related costs</t>
  </si>
  <si>
    <t>4.635% Senior Stock-Settlable Notes Due December 2016</t>
  </si>
  <si>
    <t>4.635%</t>
  </si>
  <si>
    <t>Senior notes</t>
  </si>
  <si>
    <t>Guaranty agreements, amount remaining</t>
  </si>
  <si>
    <t>Variable Interest Entities (Details) - USD ($) $ in Thousands</t>
  </si>
  <si>
    <t>Carrying value and maximum exposure of unconsolidated VIEs</t>
  </si>
  <si>
    <t>Secured borrowing excluded from carrying value of unconsolidated VIEs</t>
  </si>
  <si>
    <t>Consolidated VIEs | Operating Real Estate, Net</t>
  </si>
  <si>
    <t>Consolidated VIEs | Mortgage and Other Notes Payable</t>
  </si>
  <si>
    <t>Consolidated VIEs | Assets of properties held for sale</t>
  </si>
  <si>
    <t>Consolidated VIEs | Real estate debt, held for sale | N-Star CDO bonds</t>
  </si>
  <si>
    <t>Consolidated VIEs | Real Estate Securities | N-Star CDO bonds</t>
  </si>
  <si>
    <t>Consolidated VIEs | CDO Bonds Payable | N-Star CDO bonds</t>
  </si>
  <si>
    <t>Total liabilities(2)</t>
  </si>
  <si>
    <t>Net</t>
  </si>
  <si>
    <t>Maximum Exposure to Loss</t>
  </si>
  <si>
    <t>Unconsolidated VIEs | Junior Subordinated Notes</t>
  </si>
  <si>
    <t>Unconsolidated VIEs | PE Investment XIII</t>
  </si>
  <si>
    <t>Unconsolidated VIEs | N-Star CDO bonds</t>
  </si>
  <si>
    <t>Unconsolidated VIEs | N-Star CDO Equity</t>
  </si>
  <si>
    <t>Unconsolidated VIEs | CMBS and other securities</t>
  </si>
  <si>
    <t>Unconsolidated VIEs | CRE Securities</t>
  </si>
  <si>
    <t>Unconsolidated VIEs | Northstar Realty Finance Trusts I-VIII</t>
  </si>
  <si>
    <t>Unconsolidated VIEs | Real Estate Debt Investments</t>
  </si>
  <si>
    <t>Long-term investments</t>
  </si>
  <si>
    <t>Unconsolidated VIEs | Real Estate Securities</t>
  </si>
  <si>
    <t>Unconsolidated VIEs | Real Estate Securities | PE Investment XIII</t>
  </si>
  <si>
    <t>VIE expected future contributions</t>
  </si>
  <si>
    <t>Unconsolidated VIEs | Real Estate Securities | N-Star CDO bonds</t>
  </si>
  <si>
    <t>Unconsolidated VIEs | Real Estate Securities | CMBS and other securities</t>
  </si>
  <si>
    <t>Unconsolidated VIEs | Real Estate Securities | CRE Securities</t>
  </si>
  <si>
    <t>N-Star CDO Equity | Unconsolidated VIEs | Real Estate Securities | N-Star CDO Equity</t>
  </si>
  <si>
    <t>Segment Reporting (Details) $ in Thousands</t>
  </si>
  <si>
    <t>Nov. 11, 2016USD ($)</t>
  </si>
  <si>
    <t>Sep. 30, 2016USD ($)propertysegment</t>
  </si>
  <si>
    <t>Nov. 09, 2016USD ($)propertyloan</t>
  </si>
  <si>
    <t>Segment Reporting Information [Line Items]</t>
  </si>
  <si>
    <t>Number of reporting segments | segment</t>
  </si>
  <si>
    <t>Mortgage and other notes payable, net</t>
  </si>
  <si>
    <t>Interest expense - mortgage and corporate borrowings</t>
  </si>
  <si>
    <t>Income (loss) before equity in earnings (losses) and income tax benefit (expense)</t>
  </si>
  <si>
    <t>Asset management services fee income</t>
  </si>
  <si>
    <t>European Real Estate | European</t>
  </si>
  <si>
    <t>Transaction costs related to acquisitions</t>
  </si>
  <si>
    <t>Eliminations | Variable Interest Entity, Primary Beneficiary</t>
  </si>
  <si>
    <t>Asset management and other fees, related parties</t>
  </si>
  <si>
    <t>Real Estate</t>
  </si>
  <si>
    <t>Real Estate | Operating Segments</t>
  </si>
  <si>
    <t>Real Estate | Operating Segments | United Kingdom</t>
  </si>
  <si>
    <t>CRE Debt | Operating Segments</t>
  </si>
  <si>
    <t>CRE Securities | Operating Segments</t>
  </si>
  <si>
    <t>N-Star CDOs | Operating Segments | CRE Securities</t>
  </si>
  <si>
    <t>Corporate | Operating Segments</t>
  </si>
  <si>
    <t>N-Star CDO bonds and CRE Securities</t>
  </si>
  <si>
    <t>Subsequent event | CRE Debt | Operating Segments</t>
  </si>
  <si>
    <t>Forecast | PE Investments</t>
  </si>
  <si>
    <t>Sale price subsequent to proration and adjustment</t>
  </si>
  <si>
    <t>Healthcare portfolio | Subsequent event</t>
  </si>
  <si>
    <t>Manufactured housing</t>
  </si>
  <si>
    <t>Manufactured housing | Forecast</t>
  </si>
  <si>
    <t>Net Lease</t>
  </si>
  <si>
    <t>Supplemental Disclosures of Non-cash Investing and Financing Activities (Details) - USD ($) $ in Thousands</t>
  </si>
  <si>
    <t>Reclassification of operating real estate, net to assets held for sale</t>
  </si>
  <si>
    <t>Assignment / reduction of mortgage note payable upon sale / redemption of real estate</t>
  </si>
  <si>
    <t>Non-cash related to PE Investments</t>
  </si>
  <si>
    <t>Reclassification of intangible assets to assets held for sale</t>
  </si>
  <si>
    <t>Reclassification of other assets to assets held for sale</t>
  </si>
  <si>
    <t>PE Investments deferred purchase price assumed upon sale</t>
  </si>
  <si>
    <t>Reclassification of restricted cash to assets held for sale</t>
  </si>
  <si>
    <t>Reclassification of intangible liabilities to liabilities held for sale</t>
  </si>
  <si>
    <t>Escrow deposit payable related to CRE debt investments</t>
  </si>
  <si>
    <t>Non-controlling interests—reallocation of interest in Operating Partnership</t>
  </si>
  <si>
    <t>Amounts payable relating to improvements of operating real estate</t>
  </si>
  <si>
    <t>Dividends payable related to RSUs</t>
  </si>
  <si>
    <t>Amounts payable relating to real estate related pending deal costs</t>
  </si>
  <si>
    <t>Amounts payable relating to deferred leasing commissions</t>
  </si>
  <si>
    <t>Reclassification of mortgage note payable to liabilities held for sale</t>
  </si>
  <si>
    <t>Assumption of mortgage note payable upon purchase</t>
  </si>
  <si>
    <t>Reclassification of operating real estate to intangible assets</t>
  </si>
  <si>
    <t>Reduction of assets and liabilities held for sale via taking title</t>
  </si>
  <si>
    <t>Reclassification of other assets to operating real estate</t>
  </si>
  <si>
    <t>Acquired assets and liabilities in connection with European real estate</t>
  </si>
  <si>
    <t>Deferred purchase price for PE Investment XIV</t>
  </si>
  <si>
    <t>Contribution from non-controlling interest</t>
  </si>
  <si>
    <t>Subsequent Events (Details) - USD ($) $ / shares in Units, $ in Millions</t>
  </si>
  <si>
    <t>Nov. 01, 2016</t>
  </si>
  <si>
    <t>Oct. 27, 2016</t>
  </si>
  <si>
    <t>Oct. 31, 2016</t>
  </si>
  <si>
    <t>Subsequent Event [Line Items]</t>
  </si>
  <si>
    <t>Subsequent event | Voting agreement with MSD Capital L.P. | MSD Capital L.P.</t>
  </si>
  <si>
    <t>Subsequent event | Voting agreement with MSD Capital L.P. | MSD Capital L.P. | Executive officers</t>
  </si>
  <si>
    <t>Subsequent event | Common Stock</t>
  </si>
  <si>
    <t>Subsequent event | Preferred Stock | Series A preferred stock</t>
  </si>
  <si>
    <t>Subsequent event | Preferred Stock | Series B preferred stock</t>
  </si>
  <si>
    <t>Subsequent event | Preferred Stock | Series C preferred stock</t>
  </si>
  <si>
    <t>Subsequent event | Preferred Stock | Series D preferred stock</t>
  </si>
  <si>
    <t>Subsequent event | Preferred Stock | Series E preferred stock</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0.0000_);(#,##0.0000)" numFmtId="168"/>
    <numFmt formatCode="_(&quot;$ &quot;#,##0.0_);_(&quot;$ &quot;(#,##0.0)" numFmtId="169"/>
    <numFmt formatCode="_(&quot;£ &quot;#,##0.0_);_(&quot;£ &quot;(#,##0.0)" numFmtId="170"/>
    <numFmt formatCode="_(&quot;£ &quot;#,##0_);_(&quot;£ &quot;(#,##0)" numFmtId="171"/>
    <numFmt formatCode="_(&quot;$ &quot;#,##0.00000_);_(&quot;$ &quot;(#,##0.0000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7380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80752147</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65</v>
      </c>
      <c t="s" r="B1" s="2">
        <v>1</v>
      </c>
    </row>
    <row spans="1:2" r="2">
      <c t="s" r="B2" s="2">
        <v>2</v>
      </c>
    </row>
    <row spans="1:2" r="3">
      <c t="s" r="A3" s="4">
        <v>266</v>
      </c>
    </row>
    <row spans="1:2" r="4">
      <c t="s" r="A4" s="3">
        <v>267</v>
      </c>
    </row>
    <row spans="1:2" r="5">
      <c t="s" r="A5" s="4">
        <v>265</v>
      </c>
      <c t="s" r="B5" s="4">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69</v>
      </c>
      <c t="s" r="B1" s="2">
        <v>1</v>
      </c>
    </row>
    <row spans="1:2" r="2">
      <c t="s" r="B2" s="2">
        <v>2</v>
      </c>
    </row>
    <row spans="1:2" r="3">
      <c t="s" r="A3" s="4">
        <v>270</v>
      </c>
    </row>
    <row spans="1:2" r="4">
      <c t="s" r="A4" s="3">
        <v>271</v>
      </c>
    </row>
    <row spans="1:2" r="5">
      <c t="s" r="A5" s="4">
        <v>269</v>
      </c>
      <c t="s" r="B5" s="4">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4</v>
      </c>
      <c t="s" r="C1" s="2">
        <v>1</v>
      </c>
    </row>
    <row spans="1:4" r="2">
      <c t="s" r="C2" s="2">
        <v>2</v>
      </c>
      <c t="s" r="D2" s="2">
        <v>25</v>
      </c>
    </row>
    <row spans="1:4" r="3">
      <c t="s" r="A3" s="3">
        <v>26</v>
      </c>
    </row>
    <row spans="1:4" r="4">
      <c t="s" r="A4" s="4">
        <v>27</v>
      </c>
      <c t="n" r="C4" s="7">
        <v>725360</v>
      </c>
      <c t="n" r="D4" s="7">
        <v>224101</v>
      </c>
    </row>
    <row spans="1:4" r="5">
      <c t="s" r="A5" s="4">
        <v>28</v>
      </c>
      <c t="n" r="C5" s="6">
        <v>180068</v>
      </c>
      <c t="n" r="D5" s="6">
        <v>299288</v>
      </c>
    </row>
    <row spans="1:4" r="6">
      <c t="s" r="A6" s="4">
        <v>29</v>
      </c>
      <c t="n" r="C6" s="6">
        <v>7371996</v>
      </c>
      <c t="n" r="D6" s="6">
        <v>8702259</v>
      </c>
    </row>
    <row spans="1:4" r="7">
      <c t="s" r="A7" s="4">
        <v>30</v>
      </c>
      <c t="n" r="C7" s="6">
        <v>348539</v>
      </c>
      <c t="n" r="D7" s="6">
        <v>501474</v>
      </c>
    </row>
    <row spans="1:4" r="8">
      <c t="s" r="A8" s="4">
        <v>31</v>
      </c>
      <c t="n" r="C8" s="6">
        <v>0</v>
      </c>
      <c t="n" r="D8" s="6">
        <v>224677</v>
      </c>
    </row>
    <row spans="1:4" r="9">
      <c t="s" r="A9" s="4">
        <v>32</v>
      </c>
      <c t="n" r="C9" s="6">
        <v>484876</v>
      </c>
      <c t="n" r="D9" s="6">
        <v>1101650</v>
      </c>
    </row>
    <row spans="1:4" r="10">
      <c t="s" r="A10" s="4">
        <v>33</v>
      </c>
      <c t="n" r="C10" s="6">
        <v>161744</v>
      </c>
      <c t="n" r="D10" s="6">
        <v>155737</v>
      </c>
    </row>
    <row spans="1:4" r="11">
      <c t="s" r="A11" s="4">
        <v>34</v>
      </c>
      <c t="n" r="C11" s="6">
        <v>526966</v>
      </c>
      <c t="n" r="D11" s="6">
        <v>702110</v>
      </c>
    </row>
    <row spans="1:4" r="12">
      <c t="s" r="A12" s="4">
        <v>35</v>
      </c>
      <c t="n" r="C12" s="6">
        <v>264961</v>
      </c>
      <c t="n" r="D12" s="6">
        <v>66197</v>
      </c>
    </row>
    <row spans="1:4" r="13">
      <c t="s" r="A13" s="4">
        <v>36</v>
      </c>
      <c t="n" r="C13" s="6">
        <v>1888</v>
      </c>
      <c t="n" r="D13" s="6">
        <v>2850</v>
      </c>
    </row>
    <row spans="1:4" r="14">
      <c t="s" r="A14" s="4">
        <v>37</v>
      </c>
      <c t="n" r="C14" s="6">
        <v>343717</v>
      </c>
      <c t="n" r="D14" s="6">
        <v>527277</v>
      </c>
    </row>
    <row spans="1:4" r="15">
      <c t="s" r="A15" s="4">
        <v>38</v>
      </c>
      <c t="n" r="C15" s="6">
        <v>2653959</v>
      </c>
      <c t="n" r="D15" s="6">
        <v>2742635</v>
      </c>
    </row>
    <row spans="1:4" r="16">
      <c t="s" r="A16" s="4">
        <v>39</v>
      </c>
      <c t="n" r="C16" s="6">
        <v>300815</v>
      </c>
      <c t="n" r="D16" s="6">
        <v>154146</v>
      </c>
    </row>
    <row spans="1:4" r="17">
      <c t="s" r="A17" s="4">
        <v>40</v>
      </c>
      <c t="s" r="B17" s="4">
        <v>41</v>
      </c>
      <c t="n" r="C17" s="6">
        <v>13364889</v>
      </c>
      <c t="n" r="D17" s="6">
        <v>15404401</v>
      </c>
    </row>
    <row spans="1:4" r="18">
      <c t="s" r="A18" s="3">
        <v>42</v>
      </c>
    </row>
    <row spans="1:4" r="19">
      <c t="s" r="A19" s="4">
        <v>43</v>
      </c>
      <c t="n" r="C19" s="6">
        <v>6922027</v>
      </c>
      <c t="n" r="D19" s="6">
        <v>7164576</v>
      </c>
    </row>
    <row spans="1:4" r="20">
      <c t="s" r="A20" s="4">
        <v>44</v>
      </c>
      <c t="n" r="C20" s="6">
        <v>420409</v>
      </c>
      <c t="n" r="D20" s="6">
        <v>654060</v>
      </c>
    </row>
    <row spans="1:4" r="21">
      <c t="s" r="A21" s="4">
        <v>45</v>
      </c>
      <c t="n" r="C21" s="6">
        <v>257877</v>
      </c>
      <c t="n" r="D21" s="6">
        <v>307601</v>
      </c>
    </row>
    <row spans="1:4" r="22">
      <c t="s" r="A22" s="4">
        <v>46</v>
      </c>
      <c t="n" r="C22" s="6">
        <v>27356</v>
      </c>
      <c t="n" r="D22" s="6">
        <v>29038</v>
      </c>
    </row>
    <row spans="1:4" r="23">
      <c t="s" r="A23" s="4">
        <v>47</v>
      </c>
      <c t="n" r="C23" s="6">
        <v>191175</v>
      </c>
      <c t="n" r="D23" s="6">
        <v>183893</v>
      </c>
    </row>
    <row spans="1:4" r="24">
      <c t="s" r="A24" s="4">
        <v>48</v>
      </c>
      <c t="n" r="C24" s="6">
        <v>132016</v>
      </c>
      <c t="n" r="D24" s="6">
        <v>170120</v>
      </c>
    </row>
    <row spans="1:4" r="25">
      <c t="s" r="A25" s="4">
        <v>49</v>
      </c>
      <c t="n" r="C25" s="6">
        <v>46939</v>
      </c>
      <c t="n" r="D25" s="6">
        <v>50903</v>
      </c>
    </row>
    <row spans="1:4" r="26">
      <c t="s" r="A26" s="4">
        <v>50</v>
      </c>
      <c t="n" r="C26" s="6">
        <v>302316</v>
      </c>
      <c t="n" r="D26" s="6">
        <v>103293</v>
      </c>
    </row>
    <row spans="1:4" r="27">
      <c t="s" r="A27" s="4">
        <v>51</v>
      </c>
      <c t="n" r="C27" s="6">
        <v>113967</v>
      </c>
      <c t="n" r="D27" s="6">
        <v>149642</v>
      </c>
    </row>
    <row spans="1:4" r="28">
      <c t="s" r="A28" s="4">
        <v>52</v>
      </c>
      <c t="n" r="C28" s="6">
        <v>1502659</v>
      </c>
      <c t="n" r="D28" s="6">
        <v>2209689</v>
      </c>
    </row>
    <row spans="1:4" r="29">
      <c t="s" r="A29" s="4">
        <v>53</v>
      </c>
      <c t="n" r="C29" s="6">
        <v>73126</v>
      </c>
      <c t="n" r="D29" s="6">
        <v>165856</v>
      </c>
    </row>
    <row spans="1:4" r="30">
      <c t="s" r="A30" s="4">
        <v>54</v>
      </c>
      <c t="s" r="B30" s="4">
        <v>41</v>
      </c>
      <c t="n" r="C30" s="6">
        <v>9989867</v>
      </c>
      <c t="n" r="D30" s="6">
        <v>11188671</v>
      </c>
    </row>
    <row spans="1:4" r="31">
      <c t="s" r="A31" s="4">
        <v>55</v>
      </c>
      <c t="s" r="C31" s="4">
        <v>56</v>
      </c>
      <c t="s" r="D31" s="4">
        <v>56</v>
      </c>
    </row>
    <row spans="1:4" r="32">
      <c t="s" r="A32" s="3">
        <v>57</v>
      </c>
    </row>
    <row spans="1:4" r="33">
      <c t="s" r="A33" s="4">
        <v>58</v>
      </c>
      <c t="n" r="C33" s="6">
        <v>939118</v>
      </c>
      <c t="n" r="D33" s="6">
        <v>939118</v>
      </c>
    </row>
    <row spans="1:4" r="34">
      <c t="s" r="A34" s="4">
        <v>59</v>
      </c>
      <c t="n" r="C34" s="6">
        <v>1807</v>
      </c>
      <c t="n" r="D34" s="6">
        <v>1832</v>
      </c>
    </row>
    <row spans="1:4" r="35">
      <c t="s" r="A35" s="4">
        <v>60</v>
      </c>
      <c t="n" r="C35" s="6">
        <v>5116100</v>
      </c>
      <c t="n" r="D35" s="6">
        <v>5149349</v>
      </c>
    </row>
    <row spans="1:4" r="36">
      <c t="s" r="A36" s="4">
        <v>61</v>
      </c>
      <c t="n" r="C36" s="6">
        <v>-2891153</v>
      </c>
      <c t="n" r="D36" s="6">
        <v>-2309564</v>
      </c>
    </row>
    <row spans="1:4" r="37">
      <c t="s" r="A37" s="4">
        <v>62</v>
      </c>
      <c t="n" r="C37" s="6">
        <v>-63709</v>
      </c>
      <c t="n" r="D37" s="6">
        <v>18485</v>
      </c>
    </row>
    <row spans="1:4" r="38">
      <c t="s" r="A38" s="4">
        <v>63</v>
      </c>
      <c t="n" r="C38" s="6">
        <v>3102163</v>
      </c>
      <c t="n" r="D38" s="6">
        <v>3799220</v>
      </c>
    </row>
    <row spans="1:4" r="39">
      <c t="s" r="A39" s="4">
        <v>64</v>
      </c>
      <c t="n" r="C39" s="6">
        <v>272859</v>
      </c>
      <c t="n" r="D39" s="6">
        <v>416510</v>
      </c>
    </row>
    <row spans="1:4" r="40">
      <c t="s" r="A40" s="4">
        <v>65</v>
      </c>
      <c t="n" r="C40" s="6">
        <v>3375022</v>
      </c>
      <c t="n" r="D40" s="6">
        <v>4215730</v>
      </c>
    </row>
    <row spans="1:4" r="41">
      <c t="s" r="A41" s="4">
        <v>66</v>
      </c>
      <c t="n" r="C41" s="7">
        <v>13364889</v>
      </c>
      <c t="n" r="D41" s="7">
        <v>15404401</v>
      </c>
    </row>
    <row spans="1:4" r="42">
      <c t="s" r="A42" s="4">
        <v>67</v>
      </c>
      <c t="s" r="C42" s="4">
        <v>68</v>
      </c>
    </row>
    <row spans="1:4" r="43">
      <c t="s" r="A43" s="4">
        <v>69</v>
      </c>
      <c t="n" r="C43" s="7">
        <v>10800000</v>
      </c>
    </row>
    <row spans="1:4" r="44">
      <c t="s" r="A44" s="4">
        <v>70</v>
      </c>
      <c t="n" r="C44" s="7">
        <v>7700000</v>
      </c>
    </row>
    <row spans="1:4" r="45">
      <c t="n" r="A45"/>
    </row>
    <row spans="1:4" r="46">
      <c t="s" r="A46" s="4">
        <v>41</v>
      </c>
      <c t="s" r="B46" s="4">
        <v>71</v>
      </c>
    </row>
  </sheetData>
  <mergeCells count="3">
    <mergeCell ref="A1:B2"/>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3">
        <v>288</v>
      </c>
    </row>
    <row spans="1:2" r="4">
      <c t="s" r="A4" s="4">
        <v>156</v>
      </c>
      <c t="s" r="B4" s="4">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9</v>
      </c>
      <c t="s" r="B1" s="2">
        <v>1</v>
      </c>
    </row>
    <row spans="1:2" r="2">
      <c t="s" r="B2" s="2">
        <v>2</v>
      </c>
    </row>
    <row spans="1:2" r="3">
      <c t="s" r="A3" s="3">
        <v>299</v>
      </c>
    </row>
    <row spans="1:2" r="4">
      <c t="s" r="A4" s="4">
        <v>299</v>
      </c>
      <c t="s" r="B4"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r="A1" s="1">
        <v>310</v>
      </c>
      <c t="s" r="B1" s="2">
        <v>1</v>
      </c>
    </row>
    <row spans="1:2" r="2">
      <c t="s" r="B2" s="2">
        <v>2</v>
      </c>
    </row>
    <row spans="1:2" r="3">
      <c t="s" r="A3" s="3">
        <v>257</v>
      </c>
    </row>
    <row spans="1:2" r="4">
      <c t="s" r="A4" s="4">
        <v>311</v>
      </c>
      <c t="s" r="B4" s="4">
        <v>312</v>
      </c>
    </row>
    <row spans="1:2" r="5">
      <c t="s" r="A5" s="4">
        <v>313</v>
      </c>
      <c t="s" r="B5" s="4">
        <v>314</v>
      </c>
    </row>
    <row spans="1:2" r="6">
      <c t="s" r="A6" s="4">
        <v>315</v>
      </c>
      <c t="s" r="B6" s="4">
        <v>316</v>
      </c>
    </row>
    <row spans="1:2" r="7">
      <c t="s" r="A7" s="4">
        <v>317</v>
      </c>
      <c t="s" r="B7" s="4">
        <v>318</v>
      </c>
    </row>
    <row spans="1:2" r="8">
      <c t="s" r="A8" s="4">
        <v>33</v>
      </c>
      <c t="s" r="B8" s="4">
        <v>319</v>
      </c>
    </row>
    <row spans="1:2" r="9">
      <c t="s" r="A9" s="4">
        <v>64</v>
      </c>
      <c t="s" r="B9" s="4">
        <v>320</v>
      </c>
    </row>
    <row spans="1:2" r="10">
      <c t="s" r="A10" s="4">
        <v>321</v>
      </c>
      <c t="s" r="B10" s="4">
        <v>322</v>
      </c>
    </row>
    <row spans="1:2" r="11">
      <c t="s" r="A11" s="4">
        <v>323</v>
      </c>
      <c t="s" r="B11" s="4">
        <v>324</v>
      </c>
    </row>
    <row spans="1:2" r="12">
      <c t="s" r="A12" s="4">
        <v>145</v>
      </c>
      <c t="s" r="B12" s="4">
        <v>325</v>
      </c>
    </row>
    <row spans="1:2" r="13">
      <c t="s" r="A13" s="4">
        <v>28</v>
      </c>
      <c t="s" r="B13" s="4">
        <v>326</v>
      </c>
    </row>
    <row spans="1:2" r="14">
      <c t="s" r="A14" s="4">
        <v>327</v>
      </c>
      <c t="s" r="B14" s="4">
        <v>328</v>
      </c>
    </row>
    <row spans="1:2" r="15">
      <c t="s" r="A15" s="4">
        <v>329</v>
      </c>
      <c t="s" r="B15" s="4">
        <v>330</v>
      </c>
    </row>
    <row spans="1:2" r="16">
      <c t="s" r="A16" s="4">
        <v>331</v>
      </c>
      <c t="s" r="B16" s="4">
        <v>332</v>
      </c>
    </row>
    <row spans="1:2" r="17">
      <c t="s" r="A17" s="4">
        <v>333</v>
      </c>
      <c t="s" r="B17" s="4">
        <v>334</v>
      </c>
    </row>
    <row spans="1:2" r="18">
      <c t="s" r="A18" s="4">
        <v>335</v>
      </c>
      <c t="s" r="B18" s="4">
        <v>336</v>
      </c>
    </row>
    <row spans="1:2" r="19">
      <c t="s" r="A19" s="4">
        <v>337</v>
      </c>
      <c t="s" r="B19" s="4">
        <v>338</v>
      </c>
    </row>
    <row spans="1:2" r="20">
      <c t="s" r="A20" s="4">
        <v>339</v>
      </c>
      <c t="s" r="B20" s="4">
        <v>340</v>
      </c>
    </row>
    <row spans="1:2" r="21">
      <c t="s" r="A21" s="4">
        <v>341</v>
      </c>
      <c t="s" r="B21" s="4">
        <v>342</v>
      </c>
    </row>
    <row spans="1:2" r="22">
      <c t="s" r="A22" s="4">
        <v>343</v>
      </c>
      <c t="s" r="B22" s="4">
        <v>344</v>
      </c>
    </row>
    <row spans="1:2" r="23">
      <c t="s" r="A23" s="4">
        <v>345</v>
      </c>
      <c t="s" r="B23" s="4">
        <v>346</v>
      </c>
    </row>
    <row spans="1:2" r="24">
      <c t="s" r="A24" s="4">
        <v>347</v>
      </c>
      <c t="s" r="B24" s="4">
        <v>348</v>
      </c>
    </row>
    <row spans="1:2" r="25">
      <c t="s" r="A25" s="4">
        <v>349</v>
      </c>
      <c t="s" r="B25" s="4">
        <v>350</v>
      </c>
    </row>
    <row spans="1:2" r="26">
      <c t="s" r="A26" s="4">
        <v>351</v>
      </c>
      <c t="s" r="B26" s="4">
        <v>352</v>
      </c>
    </row>
    <row spans="1:2" r="27">
      <c t="s" r="A27" s="4">
        <v>353</v>
      </c>
      <c t="s" r="B27" s="4">
        <v>354</v>
      </c>
    </row>
    <row spans="1:2" r="28">
      <c t="s" r="A28" s="4">
        <v>355</v>
      </c>
      <c t="s" r="B28" s="4">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357</v>
      </c>
      <c t="s" r="B1" s="2">
        <v>1</v>
      </c>
    </row>
    <row spans="1:2" r="2">
      <c t="s" r="B2" s="2">
        <v>2</v>
      </c>
    </row>
    <row spans="1:2" r="3">
      <c t="s" r="A3" s="3">
        <v>257</v>
      </c>
    </row>
    <row spans="1:2" r="4">
      <c t="s" r="A4" s="4">
        <v>358</v>
      </c>
      <c t="s" r="B4" s="4">
        <v>359</v>
      </c>
    </row>
    <row spans="1:2" r="5">
      <c t="s" r="A5" s="4">
        <v>360</v>
      </c>
      <c t="s" r="B5" s="4">
        <v>361</v>
      </c>
    </row>
    <row spans="1:2" r="6">
      <c t="s" r="A6" s="4">
        <v>362</v>
      </c>
      <c t="s" r="B6" s="4">
        <v>363</v>
      </c>
    </row>
    <row spans="1:2" r="7">
      <c t="s" r="A7" s="4">
        <v>364</v>
      </c>
      <c t="s" r="B7" s="4">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2</v>
      </c>
      <c t="s" r="B1" s="2">
        <v>2</v>
      </c>
      <c t="s" r="C1" s="2">
        <v>25</v>
      </c>
    </row>
    <row spans="1:3" r="2">
      <c t="s" r="A2" s="3">
        <v>73</v>
      </c>
    </row>
    <row spans="1:3" r="3">
      <c t="s" r="A3" s="4">
        <v>74</v>
      </c>
      <c t="n" r="B3" s="7">
        <v>4323</v>
      </c>
      <c t="n" r="C3" s="7">
        <v>4318</v>
      </c>
    </row>
    <row spans="1:3" r="4">
      <c t="s" r="A4" s="4">
        <v>75</v>
      </c>
      <c t="n" r="B4" s="7">
        <v>986640</v>
      </c>
      <c t="n" r="C4" s="7">
        <v>986640</v>
      </c>
    </row>
    <row spans="1:3" r="5">
      <c t="s" r="A5" s="4">
        <v>76</v>
      </c>
      <c t="n" r="B5" s="8">
        <v>0.01</v>
      </c>
      <c t="n" r="C5" s="8">
        <v>0.01</v>
      </c>
    </row>
    <row spans="1:3" r="6">
      <c t="s" r="A6" s="4">
        <v>77</v>
      </c>
      <c t="n" r="B6" s="6">
        <v>500000000</v>
      </c>
      <c t="n" r="C6" s="6">
        <v>500000000</v>
      </c>
    </row>
    <row spans="1:3" r="7">
      <c t="s" r="A7" s="4">
        <v>78</v>
      </c>
      <c t="n" r="B7" s="6">
        <v>180729894</v>
      </c>
      <c t="n" r="C7" s="6">
        <v>183239708</v>
      </c>
    </row>
    <row spans="1:3" r="8">
      <c t="s" r="A8" s="4">
        <v>79</v>
      </c>
      <c t="n" r="B8" s="6">
        <v>180729894</v>
      </c>
      <c t="n" r="C8" s="6">
        <v>183239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66</v>
      </c>
      <c t="s" r="B1" s="2">
        <v>1</v>
      </c>
    </row>
    <row spans="1:2" r="2">
      <c t="s" r="B2" s="2">
        <v>2</v>
      </c>
    </row>
    <row spans="1:2" r="3">
      <c t="s" r="A3" s="3">
        <v>260</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63</v>
      </c>
    </row>
    <row spans="1:2" r="4">
      <c t="s" r="A4" s="4">
        <v>372</v>
      </c>
      <c t="s" r="B4" s="4">
        <v>373</v>
      </c>
    </row>
    <row spans="1:2" r="5">
      <c t="s" r="A5" s="4">
        <v>374</v>
      </c>
      <c t="s" r="B5" s="4">
        <v>375</v>
      </c>
    </row>
    <row spans="1:2" r="6">
      <c t="s" r="A6" s="4">
        <v>376</v>
      </c>
      <c t="s" r="B6" s="4">
        <v>377</v>
      </c>
    </row>
    <row spans="1:2" r="7">
      <c t="s" r="A7" s="4">
        <v>378</v>
      </c>
      <c t="s" r="B7" s="4">
        <v>379</v>
      </c>
    </row>
    <row spans="1:2" r="8">
      <c t="s" r="A8" s="4">
        <v>380</v>
      </c>
      <c t="s" r="B8" s="4">
        <v>381</v>
      </c>
    </row>
    <row spans="1:2" r="9">
      <c t="s" r="A9" s="4">
        <v>382</v>
      </c>
      <c t="s" r="B9" s="4">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84</v>
      </c>
      <c t="s" r="B1" s="2">
        <v>1</v>
      </c>
    </row>
    <row spans="1:2" r="2">
      <c t="s" r="B2" s="2">
        <v>2</v>
      </c>
    </row>
    <row spans="1:2" r="3">
      <c t="s" r="A3" s="3">
        <v>385</v>
      </c>
    </row>
    <row spans="1:2" r="4">
      <c t="s" r="A4" s="4">
        <v>386</v>
      </c>
      <c t="s" r="B4" s="4">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88</v>
      </c>
      <c t="s" r="B1" s="2">
        <v>1</v>
      </c>
    </row>
    <row spans="1:2" r="2">
      <c t="s" r="B2" s="2">
        <v>2</v>
      </c>
    </row>
    <row spans="1:2" r="3">
      <c t="s" r="A3" s="3">
        <v>389</v>
      </c>
    </row>
    <row spans="1:2" r="4">
      <c t="s" r="A4" s="4">
        <v>33</v>
      </c>
      <c t="s" r="B4" s="4">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91</v>
      </c>
      <c t="s" r="B1" s="2">
        <v>1</v>
      </c>
    </row>
    <row spans="1:2" r="2">
      <c t="s" r="B2" s="2">
        <v>2</v>
      </c>
    </row>
    <row spans="1:2" r="3">
      <c t="s" r="A3" s="3">
        <v>274</v>
      </c>
    </row>
    <row spans="1:2" r="4">
      <c t="s" r="A4" s="4">
        <v>392</v>
      </c>
      <c t="s" r="B4" s="4">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94</v>
      </c>
      <c t="s" r="B1" s="2">
        <v>1</v>
      </c>
    </row>
    <row spans="1:2" r="2">
      <c t="s" r="B2" s="2">
        <v>2</v>
      </c>
    </row>
    <row spans="1:2" r="3">
      <c t="s" r="A3" s="3">
        <v>277</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99</v>
      </c>
      <c t="s" r="B1" s="2">
        <v>1</v>
      </c>
    </row>
    <row spans="1:2" r="2">
      <c t="s" r="B2" s="2">
        <v>2</v>
      </c>
    </row>
    <row spans="1:2" r="3">
      <c t="s" r="A3" s="3">
        <v>283</v>
      </c>
    </row>
    <row spans="1:2" r="4">
      <c t="s" r="A4" s="4">
        <v>400</v>
      </c>
      <c t="s" r="B4" s="4">
        <v>401</v>
      </c>
    </row>
    <row spans="1:2" r="5">
      <c t="s" r="A5" s="4">
        <v>402</v>
      </c>
      <c t="s" r="B5" s="4">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404</v>
      </c>
      <c t="s" r="B1" s="2">
        <v>1</v>
      </c>
    </row>
    <row spans="1:2" r="2">
      <c t="s" r="B2" s="2">
        <v>2</v>
      </c>
    </row>
    <row spans="1:2" r="3">
      <c t="s" r="A3" s="3">
        <v>286</v>
      </c>
    </row>
    <row spans="1:2" r="4">
      <c t="s" r="A4" s="4">
        <v>405</v>
      </c>
      <c t="s" r="B4" s="4">
        <v>406</v>
      </c>
    </row>
    <row spans="1:2" r="5">
      <c t="s" r="A5" s="4">
        <v>407</v>
      </c>
      <c t="s" r="B5" s="4">
        <v>408</v>
      </c>
    </row>
    <row spans="1:2" r="6">
      <c t="s" r="A6" s="4">
        <v>409</v>
      </c>
      <c t="s" r="B6" s="4">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1</v>
      </c>
      <c t="s" r="B1" s="2">
        <v>1</v>
      </c>
    </row>
    <row spans="1:2" r="2">
      <c t="s" r="B2" s="2">
        <v>2</v>
      </c>
    </row>
    <row spans="1:2" r="3">
      <c t="s" r="A3" s="3">
        <v>288</v>
      </c>
    </row>
    <row spans="1:2" r="4">
      <c t="s" r="A4" s="4">
        <v>412</v>
      </c>
      <c t="s" r="B4" s="4">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14</v>
      </c>
      <c t="s" r="B1" s="2">
        <v>1</v>
      </c>
    </row>
    <row spans="1:2" r="2">
      <c t="s" r="B2" s="2">
        <v>2</v>
      </c>
    </row>
    <row spans="1:2" r="3">
      <c t="s" r="A3" s="3">
        <v>291</v>
      </c>
    </row>
    <row spans="1:2" r="4">
      <c t="s" r="A4" s="4">
        <v>415</v>
      </c>
      <c t="s" r="B4" s="4">
        <v>416</v>
      </c>
    </row>
    <row spans="1:2" r="5">
      <c t="s" r="A5" s="4">
        <v>417</v>
      </c>
      <c t="s" r="B5" s="4">
        <v>418</v>
      </c>
    </row>
    <row spans="1:2" r="6">
      <c t="s" r="A6" s="4">
        <v>419</v>
      </c>
      <c t="s" r="B6" s="4">
        <v>420</v>
      </c>
    </row>
    <row spans="1:2" r="7">
      <c t="s" r="A7" s="4">
        <v>421</v>
      </c>
      <c t="s" r="B7" s="4">
        <v>422</v>
      </c>
    </row>
    <row spans="1:2" r="8">
      <c t="s" r="A8" s="4">
        <v>423</v>
      </c>
      <c t="s" r="B8" s="4">
        <v>424</v>
      </c>
    </row>
    <row spans="1:2" r="9">
      <c t="s" r="A9" s="4">
        <v>425</v>
      </c>
      <c t="s" r="B9" s="4">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 customWidth="1" max="9" min="9" width="37"/>
    <col customWidth="1" max="10" min="10" width="4"/>
  </cols>
  <sheetData>
    <row spans="1:10" r="1">
      <c t="s" r="A1" s="1">
        <v>80</v>
      </c>
      <c t="s" r="C1" s="2">
        <v>81</v>
      </c>
      <c t="s" r="G1" s="2">
        <v>1</v>
      </c>
    </row>
    <row spans="1:10" r="2">
      <c t="s" r="C2" s="2">
        <v>82</v>
      </c>
      <c t="s" r="E2" s="2">
        <v>83</v>
      </c>
      <c t="s" r="G2" s="2">
        <v>82</v>
      </c>
      <c t="s" r="I2" s="2">
        <v>83</v>
      </c>
    </row>
    <row spans="1:10" r="3">
      <c t="s" r="A3" s="3">
        <v>84</v>
      </c>
    </row>
    <row spans="1:10" r="4">
      <c t="s" r="A4" s="4">
        <v>85</v>
      </c>
      <c t="s" r="B4" s="4">
        <v>41</v>
      </c>
      <c t="n" r="C4" s="7">
        <v>165060</v>
      </c>
      <c t="n" r="E4" s="7">
        <v>194518</v>
      </c>
      <c t="n" r="G4" s="7">
        <v>527252</v>
      </c>
      <c t="n" r="I4" s="7">
        <v>539542</v>
      </c>
    </row>
    <row spans="1:10" r="5">
      <c t="s" r="A5" s="4">
        <v>86</v>
      </c>
      <c t="s" r="B5" s="4">
        <v>41</v>
      </c>
      <c t="n" r="C5" s="6">
        <v>220578</v>
      </c>
      <c t="n" r="E5" s="6">
        <v>219427</v>
      </c>
      <c t="n" r="G5" s="6">
        <v>636283</v>
      </c>
      <c t="n" r="I5" s="6">
        <v>594284</v>
      </c>
    </row>
    <row spans="1:10" r="6">
      <c t="s" r="A6" s="4">
        <v>87</v>
      </c>
      <c t="s" r="B6" s="4">
        <v>41</v>
      </c>
      <c t="n" r="C6" s="6">
        <v>72988</v>
      </c>
      <c t="n" r="E6" s="6">
        <v>70257</v>
      </c>
      <c t="n" r="G6" s="6">
        <v>219193</v>
      </c>
      <c t="n" r="I6" s="6">
        <v>199463</v>
      </c>
    </row>
    <row spans="1:10" r="7">
      <c t="s" r="A7" s="4">
        <v>88</v>
      </c>
      <c t="s" r="B7" s="4">
        <v>41</v>
      </c>
      <c t="n" r="C7" s="6">
        <v>5038</v>
      </c>
      <c t="n" r="E7" s="6">
        <v>2501</v>
      </c>
      <c t="n" r="G7" s="6">
        <v>14747</v>
      </c>
      <c t="n" r="I7" s="6">
        <v>9719</v>
      </c>
    </row>
    <row spans="1:10" r="8">
      <c t="s" r="A8" s="4">
        <v>89</v>
      </c>
      <c t="s" r="B8" s="4">
        <v>41</v>
      </c>
      <c t="n" r="C8" s="6">
        <v>463664</v>
      </c>
      <c t="n" r="E8" s="6">
        <v>486703</v>
      </c>
      <c t="n" r="G8" s="6">
        <v>1397475</v>
      </c>
      <c t="n" r="I8" s="6">
        <v>1343008</v>
      </c>
    </row>
    <row spans="1:10" r="9">
      <c t="s" r="A9" s="3">
        <v>90</v>
      </c>
    </row>
    <row spans="1:10" r="10">
      <c t="s" r="A10" s="4">
        <v>91</v>
      </c>
      <c t="s" r="B10" s="4">
        <v>41</v>
      </c>
      <c t="n" r="C10" s="6">
        <v>34669</v>
      </c>
      <c t="n" r="E10" s="6">
        <v>60840</v>
      </c>
      <c t="n" r="G10" s="6">
        <v>115117</v>
      </c>
      <c t="n" r="I10" s="6">
        <v>185986</v>
      </c>
    </row>
    <row spans="1:10" r="11">
      <c t="s" r="A11" s="4">
        <v>92</v>
      </c>
      <c t="s" r="B11" s="4">
        <v>41</v>
      </c>
      <c t="n" r="C11" s="6">
        <v>1614</v>
      </c>
      <c t="n" r="E11" s="6">
        <v>1289</v>
      </c>
      <c t="n" r="G11" s="6">
        <v>5309</v>
      </c>
      <c t="n" r="I11" s="6">
        <v>5245</v>
      </c>
    </row>
    <row spans="1:10" r="12">
      <c t="s" r="A12" s="4">
        <v>93</v>
      </c>
      <c t="s" r="B12" s="4">
        <v>41</v>
      </c>
      <c t="n" r="C12" s="6">
        <v>33055</v>
      </c>
      <c t="n" r="E12" s="6">
        <v>59551</v>
      </c>
      <c t="n" r="G12" s="6">
        <v>109808</v>
      </c>
      <c t="n" r="I12" s="6">
        <v>180741</v>
      </c>
    </row>
    <row spans="1:10" r="13">
      <c t="s" r="A13" s="3">
        <v>94</v>
      </c>
    </row>
    <row spans="1:10" r="14">
      <c t="s" r="A14" s="4">
        <v>95</v>
      </c>
      <c t="s" r="B14" s="4">
        <v>41</v>
      </c>
      <c t="n" r="C14" s="6">
        <v>46771</v>
      </c>
      <c t="n" r="E14" s="6">
        <v>51285</v>
      </c>
      <c t="n" r="G14" s="6">
        <v>139955</v>
      </c>
      <c t="n" r="I14" s="6">
        <v>151260</v>
      </c>
    </row>
    <row spans="1:10" r="15">
      <c t="s" r="A15" s="4">
        <v>96</v>
      </c>
      <c t="s" r="B15" s="4">
        <v>41</v>
      </c>
      <c t="n" r="C15" s="6">
        <v>114296</v>
      </c>
      <c t="n" r="E15" s="6">
        <v>127111</v>
      </c>
      <c t="n" r="G15" s="6">
        <v>356743</v>
      </c>
      <c t="n" r="I15" s="6">
        <v>360295</v>
      </c>
    </row>
    <row spans="1:10" r="16">
      <c t="s" r="A16" s="4">
        <v>97</v>
      </c>
      <c t="s" r="B16" s="4">
        <v>41</v>
      </c>
      <c t="n" r="C16" s="6">
        <v>236992</v>
      </c>
      <c t="n" r="E16" s="6">
        <v>248983</v>
      </c>
      <c t="n" r="G16" s="6">
        <v>708934</v>
      </c>
      <c t="n" r="I16" s="6">
        <v>670480</v>
      </c>
    </row>
    <row spans="1:10" r="17">
      <c t="s" r="A17" s="4">
        <v>98</v>
      </c>
      <c t="s" r="B17" s="4">
        <v>41</v>
      </c>
      <c t="n" r="C17" s="6">
        <v>6472</v>
      </c>
      <c t="n" r="E17" s="6">
        <v>7495</v>
      </c>
      <c t="n" r="G17" s="6">
        <v>20933</v>
      </c>
      <c t="n" r="I17" s="6">
        <v>22457</v>
      </c>
    </row>
    <row spans="1:10" r="18">
      <c t="s" r="A18" s="4">
        <v>99</v>
      </c>
      <c t="s" r="B18" s="4">
        <v>41</v>
      </c>
      <c t="n" r="C18" s="6">
        <v>3599</v>
      </c>
      <c t="n" r="E18" s="6">
        <v>2633</v>
      </c>
      <c t="n" r="G18" s="6">
        <v>15590</v>
      </c>
      <c t="n" r="I18" s="6">
        <v>31976</v>
      </c>
    </row>
    <row spans="1:10" r="19">
      <c t="s" r="A19" s="4">
        <v>100</v>
      </c>
      <c t="s" r="B19" s="4">
        <v>41</v>
      </c>
      <c t="n" r="C19" s="6">
        <v>70433</v>
      </c>
      <c t="n" r="E19" s="6">
        <v>0</v>
      </c>
      <c t="n" r="G19" s="6">
        <v>75506</v>
      </c>
      <c t="n" r="I19" s="6">
        <v>0</v>
      </c>
    </row>
    <row spans="1:10" r="20">
      <c t="s" r="A20" s="4">
        <v>101</v>
      </c>
      <c t="s" r="B20" s="4">
        <v>41</v>
      </c>
      <c t="n" r="C20" s="6">
        <v>1892</v>
      </c>
      <c t="n" r="E20" s="6">
        <v>53</v>
      </c>
      <c t="n" r="G20" s="6">
        <v>7974</v>
      </c>
      <c t="n" r="I20" s="6">
        <v>820</v>
      </c>
    </row>
    <row spans="1:10" r="21">
      <c t="s" r="A21" s="3">
        <v>102</v>
      </c>
    </row>
    <row spans="1:10" r="22">
      <c t="s" r="A22" s="4">
        <v>103</v>
      </c>
      <c t="s" r="B22" s="4">
        <v>104</v>
      </c>
      <c t="n" r="C22" s="6">
        <v>7528</v>
      </c>
      <c t="n" r="E22" s="6">
        <v>7794</v>
      </c>
      <c t="n" r="G22" s="6">
        <v>23295</v>
      </c>
      <c t="n" r="I22" s="6">
        <v>31135</v>
      </c>
    </row>
    <row spans="1:10" r="23">
      <c t="s" r="A23" s="4">
        <v>105</v>
      </c>
      <c t="s" r="B23" s="4">
        <v>41</v>
      </c>
      <c t="n" r="C23" s="6">
        <v>3585</v>
      </c>
      <c t="n" r="E23" s="6">
        <v>4885</v>
      </c>
      <c t="n" r="G23" s="6">
        <v>12708</v>
      </c>
      <c t="n" r="I23" s="6">
        <v>12863</v>
      </c>
    </row>
    <row spans="1:10" r="24">
      <c t="s" r="A24" s="4">
        <v>106</v>
      </c>
      <c t="s" r="B24" s="4">
        <v>41</v>
      </c>
      <c t="n" r="C24" s="6">
        <v>11113</v>
      </c>
      <c t="n" r="E24" s="6">
        <v>12679</v>
      </c>
      <c t="n" r="G24" s="6">
        <v>36003</v>
      </c>
      <c t="n" r="I24" s="6">
        <v>43998</v>
      </c>
    </row>
    <row spans="1:10" r="25">
      <c t="s" r="A25" s="4">
        <v>107</v>
      </c>
      <c t="s" r="B25" s="4">
        <v>41</v>
      </c>
      <c t="n" r="C25" s="6">
        <v>84726</v>
      </c>
      <c t="n" r="E25" s="6">
        <v>118826</v>
      </c>
      <c t="n" r="G25" s="6">
        <v>260287</v>
      </c>
      <c t="n" r="I25" s="6">
        <v>340185</v>
      </c>
    </row>
    <row spans="1:10" r="26">
      <c t="s" r="A26" s="4">
        <v>108</v>
      </c>
      <c t="s" r="B26" s="4">
        <v>41</v>
      </c>
      <c t="n" r="C26" s="6">
        <v>576294</v>
      </c>
      <c t="n" r="E26" s="6">
        <v>569065</v>
      </c>
      <c t="n" r="G26" s="6">
        <v>1621925</v>
      </c>
      <c t="n" r="I26" s="6">
        <v>1621471</v>
      </c>
    </row>
    <row spans="1:10" r="27">
      <c t="s" r="A27" s="3">
        <v>109</v>
      </c>
    </row>
    <row spans="1:10" r="28">
      <c t="s" r="A28" s="4">
        <v>110</v>
      </c>
      <c t="s" r="B28" s="4">
        <v>41</v>
      </c>
      <c t="n" r="C28" s="6">
        <v>-26648</v>
      </c>
      <c t="n" r="E28" s="6">
        <v>-132251</v>
      </c>
      <c t="n" r="G28" s="6">
        <v>-269052</v>
      </c>
      <c t="n" r="I28" s="6">
        <v>-171238</v>
      </c>
    </row>
    <row spans="1:10" r="29">
      <c t="s" r="A29" s="4">
        <v>111</v>
      </c>
      <c t="s" r="B29" s="4">
        <v>41</v>
      </c>
      <c t="n" r="C29" s="6">
        <v>939</v>
      </c>
      <c t="n" r="E29" s="6">
        <v>614</v>
      </c>
      <c t="n" r="G29" s="6">
        <v>-11768</v>
      </c>
      <c t="n" r="I29" s="6">
        <v>13921</v>
      </c>
    </row>
    <row spans="1:10" r="30">
      <c t="s" r="A30" s="4">
        <v>112</v>
      </c>
      <c t="s" r="B30" s="4">
        <v>41</v>
      </c>
      <c t="n" r="C30" s="6">
        <v>-105284</v>
      </c>
      <c t="n" r="E30" s="6">
        <v>-154448</v>
      </c>
      <c t="n" r="G30" s="6">
        <v>-395462</v>
      </c>
      <c t="n" r="I30" s="6">
        <v>-255039</v>
      </c>
    </row>
    <row spans="1:10" r="31">
      <c t="s" r="A31" s="4">
        <v>113</v>
      </c>
      <c t="s" r="B31" s="4">
        <v>41</v>
      </c>
      <c t="n" r="C31" s="6">
        <v>26054</v>
      </c>
      <c t="n" r="E31" s="6">
        <v>60359</v>
      </c>
      <c t="n" r="G31" s="6">
        <v>101838</v>
      </c>
      <c t="n" r="I31" s="6">
        <v>171738</v>
      </c>
    </row>
    <row spans="1:10" r="32">
      <c t="s" r="A32" s="4">
        <v>114</v>
      </c>
      <c t="s" r="B32" s="4">
        <v>41</v>
      </c>
      <c t="n" r="C32" s="6">
        <v>-3567</v>
      </c>
      <c t="n" r="E32" s="6">
        <v>2142</v>
      </c>
      <c t="n" r="G32" s="6">
        <v>-12329</v>
      </c>
      <c t="n" r="I32" s="6">
        <v>-9610</v>
      </c>
    </row>
    <row spans="1:10" r="33">
      <c t="s" r="A33" s="4">
        <v>115</v>
      </c>
      <c t="s" r="B33" s="4">
        <v>41</v>
      </c>
      <c t="n" r="C33" s="6">
        <v>-82797</v>
      </c>
      <c t="n" r="E33" s="6">
        <v>-91947</v>
      </c>
      <c t="n" r="G33" s="6">
        <v>-305953</v>
      </c>
      <c t="n" r="I33" s="6">
        <v>-92911</v>
      </c>
    </row>
    <row spans="1:10" r="34">
      <c t="s" r="A34" s="4">
        <v>116</v>
      </c>
      <c t="n" r="C34" s="6">
        <v>0</v>
      </c>
      <c t="s" r="D34" s="4">
        <v>41</v>
      </c>
      <c t="n" r="E34" s="6">
        <v>-16581</v>
      </c>
      <c t="s" r="F34" s="4">
        <v>117</v>
      </c>
      <c t="n" r="G34" s="6">
        <v>0</v>
      </c>
      <c t="s" r="H34" s="4">
        <v>41</v>
      </c>
      <c t="n" r="I34" s="6">
        <v>-114236</v>
      </c>
      <c t="s" r="J34" s="4">
        <v>117</v>
      </c>
    </row>
    <row spans="1:10" r="35">
      <c t="s" r="A35" s="4">
        <v>118</v>
      </c>
      <c t="n" r="C35" s="6">
        <v>-82797</v>
      </c>
      <c t="n" r="E35" s="6">
        <v>-108528</v>
      </c>
      <c t="n" r="G35" s="6">
        <v>-305953</v>
      </c>
      <c t="n" r="I35" s="6">
        <v>-207147</v>
      </c>
    </row>
    <row spans="1:10" r="36">
      <c t="s" r="A36" s="4">
        <v>119</v>
      </c>
      <c t="s" r="B36" s="4">
        <v>41</v>
      </c>
      <c t="n" r="C36" s="6">
        <v>3506</v>
      </c>
      <c t="n" r="E36" s="6">
        <v>3477</v>
      </c>
      <c t="n" r="G36" s="6">
        <v>7960</v>
      </c>
      <c t="n" r="I36" s="6">
        <v>15110</v>
      </c>
    </row>
    <row spans="1:10" r="37">
      <c t="s" r="A37" s="4">
        <v>120</v>
      </c>
      <c t="s" r="B37" s="4">
        <v>41</v>
      </c>
      <c t="n" r="C37" s="6">
        <v>-21060</v>
      </c>
      <c t="n" r="E37" s="6">
        <v>-21060</v>
      </c>
      <c t="n" r="G37" s="6">
        <v>-63178</v>
      </c>
      <c t="n" r="I37" s="6">
        <v>-63178</v>
      </c>
    </row>
    <row spans="1:10" r="38">
      <c t="s" r="A38" s="4">
        <v>121</v>
      </c>
      <c t="s" r="B38" s="4">
        <v>41</v>
      </c>
      <c t="n" r="C38" s="7">
        <v>-100351</v>
      </c>
      <c t="n" r="E38" s="7">
        <v>-126111</v>
      </c>
      <c t="n" r="G38" s="7">
        <v>-361171</v>
      </c>
      <c t="n" r="I38" s="7">
        <v>-255215</v>
      </c>
    </row>
    <row spans="1:10" r="39">
      <c t="s" r="A39" s="3">
        <v>122</v>
      </c>
    </row>
    <row spans="1:10" r="40">
      <c t="s" r="A40" s="4">
        <v>123</v>
      </c>
      <c t="s" r="B40" s="4">
        <v>124</v>
      </c>
      <c t="n" r="C40" s="8">
        <v>-0.5600000000000001</v>
      </c>
      <c t="n" r="E40" s="8">
        <v>-0.6</v>
      </c>
      <c t="n" r="G40" s="7">
        <v>-2</v>
      </c>
      <c t="n" r="I40" s="8">
        <v>-0.82</v>
      </c>
    </row>
    <row spans="1:10" r="41">
      <c t="s" r="A41" s="4">
        <v>125</v>
      </c>
      <c t="s" r="B41" s="4">
        <v>124</v>
      </c>
      <c t="n" r="C41" s="6">
        <v>0</v>
      </c>
      <c t="n" r="E41" s="9">
        <v>-0.09</v>
      </c>
      <c t="n" r="G41" s="6">
        <v>0</v>
      </c>
      <c t="n" r="I41" s="9">
        <v>-0.67</v>
      </c>
    </row>
    <row spans="1:10" r="42">
      <c t="s" r="A42" s="4">
        <v>126</v>
      </c>
      <c t="s" r="B42" s="4">
        <v>124</v>
      </c>
      <c t="n" r="C42" s="9">
        <v>-0.5600000000000001</v>
      </c>
      <c t="n" r="E42" s="9">
        <v>-0.6899999999999999</v>
      </c>
      <c t="n" r="G42" s="6">
        <v>-2</v>
      </c>
      <c t="n" r="I42" s="9">
        <v>-1.49</v>
      </c>
    </row>
    <row spans="1:10" r="43">
      <c t="s" r="A43" s="4">
        <v>127</v>
      </c>
      <c t="s" r="B43" s="4">
        <v>124</v>
      </c>
      <c t="n" r="C43" s="8">
        <v>-0.5600000000000001</v>
      </c>
      <c t="n" r="E43" s="8">
        <v>-0.6899999999999999</v>
      </c>
      <c t="n" r="G43" s="7">
        <v>-2</v>
      </c>
      <c t="n" r="I43" s="8">
        <v>-1.49</v>
      </c>
    </row>
    <row spans="1:10" r="44">
      <c t="s" r="A44" s="3">
        <v>128</v>
      </c>
    </row>
    <row spans="1:10" r="45">
      <c t="s" r="A45" s="4">
        <v>129</v>
      </c>
      <c t="s" r="B45" s="4">
        <v>124</v>
      </c>
      <c t="n" r="C45" s="6">
        <v>179890187</v>
      </c>
      <c t="n" r="E45" s="6">
        <v>182343301</v>
      </c>
      <c t="n" r="G45" s="6">
        <v>180802905</v>
      </c>
      <c t="n" r="I45" s="6">
        <v>171137667</v>
      </c>
    </row>
    <row spans="1:10" r="46">
      <c t="s" r="A46" s="4">
        <v>130</v>
      </c>
      <c t="s" r="B46" s="4">
        <v>124</v>
      </c>
      <c t="n" r="C46" s="6">
        <v>181746499</v>
      </c>
      <c t="n" r="E46" s="6">
        <v>184187524</v>
      </c>
      <c t="n" r="G46" s="6">
        <v>182663677</v>
      </c>
      <c t="n" r="I46" s="6">
        <v>172475489</v>
      </c>
    </row>
    <row spans="1:10" r="47">
      <c t="s" r="A47" s="4">
        <v>131</v>
      </c>
      <c t="s" r="B47" s="4">
        <v>41</v>
      </c>
      <c t="n" r="C47" s="8">
        <v>0.4</v>
      </c>
      <c t="s" r="D47" s="4">
        <v>117</v>
      </c>
      <c t="n" r="E47" s="8">
        <v>0.75</v>
      </c>
      <c t="s" r="F47" s="4">
        <v>117</v>
      </c>
      <c t="n" r="G47" s="8">
        <v>1.2</v>
      </c>
      <c t="s" r="H47" s="4">
        <v>132</v>
      </c>
      <c t="n" r="I47" s="8">
        <v>2.35</v>
      </c>
      <c t="s" r="J47" s="4">
        <v>132</v>
      </c>
    </row>
    <row spans="1:10" r="48">
      <c t="s" r="A48" s="4">
        <v>133</v>
      </c>
      <c t="n" r="C48" s="7">
        <v>5852</v>
      </c>
      <c t="n" r="E48" s="7">
        <v>6178</v>
      </c>
      <c t="n" r="G48" s="7">
        <v>17740</v>
      </c>
      <c t="n" r="I48" s="7">
        <v>24713</v>
      </c>
    </row>
    <row spans="1:10" r="49">
      <c t="n" r="A49"/>
    </row>
    <row spans="1:10" r="50">
      <c t="s" r="A50" s="4">
        <v>41</v>
      </c>
      <c t="s" r="B50" s="4">
        <v>134</v>
      </c>
    </row>
    <row spans="1:10" r="51">
      <c t="s" r="A51" s="4">
        <v>117</v>
      </c>
      <c t="s" r="B51" s="4">
        <v>135</v>
      </c>
    </row>
    <row spans="1:10" r="52">
      <c t="s" r="A52" s="4">
        <v>132</v>
      </c>
      <c t="s" r="B52" s="4">
        <v>136</v>
      </c>
    </row>
  </sheetData>
  <mergeCells count="11">
    <mergeCell ref="A1:B2"/>
    <mergeCell ref="C1:F1"/>
    <mergeCell ref="G1:J1"/>
    <mergeCell ref="C2:D2"/>
    <mergeCell ref="E2:F2"/>
    <mergeCell ref="G2:H2"/>
    <mergeCell ref="I2:J2"/>
    <mergeCell ref="A49:I49"/>
    <mergeCell ref="B50:I50"/>
    <mergeCell ref="B51:I51"/>
    <mergeCell ref="B52:I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3">
        <v>294</v>
      </c>
    </row>
    <row spans="1:2" r="4">
      <c t="s" r="A4" s="4">
        <v>428</v>
      </c>
      <c t="s" r="B4" s="4">
        <v>429</v>
      </c>
    </row>
    <row spans="1:2" r="5">
      <c t="s" r="A5" s="4">
        <v>430</v>
      </c>
      <c t="s" r="B5" s="4">
        <v>431</v>
      </c>
    </row>
    <row spans="1:2" r="6">
      <c t="s" r="A6" s="4">
        <v>432</v>
      </c>
      <c t="s" r="B6" s="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v>
      </c>
    </row>
    <row spans="1:2" r="3">
      <c t="s" r="A3" s="4">
        <v>435</v>
      </c>
    </row>
    <row spans="1:2" r="4">
      <c t="s" r="A4" s="3">
        <v>315</v>
      </c>
    </row>
    <row spans="1:2" r="5">
      <c t="s" r="A5" s="4">
        <v>436</v>
      </c>
      <c t="s" r="B5" s="4">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38</v>
      </c>
      <c t="s" r="B1" s="2">
        <v>1</v>
      </c>
    </row>
    <row spans="1:2" r="2">
      <c t="s" r="B2" s="2">
        <v>2</v>
      </c>
    </row>
    <row spans="1:2" r="3">
      <c t="s" r="A3" s="3">
        <v>302</v>
      </c>
    </row>
    <row spans="1:2" r="4">
      <c t="s" r="A4" s="4">
        <v>439</v>
      </c>
      <c t="s" r="B4" s="4">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41</v>
      </c>
      <c t="s" r="B1" s="2">
        <v>1</v>
      </c>
    </row>
    <row spans="1:2" r="2">
      <c t="s" r="B2" s="2">
        <v>2</v>
      </c>
    </row>
    <row spans="1:2" r="3">
      <c t="s" r="A3" s="3">
        <v>305</v>
      </c>
    </row>
    <row spans="1:2" r="4">
      <c t="s" r="A4" s="4">
        <v>442</v>
      </c>
      <c t="s" r="B4" s="4">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444</v>
      </c>
      <c t="s" r="B1" s="2">
        <v>445</v>
      </c>
    </row>
    <row spans="1:3" r="2">
      <c t="s" r="B2" s="2">
        <v>446</v>
      </c>
      <c t="s" r="C2" s="2">
        <v>447</v>
      </c>
    </row>
    <row spans="1:3" r="3">
      <c t="s" r="A3" s="4">
        <v>448</v>
      </c>
    </row>
    <row spans="1:3" r="4">
      <c t="s" r="A4" s="3">
        <v>449</v>
      </c>
    </row>
    <row spans="1:3" r="5">
      <c t="s" r="A5" s="4">
        <v>450</v>
      </c>
      <c t="s" r="C5" s="4">
        <v>451</v>
      </c>
    </row>
    <row spans="1:3" r="6">
      <c t="s" r="A6" s="4">
        <v>452</v>
      </c>
    </row>
    <row spans="1:3" r="7">
      <c t="s" r="A7" s="3">
        <v>449</v>
      </c>
    </row>
    <row spans="1:3" r="8">
      <c t="s" r="A8" s="4">
        <v>450</v>
      </c>
      <c t="s" r="C8" s="4">
        <v>453</v>
      </c>
    </row>
    <row spans="1:3" r="9">
      <c t="s" r="A9" s="4">
        <v>454</v>
      </c>
    </row>
    <row spans="1:3" r="10">
      <c t="s" r="A10" s="3">
        <v>449</v>
      </c>
    </row>
    <row spans="1:3" r="11">
      <c t="s" r="A11" s="4">
        <v>450</v>
      </c>
      <c t="s" r="C11" s="4">
        <v>455</v>
      </c>
    </row>
    <row spans="1:3" r="12">
      <c t="s" r="A12" s="4">
        <v>456</v>
      </c>
    </row>
    <row spans="1:3" r="13">
      <c t="s" r="A13" s="3">
        <v>449</v>
      </c>
    </row>
    <row spans="1:3" r="14">
      <c t="s" r="A14" s="4">
        <v>457</v>
      </c>
      <c t="s" r="B14" s="4">
        <v>458</v>
      </c>
    </row>
    <row spans="1:3" r="15">
      <c t="s" r="A15" s="4">
        <v>459</v>
      </c>
    </row>
    <row spans="1:3" r="16">
      <c t="s" r="A16" s="3">
        <v>449</v>
      </c>
    </row>
    <row spans="1:3" r="17">
      <c t="s" r="A17" s="4">
        <v>460</v>
      </c>
      <c t="n" r="B17" s="7">
        <v>228</v>
      </c>
    </row>
    <row spans="1:3" r="18">
      <c t="s" r="A18" s="4">
        <v>461</v>
      </c>
    </row>
    <row spans="1:3" r="19">
      <c t="s" r="A19" s="3">
        <v>449</v>
      </c>
    </row>
    <row spans="1:3" r="20">
      <c t="s" r="A20" s="4">
        <v>462</v>
      </c>
      <c t="n" r="C20" s="11">
        <v>1.09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5</v>
      </c>
    </row>
    <row spans="1:3" r="2">
      <c t="s" r="A2" s="3">
        <v>464</v>
      </c>
    </row>
    <row spans="1:3" r="3">
      <c t="s" r="A3" s="4">
        <v>28</v>
      </c>
      <c t="n" r="B3" s="7">
        <v>180068</v>
      </c>
      <c t="n" r="C3" s="7">
        <v>299288</v>
      </c>
    </row>
    <row spans="1:3" r="4">
      <c t="s" r="A4" s="4">
        <v>465</v>
      </c>
    </row>
    <row spans="1:3" r="5">
      <c t="s" r="A5" s="3">
        <v>464</v>
      </c>
    </row>
    <row spans="1:3" r="6">
      <c t="s" r="A6" s="4">
        <v>28</v>
      </c>
      <c t="n" r="B6" s="6">
        <v>102271</v>
      </c>
      <c t="n" r="C6" s="6">
        <v>196421</v>
      </c>
    </row>
    <row spans="1:3" r="7">
      <c t="s" r="A7" s="4">
        <v>466</v>
      </c>
    </row>
    <row spans="1:3" r="8">
      <c t="s" r="A8" s="3">
        <v>464</v>
      </c>
    </row>
    <row spans="1:3" r="9">
      <c t="s" r="A9" s="4">
        <v>28</v>
      </c>
      <c t="n" r="B9" s="6">
        <v>69686</v>
      </c>
      <c t="n" r="C9" s="6">
        <v>82690</v>
      </c>
    </row>
    <row spans="1:3" r="10">
      <c t="s" r="A10" s="4">
        <v>467</v>
      </c>
    </row>
    <row spans="1:3" r="11">
      <c t="s" r="A11" s="3">
        <v>464</v>
      </c>
    </row>
    <row spans="1:3" r="12">
      <c t="s" r="A12" s="4">
        <v>28</v>
      </c>
      <c t="n" r="B12" s="6">
        <v>26</v>
      </c>
      <c t="n" r="C12" s="6">
        <v>8815</v>
      </c>
    </row>
    <row spans="1:3" r="13">
      <c t="s" r="A13" s="4">
        <v>468</v>
      </c>
    </row>
    <row spans="1:3" r="14">
      <c t="s" r="A14" s="3">
        <v>464</v>
      </c>
    </row>
    <row spans="1:3" r="15">
      <c t="s" r="A15" s="4">
        <v>28</v>
      </c>
      <c t="n" r="B15" s="7">
        <v>8085</v>
      </c>
      <c t="n" r="C15" s="7">
        <v>113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5"/>
  </cols>
  <sheetData>
    <row spans="1:2" r="1">
      <c t="s" r="A1" s="1">
        <v>469</v>
      </c>
      <c t="s" r="B1" s="2">
        <v>1</v>
      </c>
    </row>
    <row spans="1:2" r="2">
      <c t="s" r="B2" s="2">
        <v>2</v>
      </c>
    </row>
    <row spans="1:2" r="3">
      <c t="s" r="A3" s="4">
        <v>470</v>
      </c>
    </row>
    <row spans="1:2" r="4">
      <c t="s" r="A4" s="3">
        <v>471</v>
      </c>
    </row>
    <row spans="1:2" r="5">
      <c t="s" r="A5" s="4">
        <v>472</v>
      </c>
      <c t="s" r="B5" s="4">
        <v>473</v>
      </c>
    </row>
    <row spans="1:2" r="6">
      <c t="s" r="A6" s="4">
        <v>474</v>
      </c>
    </row>
    <row spans="1:2" r="7">
      <c t="s" r="A7" s="3">
        <v>471</v>
      </c>
    </row>
    <row spans="1:2" r="8">
      <c t="s" r="A8" s="4">
        <v>472</v>
      </c>
      <c t="s" r="B8" s="4">
        <v>475</v>
      </c>
    </row>
    <row spans="1:2" r="9">
      <c t="s" r="A9" s="4">
        <v>476</v>
      </c>
    </row>
    <row spans="1:2" r="10">
      <c t="s" r="A10" s="3">
        <v>471</v>
      </c>
    </row>
    <row spans="1:2" r="11">
      <c t="s" r="A11" s="4">
        <v>472</v>
      </c>
      <c t="s" r="B11" s="4">
        <v>475</v>
      </c>
    </row>
    <row spans="1:2" r="12">
      <c t="s" r="A12" s="4">
        <v>477</v>
      </c>
    </row>
    <row spans="1:2" r="13">
      <c t="s" r="A13" s="3">
        <v>471</v>
      </c>
    </row>
    <row spans="1:2" r="14">
      <c t="s" r="A14" s="4">
        <v>472</v>
      </c>
      <c t="s" r="B14" s="4">
        <v>478</v>
      </c>
    </row>
    <row spans="1:2" r="15">
      <c t="s" r="A15" s="4">
        <v>479</v>
      </c>
    </row>
    <row spans="1:2" r="16">
      <c t="s" r="A16" s="3">
        <v>471</v>
      </c>
    </row>
    <row spans="1:2" r="17">
      <c t="s" r="A17" s="4">
        <v>472</v>
      </c>
      <c t="s" r="B17" s="4">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481</v>
      </c>
      <c t="s" r="B1" s="2">
        <v>1</v>
      </c>
      <c t="s" r="C1" s="2">
        <v>482</v>
      </c>
    </row>
    <row spans="1:3" r="2">
      <c t="s" r="B2" s="2">
        <v>483</v>
      </c>
      <c t="s" r="C2" s="2">
        <v>484</v>
      </c>
    </row>
    <row spans="1:3" r="3">
      <c t="s" r="A3" s="3">
        <v>485</v>
      </c>
    </row>
    <row spans="1:3" r="4">
      <c t="s" r="A4" s="4">
        <v>486</v>
      </c>
      <c t="n" r="B4" s="7">
        <v>-102462</v>
      </c>
      <c t="n" r="C4" s="7">
        <v>-120057</v>
      </c>
    </row>
    <row spans="1:3" r="5">
      <c t="s" r="A5" s="4">
        <v>487</v>
      </c>
      <c t="n" r="B5" s="6">
        <v>44767</v>
      </c>
      <c t="n" r="C5" s="6">
        <v>48635</v>
      </c>
    </row>
    <row spans="1:3" r="6">
      <c t="s" r="A6" s="4">
        <v>488</v>
      </c>
      <c t="n" r="B6" s="6">
        <v>446179</v>
      </c>
      <c t="n" r="C6" s="6">
        <v>647334</v>
      </c>
    </row>
    <row spans="1:3" r="7">
      <c t="s" r="A7" s="4">
        <v>489</v>
      </c>
      <c t="n" r="B7" s="6">
        <v>343717</v>
      </c>
      <c t="n" r="C7" s="6">
        <v>527277</v>
      </c>
    </row>
    <row spans="1:3" r="8">
      <c t="s" r="A8" s="3">
        <v>490</v>
      </c>
    </row>
    <row spans="1:3" r="9">
      <c t="s" r="A9" s="4">
        <v>491</v>
      </c>
      <c t="n" r="B9" s="6">
        <v>-34099</v>
      </c>
      <c t="n" r="C9" s="6">
        <v>-30525</v>
      </c>
    </row>
    <row spans="1:3" r="10">
      <c t="s" r="A10" s="4">
        <v>492</v>
      </c>
      <c t="n" r="B10" s="6">
        <v>113967</v>
      </c>
      <c t="n" r="C10" s="6">
        <v>149642</v>
      </c>
    </row>
    <row spans="1:3" r="11">
      <c t="s" r="A11" s="4">
        <v>493</v>
      </c>
      <c t="n" r="B11" s="7">
        <v>148066</v>
      </c>
      <c t="n" r="C11" s="6">
        <v>180167</v>
      </c>
    </row>
    <row spans="1:3" r="12">
      <c t="s" r="A12" s="4">
        <v>494</v>
      </c>
      <c t="n" r="B12" s="6">
        <v>2</v>
      </c>
    </row>
    <row spans="1:3" r="13">
      <c t="s" r="A13" s="4">
        <v>495</v>
      </c>
    </row>
    <row spans="1:3" r="14">
      <c t="s" r="A14" s="3">
        <v>490</v>
      </c>
    </row>
    <row spans="1:3" r="15">
      <c t="s" r="A15" s="4">
        <v>496</v>
      </c>
      <c t="n" r="C15" s="6">
        <v>25500</v>
      </c>
    </row>
    <row spans="1:3" r="16">
      <c t="s" r="A16" s="4">
        <v>497</v>
      </c>
    </row>
    <row spans="1:3" r="17">
      <c t="s" r="A17" s="3">
        <v>485</v>
      </c>
    </row>
    <row spans="1:3" r="18">
      <c t="s" r="A18" s="4">
        <v>498</v>
      </c>
      <c t="n" r="B18" s="7">
        <v>167329</v>
      </c>
      <c t="n" r="C18" s="6">
        <v>289124</v>
      </c>
    </row>
    <row spans="1:3" r="19">
      <c t="s" r="A19" s="4">
        <v>486</v>
      </c>
      <c t="n" r="B19" s="6">
        <v>-62662</v>
      </c>
      <c t="n" r="C19" s="6">
        <v>-82089</v>
      </c>
    </row>
    <row spans="1:3" r="20">
      <c t="s" r="A20" s="4">
        <v>499</v>
      </c>
      <c t="n" r="B20" s="6">
        <v>104667</v>
      </c>
      <c t="n" r="C20" s="6">
        <v>207035</v>
      </c>
    </row>
    <row spans="1:3" r="21">
      <c t="s" r="A21" s="4">
        <v>500</v>
      </c>
    </row>
    <row spans="1:3" r="22">
      <c t="s" r="A22" s="3">
        <v>485</v>
      </c>
    </row>
    <row spans="1:3" r="23">
      <c t="s" r="A23" s="4">
        <v>498</v>
      </c>
      <c t="n" r="B23" s="6">
        <v>193503</v>
      </c>
      <c t="n" r="C23" s="6">
        <v>268426</v>
      </c>
    </row>
    <row spans="1:3" r="24">
      <c t="s" r="A24" s="4">
        <v>486</v>
      </c>
      <c t="n" r="B24" s="6">
        <v>-36500</v>
      </c>
      <c t="n" r="C24" s="6">
        <v>-35940</v>
      </c>
    </row>
    <row spans="1:3" r="25">
      <c t="s" r="A25" s="4">
        <v>499</v>
      </c>
      <c t="n" r="B25" s="6">
        <v>157003</v>
      </c>
      <c t="n" r="C25" s="6">
        <v>232486</v>
      </c>
    </row>
    <row spans="1:3" r="26">
      <c t="s" r="A26" s="4">
        <v>205</v>
      </c>
    </row>
    <row spans="1:3" r="27">
      <c t="s" r="A27" s="3">
        <v>485</v>
      </c>
    </row>
    <row spans="1:3" r="28">
      <c t="s" r="A28" s="4">
        <v>486</v>
      </c>
      <c t="n" r="B28" s="6">
        <v>-3300</v>
      </c>
      <c t="n" r="C28" s="6">
        <v>-2028</v>
      </c>
    </row>
    <row spans="1:3" r="29">
      <c t="s" r="A29" s="4">
        <v>499</v>
      </c>
      <c t="n" r="B29" s="6">
        <v>37280</v>
      </c>
      <c t="n" r="C29" s="6">
        <v>39121</v>
      </c>
    </row>
    <row spans="1:3" r="30">
      <c t="s" r="A30" s="4">
        <v>501</v>
      </c>
      <c t="n" r="B30" s="6">
        <v>40580</v>
      </c>
      <c t="n" r="C30" s="6">
        <v>41149</v>
      </c>
    </row>
    <row spans="1:3" r="31">
      <c t="s" r="A31" s="3">
        <v>490</v>
      </c>
    </row>
    <row spans="1:3" r="32">
      <c t="s" r="A32" s="4">
        <v>502</v>
      </c>
      <c t="n" r="B32" s="6">
        <v>2236</v>
      </c>
      <c t="n" r="C32" s="6">
        <v>2236</v>
      </c>
    </row>
    <row spans="1:3" r="33">
      <c t="s" r="A33" s="4">
        <v>491</v>
      </c>
      <c t="n" r="B33" s="6">
        <v>-97</v>
      </c>
      <c t="n" r="C33" s="6">
        <v>-63</v>
      </c>
    </row>
    <row spans="1:3" r="34">
      <c t="s" r="A34" s="4">
        <v>492</v>
      </c>
      <c t="n" r="B34" s="6">
        <v>2139</v>
      </c>
      <c t="n" r="C34" s="6">
        <v>2173</v>
      </c>
    </row>
    <row spans="1:3" r="35">
      <c t="s" r="A35" s="4">
        <v>503</v>
      </c>
    </row>
    <row spans="1:3" r="36">
      <c t="s" r="A36" s="3">
        <v>490</v>
      </c>
    </row>
    <row spans="1:3" r="37">
      <c t="s" r="A37" s="4">
        <v>504</v>
      </c>
      <c t="n" r="B37" s="6">
        <v>145830</v>
      </c>
      <c t="n" r="C37" s="6">
        <v>177931</v>
      </c>
    </row>
    <row spans="1:3" r="38">
      <c t="s" r="A38" s="4">
        <v>505</v>
      </c>
      <c t="n" r="B38" s="6">
        <v>-34002</v>
      </c>
      <c t="n" r="C38" s="6">
        <v>-30462</v>
      </c>
    </row>
    <row spans="1:3" r="39">
      <c t="s" r="A39" s="4">
        <v>506</v>
      </c>
      <c t="n" r="B39" s="7">
        <v>111828</v>
      </c>
      <c t="n" r="C39" s="7">
        <v>147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5</v>
      </c>
    </row>
    <row spans="1:3" r="2">
      <c t="s" r="A2" s="3">
        <v>508</v>
      </c>
    </row>
    <row spans="1:3" r="3">
      <c t="s" r="A3" s="4">
        <v>149</v>
      </c>
      <c t="n" r="B3" s="7">
        <v>300815</v>
      </c>
      <c t="n" r="C3" s="7">
        <v>154146</v>
      </c>
    </row>
    <row spans="1:3" r="4">
      <c t="s" r="A4" s="3">
        <v>509</v>
      </c>
    </row>
    <row spans="1:3" r="5">
      <c t="s" r="A5" s="4">
        <v>149</v>
      </c>
      <c t="n" r="B5" s="6">
        <v>73126</v>
      </c>
      <c t="n" r="C5" s="6">
        <v>165856</v>
      </c>
    </row>
    <row spans="1:3" r="6">
      <c t="s" r="A6" s="4">
        <v>39</v>
      </c>
    </row>
    <row spans="1:3" r="7">
      <c t="s" r="A7" s="3">
        <v>508</v>
      </c>
    </row>
    <row spans="1:3" r="8">
      <c t="s" r="A8" s="4">
        <v>510</v>
      </c>
      <c t="n" r="B8" s="6">
        <v>161215</v>
      </c>
      <c t="n" r="C8" s="6">
        <v>0</v>
      </c>
    </row>
    <row spans="1:3" r="9">
      <c t="s" r="A9" s="4">
        <v>511</v>
      </c>
      <c t="n" r="B9" s="6">
        <v>58335</v>
      </c>
      <c t="n" r="C9" s="6">
        <v>46262</v>
      </c>
    </row>
    <row spans="1:3" r="10">
      <c t="s" r="A10" s="4">
        <v>512</v>
      </c>
      <c t="n" r="B10" s="6">
        <v>116</v>
      </c>
      <c t="n" r="C10" s="6">
        <v>116</v>
      </c>
    </row>
    <row spans="1:3" r="11">
      <c t="s" r="A11" s="4">
        <v>513</v>
      </c>
      <c t="n" r="B11" s="6">
        <v>26268</v>
      </c>
      <c t="n" r="C11" s="6">
        <v>47380</v>
      </c>
    </row>
    <row spans="1:3" r="12">
      <c t="s" r="A12" s="4">
        <v>514</v>
      </c>
      <c t="n" r="B12" s="6">
        <v>19269</v>
      </c>
      <c t="n" r="C12" s="6">
        <v>22573</v>
      </c>
    </row>
    <row spans="1:3" r="13">
      <c t="s" r="A13" s="4">
        <v>515</v>
      </c>
      <c t="n" r="B13" s="6">
        <v>15325</v>
      </c>
      <c t="n" r="C13" s="6">
        <v>24435</v>
      </c>
    </row>
    <row spans="1:3" r="14">
      <c t="s" r="A14" s="4">
        <v>227</v>
      </c>
      <c t="n" r="B14" s="6">
        <v>8892</v>
      </c>
      <c t="n" r="C14" s="6">
        <v>568</v>
      </c>
    </row>
    <row spans="1:3" r="15">
      <c t="s" r="A15" s="4">
        <v>335</v>
      </c>
      <c t="n" r="B15" s="6">
        <v>8744</v>
      </c>
      <c t="n" r="C15" s="6">
        <v>9461</v>
      </c>
    </row>
    <row spans="1:3" r="16">
      <c t="s" r="A16" s="4">
        <v>516</v>
      </c>
      <c t="n" r="B16" s="6">
        <v>4</v>
      </c>
      <c t="n" r="C16" s="6">
        <v>116</v>
      </c>
    </row>
    <row spans="1:3" r="17">
      <c t="s" r="A17" s="4">
        <v>205</v>
      </c>
      <c t="n" r="B17" s="6">
        <v>2763</v>
      </c>
      <c t="n" r="C17" s="6">
        <v>3351</v>
      </c>
    </row>
    <row spans="1:3" r="18">
      <c t="s" r="A18" s="4">
        <v>149</v>
      </c>
      <c t="n" r="B18" s="6">
        <v>300815</v>
      </c>
      <c t="n" r="C18" s="6">
        <v>154146</v>
      </c>
    </row>
    <row spans="1:3" r="19">
      <c t="s" r="A19" s="4">
        <v>53</v>
      </c>
    </row>
    <row spans="1:3" r="20">
      <c t="s" r="A20" s="3">
        <v>509</v>
      </c>
    </row>
    <row spans="1:3" r="21">
      <c t="s" r="A21" s="4">
        <v>517</v>
      </c>
      <c t="n" r="B21" s="6">
        <v>27263</v>
      </c>
      <c t="n" r="C21" s="6">
        <v>50341</v>
      </c>
    </row>
    <row spans="1:3" r="22">
      <c t="s" r="A22" s="4">
        <v>518</v>
      </c>
      <c t="n" r="B22" s="6">
        <v>19934</v>
      </c>
      <c t="n" r="C22" s="6">
        <v>24697</v>
      </c>
    </row>
    <row spans="1:3" r="23">
      <c t="s" r="A23" s="4">
        <v>519</v>
      </c>
      <c t="n" r="B23" s="6">
        <v>11538</v>
      </c>
      <c t="n" r="C23" s="6">
        <v>30327</v>
      </c>
    </row>
    <row spans="1:3" r="24">
      <c t="s" r="A24" s="4">
        <v>520</v>
      </c>
      <c t="n" r="B24" s="6">
        <v>4184</v>
      </c>
      <c t="n" r="C24" s="6">
        <v>11753</v>
      </c>
    </row>
    <row spans="1:3" r="25">
      <c t="s" r="A25" s="4">
        <v>205</v>
      </c>
      <c t="n" r="B25" s="6">
        <v>7046</v>
      </c>
      <c t="n" r="C25" s="6">
        <v>4526</v>
      </c>
    </row>
    <row spans="1:3" r="26">
      <c t="s" r="A26" s="4">
        <v>149</v>
      </c>
      <c t="n" r="B26" s="6">
        <v>73126</v>
      </c>
      <c t="n" r="C26" s="6">
        <v>165856</v>
      </c>
    </row>
    <row spans="1:3" r="27">
      <c t="s" r="A27" s="4">
        <v>521</v>
      </c>
    </row>
    <row spans="1:3" r="28">
      <c t="s" r="A28" s="3">
        <v>509</v>
      </c>
    </row>
    <row spans="1:3" r="29">
      <c t="s" r="A29" s="4">
        <v>522</v>
      </c>
      <c t="n" r="B29" s="7">
        <v>3161</v>
      </c>
      <c t="n" r="C29" s="7">
        <v>442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523</v>
      </c>
      <c t="s" r="B1" s="2">
        <v>1</v>
      </c>
    </row>
    <row spans="1:2" r="2">
      <c t="s" r="B2" s="2">
        <v>2</v>
      </c>
    </row>
    <row spans="1:2" r="3">
      <c t="s" r="A3" s="3">
        <v>257</v>
      </c>
    </row>
    <row spans="1:2" r="4">
      <c t="s" r="A4" s="4">
        <v>524</v>
      </c>
      <c t="s" r="B4" s="4">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7</v>
      </c>
      <c t="s" r="B1" s="2">
        <v>81</v>
      </c>
      <c t="s" r="D1" s="2">
        <v>1</v>
      </c>
    </row>
    <row spans="1:5" r="2">
      <c t="s" r="B2" s="2">
        <v>2</v>
      </c>
      <c t="s" r="C2" s="2">
        <v>138</v>
      </c>
      <c t="s" r="D2" s="2">
        <v>2</v>
      </c>
      <c t="s" r="E2" s="2">
        <v>138</v>
      </c>
    </row>
    <row spans="1:5" r="3">
      <c t="s" r="A3" s="3">
        <v>139</v>
      </c>
    </row>
    <row spans="1:5" r="4">
      <c t="s" r="A4" s="4">
        <v>118</v>
      </c>
      <c t="n" r="B4" s="7">
        <v>-82797</v>
      </c>
      <c t="n" r="C4" s="7">
        <v>-108528</v>
      </c>
      <c t="n" r="D4" s="7">
        <v>-305953</v>
      </c>
      <c t="n" r="E4" s="7">
        <v>-207147</v>
      </c>
    </row>
    <row spans="1:5" r="5">
      <c t="s" r="A5" s="3">
        <v>140</v>
      </c>
    </row>
    <row spans="1:5" r="6">
      <c t="s" r="A6" s="4">
        <v>141</v>
      </c>
      <c t="n" r="B6" s="6">
        <v>-14694</v>
      </c>
      <c t="n" r="C6" s="6">
        <v>-8076</v>
      </c>
      <c t="n" r="D6" s="6">
        <v>-79672</v>
      </c>
      <c t="n" r="E6" s="6">
        <v>-28943</v>
      </c>
    </row>
    <row spans="1:5" r="7">
      <c t="s" r="A7" s="4">
        <v>142</v>
      </c>
      <c t="n" r="B7" s="6">
        <v>223</v>
      </c>
      <c t="n" r="C7" s="6">
        <v>223</v>
      </c>
      <c t="n" r="D7" s="6">
        <v>669</v>
      </c>
      <c t="n" r="E7" s="6">
        <v>711</v>
      </c>
    </row>
    <row spans="1:5" r="8">
      <c t="s" r="A8" s="4">
        <v>143</v>
      </c>
      <c t="n" r="B8" s="6">
        <v>-1163</v>
      </c>
      <c t="n" r="C8" s="6">
        <v>1557</v>
      </c>
      <c t="n" r="D8" s="6">
        <v>-4726</v>
      </c>
      <c t="n" r="E8" s="6">
        <v>-912</v>
      </c>
    </row>
    <row spans="1:5" r="9">
      <c t="s" r="A9" s="4">
        <v>144</v>
      </c>
      <c t="n" r="B9" s="6">
        <v>-15634</v>
      </c>
      <c t="n" r="C9" s="6">
        <v>-6296</v>
      </c>
      <c t="n" r="D9" s="6">
        <v>-83729</v>
      </c>
      <c t="n" r="E9" s="6">
        <v>-29144</v>
      </c>
    </row>
    <row spans="1:5" r="10">
      <c t="s" r="A10" s="4">
        <v>145</v>
      </c>
      <c t="n" r="B10" s="6">
        <v>-98431</v>
      </c>
      <c t="n" r="C10" s="6">
        <v>-114824</v>
      </c>
      <c t="n" r="D10" s="6">
        <v>-389682</v>
      </c>
      <c t="n" r="E10" s="6">
        <v>-236291</v>
      </c>
    </row>
    <row spans="1:5" r="11">
      <c t="s" r="A11" s="4">
        <v>146</v>
      </c>
      <c t="n" r="B11" s="6">
        <v>3836</v>
      </c>
      <c t="n" r="C11" s="6">
        <v>3155</v>
      </c>
      <c t="n" r="D11" s="6">
        <v>9495</v>
      </c>
      <c t="n" r="E11" s="6">
        <v>15340</v>
      </c>
    </row>
    <row spans="1:5" r="12">
      <c t="s" r="A12" s="4">
        <v>147</v>
      </c>
      <c t="n" r="B12" s="7">
        <v>-94595</v>
      </c>
      <c t="n" r="C12" s="7">
        <v>-111669</v>
      </c>
      <c t="n" r="D12" s="7">
        <v>-380187</v>
      </c>
      <c t="n" r="E12" s="7">
        <v>-2209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6</v>
      </c>
      <c t="s" r="B1" s="2">
        <v>2</v>
      </c>
      <c t="s" r="C1" s="2">
        <v>25</v>
      </c>
    </row>
    <row spans="1:3" r="2">
      <c t="s" r="A2" s="3">
        <v>260</v>
      </c>
    </row>
    <row spans="1:3" r="3">
      <c t="s" r="A3" s="4">
        <v>527</v>
      </c>
      <c t="n" r="B3" s="7">
        <v>1035654</v>
      </c>
      <c t="n" r="C3" s="7">
        <v>1195915</v>
      </c>
    </row>
    <row spans="1:3" r="4">
      <c t="s" r="A4" s="4">
        <v>528</v>
      </c>
      <c t="n" r="B4" s="6">
        <v>5799139</v>
      </c>
      <c t="n" r="C4" s="6">
        <v>6728957</v>
      </c>
    </row>
    <row spans="1:3" r="5">
      <c t="s" r="A5" s="4">
        <v>529</v>
      </c>
      <c t="n" r="B5" s="6">
        <v>723185</v>
      </c>
      <c t="n" r="C5" s="6">
        <v>723573</v>
      </c>
    </row>
    <row spans="1:3" r="6">
      <c t="s" r="A6" s="4">
        <v>530</v>
      </c>
      <c t="n" r="B6" s="6">
        <v>376525</v>
      </c>
      <c t="n" r="C6" s="6">
        <v>346628</v>
      </c>
    </row>
    <row spans="1:3" r="7">
      <c t="s" r="A7" s="4">
        <v>531</v>
      </c>
      <c t="n" r="B7" s="6">
        <v>109078</v>
      </c>
      <c t="n" r="C7" s="6">
        <v>165539</v>
      </c>
    </row>
    <row spans="1:3" r="8">
      <c t="s" r="A8" s="4">
        <v>532</v>
      </c>
      <c t="n" r="B8" s="6">
        <v>78444</v>
      </c>
      <c t="n" r="C8" s="6">
        <v>57663</v>
      </c>
    </row>
    <row spans="1:3" r="9">
      <c t="s" r="A9" s="4">
        <v>533</v>
      </c>
      <c t="n" r="B9" s="6">
        <v>8122025</v>
      </c>
      <c t="n" r="C9" s="6">
        <v>9218275</v>
      </c>
    </row>
    <row spans="1:3" r="10">
      <c t="s" r="A10" s="4">
        <v>534</v>
      </c>
      <c t="n" r="B10" s="6">
        <v>-675399</v>
      </c>
      <c t="n" r="C10" s="6">
        <v>-511113</v>
      </c>
    </row>
    <row spans="1:3" r="11">
      <c t="s" r="A11" s="4">
        <v>535</v>
      </c>
      <c t="n" r="B11" s="6">
        <v>-74630</v>
      </c>
      <c t="n" r="C11" s="6">
        <v>-4903</v>
      </c>
    </row>
    <row spans="1:3" r="12">
      <c t="s" r="A12" s="4">
        <v>29</v>
      </c>
      <c t="n" r="B12" s="7">
        <v>7371996</v>
      </c>
      <c t="n" r="C12" s="7">
        <v>87022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R112"/>
  <sheetViews>
    <sheetView workbookViewId="0">
      <selection activeCell="A1" sqref="A1"/>
    </sheetView>
  </sheetViews>
  <sheetFormatPr baseColWidth="10" defaultRowHeight="15"/>
  <cols>
    <col customWidth="1" max="1" min="1" width="79"/>
    <col customWidth="1" max="2" min="2" width="80"/>
    <col customWidth="1" max="3" min="3" width="29"/>
    <col customWidth="1" max="4" min="4" width="20"/>
    <col customWidth="1" max="5" min="5" width="21"/>
    <col customWidth="1" max="6" min="6" width="21"/>
    <col customWidth="1" max="7" min="7" width="34"/>
    <col customWidth="1" max="8" min="8" width="4"/>
    <col customWidth="1" max="9" min="9" width="21"/>
    <col customWidth="1" max="10" min="10" width="4"/>
    <col customWidth="1" max="11" min="11" width="21"/>
    <col customWidth="1" max="12" min="12" width="29"/>
    <col customWidth="1" max="13" min="13" width="4"/>
    <col customWidth="1" max="14" min="14" width="21"/>
    <col customWidth="1" max="15" min="15" width="4"/>
    <col customWidth="1" max="16" min="16" width="29"/>
    <col customWidth="1" max="17" min="17" width="21"/>
    <col customWidth="1" max="18" min="18" width="21"/>
  </cols>
  <sheetData>
    <row spans="1:18" r="1">
      <c t="s" r="A1" s="1">
        <v>536</v>
      </c>
      <c t="s" r="C1" s="2">
        <v>445</v>
      </c>
      <c t="s" r="F1" s="2">
        <v>81</v>
      </c>
      <c t="s" r="K1" s="2">
        <v>537</v>
      </c>
      <c t="s" r="L1" s="2">
        <v>1</v>
      </c>
      <c t="s" r="P1" s="2">
        <v>538</v>
      </c>
      <c t="s" r="Q1" s="2">
        <v>539</v>
      </c>
    </row>
    <row spans="1:18" r="2">
      <c t="s" r="C2" s="2">
        <v>540</v>
      </c>
      <c t="s" r="D2" s="2">
        <v>541</v>
      </c>
      <c t="s" r="E2" s="2">
        <v>542</v>
      </c>
      <c t="s" r="F2" s="2">
        <v>543</v>
      </c>
      <c t="s" r="G2" s="2">
        <v>544</v>
      </c>
      <c t="s" r="I2" s="2">
        <v>545</v>
      </c>
      <c t="s" r="K2" s="2">
        <v>543</v>
      </c>
      <c t="s" r="L2" s="2">
        <v>540</v>
      </c>
      <c t="s" r="N2" s="2">
        <v>545</v>
      </c>
      <c t="s" r="P2" s="2">
        <v>546</v>
      </c>
      <c t="s" r="Q2" s="2">
        <v>547</v>
      </c>
      <c t="s" r="R2" s="2">
        <v>484</v>
      </c>
    </row>
    <row spans="1:18" r="3">
      <c t="s" r="A3" s="3">
        <v>471</v>
      </c>
    </row>
    <row spans="1:18" r="4">
      <c t="s" r="A4" s="4">
        <v>548</v>
      </c>
      <c t="n" r="G4" s="6">
        <v>18</v>
      </c>
    </row>
    <row spans="1:18" r="5">
      <c t="s" r="A5" s="4">
        <v>549</v>
      </c>
      <c t="n" r="C5" s="6">
        <v>184</v>
      </c>
      <c t="n" r="G5" s="6">
        <v>184</v>
      </c>
      <c t="n" r="L5" s="6">
        <v>184</v>
      </c>
    </row>
    <row spans="1:18" r="6">
      <c t="s" r="A6" s="4">
        <v>550</v>
      </c>
      <c t="n" r="C6" s="7">
        <v>2435461</v>
      </c>
      <c t="n" r="G6" s="7">
        <v>2435461</v>
      </c>
      <c t="n" r="L6" s="7">
        <v>2435461</v>
      </c>
    </row>
    <row spans="1:18" r="7">
      <c t="s" r="A7" s="4">
        <v>551</v>
      </c>
      <c t="n" r="C7" s="6">
        <v>90340</v>
      </c>
      <c t="n" r="G7" s="6">
        <v>90340</v>
      </c>
      <c t="n" r="L7" s="6">
        <v>90340</v>
      </c>
    </row>
    <row spans="1:18" r="8">
      <c t="s" r="A8" s="4">
        <v>552</v>
      </c>
      <c t="n" r="C8" s="6">
        <v>128158</v>
      </c>
      <c t="n" r="G8" s="6">
        <v>128158</v>
      </c>
      <c t="n" r="L8" s="6">
        <v>128158</v>
      </c>
    </row>
    <row spans="1:18" r="9">
      <c t="s" r="A9" s="4">
        <v>553</v>
      </c>
      <c t="n" r="C9" s="6">
        <v>2653959</v>
      </c>
      <c t="n" r="G9" s="6">
        <v>2653959</v>
      </c>
      <c t="n" r="L9" s="6">
        <v>2653959</v>
      </c>
      <c t="n" r="R9" s="7">
        <v>2742635</v>
      </c>
    </row>
    <row spans="1:18" r="10">
      <c t="s" r="A10" s="4">
        <v>554</v>
      </c>
      <c t="n" r="C10" s="6">
        <v>1443167</v>
      </c>
      <c t="n" r="G10" s="6">
        <v>1443167</v>
      </c>
      <c t="n" r="L10" s="6">
        <v>1443167</v>
      </c>
    </row>
    <row spans="1:18" r="11">
      <c t="s" r="A11" s="4">
        <v>555</v>
      </c>
      <c t="n" r="C11" s="6">
        <v>33509</v>
      </c>
      <c t="n" r="G11" s="6">
        <v>33509</v>
      </c>
      <c t="n" r="L11" s="6">
        <v>33509</v>
      </c>
    </row>
    <row spans="1:18" r="12">
      <c t="s" r="A12" s="4">
        <v>556</v>
      </c>
      <c t="n" r="C12" s="6">
        <v>25983</v>
      </c>
      <c t="n" r="G12" s="6">
        <v>25983</v>
      </c>
      <c t="n" r="L12" s="6">
        <v>25983</v>
      </c>
    </row>
    <row spans="1:18" r="13">
      <c t="s" r="A13" s="4">
        <v>557</v>
      </c>
      <c t="n" r="C13" s="6">
        <v>1502659</v>
      </c>
      <c t="n" r="G13" s="6">
        <v>1502659</v>
      </c>
      <c t="n" r="L13" s="6">
        <v>1502659</v>
      </c>
      <c t="n" r="R13" s="6">
        <v>2209689</v>
      </c>
    </row>
    <row spans="1:18" r="14">
      <c t="s" r="A14" s="4">
        <v>558</v>
      </c>
      <c t="n" r="C14" s="7">
        <v>675399</v>
      </c>
      <c t="n" r="G14" s="6">
        <v>675399</v>
      </c>
      <c t="n" r="L14" s="6">
        <v>675399</v>
      </c>
      <c t="n" r="R14" s="7">
        <v>511113</v>
      </c>
    </row>
    <row spans="1:18" r="15">
      <c t="s" r="A15" s="4">
        <v>559</v>
      </c>
      <c t="n" r="G15" s="6">
        <v>0</v>
      </c>
      <c t="s" r="H15" s="4">
        <v>41</v>
      </c>
      <c t="n" r="I15" s="7">
        <v>-16581</v>
      </c>
      <c t="s" r="J15" s="4">
        <v>117</v>
      </c>
      <c t="n" r="L15" s="6">
        <v>0</v>
      </c>
      <c t="s" r="M15" s="4">
        <v>41</v>
      </c>
      <c t="n" r="N15" s="7">
        <v>-114236</v>
      </c>
      <c t="s" r="O15" s="4">
        <v>117</v>
      </c>
    </row>
    <row spans="1:18" r="16">
      <c t="s" r="A16" s="4">
        <v>560</v>
      </c>
      <c t="s" r="B16" s="4">
        <v>41</v>
      </c>
      <c t="n" r="G16" s="6">
        <v>939</v>
      </c>
      <c t="n" r="I16" s="7">
        <v>614</v>
      </c>
      <c t="n" r="L16" s="7">
        <v>-11768</v>
      </c>
      <c t="n" r="N16" s="7">
        <v>13921</v>
      </c>
    </row>
    <row spans="1:18" r="17">
      <c t="s" r="A17" s="4">
        <v>561</v>
      </c>
    </row>
    <row spans="1:18" r="18">
      <c t="s" r="A18" s="3">
        <v>471</v>
      </c>
    </row>
    <row spans="1:18" r="19">
      <c t="s" r="A19" s="4">
        <v>100</v>
      </c>
      <c t="n" r="G19" s="7">
        <v>69700</v>
      </c>
    </row>
    <row spans="1:18" r="20">
      <c t="s" r="A20" s="4">
        <v>562</v>
      </c>
    </row>
    <row spans="1:18" r="21">
      <c t="s" r="A21" s="3">
        <v>471</v>
      </c>
    </row>
    <row spans="1:18" r="22">
      <c t="s" r="A22" s="4">
        <v>549</v>
      </c>
      <c t="n" r="C22" s="6">
        <v>135</v>
      </c>
      <c t="n" r="G22" s="6">
        <v>135</v>
      </c>
      <c t="n" r="L22" s="6">
        <v>135</v>
      </c>
    </row>
    <row spans="1:18" r="23">
      <c t="s" r="A23" s="4">
        <v>550</v>
      </c>
      <c t="n" r="C23" s="7">
        <v>1441656</v>
      </c>
      <c t="n" r="G23" s="7">
        <v>1441656</v>
      </c>
      <c t="n" r="L23" s="7">
        <v>1441656</v>
      </c>
    </row>
    <row spans="1:18" r="24">
      <c t="s" r="A24" s="4">
        <v>551</v>
      </c>
      <c t="n" r="C24" s="6">
        <v>23983</v>
      </c>
      <c t="n" r="G24" s="6">
        <v>23983</v>
      </c>
      <c t="n" r="L24" s="6">
        <v>23983</v>
      </c>
    </row>
    <row spans="1:18" r="25">
      <c t="s" r="A25" s="4">
        <v>552</v>
      </c>
      <c t="n" r="C25" s="6">
        <v>126719</v>
      </c>
      <c t="n" r="G25" s="6">
        <v>126719</v>
      </c>
      <c t="n" r="L25" s="6">
        <v>126719</v>
      </c>
    </row>
    <row spans="1:18" r="26">
      <c t="s" r="A26" s="4">
        <v>553</v>
      </c>
      <c t="n" r="C26" s="6">
        <v>1592358</v>
      </c>
      <c t="n" r="G26" s="6">
        <v>1592358</v>
      </c>
      <c t="n" r="L26" s="6">
        <v>1592358</v>
      </c>
    </row>
    <row spans="1:18" r="27">
      <c t="s" r="A27" s="4">
        <v>554</v>
      </c>
      <c t="n" r="C27" s="6">
        <v>1255454</v>
      </c>
      <c t="n" r="D27" s="7">
        <v>1300000</v>
      </c>
      <c t="n" r="G27" s="6">
        <v>1255454</v>
      </c>
      <c t="n" r="L27" s="6">
        <v>1255454</v>
      </c>
    </row>
    <row spans="1:18" r="28">
      <c t="s" r="A28" s="4">
        <v>555</v>
      </c>
      <c t="n" r="C28" s="6">
        <v>0</v>
      </c>
      <c t="n" r="G28" s="6">
        <v>0</v>
      </c>
      <c t="n" r="L28" s="6">
        <v>0</v>
      </c>
    </row>
    <row spans="1:18" r="29">
      <c t="s" r="A29" s="4">
        <v>556</v>
      </c>
      <c t="n" r="C29" s="6">
        <v>25983</v>
      </c>
      <c t="n" r="G29" s="6">
        <v>25983</v>
      </c>
      <c t="n" r="L29" s="6">
        <v>25983</v>
      </c>
    </row>
    <row spans="1:18" r="30">
      <c t="s" r="A30" s="4">
        <v>557</v>
      </c>
      <c t="n" r="C30" s="7">
        <v>1281437</v>
      </c>
      <c t="n" r="G30" s="7">
        <v>1281437</v>
      </c>
      <c t="n" r="L30" s="7">
        <v>1281437</v>
      </c>
    </row>
    <row spans="1:18" r="31">
      <c t="s" r="A31" s="4">
        <v>563</v>
      </c>
      <c t="s" r="C31" s="4">
        <v>564</v>
      </c>
      <c t="s" r="G31" s="4">
        <v>564</v>
      </c>
      <c t="s" r="L31" s="4">
        <v>564</v>
      </c>
    </row>
    <row spans="1:18" r="32">
      <c t="s" r="A32" s="4">
        <v>565</v>
      </c>
      <c t="n" r="D32" s="6">
        <v>2000000</v>
      </c>
    </row>
    <row spans="1:18" r="33">
      <c t="s" r="A33" s="4">
        <v>566</v>
      </c>
      <c t="n" r="D33" s="7">
        <v>50000</v>
      </c>
    </row>
    <row spans="1:18" r="34">
      <c t="s" r="A34" s="4">
        <v>567</v>
      </c>
    </row>
    <row spans="1:18" r="35">
      <c t="s" r="A35" s="3">
        <v>471</v>
      </c>
    </row>
    <row spans="1:18" r="36">
      <c t="s" r="A36" s="4">
        <v>566</v>
      </c>
      <c t="n" r="Q36" s="7">
        <v>614800</v>
      </c>
    </row>
    <row spans="1:18" r="37">
      <c t="s" r="A37" s="4">
        <v>568</v>
      </c>
    </row>
    <row spans="1:18" r="38">
      <c t="s" r="A38" s="3">
        <v>471</v>
      </c>
    </row>
    <row spans="1:18" r="39">
      <c t="s" r="A39" s="4">
        <v>549</v>
      </c>
      <c t="n" r="C39" s="6">
        <v>38</v>
      </c>
      <c t="n" r="G39" s="6">
        <v>38</v>
      </c>
      <c t="n" r="L39" s="6">
        <v>38</v>
      </c>
    </row>
    <row spans="1:18" r="40">
      <c t="s" r="A40" s="4">
        <v>550</v>
      </c>
      <c t="n" r="C40" s="7">
        <v>742485</v>
      </c>
      <c t="n" r="G40" s="7">
        <v>742485</v>
      </c>
      <c t="n" r="L40" s="7">
        <v>742485</v>
      </c>
    </row>
    <row spans="1:18" r="41">
      <c t="s" r="A41" s="4">
        <v>551</v>
      </c>
      <c t="n" r="C41" s="6">
        <v>63818</v>
      </c>
      <c t="n" r="G41" s="6">
        <v>63818</v>
      </c>
      <c t="n" r="L41" s="6">
        <v>63818</v>
      </c>
    </row>
    <row spans="1:18" r="42">
      <c t="s" r="A42" s="4">
        <v>552</v>
      </c>
      <c t="n" r="C42" s="6">
        <v>1428</v>
      </c>
      <c t="n" r="G42" s="6">
        <v>1428</v>
      </c>
      <c t="n" r="L42" s="6">
        <v>1428</v>
      </c>
    </row>
    <row spans="1:18" r="43">
      <c t="s" r="A43" s="4">
        <v>553</v>
      </c>
      <c t="n" r="C43" s="6">
        <v>807731</v>
      </c>
      <c t="n" r="G43" s="6">
        <v>807731</v>
      </c>
      <c t="n" r="L43" s="6">
        <v>807731</v>
      </c>
    </row>
    <row spans="1:18" r="44">
      <c t="s" r="A44" s="4">
        <v>554</v>
      </c>
      <c t="n" r="C44" s="6">
        <v>0</v>
      </c>
      <c t="n" r="G44" s="6">
        <v>0</v>
      </c>
      <c t="n" r="L44" s="6">
        <v>0</v>
      </c>
    </row>
    <row spans="1:18" r="45">
      <c t="s" r="A45" s="4">
        <v>555</v>
      </c>
      <c t="n" r="C45" s="6">
        <v>19229</v>
      </c>
      <c t="n" r="G45" s="6">
        <v>19229</v>
      </c>
      <c t="n" r="L45" s="6">
        <v>19229</v>
      </c>
    </row>
    <row spans="1:18" r="46">
      <c t="s" r="A46" s="4">
        <v>556</v>
      </c>
      <c t="n" r="C46" s="6">
        <v>0</v>
      </c>
      <c t="n" r="G46" s="6">
        <v>0</v>
      </c>
      <c t="n" r="L46" s="6">
        <v>0</v>
      </c>
    </row>
    <row spans="1:18" r="47">
      <c t="s" r="A47" s="4">
        <v>557</v>
      </c>
      <c t="n" r="C47" s="7">
        <v>19229</v>
      </c>
      <c t="n" r="G47" s="7">
        <v>19229</v>
      </c>
      <c t="n" r="L47" s="7">
        <v>19229</v>
      </c>
    </row>
    <row spans="1:18" r="48">
      <c t="s" r="A48" s="4">
        <v>563</v>
      </c>
      <c t="s" r="C48" s="4">
        <v>569</v>
      </c>
      <c t="s" r="G48" s="4">
        <v>569</v>
      </c>
      <c t="s" r="L48" s="4">
        <v>569</v>
      </c>
    </row>
    <row spans="1:18" r="49">
      <c t="s" r="A49" s="4">
        <v>565</v>
      </c>
      <c t="n" r="C49" s="7">
        <v>837900</v>
      </c>
      <c t="n" r="G49" s="7">
        <v>837900</v>
      </c>
      <c t="n" r="L49" s="7">
        <v>837900</v>
      </c>
    </row>
    <row spans="1:18" r="50">
      <c t="s" r="A50" s="4">
        <v>570</v>
      </c>
    </row>
    <row spans="1:18" r="51">
      <c t="s" r="A51" s="3">
        <v>471</v>
      </c>
    </row>
    <row spans="1:18" r="52">
      <c t="s" r="A52" s="4">
        <v>566</v>
      </c>
      <c t="n" r="F52" s="7">
        <v>114800</v>
      </c>
    </row>
    <row spans="1:18" r="53">
      <c t="s" r="A53" s="4">
        <v>571</v>
      </c>
    </row>
    <row spans="1:18" r="54">
      <c t="s" r="A54" s="3">
        <v>471</v>
      </c>
    </row>
    <row spans="1:18" r="55">
      <c t="s" r="A55" s="4">
        <v>554</v>
      </c>
      <c t="n" r="C55" s="6">
        <v>692200</v>
      </c>
      <c t="n" r="G55" s="6">
        <v>692200</v>
      </c>
      <c t="n" r="L55" s="6">
        <v>692200</v>
      </c>
    </row>
    <row spans="1:18" r="56">
      <c t="s" r="A56" s="4">
        <v>565</v>
      </c>
      <c t="n" r="C56" s="7">
        <v>837900</v>
      </c>
      <c t="n" r="G56" s="7">
        <v>837900</v>
      </c>
      <c t="n" r="L56" s="7">
        <v>837900</v>
      </c>
    </row>
    <row spans="1:18" r="57">
      <c t="s" r="A57" s="4">
        <v>572</v>
      </c>
    </row>
    <row spans="1:18" r="58">
      <c t="s" r="A58" s="3">
        <v>471</v>
      </c>
    </row>
    <row spans="1:18" r="59">
      <c t="s" r="A59" s="4">
        <v>566</v>
      </c>
      <c t="n" r="K59" s="7">
        <v>114800</v>
      </c>
    </row>
    <row spans="1:18" r="60">
      <c t="s" r="A60" s="4">
        <v>573</v>
      </c>
    </row>
    <row spans="1:18" r="61">
      <c t="s" r="A61" s="3">
        <v>471</v>
      </c>
    </row>
    <row spans="1:18" r="62">
      <c t="s" r="A62" s="4">
        <v>549</v>
      </c>
      <c t="n" r="C62" s="6">
        <v>6</v>
      </c>
      <c t="n" r="G62" s="6">
        <v>6</v>
      </c>
      <c t="n" r="L62" s="6">
        <v>6</v>
      </c>
    </row>
    <row spans="1:18" r="63">
      <c t="s" r="A63" s="4">
        <v>550</v>
      </c>
      <c t="n" r="C63" s="7">
        <v>181627</v>
      </c>
      <c t="n" r="G63" s="7">
        <v>181627</v>
      </c>
      <c t="n" r="L63" s="7">
        <v>181627</v>
      </c>
    </row>
    <row spans="1:18" r="64">
      <c t="s" r="A64" s="4">
        <v>551</v>
      </c>
      <c t="n" r="C64" s="6">
        <v>0</v>
      </c>
      <c t="n" r="G64" s="6">
        <v>0</v>
      </c>
      <c t="n" r="L64" s="6">
        <v>0</v>
      </c>
    </row>
    <row spans="1:18" r="65">
      <c t="s" r="A65" s="4">
        <v>552</v>
      </c>
      <c t="n" r="C65" s="6">
        <v>0</v>
      </c>
      <c t="n" r="G65" s="6">
        <v>0</v>
      </c>
      <c t="n" r="L65" s="6">
        <v>0</v>
      </c>
    </row>
    <row spans="1:18" r="66">
      <c t="s" r="A66" s="4">
        <v>553</v>
      </c>
      <c t="n" r="C66" s="6">
        <v>181627</v>
      </c>
      <c t="n" r="G66" s="6">
        <v>181627</v>
      </c>
      <c t="n" r="L66" s="6">
        <v>181627</v>
      </c>
    </row>
    <row spans="1:18" r="67">
      <c t="s" r="A67" s="4">
        <v>554</v>
      </c>
      <c t="n" r="C67" s="6">
        <v>146662</v>
      </c>
      <c t="n" r="G67" s="6">
        <v>146662</v>
      </c>
      <c t="n" r="L67" s="6">
        <v>146662</v>
      </c>
    </row>
    <row spans="1:18" r="68">
      <c t="s" r="A68" s="4">
        <v>555</v>
      </c>
      <c t="n" r="C68" s="6">
        <v>0</v>
      </c>
      <c t="n" r="G68" s="6">
        <v>0</v>
      </c>
      <c t="n" r="L68" s="6">
        <v>0</v>
      </c>
    </row>
    <row spans="1:18" r="69">
      <c t="s" r="A69" s="4">
        <v>556</v>
      </c>
      <c t="n" r="C69" s="6">
        <v>0</v>
      </c>
      <c t="n" r="G69" s="6">
        <v>0</v>
      </c>
      <c t="n" r="L69" s="6">
        <v>0</v>
      </c>
    </row>
    <row spans="1:18" r="70">
      <c t="s" r="A70" s="4">
        <v>557</v>
      </c>
      <c t="n" r="C70" s="7">
        <v>146662</v>
      </c>
      <c t="n" r="G70" s="7">
        <v>146662</v>
      </c>
      <c t="n" r="L70" s="7">
        <v>146662</v>
      </c>
    </row>
    <row spans="1:18" r="71">
      <c t="s" r="A71" s="4">
        <v>563</v>
      </c>
      <c t="s" r="C71" s="4">
        <v>574</v>
      </c>
      <c t="s" r="G71" s="4">
        <v>574</v>
      </c>
      <c t="s" r="L71" s="4">
        <v>574</v>
      </c>
    </row>
    <row spans="1:18" r="72">
      <c t="s" r="A72" s="4">
        <v>575</v>
      </c>
    </row>
    <row spans="1:18" r="73">
      <c t="s" r="A73" s="3">
        <v>471</v>
      </c>
    </row>
    <row spans="1:18" r="74">
      <c t="s" r="A74" s="4">
        <v>554</v>
      </c>
      <c t="n" r="P74" s="7">
        <v>210000</v>
      </c>
    </row>
    <row spans="1:18" r="75">
      <c t="s" r="A75" s="4">
        <v>565</v>
      </c>
      <c t="n" r="P75" s="6">
        <v>307000</v>
      </c>
    </row>
    <row spans="1:18" r="76">
      <c t="s" r="A76" s="4">
        <v>566</v>
      </c>
      <c t="n" r="P76" s="7">
        <v>85000</v>
      </c>
    </row>
    <row spans="1:18" r="77">
      <c t="s" r="A77" s="4">
        <v>576</v>
      </c>
      <c t="n" r="P77" s="6">
        <v>2</v>
      </c>
    </row>
    <row spans="1:18" r="78">
      <c t="s" r="A78" s="4">
        <v>577</v>
      </c>
    </row>
    <row spans="1:18" r="79">
      <c t="s" r="A79" s="3">
        <v>471</v>
      </c>
    </row>
    <row spans="1:18" r="80">
      <c t="s" r="A80" s="4">
        <v>576</v>
      </c>
      <c t="n" r="P80" s="6">
        <v>1</v>
      </c>
    </row>
    <row spans="1:18" r="81">
      <c t="s" r="A81" s="4">
        <v>578</v>
      </c>
    </row>
    <row spans="1:18" r="82">
      <c t="s" r="A82" s="3">
        <v>471</v>
      </c>
    </row>
    <row spans="1:18" r="83">
      <c t="s" r="A83" s="4">
        <v>549</v>
      </c>
      <c t="n" r="P83" s="6">
        <v>10</v>
      </c>
    </row>
    <row spans="1:18" r="84">
      <c t="s" r="A84" s="4">
        <v>579</v>
      </c>
    </row>
    <row spans="1:18" r="85">
      <c t="s" r="A85" s="3">
        <v>471</v>
      </c>
    </row>
    <row spans="1:18" r="86">
      <c t="s" r="A86" s="4">
        <v>549</v>
      </c>
      <c t="n" r="C86" s="6">
        <v>5</v>
      </c>
      <c t="n" r="G86" s="6">
        <v>5</v>
      </c>
      <c t="n" r="L86" s="6">
        <v>5</v>
      </c>
    </row>
    <row spans="1:18" r="87">
      <c t="s" r="A87" s="4">
        <v>550</v>
      </c>
      <c t="n" r="C87" s="7">
        <v>69693</v>
      </c>
      <c t="n" r="G87" s="7">
        <v>69693</v>
      </c>
      <c t="n" r="L87" s="7">
        <v>69693</v>
      </c>
    </row>
    <row spans="1:18" r="88">
      <c t="s" r="A88" s="4">
        <v>551</v>
      </c>
      <c t="n" r="C88" s="6">
        <v>2539</v>
      </c>
      <c t="n" r="G88" s="6">
        <v>2539</v>
      </c>
      <c t="n" r="L88" s="6">
        <v>2539</v>
      </c>
    </row>
    <row spans="1:18" r="89">
      <c t="s" r="A89" s="4">
        <v>552</v>
      </c>
      <c t="n" r="C89" s="6">
        <v>11</v>
      </c>
      <c t="n" r="G89" s="6">
        <v>11</v>
      </c>
      <c t="n" r="L89" s="6">
        <v>11</v>
      </c>
    </row>
    <row spans="1:18" r="90">
      <c t="s" r="A90" s="4">
        <v>553</v>
      </c>
      <c t="n" r="C90" s="6">
        <v>72243</v>
      </c>
      <c t="n" r="G90" s="6">
        <v>72243</v>
      </c>
      <c t="n" r="L90" s="6">
        <v>72243</v>
      </c>
    </row>
    <row spans="1:18" r="91">
      <c t="s" r="A91" s="4">
        <v>554</v>
      </c>
      <c t="n" r="C91" s="6">
        <v>41051</v>
      </c>
      <c t="n" r="G91" s="6">
        <v>41051</v>
      </c>
      <c t="n" r="L91" s="6">
        <v>41051</v>
      </c>
    </row>
    <row spans="1:18" r="92">
      <c t="s" r="A92" s="4">
        <v>555</v>
      </c>
      <c t="n" r="C92" s="6">
        <v>14280</v>
      </c>
      <c t="n" r="G92" s="6">
        <v>14280</v>
      </c>
      <c t="n" r="L92" s="6">
        <v>14280</v>
      </c>
    </row>
    <row spans="1:18" r="93">
      <c t="s" r="A93" s="4">
        <v>556</v>
      </c>
      <c t="n" r="C93" s="6">
        <v>0</v>
      </c>
      <c t="n" r="G93" s="6">
        <v>0</v>
      </c>
      <c t="n" r="L93" s="6">
        <v>0</v>
      </c>
    </row>
    <row spans="1:18" r="94">
      <c t="s" r="A94" s="4">
        <v>557</v>
      </c>
      <c t="n" r="C94" s="6">
        <v>55331</v>
      </c>
      <c t="n" r="G94" s="6">
        <v>55331</v>
      </c>
      <c t="n" r="L94" s="6">
        <v>55331</v>
      </c>
    </row>
    <row spans="1:18" r="95">
      <c t="s" r="A95" s="4">
        <v>38</v>
      </c>
    </row>
    <row spans="1:18" r="96">
      <c t="s" r="A96" s="3">
        <v>471</v>
      </c>
    </row>
    <row spans="1:18" r="97">
      <c t="s" r="A97" s="4">
        <v>100</v>
      </c>
      <c t="n" r="G97" s="6">
        <v>700</v>
      </c>
    </row>
    <row spans="1:18" r="98">
      <c t="s" r="A98" s="4">
        <v>558</v>
      </c>
      <c t="n" r="C98" s="6">
        <v>269000</v>
      </c>
      <c t="n" r="G98" s="7">
        <v>269000</v>
      </c>
      <c t="n" r="L98" s="7">
        <v>269000</v>
      </c>
    </row>
    <row spans="1:18" r="99">
      <c t="s" r="A99" s="4">
        <v>580</v>
      </c>
    </row>
    <row spans="1:18" r="100">
      <c t="s" r="A100" s="3">
        <v>471</v>
      </c>
    </row>
    <row spans="1:18" r="101">
      <c t="s" r="A101" s="4">
        <v>554</v>
      </c>
      <c t="n" r="E101" s="7">
        <v>648200</v>
      </c>
    </row>
    <row spans="1:18" r="102">
      <c t="s" r="A102" s="4">
        <v>563</v>
      </c>
      <c t="s" r="E102" s="4">
        <v>581</v>
      </c>
    </row>
    <row spans="1:18" r="103">
      <c t="s" r="A103" s="4">
        <v>565</v>
      </c>
      <c t="n" r="E103" s="7">
        <v>534500</v>
      </c>
    </row>
    <row spans="1:18" r="104">
      <c t="s" r="A104" s="4">
        <v>566</v>
      </c>
      <c t="n" r="E104" s="6">
        <v>149400</v>
      </c>
    </row>
    <row spans="1:18" r="105">
      <c t="s" r="A105" s="4">
        <v>582</v>
      </c>
      <c t="n" r="E105" s="7">
        <v>898700</v>
      </c>
    </row>
    <row spans="1:18" r="106">
      <c t="s" r="A106" s="4">
        <v>583</v>
      </c>
    </row>
    <row spans="1:18" r="107">
      <c t="s" r="A107" s="3">
        <v>471</v>
      </c>
    </row>
    <row spans="1:18" r="108">
      <c t="s" r="A108" s="4">
        <v>566</v>
      </c>
      <c t="n" r="C108" s="6">
        <v>169600</v>
      </c>
    </row>
    <row spans="1:18" r="109">
      <c t="s" r="A109" s="4">
        <v>584</v>
      </c>
      <c t="n" r="C109" s="7">
        <v>3100</v>
      </c>
    </row>
    <row spans="1:18" r="110">
      <c t="n" r="A110"/>
    </row>
    <row spans="1:18" r="111">
      <c t="s" r="A111" s="4">
        <v>41</v>
      </c>
      <c t="s" r="B111" s="4">
        <v>134</v>
      </c>
    </row>
    <row spans="1:18" r="112">
      <c t="s" r="A112" s="4">
        <v>117</v>
      </c>
      <c t="s" r="B112" s="4">
        <v>135</v>
      </c>
    </row>
  </sheetData>
  <mergeCells count="11">
    <mergeCell ref="A1:B2"/>
    <mergeCell ref="C1:E1"/>
    <mergeCell ref="F1:J1"/>
    <mergeCell ref="L1:O1"/>
    <mergeCell ref="G2:H2"/>
    <mergeCell ref="I2:J2"/>
    <mergeCell ref="L2:M2"/>
    <mergeCell ref="N2:O2"/>
    <mergeCell ref="A110:Q110"/>
    <mergeCell ref="B111:Q111"/>
    <mergeCell ref="B112:Q1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21"/>
  </cols>
  <sheetData>
    <row spans="1:5" r="1">
      <c t="s" r="A1" s="1">
        <v>585</v>
      </c>
      <c t="s" r="B1" s="2">
        <v>185</v>
      </c>
      <c t="s" r="C1" s="2">
        <v>586</v>
      </c>
      <c t="s" r="D1" s="2">
        <v>545</v>
      </c>
      <c t="s" r="E1" s="2">
        <v>545</v>
      </c>
    </row>
    <row spans="1:5" r="2">
      <c t="s" r="A2" s="3">
        <v>587</v>
      </c>
    </row>
    <row spans="1:5" r="3">
      <c t="s" r="A3" s="4">
        <v>187</v>
      </c>
      <c t="n" r="B3" s="10">
        <v>0.5</v>
      </c>
    </row>
    <row spans="1:5" r="4">
      <c t="s" r="A4" s="4">
        <v>588</v>
      </c>
    </row>
    <row spans="1:5" r="5">
      <c t="s" r="A5" s="3">
        <v>587</v>
      </c>
    </row>
    <row spans="1:5" r="6">
      <c t="s" r="A6" s="4">
        <v>589</v>
      </c>
      <c t="n" r="C6" s="11">
        <v>0.1667</v>
      </c>
    </row>
    <row spans="1:5" r="7">
      <c t="s" r="A7" s="4">
        <v>590</v>
      </c>
      <c t="n" r="C7" s="7">
        <v>2600</v>
      </c>
    </row>
    <row spans="1:5" r="8">
      <c t="s" r="A8" s="4">
        <v>591</v>
      </c>
      <c t="n" r="C8" s="6">
        <v>52</v>
      </c>
    </row>
    <row spans="1:5" r="9">
      <c t="s" r="A9" s="4">
        <v>592</v>
      </c>
      <c t="n" r="C9" s="7">
        <v>250</v>
      </c>
    </row>
    <row spans="1:5" r="10">
      <c t="s" r="A10" s="4">
        <v>593</v>
      </c>
      <c t="n" r="C10" s="6">
        <v>2800</v>
      </c>
    </row>
    <row spans="1:5" r="11">
      <c t="s" r="A11" s="4">
        <v>594</v>
      </c>
      <c t="n" r="C11" s="7">
        <v>1900</v>
      </c>
    </row>
    <row spans="1:5" r="12">
      <c t="s" r="A12" s="4">
        <v>595</v>
      </c>
      <c t="n" r="D12" s="12">
        <v>-16.6</v>
      </c>
      <c t="n" r="E12" s="12">
        <v>-114.2</v>
      </c>
    </row>
    <row spans="1:5" r="13">
      <c t="s" r="A13" s="4">
        <v>596</v>
      </c>
      <c t="n" r="D13" s="10">
        <v>41.7</v>
      </c>
      <c t="n" r="E13" s="10">
        <v>75.7</v>
      </c>
    </row>
    <row spans="1:5" r="14">
      <c t="s" r="A14" s="4">
        <v>597</v>
      </c>
      <c t="n" r="D14" s="12">
        <v>58.3</v>
      </c>
      <c t="n" r="E14" s="12">
        <v>18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8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5"/>
    <col customWidth="1" max="7" min="7" width="21"/>
    <col customWidth="1" max="8" min="8" width="21"/>
  </cols>
  <sheetData>
    <row spans="1:8" r="1">
      <c t="s" r="A1" s="1">
        <v>598</v>
      </c>
      <c t="s" r="B1" s="2">
        <v>81</v>
      </c>
      <c t="s" r="C1" s="2">
        <v>1</v>
      </c>
      <c t="s" r="E1" s="2">
        <v>538</v>
      </c>
      <c t="s" r="F1" s="2">
        <v>482</v>
      </c>
    </row>
    <row spans="1:8" r="2">
      <c t="s" r="B2" s="2">
        <v>599</v>
      </c>
      <c t="s" r="C2" s="2">
        <v>600</v>
      </c>
      <c t="s" r="D2" s="2">
        <v>545</v>
      </c>
      <c t="s" r="E2" s="2">
        <v>601</v>
      </c>
      <c t="s" r="F2" s="2">
        <v>602</v>
      </c>
      <c t="s" r="G2" s="2">
        <v>603</v>
      </c>
      <c t="s" r="H2" s="2">
        <v>604</v>
      </c>
    </row>
    <row spans="1:8" r="3">
      <c t="s" r="A3" s="3">
        <v>605</v>
      </c>
    </row>
    <row spans="1:8" r="4">
      <c t="s" r="A4" s="4">
        <v>606</v>
      </c>
      <c t="n" r="C4" s="6">
        <v>28</v>
      </c>
      <c t="n" r="F4" s="6">
        <v>34</v>
      </c>
    </row>
    <row spans="1:8" r="5">
      <c t="s" r="A5" s="4">
        <v>607</v>
      </c>
      <c t="n" r="C5" s="7">
        <v>404718</v>
      </c>
      <c t="n" r="F5" s="7">
        <v>555354</v>
      </c>
    </row>
    <row spans="1:8" r="6">
      <c t="s" r="A6" s="4">
        <v>608</v>
      </c>
      <c t="n" r="C6" s="7">
        <v>348539</v>
      </c>
      <c t="n" r="F6" s="7">
        <v>501474</v>
      </c>
    </row>
    <row spans="1:8" r="7">
      <c t="s" r="A7" s="4">
        <v>609</v>
      </c>
      <c t="s" r="C7" s="4">
        <v>610</v>
      </c>
      <c t="s" r="F7" s="4">
        <v>610</v>
      </c>
      <c t="s" r="G7" s="4">
        <v>610</v>
      </c>
      <c t="s" r="H7" s="4">
        <v>610</v>
      </c>
    </row>
    <row spans="1:8" r="8">
      <c t="s" r="A8" s="4">
        <v>611</v>
      </c>
      <c t="s" r="C8" s="4">
        <v>612</v>
      </c>
      <c t="s" r="F8" s="4">
        <v>613</v>
      </c>
      <c t="s" r="G8" s="4">
        <v>612</v>
      </c>
      <c t="s" r="H8" s="4">
        <v>613</v>
      </c>
    </row>
    <row spans="1:8" r="9">
      <c t="s" r="A9" s="4">
        <v>614</v>
      </c>
      <c t="n" r="C9" s="7">
        <v>7900</v>
      </c>
    </row>
    <row spans="1:8" r="10">
      <c t="s" r="A10" s="4">
        <v>615</v>
      </c>
      <c t="n" r="C10" s="7">
        <v>312585</v>
      </c>
      <c t="n" r="D10" s="7">
        <v>0</v>
      </c>
    </row>
    <row spans="1:8" r="11">
      <c t="s" r="A11" s="4">
        <v>616</v>
      </c>
    </row>
    <row spans="1:8" r="12">
      <c t="s" r="A12" s="3">
        <v>605</v>
      </c>
    </row>
    <row spans="1:8" r="13">
      <c t="s" r="A13" s="4">
        <v>617</v>
      </c>
      <c t="s" r="C13" s="4">
        <v>618</v>
      </c>
      <c t="s" r="F13" s="4">
        <v>619</v>
      </c>
    </row>
    <row spans="1:8" r="14">
      <c t="s" r="A14" s="4">
        <v>620</v>
      </c>
      <c t="s" r="C14" s="4">
        <v>621</v>
      </c>
      <c t="s" r="F14" s="4">
        <v>622</v>
      </c>
      <c t="s" r="G14" s="4">
        <v>621</v>
      </c>
      <c t="s" r="H14" s="4">
        <v>622</v>
      </c>
    </row>
    <row spans="1:8" r="15">
      <c t="s" r="A15" s="4">
        <v>623</v>
      </c>
    </row>
    <row spans="1:8" r="16">
      <c t="s" r="A16" s="3">
        <v>605</v>
      </c>
    </row>
    <row spans="1:8" r="17">
      <c t="s" r="A17" s="4">
        <v>624</v>
      </c>
      <c t="s" r="C17" s="4">
        <v>625</v>
      </c>
      <c t="s" r="F17" s="4">
        <v>626</v>
      </c>
      <c t="s" r="G17" s="4">
        <v>625</v>
      </c>
      <c t="s" r="H17" s="4">
        <v>626</v>
      </c>
    </row>
    <row spans="1:8" r="18">
      <c t="s" r="A18" s="4">
        <v>627</v>
      </c>
      <c t="s" r="F18" s="4">
        <v>628</v>
      </c>
    </row>
    <row spans="1:8" r="19">
      <c t="s" r="A19" s="4">
        <v>629</v>
      </c>
    </row>
    <row spans="1:8" r="20">
      <c t="s" r="A20" s="3">
        <v>605</v>
      </c>
    </row>
    <row spans="1:8" r="21">
      <c t="s" r="A21" s="4">
        <v>607</v>
      </c>
      <c t="n" r="F21" s="7">
        <v>5800</v>
      </c>
    </row>
    <row spans="1:8" r="22">
      <c t="s" r="A22" s="4">
        <v>630</v>
      </c>
      <c t="n" r="F22" s="6">
        <v>1</v>
      </c>
    </row>
    <row spans="1:8" r="23">
      <c t="s" r="A23" s="4">
        <v>631</v>
      </c>
    </row>
    <row spans="1:8" r="24">
      <c t="s" r="A24" s="3">
        <v>605</v>
      </c>
    </row>
    <row spans="1:8" r="25">
      <c t="s" r="A25" s="4">
        <v>607</v>
      </c>
      <c t="n" r="E25" s="7">
        <v>388600</v>
      </c>
    </row>
    <row spans="1:8" r="26">
      <c t="s" r="A26" s="4">
        <v>632</v>
      </c>
      <c t="n" r="E26" s="6">
        <v>15</v>
      </c>
    </row>
    <row spans="1:8" r="27">
      <c t="s" r="A27" s="4">
        <v>633</v>
      </c>
      <c t="n" r="E27" s="7">
        <v>72100</v>
      </c>
    </row>
    <row spans="1:8" r="28">
      <c t="s" r="A28" s="4">
        <v>615</v>
      </c>
      <c t="n" r="E28" s="7">
        <v>313200</v>
      </c>
    </row>
    <row spans="1:8" r="29">
      <c t="s" r="A29" s="4">
        <v>634</v>
      </c>
    </row>
    <row spans="1:8" r="30">
      <c t="s" r="A30" s="3">
        <v>605</v>
      </c>
    </row>
    <row spans="1:8" r="31">
      <c t="s" r="A31" s="4">
        <v>606</v>
      </c>
      <c t="n" r="F31" s="6">
        <v>7</v>
      </c>
    </row>
    <row spans="1:8" r="32">
      <c t="s" r="A32" s="4">
        <v>611</v>
      </c>
      <c t="s" r="F32" s="4">
        <v>635</v>
      </c>
      <c t="s" r="H32" s="4">
        <v>635</v>
      </c>
    </row>
    <row spans="1:8" r="33">
      <c t="s" r="A33" s="4">
        <v>31</v>
      </c>
      <c t="n" r="F33" s="7">
        <v>225037</v>
      </c>
    </row>
    <row spans="1:8" r="34">
      <c t="s" r="A34" s="4">
        <v>636</v>
      </c>
      <c t="n" r="F34" s="7">
        <v>224677</v>
      </c>
    </row>
    <row spans="1:8" r="35">
      <c t="s" r="A35" s="4">
        <v>637</v>
      </c>
    </row>
    <row spans="1:8" r="36">
      <c t="s" r="A36" s="3">
        <v>605</v>
      </c>
    </row>
    <row spans="1:8" r="37">
      <c t="s" r="A37" s="4">
        <v>632</v>
      </c>
      <c t="n" r="B37" s="6">
        <v>7</v>
      </c>
    </row>
    <row spans="1:8" r="38">
      <c t="s" r="A38" s="4">
        <v>633</v>
      </c>
      <c t="n" r="B38" s="7">
        <v>46900</v>
      </c>
    </row>
    <row spans="1:8" r="39">
      <c t="s" r="A39" s="4">
        <v>615</v>
      </c>
      <c t="n" r="B39" s="7">
        <v>178200</v>
      </c>
    </row>
    <row spans="1:8" r="40">
      <c t="s" r="A40" s="4">
        <v>638</v>
      </c>
    </row>
    <row spans="1:8" r="41">
      <c t="s" r="A41" s="3">
        <v>605</v>
      </c>
    </row>
    <row spans="1:8" r="42">
      <c t="s" r="A42" s="4">
        <v>617</v>
      </c>
      <c t="s" r="F42" s="4">
        <v>639</v>
      </c>
    </row>
    <row spans="1:8" r="43">
      <c t="s" r="A43" s="4">
        <v>620</v>
      </c>
      <c t="s" r="F43" s="4">
        <v>640</v>
      </c>
      <c t="s" r="H43" s="4">
        <v>640</v>
      </c>
    </row>
    <row spans="1:8" r="44">
      <c t="s" r="A44" s="4">
        <v>641</v>
      </c>
    </row>
    <row spans="1:8" r="45">
      <c t="s" r="A45" s="3">
        <v>605</v>
      </c>
    </row>
    <row spans="1:8" r="46">
      <c t="s" r="A46" s="4">
        <v>624</v>
      </c>
      <c t="s" r="F46" s="4">
        <v>642</v>
      </c>
      <c t="s" r="H46" s="4">
        <v>642</v>
      </c>
    </row>
    <row spans="1:8" r="47">
      <c t="s" r="A47" s="4">
        <v>643</v>
      </c>
    </row>
    <row spans="1:8" r="48">
      <c t="s" r="A48" s="3">
        <v>605</v>
      </c>
    </row>
    <row spans="1:8" r="49">
      <c t="s" r="A49" s="4">
        <v>606</v>
      </c>
      <c t="n" r="C49" s="6">
        <v>20</v>
      </c>
      <c t="n" r="F49" s="6">
        <v>25</v>
      </c>
    </row>
    <row spans="1:8" r="50">
      <c t="s" r="A50" s="4">
        <v>607</v>
      </c>
      <c t="n" r="C50" s="7">
        <v>370945</v>
      </c>
      <c t="n" r="F50" s="7">
        <v>515248</v>
      </c>
    </row>
    <row spans="1:8" r="51">
      <c t="s" r="A51" s="4">
        <v>608</v>
      </c>
      <c t="n" r="C51" s="7">
        <v>332487</v>
      </c>
      <c t="n" r="F51" s="7">
        <v>479329</v>
      </c>
    </row>
    <row spans="1:8" r="52">
      <c t="s" r="A52" s="4">
        <v>609</v>
      </c>
      <c t="s" r="C52" s="4">
        <v>644</v>
      </c>
      <c t="s" r="F52" s="4">
        <v>645</v>
      </c>
      <c t="s" r="G52" s="4">
        <v>644</v>
      </c>
      <c t="s" r="H52" s="4">
        <v>645</v>
      </c>
    </row>
    <row spans="1:8" r="53">
      <c t="s" r="A53" s="4">
        <v>611</v>
      </c>
      <c t="s" r="C53" s="4">
        <v>646</v>
      </c>
      <c t="s" r="F53" s="4">
        <v>635</v>
      </c>
      <c t="s" r="G53" s="4">
        <v>646</v>
      </c>
      <c t="s" r="H53" s="4">
        <v>635</v>
      </c>
    </row>
    <row spans="1:8" r="54">
      <c t="s" r="A54" s="4">
        <v>647</v>
      </c>
    </row>
    <row spans="1:8" r="55">
      <c t="s" r="A55" s="3">
        <v>605</v>
      </c>
    </row>
    <row spans="1:8" r="56">
      <c t="s" r="A56" s="4">
        <v>648</v>
      </c>
      <c t="n" r="C56" s="7">
        <v>62000</v>
      </c>
      <c t="n" r="F56" s="7">
        <v>63900</v>
      </c>
    </row>
    <row spans="1:8" r="57">
      <c t="s" r="A57" s="4">
        <v>649</v>
      </c>
      <c t="s" r="C57" s="4">
        <v>650</v>
      </c>
      <c t="s" r="G57" s="4">
        <v>650</v>
      </c>
    </row>
    <row spans="1:8" r="58">
      <c t="s" r="A58" s="4">
        <v>651</v>
      </c>
    </row>
    <row spans="1:8" r="59">
      <c t="s" r="A59" s="3">
        <v>605</v>
      </c>
    </row>
    <row spans="1:8" r="60">
      <c t="s" r="A60" s="4">
        <v>617</v>
      </c>
      <c t="s" r="C60" s="4">
        <v>652</v>
      </c>
      <c t="s" r="F60" s="4">
        <v>653</v>
      </c>
    </row>
    <row spans="1:8" r="61">
      <c t="s" r="A61" s="4">
        <v>620</v>
      </c>
      <c t="s" r="C61" s="4">
        <v>654</v>
      </c>
      <c t="s" r="F61" s="4">
        <v>655</v>
      </c>
      <c t="s" r="G61" s="4">
        <v>654</v>
      </c>
      <c t="s" r="H61" s="4">
        <v>655</v>
      </c>
    </row>
    <row spans="1:8" r="62">
      <c t="s" r="A62" s="4">
        <v>656</v>
      </c>
    </row>
    <row spans="1:8" r="63">
      <c t="s" r="A63" s="3">
        <v>605</v>
      </c>
    </row>
    <row spans="1:8" r="64">
      <c t="s" r="A64" s="4">
        <v>624</v>
      </c>
      <c t="s" r="C64" s="4">
        <v>657</v>
      </c>
      <c t="s" r="F64" s="4">
        <v>658</v>
      </c>
      <c t="s" r="G64" s="4">
        <v>657</v>
      </c>
      <c t="s" r="H64" s="4">
        <v>658</v>
      </c>
    </row>
    <row spans="1:8" r="65">
      <c t="s" r="A65" s="4">
        <v>649</v>
      </c>
      <c t="s" r="F65" s="4">
        <v>659</v>
      </c>
      <c t="s" r="H65" s="4">
        <v>659</v>
      </c>
    </row>
    <row spans="1:8" r="66">
      <c t="s" r="A66" s="4">
        <v>660</v>
      </c>
    </row>
    <row spans="1:8" r="67">
      <c t="s" r="A67" s="3">
        <v>605</v>
      </c>
    </row>
    <row spans="1:8" r="68">
      <c t="s" r="A68" s="4">
        <v>606</v>
      </c>
      <c t="n" r="C68" s="6">
        <v>6</v>
      </c>
      <c t="n" r="F68" s="6">
        <v>11</v>
      </c>
    </row>
    <row spans="1:8" r="69">
      <c t="s" r="A69" s="4">
        <v>607</v>
      </c>
      <c t="n" r="C69" s="7">
        <v>145034</v>
      </c>
      <c t="n" r="F69" s="7">
        <v>286628</v>
      </c>
    </row>
    <row spans="1:8" r="70">
      <c t="s" r="A70" s="4">
        <v>608</v>
      </c>
      <c t="n" r="C70" s="7">
        <v>117927</v>
      </c>
      <c t="n" r="F70" s="7">
        <v>260237</v>
      </c>
    </row>
    <row spans="1:8" r="71">
      <c t="s" r="A71" s="4">
        <v>609</v>
      </c>
      <c t="s" r="C71" s="4">
        <v>661</v>
      </c>
      <c t="s" r="F71" s="4">
        <v>662</v>
      </c>
      <c t="s" r="G71" s="4">
        <v>661</v>
      </c>
      <c t="s" r="H71" s="4">
        <v>662</v>
      </c>
    </row>
    <row spans="1:8" r="72">
      <c t="s" r="A72" s="4">
        <v>611</v>
      </c>
      <c t="s" r="C72" s="4">
        <v>663</v>
      </c>
      <c t="s" r="F72" s="4">
        <v>664</v>
      </c>
      <c t="s" r="G72" s="4">
        <v>663</v>
      </c>
      <c t="s" r="H72" s="4">
        <v>664</v>
      </c>
    </row>
    <row spans="1:8" r="73">
      <c t="s" r="A73" s="4">
        <v>665</v>
      </c>
    </row>
    <row spans="1:8" r="74">
      <c t="s" r="A74" s="3">
        <v>605</v>
      </c>
    </row>
    <row spans="1:8" r="75">
      <c t="s" r="A75" s="4">
        <v>666</v>
      </c>
      <c t="n" r="G75" s="13">
        <v>66.7</v>
      </c>
      <c t="n" r="H75" s="13">
        <v>66.7</v>
      </c>
    </row>
    <row spans="1:8" r="76">
      <c t="s" r="A76" s="4">
        <v>667</v>
      </c>
      <c t="n" r="G76" s="14">
        <v>22</v>
      </c>
    </row>
    <row spans="1:8" r="77">
      <c t="s" r="A77" s="4">
        <v>668</v>
      </c>
    </row>
    <row spans="1:8" r="78">
      <c t="s" r="A78" s="3">
        <v>605</v>
      </c>
    </row>
    <row spans="1:8" r="79">
      <c t="s" r="A79" s="4">
        <v>606</v>
      </c>
      <c t="n" r="C79" s="6">
        <v>3</v>
      </c>
      <c t="n" r="F79" s="6">
        <v>3</v>
      </c>
    </row>
    <row spans="1:8" r="80">
      <c t="s" r="A80" s="4">
        <v>669</v>
      </c>
    </row>
    <row spans="1:8" r="81">
      <c t="s" r="A81" s="3">
        <v>605</v>
      </c>
    </row>
    <row spans="1:8" r="82">
      <c t="s" r="A82" s="4">
        <v>606</v>
      </c>
      <c t="n" r="C82" s="6">
        <v>1</v>
      </c>
      <c t="n" r="F82" s="6">
        <v>1</v>
      </c>
    </row>
    <row spans="1:8" r="83">
      <c t="s" r="A83" s="4">
        <v>670</v>
      </c>
    </row>
    <row spans="1:8" r="84">
      <c t="s" r="A84" s="3">
        <v>605</v>
      </c>
    </row>
    <row spans="1:8" r="85">
      <c t="s" r="A85" s="4">
        <v>617</v>
      </c>
      <c t="s" r="C85" s="4">
        <v>671</v>
      </c>
      <c t="s" r="F85" s="4">
        <v>672</v>
      </c>
    </row>
    <row spans="1:8" r="86">
      <c t="s" r="A86" s="4">
        <v>620</v>
      </c>
      <c t="s" r="C86" s="4">
        <v>673</v>
      </c>
      <c t="s" r="F86" s="4">
        <v>674</v>
      </c>
      <c t="s" r="G86" s="4">
        <v>673</v>
      </c>
      <c t="s" r="H86" s="4">
        <v>674</v>
      </c>
    </row>
    <row spans="1:8" r="87">
      <c t="s" r="A87" s="4">
        <v>675</v>
      </c>
    </row>
    <row spans="1:8" r="88">
      <c t="s" r="A88" s="3">
        <v>605</v>
      </c>
    </row>
    <row spans="1:8" r="89">
      <c t="s" r="A89" s="4">
        <v>624</v>
      </c>
      <c t="s" r="C89" s="4">
        <v>676</v>
      </c>
      <c t="s" r="F89" s="4">
        <v>677</v>
      </c>
      <c t="s" r="G89" s="4">
        <v>676</v>
      </c>
      <c t="s" r="H89" s="4">
        <v>677</v>
      </c>
    </row>
    <row spans="1:8" r="90">
      <c t="s" r="A90" s="4">
        <v>678</v>
      </c>
    </row>
    <row spans="1:8" r="91">
      <c t="s" r="A91" s="3">
        <v>605</v>
      </c>
    </row>
    <row spans="1:8" r="92">
      <c t="s" r="A92" s="4">
        <v>606</v>
      </c>
      <c t="n" r="C92" s="6">
        <v>6</v>
      </c>
      <c t="n" r="F92" s="6">
        <v>6</v>
      </c>
    </row>
    <row spans="1:8" r="93">
      <c t="s" r="A93" s="4">
        <v>607</v>
      </c>
      <c t="n" r="C93" s="7">
        <v>22566</v>
      </c>
      <c t="n" r="F93" s="7">
        <v>22361</v>
      </c>
    </row>
    <row spans="1:8" r="94">
      <c t="s" r="A94" s="4">
        <v>608</v>
      </c>
      <c t="n" r="C94" s="7">
        <v>16940</v>
      </c>
      <c t="n" r="F94" s="7">
        <v>18630</v>
      </c>
    </row>
    <row spans="1:8" r="95">
      <c t="s" r="A95" s="4">
        <v>609</v>
      </c>
      <c t="s" r="C95" s="4">
        <v>679</v>
      </c>
      <c t="s" r="F95" s="4">
        <v>680</v>
      </c>
      <c t="s" r="G95" s="4">
        <v>679</v>
      </c>
      <c t="s" r="H95" s="4">
        <v>680</v>
      </c>
    </row>
    <row spans="1:8" r="96">
      <c t="s" r="A96" s="4">
        <v>611</v>
      </c>
      <c t="s" r="C96" s="4">
        <v>681</v>
      </c>
      <c t="s" r="F96" s="4">
        <v>682</v>
      </c>
      <c t="s" r="G96" s="4">
        <v>681</v>
      </c>
      <c t="s" r="H96" s="4">
        <v>682</v>
      </c>
    </row>
    <row spans="1:8" r="97">
      <c t="s" r="A97" s="4">
        <v>683</v>
      </c>
    </row>
    <row spans="1:8" r="98">
      <c t="s" r="A98" s="3">
        <v>605</v>
      </c>
    </row>
    <row spans="1:8" r="99">
      <c t="s" r="A99" s="4">
        <v>617</v>
      </c>
      <c t="s" r="C99" s="4">
        <v>684</v>
      </c>
      <c t="s" r="F99" s="4">
        <v>685</v>
      </c>
    </row>
    <row spans="1:8" r="100">
      <c t="s" r="A100" s="4">
        <v>620</v>
      </c>
      <c t="s" r="C100" s="4">
        <v>686</v>
      </c>
      <c t="s" r="F100" s="4">
        <v>687</v>
      </c>
      <c t="s" r="G100" s="4">
        <v>686</v>
      </c>
      <c t="s" r="H100" s="4">
        <v>687</v>
      </c>
    </row>
    <row spans="1:8" r="101">
      <c t="s" r="A101" s="4">
        <v>688</v>
      </c>
    </row>
    <row spans="1:8" r="102">
      <c t="s" r="A102" s="3">
        <v>605</v>
      </c>
    </row>
    <row spans="1:8" r="103">
      <c t="s" r="A103" s="4">
        <v>624</v>
      </c>
      <c t="s" r="C103" s="4">
        <v>689</v>
      </c>
      <c t="s" r="F103" s="4">
        <v>680</v>
      </c>
      <c t="s" r="G103" s="4">
        <v>689</v>
      </c>
      <c t="s" r="H103" s="4">
        <v>680</v>
      </c>
    </row>
    <row spans="1:8" r="104">
      <c t="s" r="A104" s="4">
        <v>690</v>
      </c>
    </row>
    <row spans="1:8" r="105">
      <c t="s" r="A105" s="3">
        <v>605</v>
      </c>
    </row>
    <row spans="1:8" r="106">
      <c t="s" r="A106" s="4">
        <v>606</v>
      </c>
      <c t="n" r="C106" s="6">
        <v>4</v>
      </c>
      <c t="n" r="F106" s="6">
        <v>4</v>
      </c>
    </row>
    <row spans="1:8" r="107">
      <c t="s" r="A107" s="4">
        <v>607</v>
      </c>
      <c t="n" r="C107" s="7">
        <v>167598</v>
      </c>
      <c t="n" r="F107" s="7">
        <v>171044</v>
      </c>
    </row>
    <row spans="1:8" r="108">
      <c t="s" r="A108" s="4">
        <v>608</v>
      </c>
      <c t="n" r="C108" s="7">
        <v>166466</v>
      </c>
      <c t="n" r="F108" s="7">
        <v>169781</v>
      </c>
    </row>
    <row spans="1:8" r="109">
      <c t="s" r="A109" s="4">
        <v>609</v>
      </c>
      <c t="s" r="C109" s="4">
        <v>691</v>
      </c>
      <c t="s" r="F109" s="4">
        <v>692</v>
      </c>
      <c t="s" r="G109" s="4">
        <v>691</v>
      </c>
      <c t="s" r="H109" s="4">
        <v>692</v>
      </c>
    </row>
    <row spans="1:8" r="110">
      <c t="s" r="A110" s="4">
        <v>611</v>
      </c>
      <c t="s" r="C110" s="4">
        <v>693</v>
      </c>
      <c t="s" r="F110" s="4">
        <v>694</v>
      </c>
      <c t="s" r="G110" s="4">
        <v>693</v>
      </c>
      <c t="s" r="H110" s="4">
        <v>694</v>
      </c>
    </row>
    <row spans="1:8" r="111">
      <c t="s" r="A111" s="4">
        <v>695</v>
      </c>
    </row>
    <row spans="1:8" r="112">
      <c t="s" r="A112" s="3">
        <v>605</v>
      </c>
    </row>
    <row spans="1:8" r="113">
      <c t="s" r="A113" s="4">
        <v>617</v>
      </c>
      <c t="s" r="C113" s="4">
        <v>696</v>
      </c>
      <c t="s" r="F113" s="4">
        <v>697</v>
      </c>
    </row>
    <row spans="1:8" r="114">
      <c t="s" r="A114" s="4">
        <v>620</v>
      </c>
      <c t="s" r="C114" s="4">
        <v>698</v>
      </c>
      <c t="s" r="F114" s="4">
        <v>699</v>
      </c>
      <c t="s" r="G114" s="4">
        <v>698</v>
      </c>
      <c t="s" r="H114" s="4">
        <v>699</v>
      </c>
    </row>
    <row spans="1:8" r="115">
      <c t="s" r="A115" s="4">
        <v>700</v>
      </c>
    </row>
    <row spans="1:8" r="116">
      <c t="s" r="A116" s="3">
        <v>605</v>
      </c>
    </row>
    <row spans="1:8" r="117">
      <c t="s" r="A117" s="4">
        <v>624</v>
      </c>
      <c t="s" r="C117" s="4">
        <v>701</v>
      </c>
      <c t="s" r="F117" s="4">
        <v>702</v>
      </c>
      <c t="s" r="G117" s="4">
        <v>701</v>
      </c>
      <c t="s" r="H117" s="4">
        <v>702</v>
      </c>
    </row>
    <row spans="1:8" r="118">
      <c t="s" r="A118" s="4">
        <v>703</v>
      </c>
    </row>
    <row spans="1:8" r="119">
      <c t="s" r="A119" s="3">
        <v>605</v>
      </c>
    </row>
    <row spans="1:8" r="120">
      <c t="s" r="A120" s="4">
        <v>606</v>
      </c>
      <c t="n" r="C120" s="6">
        <v>4</v>
      </c>
      <c t="n" r="F120" s="6">
        <v>4</v>
      </c>
    </row>
    <row spans="1:8" r="121">
      <c t="s" r="A121" s="4">
        <v>607</v>
      </c>
      <c t="n" r="C121" s="7">
        <v>35747</v>
      </c>
      <c t="n" r="F121" s="7">
        <v>35215</v>
      </c>
    </row>
    <row spans="1:8" r="122">
      <c t="s" r="A122" s="4">
        <v>608</v>
      </c>
      <c t="n" r="C122" s="7">
        <v>31154</v>
      </c>
      <c t="n" r="F122" s="7">
        <v>30681</v>
      </c>
    </row>
    <row spans="1:8" r="123">
      <c t="s" r="A123" s="4">
        <v>609</v>
      </c>
      <c t="s" r="C123" s="4">
        <v>704</v>
      </c>
      <c t="s" r="F123" s="4">
        <v>705</v>
      </c>
      <c t="s" r="G123" s="4">
        <v>704</v>
      </c>
      <c t="s" r="H123" s="4">
        <v>705</v>
      </c>
    </row>
    <row spans="1:8" r="124">
      <c t="s" r="A124" s="4">
        <v>611</v>
      </c>
      <c t="s" r="C124" s="4">
        <v>706</v>
      </c>
      <c t="s" r="F124" s="4">
        <v>706</v>
      </c>
      <c t="s" r="G124" s="4">
        <v>706</v>
      </c>
      <c t="s" r="H124" s="4">
        <v>706</v>
      </c>
    </row>
    <row spans="1:8" r="125">
      <c t="s" r="A125" s="4">
        <v>707</v>
      </c>
    </row>
    <row spans="1:8" r="126">
      <c t="s" r="A126" s="3">
        <v>605</v>
      </c>
    </row>
    <row spans="1:8" r="127">
      <c t="s" r="A127" s="4">
        <v>617</v>
      </c>
      <c t="s" r="C127" s="4">
        <v>708</v>
      </c>
      <c t="s" r="F127" s="4">
        <v>709</v>
      </c>
    </row>
    <row spans="1:8" r="128">
      <c t="s" r="A128" s="4">
        <v>620</v>
      </c>
      <c t="s" r="C128" s="4">
        <v>710</v>
      </c>
      <c t="s" r="F128" s="4">
        <v>711</v>
      </c>
      <c t="s" r="G128" s="4">
        <v>710</v>
      </c>
      <c t="s" r="H128" s="4">
        <v>711</v>
      </c>
    </row>
    <row spans="1:8" r="129">
      <c t="s" r="A129" s="4">
        <v>712</v>
      </c>
    </row>
    <row spans="1:8" r="130">
      <c t="s" r="A130" s="3">
        <v>605</v>
      </c>
    </row>
    <row spans="1:8" r="131">
      <c t="s" r="A131" s="4">
        <v>624</v>
      </c>
      <c t="s" r="C131" s="4">
        <v>706</v>
      </c>
      <c t="s" r="F131" s="4">
        <v>706</v>
      </c>
      <c t="s" r="G131" s="4">
        <v>706</v>
      </c>
      <c t="s" r="H131" s="4">
        <v>706</v>
      </c>
    </row>
    <row spans="1:8" r="132">
      <c t="s" r="A132" s="4">
        <v>713</v>
      </c>
    </row>
    <row spans="1:8" r="133">
      <c t="s" r="A133" s="3">
        <v>605</v>
      </c>
    </row>
    <row spans="1:8" r="134">
      <c t="s" r="A134" s="4">
        <v>606</v>
      </c>
      <c t="n" r="C134" s="6">
        <v>8</v>
      </c>
      <c t="n" r="F134" s="6">
        <v>9</v>
      </c>
    </row>
    <row spans="1:8" r="135">
      <c t="s" r="A135" s="4">
        <v>607</v>
      </c>
      <c t="n" r="C135" s="7">
        <v>33773</v>
      </c>
      <c t="n" r="F135" s="7">
        <v>40106</v>
      </c>
    </row>
    <row spans="1:8" r="136">
      <c t="s" r="A136" s="4">
        <v>608</v>
      </c>
      <c t="n" r="C136" s="7">
        <v>16052</v>
      </c>
      <c t="n" r="F136" s="7">
        <v>22145</v>
      </c>
    </row>
    <row spans="1:8" r="137">
      <c t="s" r="A137" s="4">
        <v>609</v>
      </c>
      <c t="s" r="C137" s="4">
        <v>714</v>
      </c>
      <c t="s" r="F137" s="4">
        <v>715</v>
      </c>
      <c t="s" r="G137" s="4">
        <v>714</v>
      </c>
      <c t="s" r="H137" s="4">
        <v>715</v>
      </c>
    </row>
    <row spans="1:8" r="138">
      <c t="s" r="A138" s="4">
        <v>611</v>
      </c>
      <c t="s" r="C138" s="4">
        <v>716</v>
      </c>
      <c t="s" r="F138" s="4">
        <v>717</v>
      </c>
      <c t="s" r="G138" s="4">
        <v>716</v>
      </c>
      <c t="s" r="H138" s="4">
        <v>717</v>
      </c>
    </row>
    <row spans="1:8" r="139">
      <c t="s" r="A139" s="4">
        <v>718</v>
      </c>
    </row>
    <row spans="1:8" r="140">
      <c t="s" r="A140" s="3">
        <v>605</v>
      </c>
    </row>
    <row spans="1:8" r="141">
      <c t="s" r="A141" s="4">
        <v>617</v>
      </c>
      <c t="s" r="C141" s="4">
        <v>719</v>
      </c>
      <c t="s" r="F141" s="4">
        <v>720</v>
      </c>
    </row>
    <row spans="1:8" r="142">
      <c t="s" r="A142" s="4">
        <v>620</v>
      </c>
      <c t="s" r="C142" s="4">
        <v>721</v>
      </c>
      <c t="s" r="F142" s="4">
        <v>722</v>
      </c>
      <c t="s" r="G142" s="4">
        <v>721</v>
      </c>
      <c t="s" r="H142" s="4">
        <v>722</v>
      </c>
    </row>
    <row spans="1:8" r="143">
      <c t="s" r="A143" s="4">
        <v>723</v>
      </c>
    </row>
    <row spans="1:8" r="144">
      <c t="s" r="A144" s="3">
        <v>605</v>
      </c>
    </row>
    <row spans="1:8" r="145">
      <c t="s" r="A145" s="4">
        <v>624</v>
      </c>
      <c t="s" r="C145" s="4">
        <v>706</v>
      </c>
      <c t="s" r="F145" s="4">
        <v>724</v>
      </c>
      <c t="s" r="G145" s="4">
        <v>706</v>
      </c>
      <c t="s" r="H145" s="4">
        <v>724</v>
      </c>
    </row>
    <row spans="1:8" r="146">
      <c t="s" r="A146" s="4">
        <v>725</v>
      </c>
    </row>
    <row spans="1:8" r="147">
      <c t="s" r="A147" s="3">
        <v>605</v>
      </c>
    </row>
    <row spans="1:8" r="148">
      <c t="s" r="A148" s="4">
        <v>606</v>
      </c>
      <c t="n" r="C148" s="6">
        <v>1</v>
      </c>
      <c t="n" r="F148" s="6">
        <v>2</v>
      </c>
    </row>
    <row spans="1:8" r="149">
      <c t="s" r="A149" s="4">
        <v>607</v>
      </c>
      <c t="n" r="C149" s="7">
        <v>21273</v>
      </c>
      <c t="n" r="F149" s="7">
        <v>26957</v>
      </c>
    </row>
    <row spans="1:8" r="150">
      <c t="s" r="A150" s="4">
        <v>608</v>
      </c>
      <c t="n" r="C150" s="7">
        <v>3637</v>
      </c>
      <c t="n" r="F150" s="7">
        <v>9321</v>
      </c>
    </row>
    <row spans="1:8" r="151">
      <c t="s" r="A151" s="4">
        <v>609</v>
      </c>
      <c t="s" r="C151" s="4">
        <v>726</v>
      </c>
      <c t="s" r="F151" s="4">
        <v>727</v>
      </c>
      <c t="s" r="G151" s="4">
        <v>726</v>
      </c>
      <c t="s" r="H151" s="4">
        <v>727</v>
      </c>
    </row>
    <row spans="1:8" r="152">
      <c t="s" r="A152" s="4">
        <v>611</v>
      </c>
      <c t="s" r="C152" s="4">
        <v>610</v>
      </c>
      <c t="s" r="F152" s="4">
        <v>610</v>
      </c>
      <c t="s" r="G152" s="4">
        <v>610</v>
      </c>
      <c t="s" r="H152" s="4">
        <v>610</v>
      </c>
    </row>
    <row spans="1:8" r="153">
      <c t="s" r="A153" s="4">
        <v>728</v>
      </c>
    </row>
    <row spans="1:8" r="154">
      <c t="s" r="A154" s="3">
        <v>605</v>
      </c>
    </row>
    <row spans="1:8" r="155">
      <c t="s" r="A155" s="4">
        <v>617</v>
      </c>
      <c t="s" r="C155" s="4">
        <v>706</v>
      </c>
      <c t="s" r="F155" s="4">
        <v>706</v>
      </c>
    </row>
    <row spans="1:8" r="156">
      <c t="s" r="A156" s="4">
        <v>620</v>
      </c>
      <c t="s" r="C156" s="4">
        <v>706</v>
      </c>
      <c t="s" r="F156" s="4">
        <v>729</v>
      </c>
      <c t="s" r="G156" s="4">
        <v>706</v>
      </c>
      <c t="s" r="H156" s="4">
        <v>729</v>
      </c>
    </row>
    <row spans="1:8" r="157">
      <c t="s" r="A157" s="4">
        <v>730</v>
      </c>
    </row>
    <row spans="1:8" r="158">
      <c t="s" r="A158" s="3">
        <v>605</v>
      </c>
    </row>
    <row spans="1:8" r="159">
      <c t="s" r="A159" s="4">
        <v>624</v>
      </c>
      <c t="s" r="C159" s="4">
        <v>706</v>
      </c>
      <c t="s" r="F159" s="4">
        <v>724</v>
      </c>
      <c t="s" r="G159" s="4">
        <v>706</v>
      </c>
      <c t="s" r="H159" s="4">
        <v>724</v>
      </c>
    </row>
    <row spans="1:8" r="160">
      <c t="s" r="A160" s="4">
        <v>731</v>
      </c>
    </row>
    <row spans="1:8" r="161">
      <c t="s" r="A161" s="3">
        <v>605</v>
      </c>
    </row>
    <row spans="1:8" r="162">
      <c t="s" r="A162" s="4">
        <v>606</v>
      </c>
      <c t="n" r="C162" s="6">
        <v>1</v>
      </c>
      <c t="n" r="F162" s="6">
        <v>1</v>
      </c>
    </row>
    <row spans="1:8" r="163">
      <c t="s" r="A163" s="4">
        <v>607</v>
      </c>
      <c t="n" r="C163" s="7">
        <v>11000</v>
      </c>
      <c t="n" r="F163" s="7">
        <v>11000</v>
      </c>
    </row>
    <row spans="1:8" r="164">
      <c t="s" r="A164" s="4">
        <v>608</v>
      </c>
      <c t="n" r="C164" s="7">
        <v>10915</v>
      </c>
      <c t="n" r="F164" s="7">
        <v>10675</v>
      </c>
    </row>
    <row spans="1:8" r="165">
      <c t="s" r="A165" s="4">
        <v>609</v>
      </c>
      <c t="s" r="C165" s="4">
        <v>732</v>
      </c>
      <c t="s" r="F165" s="4">
        <v>733</v>
      </c>
      <c t="s" r="G165" s="4">
        <v>732</v>
      </c>
      <c t="s" r="H165" s="4">
        <v>733</v>
      </c>
    </row>
    <row spans="1:8" r="166">
      <c t="s" r="A166" s="4">
        <v>611</v>
      </c>
      <c t="s" r="C166" s="4">
        <v>706</v>
      </c>
      <c t="s" r="F166" s="4">
        <v>706</v>
      </c>
      <c t="s" r="G166" s="4">
        <v>706</v>
      </c>
      <c t="s" r="H166" s="4">
        <v>706</v>
      </c>
    </row>
    <row spans="1:8" r="167">
      <c t="s" r="A167" s="4">
        <v>734</v>
      </c>
    </row>
    <row spans="1:8" r="168">
      <c t="s" r="A168" s="3">
        <v>605</v>
      </c>
    </row>
    <row spans="1:8" r="169">
      <c t="s" r="A169" s="4">
        <v>617</v>
      </c>
      <c t="s" r="C169" s="4">
        <v>735</v>
      </c>
      <c t="s" r="F169" s="4">
        <v>735</v>
      </c>
    </row>
    <row spans="1:8" r="170">
      <c t="s" r="A170" s="4">
        <v>620</v>
      </c>
      <c t="s" r="C170" s="4">
        <v>736</v>
      </c>
      <c t="s" r="F170" s="4">
        <v>737</v>
      </c>
      <c t="s" r="G170" s="4">
        <v>736</v>
      </c>
      <c t="s" r="H170" s="4">
        <v>737</v>
      </c>
    </row>
    <row spans="1:8" r="171">
      <c t="s" r="A171" s="4">
        <v>738</v>
      </c>
    </row>
    <row spans="1:8" r="172">
      <c t="s" r="A172" s="3">
        <v>605</v>
      </c>
    </row>
    <row spans="1:8" r="173">
      <c t="s" r="A173" s="4">
        <v>624</v>
      </c>
      <c t="s" r="C173" s="4">
        <v>706</v>
      </c>
      <c t="s" r="F173" s="4">
        <v>706</v>
      </c>
      <c t="s" r="G173" s="4">
        <v>706</v>
      </c>
      <c t="s" r="H173" s="4">
        <v>706</v>
      </c>
    </row>
    <row spans="1:8" r="174">
      <c t="s" r="A174" s="4">
        <v>739</v>
      </c>
    </row>
    <row spans="1:8" r="175">
      <c t="s" r="A175" s="3">
        <v>605</v>
      </c>
    </row>
    <row spans="1:8" r="176">
      <c t="s" r="A176" s="4">
        <v>606</v>
      </c>
      <c t="n" r="C176" s="6">
        <v>6</v>
      </c>
      <c t="n" r="F176" s="6">
        <v>6</v>
      </c>
    </row>
    <row spans="1:8" r="177">
      <c t="s" r="A177" s="4">
        <v>607</v>
      </c>
      <c t="n" r="C177" s="7">
        <v>1500</v>
      </c>
      <c t="n" r="F177" s="7">
        <v>2149</v>
      </c>
    </row>
    <row spans="1:8" r="178">
      <c t="s" r="A178" s="4">
        <v>608</v>
      </c>
      <c t="n" r="C178" s="7">
        <v>1500</v>
      </c>
      <c t="n" r="F178" s="7">
        <v>2149</v>
      </c>
    </row>
    <row spans="1:8" r="179">
      <c t="s" r="A179" s="4">
        <v>609</v>
      </c>
      <c t="s" r="C179" s="4">
        <v>740</v>
      </c>
      <c t="s" r="F179" s="4">
        <v>740</v>
      </c>
      <c t="s" r="G179" s="4">
        <v>740</v>
      </c>
      <c t="s" r="H179" s="4">
        <v>740</v>
      </c>
    </row>
    <row spans="1:8" r="180">
      <c t="s" r="A180" s="4">
        <v>611</v>
      </c>
      <c t="s" r="C180" s="4">
        <v>706</v>
      </c>
      <c t="s" r="F180" s="4">
        <v>706</v>
      </c>
      <c t="s" r="G180" s="4">
        <v>706</v>
      </c>
      <c t="s" r="H180" s="4">
        <v>706</v>
      </c>
    </row>
    <row spans="1:8" r="181">
      <c t="s" r="A181" s="4">
        <v>741</v>
      </c>
    </row>
    <row spans="1:8" r="182">
      <c t="s" r="A182" s="3">
        <v>605</v>
      </c>
    </row>
    <row spans="1:8" r="183">
      <c t="s" r="A183" s="4">
        <v>617</v>
      </c>
      <c t="s" r="C183" s="4">
        <v>742</v>
      </c>
      <c t="s" r="F183" s="4">
        <v>743</v>
      </c>
    </row>
    <row spans="1:8" r="184">
      <c t="s" r="A184" s="4">
        <v>620</v>
      </c>
      <c t="s" r="C184" s="4">
        <v>742</v>
      </c>
      <c t="s" r="F184" s="4">
        <v>743</v>
      </c>
      <c t="s" r="G184" s="4">
        <v>742</v>
      </c>
      <c t="s" r="H184" s="4">
        <v>743</v>
      </c>
    </row>
    <row spans="1:8" r="185">
      <c t="s" r="A185" s="4">
        <v>744</v>
      </c>
    </row>
    <row spans="1:8" r="186">
      <c t="s" r="A186" s="3">
        <v>605</v>
      </c>
    </row>
    <row spans="1:8" r="187">
      <c t="s" r="A187" s="4">
        <v>624</v>
      </c>
      <c t="s" r="C187" s="4">
        <v>706</v>
      </c>
      <c t="s" r="F187" s="4">
        <v>706</v>
      </c>
      <c t="s" r="G187" s="4">
        <v>706</v>
      </c>
      <c t="s" r="H187" s="4">
        <v>70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25"/>
    <col customWidth="1" max="3" min="3" width="21"/>
  </cols>
  <sheetData>
    <row spans="1:3" r="1">
      <c t="s" r="A1" s="1">
        <v>745</v>
      </c>
      <c t="s" r="B1" s="2">
        <v>1</v>
      </c>
    </row>
    <row spans="1:3" r="2">
      <c t="s" r="B2" s="2">
        <v>600</v>
      </c>
      <c t="s" r="C2" s="2">
        <v>484</v>
      </c>
    </row>
    <row spans="1:3" r="3">
      <c t="s" r="A3" s="3">
        <v>605</v>
      </c>
    </row>
    <row spans="1:3" r="4">
      <c t="s" r="A4" s="4">
        <v>149</v>
      </c>
      <c t="n" r="B4" s="7">
        <v>404718</v>
      </c>
      <c t="n" r="C4" s="7">
        <v>555354</v>
      </c>
    </row>
    <row spans="1:3" r="5">
      <c t="s" r="A5" s="4">
        <v>746</v>
      </c>
    </row>
    <row spans="1:3" r="6">
      <c t="s" r="A6" s="3">
        <v>605</v>
      </c>
    </row>
    <row spans="1:3" r="7">
      <c t="s" r="A7" s="4">
        <v>747</v>
      </c>
      <c t="s" r="B7" s="4">
        <v>748</v>
      </c>
    </row>
    <row spans="1:3" r="8">
      <c t="s" r="A8" s="4">
        <v>749</v>
      </c>
      <c t="n" r="B8" s="7">
        <v>39500</v>
      </c>
    </row>
    <row spans="1:3" r="9">
      <c t="s" r="A9" s="4">
        <v>750</v>
      </c>
      <c t="n" r="B9" s="6">
        <v>1300</v>
      </c>
    </row>
    <row spans="1:3" r="10">
      <c t="s" r="A10" s="4">
        <v>751</v>
      </c>
    </row>
    <row spans="1:3" r="11">
      <c t="s" r="A11" s="3">
        <v>605</v>
      </c>
    </row>
    <row spans="1:3" r="12">
      <c t="s" r="A12" s="4">
        <v>149</v>
      </c>
      <c t="n" r="B12" s="7">
        <v>64300</v>
      </c>
    </row>
    <row spans="1:3" r="13">
      <c t="s" r="A13" s="4">
        <v>752</v>
      </c>
      <c t="n" r="B13" s="6">
        <v>4</v>
      </c>
    </row>
    <row spans="1:3" r="14">
      <c t="s" r="A14" s="4">
        <v>753</v>
      </c>
    </row>
    <row spans="1:3" r="15">
      <c t="s" r="A15" s="3">
        <v>605</v>
      </c>
    </row>
    <row spans="1:3" r="16">
      <c t="s" r="A16" s="4">
        <v>754</v>
      </c>
      <c t="n" r="B16" s="7">
        <v>65356</v>
      </c>
    </row>
    <row spans="1:3" r="17">
      <c t="n" r="A17" s="6">
        <v>2017</v>
      </c>
      <c t="n" r="B17" s="6">
        <v>5903</v>
      </c>
    </row>
    <row spans="1:3" r="18">
      <c t="n" r="A18" s="6">
        <v>2018</v>
      </c>
      <c t="n" r="B18" s="6">
        <v>1343</v>
      </c>
    </row>
    <row spans="1:3" r="19">
      <c t="n" r="A19" s="6">
        <v>2019</v>
      </c>
      <c t="n" r="B19" s="6">
        <v>0</v>
      </c>
    </row>
    <row spans="1:3" r="20">
      <c t="n" r="A20" s="6">
        <v>2020</v>
      </c>
      <c t="n" r="B20" s="6">
        <v>0</v>
      </c>
    </row>
    <row spans="1:3" r="21">
      <c t="s" r="A21" s="4">
        <v>755</v>
      </c>
      <c t="n" r="B21" s="6">
        <v>267819</v>
      </c>
    </row>
    <row spans="1:3" r="22">
      <c t="s" r="A22" s="4">
        <v>149</v>
      </c>
      <c t="n" r="B22" s="6">
        <v>340421</v>
      </c>
    </row>
    <row spans="1:3" r="23">
      <c t="s" r="A23" s="4">
        <v>756</v>
      </c>
    </row>
    <row spans="1:3" r="24">
      <c t="s" r="A24" s="3">
        <v>605</v>
      </c>
    </row>
    <row spans="1:3" r="25">
      <c t="s" r="A25" s="4">
        <v>754</v>
      </c>
      <c t="n" r="B25" s="6">
        <v>65356</v>
      </c>
    </row>
    <row spans="1:3" r="26">
      <c t="n" r="A26" s="6">
        <v>2017</v>
      </c>
      <c t="n" r="B26" s="6">
        <v>5903</v>
      </c>
    </row>
    <row spans="1:3" r="27">
      <c t="n" r="A27" s="6">
        <v>2018</v>
      </c>
      <c t="n" r="B27" s="6">
        <v>1343</v>
      </c>
    </row>
    <row spans="1:3" r="28">
      <c t="n" r="A28" s="6">
        <v>2019</v>
      </c>
      <c t="n" r="B28" s="6">
        <v>0</v>
      </c>
    </row>
    <row spans="1:3" r="29">
      <c t="n" r="A29" s="6">
        <v>2020</v>
      </c>
      <c t="n" r="B29" s="6">
        <v>0</v>
      </c>
    </row>
    <row spans="1:3" r="30">
      <c t="s" r="A30" s="4">
        <v>755</v>
      </c>
      <c t="n" r="B30" s="6">
        <v>267819</v>
      </c>
    </row>
    <row spans="1:3" r="31">
      <c t="s" r="A31" s="4">
        <v>149</v>
      </c>
      <c t="n" r="B31" s="7">
        <v>340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57</v>
      </c>
      <c t="s" r="C1" s="2">
        <v>81</v>
      </c>
      <c t="s" r="E1" s="2">
        <v>1</v>
      </c>
    </row>
    <row spans="1:6" r="2">
      <c t="s" r="C2" s="2">
        <v>2</v>
      </c>
      <c t="s" r="D2" s="2">
        <v>138</v>
      </c>
      <c t="s" r="E2" s="2">
        <v>2</v>
      </c>
      <c t="s" r="F2" s="2">
        <v>138</v>
      </c>
    </row>
    <row spans="1:6" r="3">
      <c t="s" r="A3" s="3">
        <v>758</v>
      </c>
    </row>
    <row spans="1:6" r="4">
      <c t="s" r="A4" s="4">
        <v>759</v>
      </c>
      <c t="n" r="C4" s="7">
        <v>10960</v>
      </c>
      <c t="n" r="D4" s="7">
        <v>5799</v>
      </c>
      <c t="n" r="E4" s="7">
        <v>7839</v>
      </c>
      <c t="n" r="F4" s="7">
        <v>5599</v>
      </c>
    </row>
    <row spans="1:6" r="5">
      <c t="s" r="A5" s="4">
        <v>101</v>
      </c>
      <c t="n" r="C5" s="6">
        <v>1802</v>
      </c>
      <c t="n" r="D5" s="6">
        <v>0</v>
      </c>
      <c t="n" r="E5" s="6">
        <v>4923</v>
      </c>
      <c t="n" r="F5" s="6">
        <v>200</v>
      </c>
    </row>
    <row spans="1:6" r="6">
      <c t="s" r="A6" s="4">
        <v>760</v>
      </c>
      <c t="n" r="C6" s="6">
        <v>12762</v>
      </c>
      <c t="n" r="D6" s="6">
        <v>5799</v>
      </c>
      <c t="n" r="E6" s="6">
        <v>12762</v>
      </c>
      <c t="n" r="F6" s="6">
        <v>5799</v>
      </c>
    </row>
    <row spans="1:6" r="7">
      <c t="s" r="A7" s="4">
        <v>761</v>
      </c>
      <c t="s" r="B7" s="4">
        <v>41</v>
      </c>
      <c t="n" r="C7" s="6">
        <v>1892</v>
      </c>
      <c t="n" r="D7" s="6">
        <v>53</v>
      </c>
      <c t="n" r="E7" s="6">
        <v>7974</v>
      </c>
      <c t="n" r="F7" s="6">
        <v>820</v>
      </c>
    </row>
    <row spans="1:6" r="8">
      <c t="s" r="A8" s="4">
        <v>38</v>
      </c>
    </row>
    <row spans="1:6" r="9">
      <c t="s" r="A9" s="3">
        <v>758</v>
      </c>
    </row>
    <row spans="1:6" r="10">
      <c t="s" r="A10" s="4">
        <v>761</v>
      </c>
      <c t="n" r="E10" s="6">
        <v>2800</v>
      </c>
    </row>
    <row spans="1:6" r="11">
      <c t="s" r="A11" s="4">
        <v>762</v>
      </c>
    </row>
    <row spans="1:6" r="12">
      <c t="s" r="A12" s="3">
        <v>758</v>
      </c>
    </row>
    <row spans="1:6" r="13">
      <c t="s" r="A13" s="4">
        <v>761</v>
      </c>
      <c t="n" r="C13" s="7">
        <v>100</v>
      </c>
      <c t="n" r="E13" s="7">
        <v>300</v>
      </c>
    </row>
    <row spans="1:6" r="14">
      <c t="s" r="A14" s="4">
        <v>763</v>
      </c>
    </row>
    <row spans="1:6" r="15">
      <c t="s" r="A15" s="3">
        <v>758</v>
      </c>
    </row>
    <row spans="1:6" r="16">
      <c t="s" r="A16" s="4">
        <v>761</v>
      </c>
      <c t="n" r="D16" s="7">
        <v>100</v>
      </c>
      <c t="n" r="F16" s="7">
        <v>700</v>
      </c>
    </row>
    <row spans="1:6" r="17">
      <c t="n" r="A17"/>
    </row>
    <row spans="1:6" r="18">
      <c t="s" r="A18" s="4">
        <v>41</v>
      </c>
      <c t="s" r="B18" s="4">
        <v>134</v>
      </c>
    </row>
  </sheetData>
  <mergeCells count="5">
    <mergeCell ref="A1:B2"/>
    <mergeCell ref="C1:D1"/>
    <mergeCell ref="E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spans="1:4" r="1">
      <c t="s" r="A1" s="1">
        <v>764</v>
      </c>
      <c t="s" r="B1" s="2">
        <v>1</v>
      </c>
      <c t="s" r="D1" s="2">
        <v>482</v>
      </c>
    </row>
    <row spans="1:4" r="2">
      <c t="s" r="B2" s="2">
        <v>600</v>
      </c>
      <c t="s" r="C2" s="2">
        <v>765</v>
      </c>
      <c t="s" r="D2" s="2">
        <v>602</v>
      </c>
    </row>
    <row spans="1:4" r="3">
      <c t="s" r="A3" s="3">
        <v>766</v>
      </c>
    </row>
    <row spans="1:4" r="4">
      <c t="s" r="A4" s="4">
        <v>767</v>
      </c>
      <c t="s" r="B4" s="4">
        <v>525</v>
      </c>
      <c t="s" r="D4" s="4">
        <v>525</v>
      </c>
    </row>
    <row spans="1:4" r="5">
      <c t="s" r="A5" s="4">
        <v>30</v>
      </c>
      <c t="n" r="B5" s="7">
        <v>348539</v>
      </c>
      <c t="n" r="D5" s="7">
        <v>501474</v>
      </c>
    </row>
    <row spans="1:4" r="6">
      <c t="s" r="A6" s="4">
        <v>768</v>
      </c>
      <c t="n" r="B6" s="7">
        <v>47822</v>
      </c>
      <c t="n" r="D6" s="6">
        <v>100580</v>
      </c>
    </row>
    <row spans="1:4" r="7">
      <c t="s" r="A7" s="4">
        <v>769</v>
      </c>
      <c t="n" r="B7" s="6">
        <v>6</v>
      </c>
      <c t="n" r="C7" s="6">
        <v>6</v>
      </c>
    </row>
    <row spans="1:4" r="8">
      <c t="s" r="A8" s="4">
        <v>770</v>
      </c>
      <c t="n" r="B8" s="7">
        <v>75487</v>
      </c>
      <c t="n" r="D8" s="6">
        <v>123443</v>
      </c>
    </row>
    <row spans="1:4" r="9">
      <c t="s" r="A9" s="4">
        <v>771</v>
      </c>
    </row>
    <row spans="1:4" r="10">
      <c t="s" r="A10" s="3">
        <v>766</v>
      </c>
    </row>
    <row spans="1:4" r="11">
      <c t="s" r="A11" s="4">
        <v>768</v>
      </c>
      <c t="n" r="B11" s="7">
        <v>42199</v>
      </c>
      <c t="n" r="D11" s="6">
        <v>100580</v>
      </c>
    </row>
    <row spans="1:4" r="12">
      <c t="s" r="A12" s="4">
        <v>769</v>
      </c>
      <c t="n" r="B12" s="6">
        <v>4</v>
      </c>
      <c t="n" r="C12" s="6">
        <v>5</v>
      </c>
    </row>
    <row spans="1:4" r="13">
      <c t="s" r="A13" s="4">
        <v>770</v>
      </c>
      <c t="n" r="B13" s="7">
        <v>64297</v>
      </c>
      <c t="n" r="D13" s="6">
        <v>119677</v>
      </c>
    </row>
    <row spans="1:4" r="14">
      <c t="s" r="A14" s="4">
        <v>772</v>
      </c>
    </row>
    <row spans="1:4" r="15">
      <c t="s" r="A15" s="3">
        <v>766</v>
      </c>
    </row>
    <row spans="1:4" r="16">
      <c t="s" r="A16" s="4">
        <v>768</v>
      </c>
      <c t="n" r="B16" s="7">
        <v>5623</v>
      </c>
      <c t="n" r="D16" s="6">
        <v>0</v>
      </c>
    </row>
    <row spans="1:4" r="17">
      <c t="s" r="A17" s="4">
        <v>769</v>
      </c>
      <c t="n" r="B17" s="6">
        <v>2</v>
      </c>
      <c t="n" r="C17" s="6">
        <v>1</v>
      </c>
    </row>
    <row spans="1:4" r="18">
      <c t="s" r="A18" s="4">
        <v>770</v>
      </c>
      <c t="n" r="B18" s="7">
        <v>11190</v>
      </c>
      <c t="n" r="D18" s="6">
        <v>3766</v>
      </c>
    </row>
    <row spans="1:4" r="19">
      <c t="s" r="A19" s="4">
        <v>773</v>
      </c>
    </row>
    <row spans="1:4" r="20">
      <c t="s" r="A20" s="3">
        <v>766</v>
      </c>
    </row>
    <row spans="1:4" r="21">
      <c t="s" r="A21" s="4">
        <v>30</v>
      </c>
      <c t="n" r="B21" s="6">
        <v>300717</v>
      </c>
      <c t="n" r="D21" s="6">
        <v>400894</v>
      </c>
    </row>
    <row spans="1:4" r="22">
      <c t="s" r="A22" s="4">
        <v>774</v>
      </c>
    </row>
    <row spans="1:4" r="23">
      <c t="s" r="A23" s="3">
        <v>766</v>
      </c>
    </row>
    <row spans="1:4" r="24">
      <c t="s" r="A24" s="4">
        <v>30</v>
      </c>
      <c t="n" r="B24" s="6">
        <v>79365</v>
      </c>
      <c t="n" r="D24" s="6">
        <v>168978</v>
      </c>
    </row>
    <row spans="1:4" r="25">
      <c t="s" r="A25" s="4">
        <v>775</v>
      </c>
    </row>
    <row spans="1:4" r="26">
      <c t="s" r="A26" s="3">
        <v>766</v>
      </c>
    </row>
    <row spans="1:4" r="27">
      <c t="s" r="A27" s="4">
        <v>30</v>
      </c>
      <c t="n" r="B27" s="6">
        <v>22232</v>
      </c>
      <c t="n" r="D27" s="6">
        <v>29305</v>
      </c>
    </row>
    <row spans="1:4" r="28">
      <c t="s" r="A28" s="4">
        <v>776</v>
      </c>
    </row>
    <row spans="1:4" r="29">
      <c t="s" r="A29" s="3">
        <v>766</v>
      </c>
    </row>
    <row spans="1:4" r="30">
      <c t="s" r="A30" s="4">
        <v>30</v>
      </c>
      <c t="n" r="B30" s="6">
        <v>166466</v>
      </c>
      <c t="n" r="D30" s="6">
        <v>169781</v>
      </c>
    </row>
    <row spans="1:4" r="31">
      <c t="s" r="A31" s="4">
        <v>777</v>
      </c>
    </row>
    <row spans="1:4" r="32">
      <c t="s" r="A32" s="3">
        <v>766</v>
      </c>
    </row>
    <row spans="1:4" r="33">
      <c t="s" r="A33" s="4">
        <v>30</v>
      </c>
      <c t="n" r="B33" s="6">
        <v>32654</v>
      </c>
      <c t="n" r="D33" s="6">
        <v>32830</v>
      </c>
    </row>
    <row spans="1:4" r="34">
      <c t="s" r="A34" s="4">
        <v>778</v>
      </c>
    </row>
    <row spans="1:4" r="35">
      <c t="s" r="A35" s="3">
        <v>766</v>
      </c>
    </row>
    <row spans="1:4" r="36">
      <c t="s" r="A36" s="4">
        <v>30</v>
      </c>
      <c t="n" r="B36" s="6">
        <v>5623</v>
      </c>
      <c t="n" r="D36" s="6">
        <v>4137</v>
      </c>
    </row>
    <row spans="1:4" r="37">
      <c t="s" r="A37" s="4">
        <v>779</v>
      </c>
    </row>
    <row spans="1:4" r="38">
      <c t="s" r="A38" s="3">
        <v>766</v>
      </c>
    </row>
    <row spans="1:4" r="39">
      <c t="s" r="A39" s="4">
        <v>30</v>
      </c>
      <c t="n" r="B39" s="6">
        <v>0</v>
      </c>
      <c t="n" r="D39" s="6">
        <v>4137</v>
      </c>
    </row>
    <row spans="1:4" r="40">
      <c t="s" r="A40" s="4">
        <v>780</v>
      </c>
    </row>
    <row spans="1:4" r="41">
      <c t="s" r="A41" s="3">
        <v>766</v>
      </c>
    </row>
    <row spans="1:4" r="42">
      <c t="s" r="A42" s="4">
        <v>30</v>
      </c>
      <c t="n" r="B42" s="7">
        <v>5623</v>
      </c>
      <c t="n" r="D42" s="7">
        <v>0</v>
      </c>
    </row>
    <row spans="1:4" r="43">
      <c t="s" r="A43" s="4">
        <v>769</v>
      </c>
      <c t="n" r="B43" s="6">
        <v>1</v>
      </c>
      <c t="n" r="D43" s="6">
        <v>1</v>
      </c>
    </row>
    <row spans="1:4" r="44">
      <c t="s" r="A44" s="4">
        <v>781</v>
      </c>
      <c t="s" r="B44" s="4">
        <v>610</v>
      </c>
      <c t="s" r="D44" s="4">
        <v>610</v>
      </c>
    </row>
    <row spans="1:4" r="45">
      <c t="s" r="A45" s="4">
        <v>770</v>
      </c>
      <c t="n" r="B45" s="7">
        <v>3800</v>
      </c>
      <c t="n" r="D45" s="7">
        <v>3800</v>
      </c>
    </row>
    <row spans="1:4" r="46">
      <c t="s" r="A46" s="4">
        <v>782</v>
      </c>
    </row>
    <row spans="1:4" r="47">
      <c t="s" r="A47" s="3">
        <v>766</v>
      </c>
    </row>
    <row spans="1:4" r="48">
      <c t="s" r="A48" s="4">
        <v>30</v>
      </c>
      <c t="n" r="B48" s="7">
        <v>42199</v>
      </c>
      <c t="n" r="D48" s="7">
        <v>96443</v>
      </c>
    </row>
    <row spans="1:4" r="49">
      <c t="s" r="A49" s="4">
        <v>783</v>
      </c>
      <c t="n" r="D49" s="6">
        <v>1</v>
      </c>
    </row>
    <row spans="1:4" r="50">
      <c t="s" r="A50" s="4">
        <v>784</v>
      </c>
    </row>
    <row spans="1:4" r="51">
      <c t="s" r="A51" s="3">
        <v>766</v>
      </c>
    </row>
    <row spans="1:4" r="52">
      <c t="s" r="A52" s="4">
        <v>783</v>
      </c>
      <c t="n" r="B52" s="6">
        <v>1</v>
      </c>
    </row>
    <row spans="1:4" r="53">
      <c t="s" r="A53" s="4">
        <v>768</v>
      </c>
      <c t="n" r="B53" s="7">
        <v>3000</v>
      </c>
      <c t="n" r="D53" s="7">
        <v>3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1"/>
    <col customWidth="1" max="9" min="9" width="21"/>
    <col customWidth="1" max="10" min="10" width="21"/>
  </cols>
  <sheetData>
    <row spans="1:10" r="1">
      <c t="s" r="A1" s="1">
        <v>785</v>
      </c>
      <c t="s" r="B1" s="2">
        <v>600</v>
      </c>
      <c t="s" r="C1" s="2">
        <v>600</v>
      </c>
      <c t="s" r="D1" s="2">
        <v>786</v>
      </c>
      <c t="s" r="E1" s="2">
        <v>600</v>
      </c>
      <c t="s" r="F1" s="2">
        <v>786</v>
      </c>
      <c t="s" r="G1" s="2">
        <v>602</v>
      </c>
      <c t="s" r="H1" s="2">
        <v>787</v>
      </c>
      <c t="s" r="I1" s="2">
        <v>788</v>
      </c>
      <c t="s" r="J1" s="2">
        <v>789</v>
      </c>
    </row>
    <row spans="1:10" r="2">
      <c t="s" r="A2" s="3">
        <v>790</v>
      </c>
    </row>
    <row spans="1:10" r="3">
      <c t="s" r="A3" s="4">
        <v>606</v>
      </c>
      <c t="n" r="E3" s="6">
        <v>6</v>
      </c>
      <c t="n" r="F3" s="6">
        <v>6</v>
      </c>
    </row>
    <row spans="1:10" r="4">
      <c t="s" r="A4" s="4">
        <v>607</v>
      </c>
      <c t="n" r="B4" s="7">
        <v>75487</v>
      </c>
      <c t="n" r="C4" s="7">
        <v>75487</v>
      </c>
      <c t="n" r="E4" s="7">
        <v>75487</v>
      </c>
      <c t="n" r="G4" s="7">
        <v>123443</v>
      </c>
    </row>
    <row spans="1:10" r="5">
      <c t="s" r="A5" s="4">
        <v>608</v>
      </c>
      <c t="n" r="B5" s="6">
        <v>47822</v>
      </c>
      <c t="n" r="C5" s="6">
        <v>47822</v>
      </c>
      <c t="n" r="E5" s="6">
        <v>47822</v>
      </c>
      <c t="n" r="G5" s="6">
        <v>100580</v>
      </c>
    </row>
    <row spans="1:10" r="6">
      <c t="s" r="A6" s="4">
        <v>758</v>
      </c>
      <c t="n" r="B6" s="7">
        <v>12762</v>
      </c>
      <c t="n" r="C6" s="7">
        <v>12762</v>
      </c>
      <c t="n" r="D6" s="7">
        <v>5799</v>
      </c>
      <c t="n" r="E6" s="7">
        <v>12762</v>
      </c>
      <c t="n" r="F6" s="7">
        <v>5799</v>
      </c>
      <c t="n" r="G6" s="7">
        <v>7839</v>
      </c>
      <c t="n" r="H6" s="7">
        <v>10960</v>
      </c>
      <c t="n" r="I6" s="7">
        <v>5799</v>
      </c>
      <c t="n" r="J6" s="7">
        <v>5599</v>
      </c>
    </row>
    <row spans="1:10" r="7">
      <c t="s" r="A7" s="4">
        <v>606</v>
      </c>
      <c t="n" r="C7" s="6">
        <v>6</v>
      </c>
      <c t="n" r="D7" s="6">
        <v>4</v>
      </c>
      <c t="n" r="E7" s="6">
        <v>8</v>
      </c>
      <c t="n" r="F7" s="6">
        <v>4</v>
      </c>
    </row>
    <row spans="1:10" r="8">
      <c t="s" r="A8" s="4">
        <v>791</v>
      </c>
      <c t="n" r="C8" s="7">
        <v>62234</v>
      </c>
      <c t="n" r="D8" s="7">
        <v>43443</v>
      </c>
      <c t="n" r="E8" s="7">
        <v>71821</v>
      </c>
      <c t="n" r="F8" s="7">
        <v>43443</v>
      </c>
    </row>
    <row spans="1:10" r="9">
      <c t="s" r="A9" s="4">
        <v>792</v>
      </c>
      <c t="n" r="C9" s="6">
        <v>0</v>
      </c>
      <c t="n" r="D9" s="7">
        <v>0</v>
      </c>
      <c t="n" r="E9" s="7">
        <v>0</v>
      </c>
      <c t="n" r="F9" s="7">
        <v>2456</v>
      </c>
    </row>
    <row spans="1:10" r="10">
      <c t="s" r="A10" s="4">
        <v>767</v>
      </c>
      <c t="s" r="E10" s="4">
        <v>525</v>
      </c>
      <c t="s" r="G10" s="4">
        <v>525</v>
      </c>
    </row>
    <row spans="1:10" r="11">
      <c t="s" r="A11" s="4">
        <v>793</v>
      </c>
    </row>
    <row spans="1:10" r="12">
      <c t="s" r="A12" s="3">
        <v>790</v>
      </c>
    </row>
    <row spans="1:10" r="13">
      <c t="s" r="A13" s="4">
        <v>606</v>
      </c>
      <c t="n" r="B13" s="6">
        <v>4</v>
      </c>
    </row>
    <row spans="1:10" r="14">
      <c t="s" r="A14" s="4">
        <v>794</v>
      </c>
    </row>
    <row spans="1:10" r="15">
      <c t="s" r="A15" s="3">
        <v>790</v>
      </c>
    </row>
    <row spans="1:10" r="16">
      <c t="s" r="A16" s="4">
        <v>606</v>
      </c>
      <c t="n" r="E16" s="6">
        <v>3</v>
      </c>
      <c t="n" r="G16" s="6">
        <v>2</v>
      </c>
    </row>
    <row spans="1:10" r="17">
      <c t="s" r="A17" s="4">
        <v>771</v>
      </c>
    </row>
    <row spans="1:10" r="18">
      <c t="s" r="A18" s="3">
        <v>790</v>
      </c>
    </row>
    <row spans="1:10" r="19">
      <c t="s" r="A19" s="4">
        <v>606</v>
      </c>
      <c t="n" r="E19" s="6">
        <v>4</v>
      </c>
      <c t="n" r="F19" s="6">
        <v>5</v>
      </c>
    </row>
    <row spans="1:10" r="20">
      <c t="s" r="A20" s="4">
        <v>607</v>
      </c>
      <c t="n" r="B20" s="7">
        <v>64297</v>
      </c>
      <c t="n" r="C20" s="6">
        <v>64297</v>
      </c>
      <c t="n" r="E20" s="7">
        <v>64297</v>
      </c>
      <c t="n" r="G20" s="7">
        <v>119677</v>
      </c>
    </row>
    <row spans="1:10" r="21">
      <c t="s" r="A21" s="4">
        <v>608</v>
      </c>
      <c t="n" r="B21" s="6">
        <v>42199</v>
      </c>
      <c t="n" r="C21" s="6">
        <v>42199</v>
      </c>
      <c t="n" r="E21" s="6">
        <v>42199</v>
      </c>
      <c t="n" r="G21" s="6">
        <v>100580</v>
      </c>
    </row>
    <row spans="1:10" r="22">
      <c t="s" r="A22" s="4">
        <v>758</v>
      </c>
      <c t="n" r="B22" s="6">
        <v>7194</v>
      </c>
      <c t="n" r="C22" s="7">
        <v>7194</v>
      </c>
      <c t="n" r="E22" s="7">
        <v>7194</v>
      </c>
      <c t="n" r="G22" s="7">
        <v>4073</v>
      </c>
    </row>
    <row spans="1:10" r="23">
      <c t="s" r="A23" s="4">
        <v>606</v>
      </c>
      <c t="n" r="C23" s="6">
        <v>4</v>
      </c>
      <c t="n" r="D23" s="6">
        <v>3</v>
      </c>
      <c t="n" r="E23" s="6">
        <v>6</v>
      </c>
      <c t="n" r="F23" s="6">
        <v>3</v>
      </c>
    </row>
    <row spans="1:10" r="24">
      <c t="s" r="A24" s="4">
        <v>791</v>
      </c>
      <c t="n" r="C24" s="7">
        <v>60360</v>
      </c>
      <c t="n" r="D24" s="7">
        <v>43443</v>
      </c>
      <c t="n" r="E24" s="7">
        <v>70415</v>
      </c>
      <c t="n" r="F24" s="7">
        <v>43443</v>
      </c>
    </row>
    <row spans="1:10" r="25">
      <c t="s" r="A25" s="4">
        <v>792</v>
      </c>
      <c t="n" r="C25" s="6">
        <v>0</v>
      </c>
      <c t="n" r="D25" s="7">
        <v>0</v>
      </c>
      <c t="n" r="E25" s="6">
        <v>0</v>
      </c>
      <c t="n" r="F25" s="7">
        <v>2453</v>
      </c>
    </row>
    <row spans="1:10" r="26">
      <c t="s" r="A26" s="4">
        <v>795</v>
      </c>
    </row>
    <row spans="1:10" r="27">
      <c t="s" r="A27" s="3">
        <v>790</v>
      </c>
    </row>
    <row spans="1:10" r="28">
      <c t="s" r="A28" s="4">
        <v>783</v>
      </c>
      <c t="n" r="G28" s="6">
        <v>1</v>
      </c>
    </row>
    <row spans="1:10" r="29">
      <c t="s" r="A29" s="4">
        <v>796</v>
      </c>
    </row>
    <row spans="1:10" r="30">
      <c t="s" r="A30" s="3">
        <v>790</v>
      </c>
    </row>
    <row spans="1:10" r="31">
      <c t="s" r="A31" s="4">
        <v>608</v>
      </c>
      <c t="n" r="B31" s="7">
        <v>3000</v>
      </c>
      <c t="n" r="C31" s="7">
        <v>3000</v>
      </c>
      <c t="n" r="E31" s="7">
        <v>3000</v>
      </c>
      <c t="n" r="G31" s="7">
        <v>3100</v>
      </c>
    </row>
    <row spans="1:10" r="32">
      <c t="s" r="A32" s="4">
        <v>783</v>
      </c>
      <c t="n" r="B32" s="6">
        <v>1</v>
      </c>
      <c t="n" r="C32" s="6">
        <v>1</v>
      </c>
      <c t="n" r="E32" s="6">
        <v>1</v>
      </c>
    </row>
    <row spans="1:10" r="33">
      <c t="s" r="A33" s="4">
        <v>797</v>
      </c>
    </row>
    <row spans="1:10" r="34">
      <c t="s" r="A34" s="3">
        <v>790</v>
      </c>
    </row>
    <row spans="1:10" r="35">
      <c t="s" r="A35" s="4">
        <v>606</v>
      </c>
      <c t="n" r="C35" s="6">
        <v>1</v>
      </c>
    </row>
    <row spans="1:10" r="36">
      <c t="s" r="A36" s="4">
        <v>608</v>
      </c>
      <c t="n" r="B36" s="7">
        <v>33900</v>
      </c>
      <c t="n" r="C36" s="7">
        <v>33900</v>
      </c>
      <c t="n" r="E36" s="7">
        <v>33900</v>
      </c>
    </row>
    <row spans="1:10" r="37">
      <c t="s" r="A37" s="4">
        <v>772</v>
      </c>
    </row>
    <row spans="1:10" r="38">
      <c t="s" r="A38" s="3">
        <v>790</v>
      </c>
    </row>
    <row spans="1:10" r="39">
      <c t="s" r="A39" s="4">
        <v>606</v>
      </c>
      <c t="n" r="E39" s="6">
        <v>2</v>
      </c>
      <c t="n" r="F39" s="6">
        <v>1</v>
      </c>
    </row>
    <row spans="1:10" r="40">
      <c t="s" r="A40" s="4">
        <v>607</v>
      </c>
      <c t="n" r="B40" s="6">
        <v>11190</v>
      </c>
      <c t="n" r="C40" s="6">
        <v>11190</v>
      </c>
      <c t="n" r="E40" s="7">
        <v>11190</v>
      </c>
      <c t="n" r="G40" s="6">
        <v>3766</v>
      </c>
    </row>
    <row spans="1:10" r="41">
      <c t="s" r="A41" s="4">
        <v>608</v>
      </c>
      <c t="n" r="B41" s="6">
        <v>5623</v>
      </c>
      <c t="n" r="C41" s="6">
        <v>5623</v>
      </c>
      <c t="n" r="E41" s="6">
        <v>5623</v>
      </c>
      <c t="n" r="G41" s="6">
        <v>0</v>
      </c>
    </row>
    <row spans="1:10" r="42">
      <c t="s" r="A42" s="4">
        <v>758</v>
      </c>
      <c t="n" r="B42" s="7">
        <v>5568</v>
      </c>
      <c t="n" r="C42" s="7">
        <v>5568</v>
      </c>
      <c t="n" r="E42" s="7">
        <v>5568</v>
      </c>
      <c t="n" r="G42" s="7">
        <v>3766</v>
      </c>
    </row>
    <row spans="1:10" r="43">
      <c t="s" r="A43" s="4">
        <v>606</v>
      </c>
      <c t="n" r="C43" s="6">
        <v>2</v>
      </c>
      <c t="n" r="D43" s="6">
        <v>1</v>
      </c>
      <c t="n" r="E43" s="6">
        <v>2</v>
      </c>
      <c t="n" r="F43" s="6">
        <v>1</v>
      </c>
    </row>
    <row spans="1:10" r="44">
      <c t="s" r="A44" s="4">
        <v>791</v>
      </c>
      <c t="n" r="C44" s="7">
        <v>1874</v>
      </c>
      <c t="n" r="D44" s="7">
        <v>0</v>
      </c>
      <c t="n" r="E44" s="7">
        <v>1406</v>
      </c>
      <c t="n" r="F44" s="7">
        <v>0</v>
      </c>
    </row>
    <row spans="1:10" r="45">
      <c t="s" r="A45" s="4">
        <v>792</v>
      </c>
      <c t="n" r="C45" s="7">
        <v>0</v>
      </c>
      <c t="n" r="D45" s="7">
        <v>0</v>
      </c>
      <c t="n" r="E45" s="7">
        <v>0</v>
      </c>
      <c t="n" r="F45" s="7">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5"/>
    <col customWidth="1" max="11" min="11" width="21"/>
    <col customWidth="1" max="12" min="12" width="21"/>
    <col customWidth="1" max="13" min="13" width="21"/>
  </cols>
  <sheetData>
    <row spans="1:13" r="1">
      <c t="s" r="A1" s="1">
        <v>798</v>
      </c>
      <c t="s" r="C1" s="2">
        <v>445</v>
      </c>
      <c t="s" r="F1" s="2">
        <v>81</v>
      </c>
      <c t="s" r="I1" s="2">
        <v>537</v>
      </c>
      <c t="s" r="J1" s="2">
        <v>1</v>
      </c>
      <c t="s" r="L1" s="2">
        <v>482</v>
      </c>
    </row>
    <row spans="1:13" r="2">
      <c t="s" r="C2" s="2">
        <v>799</v>
      </c>
      <c t="s" r="D2" s="2">
        <v>800</v>
      </c>
      <c t="s" r="E2" s="2">
        <v>801</v>
      </c>
      <c t="s" r="F2" s="2">
        <v>543</v>
      </c>
      <c t="s" r="G2" s="2">
        <v>799</v>
      </c>
      <c t="s" r="H2" s="2">
        <v>545</v>
      </c>
      <c t="s" r="I2" s="2">
        <v>543</v>
      </c>
      <c t="s" r="J2" s="2">
        <v>799</v>
      </c>
      <c t="s" r="K2" s="2">
        <v>545</v>
      </c>
      <c t="s" r="L2" s="2">
        <v>789</v>
      </c>
      <c t="s" r="M2" s="2">
        <v>484</v>
      </c>
    </row>
    <row spans="1:13" r="3">
      <c t="s" r="A3" s="3">
        <v>802</v>
      </c>
    </row>
    <row spans="1:13" r="4">
      <c t="s" r="A4" s="4">
        <v>608</v>
      </c>
      <c t="n" r="C4" s="7">
        <v>484876</v>
      </c>
      <c t="n" r="G4" s="7">
        <v>484876</v>
      </c>
      <c t="n" r="J4" s="7">
        <v>484876</v>
      </c>
      <c t="n" r="M4" s="7">
        <v>1101650</v>
      </c>
    </row>
    <row spans="1:13" r="5">
      <c t="s" r="A5" s="4">
        <v>792</v>
      </c>
      <c t="s" r="B5" s="4">
        <v>41</v>
      </c>
      <c t="n" r="G5" s="6">
        <v>26054</v>
      </c>
      <c t="n" r="H5" s="7">
        <v>60359</v>
      </c>
      <c t="n" r="J5" s="6">
        <v>101838</v>
      </c>
      <c t="n" r="K5" s="7">
        <v>171738</v>
      </c>
    </row>
    <row spans="1:13" r="6">
      <c t="s" r="A6" s="4">
        <v>803</v>
      </c>
      <c t="n" r="J6" s="6">
        <v>9613</v>
      </c>
      <c t="n" r="K6" s="6">
        <v>20770</v>
      </c>
    </row>
    <row spans="1:13" r="7">
      <c t="s" r="A7" s="4">
        <v>804</v>
      </c>
      <c t="n" r="C7" s="7">
        <v>2000</v>
      </c>
      <c t="n" r="G7" s="6">
        <v>2000</v>
      </c>
      <c t="n" r="J7" s="6">
        <v>2000</v>
      </c>
    </row>
    <row spans="1:13" r="8">
      <c t="s" r="A8" s="4">
        <v>805</v>
      </c>
      <c t="n" r="J8" s="6">
        <v>6000</v>
      </c>
    </row>
    <row spans="1:13" r="9">
      <c t="s" r="A9" s="4">
        <v>214</v>
      </c>
      <c t="n" r="J9" s="6">
        <v>368984</v>
      </c>
      <c t="n" r="K9" s="6">
        <v>19683</v>
      </c>
    </row>
    <row spans="1:13" r="10">
      <c t="s" r="A10" s="4">
        <v>806</v>
      </c>
      <c t="s" r="B10" s="4">
        <v>41</v>
      </c>
      <c t="n" r="G10" s="7">
        <v>-26648</v>
      </c>
      <c t="n" r="H10" s="6">
        <v>-132251</v>
      </c>
      <c t="n" r="J10" s="7">
        <v>-269052</v>
      </c>
      <c t="n" r="K10" s="6">
        <v>-171238</v>
      </c>
    </row>
    <row spans="1:13" r="11">
      <c t="s" r="A11" s="4">
        <v>807</v>
      </c>
    </row>
    <row spans="1:13" r="12">
      <c t="s" r="A12" s="3">
        <v>802</v>
      </c>
    </row>
    <row spans="1:13" r="13">
      <c t="s" r="A13" s="4">
        <v>808</v>
      </c>
      <c t="n" r="C13" s="6">
        <v>45</v>
      </c>
      <c t="n" r="G13" s="6">
        <v>45</v>
      </c>
      <c t="n" r="J13" s="6">
        <v>45</v>
      </c>
    </row>
    <row spans="1:13" r="14">
      <c t="s" r="A14" s="4">
        <v>608</v>
      </c>
      <c t="n" r="C14" s="7">
        <v>98500</v>
      </c>
      <c t="n" r="G14" s="7">
        <v>98500</v>
      </c>
      <c t="n" r="J14" s="7">
        <v>98500</v>
      </c>
      <c t="n" r="M14" s="6">
        <v>154000</v>
      </c>
    </row>
    <row spans="1:13" r="15">
      <c t="s" r="A15" s="4">
        <v>792</v>
      </c>
      <c t="n" r="G15" s="6">
        <v>4900</v>
      </c>
      <c t="n" r="H15" s="6">
        <v>9900</v>
      </c>
      <c t="n" r="J15" s="6">
        <v>18600</v>
      </c>
      <c t="n" r="K15" s="6">
        <v>36100</v>
      </c>
    </row>
    <row spans="1:13" r="16">
      <c t="s" r="A16" s="4">
        <v>803</v>
      </c>
      <c t="n" r="G16" s="6">
        <v>18900</v>
      </c>
      <c t="n" r="H16" s="6">
        <v>8800</v>
      </c>
      <c t="n" r="J16" s="6">
        <v>67200</v>
      </c>
      <c t="n" r="K16" s="6">
        <v>59100</v>
      </c>
    </row>
    <row spans="1:13" r="17">
      <c t="s" r="A17" s="4">
        <v>809</v>
      </c>
      <c t="n" r="G17" s="7">
        <v>600</v>
      </c>
      <c t="n" r="H17" s="6">
        <v>600</v>
      </c>
      <c t="n" r="J17" s="6">
        <v>1200</v>
      </c>
      <c t="n" r="K17" s="6">
        <v>1800</v>
      </c>
    </row>
    <row spans="1:13" r="18">
      <c t="s" r="A18" s="4">
        <v>806</v>
      </c>
      <c t="n" r="J18" s="7">
        <v>-8200</v>
      </c>
      <c t="n" r="L18" s="7">
        <v>32600</v>
      </c>
    </row>
    <row spans="1:13" r="19">
      <c t="s" r="A19" s="4">
        <v>810</v>
      </c>
    </row>
    <row spans="1:13" r="20">
      <c t="s" r="A20" s="3">
        <v>802</v>
      </c>
    </row>
    <row spans="1:13" r="21">
      <c t="s" r="A21" s="4">
        <v>808</v>
      </c>
      <c t="n" r="C21" s="6">
        <v>24</v>
      </c>
      <c t="n" r="G21" s="6">
        <v>24</v>
      </c>
      <c t="n" r="J21" s="6">
        <v>24</v>
      </c>
    </row>
    <row spans="1:13" r="22">
      <c t="s" r="A22" s="4">
        <v>608</v>
      </c>
      <c t="n" r="C22" s="7">
        <v>2600</v>
      </c>
      <c t="n" r="G22" s="7">
        <v>2600</v>
      </c>
      <c t="n" r="J22" s="7">
        <v>2600</v>
      </c>
      <c t="n" r="M22" s="6">
        <v>2700</v>
      </c>
    </row>
    <row spans="1:13" r="23">
      <c t="s" r="A23" s="4">
        <v>792</v>
      </c>
      <c t="n" r="G23" s="6">
        <v>100</v>
      </c>
      <c t="n" r="H23" s="6">
        <v>200</v>
      </c>
      <c t="n" r="J23" s="6">
        <v>300</v>
      </c>
      <c t="n" r="K23" s="6">
        <v>600</v>
      </c>
    </row>
    <row spans="1:13" r="24">
      <c t="s" r="A24" s="4">
        <v>803</v>
      </c>
      <c t="n" r="G24" s="6">
        <v>400</v>
      </c>
      <c t="n" r="H24" s="6">
        <v>600</v>
      </c>
      <c t="n" r="J24" s="6">
        <v>1100</v>
      </c>
      <c t="n" r="K24" s="6">
        <v>1600</v>
      </c>
    </row>
    <row spans="1:13" r="25">
      <c t="s" r="A25" s="4">
        <v>809</v>
      </c>
      <c t="n" r="G25" s="7">
        <v>700</v>
      </c>
      <c t="n" r="H25" s="6">
        <v>0</v>
      </c>
      <c t="n" r="J25" s="6">
        <v>1200</v>
      </c>
      <c t="n" r="K25" s="6">
        <v>600</v>
      </c>
    </row>
    <row spans="1:13" r="26">
      <c t="s" r="A26" s="4">
        <v>805</v>
      </c>
      <c t="n" r="E26" s="7">
        <v>243000</v>
      </c>
    </row>
    <row spans="1:13" r="27">
      <c t="s" r="A27" s="4">
        <v>811</v>
      </c>
      <c t="n" r="E27" s="7">
        <v>184100</v>
      </c>
      <c t="n" r="J27" s="7">
        <v>218000</v>
      </c>
    </row>
    <row spans="1:13" r="28">
      <c t="s" r="A28" s="4">
        <v>812</v>
      </c>
    </row>
    <row spans="1:13" r="29">
      <c t="s" r="A29" s="3">
        <v>802</v>
      </c>
    </row>
    <row spans="1:13" r="30">
      <c t="s" r="A30" s="4">
        <v>808</v>
      </c>
      <c t="n" r="C30" s="6">
        <v>8</v>
      </c>
      <c t="n" r="G30" s="6">
        <v>8</v>
      </c>
      <c t="n" r="J30" s="6">
        <v>8</v>
      </c>
    </row>
    <row spans="1:13" r="31">
      <c t="s" r="A31" s="4">
        <v>608</v>
      </c>
      <c t="n" r="C31" s="7">
        <v>27400</v>
      </c>
      <c t="n" r="G31" s="7">
        <v>27400</v>
      </c>
      <c t="n" r="J31" s="7">
        <v>27400</v>
      </c>
      <c t="n" r="M31" s="6">
        <v>26800</v>
      </c>
    </row>
    <row spans="1:13" r="32">
      <c t="s" r="A32" s="4">
        <v>792</v>
      </c>
      <c t="n" r="G32" s="6">
        <v>2000</v>
      </c>
      <c t="n" r="H32" s="6">
        <v>400</v>
      </c>
      <c t="n" r="J32" s="6">
        <v>6800</v>
      </c>
      <c t="n" r="K32" s="6">
        <v>1600</v>
      </c>
    </row>
    <row spans="1:13" r="33">
      <c t="s" r="A33" s="4">
        <v>803</v>
      </c>
      <c t="n" r="G33" s="6">
        <v>4200</v>
      </c>
      <c t="n" r="H33" s="6">
        <v>3100</v>
      </c>
      <c t="n" r="J33" s="6">
        <v>6100</v>
      </c>
      <c t="n" r="K33" s="6">
        <v>9500</v>
      </c>
    </row>
    <row spans="1:13" r="34">
      <c t="s" r="A34" s="4">
        <v>809</v>
      </c>
      <c t="n" r="G34" s="7">
        <v>0</v>
      </c>
      <c t="n" r="H34" s="6">
        <v>0</v>
      </c>
      <c t="n" r="J34" s="7">
        <v>0</v>
      </c>
      <c t="n" r="K34" s="6">
        <v>100</v>
      </c>
    </row>
    <row spans="1:13" r="35">
      <c t="s" r="A35" s="4">
        <v>813</v>
      </c>
    </row>
    <row spans="1:13" r="36">
      <c t="s" r="A36" s="3">
        <v>802</v>
      </c>
    </row>
    <row spans="1:13" r="37">
      <c t="s" r="A37" s="4">
        <v>808</v>
      </c>
      <c t="n" r="C37" s="6">
        <v>1</v>
      </c>
      <c t="n" r="G37" s="6">
        <v>1</v>
      </c>
      <c t="n" r="J37" s="6">
        <v>1</v>
      </c>
    </row>
    <row spans="1:13" r="38">
      <c t="s" r="A38" s="4">
        <v>608</v>
      </c>
      <c t="n" r="C38" s="7">
        <v>2300</v>
      </c>
      <c t="n" r="G38" s="7">
        <v>2300</v>
      </c>
      <c t="n" r="J38" s="7">
        <v>2300</v>
      </c>
      <c t="n" r="M38" s="6">
        <v>7600</v>
      </c>
    </row>
    <row spans="1:13" r="39">
      <c t="s" r="A39" s="4">
        <v>792</v>
      </c>
      <c t="n" r="G39" s="6">
        <v>400</v>
      </c>
      <c t="n" r="H39" s="6">
        <v>300</v>
      </c>
      <c t="n" r="J39" s="6">
        <v>900</v>
      </c>
      <c t="n" r="K39" s="6">
        <v>900</v>
      </c>
    </row>
    <row spans="1:13" r="40">
      <c t="s" r="A40" s="4">
        <v>803</v>
      </c>
      <c t="n" r="G40" s="6">
        <v>5100</v>
      </c>
      <c t="n" r="H40" s="6">
        <v>300</v>
      </c>
      <c t="n" r="J40" s="6">
        <v>6200</v>
      </c>
      <c t="n" r="K40" s="6">
        <v>300</v>
      </c>
    </row>
    <row spans="1:13" r="41">
      <c t="s" r="A41" s="4">
        <v>809</v>
      </c>
      <c t="n" r="G41" s="7">
        <v>0</v>
      </c>
      <c t="n" r="H41" s="6">
        <v>0</v>
      </c>
      <c t="n" r="J41" s="7">
        <v>0</v>
      </c>
      <c t="n" r="K41" s="6">
        <v>0</v>
      </c>
    </row>
    <row spans="1:13" r="42">
      <c t="s" r="A42" s="4">
        <v>814</v>
      </c>
    </row>
    <row spans="1:13" r="43">
      <c t="s" r="A43" s="3">
        <v>802</v>
      </c>
    </row>
    <row spans="1:13" r="44">
      <c t="s" r="A44" s="4">
        <v>808</v>
      </c>
      <c t="n" r="C44" s="6">
        <v>3</v>
      </c>
      <c t="n" r="G44" s="6">
        <v>3</v>
      </c>
      <c t="n" r="J44" s="6">
        <v>3</v>
      </c>
    </row>
    <row spans="1:13" r="45">
      <c t="s" r="A45" s="4">
        <v>608</v>
      </c>
      <c t="n" r="C45" s="7">
        <v>5600</v>
      </c>
      <c t="n" r="G45" s="7">
        <v>5600</v>
      </c>
      <c t="n" r="J45" s="7">
        <v>5600</v>
      </c>
      <c t="n" r="M45" s="6">
        <v>7700</v>
      </c>
    </row>
    <row spans="1:13" r="46">
      <c t="s" r="A46" s="4">
        <v>792</v>
      </c>
      <c t="n" r="G46" s="6">
        <v>200</v>
      </c>
      <c t="n" r="H46" s="6">
        <v>400</v>
      </c>
      <c t="n" r="J46" s="6">
        <v>700</v>
      </c>
      <c t="n" r="K46" s="6">
        <v>1500</v>
      </c>
    </row>
    <row spans="1:13" r="47">
      <c t="s" r="A47" s="4">
        <v>803</v>
      </c>
      <c t="n" r="G47" s="6">
        <v>1400</v>
      </c>
      <c t="n" r="H47" s="6">
        <v>0</v>
      </c>
      <c t="n" r="J47" s="6">
        <v>2800</v>
      </c>
      <c t="n" r="K47" s="6">
        <v>1500</v>
      </c>
    </row>
    <row spans="1:13" r="48">
      <c t="s" r="A48" s="4">
        <v>809</v>
      </c>
      <c t="n" r="G48" s="7">
        <v>0</v>
      </c>
      <c t="n" r="H48" s="6">
        <v>0</v>
      </c>
      <c t="n" r="J48" s="7">
        <v>0</v>
      </c>
      <c t="n" r="K48" s="6">
        <v>0</v>
      </c>
    </row>
    <row spans="1:13" r="49">
      <c t="s" r="A49" s="4">
        <v>815</v>
      </c>
    </row>
    <row spans="1:13" r="50">
      <c t="s" r="A50" s="3">
        <v>802</v>
      </c>
    </row>
    <row spans="1:13" r="51">
      <c t="s" r="A51" s="4">
        <v>808</v>
      </c>
      <c t="n" r="C51" s="6">
        <v>14</v>
      </c>
      <c t="n" r="G51" s="6">
        <v>14</v>
      </c>
      <c t="n" r="J51" s="6">
        <v>14</v>
      </c>
    </row>
    <row spans="1:13" r="52">
      <c t="s" r="A52" s="4">
        <v>608</v>
      </c>
      <c t="n" r="C52" s="7">
        <v>49500</v>
      </c>
      <c t="n" r="G52" s="7">
        <v>49500</v>
      </c>
      <c t="n" r="J52" s="7">
        <v>49500</v>
      </c>
      <c t="n" r="M52" s="6">
        <v>62000</v>
      </c>
    </row>
    <row spans="1:13" r="53">
      <c t="s" r="A53" s="4">
        <v>792</v>
      </c>
      <c t="n" r="G53" s="6">
        <v>1200</v>
      </c>
      <c t="n" r="H53" s="6">
        <v>2200</v>
      </c>
      <c t="n" r="J53" s="6">
        <v>3800</v>
      </c>
      <c t="n" r="K53" s="6">
        <v>7300</v>
      </c>
    </row>
    <row spans="1:13" r="54">
      <c t="s" r="A54" s="4">
        <v>803</v>
      </c>
      <c t="n" r="G54" s="6">
        <v>6100</v>
      </c>
      <c t="n" r="H54" s="6">
        <v>4000</v>
      </c>
      <c t="n" r="J54" s="6">
        <v>16300</v>
      </c>
      <c t="n" r="K54" s="6">
        <v>12200</v>
      </c>
    </row>
    <row spans="1:13" r="55">
      <c t="s" r="A55" s="4">
        <v>809</v>
      </c>
      <c t="n" r="G55" s="7">
        <v>0</v>
      </c>
      <c t="n" r="H55" s="6">
        <v>0</v>
      </c>
      <c t="n" r="J55" s="7">
        <v>0</v>
      </c>
      <c t="n" r="K55" s="6">
        <v>0</v>
      </c>
    </row>
    <row spans="1:13" r="56">
      <c t="s" r="A56" s="4">
        <v>816</v>
      </c>
    </row>
    <row spans="1:13" r="57">
      <c t="s" r="A57" s="3">
        <v>802</v>
      </c>
    </row>
    <row spans="1:13" r="58">
      <c t="s" r="A58" s="4">
        <v>808</v>
      </c>
      <c t="n" r="C58" s="6">
        <v>9</v>
      </c>
      <c t="n" r="G58" s="6">
        <v>9</v>
      </c>
      <c t="n" r="J58" s="6">
        <v>9</v>
      </c>
    </row>
    <row spans="1:13" r="59">
      <c t="s" r="A59" s="4">
        <v>608</v>
      </c>
      <c t="n" r="C59" s="7">
        <v>22600</v>
      </c>
      <c t="n" r="G59" s="7">
        <v>22600</v>
      </c>
      <c t="n" r="J59" s="7">
        <v>22600</v>
      </c>
      <c t="n" r="M59" s="6">
        <v>21000</v>
      </c>
    </row>
    <row spans="1:13" r="60">
      <c t="s" r="A60" s="4">
        <v>792</v>
      </c>
      <c t="n" r="G60" s="6">
        <v>700</v>
      </c>
      <c t="n" r="H60" s="6">
        <v>1400</v>
      </c>
      <c t="n" r="J60" s="6">
        <v>2400</v>
      </c>
      <c t="n" r="K60" s="6">
        <v>4400</v>
      </c>
    </row>
    <row spans="1:13" r="61">
      <c t="s" r="A61" s="4">
        <v>803</v>
      </c>
      <c t="n" r="G61" s="6">
        <v>400</v>
      </c>
      <c t="n" r="H61" s="6">
        <v>4300</v>
      </c>
      <c t="n" r="J61" s="6">
        <v>900</v>
      </c>
      <c t="n" r="K61" s="6">
        <v>11600</v>
      </c>
    </row>
    <row spans="1:13" r="62">
      <c t="s" r="A62" s="4">
        <v>809</v>
      </c>
      <c t="n" r="G62" s="7">
        <v>0</v>
      </c>
      <c t="n" r="H62" s="6">
        <v>100</v>
      </c>
      <c t="n" r="J62" s="7">
        <v>100</v>
      </c>
      <c t="n" r="K62" s="6">
        <v>100</v>
      </c>
    </row>
    <row spans="1:13" r="63">
      <c t="s" r="A63" s="4">
        <v>817</v>
      </c>
    </row>
    <row spans="1:13" r="64">
      <c t="s" r="A64" s="3">
        <v>802</v>
      </c>
    </row>
    <row spans="1:13" r="65">
      <c t="s" r="A65" s="4">
        <v>808</v>
      </c>
      <c t="n" r="C65" s="6">
        <v>6</v>
      </c>
      <c t="n" r="G65" s="6">
        <v>6</v>
      </c>
      <c t="n" r="J65" s="6">
        <v>6</v>
      </c>
    </row>
    <row spans="1:13" r="66">
      <c t="s" r="A66" s="4">
        <v>608</v>
      </c>
      <c t="n" r="C66" s="7">
        <v>43300</v>
      </c>
      <c t="n" r="G66" s="7">
        <v>43300</v>
      </c>
      <c t="n" r="J66" s="7">
        <v>43300</v>
      </c>
      <c t="n" r="M66" s="6">
        <v>44700</v>
      </c>
    </row>
    <row spans="1:13" r="67">
      <c t="s" r="A67" s="4">
        <v>792</v>
      </c>
      <c t="n" r="G67" s="6">
        <v>1600</v>
      </c>
      <c t="n" r="H67" s="6">
        <v>3900</v>
      </c>
      <c t="n" r="J67" s="6">
        <v>6800</v>
      </c>
      <c t="n" r="K67" s="6">
        <v>13400</v>
      </c>
    </row>
    <row spans="1:13" r="68">
      <c t="s" r="A68" s="4">
        <v>803</v>
      </c>
      <c t="n" r="G68" s="6">
        <v>3800</v>
      </c>
      <c t="n" r="H68" s="6">
        <v>6200</v>
      </c>
      <c t="n" r="J68" s="6">
        <v>8400</v>
      </c>
      <c t="n" r="K68" s="6">
        <v>28800</v>
      </c>
    </row>
    <row spans="1:13" r="69">
      <c t="s" r="A69" s="4">
        <v>809</v>
      </c>
      <c t="n" r="G69" s="7">
        <v>0</v>
      </c>
      <c t="n" r="H69" s="6">
        <v>100</v>
      </c>
      <c t="n" r="J69" s="7">
        <v>200</v>
      </c>
      <c t="n" r="K69" s="6">
        <v>100</v>
      </c>
    </row>
    <row spans="1:13" r="70">
      <c t="s" r="A70" s="4">
        <v>818</v>
      </c>
    </row>
    <row spans="1:13" r="71">
      <c t="s" r="A71" s="3">
        <v>802</v>
      </c>
    </row>
    <row spans="1:13" r="72">
      <c t="s" r="A72" s="4">
        <v>808</v>
      </c>
      <c t="n" r="C72" s="6">
        <v>8</v>
      </c>
      <c t="n" r="G72" s="6">
        <v>8</v>
      </c>
      <c t="n" r="J72" s="6">
        <v>8</v>
      </c>
    </row>
    <row spans="1:13" r="73">
      <c t="s" r="A73" s="4">
        <v>608</v>
      </c>
      <c t="n" r="C73" s="7">
        <v>49400</v>
      </c>
      <c t="n" r="G73" s="7">
        <v>49400</v>
      </c>
      <c t="n" r="J73" s="7">
        <v>49400</v>
      </c>
      <c t="n" r="M73" s="6">
        <v>68200</v>
      </c>
    </row>
    <row spans="1:13" r="74">
      <c t="s" r="A74" s="4">
        <v>792</v>
      </c>
      <c t="n" r="G74" s="6">
        <v>1900</v>
      </c>
      <c t="n" r="H74" s="6">
        <v>3500</v>
      </c>
      <c t="n" r="J74" s="6">
        <v>8700</v>
      </c>
      <c t="n" r="K74" s="6">
        <v>11300</v>
      </c>
    </row>
    <row spans="1:13" r="75">
      <c t="s" r="A75" s="4">
        <v>803</v>
      </c>
      <c t="n" r="G75" s="6">
        <v>11300</v>
      </c>
      <c t="n" r="H75" s="6">
        <v>9000</v>
      </c>
      <c t="n" r="J75" s="6">
        <v>27500</v>
      </c>
      <c t="n" r="K75" s="6">
        <v>29200</v>
      </c>
    </row>
    <row spans="1:13" r="76">
      <c t="s" r="A76" s="4">
        <v>809</v>
      </c>
      <c t="n" r="G76" s="7">
        <v>100</v>
      </c>
      <c t="n" r="H76" s="6">
        <v>0</v>
      </c>
      <c t="n" r="J76" s="7">
        <v>100</v>
      </c>
      <c t="n" r="K76" s="6">
        <v>200</v>
      </c>
    </row>
    <row spans="1:13" r="77">
      <c t="s" r="A77" s="4">
        <v>819</v>
      </c>
    </row>
    <row spans="1:13" r="78">
      <c t="s" r="A78" s="3">
        <v>802</v>
      </c>
    </row>
    <row spans="1:13" r="79">
      <c t="s" r="A79" s="4">
        <v>808</v>
      </c>
      <c t="n" r="C79" s="6">
        <v>1</v>
      </c>
      <c t="n" r="G79" s="6">
        <v>1</v>
      </c>
      <c t="n" r="J79" s="6">
        <v>1</v>
      </c>
    </row>
    <row spans="1:13" r="80">
      <c t="s" r="A80" s="4">
        <v>608</v>
      </c>
      <c t="n" r="C80" s="7">
        <v>2200</v>
      </c>
      <c t="n" r="G80" s="7">
        <v>2200</v>
      </c>
      <c t="n" r="J80" s="7">
        <v>2200</v>
      </c>
      <c t="n" r="M80" s="6">
        <v>2600</v>
      </c>
    </row>
    <row spans="1:13" r="81">
      <c t="s" r="A81" s="4">
        <v>792</v>
      </c>
      <c t="n" r="G81" s="6">
        <v>0</v>
      </c>
      <c t="n" r="H81" s="6">
        <v>100</v>
      </c>
      <c t="n" r="J81" s="6">
        <v>200</v>
      </c>
      <c t="n" r="K81" s="6">
        <v>300</v>
      </c>
    </row>
    <row spans="1:13" r="82">
      <c t="s" r="A82" s="4">
        <v>803</v>
      </c>
      <c t="n" r="G82" s="6">
        <v>400</v>
      </c>
      <c t="n" r="H82" s="6">
        <v>200</v>
      </c>
      <c t="n" r="J82" s="6">
        <v>600</v>
      </c>
      <c t="n" r="K82" s="6">
        <v>3800</v>
      </c>
    </row>
    <row spans="1:13" r="83">
      <c t="s" r="A83" s="4">
        <v>809</v>
      </c>
      <c t="n" r="G83" s="7">
        <v>0</v>
      </c>
      <c t="n" r="H83" s="6">
        <v>0</v>
      </c>
      <c t="n" r="J83" s="7">
        <v>0</v>
      </c>
      <c t="n" r="K83" s="6">
        <v>100</v>
      </c>
    </row>
    <row spans="1:13" r="84">
      <c t="s" r="A84" s="4">
        <v>820</v>
      </c>
    </row>
    <row spans="1:13" r="85">
      <c t="s" r="A85" s="3">
        <v>802</v>
      </c>
    </row>
    <row spans="1:13" r="86">
      <c t="s" r="A86" s="4">
        <v>808</v>
      </c>
      <c t="n" r="C86" s="6">
        <v>5</v>
      </c>
      <c t="n" r="G86" s="6">
        <v>5</v>
      </c>
      <c t="n" r="J86" s="6">
        <v>5</v>
      </c>
    </row>
    <row spans="1:13" r="87">
      <c t="s" r="A87" s="4">
        <v>608</v>
      </c>
      <c t="n" r="C87" s="7">
        <v>178100</v>
      </c>
      <c t="n" r="G87" s="7">
        <v>178100</v>
      </c>
      <c t="n" r="J87" s="7">
        <v>178100</v>
      </c>
      <c t="n" r="M87" s="6">
        <v>177700</v>
      </c>
    </row>
    <row spans="1:13" r="88">
      <c t="s" r="A88" s="4">
        <v>792</v>
      </c>
      <c t="n" r="G88" s="6">
        <v>4100</v>
      </c>
      <c t="n" r="H88" s="6">
        <v>9900</v>
      </c>
      <c t="n" r="J88" s="6">
        <v>17700</v>
      </c>
      <c t="n" r="K88" s="6">
        <v>13800</v>
      </c>
    </row>
    <row spans="1:13" r="89">
      <c t="s" r="A89" s="4">
        <v>803</v>
      </c>
      <c t="n" r="G89" s="6">
        <v>1400</v>
      </c>
      <c t="n" r="H89" s="6">
        <v>52200</v>
      </c>
      <c t="n" r="J89" s="6">
        <v>17800</v>
      </c>
      <c t="n" r="K89" s="6">
        <v>121700</v>
      </c>
    </row>
    <row spans="1:13" r="90">
      <c t="s" r="A90" s="4">
        <v>809</v>
      </c>
      <c t="n" r="G90" s="7">
        <v>0</v>
      </c>
      <c t="n" r="H90" s="6">
        <v>0</v>
      </c>
      <c t="n" r="J90" s="7">
        <v>400</v>
      </c>
      <c t="n" r="K90" s="6">
        <v>0</v>
      </c>
    </row>
    <row spans="1:13" r="91">
      <c t="s" r="A91" s="4">
        <v>821</v>
      </c>
    </row>
    <row spans="1:13" r="92">
      <c t="s" r="A92" s="3">
        <v>802</v>
      </c>
    </row>
    <row spans="1:13" r="93">
      <c t="s" r="A93" s="4">
        <v>808</v>
      </c>
      <c t="n" r="C93" s="6">
        <v>2</v>
      </c>
      <c t="n" r="G93" s="6">
        <v>2</v>
      </c>
      <c t="n" r="J93" s="6">
        <v>2</v>
      </c>
    </row>
    <row spans="1:13" r="94">
      <c t="s" r="A94" s="4">
        <v>608</v>
      </c>
      <c t="n" r="C94" s="7">
        <v>3400</v>
      </c>
      <c t="n" r="G94" s="7">
        <v>3400</v>
      </c>
      <c t="n" r="J94" s="7">
        <v>3400</v>
      </c>
      <c t="n" r="M94" s="6">
        <v>5600</v>
      </c>
    </row>
    <row spans="1:13" r="95">
      <c t="s" r="A95" s="4">
        <v>792</v>
      </c>
      <c t="n" r="G95" s="6">
        <v>900</v>
      </c>
      <c t="n" r="H95" s="6">
        <v>100</v>
      </c>
      <c t="n" r="J95" s="6">
        <v>1500</v>
      </c>
      <c t="n" r="K95" s="6">
        <v>100</v>
      </c>
    </row>
    <row spans="1:13" r="96">
      <c t="s" r="A96" s="4">
        <v>803</v>
      </c>
      <c t="n" r="G96" s="6">
        <v>300</v>
      </c>
      <c t="n" r="H96" s="6">
        <v>24900</v>
      </c>
      <c t="n" r="J96" s="6">
        <v>3400</v>
      </c>
      <c t="n" r="K96" s="6">
        <v>24900</v>
      </c>
    </row>
    <row spans="1:13" r="97">
      <c t="s" r="A97" s="4">
        <v>809</v>
      </c>
      <c t="n" r="G97" s="7">
        <v>0</v>
      </c>
      <c t="n" r="H97" s="6">
        <v>300</v>
      </c>
      <c t="n" r="J97" s="6">
        <v>200</v>
      </c>
      <c t="n" r="K97" s="6">
        <v>300</v>
      </c>
    </row>
    <row spans="1:13" r="98">
      <c t="s" r="A98" s="4">
        <v>805</v>
      </c>
      <c t="n" r="J98" s="6">
        <v>3200</v>
      </c>
    </row>
    <row spans="1:13" r="99">
      <c t="s" r="A99" s="4">
        <v>822</v>
      </c>
      <c t="n" r="J99" s="7">
        <v>3100</v>
      </c>
    </row>
    <row spans="1:13" r="100">
      <c t="s" r="A100" s="4">
        <v>823</v>
      </c>
    </row>
    <row spans="1:13" r="101">
      <c t="s" r="A101" s="3">
        <v>802</v>
      </c>
    </row>
    <row spans="1:13" r="102">
      <c t="s" r="A102" s="4">
        <v>808</v>
      </c>
      <c t="n" r="C102" s="6">
        <v>126</v>
      </c>
      <c t="n" r="G102" s="6">
        <v>126</v>
      </c>
      <c t="n" r="J102" s="6">
        <v>126</v>
      </c>
    </row>
    <row spans="1:13" r="103">
      <c t="s" r="A103" s="4">
        <v>608</v>
      </c>
      <c t="n" r="C103" s="7">
        <v>484900</v>
      </c>
      <c t="n" r="G103" s="7">
        <v>484900</v>
      </c>
      <c t="n" r="J103" s="7">
        <v>484900</v>
      </c>
      <c t="n" r="M103" s="6">
        <v>580600</v>
      </c>
    </row>
    <row spans="1:13" r="104">
      <c t="s" r="A104" s="4">
        <v>792</v>
      </c>
      <c t="n" r="G104" s="6">
        <v>18000</v>
      </c>
      <c t="n" r="H104" s="6">
        <v>32300</v>
      </c>
      <c t="n" r="J104" s="6">
        <v>68400</v>
      </c>
      <c t="n" r="K104" s="6">
        <v>91300</v>
      </c>
    </row>
    <row spans="1:13" r="105">
      <c t="s" r="A105" s="4">
        <v>803</v>
      </c>
      <c t="n" r="G105" s="6">
        <v>53700</v>
      </c>
      <c t="n" r="H105" s="6">
        <v>113600</v>
      </c>
      <c t="n" r="J105" s="6">
        <v>158300</v>
      </c>
      <c t="n" r="K105" s="6">
        <v>304200</v>
      </c>
    </row>
    <row spans="1:13" r="106">
      <c t="s" r="A106" s="4">
        <v>809</v>
      </c>
      <c t="n" r="G106" s="7">
        <v>1400</v>
      </c>
      <c t="n" r="H106" s="6">
        <v>1100</v>
      </c>
      <c t="n" r="J106" s="7">
        <v>3400</v>
      </c>
      <c t="n" r="K106" s="6">
        <v>3300</v>
      </c>
    </row>
    <row spans="1:13" r="107">
      <c t="s" r="A107" s="4">
        <v>824</v>
      </c>
      <c t="s" r="J107" s="4">
        <v>825</v>
      </c>
    </row>
    <row spans="1:13" r="108">
      <c t="s" r="A108" s="4">
        <v>826</v>
      </c>
    </row>
    <row spans="1:13" r="109">
      <c t="s" r="A109" s="3">
        <v>802</v>
      </c>
    </row>
    <row spans="1:13" r="110">
      <c t="s" r="A110" s="4">
        <v>808</v>
      </c>
      <c t="n" r="C110" s="6">
        <v>0</v>
      </c>
      <c t="n" r="G110" s="6">
        <v>0</v>
      </c>
      <c t="n" r="J110" s="6">
        <v>0</v>
      </c>
    </row>
    <row spans="1:13" r="111">
      <c t="s" r="A111" s="4">
        <v>608</v>
      </c>
      <c t="n" r="C111" s="7">
        <v>0</v>
      </c>
      <c t="n" r="G111" s="7">
        <v>0</v>
      </c>
      <c t="n" r="J111" s="7">
        <v>0</v>
      </c>
      <c t="n" r="M111" s="6">
        <v>521100</v>
      </c>
    </row>
    <row spans="1:13" r="112">
      <c t="s" r="A112" s="4">
        <v>792</v>
      </c>
      <c t="n" r="G112" s="6">
        <v>0</v>
      </c>
      <c t="n" r="H112" s="6">
        <v>22800</v>
      </c>
      <c t="n" r="J112" s="6">
        <v>10800</v>
      </c>
      <c t="n" r="K112" s="6">
        <v>64400</v>
      </c>
    </row>
    <row spans="1:13" r="113">
      <c t="s" r="A113" s="4">
        <v>803</v>
      </c>
      <c t="n" r="G113" s="6">
        <v>0</v>
      </c>
      <c t="n" r="H113" s="6">
        <v>68700</v>
      </c>
      <c t="n" r="J113" s="6">
        <v>28700</v>
      </c>
      <c t="n" r="K113" s="6">
        <v>193300</v>
      </c>
    </row>
    <row spans="1:13" r="114">
      <c t="s" r="A114" s="4">
        <v>809</v>
      </c>
      <c t="n" r="G114" s="7">
        <v>0</v>
      </c>
      <c t="n" r="H114" s="6">
        <v>1100</v>
      </c>
      <c t="n" r="J114" s="7">
        <v>500</v>
      </c>
      <c t="n" r="K114" s="6">
        <v>46600</v>
      </c>
    </row>
    <row spans="1:13" r="115">
      <c t="s" r="A115" s="4">
        <v>805</v>
      </c>
      <c t="n" r="C115" s="6">
        <v>44700</v>
      </c>
    </row>
    <row spans="1:13" r="116">
      <c t="s" r="A116" s="4">
        <v>827</v>
      </c>
      <c t="n" r="C116" s="6">
        <v>5600</v>
      </c>
    </row>
    <row spans="1:13" r="117">
      <c t="s" r="A117" s="4">
        <v>214</v>
      </c>
      <c t="n" r="C117" s="6">
        <v>33900</v>
      </c>
    </row>
    <row spans="1:13" r="118">
      <c t="s" r="A118" s="4">
        <v>828</v>
      </c>
      <c t="n" r="C118" s="7">
        <v>317600</v>
      </c>
    </row>
    <row spans="1:13" r="119">
      <c t="s" r="A119" s="4">
        <v>829</v>
      </c>
    </row>
    <row spans="1:13" r="120">
      <c t="s" r="A120" s="3">
        <v>802</v>
      </c>
    </row>
    <row spans="1:13" r="121">
      <c t="s" r="A121" s="4">
        <v>214</v>
      </c>
      <c t="n" r="I121" s="7">
        <v>204700</v>
      </c>
    </row>
    <row spans="1:13" r="122">
      <c t="s" r="A122" s="4">
        <v>830</v>
      </c>
    </row>
    <row spans="1:13" r="123">
      <c t="s" r="A123" s="3">
        <v>802</v>
      </c>
    </row>
    <row spans="1:13" r="124">
      <c t="s" r="A124" s="4">
        <v>808</v>
      </c>
      <c t="n" r="C124" s="6">
        <v>126</v>
      </c>
      <c t="n" r="G124" s="6">
        <v>126</v>
      </c>
      <c t="n" r="J124" s="6">
        <v>126</v>
      </c>
    </row>
    <row spans="1:13" r="125">
      <c t="s" r="A125" s="4">
        <v>608</v>
      </c>
      <c t="n" r="C125" s="7">
        <v>484900</v>
      </c>
      <c t="n" r="G125" s="7">
        <v>484900</v>
      </c>
      <c t="n" r="J125" s="7">
        <v>484900</v>
      </c>
      <c t="n" r="M125" s="7">
        <v>1101700</v>
      </c>
    </row>
    <row spans="1:13" r="126">
      <c t="s" r="A126" s="4">
        <v>792</v>
      </c>
      <c t="n" r="G126" s="6">
        <v>18000</v>
      </c>
      <c t="n" r="H126" s="6">
        <v>55100</v>
      </c>
      <c t="n" r="J126" s="6">
        <v>79200</v>
      </c>
      <c t="n" r="K126" s="6">
        <v>155700</v>
      </c>
    </row>
    <row spans="1:13" r="127">
      <c t="s" r="A127" s="4">
        <v>803</v>
      </c>
      <c t="n" r="G127" s="6">
        <v>53700</v>
      </c>
      <c t="n" r="H127" s="6">
        <v>182300</v>
      </c>
      <c t="n" r="J127" s="6">
        <v>187000</v>
      </c>
      <c t="n" r="K127" s="6">
        <v>497500</v>
      </c>
    </row>
    <row spans="1:13" r="128">
      <c t="s" r="A128" s="4">
        <v>809</v>
      </c>
      <c t="n" r="G128" s="7">
        <v>1400</v>
      </c>
      <c t="n" r="H128" s="7">
        <v>2200</v>
      </c>
      <c t="n" r="J128" s="7">
        <v>3900</v>
      </c>
      <c t="n" r="K128" s="7">
        <v>49900</v>
      </c>
    </row>
    <row spans="1:13" r="129">
      <c t="s" r="A129" s="4">
        <v>805</v>
      </c>
      <c t="n" r="C129" s="6">
        <v>44700</v>
      </c>
    </row>
    <row spans="1:13" r="130">
      <c t="s" r="A130" s="4">
        <v>827</v>
      </c>
      <c t="n" r="C130" s="6">
        <v>5600</v>
      </c>
    </row>
    <row spans="1:13" r="131">
      <c t="s" r="A131" s="4">
        <v>811</v>
      </c>
      <c t="n" r="C131" s="6">
        <v>204700</v>
      </c>
      <c t="n" r="D131" s="7">
        <v>33900</v>
      </c>
    </row>
    <row spans="1:13" r="132">
      <c t="s" r="A132" s="4">
        <v>828</v>
      </c>
      <c t="n" r="C132" s="7">
        <v>317600</v>
      </c>
    </row>
    <row spans="1:13" r="133">
      <c t="s" r="A133" s="4">
        <v>831</v>
      </c>
    </row>
    <row spans="1:13" r="134">
      <c t="s" r="A134" s="3">
        <v>802</v>
      </c>
    </row>
    <row spans="1:13" r="135">
      <c t="s" r="A135" s="4">
        <v>811</v>
      </c>
      <c t="n" r="F135" s="7">
        <v>204700</v>
      </c>
    </row>
    <row spans="1:13" r="136">
      <c t="s" r="A136" s="4">
        <v>832</v>
      </c>
    </row>
    <row spans="1:13" r="137">
      <c t="s" r="A137" s="3">
        <v>802</v>
      </c>
    </row>
    <row spans="1:13" r="138">
      <c t="s" r="A138" s="4">
        <v>808</v>
      </c>
      <c t="n" r="C138" s="6">
        <v>12</v>
      </c>
      <c t="n" r="G138" s="6">
        <v>12</v>
      </c>
      <c t="n" r="J138" s="6">
        <v>12</v>
      </c>
    </row>
    <row spans="1:13" r="139">
      <c t="n" r="A139"/>
    </row>
    <row spans="1:13" r="140">
      <c t="s" r="A140" s="4">
        <v>41</v>
      </c>
      <c t="s" r="B140" s="4">
        <v>134</v>
      </c>
    </row>
  </sheetData>
  <mergeCells count="6">
    <mergeCell ref="A1:B2"/>
    <mergeCell ref="C1:E1"/>
    <mergeCell ref="F1:H1"/>
    <mergeCell ref="J1:K1"/>
    <mergeCell ref="A139:L139"/>
    <mergeCell ref="B140:L1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8"/>
    <col customWidth="1" max="6" min="6" width="21"/>
  </cols>
  <sheetData>
    <row spans="1:6" r="1">
      <c t="s" r="A1" s="1">
        <v>833</v>
      </c>
      <c t="s" r="B1" s="2">
        <v>445</v>
      </c>
      <c t="s" r="D1" s="2">
        <v>1</v>
      </c>
    </row>
    <row spans="1:6" r="2">
      <c t="s" r="B2" s="2">
        <v>801</v>
      </c>
      <c t="s" r="C2" s="2">
        <v>834</v>
      </c>
      <c t="s" r="D2" s="2">
        <v>835</v>
      </c>
      <c t="s" r="E2" s="2">
        <v>836</v>
      </c>
      <c t="s" r="F2" s="2">
        <v>837</v>
      </c>
    </row>
    <row spans="1:6" r="3">
      <c t="s" r="A3" s="3">
        <v>267</v>
      </c>
    </row>
    <row spans="1:6" r="4">
      <c t="s" r="A4" s="4">
        <v>805</v>
      </c>
      <c t="n" r="D4" s="7">
        <v>6</v>
      </c>
    </row>
    <row spans="1:6" r="5">
      <c t="s" r="A5" s="4">
        <v>807</v>
      </c>
    </row>
    <row spans="1:6" r="6">
      <c t="s" r="A6" s="3">
        <v>267</v>
      </c>
    </row>
    <row spans="1:6" r="7">
      <c t="s" r="A7" s="4">
        <v>838</v>
      </c>
      <c t="n" r="C7" s="12">
        <v>282.1</v>
      </c>
    </row>
    <row spans="1:6" r="8">
      <c t="s" r="A8" s="4">
        <v>839</v>
      </c>
      <c t="s" r="C8" s="4">
        <v>840</v>
      </c>
    </row>
    <row spans="1:6" r="9">
      <c t="s" r="A9" s="4">
        <v>841</v>
      </c>
      <c t="s" r="C9" s="4">
        <v>842</v>
      </c>
    </row>
    <row spans="1:6" r="10">
      <c t="s" r="A10" s="4">
        <v>843</v>
      </c>
      <c t="n" r="C10" s="6">
        <v>49</v>
      </c>
    </row>
    <row spans="1:6" r="11">
      <c t="s" r="A11" s="4">
        <v>844</v>
      </c>
    </row>
    <row spans="1:6" r="12">
      <c t="s" r="A12" s="3">
        <v>267</v>
      </c>
    </row>
    <row spans="1:6" r="13">
      <c t="s" r="A13" s="4">
        <v>845</v>
      </c>
      <c t="s" r="C13" s="4">
        <v>846</v>
      </c>
    </row>
    <row spans="1:6" r="14">
      <c t="s" r="A14" s="4">
        <v>847</v>
      </c>
      <c t="n" r="C14" s="10">
        <v>1.5</v>
      </c>
    </row>
    <row spans="1:6" r="15">
      <c t="s" r="A15" s="4">
        <v>848</v>
      </c>
    </row>
    <row spans="1:6" r="16">
      <c t="s" r="A16" s="3">
        <v>267</v>
      </c>
    </row>
    <row spans="1:6" r="17">
      <c t="s" r="A17" s="4">
        <v>845</v>
      </c>
      <c t="s" r="C17" s="4">
        <v>849</v>
      </c>
    </row>
    <row spans="1:6" r="18">
      <c t="s" r="A18" s="4">
        <v>850</v>
      </c>
    </row>
    <row spans="1:6" r="19">
      <c t="s" r="A19" s="3">
        <v>267</v>
      </c>
    </row>
    <row spans="1:6" r="20">
      <c t="s" r="A20" s="4">
        <v>845</v>
      </c>
      <c t="s" r="C20" s="4">
        <v>840</v>
      </c>
    </row>
    <row spans="1:6" r="21">
      <c t="s" r="A21" s="4">
        <v>851</v>
      </c>
    </row>
    <row spans="1:6" r="22">
      <c t="s" r="A22" s="3">
        <v>267</v>
      </c>
    </row>
    <row spans="1:6" r="23">
      <c t="s" r="A23" s="4">
        <v>852</v>
      </c>
      <c t="s" r="C23" s="4">
        <v>849</v>
      </c>
    </row>
    <row spans="1:6" r="24">
      <c t="s" r="A24" s="4">
        <v>853</v>
      </c>
    </row>
    <row spans="1:6" r="25">
      <c t="s" r="A25" s="3">
        <v>267</v>
      </c>
    </row>
    <row spans="1:6" r="26">
      <c t="s" r="A26" s="4">
        <v>852</v>
      </c>
      <c t="s" r="C26" s="4">
        <v>846</v>
      </c>
    </row>
    <row spans="1:6" r="27">
      <c t="s" r="A27" s="4">
        <v>854</v>
      </c>
    </row>
    <row spans="1:6" r="28">
      <c t="s" r="A28" s="3">
        <v>267</v>
      </c>
    </row>
    <row spans="1:6" r="29">
      <c t="s" r="A29" s="4">
        <v>852</v>
      </c>
      <c t="s" r="C29" s="4">
        <v>855</v>
      </c>
    </row>
    <row spans="1:6" r="30">
      <c t="s" r="A30" s="4">
        <v>856</v>
      </c>
    </row>
    <row spans="1:6" r="31">
      <c t="s" r="A31" s="3">
        <v>267</v>
      </c>
    </row>
    <row spans="1:6" r="32">
      <c t="s" r="A32" s="4">
        <v>838</v>
      </c>
      <c t="n" r="C32" s="7">
        <v>118</v>
      </c>
    </row>
    <row spans="1:6" r="33">
      <c t="s" r="A33" s="4">
        <v>841</v>
      </c>
      <c t="s" r="C33" s="4">
        <v>857</v>
      </c>
    </row>
    <row spans="1:6" r="34">
      <c t="s" r="A34" s="4">
        <v>810</v>
      </c>
    </row>
    <row spans="1:6" r="35">
      <c t="s" r="A35" s="3">
        <v>267</v>
      </c>
    </row>
    <row spans="1:6" r="36">
      <c t="s" r="A36" s="4">
        <v>843</v>
      </c>
      <c t="n" r="E36" s="6">
        <v>24</v>
      </c>
    </row>
    <row spans="1:6" r="37">
      <c t="s" r="A37" s="4">
        <v>858</v>
      </c>
      <c t="n" r="F37" s="7">
        <v>910</v>
      </c>
    </row>
    <row spans="1:6" r="38">
      <c t="s" r="A38" s="4">
        <v>811</v>
      </c>
      <c t="n" r="B38" s="12">
        <v>184.1</v>
      </c>
    </row>
    <row spans="1:6" r="39">
      <c t="s" r="A39" s="4">
        <v>805</v>
      </c>
      <c t="n" r="B39" s="7">
        <v>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40"/>
    <col customWidth="1" max="7" min="7" width="46"/>
    <col customWidth="1" max="8" min="8" width="37"/>
    <col customWidth="1" max="9" min="9" width="26"/>
  </cols>
  <sheetData>
    <row spans="1:9" r="1">
      <c t="s" r="A1" s="1">
        <v>148</v>
      </c>
      <c t="s" r="B1" s="2">
        <v>149</v>
      </c>
      <c t="s" r="C1" s="2">
        <v>150</v>
      </c>
      <c t="s" r="D1" s="2">
        <v>151</v>
      </c>
      <c t="s" r="E1" s="2">
        <v>152</v>
      </c>
      <c t="s" r="F1" s="2">
        <v>153</v>
      </c>
      <c t="s" r="G1" s="2">
        <v>154</v>
      </c>
      <c t="s" r="H1" s="2">
        <v>155</v>
      </c>
      <c t="s" r="I1" s="2">
        <v>156</v>
      </c>
    </row>
    <row spans="1:9" r="2">
      <c t="s" r="A2" s="4">
        <v>157</v>
      </c>
      <c t="n" r="C2" s="6">
        <v>39466</v>
      </c>
      <c t="n" r="D2" s="6">
        <v>150842</v>
      </c>
    </row>
    <row spans="1:9" r="3">
      <c t="s" r="A3" s="4">
        <v>158</v>
      </c>
      <c t="n" r="B3" s="7">
        <v>4713656</v>
      </c>
      <c t="n" r="C3" s="7">
        <v>939118</v>
      </c>
      <c t="n" r="D3" s="7">
        <v>1508</v>
      </c>
      <c t="n" r="E3" s="7">
        <v>4828928</v>
      </c>
      <c t="n" r="F3" s="7">
        <v>-1422399</v>
      </c>
      <c t="n" r="G3" s="7">
        <v>49540</v>
      </c>
      <c t="n" r="H3" s="7">
        <v>4396695</v>
      </c>
      <c t="n" r="I3" s="7">
        <v>316961</v>
      </c>
    </row>
    <row spans="1:9" r="4">
      <c t="s" r="A4" s="3">
        <v>159</v>
      </c>
    </row>
    <row spans="1:9" r="5">
      <c t="s" r="A5" s="4">
        <v>160</v>
      </c>
      <c t="n" r="D5" s="6">
        <v>38000</v>
      </c>
    </row>
    <row spans="1:9" r="6">
      <c t="s" r="A6" s="4">
        <v>161</v>
      </c>
      <c t="n" r="B6" s="6">
        <v>1326240</v>
      </c>
      <c t="n" r="D6" s="7">
        <v>380</v>
      </c>
      <c t="n" r="E6" s="6">
        <v>1325860</v>
      </c>
      <c t="n" r="H6" s="6">
        <v>1326240</v>
      </c>
    </row>
    <row spans="1:9" r="7">
      <c t="s" r="A7" s="4">
        <v>162</v>
      </c>
      <c t="n" r="B7" s="6">
        <v>126484</v>
      </c>
      <c t="n" r="I7" s="6">
        <v>126484</v>
      </c>
    </row>
    <row spans="1:9" r="8">
      <c t="s" r="A8" s="4">
        <v>163</v>
      </c>
      <c t="n" r="B8" s="6">
        <v>-36661</v>
      </c>
      <c t="n" r="I8" s="6">
        <v>-36661</v>
      </c>
    </row>
    <row spans="1:9" r="9">
      <c t="s" r="A9" s="4">
        <v>164</v>
      </c>
      <c t="n" r="B9" s="6">
        <v>0</v>
      </c>
      <c t="n" r="E9" s="6">
        <v>-14548</v>
      </c>
      <c t="n" r="H9" s="6">
        <v>-14548</v>
      </c>
      <c t="n" r="I9" s="6">
        <v>14548</v>
      </c>
    </row>
    <row spans="1:9" r="10">
      <c t="s" r="A10" s="4">
        <v>165</v>
      </c>
      <c t="n" r="D10" s="6">
        <v>7</v>
      </c>
    </row>
    <row spans="1:9" r="11">
      <c t="s" r="A11" s="4">
        <v>166</v>
      </c>
      <c t="n" r="B11" s="6">
        <v>194</v>
      </c>
      <c t="n" r="D11" s="7">
        <v>0</v>
      </c>
      <c t="n" r="E11" s="6">
        <v>194</v>
      </c>
      <c t="n" r="H11" s="6">
        <v>194</v>
      </c>
    </row>
    <row spans="1:9" r="12">
      <c t="s" r="A12" s="4">
        <v>167</v>
      </c>
      <c t="n" r="B12" s="6">
        <v>25692</v>
      </c>
      <c t="n" r="E12" s="6">
        <v>13757</v>
      </c>
      <c t="n" r="H12" s="6">
        <v>13757</v>
      </c>
      <c t="n" r="I12" s="6">
        <v>11935</v>
      </c>
    </row>
    <row spans="1:9" r="13">
      <c t="s" r="A13" s="4">
        <v>168</v>
      </c>
      <c t="n" r="D13" s="6">
        <v>829</v>
      </c>
    </row>
    <row spans="1:9" r="14">
      <c t="s" r="A14" s="4">
        <v>169</v>
      </c>
      <c t="n" r="B14" s="6">
        <v>13590</v>
      </c>
      <c t="n" r="D14" s="7">
        <v>8</v>
      </c>
      <c t="n" r="E14" s="6">
        <v>13582</v>
      </c>
      <c t="n" r="H14" s="6">
        <v>13590</v>
      </c>
    </row>
    <row spans="1:9" r="15">
      <c t="s" r="A15" s="4">
        <v>170</v>
      </c>
      <c t="n" r="B15" s="6">
        <v>-17242</v>
      </c>
      <c t="n" r="G15" s="6">
        <v>-16713</v>
      </c>
      <c t="n" r="H15" s="6">
        <v>-16713</v>
      </c>
      <c t="n" r="I15" s="6">
        <v>-529</v>
      </c>
    </row>
    <row spans="1:9" r="16">
      <c t="s" r="A16" s="4">
        <v>171</v>
      </c>
      <c t="n" r="B16" s="6">
        <v>0</v>
      </c>
      <c t="n" r="E16" s="6">
        <v>-18730</v>
      </c>
      <c t="n" r="H16" s="6">
        <v>-18730</v>
      </c>
      <c t="n" r="I16" s="6">
        <v>18730</v>
      </c>
    </row>
    <row spans="1:9" r="17">
      <c t="s" r="A17" s="4">
        <v>172</v>
      </c>
      <c t="n" r="D17" s="6">
        <v>-6470</v>
      </c>
    </row>
    <row spans="1:9" r="18">
      <c t="s" r="A18" s="4">
        <v>173</v>
      </c>
      <c t="n" r="B18" s="6">
        <v>-118047</v>
      </c>
      <c t="n" r="D18" s="7">
        <v>-64</v>
      </c>
      <c t="n" r="E18" s="6">
        <v>-117983</v>
      </c>
      <c t="n" r="H18" s="6">
        <v>-118047</v>
      </c>
    </row>
    <row spans="1:9" r="19">
      <c t="s" r="A19" s="4">
        <v>174</v>
      </c>
      <c t="n" r="D19" s="6">
        <v>32</v>
      </c>
    </row>
    <row spans="1:9" r="20">
      <c t="s" r="A20" s="4">
        <v>175</v>
      </c>
      <c t="n" r="B20" s="6">
        <v>-3602</v>
      </c>
      <c t="n" r="D20" s="7">
        <v>0</v>
      </c>
      <c t="n" r="E20" s="6">
        <v>-3602</v>
      </c>
      <c t="n" r="H20" s="6">
        <v>-3602</v>
      </c>
    </row>
    <row spans="1:9" r="21">
      <c t="s" r="A21" s="4">
        <v>176</v>
      </c>
      <c t="n" r="B21" s="6">
        <v>-899901</v>
      </c>
      <c t="n" r="E21" s="6">
        <v>-878109</v>
      </c>
      <c t="n" r="G21" s="6">
        <v>-14342</v>
      </c>
      <c t="n" r="H21" s="6">
        <v>-892451</v>
      </c>
      <c t="n" r="I21" s="6">
        <v>-7450</v>
      </c>
    </row>
    <row spans="1:9" r="22">
      <c t="s" r="A22" s="4">
        <v>177</v>
      </c>
      <c t="n" r="B22" s="6">
        <v>-563168</v>
      </c>
      <c t="n" r="F22" s="6">
        <v>-559668</v>
      </c>
      <c t="n" r="H22" s="6">
        <v>-559668</v>
      </c>
      <c t="n" r="I22" s="6">
        <v>-3500</v>
      </c>
    </row>
    <row spans="1:9" r="23">
      <c t="s" r="A23" s="4">
        <v>178</v>
      </c>
      <c t="n" r="B23" s="6">
        <v>-84238</v>
      </c>
      <c t="n" r="F23" s="6">
        <v>-84238</v>
      </c>
      <c t="n" r="H23" s="6">
        <v>-84238</v>
      </c>
    </row>
    <row spans="1:9" r="24">
      <c t="s" r="A24" s="4">
        <v>118</v>
      </c>
      <c t="n" r="B24" s="6">
        <v>-267267</v>
      </c>
      <c t="n" r="F24" s="6">
        <v>-243259</v>
      </c>
      <c t="n" r="H24" s="6">
        <v>-243259</v>
      </c>
      <c t="n" r="I24" s="6">
        <v>-24008</v>
      </c>
    </row>
    <row spans="1:9" r="25">
      <c t="s" r="A25" s="4">
        <v>179</v>
      </c>
      <c t="n" r="C25" s="6">
        <v>39466</v>
      </c>
      <c t="n" r="D25" s="6">
        <v>183240</v>
      </c>
    </row>
    <row spans="1:9" r="26">
      <c t="s" r="A26" s="4">
        <v>180</v>
      </c>
      <c t="n" r="B26" s="6">
        <v>4215730</v>
      </c>
      <c t="n" r="C26" s="7">
        <v>939118</v>
      </c>
      <c t="n" r="D26" s="7">
        <v>1832</v>
      </c>
      <c t="n" r="E26" s="6">
        <v>5149349</v>
      </c>
      <c t="n" r="F26" s="6">
        <v>-2309564</v>
      </c>
      <c t="n" r="G26" s="6">
        <v>18485</v>
      </c>
      <c t="n" r="H26" s="6">
        <v>3799220</v>
      </c>
      <c t="n" r="I26" s="6">
        <v>416510</v>
      </c>
    </row>
    <row spans="1:9" r="27">
      <c t="s" r="A27" s="3">
        <v>159</v>
      </c>
    </row>
    <row spans="1:9" r="28">
      <c t="s" r="A28" s="4">
        <v>162</v>
      </c>
      <c t="n" r="B28" s="6">
        <v>1642</v>
      </c>
      <c t="n" r="I28" s="6">
        <v>1642</v>
      </c>
    </row>
    <row spans="1:9" r="29">
      <c t="s" r="A29" s="4">
        <v>163</v>
      </c>
      <c t="n" r="B29" s="6">
        <v>-28784</v>
      </c>
      <c t="n" r="I29" s="6">
        <v>-28784</v>
      </c>
    </row>
    <row spans="1:9" r="30">
      <c t="s" r="A30" s="4">
        <v>181</v>
      </c>
      <c t="n" r="B30" s="6">
        <v>-104906</v>
      </c>
      <c t="n" r="I30" s="6">
        <v>-104906</v>
      </c>
    </row>
    <row spans="1:9" r="31">
      <c t="s" r="A31" s="4">
        <v>164</v>
      </c>
      <c t="n" r="B31" s="6">
        <v>0</v>
      </c>
      <c t="n" r="E31" s="6">
        <v>6031</v>
      </c>
      <c t="n" r="H31" s="6">
        <v>6031</v>
      </c>
      <c t="n" r="I31" s="6">
        <v>-6031</v>
      </c>
    </row>
    <row spans="1:9" r="32">
      <c t="s" r="A32" s="4">
        <v>165</v>
      </c>
      <c t="n" r="D32" s="6">
        <v>12</v>
      </c>
    </row>
    <row spans="1:9" r="33">
      <c t="s" r="A33" s="4">
        <v>166</v>
      </c>
      <c t="n" r="B33" s="6">
        <v>154</v>
      </c>
      <c t="n" r="D33" s="7">
        <v>0</v>
      </c>
      <c t="n" r="E33" s="6">
        <v>154</v>
      </c>
      <c t="n" r="H33" s="6">
        <v>154</v>
      </c>
    </row>
    <row spans="1:9" r="34">
      <c t="s" r="A34" s="4">
        <v>167</v>
      </c>
      <c t="n" r="B34" s="6">
        <v>16774</v>
      </c>
      <c t="n" r="E34" s="6">
        <v>10931</v>
      </c>
      <c t="n" r="H34" s="6">
        <v>10931</v>
      </c>
      <c t="n" r="I34" s="6">
        <v>5843</v>
      </c>
    </row>
    <row spans="1:9" r="35">
      <c t="s" r="A35" s="4">
        <v>168</v>
      </c>
      <c t="n" r="D35" s="6">
        <v>200</v>
      </c>
    </row>
    <row spans="1:9" r="36">
      <c t="s" r="A36" s="4">
        <v>169</v>
      </c>
      <c t="n" r="B36" s="6">
        <v>1871</v>
      </c>
      <c t="n" r="D36" s="7">
        <v>2</v>
      </c>
      <c t="n" r="E36" s="6">
        <v>1869</v>
      </c>
      <c t="n" r="H36" s="6">
        <v>1871</v>
      </c>
    </row>
    <row spans="1:9" r="37">
      <c t="s" r="A37" s="4">
        <v>170</v>
      </c>
      <c t="n" r="B37" s="6">
        <v>-83729</v>
      </c>
      <c t="n" r="G37" s="6">
        <v>-82194</v>
      </c>
      <c t="n" r="H37" s="6">
        <v>-82194</v>
      </c>
      <c t="n" r="I37" s="6">
        <v>-1535</v>
      </c>
    </row>
    <row spans="1:9" r="38">
      <c t="s" r="A38" s="4">
        <v>172</v>
      </c>
      <c t="n" r="D38" s="6">
        <v>-3890</v>
      </c>
    </row>
    <row spans="1:9" r="39">
      <c t="s" r="A39" s="4">
        <v>173</v>
      </c>
      <c t="n" r="B39" s="6">
        <v>-50033</v>
      </c>
      <c t="n" r="D39" s="7">
        <v>-39</v>
      </c>
      <c t="n" r="E39" s="6">
        <v>-49994</v>
      </c>
      <c t="n" r="H39" s="6">
        <v>-50033</v>
      </c>
    </row>
    <row spans="1:9" r="40">
      <c t="s" r="A40" s="4">
        <v>174</v>
      </c>
      <c t="n" r="D40" s="6">
        <v>1168</v>
      </c>
    </row>
    <row spans="1:9" r="41">
      <c t="s" r="A41" s="4">
        <v>175</v>
      </c>
      <c t="n" r="B41" s="6">
        <v>-2228</v>
      </c>
      <c t="n" r="D41" s="7">
        <v>12</v>
      </c>
      <c t="n" r="E41" s="6">
        <v>-2240</v>
      </c>
      <c t="n" r="H41" s="6">
        <v>-2228</v>
      </c>
    </row>
    <row spans="1:9" r="42">
      <c t="s" r="A42" s="4">
        <v>177</v>
      </c>
      <c t="n" r="B42" s="6">
        <v>-222338</v>
      </c>
      <c t="n" r="F42" s="6">
        <v>-220418</v>
      </c>
      <c t="n" r="H42" s="6">
        <v>-220418</v>
      </c>
      <c t="n" r="I42" s="6">
        <v>-1920</v>
      </c>
    </row>
    <row spans="1:9" r="43">
      <c t="s" r="A43" s="4">
        <v>178</v>
      </c>
      <c t="n" r="B43" s="6">
        <v>-63178</v>
      </c>
      <c t="n" r="F43" s="6">
        <v>-63178</v>
      </c>
      <c t="n" r="H43" s="6">
        <v>-63178</v>
      </c>
    </row>
    <row spans="1:9" r="44">
      <c t="s" r="A44" s="4">
        <v>118</v>
      </c>
      <c t="n" r="B44" s="6">
        <v>-305953</v>
      </c>
      <c t="n" r="F44" s="6">
        <v>-297993</v>
      </c>
      <c t="n" r="H44" s="6">
        <v>-297993</v>
      </c>
      <c t="n" r="I44" s="6">
        <v>-7960</v>
      </c>
    </row>
    <row spans="1:9" r="45">
      <c t="s" r="A45" s="4">
        <v>182</v>
      </c>
      <c t="n" r="C45" s="6">
        <v>39466</v>
      </c>
      <c t="n" r="D45" s="6">
        <v>180730</v>
      </c>
    </row>
    <row spans="1:9" r="46">
      <c t="s" r="A46" s="4">
        <v>183</v>
      </c>
      <c t="n" r="B46" s="7">
        <v>3375022</v>
      </c>
      <c t="n" r="C46" s="7">
        <v>939118</v>
      </c>
      <c t="n" r="D46" s="7">
        <v>1807</v>
      </c>
      <c t="n" r="E46" s="7">
        <v>5116100</v>
      </c>
      <c t="n" r="F46" s="7">
        <v>-2891153</v>
      </c>
      <c t="n" r="G46" s="7">
        <v>-63709</v>
      </c>
      <c t="n" r="H46" s="7">
        <v>3102163</v>
      </c>
      <c t="n" r="I46" s="7">
        <v>2728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5"/>
    <col customWidth="1" max="8" min="8" width="29"/>
    <col customWidth="1" max="9" min="9" width="27"/>
    <col customWidth="1" max="10" min="10" width="21"/>
    <col customWidth="1" max="11" min="11" width="46"/>
    <col customWidth="1" max="12" min="12" width="21"/>
  </cols>
  <sheetData>
    <row spans="1:12" r="1">
      <c t="s" r="A1" s="1">
        <v>859</v>
      </c>
      <c t="s" r="C1" s="2">
        <v>445</v>
      </c>
      <c t="s" r="I1" s="2">
        <v>81</v>
      </c>
      <c t="s" r="K1" s="2">
        <v>1</v>
      </c>
    </row>
    <row spans="1:12" r="2">
      <c t="s" r="C2" s="2">
        <v>542</v>
      </c>
      <c t="s" r="D2" s="2">
        <v>860</v>
      </c>
      <c t="s" r="E2" s="2">
        <v>861</v>
      </c>
      <c t="s" r="F2" s="2">
        <v>862</v>
      </c>
      <c t="s" r="G2" s="2">
        <v>863</v>
      </c>
      <c t="s" r="H2" s="2">
        <v>864</v>
      </c>
      <c t="s" r="I2" s="2">
        <v>865</v>
      </c>
      <c t="s" r="J2" s="2">
        <v>545</v>
      </c>
      <c t="s" r="K2" s="2">
        <v>866</v>
      </c>
      <c t="s" r="L2" s="2">
        <v>545</v>
      </c>
    </row>
    <row spans="1:12" r="3">
      <c t="s" r="A3" s="3">
        <v>802</v>
      </c>
    </row>
    <row spans="1:12" r="4">
      <c t="s" r="A4" s="4">
        <v>113</v>
      </c>
      <c t="s" r="B4" s="4">
        <v>41</v>
      </c>
      <c t="n" r="I4" s="7">
        <v>26054000</v>
      </c>
      <c t="n" r="J4" s="7">
        <v>60359000</v>
      </c>
      <c t="n" r="K4" s="7">
        <v>101838000</v>
      </c>
      <c t="n" r="L4" s="7">
        <v>171738000</v>
      </c>
    </row>
    <row spans="1:12" r="5">
      <c t="s" r="A5" s="4">
        <v>867</v>
      </c>
      <c t="n" r="K5" s="7">
        <v>5014000</v>
      </c>
      <c t="n" r="L5" s="6">
        <v>3702000</v>
      </c>
    </row>
    <row spans="1:12" r="6">
      <c t="s" r="A6" s="4">
        <v>868</v>
      </c>
    </row>
    <row spans="1:12" r="7">
      <c t="s" r="A7" s="3">
        <v>802</v>
      </c>
    </row>
    <row spans="1:12" r="8">
      <c t="s" r="A8" s="4">
        <v>869</v>
      </c>
      <c t="s" r="I8" s="4">
        <v>870</v>
      </c>
      <c t="s" r="K8" s="4">
        <v>870</v>
      </c>
    </row>
    <row spans="1:12" r="9">
      <c t="s" r="A9" s="4">
        <v>871</v>
      </c>
    </row>
    <row spans="1:12" r="10">
      <c t="s" r="A10" s="3">
        <v>802</v>
      </c>
    </row>
    <row spans="1:12" r="11">
      <c t="s" r="A11" s="4">
        <v>869</v>
      </c>
      <c t="s" r="I11" s="4">
        <v>872</v>
      </c>
      <c t="s" r="K11" s="4">
        <v>872</v>
      </c>
    </row>
    <row spans="1:12" r="12">
      <c t="s" r="A12" s="4">
        <v>873</v>
      </c>
    </row>
    <row spans="1:12" r="13">
      <c t="s" r="A13" s="3">
        <v>802</v>
      </c>
    </row>
    <row spans="1:12" r="14">
      <c t="s" r="A14" s="4">
        <v>874</v>
      </c>
      <c t="n" r="E14" s="10">
        <v>0.2</v>
      </c>
    </row>
    <row spans="1:12" r="15">
      <c t="s" r="A15" s="4">
        <v>875</v>
      </c>
      <c t="n" r="I15" s="7">
        <v>2000000000</v>
      </c>
      <c t="n" r="K15" s="7">
        <v>2000000000</v>
      </c>
    </row>
    <row spans="1:12" r="16">
      <c t="s" r="A16" s="4">
        <v>876</v>
      </c>
      <c t="n" r="E16" s="7">
        <v>1500000</v>
      </c>
    </row>
    <row spans="1:12" r="17">
      <c t="s" r="A17" s="4">
        <v>877</v>
      </c>
    </row>
    <row spans="1:12" r="18">
      <c t="s" r="A18" s="3">
        <v>802</v>
      </c>
    </row>
    <row spans="1:12" r="19">
      <c t="s" r="A19" s="4">
        <v>876</v>
      </c>
      <c t="n" r="E19" s="6">
        <v>2000000</v>
      </c>
    </row>
    <row spans="1:12" r="20">
      <c t="s" r="A20" s="4">
        <v>878</v>
      </c>
      <c t="s" r="K20" s="4">
        <v>879</v>
      </c>
    </row>
    <row spans="1:12" r="21">
      <c t="s" r="A21" s="4">
        <v>880</v>
      </c>
    </row>
    <row spans="1:12" r="22">
      <c t="s" r="A22" s="3">
        <v>802</v>
      </c>
    </row>
    <row spans="1:12" r="23">
      <c t="s" r="A23" s="4">
        <v>875</v>
      </c>
      <c t="n" r="I23" s="6">
        <v>3000000000</v>
      </c>
      <c t="n" r="K23" s="7">
        <v>3000000000</v>
      </c>
    </row>
    <row spans="1:12" r="24">
      <c t="s" r="A24" s="4">
        <v>881</v>
      </c>
      <c t="n" r="D24" s="7">
        <v>1000000</v>
      </c>
    </row>
    <row spans="1:12" r="25">
      <c t="s" r="A25" s="4">
        <v>882</v>
      </c>
    </row>
    <row spans="1:12" r="26">
      <c t="s" r="A26" s="3">
        <v>802</v>
      </c>
    </row>
    <row spans="1:12" r="27">
      <c t="s" r="A27" s="4">
        <v>878</v>
      </c>
      <c t="s" r="K27" s="4">
        <v>883</v>
      </c>
    </row>
    <row spans="1:12" r="28">
      <c t="s" r="A28" s="4">
        <v>881</v>
      </c>
      <c t="n" r="D28" s="7">
        <v>2000000</v>
      </c>
    </row>
    <row spans="1:12" r="29">
      <c t="s" r="A29" s="4">
        <v>884</v>
      </c>
    </row>
    <row spans="1:12" r="30">
      <c t="s" r="A30" s="3">
        <v>802</v>
      </c>
    </row>
    <row spans="1:12" r="31">
      <c t="s" r="A31" s="4">
        <v>875</v>
      </c>
      <c t="n" r="I31" s="7">
        <v>3000000000</v>
      </c>
      <c t="n" r="K31" s="7">
        <v>3000000000</v>
      </c>
    </row>
    <row spans="1:12" r="32">
      <c t="s" r="A32" s="4">
        <v>881</v>
      </c>
      <c t="n" r="C32" s="7">
        <v>2000000</v>
      </c>
    </row>
    <row spans="1:12" r="33">
      <c t="s" r="A33" s="4">
        <v>885</v>
      </c>
    </row>
    <row spans="1:12" r="34">
      <c t="s" r="A34" s="3">
        <v>802</v>
      </c>
    </row>
    <row spans="1:12" r="35">
      <c t="s" r="A35" s="4">
        <v>878</v>
      </c>
      <c t="s" r="K35" s="4">
        <v>886</v>
      </c>
    </row>
    <row spans="1:12" r="36">
      <c t="s" r="A36" s="4">
        <v>887</v>
      </c>
    </row>
    <row spans="1:12" r="37">
      <c t="s" r="A37" s="3">
        <v>802</v>
      </c>
    </row>
    <row spans="1:12" r="38">
      <c t="s" r="A38" s="4">
        <v>878</v>
      </c>
      <c t="s" r="K38" s="4">
        <v>883</v>
      </c>
    </row>
    <row spans="1:12" r="39">
      <c t="s" r="A39" s="4">
        <v>888</v>
      </c>
    </row>
    <row spans="1:12" r="40">
      <c t="s" r="A40" s="3">
        <v>802</v>
      </c>
    </row>
    <row spans="1:12" r="41">
      <c t="s" r="A41" s="4">
        <v>889</v>
      </c>
      <c t="n" r="K41" s="6">
        <v>5</v>
      </c>
    </row>
    <row spans="1:12" r="42">
      <c t="s" r="A42" s="4">
        <v>874</v>
      </c>
      <c t="n" r="I42" s="10">
        <v>10.3</v>
      </c>
      <c t="n" r="K42" s="10">
        <v>10.3</v>
      </c>
    </row>
    <row spans="1:12" r="43">
      <c t="s" r="A43" s="4">
        <v>890</v>
      </c>
      <c t="n" r="I43" s="7">
        <v>22200000</v>
      </c>
      <c t="n" r="K43" s="7">
        <v>22200000</v>
      </c>
    </row>
    <row spans="1:12" r="44">
      <c t="s" r="A44" s="4">
        <v>891</v>
      </c>
    </row>
    <row spans="1:12" r="45">
      <c t="s" r="A45" s="3">
        <v>802</v>
      </c>
    </row>
    <row spans="1:12" r="46">
      <c t="s" r="A46" s="4">
        <v>869</v>
      </c>
      <c t="s" r="I46" s="4">
        <v>892</v>
      </c>
      <c t="s" r="K46" s="4">
        <v>892</v>
      </c>
    </row>
    <row spans="1:12" r="47">
      <c t="s" r="A47" s="4">
        <v>874</v>
      </c>
      <c t="n" r="I47" s="10">
        <v>5.8</v>
      </c>
      <c t="n" r="K47" s="10">
        <v>5.8</v>
      </c>
    </row>
    <row spans="1:12" r="48">
      <c t="s" r="A48" s="4">
        <v>890</v>
      </c>
      <c t="n" r="I48" s="7">
        <v>4200000</v>
      </c>
      <c t="n" r="K48" s="7">
        <v>4200000</v>
      </c>
    </row>
    <row spans="1:12" r="49">
      <c t="s" r="A49" s="4">
        <v>893</v>
      </c>
    </row>
    <row spans="1:12" r="50">
      <c t="s" r="A50" s="3">
        <v>802</v>
      </c>
    </row>
    <row spans="1:12" r="51">
      <c t="s" r="A51" s="4">
        <v>869</v>
      </c>
      <c t="s" r="I51" s="4">
        <v>894</v>
      </c>
      <c t="s" r="K51" s="4">
        <v>894</v>
      </c>
    </row>
    <row spans="1:12" r="52">
      <c t="s" r="A52" s="4">
        <v>874</v>
      </c>
      <c t="n" r="I52" s="10">
        <v>1.5</v>
      </c>
      <c t="n" r="K52" s="10">
        <v>1.5</v>
      </c>
    </row>
    <row spans="1:12" r="53">
      <c t="s" r="A53" s="4">
        <v>890</v>
      </c>
      <c t="n" r="I53" s="7">
        <v>6000000</v>
      </c>
      <c t="n" r="K53" s="7">
        <v>6000000</v>
      </c>
    </row>
    <row spans="1:12" r="54">
      <c t="s" r="A54" s="4">
        <v>895</v>
      </c>
    </row>
    <row spans="1:12" r="55">
      <c t="s" r="A55" s="3">
        <v>802</v>
      </c>
    </row>
    <row spans="1:12" r="56">
      <c t="s" r="A56" s="4">
        <v>869</v>
      </c>
      <c t="s" r="I56" s="4">
        <v>883</v>
      </c>
      <c t="s" r="K56" s="4">
        <v>883</v>
      </c>
    </row>
    <row spans="1:12" r="57">
      <c t="s" r="A57" s="4">
        <v>874</v>
      </c>
      <c t="n" r="I57" s="6">
        <v>1</v>
      </c>
      <c t="n" r="K57" s="6">
        <v>1</v>
      </c>
    </row>
    <row spans="1:12" r="58">
      <c t="s" r="A58" s="4">
        <v>890</v>
      </c>
      <c t="n" r="I58" s="7">
        <v>4000000</v>
      </c>
      <c t="n" r="K58" s="7">
        <v>4000000</v>
      </c>
    </row>
    <row spans="1:12" r="59">
      <c t="s" r="A59" s="4">
        <v>896</v>
      </c>
    </row>
    <row spans="1:12" r="60">
      <c t="s" r="A60" s="3">
        <v>802</v>
      </c>
    </row>
    <row spans="1:12" r="61">
      <c t="s" r="A61" s="4">
        <v>869</v>
      </c>
      <c t="s" r="I61" s="4">
        <v>610</v>
      </c>
      <c t="s" r="K61" s="4">
        <v>610</v>
      </c>
    </row>
    <row spans="1:12" r="62">
      <c t="s" r="A62" s="4">
        <v>874</v>
      </c>
      <c t="n" r="I62" s="6">
        <v>2</v>
      </c>
      <c t="n" r="K62" s="6">
        <v>2</v>
      </c>
    </row>
    <row spans="1:12" r="63">
      <c t="s" r="A63" s="4">
        <v>890</v>
      </c>
      <c t="n" r="I63" s="7">
        <v>8000000</v>
      </c>
      <c t="n" r="K63" s="7">
        <v>8000000</v>
      </c>
    </row>
    <row spans="1:12" r="64">
      <c t="s" r="A64" s="4">
        <v>897</v>
      </c>
    </row>
    <row spans="1:12" r="65">
      <c t="s" r="A65" s="3">
        <v>802</v>
      </c>
    </row>
    <row spans="1:12" r="66">
      <c t="s" r="A66" s="4">
        <v>898</v>
      </c>
      <c t="n" r="K66" s="6">
        <v>10000000</v>
      </c>
    </row>
    <row spans="1:12" r="67">
      <c t="s" r="A67" s="4">
        <v>899</v>
      </c>
    </row>
    <row spans="1:12" r="68">
      <c t="s" r="A68" s="3">
        <v>802</v>
      </c>
    </row>
    <row spans="1:12" r="69">
      <c t="s" r="A69" s="4">
        <v>898</v>
      </c>
      <c t="n" r="K69" s="6">
        <v>10000000</v>
      </c>
    </row>
    <row spans="1:12" r="70">
      <c t="s" r="A70" s="4">
        <v>270</v>
      </c>
    </row>
    <row spans="1:12" r="71">
      <c t="s" r="A71" s="3">
        <v>802</v>
      </c>
    </row>
    <row spans="1:12" r="72">
      <c t="s" r="A72" s="4">
        <v>608</v>
      </c>
      <c t="n" r="E72" s="6">
        <v>155700000</v>
      </c>
      <c t="n" r="I72" s="6">
        <v>161700000</v>
      </c>
      <c t="n" r="K72" s="6">
        <v>161700000</v>
      </c>
    </row>
    <row spans="1:12" r="73">
      <c t="s" r="A73" s="4">
        <v>113</v>
      </c>
      <c t="n" r="I73" s="6">
        <v>8000000</v>
      </c>
      <c t="n" r="J73" s="6">
        <v>5300000</v>
      </c>
      <c t="n" r="K73" s="6">
        <v>22600000</v>
      </c>
      <c t="n" r="L73" s="6">
        <v>16000000</v>
      </c>
    </row>
    <row spans="1:12" r="74">
      <c t="s" r="A74" s="4">
        <v>900</v>
      </c>
    </row>
    <row spans="1:12" r="75">
      <c t="s" r="A75" s="3">
        <v>802</v>
      </c>
    </row>
    <row spans="1:12" r="76">
      <c t="s" r="A76" s="4">
        <v>608</v>
      </c>
      <c t="n" r="E76" s="6">
        <v>14000000</v>
      </c>
      <c t="n" r="I76" s="6">
        <v>17800000</v>
      </c>
      <c t="n" r="K76" s="6">
        <v>17800000</v>
      </c>
    </row>
    <row spans="1:12" r="77">
      <c t="s" r="A77" s="4">
        <v>113</v>
      </c>
      <c t="n" r="I77" s="6">
        <v>0</v>
      </c>
      <c t="n" r="J77" s="6">
        <v>0</v>
      </c>
      <c t="n" r="K77" s="6">
        <v>0</v>
      </c>
      <c t="n" r="L77" s="6">
        <v>200000</v>
      </c>
    </row>
    <row spans="1:12" r="78">
      <c t="s" r="A78" s="4">
        <v>901</v>
      </c>
    </row>
    <row spans="1:12" r="79">
      <c t="s" r="A79" s="3">
        <v>802</v>
      </c>
    </row>
    <row spans="1:12" r="80">
      <c t="s" r="A80" s="4">
        <v>608</v>
      </c>
      <c t="n" r="E80" s="6">
        <v>3700000</v>
      </c>
      <c t="n" r="I80" s="6">
        <v>3700000</v>
      </c>
      <c t="n" r="K80" s="6">
        <v>3700000</v>
      </c>
    </row>
    <row spans="1:12" r="81">
      <c t="s" r="A81" s="4">
        <v>113</v>
      </c>
      <c t="n" r="I81" s="7">
        <v>0</v>
      </c>
      <c t="n" r="J81" s="6">
        <v>0</v>
      </c>
      <c t="n" r="K81" s="7">
        <v>0</v>
      </c>
      <c t="n" r="L81" s="6">
        <v>0</v>
      </c>
    </row>
    <row spans="1:12" r="82">
      <c t="s" r="A82" s="4">
        <v>902</v>
      </c>
    </row>
    <row spans="1:12" r="83">
      <c t="s" r="A83" s="3">
        <v>802</v>
      </c>
    </row>
    <row spans="1:12" r="84">
      <c t="s" r="A84" s="4">
        <v>869</v>
      </c>
      <c t="s" r="I84" s="4">
        <v>574</v>
      </c>
      <c t="s" r="K84" s="4">
        <v>574</v>
      </c>
    </row>
    <row spans="1:12" r="85">
      <c t="s" r="A85" s="4">
        <v>608</v>
      </c>
      <c t="n" r="E85" s="6">
        <v>3500000</v>
      </c>
      <c t="n" r="I85" s="7">
        <v>4100000</v>
      </c>
      <c t="n" r="K85" s="7">
        <v>4100000</v>
      </c>
    </row>
    <row spans="1:12" r="86">
      <c t="s" r="A86" s="4">
        <v>113</v>
      </c>
      <c t="n" r="I86" s="7">
        <v>300000</v>
      </c>
      <c t="n" r="J86" s="6">
        <v>-100000</v>
      </c>
      <c t="n" r="K86" s="7">
        <v>800000</v>
      </c>
      <c t="n" r="L86" s="6">
        <v>0</v>
      </c>
    </row>
    <row spans="1:12" r="87">
      <c t="s" r="A87" s="4">
        <v>867</v>
      </c>
      <c t="n" r="G87" s="7">
        <v>41000000</v>
      </c>
    </row>
    <row spans="1:12" r="88">
      <c t="s" r="A88" s="4">
        <v>903</v>
      </c>
      <c t="n" r="F88" s="7">
        <v>7000000</v>
      </c>
      <c t="n" r="G88" s="7">
        <v>29500000</v>
      </c>
    </row>
    <row spans="1:12" r="89">
      <c t="s" r="A89" s="4">
        <v>904</v>
      </c>
      <c t="n" r="G89" s="6">
        <v>498</v>
      </c>
    </row>
    <row spans="1:12" r="90">
      <c t="s" r="A90" s="4">
        <v>905</v>
      </c>
      <c t="s" r="F90" s="4">
        <v>906</v>
      </c>
    </row>
    <row spans="1:12" r="91">
      <c t="s" r="A91" s="4">
        <v>907</v>
      </c>
    </row>
    <row spans="1:12" r="92">
      <c t="s" r="A92" s="3">
        <v>802</v>
      </c>
    </row>
    <row spans="1:12" r="93">
      <c t="s" r="A93" s="4">
        <v>869</v>
      </c>
      <c t="s" r="I93" s="4">
        <v>908</v>
      </c>
      <c t="s" r="K93" s="4">
        <v>908</v>
      </c>
    </row>
    <row spans="1:12" r="94">
      <c t="s" r="A94" s="4">
        <v>608</v>
      </c>
      <c t="n" r="E94" s="6">
        <v>89300000</v>
      </c>
      <c t="n" r="I94" s="7">
        <v>101100000</v>
      </c>
      <c t="n" r="K94" s="7">
        <v>101100000</v>
      </c>
    </row>
    <row spans="1:12" r="95">
      <c t="s" r="A95" s="4">
        <v>113</v>
      </c>
      <c t="n" r="I95" s="7">
        <v>6600000</v>
      </c>
      <c t="n" r="J95" s="6">
        <v>4300000</v>
      </c>
      <c t="n" r="K95" s="7">
        <v>19000000</v>
      </c>
      <c t="n" r="L95" s="6">
        <v>12000000</v>
      </c>
    </row>
    <row spans="1:12" r="96">
      <c t="s" r="A96" s="4">
        <v>909</v>
      </c>
    </row>
    <row spans="1:12" r="97">
      <c t="s" r="A97" s="3">
        <v>802</v>
      </c>
    </row>
    <row spans="1:12" r="98">
      <c t="s" r="A98" s="4">
        <v>869</v>
      </c>
      <c t="s" r="I98" s="4">
        <v>910</v>
      </c>
      <c t="s" r="K98" s="4">
        <v>910</v>
      </c>
    </row>
    <row spans="1:12" r="99">
      <c t="s" r="A99" s="4">
        <v>608</v>
      </c>
      <c t="n" r="E99" s="6">
        <v>8500000</v>
      </c>
      <c t="n" r="I99" s="7">
        <v>8500000</v>
      </c>
      <c t="n" r="K99" s="7">
        <v>8500000</v>
      </c>
    </row>
    <row spans="1:12" r="100">
      <c t="s" r="A100" s="4">
        <v>113</v>
      </c>
      <c t="n" r="I100" s="7">
        <v>0</v>
      </c>
      <c t="n" r="J100" s="6">
        <v>0</v>
      </c>
      <c t="n" r="K100" s="7">
        <v>0</v>
      </c>
      <c t="n" r="L100" s="6">
        <v>0</v>
      </c>
    </row>
    <row spans="1:12" r="101">
      <c t="s" r="A101" s="4">
        <v>911</v>
      </c>
    </row>
    <row spans="1:12" r="102">
      <c t="s" r="A102" s="3">
        <v>802</v>
      </c>
    </row>
    <row spans="1:12" r="103">
      <c t="s" r="A103" s="4">
        <v>869</v>
      </c>
      <c t="s" r="H103" s="4">
        <v>912</v>
      </c>
    </row>
    <row spans="1:12" r="104">
      <c t="s" r="A104" s="4">
        <v>867</v>
      </c>
      <c t="n" r="H104" s="7">
        <v>8500000</v>
      </c>
    </row>
    <row spans="1:12" r="105">
      <c t="s" r="A105" s="4">
        <v>913</v>
      </c>
      <c t="n" r="H105" s="6">
        <v>2</v>
      </c>
    </row>
    <row spans="1:12" r="106">
      <c t="s" r="A106" s="4">
        <v>914</v>
      </c>
    </row>
    <row spans="1:12" r="107">
      <c t="s" r="A107" s="3">
        <v>802</v>
      </c>
    </row>
    <row spans="1:12" r="108">
      <c t="s" r="A108" s="4">
        <v>869</v>
      </c>
      <c t="s" r="I108" s="4">
        <v>855</v>
      </c>
      <c t="s" r="K108" s="4">
        <v>855</v>
      </c>
    </row>
    <row spans="1:12" r="109">
      <c t="s" r="A109" s="4">
        <v>608</v>
      </c>
      <c t="n" r="E109" s="6">
        <v>7700000</v>
      </c>
      <c t="n" r="I109" s="7">
        <v>7500000</v>
      </c>
      <c t="n" r="K109" s="7">
        <v>7500000</v>
      </c>
    </row>
    <row spans="1:12" r="110">
      <c t="s" r="A110" s="4">
        <v>113</v>
      </c>
      <c t="n" r="I110" s="7">
        <v>500000</v>
      </c>
      <c t="n" r="J110" s="6">
        <v>500000</v>
      </c>
      <c t="n" r="K110" s="7">
        <v>700000</v>
      </c>
      <c t="n" r="L110" s="6">
        <v>1100000</v>
      </c>
    </row>
    <row spans="1:12" r="111">
      <c t="s" r="A111" s="4">
        <v>915</v>
      </c>
    </row>
    <row spans="1:12" r="112">
      <c t="s" r="A112" s="3">
        <v>802</v>
      </c>
    </row>
    <row spans="1:12" r="113">
      <c t="s" r="A113" s="4">
        <v>869</v>
      </c>
      <c t="s" r="I113" s="4">
        <v>916</v>
      </c>
      <c t="s" r="K113" s="4">
        <v>916</v>
      </c>
    </row>
    <row spans="1:12" r="114">
      <c t="s" r="A114" s="4">
        <v>608</v>
      </c>
      <c t="n" r="E114" s="6">
        <v>6800000</v>
      </c>
      <c t="n" r="I114" s="7">
        <v>9100000</v>
      </c>
      <c t="n" r="K114" s="7">
        <v>9100000</v>
      </c>
    </row>
    <row spans="1:12" r="115">
      <c t="s" r="A115" s="4">
        <v>113</v>
      </c>
      <c t="n" r="I115" s="7">
        <v>800000</v>
      </c>
      <c t="n" r="J115" s="6">
        <v>500000</v>
      </c>
      <c t="n" r="K115" s="7">
        <v>2300000</v>
      </c>
      <c t="n" r="L115" s="6">
        <v>1300000</v>
      </c>
    </row>
    <row spans="1:12" r="116">
      <c t="s" r="A116" s="4">
        <v>917</v>
      </c>
    </row>
    <row spans="1:12" r="117">
      <c t="s" r="A117" s="3">
        <v>802</v>
      </c>
    </row>
    <row spans="1:12" r="118">
      <c t="s" r="A118" s="4">
        <v>869</v>
      </c>
      <c t="s" r="I118" s="4">
        <v>849</v>
      </c>
      <c t="s" r="K118" s="4">
        <v>849</v>
      </c>
    </row>
    <row spans="1:12" r="119">
      <c t="s" r="A119" s="4">
        <v>608</v>
      </c>
      <c t="n" r="E119" s="6">
        <v>16500000</v>
      </c>
      <c t="n" r="I119" s="7">
        <v>4500000</v>
      </c>
      <c t="n" r="K119" s="7">
        <v>4500000</v>
      </c>
    </row>
    <row spans="1:12" r="120">
      <c t="s" r="A120" s="4">
        <v>113</v>
      </c>
      <c t="n" r="I120" s="7">
        <v>0</v>
      </c>
      <c t="n" r="J120" s="6">
        <v>0</v>
      </c>
      <c t="n" r="K120" s="6">
        <v>0</v>
      </c>
      <c t="n" r="L120" s="6">
        <v>1300000</v>
      </c>
    </row>
    <row spans="1:12" r="121">
      <c t="s" r="A121" s="4">
        <v>918</v>
      </c>
      <c t="n" r="K121" s="7">
        <v>9600000</v>
      </c>
    </row>
    <row spans="1:12" r="122">
      <c t="s" r="A122" s="4">
        <v>919</v>
      </c>
    </row>
    <row spans="1:12" r="123">
      <c t="s" r="A123" s="3">
        <v>802</v>
      </c>
    </row>
    <row spans="1:12" r="124">
      <c t="s" r="A124" s="4">
        <v>869</v>
      </c>
      <c t="s" r="I124" s="4">
        <v>883</v>
      </c>
      <c t="s" r="K124" s="4">
        <v>883</v>
      </c>
    </row>
    <row spans="1:12" r="125">
      <c t="s" r="A125" s="4">
        <v>608</v>
      </c>
      <c t="n" r="E125" s="7">
        <v>5700000</v>
      </c>
      <c t="n" r="I125" s="7">
        <v>5400000</v>
      </c>
      <c t="n" r="K125" s="7">
        <v>5400000</v>
      </c>
    </row>
    <row spans="1:12" r="126">
      <c t="s" r="A126" s="4">
        <v>113</v>
      </c>
      <c t="n" r="I126" s="7">
        <v>-200000</v>
      </c>
      <c t="n" r="J126" s="7">
        <v>100000</v>
      </c>
      <c t="n" r="K126" s="7">
        <v>-200000</v>
      </c>
      <c t="n" r="L126" s="7">
        <v>100000</v>
      </c>
    </row>
    <row spans="1:12" r="127">
      <c t="s" r="A127" s="4">
        <v>920</v>
      </c>
      <c t="n" r="K127" s="6">
        <v>3</v>
      </c>
    </row>
    <row spans="1:12" r="128">
      <c t="s" r="A128" s="4">
        <v>921</v>
      </c>
      <c t="n" r="K128" s="7">
        <v>54300000</v>
      </c>
    </row>
    <row spans="1:12" r="129">
      <c t="s" r="A129" s="4">
        <v>922</v>
      </c>
      <c t="n" r="K129" s="6">
        <v>2</v>
      </c>
    </row>
    <row spans="1:12" r="130">
      <c t="s" r="A130" s="4">
        <v>903</v>
      </c>
      <c t="n" r="K130" s="7">
        <v>38000000</v>
      </c>
    </row>
    <row spans="1:12" r="131">
      <c t="n" r="A131"/>
    </row>
    <row spans="1:12" r="132">
      <c t="s" r="A132" s="4">
        <v>41</v>
      </c>
      <c t="s" r="B132" s="4">
        <v>134</v>
      </c>
    </row>
  </sheetData>
  <mergeCells count="6">
    <mergeCell ref="A1:B2"/>
    <mergeCell ref="C1:H1"/>
    <mergeCell ref="I1:J1"/>
    <mergeCell ref="K1:L1"/>
    <mergeCell ref="A131:K131"/>
    <mergeCell ref="B132:K1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2"/>
    <col customWidth="1" max="5" min="5" width="21"/>
    <col customWidth="1" max="6" min="6" width="29"/>
  </cols>
  <sheetData>
    <row spans="1:6" r="1">
      <c t="s" r="A1" s="1">
        <v>923</v>
      </c>
      <c t="s" r="B1" s="2">
        <v>81</v>
      </c>
      <c t="s" r="D1" s="2">
        <v>1</v>
      </c>
    </row>
    <row spans="1:6" r="2">
      <c t="s" r="B2" s="2">
        <v>924</v>
      </c>
      <c t="s" r="C2" s="2">
        <v>545</v>
      </c>
      <c t="s" r="D2" s="2">
        <v>925</v>
      </c>
      <c t="s" r="E2" s="2">
        <v>545</v>
      </c>
      <c t="s" r="F2" s="2">
        <v>926</v>
      </c>
    </row>
    <row spans="1:6" r="3">
      <c t="s" r="A3" s="3">
        <v>34</v>
      </c>
    </row>
    <row spans="1:6" r="4">
      <c t="s" r="A4" s="4">
        <v>927</v>
      </c>
      <c t="n" r="B4" s="6">
        <v>165</v>
      </c>
      <c t="n" r="D4" s="6">
        <v>165</v>
      </c>
      <c t="n" r="F4" s="6">
        <v>187</v>
      </c>
    </row>
    <row spans="1:6" r="5">
      <c t="s" r="A5" s="4">
        <v>607</v>
      </c>
      <c t="n" r="B5" s="7">
        <v>1114654</v>
      </c>
      <c t="n" r="D5" s="7">
        <v>1114654</v>
      </c>
      <c t="n" r="F5" s="7">
        <v>1285643</v>
      </c>
    </row>
    <row spans="1:6" r="6">
      <c t="s" r="A6" s="4">
        <v>928</v>
      </c>
      <c t="n" r="B6" s="6">
        <v>740144</v>
      </c>
      <c t="n" r="D6" s="6">
        <v>740144</v>
      </c>
      <c t="n" r="F6" s="6">
        <v>823105</v>
      </c>
    </row>
    <row spans="1:6" r="7">
      <c t="s" r="A7" s="4">
        <v>929</v>
      </c>
      <c t="n" r="B7" s="6">
        <v>35698</v>
      </c>
      <c t="n" r="D7" s="6">
        <v>35698</v>
      </c>
      <c t="n" r="F7" s="6">
        <v>79281</v>
      </c>
    </row>
    <row spans="1:6" r="8">
      <c t="s" r="A8" s="4">
        <v>930</v>
      </c>
      <c t="n" r="B8" s="6">
        <v>-248876</v>
      </c>
      <c t="n" r="D8" s="6">
        <v>-248876</v>
      </c>
      <c t="n" r="F8" s="6">
        <v>-200276</v>
      </c>
    </row>
    <row spans="1:6" r="9">
      <c t="s" r="A9" s="4">
        <v>931</v>
      </c>
      <c t="n" r="B9" s="7">
        <v>526966</v>
      </c>
      <c t="n" r="D9" s="7">
        <v>526966</v>
      </c>
      <c t="n" r="F9" s="7">
        <v>702110</v>
      </c>
    </row>
    <row spans="1:6" r="10">
      <c t="s" r="A10" s="4">
        <v>609</v>
      </c>
      <c t="s" r="B10" s="4">
        <v>610</v>
      </c>
      <c t="s" r="D10" s="4">
        <v>610</v>
      </c>
      <c t="s" r="F10" s="4">
        <v>610</v>
      </c>
    </row>
    <row spans="1:6" r="11">
      <c t="s" r="A11" s="4">
        <v>932</v>
      </c>
      <c t="s" r="B11" s="4">
        <v>933</v>
      </c>
      <c t="s" r="D11" s="4">
        <v>933</v>
      </c>
      <c t="s" r="F11" s="4">
        <v>934</v>
      </c>
    </row>
    <row spans="1:6" r="12">
      <c t="s" r="A12" s="4">
        <v>620</v>
      </c>
      <c t="s" r="B12" s="4">
        <v>935</v>
      </c>
      <c t="s" r="D12" s="4">
        <v>935</v>
      </c>
      <c t="s" r="F12" s="4">
        <v>936</v>
      </c>
    </row>
    <row spans="1:6" r="13">
      <c t="s" r="A13" s="4">
        <v>937</v>
      </c>
      <c t="n" r="D13" s="6">
        <v>9</v>
      </c>
    </row>
    <row spans="1:6" r="14">
      <c t="s" r="A14" s="4">
        <v>938</v>
      </c>
      <c t="n" r="D14" s="6">
        <v>3</v>
      </c>
    </row>
    <row spans="1:6" r="15">
      <c t="s" r="A15" s="4">
        <v>939</v>
      </c>
      <c t="n" r="D15" s="6">
        <v>6</v>
      </c>
    </row>
    <row spans="1:6" r="16">
      <c t="s" r="A16" s="4">
        <v>940</v>
      </c>
      <c t="n" r="D16" s="6">
        <v>2</v>
      </c>
    </row>
    <row spans="1:6" r="17">
      <c t="s" r="A17" s="4">
        <v>941</v>
      </c>
      <c t="n" r="D17" s="7">
        <v>53886</v>
      </c>
      <c t="n" r="E17" s="7">
        <v>95664</v>
      </c>
    </row>
    <row spans="1:6" r="18">
      <c t="s" r="A18" s="4">
        <v>942</v>
      </c>
    </row>
    <row spans="1:6" r="19">
      <c t="s" r="A19" s="3">
        <v>34</v>
      </c>
    </row>
    <row spans="1:6" r="20">
      <c t="s" r="A20" s="4">
        <v>943</v>
      </c>
      <c t="s" r="D20" s="4">
        <v>944</v>
      </c>
    </row>
    <row spans="1:6" r="21">
      <c t="s" r="A21" s="4">
        <v>945</v>
      </c>
    </row>
    <row spans="1:6" r="22">
      <c t="s" r="A22" s="3">
        <v>34</v>
      </c>
    </row>
    <row spans="1:6" r="23">
      <c t="s" r="A23" s="4">
        <v>943</v>
      </c>
      <c t="s" r="D23" s="4">
        <v>946</v>
      </c>
    </row>
    <row spans="1:6" r="24">
      <c t="s" r="A24" s="4">
        <v>616</v>
      </c>
    </row>
    <row spans="1:6" r="25">
      <c t="s" r="A25" s="3">
        <v>34</v>
      </c>
    </row>
    <row spans="1:6" r="26">
      <c t="s" r="A26" s="4">
        <v>943</v>
      </c>
      <c t="s" r="D26" s="4">
        <v>947</v>
      </c>
    </row>
    <row spans="1:6" r="27">
      <c t="s" r="A27" s="4">
        <v>948</v>
      </c>
    </row>
    <row spans="1:6" r="28">
      <c t="s" r="A28" s="3">
        <v>34</v>
      </c>
    </row>
    <row spans="1:6" r="29">
      <c t="s" r="A29" s="4">
        <v>931</v>
      </c>
      <c t="n" r="B29" s="7">
        <v>1114654</v>
      </c>
      <c t="n" r="D29" s="7">
        <v>1114654</v>
      </c>
      <c t="n" r="F29" s="7">
        <v>1285643</v>
      </c>
    </row>
    <row spans="1:6" r="30">
      <c t="s" r="A30" s="4">
        <v>949</v>
      </c>
    </row>
    <row spans="1:6" r="31">
      <c t="s" r="A31" s="3">
        <v>34</v>
      </c>
    </row>
    <row spans="1:6" r="32">
      <c t="s" r="A32" s="4">
        <v>927</v>
      </c>
      <c t="n" r="B32" s="6">
        <v>39</v>
      </c>
      <c t="n" r="D32" s="6">
        <v>39</v>
      </c>
      <c t="n" r="F32" s="6">
        <v>45</v>
      </c>
    </row>
    <row spans="1:6" r="33">
      <c t="s" r="A33" s="4">
        <v>607</v>
      </c>
      <c t="n" r="B33" s="7">
        <v>491494</v>
      </c>
      <c t="n" r="D33" s="7">
        <v>491494</v>
      </c>
      <c t="n" r="F33" s="7">
        <v>589532</v>
      </c>
    </row>
    <row spans="1:6" r="34">
      <c t="s" r="A34" s="4">
        <v>928</v>
      </c>
      <c t="n" r="B34" s="6">
        <v>282367</v>
      </c>
      <c t="n" r="D34" s="6">
        <v>282367</v>
      </c>
      <c t="n" r="F34" s="6">
        <v>327431</v>
      </c>
    </row>
    <row spans="1:6" r="35">
      <c t="s" r="A35" s="4">
        <v>929</v>
      </c>
      <c t="n" r="B35" s="6">
        <v>5450</v>
      </c>
      <c t="n" r="D35" s="6">
        <v>5450</v>
      </c>
      <c t="n" r="F35" s="6">
        <v>40962</v>
      </c>
    </row>
    <row spans="1:6" r="36">
      <c t="s" r="A36" s="4">
        <v>930</v>
      </c>
      <c t="n" r="B36" s="6">
        <v>-113853</v>
      </c>
      <c t="n" r="D36" s="6">
        <v>-113853</v>
      </c>
      <c t="n" r="F36" s="6">
        <v>-51196</v>
      </c>
    </row>
    <row spans="1:6" r="37">
      <c t="s" r="A37" s="4">
        <v>931</v>
      </c>
      <c t="n" r="B37" s="7">
        <v>173964</v>
      </c>
      <c t="n" r="D37" s="7">
        <v>173964</v>
      </c>
      <c t="n" r="F37" s="7">
        <v>317197</v>
      </c>
    </row>
    <row spans="1:6" r="38">
      <c t="s" r="A38" s="4">
        <v>609</v>
      </c>
      <c t="s" r="B38" s="4">
        <v>950</v>
      </c>
      <c t="s" r="D38" s="4">
        <v>950</v>
      </c>
      <c t="s" r="F38" s="4">
        <v>951</v>
      </c>
    </row>
    <row spans="1:6" r="39">
      <c t="s" r="A39" s="4">
        <v>932</v>
      </c>
      <c t="s" r="B39" s="4">
        <v>952</v>
      </c>
      <c t="s" r="D39" s="4">
        <v>952</v>
      </c>
      <c t="s" r="F39" s="4">
        <v>953</v>
      </c>
    </row>
    <row spans="1:6" r="40">
      <c t="s" r="A40" s="4">
        <v>620</v>
      </c>
      <c t="s" r="B40" s="4">
        <v>954</v>
      </c>
      <c t="s" r="D40" s="4">
        <v>954</v>
      </c>
      <c t="s" r="F40" s="4">
        <v>955</v>
      </c>
    </row>
    <row spans="1:6" r="41">
      <c t="s" r="A41" s="4">
        <v>713</v>
      </c>
    </row>
    <row spans="1:6" r="42">
      <c t="s" r="A42" s="3">
        <v>34</v>
      </c>
    </row>
    <row spans="1:6" r="43">
      <c t="s" r="A43" s="4">
        <v>927</v>
      </c>
      <c t="n" r="B43" s="6">
        <v>126</v>
      </c>
      <c t="n" r="D43" s="6">
        <v>126</v>
      </c>
      <c t="n" r="F43" s="6">
        <v>142</v>
      </c>
    </row>
    <row spans="1:6" r="44">
      <c t="s" r="A44" s="4">
        <v>607</v>
      </c>
      <c t="n" r="B44" s="7">
        <v>623160</v>
      </c>
      <c t="n" r="D44" s="7">
        <v>623160</v>
      </c>
      <c t="n" r="F44" s="7">
        <v>696111</v>
      </c>
    </row>
    <row spans="1:6" r="45">
      <c t="s" r="A45" s="4">
        <v>928</v>
      </c>
      <c t="n" r="B45" s="6">
        <v>457777</v>
      </c>
      <c t="n" r="D45" s="6">
        <v>457777</v>
      </c>
      <c t="n" r="F45" s="6">
        <v>495674</v>
      </c>
    </row>
    <row spans="1:6" r="46">
      <c t="s" r="A46" s="4">
        <v>929</v>
      </c>
      <c t="n" r="B46" s="6">
        <v>30248</v>
      </c>
      <c t="n" r="D46" s="6">
        <v>30248</v>
      </c>
      <c t="n" r="F46" s="6">
        <v>38319</v>
      </c>
    </row>
    <row spans="1:6" r="47">
      <c t="s" r="A47" s="4">
        <v>930</v>
      </c>
      <c t="n" r="B47" s="6">
        <v>-135023</v>
      </c>
      <c t="n" r="D47" s="6">
        <v>-135023</v>
      </c>
      <c t="n" r="F47" s="6">
        <v>-149080</v>
      </c>
    </row>
    <row spans="1:6" r="48">
      <c t="s" r="A48" s="4">
        <v>931</v>
      </c>
      <c t="n" r="B48" s="7">
        <v>353002</v>
      </c>
      <c t="n" r="D48" s="7">
        <v>353002</v>
      </c>
      <c t="n" r="F48" s="7">
        <v>384913</v>
      </c>
    </row>
    <row spans="1:6" r="49">
      <c t="s" r="A49" s="4">
        <v>609</v>
      </c>
      <c t="s" r="B49" s="4">
        <v>956</v>
      </c>
      <c t="s" r="D49" s="4">
        <v>956</v>
      </c>
      <c t="s" r="F49" s="4">
        <v>957</v>
      </c>
    </row>
    <row spans="1:6" r="50">
      <c t="s" r="A50" s="4">
        <v>932</v>
      </c>
      <c t="s" r="B50" s="4">
        <v>958</v>
      </c>
      <c t="s" r="D50" s="4">
        <v>958</v>
      </c>
      <c t="s" r="F50" s="4">
        <v>959</v>
      </c>
    </row>
    <row spans="1:6" r="51">
      <c t="s" r="A51" s="4">
        <v>620</v>
      </c>
      <c t="s" r="B51" s="4">
        <v>960</v>
      </c>
      <c t="s" r="D51" s="4">
        <v>960</v>
      </c>
      <c t="s" r="F51" s="4">
        <v>961</v>
      </c>
    </row>
    <row spans="1:6" r="52">
      <c t="s" r="A52" s="4">
        <v>962</v>
      </c>
    </row>
    <row spans="1:6" r="53">
      <c t="s" r="A53" s="3">
        <v>34</v>
      </c>
    </row>
    <row spans="1:6" r="54">
      <c t="s" r="A54" s="4">
        <v>927</v>
      </c>
      <c t="n" r="B54" s="6">
        <v>24</v>
      </c>
      <c t="n" r="D54" s="6">
        <v>24</v>
      </c>
      <c t="n" r="F54" s="6">
        <v>26</v>
      </c>
    </row>
    <row spans="1:6" r="55">
      <c t="s" r="A55" s="4">
        <v>607</v>
      </c>
      <c t="n" r="B55" s="7">
        <v>371279</v>
      </c>
      <c t="n" r="D55" s="7">
        <v>371279</v>
      </c>
      <c t="n" r="F55" s="7">
        <v>401848</v>
      </c>
    </row>
    <row spans="1:6" r="56">
      <c t="s" r="A56" s="4">
        <v>928</v>
      </c>
      <c t="n" r="B56" s="6">
        <v>178316</v>
      </c>
      <c t="n" r="D56" s="6">
        <v>178316</v>
      </c>
      <c t="n" r="F56" s="6">
        <v>194908</v>
      </c>
    </row>
    <row spans="1:6" r="57">
      <c t="s" r="A57" s="4">
        <v>929</v>
      </c>
      <c t="n" r="B57" s="6">
        <v>4410</v>
      </c>
      <c t="n" r="D57" s="6">
        <v>4410</v>
      </c>
      <c t="n" r="F57" s="6">
        <v>24332</v>
      </c>
    </row>
    <row spans="1:6" r="58">
      <c t="s" r="A58" s="4">
        <v>930</v>
      </c>
      <c t="n" r="B58" s="6">
        <v>-62459</v>
      </c>
      <c t="n" r="D58" s="6">
        <v>-62459</v>
      </c>
      <c t="n" r="F58" s="6">
        <v>-2513</v>
      </c>
    </row>
    <row spans="1:6" r="59">
      <c t="s" r="A59" s="4">
        <v>931</v>
      </c>
      <c t="n" r="B59" s="7">
        <v>120267</v>
      </c>
      <c t="n" r="D59" s="7">
        <v>120267</v>
      </c>
      <c t="n" r="F59" s="7">
        <v>216727</v>
      </c>
    </row>
    <row spans="1:6" r="60">
      <c t="s" r="A60" s="4">
        <v>609</v>
      </c>
      <c t="s" r="B60" s="4">
        <v>963</v>
      </c>
      <c t="s" r="D60" s="4">
        <v>963</v>
      </c>
      <c t="s" r="F60" s="4">
        <v>964</v>
      </c>
    </row>
    <row spans="1:6" r="61">
      <c t="s" r="A61" s="4">
        <v>932</v>
      </c>
      <c t="s" r="B61" s="4">
        <v>965</v>
      </c>
      <c t="s" r="D61" s="4">
        <v>965</v>
      </c>
      <c t="s" r="F61" s="4">
        <v>966</v>
      </c>
    </row>
    <row spans="1:6" r="62">
      <c t="s" r="A62" s="4">
        <v>620</v>
      </c>
      <c t="s" r="B62" s="4">
        <v>967</v>
      </c>
      <c t="s" r="D62" s="4">
        <v>967</v>
      </c>
      <c t="s" r="F62" s="4">
        <v>968</v>
      </c>
    </row>
    <row spans="1:6" r="63">
      <c t="s" r="A63" s="4">
        <v>969</v>
      </c>
      <c t="n" r="B63" s="7">
        <v>142000</v>
      </c>
      <c t="n" r="D63" s="7">
        <v>142000</v>
      </c>
      <c t="n" r="F63" s="7">
        <v>142900</v>
      </c>
    </row>
    <row spans="1:6" r="64">
      <c t="s" r="A64" s="4">
        <v>970</v>
      </c>
      <c t="s" r="D64" s="4">
        <v>971</v>
      </c>
    </row>
    <row spans="1:6" r="65">
      <c t="s" r="A65" s="4">
        <v>972</v>
      </c>
    </row>
    <row spans="1:6" r="66">
      <c t="s" r="A66" s="3">
        <v>34</v>
      </c>
    </row>
    <row spans="1:6" r="67">
      <c t="s" r="A67" s="4">
        <v>607</v>
      </c>
      <c t="n" r="B67" s="7">
        <v>2300</v>
      </c>
      <c t="n" r="D67" s="7">
        <v>2300</v>
      </c>
    </row>
    <row spans="1:6" r="68">
      <c t="s" r="A68" s="4">
        <v>973</v>
      </c>
    </row>
    <row spans="1:6" r="69">
      <c t="s" r="A69" s="3">
        <v>34</v>
      </c>
    </row>
    <row spans="1:6" r="70">
      <c t="s" r="A70" s="4">
        <v>927</v>
      </c>
      <c t="n" r="B70" s="6">
        <v>4</v>
      </c>
      <c t="n" r="D70" s="6">
        <v>4</v>
      </c>
      <c t="n" r="F70" s="6">
        <v>4</v>
      </c>
    </row>
    <row spans="1:6" r="71">
      <c t="s" r="A71" s="4">
        <v>607</v>
      </c>
      <c t="n" r="B71" s="7">
        <v>61391</v>
      </c>
      <c t="n" r="D71" s="7">
        <v>61391</v>
      </c>
      <c t="n" r="F71" s="7">
        <v>71003</v>
      </c>
    </row>
    <row spans="1:6" r="72">
      <c t="s" r="A72" s="4">
        <v>928</v>
      </c>
      <c t="n" r="B72" s="6">
        <v>61391</v>
      </c>
      <c t="n" r="D72" s="6">
        <v>61391</v>
      </c>
      <c t="n" r="F72" s="6">
        <v>71003</v>
      </c>
    </row>
    <row spans="1:6" r="73">
      <c t="s" r="A73" s="4">
        <v>929</v>
      </c>
      <c t="n" r="B73" s="6">
        <v>855</v>
      </c>
      <c t="n" r="D73" s="6">
        <v>855</v>
      </c>
      <c t="n" r="F73" s="6">
        <v>1290</v>
      </c>
    </row>
    <row spans="1:6" r="74">
      <c t="s" r="A74" s="4">
        <v>930</v>
      </c>
      <c t="n" r="B74" s="6">
        <v>-30360</v>
      </c>
      <c t="n" r="D74" s="6">
        <v>-30360</v>
      </c>
      <c t="n" r="F74" s="6">
        <v>-27388</v>
      </c>
    </row>
    <row spans="1:6" r="75">
      <c t="s" r="A75" s="4">
        <v>931</v>
      </c>
      <c t="n" r="B75" s="7">
        <v>31886</v>
      </c>
      <c t="n" r="D75" s="7">
        <v>31886</v>
      </c>
      <c t="n" r="F75" s="7">
        <v>44905</v>
      </c>
    </row>
    <row spans="1:6" r="76">
      <c t="s" r="A76" s="4">
        <v>609</v>
      </c>
      <c t="s" r="B76" s="4">
        <v>974</v>
      </c>
      <c t="s" r="D76" s="4">
        <v>974</v>
      </c>
      <c t="s" r="F76" s="4">
        <v>974</v>
      </c>
    </row>
    <row spans="1:6" r="77">
      <c t="s" r="A77" s="4">
        <v>620</v>
      </c>
      <c t="s" r="B77" s="4">
        <v>975</v>
      </c>
      <c t="s" r="D77" s="4">
        <v>975</v>
      </c>
      <c t="s" r="F77" s="4">
        <v>976</v>
      </c>
    </row>
    <row spans="1:6" r="78">
      <c t="s" r="A78" s="4">
        <v>970</v>
      </c>
      <c t="s" r="D78" s="4">
        <v>977</v>
      </c>
    </row>
    <row spans="1:6" r="79">
      <c t="s" r="A79" s="4">
        <v>978</v>
      </c>
    </row>
    <row spans="1:6" r="80">
      <c t="s" r="A80" s="3">
        <v>34</v>
      </c>
    </row>
    <row spans="1:6" r="81">
      <c t="s" r="A81" s="4">
        <v>927</v>
      </c>
      <c t="n" r="B81" s="6">
        <v>11</v>
      </c>
      <c t="n" r="D81" s="6">
        <v>11</v>
      </c>
      <c t="n" r="F81" s="6">
        <v>15</v>
      </c>
    </row>
    <row spans="1:6" r="82">
      <c t="s" r="A82" s="4">
        <v>607</v>
      </c>
      <c t="n" r="B82" s="7">
        <v>58824</v>
      </c>
      <c t="n" r="D82" s="7">
        <v>58824</v>
      </c>
      <c t="n" r="F82" s="7">
        <v>116681</v>
      </c>
    </row>
    <row spans="1:6" r="83">
      <c t="s" r="A83" s="4">
        <v>928</v>
      </c>
      <c t="n" r="B83" s="6">
        <v>42660</v>
      </c>
      <c t="n" r="D83" s="6">
        <v>42660</v>
      </c>
      <c t="n" r="F83" s="6">
        <v>61520</v>
      </c>
    </row>
    <row spans="1:6" r="84">
      <c t="s" r="A84" s="4">
        <v>929</v>
      </c>
      <c t="n" r="B84" s="6">
        <v>185</v>
      </c>
      <c t="n" r="D84" s="6">
        <v>185</v>
      </c>
      <c t="n" r="F84" s="6">
        <v>15340</v>
      </c>
    </row>
    <row spans="1:6" r="85">
      <c t="s" r="A85" s="4">
        <v>930</v>
      </c>
      <c t="n" r="B85" s="6">
        <v>-21034</v>
      </c>
      <c t="n" r="D85" s="6">
        <v>-21034</v>
      </c>
      <c t="n" r="F85" s="6">
        <v>-21295</v>
      </c>
    </row>
    <row spans="1:6" r="86">
      <c t="s" r="A86" s="4">
        <v>931</v>
      </c>
      <c t="n" r="B86" s="7">
        <v>21811</v>
      </c>
      <c t="n" r="D86" s="7">
        <v>21811</v>
      </c>
      <c t="n" r="F86" s="7">
        <v>55565</v>
      </c>
    </row>
    <row spans="1:6" r="87">
      <c t="s" r="A87" s="4">
        <v>609</v>
      </c>
      <c t="s" r="B87" s="4">
        <v>726</v>
      </c>
      <c t="s" r="D87" s="4">
        <v>726</v>
      </c>
      <c t="s" r="F87" s="4">
        <v>684</v>
      </c>
    </row>
    <row spans="1:6" r="88">
      <c t="s" r="A88" s="4">
        <v>932</v>
      </c>
      <c t="s" r="B88" s="4">
        <v>979</v>
      </c>
      <c t="s" r="D88" s="4">
        <v>979</v>
      </c>
      <c t="s" r="F88" s="4">
        <v>980</v>
      </c>
    </row>
    <row spans="1:6" r="89">
      <c t="s" r="A89" s="4">
        <v>620</v>
      </c>
      <c t="s" r="B89" s="4">
        <v>981</v>
      </c>
      <c t="s" r="D89" s="4">
        <v>981</v>
      </c>
      <c t="s" r="F89" s="4">
        <v>982</v>
      </c>
    </row>
    <row spans="1:6" r="90">
      <c t="s" r="A90" s="4">
        <v>983</v>
      </c>
      <c t="n" r="F90" s="7">
        <v>48700</v>
      </c>
    </row>
    <row spans="1:6" r="91">
      <c t="s" r="A91" s="4">
        <v>984</v>
      </c>
    </row>
    <row spans="1:6" r="92">
      <c t="s" r="A92" s="3">
        <v>34</v>
      </c>
    </row>
    <row spans="1:6" r="93">
      <c t="s" r="A93" s="4">
        <v>983</v>
      </c>
      <c t="n" r="B93" s="7">
        <v>16000</v>
      </c>
      <c t="n" r="D93" s="7">
        <v>16000</v>
      </c>
    </row>
    <row spans="1:6" r="94">
      <c t="s" r="A94" s="4">
        <v>985</v>
      </c>
    </row>
    <row spans="1:6" r="95">
      <c t="s" r="A95" s="3">
        <v>34</v>
      </c>
    </row>
    <row spans="1:6" r="96">
      <c t="s" r="A96" s="4">
        <v>927</v>
      </c>
      <c t="n" r="B96" s="6">
        <v>109</v>
      </c>
      <c t="n" r="D96" s="6">
        <v>109</v>
      </c>
      <c t="n" r="F96" s="6">
        <v>123</v>
      </c>
    </row>
    <row spans="1:6" r="97">
      <c t="s" r="A97" s="4">
        <v>607</v>
      </c>
      <c t="n" r="B97" s="7">
        <v>471534</v>
      </c>
      <c t="n" r="D97" s="7">
        <v>471534</v>
      </c>
      <c t="n" r="F97" s="7">
        <v>538205</v>
      </c>
    </row>
    <row spans="1:6" r="98">
      <c t="s" r="A98" s="4">
        <v>928</v>
      </c>
      <c t="n" r="B98" s="6">
        <v>361450</v>
      </c>
      <c t="n" r="D98" s="6">
        <v>361450</v>
      </c>
      <c t="n" r="F98" s="6">
        <v>398343</v>
      </c>
    </row>
    <row spans="1:6" r="99">
      <c t="s" r="A99" s="4">
        <v>929</v>
      </c>
      <c t="n" r="B99" s="6">
        <v>16737</v>
      </c>
      <c t="n" r="D99" s="6">
        <v>16737</v>
      </c>
      <c t="n" r="F99" s="6">
        <v>31244</v>
      </c>
    </row>
    <row spans="1:6" r="100">
      <c t="s" r="A100" s="4">
        <v>930</v>
      </c>
      <c t="n" r="B100" s="6">
        <v>-91766</v>
      </c>
      <c t="n" r="D100" s="6">
        <v>-91766</v>
      </c>
      <c t="n" r="F100" s="6">
        <v>-103076</v>
      </c>
    </row>
    <row spans="1:6" r="101">
      <c t="s" r="A101" s="4">
        <v>931</v>
      </c>
      <c t="n" r="B101" s="7">
        <v>286421</v>
      </c>
      <c t="n" r="D101" s="7">
        <v>286421</v>
      </c>
      <c t="n" r="F101" s="7">
        <v>326511</v>
      </c>
    </row>
    <row spans="1:6" r="102">
      <c t="s" r="A102" s="4">
        <v>609</v>
      </c>
      <c t="s" r="B102" s="4">
        <v>986</v>
      </c>
      <c t="s" r="D102" s="4">
        <v>986</v>
      </c>
      <c t="s" r="F102" s="4">
        <v>987</v>
      </c>
    </row>
    <row spans="1:6" r="103">
      <c t="s" r="A103" s="4">
        <v>932</v>
      </c>
      <c t="s" r="B103" s="4">
        <v>988</v>
      </c>
      <c t="s" r="D103" s="4">
        <v>988</v>
      </c>
      <c t="s" r="F103" s="4">
        <v>989</v>
      </c>
    </row>
    <row spans="1:6" r="104">
      <c t="s" r="A104" s="4">
        <v>620</v>
      </c>
      <c t="s" r="B104" s="4">
        <v>990</v>
      </c>
      <c t="s" r="D104" s="4">
        <v>990</v>
      </c>
      <c t="s" r="F104" s="4">
        <v>991</v>
      </c>
    </row>
    <row spans="1:6" r="105">
      <c t="s" r="A105" s="4">
        <v>992</v>
      </c>
    </row>
    <row spans="1:6" r="106">
      <c t="s" r="A106" s="3">
        <v>34</v>
      </c>
    </row>
    <row spans="1:6" r="107">
      <c t="s" r="A107" s="4">
        <v>927</v>
      </c>
      <c t="n" r="B107" s="6">
        <v>6</v>
      </c>
      <c t="n" r="D107" s="6">
        <v>6</v>
      </c>
      <c t="n" r="F107" s="6">
        <v>8</v>
      </c>
    </row>
    <row spans="1:6" r="108">
      <c t="s" r="A108" s="4">
        <v>607</v>
      </c>
      <c t="n" r="B108" s="7">
        <v>49229</v>
      </c>
      <c t="n" r="D108" s="7">
        <v>49229</v>
      </c>
      <c t="n" r="F108" s="7">
        <v>55509</v>
      </c>
    </row>
    <row spans="1:6" r="109">
      <c t="s" r="A109" s="4">
        <v>928</v>
      </c>
      <c t="n" r="B109" s="6">
        <v>48031</v>
      </c>
      <c t="n" r="D109" s="6">
        <v>48031</v>
      </c>
      <c t="n" r="F109" s="6">
        <v>50047</v>
      </c>
    </row>
    <row spans="1:6" r="110">
      <c t="s" r="A110" s="4">
        <v>929</v>
      </c>
      <c t="n" r="B110" s="6">
        <v>0</v>
      </c>
      <c t="n" r="D110" s="6">
        <v>0</v>
      </c>
      <c t="n" r="F110" s="6">
        <v>0</v>
      </c>
    </row>
    <row spans="1:6" r="111">
      <c t="s" r="A111" s="4">
        <v>930</v>
      </c>
      <c t="n" r="B111" s="6">
        <v>-41701</v>
      </c>
      <c t="n" r="D111" s="6">
        <v>-41701</v>
      </c>
      <c t="n" r="F111" s="6">
        <v>-43362</v>
      </c>
    </row>
    <row spans="1:6" r="112">
      <c t="s" r="A112" s="4">
        <v>931</v>
      </c>
      <c t="n" r="B112" s="7">
        <v>6330</v>
      </c>
      <c t="n" r="D112" s="7">
        <v>6330</v>
      </c>
      <c t="n" r="F112" s="7">
        <v>6685</v>
      </c>
    </row>
    <row spans="1:6" r="113">
      <c t="s" r="A113" s="4">
        <v>609</v>
      </c>
      <c t="s" r="B113" s="4">
        <v>993</v>
      </c>
      <c t="s" r="D113" s="4">
        <v>993</v>
      </c>
      <c t="s" r="F113" s="4">
        <v>994</v>
      </c>
    </row>
    <row spans="1:6" r="114">
      <c t="s" r="A114" s="4">
        <v>932</v>
      </c>
      <c t="s" r="B114" s="4">
        <v>706</v>
      </c>
      <c t="s" r="D114" s="4">
        <v>706</v>
      </c>
      <c t="s" r="F114" s="4">
        <v>995</v>
      </c>
    </row>
    <row spans="1:6" r="115">
      <c t="s" r="A115" s="4">
        <v>620</v>
      </c>
      <c t="s" r="B115" s="4">
        <v>706</v>
      </c>
      <c t="s" r="D115" s="4">
        <v>706</v>
      </c>
      <c t="s" r="F115" s="4">
        <v>706</v>
      </c>
    </row>
    <row spans="1:6" r="116">
      <c t="s" r="A116" s="4">
        <v>996</v>
      </c>
    </row>
    <row spans="1:6" r="117">
      <c t="s" r="A117" s="3">
        <v>34</v>
      </c>
    </row>
    <row spans="1:6" r="118">
      <c t="s" r="A118" s="4">
        <v>927</v>
      </c>
      <c t="n" r="B118" s="6">
        <v>8</v>
      </c>
      <c t="n" r="D118" s="6">
        <v>8</v>
      </c>
      <c t="n" r="F118" s="6">
        <v>8</v>
      </c>
    </row>
    <row spans="1:6" r="119">
      <c t="s" r="A119" s="4">
        <v>607</v>
      </c>
      <c t="n" r="B119" s="7">
        <v>87172</v>
      </c>
      <c t="n" r="D119" s="7">
        <v>87172</v>
      </c>
      <c t="n" r="F119" s="7">
        <v>87172</v>
      </c>
    </row>
    <row spans="1:6" r="120">
      <c t="s" r="A120" s="4">
        <v>928</v>
      </c>
      <c t="n" r="B120" s="6">
        <v>32873</v>
      </c>
      <c t="n" r="D120" s="6">
        <v>32873</v>
      </c>
      <c t="n" r="F120" s="6">
        <v>31774</v>
      </c>
    </row>
    <row spans="1:6" r="121">
      <c t="s" r="A121" s="4">
        <v>929</v>
      </c>
      <c t="n" r="B121" s="6">
        <v>12946</v>
      </c>
      <c t="n" r="D121" s="6">
        <v>12946</v>
      </c>
      <c t="n" r="F121" s="6">
        <v>6384</v>
      </c>
    </row>
    <row spans="1:6" r="122">
      <c t="s" r="A122" s="4">
        <v>930</v>
      </c>
      <c t="n" r="B122" s="6">
        <v>0</v>
      </c>
      <c t="n" r="D122" s="6">
        <v>0</v>
      </c>
      <c t="n" r="F122" s="6">
        <v>-842</v>
      </c>
    </row>
    <row spans="1:6" r="123">
      <c t="s" r="A123" s="4">
        <v>931</v>
      </c>
      <c t="n" r="B123" s="7">
        <v>45819</v>
      </c>
      <c t="n" r="D123" s="7">
        <v>45819</v>
      </c>
      <c t="n" r="F123" s="7">
        <v>37316</v>
      </c>
    </row>
    <row spans="1:6" r="124">
      <c t="s" r="A124" s="4">
        <v>609</v>
      </c>
      <c t="s" r="B124" s="4">
        <v>997</v>
      </c>
      <c t="s" r="D124" s="4">
        <v>997</v>
      </c>
      <c t="s" r="F124" s="4">
        <v>998</v>
      </c>
    </row>
    <row spans="1:6" r="125">
      <c t="s" r="A125" s="4">
        <v>932</v>
      </c>
      <c t="s" r="B125" s="4">
        <v>706</v>
      </c>
      <c t="s" r="D125" s="4">
        <v>706</v>
      </c>
      <c t="s" r="F125" s="4">
        <v>706</v>
      </c>
    </row>
    <row spans="1:6" r="126">
      <c t="s" r="A126" s="4">
        <v>620</v>
      </c>
      <c t="s" r="B126" s="4">
        <v>999</v>
      </c>
      <c t="s" r="D126" s="4">
        <v>999</v>
      </c>
      <c t="s" r="F126" s="4">
        <v>1000</v>
      </c>
    </row>
    <row spans="1:6" r="127">
      <c t="s" r="A127" s="4">
        <v>1001</v>
      </c>
    </row>
    <row spans="1:6" r="128">
      <c t="s" r="A128" s="3">
        <v>34</v>
      </c>
    </row>
    <row spans="1:6" r="129">
      <c t="s" r="A129" s="4">
        <v>927</v>
      </c>
      <c t="n" r="B129" s="6">
        <v>1</v>
      </c>
      <c t="n" r="D129" s="6">
        <v>1</v>
      </c>
      <c t="n" r="F129" s="6">
        <v>1</v>
      </c>
    </row>
    <row spans="1:6" r="130">
      <c t="s" r="A130" s="4">
        <v>607</v>
      </c>
      <c t="n" r="B130" s="7">
        <v>8000</v>
      </c>
      <c t="n" r="D130" s="7">
        <v>8000</v>
      </c>
      <c t="n" r="F130" s="7">
        <v>8000</v>
      </c>
    </row>
    <row spans="1:6" r="131">
      <c t="s" r="A131" s="4">
        <v>928</v>
      </c>
      <c t="n" r="B131" s="6">
        <v>8198</v>
      </c>
      <c t="n" r="D131" s="6">
        <v>8198</v>
      </c>
      <c t="n" r="F131" s="6">
        <v>8285</v>
      </c>
    </row>
    <row spans="1:6" r="132">
      <c t="s" r="A132" s="4">
        <v>929</v>
      </c>
      <c t="n" r="B132" s="6">
        <v>565</v>
      </c>
      <c t="n" r="D132" s="6">
        <v>565</v>
      </c>
      <c t="n" r="F132" s="6">
        <v>691</v>
      </c>
    </row>
    <row spans="1:6" r="133">
      <c t="s" r="A133" s="4">
        <v>930</v>
      </c>
      <c t="n" r="B133" s="6">
        <v>0</v>
      </c>
      <c t="n" r="D133" s="6">
        <v>0</v>
      </c>
      <c t="n" r="F133" s="6">
        <v>0</v>
      </c>
    </row>
    <row spans="1:6" r="134">
      <c t="s" r="A134" s="4">
        <v>931</v>
      </c>
      <c t="n" r="B134" s="7">
        <v>8763</v>
      </c>
      <c t="n" r="D134" s="7">
        <v>8763</v>
      </c>
      <c t="n" r="F134" s="7">
        <v>8976</v>
      </c>
    </row>
    <row spans="1:6" r="135">
      <c t="s" r="A135" s="4">
        <v>609</v>
      </c>
      <c t="s" r="B135" s="4">
        <v>979</v>
      </c>
      <c t="s" r="D135" s="4">
        <v>979</v>
      </c>
      <c t="s" r="F135" s="4">
        <v>892</v>
      </c>
    </row>
    <row spans="1:6" r="136">
      <c t="s" r="A136" s="4">
        <v>932</v>
      </c>
      <c t="s" r="B136" s="4">
        <v>1002</v>
      </c>
      <c t="s" r="D136" s="4">
        <v>1002</v>
      </c>
      <c t="s" r="F136" s="4">
        <v>1002</v>
      </c>
    </row>
    <row spans="1:6" r="137">
      <c t="s" r="A137" s="4">
        <v>620</v>
      </c>
      <c t="s" r="B137" s="4">
        <v>1003</v>
      </c>
      <c t="s" r="D137" s="4">
        <v>1003</v>
      </c>
      <c t="s" r="F137" s="4">
        <v>1003</v>
      </c>
    </row>
    <row spans="1:6" r="138">
      <c t="s" r="A138" s="4">
        <v>1004</v>
      </c>
    </row>
    <row spans="1:6" r="139">
      <c t="s" r="A139" s="3">
        <v>34</v>
      </c>
    </row>
    <row spans="1:6" r="140">
      <c t="s" r="A140" s="4">
        <v>927</v>
      </c>
      <c t="n" r="B140" s="6">
        <v>2</v>
      </c>
      <c t="n" r="D140" s="6">
        <v>2</v>
      </c>
      <c t="n" r="F140" s="6">
        <v>2</v>
      </c>
    </row>
    <row spans="1:6" r="141">
      <c t="s" r="A141" s="4">
        <v>607</v>
      </c>
      <c t="n" r="B141" s="7">
        <v>7225</v>
      </c>
      <c t="n" r="D141" s="7">
        <v>7225</v>
      </c>
      <c t="n" r="F141" s="7">
        <v>7225</v>
      </c>
    </row>
    <row spans="1:6" r="142">
      <c t="s" r="A142" s="4">
        <v>928</v>
      </c>
      <c t="n" r="B142" s="6">
        <v>7225</v>
      </c>
      <c t="n" r="D142" s="6">
        <v>7225</v>
      </c>
      <c t="n" r="F142" s="6">
        <v>7225</v>
      </c>
    </row>
    <row spans="1:6" r="143">
      <c t="s" r="A143" s="4">
        <v>929</v>
      </c>
      <c t="n" r="B143" s="6">
        <v>0</v>
      </c>
      <c t="n" r="D143" s="6">
        <v>0</v>
      </c>
      <c t="n" r="F143" s="6">
        <v>0</v>
      </c>
    </row>
    <row spans="1:6" r="144">
      <c t="s" r="A144" s="4">
        <v>930</v>
      </c>
      <c t="n" r="B144" s="6">
        <v>-1556</v>
      </c>
      <c t="n" r="D144" s="6">
        <v>-1556</v>
      </c>
      <c t="n" r="F144" s="6">
        <v>-1800</v>
      </c>
    </row>
    <row spans="1:6" r="145">
      <c t="s" r="A145" s="4">
        <v>931</v>
      </c>
      <c t="n" r="B145" s="7">
        <v>5669</v>
      </c>
      <c t="n" r="D145" s="7">
        <v>5669</v>
      </c>
      <c t="n" r="F145" s="7">
        <v>5425</v>
      </c>
    </row>
    <row spans="1:6" r="146">
      <c t="s" r="A146" s="4">
        <v>609</v>
      </c>
      <c t="s" r="B146" s="4">
        <v>892</v>
      </c>
      <c t="s" r="D146" s="4">
        <v>892</v>
      </c>
      <c t="s" r="F146" s="4">
        <v>870</v>
      </c>
    </row>
    <row spans="1:6" r="147">
      <c t="s" r="A147" s="4">
        <v>932</v>
      </c>
      <c t="s" r="B147" s="4">
        <v>1005</v>
      </c>
      <c t="s" r="D147" s="4">
        <v>1005</v>
      </c>
      <c t="s" r="F147" s="4">
        <v>1005</v>
      </c>
    </row>
    <row spans="1:6" r="148">
      <c t="s" r="A148" s="4">
        <v>620</v>
      </c>
      <c t="s" r="B148" s="4">
        <v>1006</v>
      </c>
      <c t="s" r="D148" s="4">
        <v>1006</v>
      </c>
      <c t="s" r="F148" s="4">
        <v>1007</v>
      </c>
    </row>
    <row spans="1:6" r="149">
      <c t="s" r="A149" s="4">
        <v>1008</v>
      </c>
    </row>
    <row spans="1:6" r="150">
      <c t="s" r="A150" s="3">
        <v>34</v>
      </c>
    </row>
    <row spans="1:6" r="151">
      <c t="s" r="A151" s="4">
        <v>941</v>
      </c>
      <c t="n" r="C151" s="7">
        <v>14900</v>
      </c>
      <c t="n" r="D151" s="7">
        <v>53900</v>
      </c>
      <c t="n" r="E151" s="6">
        <v>95700</v>
      </c>
    </row>
    <row spans="1:6" r="152">
      <c t="s" r="A152" s="4">
        <v>1009</v>
      </c>
      <c t="n" r="C152" s="7">
        <v>9300</v>
      </c>
      <c t="n" r="D152" s="7">
        <v>5600</v>
      </c>
      <c t="n" r="E152" s="6">
        <v>22100</v>
      </c>
    </row>
    <row spans="1:6" r="153">
      <c t="s" r="A153" s="4">
        <v>1010</v>
      </c>
      <c t="n" r="E153" s="7">
        <v>9700</v>
      </c>
    </row>
    <row spans="1:6" r="154">
      <c t="s" r="A154" s="4">
        <v>1011</v>
      </c>
      <c t="n" r="D154" s="6">
        <v>25</v>
      </c>
    </row>
    <row spans="1:6" r="155">
      <c t="s" r="A155" s="4">
        <v>1012</v>
      </c>
      <c t="n" r="B155" s="7">
        <v>126100</v>
      </c>
      <c t="n" r="D155" s="7">
        <v>126100</v>
      </c>
    </row>
    <row spans="1:6" r="156">
      <c t="s" r="A156" s="4">
        <v>1013</v>
      </c>
      <c t="n" r="D156" s="7">
        <v>57900</v>
      </c>
    </row>
    <row spans="1:6" r="157">
      <c t="s" r="A157" s="4">
        <v>1014</v>
      </c>
      <c t="n" r="B157" s="6">
        <v>17</v>
      </c>
      <c t="n" r="D157" s="6">
        <v>17</v>
      </c>
    </row>
    <row spans="1:6" r="158">
      <c t="s" r="A158" s="4">
        <v>1015</v>
      </c>
      <c t="n" r="B158" s="7">
        <v>80900</v>
      </c>
      <c t="n" r="D158" s="7">
        <v>80900</v>
      </c>
    </row>
    <row spans="1:6" r="159">
      <c t="s" r="A159" s="4">
        <v>1016</v>
      </c>
      <c t="n" r="D159" s="7">
        <v>62500</v>
      </c>
    </row>
    <row spans="1:6" r="160">
      <c t="s" r="A160" s="4">
        <v>1017</v>
      </c>
      <c t="n" r="B160" s="6">
        <v>3</v>
      </c>
      <c t="n" r="D160" s="6">
        <v>3</v>
      </c>
    </row>
    <row spans="1:6" r="161">
      <c t="s" r="A161" s="4">
        <v>1018</v>
      </c>
    </row>
    <row spans="1:6" r="162">
      <c t="s" r="A162" s="3">
        <v>34</v>
      </c>
    </row>
    <row spans="1:6" r="163">
      <c t="s" r="A163" s="4">
        <v>1019</v>
      </c>
      <c t="n" r="B163" s="7">
        <v>400</v>
      </c>
      <c t="n" r="D163" s="7">
        <v>12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491"/>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4"/>
    <col customWidth="1" max="5" min="5" width="52"/>
    <col customWidth="1" max="6" min="6" width="25"/>
    <col customWidth="1" max="7" min="7" width="21"/>
    <col customWidth="1" max="8" min="8" width="21"/>
    <col customWidth="1" max="9" min="9" width="21"/>
    <col customWidth="1" max="10" min="10" width="21"/>
  </cols>
  <sheetData>
    <row spans="1:10" r="1">
      <c t="s" r="A1" s="1">
        <v>1020</v>
      </c>
      <c t="s" r="B1" s="2">
        <v>445</v>
      </c>
      <c t="s" r="E1" s="2">
        <v>1</v>
      </c>
      <c t="s" r="F1" s="2">
        <v>482</v>
      </c>
    </row>
    <row spans="1:10" r="2">
      <c t="s" r="B2" s="2">
        <v>1021</v>
      </c>
      <c t="s" r="C2" s="2">
        <v>1022</v>
      </c>
      <c t="s" r="D2" s="2">
        <v>1023</v>
      </c>
      <c t="s" r="E2" s="2">
        <v>1024</v>
      </c>
      <c t="s" r="F2" s="2">
        <v>602</v>
      </c>
      <c t="s" r="G2" s="2">
        <v>801</v>
      </c>
      <c t="s" r="H2" s="2">
        <v>789</v>
      </c>
      <c t="s" r="I2" s="2">
        <v>1025</v>
      </c>
      <c t="s" r="J2" s="2">
        <v>1026</v>
      </c>
    </row>
    <row spans="1:10" r="3">
      <c t="s" r="A3" s="3">
        <v>1027</v>
      </c>
    </row>
    <row spans="1:10" r="4">
      <c t="s" r="A4" s="4">
        <v>607</v>
      </c>
      <c t="n" r="E4" s="7">
        <v>9602371000</v>
      </c>
      <c t="n" r="F4" s="7">
        <v>10921407000</v>
      </c>
    </row>
    <row spans="1:10" r="5">
      <c t="s" r="A5" s="4">
        <v>608</v>
      </c>
      <c t="n" r="E5" s="6">
        <v>9262011000</v>
      </c>
      <c t="n" r="F5" s="6">
        <v>10535141000</v>
      </c>
    </row>
    <row spans="1:10" r="6">
      <c t="s" r="A6" s="4">
        <v>1028</v>
      </c>
      <c t="n" r="E6" s="6">
        <v>8147062000</v>
      </c>
      <c t="n" r="F6" s="6">
        <v>8707102000</v>
      </c>
    </row>
    <row spans="1:10" r="7">
      <c t="s" r="A7" s="4">
        <v>1029</v>
      </c>
      <c t="n" r="E7" s="7">
        <v>7818844000</v>
      </c>
      <c t="n" r="F7" s="7">
        <v>8339168000</v>
      </c>
    </row>
    <row spans="1:10" r="8">
      <c t="s" r="A8" s="4">
        <v>1030</v>
      </c>
      <c t="n" r="E8" s="6">
        <v>28</v>
      </c>
      <c t="n" r="F8" s="6">
        <v>34</v>
      </c>
    </row>
    <row spans="1:10" r="9">
      <c t="s" r="A9" s="3">
        <v>1031</v>
      </c>
    </row>
    <row spans="1:10" r="10">
      <c t="s" r="A10" s="4">
        <v>754</v>
      </c>
      <c t="n" r="E10" s="7">
        <v>72157000</v>
      </c>
    </row>
    <row spans="1:10" r="11">
      <c t="n" r="A11" s="6">
        <v>2017</v>
      </c>
      <c t="n" r="E11" s="6">
        <v>549066000</v>
      </c>
    </row>
    <row spans="1:10" r="12">
      <c t="n" r="A12" s="6">
        <v>2018</v>
      </c>
      <c t="n" r="E12" s="6">
        <v>316052000</v>
      </c>
    </row>
    <row spans="1:10" r="13">
      <c t="n" r="A13" s="6">
        <v>2019</v>
      </c>
      <c t="n" r="E13" s="6">
        <v>5407608000</v>
      </c>
    </row>
    <row spans="1:10" r="14">
      <c t="n" r="A14" s="6">
        <v>2020</v>
      </c>
      <c t="n" r="E14" s="6">
        <v>380039000</v>
      </c>
    </row>
    <row spans="1:10" r="15">
      <c t="s" r="A15" s="4">
        <v>755</v>
      </c>
      <c t="n" r="E15" s="6">
        <v>2877449000</v>
      </c>
    </row>
    <row spans="1:10" r="16">
      <c t="s" r="A16" s="4">
        <v>149</v>
      </c>
      <c t="n" r="E16" s="6">
        <v>9602371000</v>
      </c>
    </row>
    <row spans="1:10" r="17">
      <c t="s" r="A17" s="3">
        <v>1032</v>
      </c>
    </row>
    <row spans="1:10" r="18">
      <c t="s" r="A18" s="4">
        <v>44</v>
      </c>
      <c t="n" r="E18" s="7">
        <v>420409000</v>
      </c>
      <c t="n" r="F18" s="7">
        <v>654060000</v>
      </c>
    </row>
    <row spans="1:10" r="19">
      <c t="s" r="A19" s="4">
        <v>1033</v>
      </c>
    </row>
    <row spans="1:10" r="20">
      <c t="s" r="A20" s="3">
        <v>1027</v>
      </c>
    </row>
    <row spans="1:10" r="21">
      <c t="s" r="A21" s="4">
        <v>627</v>
      </c>
      <c t="s" r="E21" s="4">
        <v>628</v>
      </c>
    </row>
    <row spans="1:10" r="22">
      <c t="s" r="A22" s="4">
        <v>1034</v>
      </c>
    </row>
    <row spans="1:10" r="23">
      <c t="s" r="A23" s="3">
        <v>1027</v>
      </c>
    </row>
    <row spans="1:10" r="24">
      <c t="s" r="A24" s="4">
        <v>607</v>
      </c>
      <c t="n" r="E24" s="7">
        <v>6300000000</v>
      </c>
    </row>
    <row spans="1:10" r="25">
      <c t="s" r="A25" s="4">
        <v>1035</v>
      </c>
    </row>
    <row spans="1:10" r="26">
      <c t="s" r="A26" s="3">
        <v>1027</v>
      </c>
    </row>
    <row spans="1:10" r="27">
      <c t="s" r="A27" s="4">
        <v>627</v>
      </c>
      <c t="s" r="E27" s="4">
        <v>944</v>
      </c>
    </row>
    <row spans="1:10" r="28">
      <c t="s" r="A28" s="4">
        <v>1036</v>
      </c>
    </row>
    <row spans="1:10" r="29">
      <c t="s" r="A29" s="3">
        <v>1027</v>
      </c>
    </row>
    <row spans="1:10" r="30">
      <c t="s" r="A30" s="4">
        <v>607</v>
      </c>
      <c t="n" r="E30" s="7">
        <v>7025755000</v>
      </c>
      <c t="n" r="F30" s="6">
        <v>7297081000</v>
      </c>
    </row>
    <row spans="1:10" r="31">
      <c t="s" r="A31" s="4">
        <v>608</v>
      </c>
      <c t="n" r="E31" s="6">
        <v>6922027000</v>
      </c>
      <c t="n" r="F31" s="6">
        <v>7164576000</v>
      </c>
    </row>
    <row spans="1:10" r="32">
      <c t="s" r="A32" s="4">
        <v>1037</v>
      </c>
    </row>
    <row spans="1:10" r="33">
      <c t="s" r="A33" s="3">
        <v>1027</v>
      </c>
    </row>
    <row spans="1:10" r="34">
      <c t="s" r="A34" s="4">
        <v>607</v>
      </c>
      <c t="n" r="E34" s="6">
        <v>4068181000</v>
      </c>
      <c t="n" r="F34" s="6">
        <v>4115588000</v>
      </c>
    </row>
    <row spans="1:10" r="35">
      <c t="s" r="A35" s="4">
        <v>608</v>
      </c>
      <c t="n" r="E35" s="6">
        <v>3969072000</v>
      </c>
      <c t="n" r="F35" s="6">
        <v>3996053000</v>
      </c>
    </row>
    <row spans="1:10" r="36">
      <c t="s" r="A36" s="4">
        <v>1038</v>
      </c>
    </row>
    <row spans="1:10" r="37">
      <c t="s" r="A37" s="3">
        <v>1027</v>
      </c>
    </row>
    <row spans="1:10" r="38">
      <c t="s" r="A38" s="4">
        <v>607</v>
      </c>
      <c t="n" r="E38" s="6">
        <v>2628431000</v>
      </c>
      <c t="n" r="F38" s="6">
        <v>2628431000</v>
      </c>
    </row>
    <row spans="1:10" r="39">
      <c t="s" r="A39" s="4">
        <v>608</v>
      </c>
      <c t="n" r="E39" s="6">
        <v>2625802000</v>
      </c>
      <c t="n" r="F39" s="6">
        <v>2613935000</v>
      </c>
    </row>
    <row spans="1:10" r="40">
      <c t="s" r="A40" s="4">
        <v>1039</v>
      </c>
    </row>
    <row spans="1:10" r="41">
      <c t="s" r="A41" s="3">
        <v>1027</v>
      </c>
    </row>
    <row spans="1:10" r="42">
      <c t="s" r="A42" s="4">
        <v>607</v>
      </c>
      <c t="n" r="E42" s="6">
        <v>162667000</v>
      </c>
      <c t="n" r="F42" s="6">
        <v>386018000</v>
      </c>
    </row>
    <row spans="1:10" r="43">
      <c t="s" r="A43" s="4">
        <v>608</v>
      </c>
      <c t="n" r="E43" s="6">
        <v>161831000</v>
      </c>
      <c t="n" r="F43" s="6">
        <v>389266000</v>
      </c>
    </row>
    <row spans="1:10" r="44">
      <c t="s" r="A44" s="4">
        <v>1040</v>
      </c>
    </row>
    <row spans="1:10" r="45">
      <c t="s" r="A45" s="3">
        <v>1027</v>
      </c>
    </row>
    <row spans="1:10" r="46">
      <c t="s" r="A46" s="4">
        <v>607</v>
      </c>
      <c t="n" r="E46" s="6">
        <v>113804000</v>
      </c>
      <c t="n" r="F46" s="6">
        <v>112988000</v>
      </c>
    </row>
    <row spans="1:10" r="47">
      <c t="s" r="A47" s="4">
        <v>608</v>
      </c>
      <c t="n" r="E47" s="6">
        <v>112650000</v>
      </c>
      <c t="n" r="F47" s="6">
        <v>111266000</v>
      </c>
    </row>
    <row spans="1:10" r="48">
      <c t="s" r="A48" s="4">
        <v>1041</v>
      </c>
    </row>
    <row spans="1:10" r="49">
      <c t="s" r="A49" s="3">
        <v>1027</v>
      </c>
    </row>
    <row spans="1:10" r="50">
      <c t="s" r="A50" s="4">
        <v>607</v>
      </c>
      <c t="n" r="E50" s="6">
        <v>52672000</v>
      </c>
      <c t="n" r="F50" s="6">
        <v>54056000</v>
      </c>
    </row>
    <row spans="1:10" r="51">
      <c t="s" r="A51" s="4">
        <v>608</v>
      </c>
      <c t="n" r="E51" s="6">
        <v>52672000</v>
      </c>
      <c t="n" r="F51" s="6">
        <v>54056000</v>
      </c>
    </row>
    <row spans="1:10" r="52">
      <c t="s" r="A52" s="4">
        <v>1042</v>
      </c>
    </row>
    <row spans="1:10" r="53">
      <c t="s" r="A53" s="3">
        <v>1027</v>
      </c>
    </row>
    <row spans="1:10" r="54">
      <c t="s" r="A54" s="4">
        <v>607</v>
      </c>
      <c t="n" r="E54" s="7">
        <v>4900000000</v>
      </c>
    </row>
    <row spans="1:10" r="55">
      <c t="s" r="A55" s="4">
        <v>1043</v>
      </c>
      <c t="n" r="E55" s="6">
        <v>21</v>
      </c>
    </row>
    <row spans="1:10" r="56">
      <c t="s" r="A56" s="4">
        <v>1044</v>
      </c>
    </row>
    <row spans="1:10" r="57">
      <c t="s" r="A57" s="3">
        <v>1027</v>
      </c>
    </row>
    <row spans="1:10" r="58">
      <c t="s" r="A58" s="4">
        <v>1045</v>
      </c>
      <c t="s" r="E58" s="4">
        <v>706</v>
      </c>
    </row>
    <row spans="1:10" r="59">
      <c t="s" r="A59" s="4">
        <v>607</v>
      </c>
      <c t="n" r="E59" s="7">
        <v>0</v>
      </c>
      <c t="n" r="F59" s="6">
        <v>221125000</v>
      </c>
    </row>
    <row spans="1:10" r="60">
      <c t="s" r="A60" s="4">
        <v>608</v>
      </c>
      <c t="n" r="E60" s="7">
        <v>0</v>
      </c>
      <c t="n" r="F60" s="6">
        <v>224635000</v>
      </c>
    </row>
    <row spans="1:10" r="61">
      <c t="s" r="A61" s="4">
        <v>1046</v>
      </c>
    </row>
    <row spans="1:10" r="62">
      <c t="s" r="A62" s="3">
        <v>1027</v>
      </c>
    </row>
    <row spans="1:10" r="63">
      <c t="s" r="A63" s="4">
        <v>1045</v>
      </c>
      <c t="s" r="E63" s="4">
        <v>1047</v>
      </c>
    </row>
    <row spans="1:10" r="64">
      <c t="s" r="A64" s="4">
        <v>607</v>
      </c>
      <c t="n" r="E64" s="7">
        <v>3058000</v>
      </c>
      <c t="n" r="F64" s="6">
        <v>3101000</v>
      </c>
    </row>
    <row spans="1:10" r="65">
      <c t="s" r="A65" s="4">
        <v>608</v>
      </c>
      <c t="n" r="E65" s="6">
        <v>3056000</v>
      </c>
      <c t="n" r="F65" s="6">
        <v>3097000</v>
      </c>
    </row>
    <row spans="1:10" r="66">
      <c t="s" r="A66" s="4">
        <v>1048</v>
      </c>
    </row>
    <row spans="1:10" r="67">
      <c t="s" r="A67" s="3">
        <v>1027</v>
      </c>
    </row>
    <row spans="1:10" r="68">
      <c t="s" r="A68" s="4">
        <v>607</v>
      </c>
      <c t="n" r="E68" s="6">
        <v>171900000</v>
      </c>
      <c t="n" r="F68" s="6">
        <v>176553000</v>
      </c>
    </row>
    <row spans="1:10" r="69">
      <c t="s" r="A69" s="4">
        <v>608</v>
      </c>
      <c t="n" r="E69" s="7">
        <v>168207000</v>
      </c>
      <c t="n" r="F69" s="6">
        <v>175674000</v>
      </c>
    </row>
    <row spans="1:10" r="70">
      <c t="s" r="A70" s="4">
        <v>1049</v>
      </c>
    </row>
    <row spans="1:10" r="71">
      <c t="s" r="A71" s="3">
        <v>1027</v>
      </c>
    </row>
    <row spans="1:10" r="72">
      <c t="s" r="A72" s="4">
        <v>1050</v>
      </c>
      <c t="s" r="E72" s="4">
        <v>1033</v>
      </c>
    </row>
    <row spans="1:10" r="73">
      <c t="s" r="A73" s="4">
        <v>1051</v>
      </c>
      <c t="s" r="E73" s="4">
        <v>1052</v>
      </c>
    </row>
    <row spans="1:10" r="74">
      <c t="s" r="A74" s="4">
        <v>1053</v>
      </c>
    </row>
    <row spans="1:10" r="75">
      <c t="s" r="A75" s="3">
        <v>1027</v>
      </c>
    </row>
    <row spans="1:10" r="76">
      <c t="s" r="A76" s="4">
        <v>607</v>
      </c>
      <c t="n" r="E76" s="7">
        <v>703624000</v>
      </c>
      <c t="n" r="F76" s="6">
        <v>701819000</v>
      </c>
    </row>
    <row spans="1:10" r="77">
      <c t="s" r="A77" s="4">
        <v>608</v>
      </c>
      <c t="n" r="E77" s="7">
        <v>696933000</v>
      </c>
      <c t="n" r="F77" s="6">
        <v>695060000</v>
      </c>
    </row>
    <row spans="1:10" r="78">
      <c t="s" r="A78" s="4">
        <v>1054</v>
      </c>
    </row>
    <row spans="1:10" r="79">
      <c t="s" r="A79" s="3">
        <v>1027</v>
      </c>
    </row>
    <row spans="1:10" r="80">
      <c t="s" r="A80" s="4">
        <v>1050</v>
      </c>
      <c t="s" r="E80" s="4">
        <v>1033</v>
      </c>
    </row>
    <row spans="1:10" r="81">
      <c t="s" r="A81" s="4">
        <v>1055</v>
      </c>
    </row>
    <row spans="1:10" r="82">
      <c t="s" r="A82" s="3">
        <v>1027</v>
      </c>
    </row>
    <row spans="1:10" r="83">
      <c t="s" r="A83" s="4">
        <v>1051</v>
      </c>
      <c t="s" r="E83" s="4">
        <v>1056</v>
      </c>
    </row>
    <row spans="1:10" r="84">
      <c t="s" r="A84" s="4">
        <v>1057</v>
      </c>
    </row>
    <row spans="1:10" r="85">
      <c t="s" r="A85" s="3">
        <v>1027</v>
      </c>
    </row>
    <row spans="1:10" r="86">
      <c t="s" r="A86" s="4">
        <v>1051</v>
      </c>
      <c t="s" r="E86" s="4">
        <v>1058</v>
      </c>
    </row>
    <row spans="1:10" r="87">
      <c t="s" r="A87" s="4">
        <v>1059</v>
      </c>
    </row>
    <row spans="1:10" r="88">
      <c t="s" r="A88" s="3">
        <v>1027</v>
      </c>
    </row>
    <row spans="1:10" r="89">
      <c t="s" r="A89" s="4">
        <v>1051</v>
      </c>
      <c t="s" r="E89" s="4">
        <v>1060</v>
      </c>
    </row>
    <row spans="1:10" r="90">
      <c t="s" r="A90" s="4">
        <v>1061</v>
      </c>
    </row>
    <row spans="1:10" r="91">
      <c t="s" r="A91" s="3">
        <v>1027</v>
      </c>
    </row>
    <row spans="1:10" r="92">
      <c t="s" r="A92" s="4">
        <v>607</v>
      </c>
      <c t="n" r="E92" s="7">
        <v>37800000</v>
      </c>
      <c t="n" r="F92" s="6">
        <v>37800000</v>
      </c>
    </row>
    <row spans="1:10" r="93">
      <c t="s" r="A93" s="4">
        <v>608</v>
      </c>
      <c t="n" r="E93" s="7">
        <v>37302000</v>
      </c>
      <c t="n" r="F93" s="6">
        <v>37171000</v>
      </c>
    </row>
    <row spans="1:10" r="94">
      <c t="s" r="A94" s="4">
        <v>1062</v>
      </c>
    </row>
    <row spans="1:10" r="95">
      <c t="s" r="A95" s="3">
        <v>1027</v>
      </c>
    </row>
    <row spans="1:10" r="96">
      <c t="s" r="A96" s="4">
        <v>1050</v>
      </c>
      <c t="s" r="E96" s="4">
        <v>1033</v>
      </c>
    </row>
    <row spans="1:10" r="97">
      <c t="s" r="A97" s="4">
        <v>1051</v>
      </c>
      <c t="s" r="E97" s="4">
        <v>988</v>
      </c>
    </row>
    <row spans="1:10" r="98">
      <c t="s" r="A98" s="4">
        <v>1063</v>
      </c>
    </row>
    <row spans="1:10" r="99">
      <c t="s" r="A99" s="3">
        <v>1027</v>
      </c>
    </row>
    <row spans="1:10" r="100">
      <c t="s" r="A100" s="4">
        <v>607</v>
      </c>
      <c t="n" r="E100" s="7">
        <v>284054000</v>
      </c>
      <c t="n" r="F100" s="6">
        <v>327890000</v>
      </c>
    </row>
    <row spans="1:10" r="101">
      <c t="s" r="A101" s="4">
        <v>608</v>
      </c>
      <c t="n" r="E101" s="7">
        <v>281346000</v>
      </c>
      <c t="n" r="F101" s="6">
        <v>322415000</v>
      </c>
    </row>
    <row spans="1:10" r="102">
      <c t="s" r="A102" s="4">
        <v>1064</v>
      </c>
    </row>
    <row spans="1:10" r="103">
      <c t="s" r="A103" s="3">
        <v>1027</v>
      </c>
    </row>
    <row spans="1:10" r="104">
      <c t="s" r="A104" s="4">
        <v>1050</v>
      </c>
      <c t="s" r="E104" s="4">
        <v>1033</v>
      </c>
    </row>
    <row spans="1:10" r="105">
      <c t="s" r="A105" s="4">
        <v>1051</v>
      </c>
      <c t="s" r="E105" s="4">
        <v>1056</v>
      </c>
    </row>
    <row spans="1:10" r="106">
      <c t="s" r="A106" s="4">
        <v>1065</v>
      </c>
    </row>
    <row spans="1:10" r="107">
      <c t="s" r="A107" s="3">
        <v>1027</v>
      </c>
    </row>
    <row spans="1:10" r="108">
      <c t="s" r="A108" s="4">
        <v>1051</v>
      </c>
      <c t="s" r="E108" s="4">
        <v>1066</v>
      </c>
    </row>
    <row spans="1:10" r="109">
      <c t="s" r="A109" s="4">
        <v>607</v>
      </c>
      <c t="n" r="E109" s="7">
        <v>1763008000</v>
      </c>
      <c t="n" r="F109" s="6">
        <v>1763036000</v>
      </c>
    </row>
    <row spans="1:10" r="110">
      <c t="s" r="A110" s="4">
        <v>608</v>
      </c>
      <c t="n" r="E110" s="6">
        <v>1705663000</v>
      </c>
      <c t="n" r="F110" s="6">
        <v>1692098000</v>
      </c>
    </row>
    <row spans="1:10" r="111">
      <c t="s" r="A111" s="4">
        <v>1067</v>
      </c>
    </row>
    <row spans="1:10" r="112">
      <c t="s" r="A112" s="3">
        <v>1027</v>
      </c>
    </row>
    <row spans="1:10" r="113">
      <c t="s" r="A113" s="4">
        <v>1068</v>
      </c>
      <c t="n" r="B113" s="7">
        <v>692200000</v>
      </c>
    </row>
    <row spans="1:10" r="114">
      <c t="s" r="A114" s="4">
        <v>1069</v>
      </c>
    </row>
    <row spans="1:10" r="115">
      <c t="s" r="A115" s="3">
        <v>1027</v>
      </c>
    </row>
    <row spans="1:10" r="116">
      <c t="s" r="A116" s="4">
        <v>607</v>
      </c>
      <c t="n" r="E116" s="6">
        <v>854565000</v>
      </c>
      <c t="n" r="F116" s="6">
        <v>854565000</v>
      </c>
    </row>
    <row spans="1:10" r="117">
      <c t="s" r="A117" s="4">
        <v>608</v>
      </c>
      <c t="n" r="E117" s="7">
        <v>826769000</v>
      </c>
      <c t="n" r="F117" s="6">
        <v>820180000</v>
      </c>
    </row>
    <row spans="1:10" r="118">
      <c t="s" r="A118" s="4">
        <v>1070</v>
      </c>
    </row>
    <row spans="1:10" r="119">
      <c t="s" r="A119" s="3">
        <v>1027</v>
      </c>
    </row>
    <row spans="1:10" r="120">
      <c t="s" r="A120" s="4">
        <v>1050</v>
      </c>
      <c t="s" r="E120" s="4">
        <v>1033</v>
      </c>
    </row>
    <row spans="1:10" r="121">
      <c t="s" r="A121" s="4">
        <v>1051</v>
      </c>
      <c t="s" r="E121" s="4">
        <v>1071</v>
      </c>
    </row>
    <row spans="1:10" r="122">
      <c t="s" r="A122" s="4">
        <v>1072</v>
      </c>
    </row>
    <row spans="1:10" r="123">
      <c t="s" r="A123" s="3">
        <v>1027</v>
      </c>
    </row>
    <row spans="1:10" r="124">
      <c t="s" r="A124" s="4">
        <v>607</v>
      </c>
      <c t="n" r="E124" s="7">
        <v>54042000</v>
      </c>
      <c t="n" r="F124" s="6">
        <v>54694000</v>
      </c>
    </row>
    <row spans="1:10" r="125">
      <c t="s" r="A125" s="4">
        <v>608</v>
      </c>
      <c t="n" r="E125" s="7">
        <v>53666000</v>
      </c>
      <c t="n" r="F125" s="6">
        <v>54228000</v>
      </c>
    </row>
    <row spans="1:10" r="126">
      <c t="s" r="A126" s="4">
        <v>1073</v>
      </c>
    </row>
    <row spans="1:10" r="127">
      <c t="s" r="A127" s="3">
        <v>1027</v>
      </c>
    </row>
    <row spans="1:10" r="128">
      <c t="s" r="A128" s="4">
        <v>1050</v>
      </c>
      <c t="s" r="E128" s="4">
        <v>1033</v>
      </c>
    </row>
    <row spans="1:10" r="129">
      <c t="s" r="A129" s="4">
        <v>1051</v>
      </c>
      <c t="s" r="E129" s="4">
        <v>680</v>
      </c>
    </row>
    <row spans="1:10" r="130">
      <c t="s" r="A130" s="4">
        <v>1074</v>
      </c>
    </row>
    <row spans="1:10" r="131">
      <c t="s" r="A131" s="3">
        <v>1027</v>
      </c>
    </row>
    <row spans="1:10" r="132">
      <c t="s" r="A132" s="4">
        <v>607</v>
      </c>
      <c t="n" r="E132" s="7">
        <v>75000000</v>
      </c>
      <c t="n" r="F132" s="6">
        <v>75000000</v>
      </c>
    </row>
    <row spans="1:10" r="133">
      <c t="s" r="A133" s="4">
        <v>608</v>
      </c>
      <c t="n" r="E133" s="7">
        <v>75000000</v>
      </c>
      <c t="n" r="F133" s="6">
        <v>75000000</v>
      </c>
    </row>
    <row spans="1:10" r="134">
      <c t="s" r="A134" s="4">
        <v>1075</v>
      </c>
    </row>
    <row spans="1:10" r="135">
      <c t="s" r="A135" s="3">
        <v>1027</v>
      </c>
    </row>
    <row spans="1:10" r="136">
      <c t="s" r="A136" s="4">
        <v>1050</v>
      </c>
      <c t="s" r="E136" s="4">
        <v>1033</v>
      </c>
    </row>
    <row spans="1:10" r="137">
      <c t="s" r="A137" s="4">
        <v>1051</v>
      </c>
      <c t="s" r="E137" s="4">
        <v>960</v>
      </c>
    </row>
    <row spans="1:10" r="138">
      <c t="s" r="A138" s="4">
        <v>1076</v>
      </c>
    </row>
    <row spans="1:10" r="139">
      <c t="s" r="A139" s="3">
        <v>1027</v>
      </c>
    </row>
    <row spans="1:10" r="140">
      <c t="s" r="A140" s="4">
        <v>607</v>
      </c>
      <c t="n" r="E140" s="7">
        <v>121130000</v>
      </c>
      <c t="n" r="F140" s="6">
        <v>121130000</v>
      </c>
    </row>
    <row spans="1:10" r="141">
      <c t="s" r="A141" s="4">
        <v>608</v>
      </c>
      <c t="n" r="E141" s="7">
        <v>121130000</v>
      </c>
      <c t="n" r="F141" s="6">
        <v>121130000</v>
      </c>
    </row>
    <row spans="1:10" r="142">
      <c t="s" r="A142" s="4">
        <v>1077</v>
      </c>
    </row>
    <row spans="1:10" r="143">
      <c t="s" r="A143" s="3">
        <v>1027</v>
      </c>
    </row>
    <row spans="1:10" r="144">
      <c t="s" r="A144" s="4">
        <v>1050</v>
      </c>
      <c t="s" r="E144" s="4">
        <v>1033</v>
      </c>
    </row>
    <row spans="1:10" r="145">
      <c t="s" r="A145" s="4">
        <v>1051</v>
      </c>
      <c t="s" r="E145" s="4">
        <v>993</v>
      </c>
    </row>
    <row spans="1:10" r="146">
      <c t="s" r="A146" s="4">
        <v>1078</v>
      </c>
    </row>
    <row spans="1:10" r="147">
      <c t="s" r="A147" s="3">
        <v>1027</v>
      </c>
    </row>
    <row spans="1:10" r="148">
      <c t="s" r="A148" s="4">
        <v>607</v>
      </c>
      <c t="n" r="E148" s="7">
        <v>840000000</v>
      </c>
      <c t="n" r="F148" s="6">
        <v>840000000</v>
      </c>
    </row>
    <row spans="1:10" r="149">
      <c t="s" r="A149" s="4">
        <v>608</v>
      </c>
      <c t="n" r="E149" s="7">
        <v>839975000</v>
      </c>
      <c t="n" r="F149" s="6">
        <v>837137000</v>
      </c>
    </row>
    <row spans="1:10" r="150">
      <c t="s" r="A150" s="4">
        <v>1079</v>
      </c>
    </row>
    <row spans="1:10" r="151">
      <c t="s" r="A151" s="3">
        <v>1027</v>
      </c>
    </row>
    <row spans="1:10" r="152">
      <c t="s" r="A152" s="4">
        <v>1050</v>
      </c>
      <c t="s" r="E152" s="4">
        <v>1033</v>
      </c>
    </row>
    <row spans="1:10" r="153">
      <c t="s" r="A153" s="4">
        <v>1051</v>
      </c>
      <c t="s" r="E153" s="4">
        <v>1080</v>
      </c>
    </row>
    <row spans="1:10" r="154">
      <c t="s" r="A154" s="4">
        <v>1081</v>
      </c>
    </row>
    <row spans="1:10" r="155">
      <c t="s" r="A155" s="3">
        <v>1027</v>
      </c>
    </row>
    <row spans="1:10" r="156">
      <c t="s" r="A156" s="4">
        <v>607</v>
      </c>
      <c t="n" r="E156" s="7">
        <v>211681000</v>
      </c>
      <c t="n" r="F156" s="6">
        <v>211681000</v>
      </c>
    </row>
    <row spans="1:10" r="157">
      <c t="s" r="A157" s="4">
        <v>608</v>
      </c>
      <c t="n" r="E157" s="7">
        <v>211664000</v>
      </c>
      <c t="n" r="F157" s="6">
        <v>210660000</v>
      </c>
    </row>
    <row spans="1:10" r="158">
      <c t="s" r="A158" s="4">
        <v>1082</v>
      </c>
    </row>
    <row spans="1:10" r="159">
      <c t="s" r="A159" s="3">
        <v>1027</v>
      </c>
    </row>
    <row spans="1:10" r="160">
      <c t="s" r="A160" s="4">
        <v>1050</v>
      </c>
      <c t="s" r="E160" s="4">
        <v>1033</v>
      </c>
    </row>
    <row spans="1:10" r="161">
      <c t="s" r="A161" s="4">
        <v>1051</v>
      </c>
      <c t="s" r="E161" s="4">
        <v>1083</v>
      </c>
    </row>
    <row spans="1:10" r="162">
      <c t="s" r="A162" s="4">
        <v>1084</v>
      </c>
    </row>
    <row spans="1:10" r="163">
      <c t="s" r="A163" s="3">
        <v>1027</v>
      </c>
    </row>
    <row spans="1:10" r="164">
      <c t="s" r="A164" s="4">
        <v>607</v>
      </c>
      <c t="n" r="E164" s="7">
        <v>512000000</v>
      </c>
      <c t="n" r="F164" s="6">
        <v>512000000</v>
      </c>
    </row>
    <row spans="1:10" r="165">
      <c t="s" r="A165" s="4">
        <v>608</v>
      </c>
      <c t="n" r="E165" s="7">
        <v>512000000</v>
      </c>
      <c t="n" r="F165" s="6">
        <v>509554000</v>
      </c>
    </row>
    <row spans="1:10" r="166">
      <c t="s" r="A166" s="4">
        <v>1085</v>
      </c>
    </row>
    <row spans="1:10" r="167">
      <c t="s" r="A167" s="3">
        <v>1027</v>
      </c>
    </row>
    <row spans="1:10" r="168">
      <c t="s" r="A168" s="4">
        <v>1050</v>
      </c>
      <c t="s" r="E168" s="4">
        <v>1033</v>
      </c>
    </row>
    <row spans="1:10" r="169">
      <c t="s" r="A169" s="4">
        <v>1051</v>
      </c>
      <c t="s" r="E169" s="4">
        <v>1071</v>
      </c>
    </row>
    <row spans="1:10" r="170">
      <c t="s" r="A170" s="4">
        <v>1086</v>
      </c>
    </row>
    <row spans="1:10" r="171">
      <c t="s" r="A171" s="3">
        <v>1027</v>
      </c>
    </row>
    <row spans="1:10" r="172">
      <c t="s" r="A172" s="4">
        <v>607</v>
      </c>
      <c t="n" r="E172" s="7">
        <v>817000000</v>
      </c>
      <c t="n" r="F172" s="6">
        <v>817000000</v>
      </c>
    </row>
    <row spans="1:10" r="173">
      <c t="s" r="A173" s="4">
        <v>608</v>
      </c>
      <c t="n" r="E173" s="7">
        <v>815987000</v>
      </c>
      <c t="n" r="F173" s="6">
        <v>811927000</v>
      </c>
    </row>
    <row spans="1:10" r="174">
      <c t="s" r="A174" s="4">
        <v>1087</v>
      </c>
    </row>
    <row spans="1:10" r="175">
      <c t="s" r="A175" s="3">
        <v>1027</v>
      </c>
    </row>
    <row spans="1:10" r="176">
      <c t="s" r="A176" s="4">
        <v>1050</v>
      </c>
      <c t="s" r="E176" s="4">
        <v>1033</v>
      </c>
    </row>
    <row spans="1:10" r="177">
      <c t="s" r="A177" s="4">
        <v>1051</v>
      </c>
      <c t="s" r="E177" s="4">
        <v>1088</v>
      </c>
    </row>
    <row spans="1:10" r="178">
      <c t="s" r="A178" s="4">
        <v>1089</v>
      </c>
    </row>
    <row spans="1:10" r="179">
      <c t="s" r="A179" s="3">
        <v>1027</v>
      </c>
    </row>
    <row spans="1:10" r="180">
      <c t="s" r="A180" s="4">
        <v>607</v>
      </c>
      <c t="n" r="E180" s="7">
        <v>132250000</v>
      </c>
      <c t="n" r="F180" s="6">
        <v>132250000</v>
      </c>
    </row>
    <row spans="1:10" r="181">
      <c t="s" r="A181" s="4">
        <v>608</v>
      </c>
      <c t="n" r="E181" s="7">
        <v>131563000</v>
      </c>
      <c t="n" r="F181" s="6">
        <v>130824000</v>
      </c>
    </row>
    <row spans="1:10" r="182">
      <c t="s" r="A182" s="4">
        <v>1090</v>
      </c>
    </row>
    <row spans="1:10" r="183">
      <c t="s" r="A183" s="3">
        <v>1027</v>
      </c>
    </row>
    <row spans="1:10" r="184">
      <c t="s" r="A184" s="4">
        <v>1050</v>
      </c>
      <c t="s" r="E184" s="4">
        <v>1033</v>
      </c>
    </row>
    <row spans="1:10" r="185">
      <c t="s" r="A185" s="4">
        <v>1051</v>
      </c>
      <c t="s" r="E185" s="4">
        <v>1091</v>
      </c>
    </row>
    <row spans="1:10" r="186">
      <c t="s" r="A186" s="4">
        <v>1092</v>
      </c>
    </row>
    <row spans="1:10" r="187">
      <c t="s" r="A187" s="3">
        <v>1027</v>
      </c>
    </row>
    <row spans="1:10" r="188">
      <c t="s" r="A188" s="4">
        <v>607</v>
      </c>
      <c t="n" r="E188" s="7">
        <v>115500000</v>
      </c>
      <c t="n" r="F188" s="6">
        <v>115500000</v>
      </c>
    </row>
    <row spans="1:10" r="189">
      <c t="s" r="A189" s="4">
        <v>608</v>
      </c>
      <c t="n" r="E189" s="7">
        <v>114613000</v>
      </c>
      <c t="n" r="F189" s="6">
        <v>113833000</v>
      </c>
    </row>
    <row spans="1:10" r="190">
      <c t="s" r="A190" s="4">
        <v>1093</v>
      </c>
    </row>
    <row spans="1:10" r="191">
      <c t="s" r="A191" s="3">
        <v>1027</v>
      </c>
    </row>
    <row spans="1:10" r="192">
      <c t="s" r="A192" s="4">
        <v>1050</v>
      </c>
      <c t="s" r="E192" s="4">
        <v>1033</v>
      </c>
    </row>
    <row spans="1:10" r="193">
      <c t="s" r="A193" s="4">
        <v>1051</v>
      </c>
      <c t="s" r="E193" s="4">
        <v>1094</v>
      </c>
    </row>
    <row spans="1:10" r="194">
      <c t="s" r="A194" s="4">
        <v>1095</v>
      </c>
    </row>
    <row spans="1:10" r="195">
      <c t="s" r="A195" s="3">
        <v>1027</v>
      </c>
    </row>
    <row spans="1:10" r="196">
      <c t="s" r="A196" s="4">
        <v>1045</v>
      </c>
      <c t="s" r="E196" s="4">
        <v>1096</v>
      </c>
    </row>
    <row spans="1:10" r="197">
      <c t="s" r="A197" s="4">
        <v>607</v>
      </c>
      <c t="n" r="E197" s="7">
        <v>25303000</v>
      </c>
      <c t="n" r="F197" s="6">
        <v>25674000</v>
      </c>
    </row>
    <row spans="1:10" r="198">
      <c t="s" r="A198" s="4">
        <v>608</v>
      </c>
      <c t="n" r="E198" s="7">
        <v>25299000</v>
      </c>
      <c t="n" r="F198" s="6">
        <v>25663000</v>
      </c>
    </row>
    <row spans="1:10" r="199">
      <c t="s" r="A199" s="4">
        <v>1097</v>
      </c>
    </row>
    <row spans="1:10" r="200">
      <c t="s" r="A200" s="3">
        <v>1027</v>
      </c>
    </row>
    <row spans="1:10" r="201">
      <c t="s" r="A201" s="4">
        <v>1045</v>
      </c>
      <c t="s" r="E201" s="4">
        <v>1098</v>
      </c>
    </row>
    <row spans="1:10" r="202">
      <c t="s" r="A202" s="4">
        <v>607</v>
      </c>
      <c t="n" r="E202" s="7">
        <v>18331000</v>
      </c>
      <c t="n" r="F202" s="6">
        <v>18827000</v>
      </c>
    </row>
    <row spans="1:10" r="203">
      <c t="s" r="A203" s="4">
        <v>608</v>
      </c>
      <c t="n" r="E203" s="7">
        <v>18325000</v>
      </c>
      <c t="n" r="F203" s="6">
        <v>18807000</v>
      </c>
    </row>
    <row spans="1:10" r="204">
      <c t="s" r="A204" s="4">
        <v>1099</v>
      </c>
    </row>
    <row spans="1:10" r="205">
      <c t="s" r="A205" s="3">
        <v>1027</v>
      </c>
    </row>
    <row spans="1:10" r="206">
      <c t="s" r="A206" s="4">
        <v>1045</v>
      </c>
      <c t="s" r="E206" s="4">
        <v>1100</v>
      </c>
    </row>
    <row spans="1:10" r="207">
      <c t="s" r="A207" s="4">
        <v>607</v>
      </c>
      <c t="n" r="E207" s="7">
        <v>27700000</v>
      </c>
      <c t="n" r="F207" s="6">
        <v>27700000</v>
      </c>
    </row>
    <row spans="1:10" r="208">
      <c t="s" r="A208" s="4">
        <v>608</v>
      </c>
      <c t="n" r="E208" s="7">
        <v>27691000</v>
      </c>
      <c t="n" r="F208" s="6">
        <v>27675000</v>
      </c>
    </row>
    <row spans="1:10" r="209">
      <c t="s" r="A209" s="4">
        <v>1101</v>
      </c>
    </row>
    <row spans="1:10" r="210">
      <c t="s" r="A210" s="3">
        <v>1027</v>
      </c>
    </row>
    <row spans="1:10" r="211">
      <c t="s" r="A211" s="4">
        <v>1045</v>
      </c>
      <c t="s" r="E211" s="4">
        <v>1102</v>
      </c>
    </row>
    <row spans="1:10" r="212">
      <c t="s" r="A212" s="4">
        <v>607</v>
      </c>
      <c t="n" r="E212" s="7">
        <v>301000</v>
      </c>
      <c t="n" r="F212" s="6">
        <v>663000</v>
      </c>
    </row>
    <row spans="1:10" r="213">
      <c t="s" r="A213" s="4">
        <v>608</v>
      </c>
      <c t="n" r="E213" s="7">
        <v>301000</v>
      </c>
      <c t="n" r="F213" s="6">
        <v>663000</v>
      </c>
    </row>
    <row spans="1:10" r="214">
      <c t="s" r="A214" s="4">
        <v>1103</v>
      </c>
    </row>
    <row spans="1:10" r="215">
      <c t="s" r="A215" s="3">
        <v>1027</v>
      </c>
    </row>
    <row spans="1:10" r="216">
      <c t="s" r="A216" s="4">
        <v>1045</v>
      </c>
      <c t="s" r="E216" s="4">
        <v>1104</v>
      </c>
    </row>
    <row spans="1:10" r="217">
      <c t="s" r="A217" s="4">
        <v>607</v>
      </c>
      <c t="n" r="E217" s="7">
        <v>12228000</v>
      </c>
      <c t="n" r="F217" s="6">
        <v>12646000</v>
      </c>
    </row>
    <row spans="1:10" r="218">
      <c t="s" r="A218" s="4">
        <v>608</v>
      </c>
      <c t="n" r="E218" s="7">
        <v>12177000</v>
      </c>
      <c t="n" r="F218" s="6">
        <v>12555000</v>
      </c>
    </row>
    <row spans="1:10" r="219">
      <c t="s" r="A219" s="4">
        <v>1105</v>
      </c>
    </row>
    <row spans="1:10" r="220">
      <c t="s" r="A220" s="3">
        <v>1027</v>
      </c>
    </row>
    <row spans="1:10" r="221">
      <c t="s" r="A221" s="4">
        <v>1045</v>
      </c>
      <c t="s" r="E221" s="4">
        <v>680</v>
      </c>
    </row>
    <row spans="1:10" r="222">
      <c t="s" r="A222" s="4">
        <v>607</v>
      </c>
      <c t="n" r="E222" s="7">
        <v>13260000</v>
      </c>
      <c t="n" r="F222" s="6">
        <v>15486000</v>
      </c>
    </row>
    <row spans="1:10" r="223">
      <c t="s" r="A223" s="4">
        <v>608</v>
      </c>
      <c t="n" r="E223" s="7">
        <v>12998000</v>
      </c>
      <c t="n" r="F223" s="6">
        <v>15481000</v>
      </c>
    </row>
    <row spans="1:10" r="224">
      <c t="s" r="A224" s="4">
        <v>1106</v>
      </c>
    </row>
    <row spans="1:10" r="225">
      <c t="s" r="A225" s="3">
        <v>1027</v>
      </c>
    </row>
    <row spans="1:10" r="226">
      <c t="s" r="A226" s="4">
        <v>1045</v>
      </c>
      <c t="s" r="E226" s="4">
        <v>1107</v>
      </c>
    </row>
    <row spans="1:10" r="227">
      <c t="s" r="A227" s="4">
        <v>1108</v>
      </c>
    </row>
    <row spans="1:10" r="228">
      <c t="s" r="A228" s="3">
        <v>1027</v>
      </c>
    </row>
    <row spans="1:10" r="229">
      <c t="s" r="A229" s="4">
        <v>607</v>
      </c>
      <c t="n" r="E229" s="7">
        <v>2964000</v>
      </c>
      <c t="n" r="F229" s="6">
        <v>3241000</v>
      </c>
    </row>
    <row spans="1:10" r="230">
      <c t="s" r="A230" s="4">
        <v>608</v>
      </c>
      <c t="n" r="E230" s="7">
        <v>2922000</v>
      </c>
      <c t="n" r="F230" s="6">
        <v>3190000</v>
      </c>
    </row>
    <row spans="1:10" r="231">
      <c t="s" r="A231" s="4">
        <v>1109</v>
      </c>
    </row>
    <row spans="1:10" r="232">
      <c t="s" r="A232" s="3">
        <v>1027</v>
      </c>
    </row>
    <row spans="1:10" r="233">
      <c t="s" r="A233" s="4">
        <v>1050</v>
      </c>
      <c t="s" r="E233" s="4">
        <v>1033</v>
      </c>
    </row>
    <row spans="1:10" r="234">
      <c t="s" r="A234" s="4">
        <v>1051</v>
      </c>
      <c t="s" r="E234" s="4">
        <v>980</v>
      </c>
    </row>
    <row spans="1:10" r="235">
      <c t="s" r="A235" s="4">
        <v>1110</v>
      </c>
    </row>
    <row spans="1:10" r="236">
      <c t="s" r="A236" s="3">
        <v>1027</v>
      </c>
    </row>
    <row spans="1:10" r="237">
      <c t="s" r="A237" s="4">
        <v>1045</v>
      </c>
      <c t="s" r="E237" s="4">
        <v>1111</v>
      </c>
    </row>
    <row spans="1:10" r="238">
      <c t="s" r="A238" s="4">
        <v>607</v>
      </c>
      <c t="n" r="E238" s="7">
        <v>32600000</v>
      </c>
      <c t="n" r="F238" s="6">
        <v>30175000</v>
      </c>
    </row>
    <row spans="1:10" r="239">
      <c t="s" r="A239" s="4">
        <v>608</v>
      </c>
      <c t="n" r="E239" s="7">
        <v>32177000</v>
      </c>
      <c t="n" r="F239" s="6">
        <v>30169000</v>
      </c>
    </row>
    <row spans="1:10" r="240">
      <c t="s" r="A240" s="4">
        <v>1112</v>
      </c>
    </row>
    <row spans="1:10" r="241">
      <c t="s" r="A241" s="3">
        <v>1027</v>
      </c>
    </row>
    <row spans="1:10" r="242">
      <c t="s" r="A242" s="4">
        <v>1045</v>
      </c>
      <c t="s" r="E242" s="4">
        <v>1113</v>
      </c>
    </row>
    <row spans="1:10" r="243">
      <c t="s" r="A243" s="4">
        <v>607</v>
      </c>
      <c t="n" r="E243" s="7">
        <v>29980000</v>
      </c>
      <c t="n" r="F243" s="6">
        <v>30481000</v>
      </c>
    </row>
    <row spans="1:10" r="244">
      <c t="s" r="A244" s="4">
        <v>608</v>
      </c>
      <c t="n" r="E244" s="6">
        <v>29941000</v>
      </c>
      <c t="n" r="F244" s="6">
        <v>30428000</v>
      </c>
    </row>
    <row spans="1:10" r="245">
      <c t="s" r="A245" s="4">
        <v>1114</v>
      </c>
    </row>
    <row spans="1:10" r="246">
      <c t="s" r="A246" s="3">
        <v>1027</v>
      </c>
    </row>
    <row spans="1:10" r="247">
      <c t="s" r="A247" s="4">
        <v>607</v>
      </c>
      <c t="n" r="E247" s="6">
        <v>113804000</v>
      </c>
      <c t="n" r="F247" s="6">
        <v>112988000</v>
      </c>
    </row>
    <row spans="1:10" r="248">
      <c t="s" r="A248" s="4">
        <v>608</v>
      </c>
      <c t="n" r="E248" s="7">
        <v>112650000</v>
      </c>
      <c t="n" r="F248" s="6">
        <v>111266000</v>
      </c>
    </row>
    <row spans="1:10" r="249">
      <c t="s" r="A249" s="4">
        <v>1115</v>
      </c>
    </row>
    <row spans="1:10" r="250">
      <c t="s" r="A250" s="3">
        <v>1027</v>
      </c>
    </row>
    <row spans="1:10" r="251">
      <c t="s" r="A251" s="4">
        <v>1050</v>
      </c>
      <c t="s" r="E251" s="4">
        <v>1033</v>
      </c>
    </row>
    <row spans="1:10" r="252">
      <c t="s" r="A252" s="4">
        <v>1051</v>
      </c>
      <c t="s" r="E252" s="4">
        <v>980</v>
      </c>
    </row>
    <row spans="1:10" r="253">
      <c t="s" r="A253" s="4">
        <v>1116</v>
      </c>
    </row>
    <row spans="1:10" r="254">
      <c t="s" r="A254" s="3">
        <v>1027</v>
      </c>
    </row>
    <row spans="1:10" r="255">
      <c t="s" r="A255" s="4">
        <v>607</v>
      </c>
      <c t="n" r="E255" s="7">
        <v>52672000</v>
      </c>
      <c t="n" r="F255" s="6">
        <v>54056000</v>
      </c>
    </row>
    <row spans="1:10" r="256">
      <c t="s" r="A256" s="4">
        <v>608</v>
      </c>
      <c t="n" r="E256" s="7">
        <v>52672000</v>
      </c>
      <c t="n" r="F256" s="6">
        <v>54056000</v>
      </c>
    </row>
    <row spans="1:10" r="257">
      <c t="s" r="A257" s="4">
        <v>1117</v>
      </c>
    </row>
    <row spans="1:10" r="258">
      <c t="s" r="A258" s="3">
        <v>1027</v>
      </c>
    </row>
    <row spans="1:10" r="259">
      <c t="s" r="A259" s="4">
        <v>1050</v>
      </c>
      <c t="s" r="E259" s="4">
        <v>1033</v>
      </c>
    </row>
    <row spans="1:10" r="260">
      <c t="s" r="A260" s="4">
        <v>1051</v>
      </c>
      <c t="s" r="E260" s="4">
        <v>1118</v>
      </c>
    </row>
    <row spans="1:10" r="261">
      <c t="s" r="A261" s="4">
        <v>1119</v>
      </c>
    </row>
    <row spans="1:10" r="262">
      <c t="s" r="A262" s="3">
        <v>1027</v>
      </c>
    </row>
    <row spans="1:10" r="263">
      <c t="s" r="A263" s="4">
        <v>1045</v>
      </c>
      <c t="s" r="E263" s="4">
        <v>999</v>
      </c>
    </row>
    <row spans="1:10" r="264">
      <c t="s" r="A264" s="4">
        <v>1120</v>
      </c>
    </row>
    <row spans="1:10" r="265">
      <c t="s" r="A265" s="3">
        <v>1027</v>
      </c>
    </row>
    <row spans="1:10" r="266">
      <c t="s" r="A266" s="4">
        <v>607</v>
      </c>
      <c t="n" r="E266" s="7">
        <v>425000000</v>
      </c>
      <c t="n" r="F266" s="6">
        <v>662053000</v>
      </c>
    </row>
    <row spans="1:10" r="267">
      <c t="s" r="A267" s="4">
        <v>608</v>
      </c>
      <c t="n" r="E267" s="6">
        <v>420409000</v>
      </c>
      <c t="n" r="F267" s="6">
        <v>654060000</v>
      </c>
    </row>
    <row spans="1:10" r="268">
      <c t="s" r="A268" s="3">
        <v>1031</v>
      </c>
    </row>
    <row spans="1:10" r="269">
      <c t="s" r="A269" s="4">
        <v>754</v>
      </c>
      <c t="n" r="E269" s="6">
        <v>0</v>
      </c>
    </row>
    <row spans="1:10" r="270">
      <c t="n" r="A270" s="6">
        <v>2017</v>
      </c>
      <c t="n" r="E270" s="6">
        <v>425000000</v>
      </c>
    </row>
    <row spans="1:10" r="271">
      <c t="n" r="A271" s="6">
        <v>2018</v>
      </c>
      <c t="n" r="E271" s="6">
        <v>0</v>
      </c>
    </row>
    <row spans="1:10" r="272">
      <c t="n" r="A272" s="6">
        <v>2019</v>
      </c>
      <c t="n" r="E272" s="6">
        <v>0</v>
      </c>
    </row>
    <row spans="1:10" r="273">
      <c t="n" r="A273" s="6">
        <v>2020</v>
      </c>
      <c t="n" r="E273" s="6">
        <v>0</v>
      </c>
    </row>
    <row spans="1:10" r="274">
      <c t="s" r="A274" s="4">
        <v>755</v>
      </c>
      <c t="n" r="E274" s="6">
        <v>0</v>
      </c>
    </row>
    <row spans="1:10" r="275">
      <c t="s" r="A275" s="4">
        <v>149</v>
      </c>
      <c t="n" r="E275" s="6">
        <v>425000000</v>
      </c>
    </row>
    <row spans="1:10" r="276">
      <c t="s" r="A276" s="4">
        <v>1121</v>
      </c>
    </row>
    <row spans="1:10" r="277">
      <c t="s" r="A277" s="3">
        <v>1027</v>
      </c>
    </row>
    <row spans="1:10" r="278">
      <c t="s" r="A278" s="4">
        <v>607</v>
      </c>
      <c t="n" r="E278" s="6">
        <v>0</v>
      </c>
      <c t="n" r="F278" s="6">
        <v>165000000</v>
      </c>
    </row>
    <row spans="1:10" r="279">
      <c t="s" r="A279" s="4">
        <v>608</v>
      </c>
      <c t="n" r="E279" s="6">
        <v>0</v>
      </c>
      <c t="n" r="F279" s="6">
        <v>165000000</v>
      </c>
    </row>
    <row spans="1:10" r="280">
      <c t="s" r="A280" s="3">
        <v>1032</v>
      </c>
    </row>
    <row spans="1:10" r="281">
      <c t="s" r="A281" s="4">
        <v>1122</v>
      </c>
      <c t="s" r="D281" s="4">
        <v>1123</v>
      </c>
    </row>
    <row spans="1:10" r="282">
      <c t="s" r="A282" s="4">
        <v>44</v>
      </c>
      <c t="n" r="G282" s="7">
        <v>250000000</v>
      </c>
    </row>
    <row spans="1:10" r="283">
      <c t="s" r="A283" s="4">
        <v>1124</v>
      </c>
    </row>
    <row spans="1:10" r="284">
      <c t="s" r="A284" s="3">
        <v>1027</v>
      </c>
    </row>
    <row spans="1:10" r="285">
      <c t="s" r="A285" s="4">
        <v>1125</v>
      </c>
      <c t="n" r="E285" s="7">
        <v>210000000</v>
      </c>
    </row>
    <row spans="1:10" r="286">
      <c t="s" r="A286" s="4">
        <v>1126</v>
      </c>
    </row>
    <row spans="1:10" r="287">
      <c t="s" r="A287" s="3">
        <v>1027</v>
      </c>
    </row>
    <row spans="1:10" r="288">
      <c t="s" r="A288" s="4">
        <v>1050</v>
      </c>
      <c t="s" r="E288" s="4">
        <v>1033</v>
      </c>
    </row>
    <row spans="1:10" r="289">
      <c t="s" r="A289" s="4">
        <v>1051</v>
      </c>
      <c t="s" r="E289" s="4">
        <v>988</v>
      </c>
    </row>
    <row spans="1:10" r="290">
      <c t="s" r="A290" s="4">
        <v>1127</v>
      </c>
    </row>
    <row spans="1:10" r="291">
      <c t="s" r="A291" s="3">
        <v>1027</v>
      </c>
    </row>
    <row spans="1:10" r="292">
      <c t="s" r="A292" s="4">
        <v>607</v>
      </c>
      <c t="n" r="E292" s="7">
        <v>425000000</v>
      </c>
      <c t="n" r="F292" s="6">
        <v>425000000</v>
      </c>
    </row>
    <row spans="1:10" r="293">
      <c t="s" r="A293" s="4">
        <v>608</v>
      </c>
      <c t="n" r="E293" s="6">
        <v>420409000</v>
      </c>
      <c t="n" r="F293" s="6">
        <v>417039000</v>
      </c>
    </row>
    <row spans="1:10" r="294">
      <c t="s" r="A294" s="3">
        <v>1032</v>
      </c>
    </row>
    <row spans="1:10" r="295">
      <c t="s" r="A295" s="4">
        <v>44</v>
      </c>
      <c t="n" r="H295" s="7">
        <v>150000000</v>
      </c>
      <c t="n" r="I295" s="7">
        <v>275000000</v>
      </c>
    </row>
    <row spans="1:10" r="296">
      <c t="s" r="A296" s="4">
        <v>1128</v>
      </c>
      <c t="n" r="E296" s="7">
        <v>0</v>
      </c>
    </row>
    <row spans="1:10" r="297">
      <c t="s" r="A297" s="4">
        <v>1129</v>
      </c>
    </row>
    <row spans="1:10" r="298">
      <c t="s" r="A298" s="3">
        <v>1027</v>
      </c>
    </row>
    <row spans="1:10" r="299">
      <c t="s" r="A299" s="4">
        <v>1045</v>
      </c>
      <c t="s" r="E299" s="4">
        <v>1130</v>
      </c>
    </row>
    <row spans="1:10" r="300">
      <c t="s" r="A300" s="4">
        <v>1131</v>
      </c>
    </row>
    <row spans="1:10" r="301">
      <c t="s" r="A301" s="3">
        <v>1027</v>
      </c>
    </row>
    <row spans="1:10" r="302">
      <c t="s" r="A302" s="4">
        <v>1045</v>
      </c>
      <c t="s" r="E302" s="4">
        <v>1132</v>
      </c>
      <c t="s" r="H302" s="4">
        <v>1132</v>
      </c>
      <c t="s" r="I302" s="4">
        <v>1130</v>
      </c>
    </row>
    <row spans="1:10" r="303">
      <c t="s" r="A303" s="4">
        <v>1133</v>
      </c>
    </row>
    <row spans="1:10" r="304">
      <c t="s" r="A304" s="3">
        <v>1027</v>
      </c>
    </row>
    <row spans="1:10" r="305">
      <c t="s" r="A305" s="4">
        <v>607</v>
      </c>
      <c t="n" r="E305" s="7">
        <v>0</v>
      </c>
      <c t="n" r="F305" s="6">
        <v>72053000</v>
      </c>
    </row>
    <row spans="1:10" r="306">
      <c t="s" r="A306" s="4">
        <v>608</v>
      </c>
      <c t="n" r="E306" s="6">
        <v>0</v>
      </c>
      <c t="n" r="F306" s="6">
        <v>72021000</v>
      </c>
    </row>
    <row spans="1:10" r="307">
      <c t="s" r="A307" s="4">
        <v>1134</v>
      </c>
    </row>
    <row spans="1:10" r="308">
      <c t="s" r="A308" s="3">
        <v>1032</v>
      </c>
    </row>
    <row spans="1:10" r="309">
      <c t="s" r="A309" s="4">
        <v>1135</v>
      </c>
      <c t="n" r="J309" s="7">
        <v>200000000</v>
      </c>
    </row>
    <row spans="1:10" r="310">
      <c t="s" r="A310" s="4">
        <v>1136</v>
      </c>
    </row>
    <row spans="1:10" r="311">
      <c t="s" r="A311" s="3">
        <v>1027</v>
      </c>
    </row>
    <row spans="1:10" r="312">
      <c t="s" r="A312" s="4">
        <v>607</v>
      </c>
      <c t="n" r="E312" s="6">
        <v>386830000</v>
      </c>
      <c t="n" r="F312" s="6">
        <v>436491000</v>
      </c>
    </row>
    <row spans="1:10" r="313">
      <c t="s" r="A313" s="4">
        <v>608</v>
      </c>
      <c t="n" r="E313" s="6">
        <v>257877000</v>
      </c>
      <c t="n" r="F313" s="6">
        <v>307601000</v>
      </c>
    </row>
    <row spans="1:10" r="314">
      <c t="s" r="A314" s="3">
        <v>1031</v>
      </c>
    </row>
    <row spans="1:10" r="315">
      <c t="s" r="A315" s="4">
        <v>754</v>
      </c>
      <c t="n" r="E315" s="6">
        <v>0</v>
      </c>
    </row>
    <row spans="1:10" r="316">
      <c t="n" r="A316" s="6">
        <v>2017</v>
      </c>
      <c t="n" r="E316" s="6">
        <v>0</v>
      </c>
    </row>
    <row spans="1:10" r="317">
      <c t="n" r="A317" s="6">
        <v>2018</v>
      </c>
      <c t="n" r="E317" s="6">
        <v>0</v>
      </c>
    </row>
    <row spans="1:10" r="318">
      <c t="n" r="A318" s="6">
        <v>2019</v>
      </c>
      <c t="n" r="E318" s="6">
        <v>0</v>
      </c>
    </row>
    <row spans="1:10" r="319">
      <c t="n" r="A319" s="6">
        <v>2020</v>
      </c>
      <c t="n" r="E319" s="6">
        <v>0</v>
      </c>
    </row>
    <row spans="1:10" r="320">
      <c t="s" r="A320" s="4">
        <v>755</v>
      </c>
      <c t="n" r="E320" s="6">
        <v>386830000</v>
      </c>
    </row>
    <row spans="1:10" r="321">
      <c t="s" r="A321" s="4">
        <v>149</v>
      </c>
      <c t="n" r="E321" s="7">
        <v>386830000</v>
      </c>
    </row>
    <row spans="1:10" r="322">
      <c t="s" r="A322" s="4">
        <v>1137</v>
      </c>
    </row>
    <row spans="1:10" r="323">
      <c t="s" r="A323" s="3">
        <v>1027</v>
      </c>
    </row>
    <row spans="1:10" r="324">
      <c t="s" r="A324" s="4">
        <v>1045</v>
      </c>
      <c t="s" r="E324" s="4">
        <v>1138</v>
      </c>
    </row>
    <row spans="1:10" r="325">
      <c t="s" r="A325" s="4">
        <v>607</v>
      </c>
      <c t="n" r="E325" s="7">
        <v>9206000</v>
      </c>
      <c t="n" r="F325" s="6">
        <v>10869000</v>
      </c>
    </row>
    <row spans="1:10" r="326">
      <c t="s" r="A326" s="4">
        <v>608</v>
      </c>
      <c t="n" r="E326" s="6">
        <v>9161000</v>
      </c>
      <c t="n" r="F326" s="6">
        <v>10814000</v>
      </c>
    </row>
    <row spans="1:10" r="327">
      <c t="s" r="A327" s="4">
        <v>1139</v>
      </c>
    </row>
    <row spans="1:10" r="328">
      <c t="s" r="A328" s="3">
        <v>1027</v>
      </c>
    </row>
    <row spans="1:10" r="329">
      <c t="s" r="A329" s="4">
        <v>607</v>
      </c>
      <c t="n" r="E329" s="6">
        <v>377624000</v>
      </c>
      <c t="n" r="F329" s="6">
        <v>425622000</v>
      </c>
    </row>
    <row spans="1:10" r="330">
      <c t="s" r="A330" s="4">
        <v>608</v>
      </c>
      <c t="n" r="E330" s="7">
        <v>248716000</v>
      </c>
      <c t="n" r="F330" s="6">
        <v>296787000</v>
      </c>
    </row>
    <row spans="1:10" r="331">
      <c t="s" r="A331" s="4">
        <v>1140</v>
      </c>
    </row>
    <row spans="1:10" r="332">
      <c t="s" r="A332" s="3">
        <v>1027</v>
      </c>
    </row>
    <row spans="1:10" r="333">
      <c t="s" r="A333" s="4">
        <v>1050</v>
      </c>
      <c t="s" r="E333" s="4">
        <v>1033</v>
      </c>
    </row>
    <row spans="1:10" r="334">
      <c t="s" r="A334" s="4">
        <v>1051</v>
      </c>
      <c t="s" r="E334" s="4">
        <v>1141</v>
      </c>
    </row>
    <row spans="1:10" r="335">
      <c t="s" r="A335" s="4">
        <v>1142</v>
      </c>
    </row>
    <row spans="1:10" r="336">
      <c t="s" r="A336" s="3">
        <v>1027</v>
      </c>
    </row>
    <row spans="1:10" r="337">
      <c t="s" r="A337" s="4">
        <v>607</v>
      </c>
      <c t="n" r="E337" s="7">
        <v>29360000</v>
      </c>
      <c t="n" r="F337" s="6">
        <v>31360000</v>
      </c>
    </row>
    <row spans="1:10" r="338">
      <c t="s" r="A338" s="4">
        <v>608</v>
      </c>
      <c t="n" r="E338" s="6">
        <v>27356000</v>
      </c>
      <c t="n" r="F338" s="6">
        <v>29038000</v>
      </c>
    </row>
    <row spans="1:10" r="339">
      <c t="s" r="A339" s="3">
        <v>1031</v>
      </c>
    </row>
    <row spans="1:10" r="340">
      <c t="s" r="A340" s="4">
        <v>754</v>
      </c>
      <c t="n" r="E340" s="6">
        <v>0</v>
      </c>
    </row>
    <row spans="1:10" r="341">
      <c t="n" r="A341" s="6">
        <v>2017</v>
      </c>
      <c t="n" r="E341" s="6">
        <v>12955000</v>
      </c>
    </row>
    <row spans="1:10" r="342">
      <c t="n" r="A342" s="6">
        <v>2018</v>
      </c>
      <c t="n" r="E342" s="6">
        <v>0</v>
      </c>
    </row>
    <row spans="1:10" r="343">
      <c t="n" r="A343" s="6">
        <v>2019</v>
      </c>
      <c t="n" r="E343" s="6">
        <v>0</v>
      </c>
    </row>
    <row spans="1:10" r="344">
      <c t="n" r="A344" s="6">
        <v>2020</v>
      </c>
      <c t="n" r="E344" s="6">
        <v>0</v>
      </c>
    </row>
    <row spans="1:10" r="345">
      <c t="s" r="A345" s="4">
        <v>755</v>
      </c>
      <c t="n" r="E345" s="6">
        <v>16405000</v>
      </c>
    </row>
    <row spans="1:10" r="346">
      <c t="s" r="A346" s="4">
        <v>149</v>
      </c>
      <c t="n" r="E346" s="7">
        <v>29360000</v>
      </c>
    </row>
    <row spans="1:10" r="347">
      <c t="s" r="A347" s="4">
        <v>1143</v>
      </c>
    </row>
    <row spans="1:10" r="348">
      <c t="s" r="A348" s="3">
        <v>1027</v>
      </c>
    </row>
    <row spans="1:10" r="349">
      <c t="s" r="A349" s="4">
        <v>1045</v>
      </c>
      <c t="s" r="E349" s="4">
        <v>1144</v>
      </c>
    </row>
    <row spans="1:10" r="350">
      <c t="s" r="A350" s="4">
        <v>607</v>
      </c>
      <c t="n" r="E350" s="7">
        <v>12955000</v>
      </c>
      <c t="n" r="F350" s="6">
        <v>12955000</v>
      </c>
    </row>
    <row spans="1:10" r="351">
      <c t="s" r="A351" s="4">
        <v>608</v>
      </c>
      <c t="n" r="E351" s="7">
        <v>12955000</v>
      </c>
      <c t="n" r="F351" s="6">
        <v>12955000</v>
      </c>
    </row>
    <row spans="1:10" r="352">
      <c t="s" r="A352" s="4">
        <v>1145</v>
      </c>
    </row>
    <row spans="1:10" r="353">
      <c t="s" r="A353" s="3">
        <v>1027</v>
      </c>
    </row>
    <row spans="1:10" r="354">
      <c t="s" r="A354" s="4">
        <v>1045</v>
      </c>
      <c t="s" r="E354" s="4">
        <v>1146</v>
      </c>
    </row>
    <row spans="1:10" r="355">
      <c t="s" r="A355" s="4">
        <v>607</v>
      </c>
      <c t="n" r="E355" s="7">
        <v>16405000</v>
      </c>
      <c t="n" r="F355" s="6">
        <v>17405000</v>
      </c>
    </row>
    <row spans="1:10" r="356">
      <c t="s" r="A356" s="4">
        <v>608</v>
      </c>
      <c t="n" r="E356" s="6">
        <v>14401000</v>
      </c>
      <c t="n" r="F356" s="6">
        <v>15116000</v>
      </c>
    </row>
    <row spans="1:10" r="357">
      <c t="s" r="A357" s="4">
        <v>1147</v>
      </c>
    </row>
    <row spans="1:10" r="358">
      <c t="s" r="A358" s="3">
        <v>1027</v>
      </c>
    </row>
    <row spans="1:10" r="359">
      <c t="s" r="A359" s="4">
        <v>607</v>
      </c>
      <c t="n" r="E359" s="6">
        <v>0</v>
      </c>
      <c t="n" r="F359" s="6">
        <v>1000000</v>
      </c>
    </row>
    <row spans="1:10" r="360">
      <c t="s" r="A360" s="4">
        <v>608</v>
      </c>
      <c t="n" r="E360" s="6">
        <v>0</v>
      </c>
      <c t="n" r="F360" s="6">
        <v>967000</v>
      </c>
    </row>
    <row spans="1:10" r="361">
      <c t="s" r="A361" s="4">
        <v>1148</v>
      </c>
    </row>
    <row spans="1:10" r="362">
      <c t="s" r="A362" s="3">
        <v>1027</v>
      </c>
    </row>
    <row spans="1:10" r="363">
      <c t="s" r="A363" s="4">
        <v>607</v>
      </c>
      <c t="n" r="E363" s="6">
        <v>280117000</v>
      </c>
      <c t="n" r="F363" s="6">
        <v>280117000</v>
      </c>
    </row>
    <row spans="1:10" r="364">
      <c t="s" r="A364" s="4">
        <v>608</v>
      </c>
      <c t="n" r="E364" s="6">
        <v>191175000</v>
      </c>
      <c t="n" r="F364" s="6">
        <v>183893000</v>
      </c>
    </row>
    <row spans="1:10" r="365">
      <c t="s" r="A365" s="3">
        <v>1031</v>
      </c>
    </row>
    <row spans="1:10" r="366">
      <c t="s" r="A366" s="4">
        <v>754</v>
      </c>
      <c t="n" r="E366" s="6">
        <v>0</v>
      </c>
    </row>
    <row spans="1:10" r="367">
      <c t="n" r="A367" s="6">
        <v>2017</v>
      </c>
      <c t="n" r="E367" s="6">
        <v>0</v>
      </c>
    </row>
    <row spans="1:10" r="368">
      <c t="n" r="A368" s="6">
        <v>2018</v>
      </c>
      <c t="n" r="E368" s="6">
        <v>0</v>
      </c>
    </row>
    <row spans="1:10" r="369">
      <c t="n" r="A369" s="6">
        <v>2019</v>
      </c>
      <c t="n" r="E369" s="6">
        <v>0</v>
      </c>
    </row>
    <row spans="1:10" r="370">
      <c t="n" r="A370" s="6">
        <v>2020</v>
      </c>
      <c t="n" r="E370" s="6">
        <v>0</v>
      </c>
    </row>
    <row spans="1:10" r="371">
      <c t="s" r="A371" s="4">
        <v>755</v>
      </c>
      <c t="n" r="E371" s="6">
        <v>280117000</v>
      </c>
    </row>
    <row spans="1:10" r="372">
      <c t="s" r="A372" s="4">
        <v>149</v>
      </c>
      <c t="n" r="E372" s="6">
        <v>280117000</v>
      </c>
    </row>
    <row spans="1:10" r="373">
      <c t="s" r="A373" s="4">
        <v>1149</v>
      </c>
    </row>
    <row spans="1:10" r="374">
      <c t="s" r="A374" s="3">
        <v>1027</v>
      </c>
    </row>
    <row spans="1:10" r="375">
      <c t="s" r="A375" s="4">
        <v>607</v>
      </c>
      <c t="n" r="E375" s="6">
        <v>41240000</v>
      </c>
      <c t="n" r="F375" s="6">
        <v>41240000</v>
      </c>
    </row>
    <row spans="1:10" r="376">
      <c t="s" r="A376" s="4">
        <v>608</v>
      </c>
      <c t="n" r="E376" s="7">
        <v>30246000</v>
      </c>
      <c t="n" r="F376" s="6">
        <v>29033000</v>
      </c>
    </row>
    <row spans="1:10" r="377">
      <c t="s" r="A377" s="4">
        <v>1150</v>
      </c>
    </row>
    <row spans="1:10" r="378">
      <c t="s" r="A378" s="3">
        <v>1027</v>
      </c>
    </row>
    <row spans="1:10" r="379">
      <c t="s" r="A379" s="4">
        <v>1045</v>
      </c>
      <c t="s" r="E379" s="4">
        <v>1083</v>
      </c>
    </row>
    <row spans="1:10" r="380">
      <c t="s" r="A380" s="4">
        <v>1050</v>
      </c>
      <c t="s" r="E380" s="4">
        <v>1033</v>
      </c>
    </row>
    <row spans="1:10" r="381">
      <c t="s" r="A381" s="4">
        <v>1151</v>
      </c>
    </row>
    <row spans="1:10" r="382">
      <c t="s" r="A382" s="3">
        <v>1027</v>
      </c>
    </row>
    <row spans="1:10" r="383">
      <c t="s" r="A383" s="4">
        <v>607</v>
      </c>
      <c t="n" r="E383" s="7">
        <v>25780000</v>
      </c>
      <c t="n" r="F383" s="6">
        <v>25780000</v>
      </c>
    </row>
    <row spans="1:10" r="384">
      <c t="s" r="A384" s="4">
        <v>608</v>
      </c>
      <c t="n" r="E384" s="7">
        <v>18910000</v>
      </c>
      <c t="n" r="F384" s="6">
        <v>18152000</v>
      </c>
    </row>
    <row spans="1:10" r="385">
      <c t="s" r="A385" s="4">
        <v>1152</v>
      </c>
    </row>
    <row spans="1:10" r="386">
      <c t="s" r="A386" s="3">
        <v>1027</v>
      </c>
    </row>
    <row spans="1:10" r="387">
      <c t="s" r="A387" s="4">
        <v>1045</v>
      </c>
      <c t="s" r="E387" s="4">
        <v>1083</v>
      </c>
    </row>
    <row spans="1:10" r="388">
      <c t="s" r="A388" s="4">
        <v>1050</v>
      </c>
      <c t="s" r="E388" s="4">
        <v>1033</v>
      </c>
    </row>
    <row spans="1:10" r="389">
      <c t="s" r="A389" s="4">
        <v>1153</v>
      </c>
    </row>
    <row spans="1:10" r="390">
      <c t="s" r="A390" s="3">
        <v>1027</v>
      </c>
    </row>
    <row spans="1:10" r="391">
      <c t="s" r="A391" s="4">
        <v>607</v>
      </c>
      <c t="n" r="E391" s="7">
        <v>41238000</v>
      </c>
      <c t="n" r="F391" s="6">
        <v>41238000</v>
      </c>
    </row>
    <row spans="1:10" r="392">
      <c t="s" r="A392" s="4">
        <v>608</v>
      </c>
      <c t="n" r="E392" s="7">
        <v>28116000</v>
      </c>
      <c t="n" r="F392" s="6">
        <v>27003000</v>
      </c>
    </row>
    <row spans="1:10" r="393">
      <c t="s" r="A393" s="4">
        <v>1154</v>
      </c>
    </row>
    <row spans="1:10" r="394">
      <c t="s" r="A394" s="3">
        <v>1027</v>
      </c>
    </row>
    <row spans="1:10" r="395">
      <c t="s" r="A395" s="4">
        <v>1045</v>
      </c>
      <c t="s" r="E395" s="4">
        <v>1155</v>
      </c>
    </row>
    <row spans="1:10" r="396">
      <c t="s" r="A396" s="4">
        <v>1050</v>
      </c>
      <c t="s" r="E396" s="4">
        <v>1033</v>
      </c>
    </row>
    <row spans="1:10" r="397">
      <c t="s" r="A397" s="4">
        <v>1156</v>
      </c>
    </row>
    <row spans="1:10" r="398">
      <c t="s" r="A398" s="3">
        <v>1027</v>
      </c>
    </row>
    <row spans="1:10" r="399">
      <c t="s" r="A399" s="4">
        <v>607</v>
      </c>
      <c t="n" r="E399" s="7">
        <v>50100000</v>
      </c>
      <c t="n" r="F399" s="6">
        <v>50100000</v>
      </c>
    </row>
    <row spans="1:10" r="400">
      <c t="s" r="A400" s="4">
        <v>608</v>
      </c>
      <c t="n" r="E400" s="7">
        <v>33812000</v>
      </c>
      <c t="n" r="F400" s="6">
        <v>33446000</v>
      </c>
    </row>
    <row spans="1:10" r="401">
      <c t="s" r="A401" s="4">
        <v>1157</v>
      </c>
    </row>
    <row spans="1:10" r="402">
      <c t="s" r="A402" s="3">
        <v>1027</v>
      </c>
    </row>
    <row spans="1:10" r="403">
      <c t="s" r="A403" s="4">
        <v>1050</v>
      </c>
      <c t="s" r="E403" s="4">
        <v>1033</v>
      </c>
    </row>
    <row spans="1:10" r="404">
      <c t="s" r="A404" s="4">
        <v>1051</v>
      </c>
      <c t="s" r="E404" s="4">
        <v>959</v>
      </c>
    </row>
    <row spans="1:10" r="405">
      <c t="s" r="A405" s="4">
        <v>1158</v>
      </c>
    </row>
    <row spans="1:10" r="406">
      <c t="s" r="A406" s="3">
        <v>1027</v>
      </c>
    </row>
    <row spans="1:10" r="407">
      <c t="s" r="A407" s="4">
        <v>607</v>
      </c>
      <c t="n" r="E407" s="7">
        <v>30100000</v>
      </c>
      <c t="n" r="F407" s="6">
        <v>30100000</v>
      </c>
    </row>
    <row spans="1:10" r="408">
      <c t="s" r="A408" s="4">
        <v>608</v>
      </c>
      <c t="n" r="E408" s="7">
        <v>19920000</v>
      </c>
      <c t="n" r="F408" s="6">
        <v>18978000</v>
      </c>
    </row>
    <row spans="1:10" r="409">
      <c t="s" r="A409" s="4">
        <v>1159</v>
      </c>
    </row>
    <row spans="1:10" r="410">
      <c t="s" r="A410" s="3">
        <v>1027</v>
      </c>
    </row>
    <row spans="1:10" r="411">
      <c t="s" r="A411" s="4">
        <v>1050</v>
      </c>
      <c t="s" r="E411" s="4">
        <v>1033</v>
      </c>
    </row>
    <row spans="1:10" r="412">
      <c t="s" r="A412" s="4">
        <v>1051</v>
      </c>
      <c t="s" r="E412" s="4">
        <v>732</v>
      </c>
    </row>
    <row spans="1:10" r="413">
      <c t="s" r="A413" s="4">
        <v>1160</v>
      </c>
    </row>
    <row spans="1:10" r="414">
      <c t="s" r="A414" s="3">
        <v>1027</v>
      </c>
    </row>
    <row spans="1:10" r="415">
      <c t="s" r="A415" s="4">
        <v>607</v>
      </c>
      <c t="n" r="E415" s="7">
        <v>25100000</v>
      </c>
      <c t="n" r="F415" s="6">
        <v>25100000</v>
      </c>
    </row>
    <row spans="1:10" r="416">
      <c t="s" r="A416" s="4">
        <v>608</v>
      </c>
      <c t="n" r="E416" s="7">
        <v>17123000</v>
      </c>
      <c t="n" r="F416" s="6">
        <v>16348000</v>
      </c>
    </row>
    <row spans="1:10" r="417">
      <c t="s" r="A417" s="4">
        <v>1161</v>
      </c>
    </row>
    <row spans="1:10" r="418">
      <c t="s" r="A418" s="3">
        <v>1027</v>
      </c>
    </row>
    <row spans="1:10" r="419">
      <c t="s" r="A419" s="4">
        <v>1050</v>
      </c>
      <c t="s" r="E419" s="4">
        <v>1033</v>
      </c>
    </row>
    <row spans="1:10" r="420">
      <c t="s" r="A420" s="4">
        <v>1051</v>
      </c>
      <c t="s" r="E420" s="4">
        <v>1162</v>
      </c>
    </row>
    <row spans="1:10" r="421">
      <c t="s" r="A421" s="4">
        <v>1163</v>
      </c>
    </row>
    <row spans="1:10" r="422">
      <c t="s" r="A422" s="3">
        <v>1027</v>
      </c>
    </row>
    <row spans="1:10" r="423">
      <c t="s" r="A423" s="4">
        <v>607</v>
      </c>
      <c t="n" r="E423" s="7">
        <v>31459000</v>
      </c>
      <c t="n" r="F423" s="6">
        <v>31459000</v>
      </c>
    </row>
    <row spans="1:10" r="424">
      <c t="s" r="A424" s="4">
        <v>608</v>
      </c>
      <c t="n" r="E424" s="7">
        <v>19970000</v>
      </c>
      <c t="n" r="F424" s="6">
        <v>18960000</v>
      </c>
    </row>
    <row spans="1:10" r="425">
      <c t="s" r="A425" s="4">
        <v>1164</v>
      </c>
    </row>
    <row spans="1:10" r="426">
      <c t="s" r="A426" s="3">
        <v>1027</v>
      </c>
    </row>
    <row spans="1:10" r="427">
      <c t="s" r="A427" s="4">
        <v>1050</v>
      </c>
      <c t="s" r="E427" s="4">
        <v>1033</v>
      </c>
    </row>
    <row spans="1:10" r="428">
      <c t="s" r="A428" s="4">
        <v>1051</v>
      </c>
      <c t="s" r="E428" s="4">
        <v>1165</v>
      </c>
    </row>
    <row spans="1:10" r="429">
      <c t="s" r="A429" s="4">
        <v>1166</v>
      </c>
    </row>
    <row spans="1:10" r="430">
      <c t="s" r="A430" s="3">
        <v>1027</v>
      </c>
    </row>
    <row spans="1:10" r="431">
      <c t="s" r="A431" s="4">
        <v>607</v>
      </c>
      <c t="n" r="E431" s="7">
        <v>35100000</v>
      </c>
      <c t="n" r="F431" s="6">
        <v>35100000</v>
      </c>
    </row>
    <row spans="1:10" r="432">
      <c t="s" r="A432" s="4">
        <v>608</v>
      </c>
      <c t="n" r="E432" s="7">
        <v>23078000</v>
      </c>
      <c t="n" r="F432" s="6">
        <v>21973000</v>
      </c>
    </row>
    <row spans="1:10" r="433">
      <c t="s" r="A433" s="4">
        <v>1167</v>
      </c>
    </row>
    <row spans="1:10" r="434">
      <c t="s" r="A434" s="3">
        <v>1027</v>
      </c>
    </row>
    <row spans="1:10" r="435">
      <c t="s" r="A435" s="4">
        <v>1050</v>
      </c>
      <c t="s" r="E435" s="4">
        <v>1033</v>
      </c>
    </row>
    <row spans="1:10" r="436">
      <c t="s" r="A436" s="4">
        <v>1051</v>
      </c>
      <c t="s" r="E436" s="4">
        <v>732</v>
      </c>
    </row>
    <row spans="1:10" r="437">
      <c t="s" r="A437" s="4">
        <v>1168</v>
      </c>
    </row>
    <row spans="1:10" r="438">
      <c t="s" r="A438" s="3">
        <v>1027</v>
      </c>
    </row>
    <row spans="1:10" r="439">
      <c t="s" r="A439" s="4">
        <v>607</v>
      </c>
      <c t="n" r="F439" s="6">
        <v>2214305000</v>
      </c>
    </row>
    <row spans="1:10" r="440">
      <c t="s" r="A440" s="4">
        <v>608</v>
      </c>
      <c t="n" r="F440" s="6">
        <v>2195973000</v>
      </c>
    </row>
    <row spans="1:10" r="441">
      <c t="s" r="A441" s="4">
        <v>1169</v>
      </c>
      <c t="n" r="E441" s="7">
        <v>1455309000</v>
      </c>
    </row>
    <row spans="1:10" r="442">
      <c t="s" r="A442" s="3">
        <v>1031</v>
      </c>
    </row>
    <row spans="1:10" r="443">
      <c t="s" r="A443" s="4">
        <v>754</v>
      </c>
      <c t="n" r="E443" s="6">
        <v>70324000</v>
      </c>
    </row>
    <row spans="1:10" r="444">
      <c t="n" r="A444" s="6">
        <v>2017</v>
      </c>
      <c t="n" r="E444" s="6">
        <v>16927000</v>
      </c>
    </row>
    <row spans="1:10" r="445">
      <c t="n" r="A445" s="6">
        <v>2018</v>
      </c>
      <c t="n" r="E445" s="6">
        <v>20982000</v>
      </c>
    </row>
    <row spans="1:10" r="446">
      <c t="n" r="A446" s="6">
        <v>2019</v>
      </c>
      <c t="n" r="E446" s="6">
        <v>22978000</v>
      </c>
    </row>
    <row spans="1:10" r="447">
      <c t="n" r="A447" s="6">
        <v>2020</v>
      </c>
      <c t="n" r="E447" s="6">
        <v>24254000</v>
      </c>
    </row>
    <row spans="1:10" r="448">
      <c t="s" r="A448" s="4">
        <v>755</v>
      </c>
      <c t="n" r="E448" s="6">
        <v>1299844000</v>
      </c>
    </row>
    <row spans="1:10" r="449">
      <c t="s" r="A449" s="4">
        <v>149</v>
      </c>
      <c t="n" r="E449" s="6">
        <v>1455309000</v>
      </c>
    </row>
    <row spans="1:10" r="450">
      <c t="s" r="A450" s="4">
        <v>1170</v>
      </c>
    </row>
    <row spans="1:10" r="451">
      <c t="s" r="A451" s="3">
        <v>1027</v>
      </c>
    </row>
    <row spans="1:10" r="452">
      <c t="s" r="A452" s="4">
        <v>607</v>
      </c>
      <c t="n" r="E452" s="6">
        <v>0</v>
      </c>
      <c t="n" r="F452" s="6">
        <v>648211000</v>
      </c>
    </row>
    <row spans="1:10" r="453">
      <c t="s" r="A453" s="4">
        <v>608</v>
      </c>
      <c t="n" r="E453" s="7">
        <v>0</v>
      </c>
      <c t="n" r="F453" s="6">
        <v>644486000</v>
      </c>
    </row>
    <row spans="1:10" r="454">
      <c t="s" r="A454" s="4">
        <v>1171</v>
      </c>
    </row>
    <row spans="1:10" r="455">
      <c t="s" r="A455" s="3">
        <v>1027</v>
      </c>
    </row>
    <row spans="1:10" r="456">
      <c t="s" r="A456" s="4">
        <v>1045</v>
      </c>
      <c t="s" r="E456" s="4">
        <v>1172</v>
      </c>
    </row>
    <row spans="1:10" r="457">
      <c t="s" r="A457" s="4">
        <v>607</v>
      </c>
      <c t="n" r="E457" s="7">
        <v>41051000</v>
      </c>
      <c t="n" r="F457" s="6">
        <v>41742000</v>
      </c>
    </row>
    <row spans="1:10" r="458">
      <c t="s" r="A458" s="4">
        <v>608</v>
      </c>
      <c t="n" r="E458" s="7">
        <v>41051000</v>
      </c>
      <c t="n" r="F458" s="6">
        <v>41742000</v>
      </c>
    </row>
    <row spans="1:10" r="459">
      <c t="s" r="A459" s="4">
        <v>1173</v>
      </c>
      <c t="n" r="C459" s="6">
        <v>3</v>
      </c>
    </row>
    <row spans="1:10" r="460">
      <c t="s" r="A460" s="4">
        <v>1174</v>
      </c>
    </row>
    <row spans="1:10" r="461">
      <c t="s" r="A461" s="3">
        <v>1027</v>
      </c>
    </row>
    <row spans="1:10" r="462">
      <c t="s" r="A462" s="4">
        <v>1175</v>
      </c>
      <c t="n" r="B462" s="7">
        <v>39000000</v>
      </c>
    </row>
    <row spans="1:10" r="463">
      <c t="s" r="A463" s="4">
        <v>1176</v>
      </c>
    </row>
    <row spans="1:10" r="464">
      <c t="s" r="A464" s="3">
        <v>1027</v>
      </c>
    </row>
    <row spans="1:10" r="465">
      <c t="s" r="A465" s="4">
        <v>1045</v>
      </c>
      <c t="s" r="E465" s="4">
        <v>999</v>
      </c>
    </row>
    <row spans="1:10" r="466">
      <c t="s" r="A466" s="4">
        <v>607</v>
      </c>
      <c t="n" r="E466" s="7">
        <v>1266318000</v>
      </c>
      <c t="n" r="F466" s="6">
        <v>1274643000</v>
      </c>
    </row>
    <row spans="1:10" r="467">
      <c t="s" r="A467" s="4">
        <v>608</v>
      </c>
      <c t="n" r="E467" s="7">
        <v>1255454000</v>
      </c>
      <c t="n" r="F467" s="6">
        <v>1262726000</v>
      </c>
    </row>
    <row spans="1:10" r="468">
      <c t="s" r="A468" s="4">
        <v>1177</v>
      </c>
    </row>
    <row spans="1:10" r="469">
      <c t="s" r="A469" s="3">
        <v>1027</v>
      </c>
    </row>
    <row spans="1:10" r="470">
      <c t="s" r="A470" s="4">
        <v>1045</v>
      </c>
      <c t="s" r="E470" s="4">
        <v>1178</v>
      </c>
    </row>
    <row spans="1:10" r="471">
      <c t="s" r="A471" s="4">
        <v>607</v>
      </c>
      <c t="n" r="E471" s="7">
        <v>147940000</v>
      </c>
      <c t="n" r="F471" s="6">
        <v>249709000</v>
      </c>
    </row>
    <row spans="1:10" r="472">
      <c t="s" r="A472" s="4">
        <v>608</v>
      </c>
      <c t="n" r="E472" s="6">
        <v>146662000</v>
      </c>
      <c t="n" r="F472" s="7">
        <v>247019000</v>
      </c>
    </row>
    <row spans="1:10" r="473">
      <c t="s" r="A473" s="4">
        <v>1179</v>
      </c>
    </row>
    <row spans="1:10" r="474">
      <c t="s" r="A474" s="3">
        <v>1027</v>
      </c>
    </row>
    <row spans="1:10" r="475">
      <c t="s" r="A475" s="4">
        <v>607</v>
      </c>
      <c t="n" r="E475" s="7">
        <v>1400000000</v>
      </c>
    </row>
    <row spans="1:10" r="476">
      <c t="s" r="A476" s="4">
        <v>1180</v>
      </c>
      <c t="n" r="E476" s="6">
        <v>16</v>
      </c>
    </row>
    <row spans="1:10" r="477">
      <c t="s" r="A477" s="4">
        <v>1181</v>
      </c>
    </row>
    <row spans="1:10" r="478">
      <c t="s" r="A478" s="3">
        <v>1031</v>
      </c>
    </row>
    <row spans="1:10" r="479">
      <c t="s" r="A479" s="4">
        <v>754</v>
      </c>
      <c t="n" r="E479" s="7">
        <v>1833000</v>
      </c>
    </row>
    <row spans="1:10" r="480">
      <c t="n" r="A480" s="6">
        <v>2017</v>
      </c>
      <c t="n" r="E480" s="6">
        <v>94184000</v>
      </c>
    </row>
    <row spans="1:10" r="481">
      <c t="n" r="A481" s="6">
        <v>2018</v>
      </c>
      <c t="n" r="E481" s="6">
        <v>295070000</v>
      </c>
    </row>
    <row spans="1:10" r="482">
      <c t="n" r="A482" s="6">
        <v>2019</v>
      </c>
      <c t="n" r="E482" s="6">
        <v>5384630000</v>
      </c>
    </row>
    <row spans="1:10" r="483">
      <c t="n" r="A483" s="6">
        <v>2020</v>
      </c>
      <c t="n" r="E483" s="6">
        <v>355785000</v>
      </c>
    </row>
    <row spans="1:10" r="484">
      <c t="s" r="A484" s="4">
        <v>755</v>
      </c>
      <c t="n" r="E484" s="6">
        <v>894253000</v>
      </c>
    </row>
    <row spans="1:10" r="485">
      <c t="s" r="A485" s="4">
        <v>149</v>
      </c>
      <c t="n" r="E485" s="7">
        <v>7025755000</v>
      </c>
    </row>
    <row spans="1:10" r="486">
      <c t="s" r="A486" s="4">
        <v>1182</v>
      </c>
    </row>
    <row spans="1:10" r="487">
      <c t="s" r="A487" s="3">
        <v>1027</v>
      </c>
    </row>
    <row spans="1:10" r="488">
      <c t="s" r="A488" s="4">
        <v>1045</v>
      </c>
      <c t="s" r="E488" s="4">
        <v>1144</v>
      </c>
    </row>
    <row spans="1:10" r="489">
      <c t="s" r="A489" s="4">
        <v>1183</v>
      </c>
    </row>
    <row spans="1:10" r="490">
      <c t="s" r="A490" s="3">
        <v>1027</v>
      </c>
    </row>
    <row spans="1:10" r="491">
      <c t="s" r="A491" s="4">
        <v>1045</v>
      </c>
      <c t="s" r="E491" s="4">
        <v>11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4</v>
      </c>
      <c t="s" r="B1" s="2">
        <v>2</v>
      </c>
      <c t="s" r="C1" s="2">
        <v>25</v>
      </c>
    </row>
    <row spans="1:3" r="2">
      <c t="s" r="A2" s="3">
        <v>1027</v>
      </c>
    </row>
    <row spans="1:3" r="3">
      <c t="s" r="A3" s="4">
        <v>607</v>
      </c>
      <c t="n" r="B3" s="7">
        <v>9602371</v>
      </c>
      <c t="n" r="C3" s="7">
        <v>10921407</v>
      </c>
    </row>
    <row spans="1:3" r="4">
      <c t="s" r="A4" s="4">
        <v>608</v>
      </c>
      <c t="n" r="B4" s="6">
        <v>9262011</v>
      </c>
      <c t="n" r="C4" s="6">
        <v>10535141</v>
      </c>
    </row>
    <row spans="1:3" r="5">
      <c t="s" r="A5" s="4">
        <v>1036</v>
      </c>
    </row>
    <row spans="1:3" r="6">
      <c t="s" r="A6" s="3">
        <v>1027</v>
      </c>
    </row>
    <row spans="1:3" r="7">
      <c t="s" r="A7" s="4">
        <v>607</v>
      </c>
      <c t="n" r="B7" s="6">
        <v>7025755</v>
      </c>
      <c t="n" r="C7" s="6">
        <v>7297081</v>
      </c>
    </row>
    <row spans="1:3" r="8">
      <c t="s" r="A8" s="4">
        <v>1185</v>
      </c>
      <c t="n" r="B8" s="6">
        <v>-44775</v>
      </c>
      <c t="n" r="C8" s="6">
        <v>-51052</v>
      </c>
    </row>
    <row spans="1:3" r="9">
      <c t="s" r="A9" s="4">
        <v>1186</v>
      </c>
      <c t="n" r="B9" s="6">
        <v>-58953</v>
      </c>
      <c t="n" r="C9" s="6">
        <v>-81453</v>
      </c>
    </row>
    <row spans="1:3" r="10">
      <c t="s" r="A10" s="4">
        <v>608</v>
      </c>
      <c t="n" r="B10" s="6">
        <v>6922027</v>
      </c>
      <c t="n" r="C10" s="6">
        <v>7164576</v>
      </c>
    </row>
    <row spans="1:3" r="11">
      <c t="s" r="A11" s="4">
        <v>1187</v>
      </c>
    </row>
    <row spans="1:3" r="12">
      <c t="s" r="A12" s="3">
        <v>1027</v>
      </c>
    </row>
    <row spans="1:3" r="13">
      <c t="s" r="A13" s="4">
        <v>607</v>
      </c>
      <c t="n" r="B13" s="6">
        <v>4068181</v>
      </c>
      <c t="n" r="C13" s="6">
        <v>4115588</v>
      </c>
    </row>
    <row spans="1:3" r="14">
      <c t="s" r="A14" s="4">
        <v>1185</v>
      </c>
      <c t="n" r="B14" s="6">
        <v>-44775</v>
      </c>
      <c t="n" r="C14" s="6">
        <v>-55441</v>
      </c>
    </row>
    <row spans="1:3" r="15">
      <c t="s" r="A15" s="4">
        <v>1186</v>
      </c>
      <c t="n" r="B15" s="6">
        <v>-54334</v>
      </c>
      <c t="n" r="C15" s="6">
        <v>-64094</v>
      </c>
    </row>
    <row spans="1:3" r="16">
      <c t="s" r="A16" s="4">
        <v>608</v>
      </c>
      <c t="n" r="B16" s="6">
        <v>3969072</v>
      </c>
      <c t="n" r="C16" s="6">
        <v>3996053</v>
      </c>
    </row>
    <row spans="1:3" r="17">
      <c t="s" r="A17" s="4">
        <v>1188</v>
      </c>
    </row>
    <row spans="1:3" r="18">
      <c t="s" r="A18" s="3">
        <v>1027</v>
      </c>
    </row>
    <row spans="1:3" r="19">
      <c t="s" r="A19" s="4">
        <v>607</v>
      </c>
      <c t="n" r="B19" s="6">
        <v>2628431</v>
      </c>
      <c t="n" r="C19" s="6">
        <v>2628431</v>
      </c>
    </row>
    <row spans="1:3" r="20">
      <c t="s" r="A20" s="4">
        <v>1185</v>
      </c>
      <c t="n" r="B20" s="6">
        <v>0</v>
      </c>
      <c t="n" r="C20" s="6">
        <v>0</v>
      </c>
    </row>
    <row spans="1:3" r="21">
      <c t="s" r="A21" s="4">
        <v>1186</v>
      </c>
      <c t="n" r="B21" s="6">
        <v>-2629</v>
      </c>
      <c t="n" r="C21" s="6">
        <v>-14496</v>
      </c>
    </row>
    <row spans="1:3" r="22">
      <c t="s" r="A22" s="4">
        <v>608</v>
      </c>
      <c t="n" r="B22" s="6">
        <v>2625802</v>
      </c>
      <c t="n" r="C22" s="6">
        <v>2613935</v>
      </c>
    </row>
    <row spans="1:3" r="23">
      <c t="s" r="A23" s="4">
        <v>1189</v>
      </c>
    </row>
    <row spans="1:3" r="24">
      <c t="s" r="A24" s="3">
        <v>1027</v>
      </c>
    </row>
    <row spans="1:3" r="25">
      <c t="s" r="A25" s="4">
        <v>607</v>
      </c>
      <c t="n" r="B25" s="6">
        <v>162667</v>
      </c>
      <c t="n" r="C25" s="6">
        <v>386018</v>
      </c>
    </row>
    <row spans="1:3" r="26">
      <c t="s" r="A26" s="4">
        <v>1185</v>
      </c>
      <c t="n" r="B26" s="6">
        <v>0</v>
      </c>
      <c t="n" r="C26" s="6">
        <v>4389</v>
      </c>
    </row>
    <row spans="1:3" r="27">
      <c t="s" r="A27" s="4">
        <v>1186</v>
      </c>
      <c t="n" r="B27" s="6">
        <v>-836</v>
      </c>
      <c t="n" r="C27" s="6">
        <v>-1141</v>
      </c>
    </row>
    <row spans="1:3" r="28">
      <c t="s" r="A28" s="4">
        <v>608</v>
      </c>
      <c t="n" r="B28" s="6">
        <v>161831</v>
      </c>
      <c t="n" r="C28" s="6">
        <v>389266</v>
      </c>
    </row>
    <row spans="1:3" r="29">
      <c t="s" r="A29" s="4">
        <v>1190</v>
      </c>
    </row>
    <row spans="1:3" r="30">
      <c t="s" r="A30" s="3">
        <v>1027</v>
      </c>
    </row>
    <row spans="1:3" r="31">
      <c t="s" r="A31" s="4">
        <v>607</v>
      </c>
      <c t="n" r="B31" s="6">
        <v>113804</v>
      </c>
      <c t="n" r="C31" s="6">
        <v>112988</v>
      </c>
    </row>
    <row spans="1:3" r="32">
      <c t="s" r="A32" s="4">
        <v>1185</v>
      </c>
      <c t="n" r="B32" s="6">
        <v>0</v>
      </c>
      <c t="n" r="C32" s="6">
        <v>0</v>
      </c>
    </row>
    <row spans="1:3" r="33">
      <c t="s" r="A33" s="4">
        <v>1186</v>
      </c>
      <c t="n" r="B33" s="6">
        <v>-1154</v>
      </c>
      <c t="n" r="C33" s="6">
        <v>-1722</v>
      </c>
    </row>
    <row spans="1:3" r="34">
      <c t="s" r="A34" s="4">
        <v>608</v>
      </c>
      <c t="n" r="B34" s="6">
        <v>112650</v>
      </c>
      <c t="n" r="C34" s="6">
        <v>111266</v>
      </c>
    </row>
    <row spans="1:3" r="35">
      <c t="s" r="A35" s="4">
        <v>1191</v>
      </c>
    </row>
    <row spans="1:3" r="36">
      <c t="s" r="A36" s="3">
        <v>1027</v>
      </c>
    </row>
    <row spans="1:3" r="37">
      <c t="s" r="A37" s="4">
        <v>607</v>
      </c>
      <c t="n" r="B37" s="6">
        <v>52672</v>
      </c>
      <c t="n" r="C37" s="6">
        <v>54056</v>
      </c>
    </row>
    <row spans="1:3" r="38">
      <c t="s" r="A38" s="4">
        <v>1185</v>
      </c>
      <c t="n" r="B38" s="6">
        <v>0</v>
      </c>
      <c t="n" r="C38" s="6">
        <v>0</v>
      </c>
    </row>
    <row spans="1:3" r="39">
      <c t="s" r="A39" s="4">
        <v>1186</v>
      </c>
      <c t="n" r="B39" s="6">
        <v>0</v>
      </c>
      <c t="n" r="C39" s="6">
        <v>0</v>
      </c>
    </row>
    <row spans="1:3" r="40">
      <c t="s" r="A40" s="4">
        <v>608</v>
      </c>
      <c t="n" r="B40" s="7">
        <v>52672</v>
      </c>
      <c t="n" r="C40" s="7">
        <v>540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Q1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5"/>
    <col customWidth="1" max="8" min="8" width="14"/>
    <col customWidth="1" max="9" min="9" width="21"/>
    <col customWidth="1" max="10" min="10" width="21"/>
    <col customWidth="1" max="11" min="11" width="21"/>
    <col customWidth="1" max="12" min="12" width="31"/>
    <col customWidth="1" max="13" min="13" width="21"/>
    <col customWidth="1" max="14" min="14" width="21"/>
    <col customWidth="1" max="15" min="15" width="27"/>
    <col customWidth="1" max="16" min="16" width="26"/>
    <col customWidth="1" max="17" min="17" width="14"/>
  </cols>
  <sheetData>
    <row spans="1:17" r="1">
      <c t="s" r="A1" s="1">
        <v>1192</v>
      </c>
      <c t="s" r="C1" s="2">
        <v>1193</v>
      </c>
      <c t="s" r="D1" s="2">
        <v>835</v>
      </c>
      <c t="s" r="E1" s="2">
        <v>800</v>
      </c>
      <c t="s" r="F1" s="2">
        <v>542</v>
      </c>
      <c t="s" r="G1" s="2">
        <v>1194</v>
      </c>
      <c t="s" r="H1" s="2">
        <v>1195</v>
      </c>
      <c t="s" r="I1" s="2">
        <v>543</v>
      </c>
      <c t="s" r="J1" s="2">
        <v>835</v>
      </c>
      <c t="s" r="K1" s="2">
        <v>545</v>
      </c>
      <c t="s" r="L1" s="2">
        <v>1196</v>
      </c>
      <c t="s" r="M1" s="2">
        <v>545</v>
      </c>
      <c t="s" r="N1" s="2">
        <v>545</v>
      </c>
      <c t="s" r="O1" s="2">
        <v>861</v>
      </c>
      <c t="s" r="P1" s="2">
        <v>1197</v>
      </c>
      <c t="s" r="Q1" s="2">
        <v>1198</v>
      </c>
    </row>
    <row spans="1:17" r="2">
      <c t="s" r="A2" s="3">
        <v>1199</v>
      </c>
    </row>
    <row spans="1:17" r="3">
      <c t="s" r="A3" s="4">
        <v>49</v>
      </c>
      <c t="n" r="D3" s="7">
        <v>46939000</v>
      </c>
      <c t="n" r="J3" s="7">
        <v>46939000</v>
      </c>
      <c t="n" r="L3" s="7">
        <v>46939000</v>
      </c>
      <c t="n" r="O3" s="7">
        <v>50903000</v>
      </c>
    </row>
    <row spans="1:17" r="4">
      <c t="s" r="A4" s="4">
        <v>95</v>
      </c>
      <c t="s" r="B4" s="4">
        <v>41</v>
      </c>
      <c t="n" r="J4" s="6">
        <v>46771000</v>
      </c>
      <c t="n" r="K4" s="7">
        <v>51285000</v>
      </c>
      <c t="n" r="L4" s="6">
        <v>139955000</v>
      </c>
      <c t="n" r="N4" s="7">
        <v>151260000</v>
      </c>
    </row>
    <row spans="1:17" r="5">
      <c t="s" r="A5" s="4">
        <v>30</v>
      </c>
      <c t="n" r="D5" s="6">
        <v>348539000</v>
      </c>
      <c t="n" r="J5" s="6">
        <v>348539000</v>
      </c>
      <c t="n" r="L5" s="6">
        <v>348539000</v>
      </c>
      <c t="n" r="O5" s="7">
        <v>501474000</v>
      </c>
    </row>
    <row spans="1:17" r="6">
      <c t="s" r="A6" s="4">
        <v>805</v>
      </c>
      <c t="n" r="L6" s="6">
        <v>6000000</v>
      </c>
    </row>
    <row spans="1:17" r="7">
      <c t="s" r="A7" s="4">
        <v>830</v>
      </c>
    </row>
    <row spans="1:17" r="8">
      <c t="s" r="A8" s="3">
        <v>1199</v>
      </c>
    </row>
    <row spans="1:17" r="9">
      <c t="s" r="A9" s="4">
        <v>566</v>
      </c>
      <c t="n" r="D9" s="6">
        <v>33900000</v>
      </c>
    </row>
    <row spans="1:17" r="10">
      <c t="s" r="A10" s="4">
        <v>828</v>
      </c>
      <c t="n" r="D10" s="6">
        <v>317600000</v>
      </c>
    </row>
    <row spans="1:17" r="11">
      <c t="s" r="A11" s="4">
        <v>805</v>
      </c>
      <c t="n" r="D11" s="6">
        <v>44700000</v>
      </c>
    </row>
    <row spans="1:17" r="12">
      <c t="s" r="A12" s="4">
        <v>827</v>
      </c>
      <c t="n" r="D12" s="6">
        <v>5600000</v>
      </c>
    </row>
    <row spans="1:17" r="13">
      <c t="s" r="A13" s="4">
        <v>811</v>
      </c>
      <c t="n" r="D13" s="6">
        <v>204700000</v>
      </c>
      <c t="n" r="E13" s="7">
        <v>33900000</v>
      </c>
    </row>
    <row spans="1:17" r="14">
      <c t="s" r="A14" s="4">
        <v>831</v>
      </c>
    </row>
    <row spans="1:17" r="15">
      <c t="s" r="A15" s="3">
        <v>1199</v>
      </c>
    </row>
    <row spans="1:17" r="16">
      <c t="s" r="A16" s="4">
        <v>811</v>
      </c>
      <c t="n" r="I16" s="7">
        <v>204700000</v>
      </c>
    </row>
    <row spans="1:17" r="17">
      <c t="s" r="A17" s="4">
        <v>580</v>
      </c>
    </row>
    <row spans="1:17" r="18">
      <c t="s" r="A18" s="3">
        <v>1199</v>
      </c>
    </row>
    <row spans="1:17" r="19">
      <c t="s" r="A19" s="4">
        <v>565</v>
      </c>
      <c t="n" r="F19" s="7">
        <v>534500000</v>
      </c>
    </row>
    <row spans="1:17" r="20">
      <c t="s" r="A20" s="4">
        <v>1200</v>
      </c>
      <c t="s" r="F20" s="4">
        <v>581</v>
      </c>
    </row>
    <row spans="1:17" r="21">
      <c t="s" r="A21" s="4">
        <v>566</v>
      </c>
      <c t="n" r="F21" s="7">
        <v>149400000</v>
      </c>
    </row>
    <row spans="1:17" r="22">
      <c t="s" r="A22" s="4">
        <v>583</v>
      </c>
    </row>
    <row spans="1:17" r="23">
      <c t="s" r="A23" s="3">
        <v>1199</v>
      </c>
    </row>
    <row spans="1:17" r="24">
      <c t="s" r="A24" s="4">
        <v>566</v>
      </c>
      <c t="n" r="D24" s="6">
        <v>169600000</v>
      </c>
    </row>
    <row spans="1:17" r="25">
      <c t="s" r="A25" s="4">
        <v>1201</v>
      </c>
    </row>
    <row spans="1:17" r="26">
      <c t="s" r="A26" s="3">
        <v>1199</v>
      </c>
    </row>
    <row spans="1:17" r="27">
      <c t="s" r="A27" s="4">
        <v>1202</v>
      </c>
      <c t="n" r="J27" s="6">
        <v>700000</v>
      </c>
      <c t="n" r="K27" s="6">
        <v>1300000</v>
      </c>
      <c t="n" r="L27" s="6">
        <v>2000000</v>
      </c>
      <c t="n" r="N27" s="6">
        <v>4100000</v>
      </c>
    </row>
    <row spans="1:17" r="28">
      <c t="s" r="A28" s="4">
        <v>91</v>
      </c>
      <c t="n" r="J28" s="6">
        <v>12700000</v>
      </c>
      <c t="n" r="K28" s="6">
        <v>16600000</v>
      </c>
      <c t="n" r="L28" s="6">
        <v>35500000</v>
      </c>
      <c t="n" r="N28" s="6">
        <v>46300000</v>
      </c>
    </row>
    <row spans="1:17" r="29">
      <c t="s" r="A29" s="4">
        <v>1203</v>
      </c>
    </row>
    <row spans="1:17" r="30">
      <c t="s" r="A30" s="3">
        <v>1199</v>
      </c>
    </row>
    <row spans="1:17" r="31">
      <c t="s" r="A31" s="4">
        <v>1204</v>
      </c>
      <c t="n" r="J31" s="6">
        <v>200000</v>
      </c>
      <c t="n" r="K31" s="6">
        <v>600000</v>
      </c>
      <c t="n" r="L31" s="6">
        <v>500000</v>
      </c>
      <c t="n" r="N31" s="6">
        <v>1800000</v>
      </c>
    </row>
    <row spans="1:17" r="32">
      <c t="s" r="A32" s="4">
        <v>1205</v>
      </c>
    </row>
    <row spans="1:17" r="33">
      <c t="s" r="A33" s="3">
        <v>1199</v>
      </c>
    </row>
    <row spans="1:17" r="34">
      <c t="s" r="A34" s="4">
        <v>1206</v>
      </c>
      <c t="n" r="L34" s="6">
        <v>98000000</v>
      </c>
    </row>
    <row spans="1:17" r="35">
      <c t="s" r="A35" s="4">
        <v>1207</v>
      </c>
    </row>
    <row spans="1:17" r="36">
      <c t="s" r="A36" s="3">
        <v>1199</v>
      </c>
    </row>
    <row spans="1:17" r="37">
      <c t="s" r="A37" s="4">
        <v>874</v>
      </c>
      <c t="n" r="O37" s="10">
        <v>2.7</v>
      </c>
    </row>
    <row spans="1:17" r="38">
      <c t="s" r="A38" s="4">
        <v>876</v>
      </c>
      <c t="n" r="O38" s="7">
        <v>49900000</v>
      </c>
    </row>
    <row spans="1:17" r="39">
      <c t="s" r="A39" s="4">
        <v>1207</v>
      </c>
    </row>
    <row spans="1:17" r="40">
      <c t="s" r="A40" s="3">
        <v>1199</v>
      </c>
    </row>
    <row spans="1:17" r="41">
      <c t="s" r="A41" s="4">
        <v>1208</v>
      </c>
      <c t="n" r="J41" s="6">
        <v>46800000</v>
      </c>
      <c t="n" r="K41" s="6">
        <v>49000000</v>
      </c>
      <c t="n" r="L41" s="7">
        <v>140000000</v>
      </c>
      <c t="n" r="N41" s="6">
        <v>142500000</v>
      </c>
    </row>
    <row spans="1:17" r="42">
      <c t="s" r="A42" s="4">
        <v>1209</v>
      </c>
      <c t="s" r="L42" s="4">
        <v>1210</v>
      </c>
    </row>
    <row spans="1:17" r="43">
      <c t="s" r="A43" s="4">
        <v>1211</v>
      </c>
      <c t="n" r="J43" s="6">
        <v>0</v>
      </c>
      <c t="n" r="K43" s="6">
        <v>2300000</v>
      </c>
      <c t="n" r="L43" s="7">
        <v>0</v>
      </c>
      <c t="n" r="N43" s="6">
        <v>8700000</v>
      </c>
    </row>
    <row spans="1:17" r="44">
      <c t="s" r="A44" s="4">
        <v>1212</v>
      </c>
      <c t="n" r="D44" s="6">
        <v>10000000000</v>
      </c>
      <c t="n" r="J44" s="6">
        <v>10000000000</v>
      </c>
      <c t="n" r="L44" s="7">
        <v>10000000000</v>
      </c>
    </row>
    <row spans="1:17" r="45">
      <c t="s" r="A45" s="4">
        <v>1213</v>
      </c>
      <c t="s" r="L45" s="4">
        <v>1214</v>
      </c>
    </row>
    <row spans="1:17" r="46">
      <c t="s" r="A46" s="4">
        <v>1215</v>
      </c>
      <c t="n" r="K46" s="6">
        <v>800000</v>
      </c>
      <c t="n" r="L46" s="7">
        <v>400000</v>
      </c>
      <c t="n" r="N46" s="6">
        <v>3500000</v>
      </c>
    </row>
    <row spans="1:17" r="47">
      <c t="s" r="A47" s="4">
        <v>1216</v>
      </c>
      <c t="s" r="L47" s="4">
        <v>883</v>
      </c>
    </row>
    <row spans="1:17" r="48">
      <c t="s" r="A48" s="4">
        <v>1217</v>
      </c>
      <c t="s" r="L48" s="4">
        <v>883</v>
      </c>
    </row>
    <row spans="1:17" r="49">
      <c t="s" r="A49" s="4">
        <v>1218</v>
      </c>
      <c t="s" r="L49" s="4">
        <v>883</v>
      </c>
    </row>
    <row spans="1:17" r="50">
      <c t="s" r="A50" s="4">
        <v>1219</v>
      </c>
      <c t="s" r="L50" s="4">
        <v>1220</v>
      </c>
    </row>
    <row spans="1:17" r="51">
      <c t="s" r="A51" s="4">
        <v>1221</v>
      </c>
    </row>
    <row spans="1:17" r="52">
      <c t="s" r="A52" s="3">
        <v>1199</v>
      </c>
    </row>
    <row spans="1:17" r="53">
      <c t="s" r="A53" s="4">
        <v>566</v>
      </c>
      <c t="n" r="F53" s="7">
        <v>149400000</v>
      </c>
    </row>
    <row spans="1:17" r="54">
      <c t="s" r="A54" s="4">
        <v>1222</v>
      </c>
    </row>
    <row spans="1:17" r="55">
      <c t="s" r="A55" s="3">
        <v>1199</v>
      </c>
    </row>
    <row spans="1:17" r="56">
      <c t="s" r="A56" s="4">
        <v>1223</v>
      </c>
      <c t="n" r="D56" s="6">
        <v>250000000</v>
      </c>
      <c t="n" r="J56" s="6">
        <v>250000000</v>
      </c>
      <c t="n" r="L56" s="7">
        <v>250000000</v>
      </c>
    </row>
    <row spans="1:17" r="57">
      <c t="s" r="A57" s="4">
        <v>1224</v>
      </c>
      <c t="n" r="L57" s="7">
        <v>100000000</v>
      </c>
    </row>
    <row spans="1:17" r="58">
      <c t="s" r="A58" s="4">
        <v>1225</v>
      </c>
    </row>
    <row spans="1:17" r="59">
      <c t="s" r="A59" s="3">
        <v>1199</v>
      </c>
    </row>
    <row spans="1:17" r="60">
      <c t="s" r="A60" s="4">
        <v>1051</v>
      </c>
      <c t="s" r="L60" s="4">
        <v>988</v>
      </c>
    </row>
    <row spans="1:17" r="61">
      <c t="s" r="A61" s="4">
        <v>1226</v>
      </c>
    </row>
    <row spans="1:17" r="62">
      <c t="s" r="A62" s="3">
        <v>1199</v>
      </c>
    </row>
    <row spans="1:17" r="63">
      <c t="s" r="A63" s="4">
        <v>1227</v>
      </c>
      <c t="n" r="J63" s="6">
        <v>400000</v>
      </c>
      <c t="n" r="L63" s="7">
        <v>800000</v>
      </c>
    </row>
    <row spans="1:17" r="64">
      <c t="s" r="A64" s="4">
        <v>1228</v>
      </c>
    </row>
    <row spans="1:17" r="65">
      <c t="s" r="A65" s="3">
        <v>1199</v>
      </c>
    </row>
    <row spans="1:17" r="66">
      <c t="s" r="A66" s="4">
        <v>1229</v>
      </c>
      <c t="s" r="L66" s="4">
        <v>849</v>
      </c>
    </row>
    <row spans="1:17" r="67">
      <c t="s" r="A67" s="4">
        <v>1230</v>
      </c>
    </row>
    <row spans="1:17" r="68">
      <c t="s" r="A68" s="3">
        <v>1199</v>
      </c>
    </row>
    <row spans="1:17" r="69">
      <c t="s" r="A69" s="4">
        <v>1231</v>
      </c>
      <c t="n" r="L69" s="8">
        <v>0.68</v>
      </c>
    </row>
    <row spans="1:17" r="70">
      <c t="s" r="A70" s="4">
        <v>1232</v>
      </c>
    </row>
    <row spans="1:17" r="71">
      <c t="s" r="A71" s="3">
        <v>1199</v>
      </c>
    </row>
    <row spans="1:17" r="72">
      <c t="s" r="A72" s="4">
        <v>1231</v>
      </c>
      <c t="n" r="L72" s="8">
        <v>0.78</v>
      </c>
    </row>
    <row spans="1:17" r="73">
      <c t="s" r="A73" s="4">
        <v>1233</v>
      </c>
    </row>
    <row spans="1:17" r="74">
      <c t="s" r="A74" s="3">
        <v>1199</v>
      </c>
    </row>
    <row spans="1:17" r="75">
      <c t="s" r="A75" s="4">
        <v>1229</v>
      </c>
      <c t="s" r="L75" s="4">
        <v>879</v>
      </c>
    </row>
    <row spans="1:17" r="76">
      <c t="s" r="A76" s="4">
        <v>1234</v>
      </c>
    </row>
    <row spans="1:17" r="77">
      <c t="s" r="A77" s="3">
        <v>1199</v>
      </c>
    </row>
    <row spans="1:17" r="78">
      <c t="s" r="A78" s="4">
        <v>1231</v>
      </c>
      <c t="n" r="L78" s="8">
        <v>0.78</v>
      </c>
    </row>
    <row spans="1:17" r="79">
      <c t="s" r="A79" s="4">
        <v>1235</v>
      </c>
    </row>
    <row spans="1:17" r="80">
      <c t="s" r="A80" s="3">
        <v>1199</v>
      </c>
    </row>
    <row spans="1:17" r="81">
      <c t="s" r="A81" s="4">
        <v>1236</v>
      </c>
      <c t="n" r="L81" s="7">
        <v>10000000</v>
      </c>
    </row>
    <row spans="1:17" r="82">
      <c t="s" r="A82" s="4">
        <v>1237</v>
      </c>
    </row>
    <row spans="1:17" r="83">
      <c t="s" r="A83" s="3">
        <v>1199</v>
      </c>
    </row>
    <row spans="1:17" r="84">
      <c t="s" r="A84" s="4">
        <v>49</v>
      </c>
      <c t="n" r="D84" s="7">
        <v>46800000</v>
      </c>
      <c t="n" r="J84" s="6">
        <v>46800000</v>
      </c>
      <c t="n" r="L84" s="7">
        <v>46800000</v>
      </c>
    </row>
    <row spans="1:17" r="85">
      <c t="s" r="A85" s="4">
        <v>1238</v>
      </c>
    </row>
    <row spans="1:17" r="86">
      <c t="s" r="A86" s="3">
        <v>1199</v>
      </c>
    </row>
    <row spans="1:17" r="87">
      <c t="s" r="A87" s="4">
        <v>1239</v>
      </c>
      <c t="s" r="C87" s="4">
        <v>1240</v>
      </c>
    </row>
    <row spans="1:17" r="88">
      <c t="s" r="A88" s="4">
        <v>1241</v>
      </c>
      <c t="s" r="C88" s="4">
        <v>1240</v>
      </c>
    </row>
    <row spans="1:17" r="89">
      <c t="s" r="A89" s="4">
        <v>1242</v>
      </c>
    </row>
    <row spans="1:17" r="90">
      <c t="s" r="A90" s="3">
        <v>1199</v>
      </c>
    </row>
    <row spans="1:17" r="91">
      <c t="s" r="A91" s="4">
        <v>1239</v>
      </c>
      <c t="s" r="H91" s="4">
        <v>1240</v>
      </c>
    </row>
    <row spans="1:17" r="92">
      <c t="s" r="A92" s="4">
        <v>1215</v>
      </c>
      <c t="n" r="K92" s="6">
        <v>300000</v>
      </c>
      <c t="n" r="N92" s="6">
        <v>1400000</v>
      </c>
    </row>
    <row spans="1:17" r="93">
      <c t="s" r="A93" s="4">
        <v>1243</v>
      </c>
    </row>
    <row spans="1:17" r="94">
      <c t="s" r="A94" s="3">
        <v>1199</v>
      </c>
    </row>
    <row spans="1:17" r="95">
      <c t="s" r="A95" s="4">
        <v>1244</v>
      </c>
      <c t="s" r="L95" s="4">
        <v>1214</v>
      </c>
    </row>
    <row spans="1:17" r="96">
      <c t="s" r="A96" s="4">
        <v>1245</v>
      </c>
    </row>
    <row spans="1:17" r="97">
      <c t="s" r="A97" s="3">
        <v>1199</v>
      </c>
    </row>
    <row spans="1:17" r="98">
      <c t="s" r="A98" s="4">
        <v>1244</v>
      </c>
      <c t="s" r="L98" s="4">
        <v>879</v>
      </c>
    </row>
    <row spans="1:17" r="99">
      <c t="s" r="A99" s="4">
        <v>1246</v>
      </c>
    </row>
    <row spans="1:17" r="100">
      <c t="s" r="A100" s="3">
        <v>1199</v>
      </c>
    </row>
    <row spans="1:17" r="101">
      <c t="s" r="A101" s="4">
        <v>1247</v>
      </c>
      <c t="s" r="Q101" s="4">
        <v>1248</v>
      </c>
    </row>
    <row spans="1:17" r="102">
      <c t="s" r="A102" s="4">
        <v>95</v>
      </c>
      <c t="n" r="J102" s="6">
        <v>400000</v>
      </c>
      <c t="n" r="K102" s="6">
        <v>400000</v>
      </c>
      <c t="n" r="L102" s="7">
        <v>1300000</v>
      </c>
      <c t="n" r="N102" s="7">
        <v>1300000</v>
      </c>
    </row>
    <row spans="1:17" r="103">
      <c t="s" r="A103" s="4">
        <v>1249</v>
      </c>
    </row>
    <row spans="1:17" r="104">
      <c t="s" r="A104" s="3">
        <v>1199</v>
      </c>
    </row>
    <row spans="1:17" r="105">
      <c t="s" r="A105" s="4">
        <v>1247</v>
      </c>
      <c t="s" r="Q105" s="4">
        <v>1250</v>
      </c>
    </row>
    <row spans="1:17" r="106">
      <c t="s" r="A106" s="4">
        <v>1251</v>
      </c>
    </row>
    <row spans="1:17" r="107">
      <c t="s" r="A107" s="3">
        <v>1199</v>
      </c>
    </row>
    <row spans="1:17" r="108">
      <c t="s" r="A108" s="4">
        <v>1247</v>
      </c>
      <c t="s" r="P108" s="4">
        <v>1252</v>
      </c>
    </row>
    <row spans="1:17" r="109">
      <c t="s" r="A109" s="4">
        <v>1253</v>
      </c>
      <c t="n" r="P109" s="6">
        <v>164</v>
      </c>
    </row>
    <row spans="1:17" r="110">
      <c t="s" r="A110" s="4">
        <v>1254</v>
      </c>
      <c t="n" r="P110" s="7">
        <v>3800000000</v>
      </c>
    </row>
    <row spans="1:17" r="111">
      <c t="s" r="A111" s="4">
        <v>1255</v>
      </c>
    </row>
    <row spans="1:17" r="112">
      <c t="s" r="A112" s="3">
        <v>1199</v>
      </c>
    </row>
    <row spans="1:17" r="113">
      <c t="s" r="A113" s="4">
        <v>1256</v>
      </c>
      <c t="s" r="L113" s="4">
        <v>1165</v>
      </c>
    </row>
    <row spans="1:17" r="114">
      <c t="s" r="A114" s="4">
        <v>1257</v>
      </c>
    </row>
    <row spans="1:17" r="115">
      <c t="s" r="A115" s="3">
        <v>1199</v>
      </c>
    </row>
    <row spans="1:17" r="116">
      <c t="s" r="A116" s="4">
        <v>1256</v>
      </c>
      <c t="s" r="L116" s="4">
        <v>1052</v>
      </c>
    </row>
    <row spans="1:17" r="117">
      <c t="s" r="A117" s="4">
        <v>1258</v>
      </c>
    </row>
    <row spans="1:17" r="118">
      <c t="s" r="A118" s="3">
        <v>1199</v>
      </c>
    </row>
    <row spans="1:17" r="119">
      <c t="s" r="A119" s="4">
        <v>1206</v>
      </c>
      <c t="n" r="J119" s="7">
        <v>4700000</v>
      </c>
      <c t="n" r="K119" s="7">
        <v>4700000</v>
      </c>
    </row>
    <row spans="1:17" r="120">
      <c t="s" r="A120" s="4">
        <v>1259</v>
      </c>
    </row>
    <row spans="1:17" r="121">
      <c t="s" r="A121" s="3">
        <v>1199</v>
      </c>
    </row>
    <row spans="1:17" r="122">
      <c t="s" r="A122" s="4">
        <v>1253</v>
      </c>
      <c t="n" r="P122" s="6">
        <v>110</v>
      </c>
    </row>
    <row spans="1:17" r="123">
      <c t="s" r="A123" s="4">
        <v>1260</v>
      </c>
    </row>
    <row spans="1:17" r="124">
      <c t="s" r="A124" s="3">
        <v>1199</v>
      </c>
    </row>
    <row spans="1:17" r="125">
      <c t="s" r="A125" s="4">
        <v>1206</v>
      </c>
      <c t="n" r="L125" s="7">
        <v>13500000</v>
      </c>
      <c t="n" r="M125" s="7">
        <v>11100000</v>
      </c>
    </row>
    <row spans="1:17" r="126">
      <c t="s" r="A126" s="4">
        <v>1261</v>
      </c>
    </row>
    <row spans="1:17" r="127">
      <c t="s" r="A127" s="3">
        <v>1199</v>
      </c>
    </row>
    <row spans="1:17" r="128">
      <c t="s" r="A128" s="4">
        <v>457</v>
      </c>
      <c t="s" r="G128" s="4">
        <v>1262</v>
      </c>
    </row>
    <row spans="1:17" r="129">
      <c t="s" r="A129" s="4">
        <v>1263</v>
      </c>
    </row>
    <row spans="1:17" r="130">
      <c t="s" r="A130" s="3">
        <v>1199</v>
      </c>
    </row>
    <row spans="1:17" r="131">
      <c t="s" r="A131" s="4">
        <v>457</v>
      </c>
      <c t="s" r="G131" s="4">
        <v>1264</v>
      </c>
    </row>
    <row spans="1:17" r="132">
      <c t="s" r="A132" s="4">
        <v>565</v>
      </c>
      <c t="n" r="G132" s="7">
        <v>37300000</v>
      </c>
    </row>
    <row spans="1:17" r="133">
      <c t="s" r="A133" s="4">
        <v>1265</v>
      </c>
    </row>
    <row spans="1:17" r="134">
      <c t="s" r="A134" s="3">
        <v>1199</v>
      </c>
    </row>
    <row spans="1:17" r="135">
      <c t="s" r="A135" s="4">
        <v>457</v>
      </c>
      <c t="s" r="G135" s="4">
        <v>1266</v>
      </c>
    </row>
    <row spans="1:17" r="136">
      <c t="s" r="A136" s="4">
        <v>1267</v>
      </c>
    </row>
    <row spans="1:17" r="137">
      <c t="s" r="A137" s="3">
        <v>1199</v>
      </c>
    </row>
    <row spans="1:17" r="138">
      <c t="s" r="A138" s="4">
        <v>457</v>
      </c>
      <c t="s" r="G138" s="4">
        <v>1214</v>
      </c>
    </row>
    <row spans="1:17" r="139">
      <c t="s" r="A139" s="4">
        <v>1268</v>
      </c>
    </row>
    <row spans="1:17" r="140">
      <c t="s" r="A140" s="3">
        <v>1199</v>
      </c>
    </row>
    <row spans="1:17" r="141">
      <c t="s" r="A141" s="4">
        <v>632</v>
      </c>
      <c t="n" r="G141" s="6">
        <v>1</v>
      </c>
    </row>
    <row spans="1:17" r="142">
      <c t="s" r="A142" s="4">
        <v>30</v>
      </c>
      <c t="n" r="G142" s="7">
        <v>12500000</v>
      </c>
    </row>
    <row spans="1:17" r="143">
      <c t="s" r="A143" s="4">
        <v>1269</v>
      </c>
    </row>
    <row spans="1:17" r="144">
      <c t="s" r="A144" s="3">
        <v>1199</v>
      </c>
    </row>
    <row spans="1:17" r="145">
      <c t="s" r="A145" s="4">
        <v>457</v>
      </c>
      <c t="s" r="G145" s="4">
        <v>840</v>
      </c>
    </row>
    <row spans="1:17" r="146">
      <c t="s" r="A146" s="4">
        <v>565</v>
      </c>
      <c t="n" r="G146" s="7">
        <v>40300000</v>
      </c>
    </row>
    <row spans="1:17" r="147">
      <c t="s" r="A147" s="4">
        <v>1200</v>
      </c>
      <c t="s" r="G147" s="4">
        <v>855</v>
      </c>
    </row>
    <row spans="1:17" r="148">
      <c t="s" r="A148" s="4">
        <v>632</v>
      </c>
      <c t="n" r="G148" s="6">
        <v>1</v>
      </c>
    </row>
    <row spans="1:17" r="149">
      <c t="s" r="A149" s="4">
        <v>871</v>
      </c>
    </row>
    <row spans="1:17" r="150">
      <c t="s" r="A150" s="3">
        <v>1199</v>
      </c>
    </row>
    <row spans="1:17" r="151">
      <c t="s" r="A151" s="4">
        <v>457</v>
      </c>
      <c t="s" r="F151" s="4">
        <v>916</v>
      </c>
    </row>
    <row spans="1:17" r="152">
      <c t="s" r="A152" s="4">
        <v>1270</v>
      </c>
    </row>
    <row spans="1:17" r="153">
      <c t="s" r="A153" s="3">
        <v>1199</v>
      </c>
    </row>
    <row spans="1:17" r="154">
      <c t="s" r="A154" s="4">
        <v>565</v>
      </c>
      <c t="n" r="F154" s="7">
        <v>534500000</v>
      </c>
    </row>
    <row spans="1:17" r="155">
      <c t="s" r="A155" s="4">
        <v>1200</v>
      </c>
      <c t="s" r="F155" s="4">
        <v>581</v>
      </c>
    </row>
    <row spans="1:17" r="156">
      <c t="s" r="A156" s="4">
        <v>566</v>
      </c>
      <c t="n" r="F156" s="7">
        <v>648200000</v>
      </c>
    </row>
    <row spans="1:17" r="157">
      <c t="n" r="A157"/>
    </row>
    <row spans="1:17" r="158">
      <c t="s" r="A158" s="4">
        <v>41</v>
      </c>
      <c t="s" r="B158" s="4">
        <v>134</v>
      </c>
    </row>
  </sheetData>
  <mergeCells count="3">
    <mergeCell ref="A1:B1"/>
    <mergeCell ref="A157:P157"/>
    <mergeCell ref="B158:P15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271</v>
      </c>
      <c t="s" r="C1" s="2">
        <v>81</v>
      </c>
      <c t="s" r="E1" s="2">
        <v>1</v>
      </c>
    </row>
    <row spans="1:6" r="2">
      <c t="s" r="C2" s="2">
        <v>2</v>
      </c>
      <c t="s" r="D2" s="2">
        <v>138</v>
      </c>
      <c t="s" r="E2" s="2">
        <v>2</v>
      </c>
      <c t="s" r="F2" s="2">
        <v>138</v>
      </c>
    </row>
    <row spans="1:6" r="3">
      <c t="s" r="A3" s="3">
        <v>283</v>
      </c>
    </row>
    <row spans="1:6" r="4">
      <c t="s" r="A4" s="4">
        <v>1272</v>
      </c>
      <c t="n" r="C4" s="7">
        <v>1676</v>
      </c>
      <c t="n" r="D4" s="7">
        <v>1616</v>
      </c>
      <c t="n" r="E4" s="7">
        <v>5555</v>
      </c>
      <c t="n" r="F4" s="7">
        <v>6422</v>
      </c>
    </row>
    <row spans="1:6" r="5">
      <c t="s" r="A5" s="4">
        <v>133</v>
      </c>
      <c t="n" r="C5" s="6">
        <v>5852</v>
      </c>
      <c t="n" r="D5" s="6">
        <v>6178</v>
      </c>
      <c t="n" r="E5" s="6">
        <v>17740</v>
      </c>
      <c t="n" r="F5" s="6">
        <v>24713</v>
      </c>
    </row>
    <row spans="1:6" r="6">
      <c t="s" r="A6" s="4">
        <v>149</v>
      </c>
      <c t="s" r="B6" s="4">
        <v>104</v>
      </c>
      <c t="n" r="C6" s="7">
        <v>7528</v>
      </c>
      <c t="n" r="D6" s="7">
        <v>7794</v>
      </c>
      <c t="n" r="E6" s="7">
        <v>23295</v>
      </c>
      <c t="n" r="F6" s="7">
        <v>31135</v>
      </c>
    </row>
    <row spans="1:6" r="7">
      <c t="n" r="A7"/>
    </row>
    <row spans="1:6" r="8">
      <c t="s" r="A8" s="4">
        <v>41</v>
      </c>
      <c t="s" r="B8" s="4">
        <v>134</v>
      </c>
    </row>
    <row spans="1:6" r="9">
      <c t="s" r="A9" s="4">
        <v>117</v>
      </c>
      <c t="s" r="B9" s="4">
        <v>135</v>
      </c>
    </row>
  </sheetData>
  <mergeCells count="6">
    <mergeCell ref="A1:B2"/>
    <mergeCell ref="C1:D1"/>
    <mergeCell ref="E1:F1"/>
    <mergeCell ref="A7:E7"/>
    <mergeCell ref="B8:E8"/>
    <mergeCell ref="B9:E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AA1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 customWidth="1" max="5" min="5" width="20"/>
    <col customWidth="1" max="6" min="6" width="30"/>
    <col customWidth="1" max="7" min="7" width="30"/>
    <col customWidth="1" max="8" min="8" width="29"/>
    <col customWidth="1" max="9" min="9" width="27"/>
    <col customWidth="1" max="10" min="10" width="20"/>
    <col customWidth="1" max="11" min="11" width="14"/>
    <col customWidth="1" max="12" min="12" width="30"/>
    <col customWidth="1" max="13" min="13" width="30"/>
    <col customWidth="1" max="14" min="14" width="30"/>
    <col customWidth="1" max="15" min="15" width="25"/>
    <col customWidth="1" max="16" min="16" width="14"/>
    <col customWidth="1" max="17" min="17" width="14"/>
    <col customWidth="1" max="18" min="18" width="14"/>
    <col customWidth="1" max="19" min="19" width="14"/>
    <col customWidth="1" max="20" min="20" width="25"/>
    <col customWidth="1" max="21" min="21" width="14"/>
    <col customWidth="1" max="22" min="22" width="25"/>
    <col customWidth="1" max="23" min="23" width="14"/>
    <col customWidth="1" max="24" min="24" width="14"/>
    <col customWidth="1" max="25" min="25" width="25"/>
    <col customWidth="1" max="26" min="26" width="14"/>
    <col customWidth="1" max="27" min="27" width="14"/>
  </cols>
  <sheetData>
    <row spans="1:27" r="1">
      <c t="s" r="A1" s="1">
        <v>1273</v>
      </c>
      <c t="s" r="B1" s="2">
        <v>1274</v>
      </c>
      <c t="s" r="C1" s="2">
        <v>1275</v>
      </c>
      <c t="s" r="D1" s="2">
        <v>1276</v>
      </c>
      <c t="s" r="E1" s="2">
        <v>1277</v>
      </c>
      <c t="s" r="F1" s="2">
        <v>1278</v>
      </c>
      <c t="s" r="G1" s="2">
        <v>1279</v>
      </c>
      <c t="s" r="H1" s="2">
        <v>1280</v>
      </c>
      <c t="s" r="I1" s="2">
        <v>865</v>
      </c>
      <c t="s" r="J1" s="2">
        <v>1281</v>
      </c>
      <c t="s" r="K1" s="2">
        <v>1198</v>
      </c>
      <c t="s" r="L1" s="2">
        <v>1282</v>
      </c>
      <c t="s" r="M1" s="2">
        <v>1283</v>
      </c>
      <c t="s" r="N1" s="2">
        <v>1284</v>
      </c>
      <c t="s" r="O1" s="2">
        <v>1285</v>
      </c>
      <c t="s" r="P1" s="2">
        <v>1286</v>
      </c>
      <c t="s" r="Q1" s="2">
        <v>1287</v>
      </c>
      <c t="s" r="R1" s="2">
        <v>1288</v>
      </c>
      <c t="s" r="S1" s="2">
        <v>1289</v>
      </c>
      <c t="s" r="T1" s="2">
        <v>1290</v>
      </c>
      <c t="s" r="U1" s="2">
        <v>1291</v>
      </c>
      <c t="s" r="V1" s="2">
        <v>1292</v>
      </c>
      <c t="s" r="W1" s="2">
        <v>1293</v>
      </c>
      <c t="s" r="X1" s="2">
        <v>25</v>
      </c>
      <c t="s" r="Y1" s="2">
        <v>1294</v>
      </c>
      <c t="s" r="Z1" s="2">
        <v>1198</v>
      </c>
      <c t="s" r="AA1" s="2">
        <v>1195</v>
      </c>
    </row>
    <row spans="1:27" r="2">
      <c t="s" r="A2" s="3">
        <v>1295</v>
      </c>
    </row>
    <row spans="1:27" r="3">
      <c t="s" r="A3" s="4">
        <v>1296</v>
      </c>
      <c t="n" r="D3" s="6">
        <v>3</v>
      </c>
    </row>
    <row spans="1:27" r="4">
      <c t="s" r="A4" s="4">
        <v>1297</v>
      </c>
      <c t="n" r="I4" s="6">
        <v>1</v>
      </c>
    </row>
    <row spans="1:27" r="5">
      <c t="s" r="A5" s="4">
        <v>1298</v>
      </c>
      <c t="n" r="I5" s="6">
        <v>1545000</v>
      </c>
    </row>
    <row spans="1:27" r="6">
      <c t="s" r="A6" s="4">
        <v>1299</v>
      </c>
      <c t="n" r="I6" s="12">
        <v>24.3</v>
      </c>
    </row>
    <row spans="1:27" r="7">
      <c t="s" r="A7" s="4">
        <v>151</v>
      </c>
    </row>
    <row spans="1:27" r="8">
      <c t="s" r="A8" s="3">
        <v>1295</v>
      </c>
    </row>
    <row spans="1:27" r="9">
      <c t="s" r="A9" s="4">
        <v>1300</v>
      </c>
      <c t="n" r="J9" s="6">
        <v>38000000</v>
      </c>
    </row>
    <row spans="1:27" r="10">
      <c t="s" r="A10" s="4">
        <v>1301</v>
      </c>
    </row>
    <row spans="1:27" r="11">
      <c t="s" r="A11" s="3">
        <v>1295</v>
      </c>
    </row>
    <row spans="1:27" r="12">
      <c t="s" r="A12" s="4">
        <v>1298</v>
      </c>
      <c t="n" r="I12" s="6">
        <v>1040000</v>
      </c>
    </row>
    <row spans="1:27" r="13">
      <c t="s" r="A13" s="4">
        <v>1302</v>
      </c>
    </row>
    <row spans="1:27" r="14">
      <c t="s" r="A14" s="3">
        <v>1295</v>
      </c>
    </row>
    <row spans="1:27" r="15">
      <c t="s" r="A15" s="4">
        <v>1298</v>
      </c>
      <c t="n" r="I15" s="6">
        <v>505000</v>
      </c>
    </row>
    <row spans="1:27" r="16">
      <c t="s" r="A16" s="4">
        <v>1303</v>
      </c>
    </row>
    <row spans="1:27" r="17">
      <c t="s" r="A17" s="3">
        <v>1295</v>
      </c>
    </row>
    <row spans="1:27" r="18">
      <c t="s" r="A18" s="4">
        <v>1298</v>
      </c>
      <c t="n" r="I18" s="6">
        <v>0</v>
      </c>
    </row>
    <row spans="1:27" r="19">
      <c t="s" r="A19" s="4">
        <v>1304</v>
      </c>
    </row>
    <row spans="1:27" r="20">
      <c t="s" r="A20" s="3">
        <v>1295</v>
      </c>
    </row>
    <row spans="1:27" r="21">
      <c t="s" r="A21" s="4">
        <v>1305</v>
      </c>
      <c t="n" r="I21" s="6">
        <v>791552</v>
      </c>
    </row>
    <row spans="1:27" r="22">
      <c t="s" r="A22" s="4">
        <v>1306</v>
      </c>
    </row>
    <row spans="1:27" r="23">
      <c t="s" r="A23" s="3">
        <v>1295</v>
      </c>
    </row>
    <row spans="1:27" r="24">
      <c t="s" r="A24" s="4">
        <v>1307</v>
      </c>
      <c t="n" r="I24" s="6">
        <v>3400652</v>
      </c>
    </row>
    <row spans="1:27" r="25">
      <c t="s" r="A25" s="4">
        <v>1308</v>
      </c>
    </row>
    <row spans="1:27" r="26">
      <c t="s" r="A26" s="3">
        <v>1295</v>
      </c>
    </row>
    <row spans="1:27" r="27">
      <c t="s" r="A27" s="4">
        <v>1309</v>
      </c>
      <c t="s" r="H27" s="4">
        <v>1310</v>
      </c>
    </row>
    <row spans="1:27" r="28">
      <c t="s" r="A28" s="4">
        <v>1311</v>
      </c>
      <c t="s" r="H28" s="4">
        <v>879</v>
      </c>
    </row>
    <row spans="1:27" r="29">
      <c t="s" r="A29" s="4">
        <v>1312</v>
      </c>
      <c t="s" r="H29" s="4">
        <v>1313</v>
      </c>
    </row>
    <row spans="1:27" r="30">
      <c t="s" r="A30" s="4">
        <v>1314</v>
      </c>
      <c t="n" r="H30" s="6">
        <v>3</v>
      </c>
    </row>
    <row spans="1:27" r="31">
      <c t="s" r="A31" s="4">
        <v>1315</v>
      </c>
      <c t="s" r="H31" s="4">
        <v>883</v>
      </c>
    </row>
    <row spans="1:27" r="32">
      <c t="s" r="A32" s="4">
        <v>1316</v>
      </c>
    </row>
    <row spans="1:27" r="33">
      <c t="s" r="A33" s="3">
        <v>1295</v>
      </c>
    </row>
    <row spans="1:27" r="34">
      <c t="s" r="A34" s="4">
        <v>1317</v>
      </c>
      <c t="n" r="H34" s="6">
        <v>1</v>
      </c>
    </row>
    <row spans="1:27" r="35">
      <c t="s" r="A35" s="4">
        <v>1318</v>
      </c>
    </row>
    <row spans="1:27" r="36">
      <c t="s" r="A36" s="3">
        <v>1295</v>
      </c>
    </row>
    <row spans="1:27" r="37">
      <c t="s" r="A37" s="4">
        <v>1319</v>
      </c>
      <c t="n" r="E37" s="6">
        <v>250000</v>
      </c>
    </row>
    <row spans="1:27" r="38">
      <c t="s" r="A38" s="4">
        <v>1320</v>
      </c>
    </row>
    <row spans="1:27" r="39">
      <c t="s" r="A39" s="3">
        <v>1295</v>
      </c>
    </row>
    <row spans="1:27" r="40">
      <c t="s" r="A40" s="4">
        <v>1321</v>
      </c>
      <c t="s" r="H40" s="4">
        <v>1123</v>
      </c>
    </row>
    <row spans="1:27" r="41">
      <c t="s" r="A41" s="4">
        <v>1322</v>
      </c>
    </row>
    <row spans="1:27" r="42">
      <c t="s" r="A42" s="3">
        <v>1295</v>
      </c>
    </row>
    <row spans="1:27" r="43">
      <c t="s" r="A43" s="4">
        <v>1321</v>
      </c>
      <c t="s" r="H43" s="4">
        <v>1220</v>
      </c>
    </row>
    <row spans="1:27" r="44">
      <c t="s" r="A44" s="4">
        <v>1323</v>
      </c>
    </row>
    <row spans="1:27" r="45">
      <c t="s" r="A45" s="3">
        <v>1295</v>
      </c>
    </row>
    <row spans="1:27" r="46">
      <c t="s" r="A46" s="4">
        <v>1298</v>
      </c>
      <c t="n" r="C46" s="6">
        <v>334871</v>
      </c>
      <c t="n" r="N46" s="6">
        <v>381449</v>
      </c>
    </row>
    <row spans="1:27" r="47">
      <c t="s" r="A47" s="4">
        <v>1324</v>
      </c>
      <c t="s" r="Z47" s="4">
        <v>1220</v>
      </c>
    </row>
    <row spans="1:27" r="48">
      <c t="s" r="A48" s="4">
        <v>1325</v>
      </c>
      <c t="n" r="N48" s="8">
        <v>4.32</v>
      </c>
    </row>
    <row spans="1:27" r="49">
      <c t="s" r="A49" s="4">
        <v>1326</v>
      </c>
      <c t="s" r="N49" s="4">
        <v>1327</v>
      </c>
    </row>
    <row spans="1:27" r="50">
      <c t="s" r="A50" s="4">
        <v>1328</v>
      </c>
      <c t="n" r="C50" s="6">
        <v>24575</v>
      </c>
    </row>
    <row spans="1:27" r="51">
      <c t="s" r="A51" s="4">
        <v>1329</v>
      </c>
    </row>
    <row spans="1:27" r="52">
      <c t="s" r="A52" s="3">
        <v>1295</v>
      </c>
    </row>
    <row spans="1:27" r="53">
      <c t="s" r="A53" s="4">
        <v>1298</v>
      </c>
      <c t="n" r="N53" s="6">
        <v>381449</v>
      </c>
    </row>
    <row spans="1:27" r="54">
      <c t="s" r="A54" s="4">
        <v>1330</v>
      </c>
      <c t="n" r="Y54" s="6">
        <v>4</v>
      </c>
    </row>
    <row spans="1:27" r="55">
      <c t="s" r="A55" s="4">
        <v>1331</v>
      </c>
    </row>
    <row spans="1:27" r="56">
      <c t="s" r="A56" s="3">
        <v>1295</v>
      </c>
    </row>
    <row spans="1:27" r="57">
      <c t="s" r="A57" s="4">
        <v>1219</v>
      </c>
      <c t="s" r="R57" s="4">
        <v>1123</v>
      </c>
    </row>
    <row spans="1:27" r="58">
      <c t="s" r="A58" s="4">
        <v>1332</v>
      </c>
    </row>
    <row spans="1:27" r="59">
      <c t="s" r="A59" s="3">
        <v>1295</v>
      </c>
    </row>
    <row spans="1:27" r="60">
      <c t="s" r="A60" s="4">
        <v>1333</v>
      </c>
      <c t="n" r="N60" s="6">
        <v>151340</v>
      </c>
    </row>
    <row spans="1:27" r="61">
      <c t="s" r="A61" s="4">
        <v>1334</v>
      </c>
    </row>
    <row spans="1:27" r="62">
      <c t="s" r="A62" s="3">
        <v>1295</v>
      </c>
    </row>
    <row spans="1:27" r="63">
      <c t="s" r="A63" s="4">
        <v>1300</v>
      </c>
      <c t="n" r="B63" s="6">
        <v>158191</v>
      </c>
    </row>
    <row spans="1:27" r="64">
      <c t="s" r="A64" s="4">
        <v>1335</v>
      </c>
    </row>
    <row spans="1:27" r="65">
      <c t="s" r="A65" s="3">
        <v>1295</v>
      </c>
    </row>
    <row spans="1:27" r="66">
      <c t="s" r="A66" s="4">
        <v>1298</v>
      </c>
      <c t="n" r="M66" s="6">
        <v>352418</v>
      </c>
    </row>
    <row spans="1:27" r="67">
      <c t="s" r="A67" s="4">
        <v>1324</v>
      </c>
      <c t="s" r="X67" s="4">
        <v>1220</v>
      </c>
    </row>
    <row spans="1:27" r="68">
      <c t="s" r="A68" s="4">
        <v>1325</v>
      </c>
      <c t="n" r="M68" s="8">
        <v>9.859999999999999</v>
      </c>
    </row>
    <row spans="1:27" r="69">
      <c t="s" r="A69" s="4">
        <v>1326</v>
      </c>
      <c t="s" r="M69" s="4">
        <v>1336</v>
      </c>
    </row>
    <row spans="1:27" r="70">
      <c t="s" r="A70" s="4">
        <v>1337</v>
      </c>
    </row>
    <row spans="1:27" r="71">
      <c t="s" r="A71" s="3">
        <v>1295</v>
      </c>
    </row>
    <row spans="1:27" r="72">
      <c t="s" r="A72" s="4">
        <v>1298</v>
      </c>
      <c t="n" r="M72" s="6">
        <v>352418</v>
      </c>
    </row>
    <row spans="1:27" r="73">
      <c t="s" r="A73" s="4">
        <v>1338</v>
      </c>
    </row>
    <row spans="1:27" r="74">
      <c t="s" r="A74" s="3">
        <v>1295</v>
      </c>
    </row>
    <row spans="1:27" r="75">
      <c t="s" r="A75" s="4">
        <v>1330</v>
      </c>
      <c t="n" r="V75" s="6">
        <v>4</v>
      </c>
    </row>
    <row spans="1:27" r="76">
      <c t="s" r="A76" s="4">
        <v>1339</v>
      </c>
    </row>
    <row spans="1:27" r="77">
      <c t="s" r="A77" s="3">
        <v>1295</v>
      </c>
    </row>
    <row spans="1:27" r="78">
      <c t="s" r="A78" s="4">
        <v>1219</v>
      </c>
      <c t="s" r="Q78" s="4">
        <v>1123</v>
      </c>
    </row>
    <row spans="1:27" r="79">
      <c t="s" r="A79" s="4">
        <v>1340</v>
      </c>
    </row>
    <row spans="1:27" r="80">
      <c t="s" r="A80" s="3">
        <v>1295</v>
      </c>
    </row>
    <row spans="1:27" r="81">
      <c t="s" r="A81" s="4">
        <v>1333</v>
      </c>
      <c t="n" r="M81" s="6">
        <v>144883</v>
      </c>
    </row>
    <row spans="1:27" r="82">
      <c t="s" r="A82" s="4">
        <v>1341</v>
      </c>
    </row>
    <row spans="1:27" r="83">
      <c t="s" r="A83" s="3">
        <v>1295</v>
      </c>
    </row>
    <row spans="1:27" r="84">
      <c t="s" r="A84" s="4">
        <v>1298</v>
      </c>
      <c t="n" r="L84" s="6">
        <v>250184</v>
      </c>
    </row>
    <row spans="1:27" r="85">
      <c t="s" r="A85" s="4">
        <v>1325</v>
      </c>
      <c t="n" r="L85" s="8">
        <v>21.57</v>
      </c>
    </row>
    <row spans="1:27" r="86">
      <c t="s" r="A86" s="4">
        <v>1326</v>
      </c>
      <c t="s" r="L86" s="4">
        <v>1342</v>
      </c>
    </row>
    <row spans="1:27" r="87">
      <c t="s" r="A87" s="4">
        <v>1343</v>
      </c>
    </row>
    <row spans="1:27" r="88">
      <c t="s" r="A88" s="3">
        <v>1295</v>
      </c>
    </row>
    <row spans="1:27" r="89">
      <c t="s" r="A89" s="4">
        <v>1324</v>
      </c>
      <c t="s" r="W89" s="4">
        <v>1220</v>
      </c>
    </row>
    <row spans="1:27" r="90">
      <c t="s" r="A90" s="4">
        <v>1344</v>
      </c>
    </row>
    <row spans="1:27" r="91">
      <c t="s" r="A91" s="3">
        <v>1295</v>
      </c>
    </row>
    <row spans="1:27" r="92">
      <c t="s" r="A92" s="4">
        <v>1298</v>
      </c>
      <c t="n" r="L92" s="6">
        <v>250184</v>
      </c>
    </row>
    <row spans="1:27" r="93">
      <c t="s" r="A93" s="4">
        <v>1345</v>
      </c>
    </row>
    <row spans="1:27" r="94">
      <c t="s" r="A94" s="3">
        <v>1295</v>
      </c>
    </row>
    <row spans="1:27" r="95">
      <c t="s" r="A95" s="4">
        <v>1330</v>
      </c>
      <c t="n" r="T95" s="6">
        <v>4</v>
      </c>
    </row>
    <row spans="1:27" r="96">
      <c t="s" r="A96" s="4">
        <v>1346</v>
      </c>
    </row>
    <row spans="1:27" r="97">
      <c t="s" r="A97" s="3">
        <v>1295</v>
      </c>
    </row>
    <row spans="1:27" r="98">
      <c t="s" r="A98" s="4">
        <v>1298</v>
      </c>
      <c t="n" r="L98" s="6">
        <v>130787</v>
      </c>
    </row>
    <row spans="1:27" r="99">
      <c t="s" r="A99" s="4">
        <v>1347</v>
      </c>
    </row>
    <row spans="1:27" r="100">
      <c t="s" r="A100" s="3">
        <v>1295</v>
      </c>
    </row>
    <row spans="1:27" r="101">
      <c t="s" r="A101" s="4">
        <v>1219</v>
      </c>
      <c t="s" r="P101" s="4">
        <v>1123</v>
      </c>
    </row>
    <row spans="1:27" r="102">
      <c t="s" r="A102" s="4">
        <v>1348</v>
      </c>
    </row>
    <row spans="1:27" r="103">
      <c t="s" r="A103" s="3">
        <v>1295</v>
      </c>
    </row>
    <row spans="1:27" r="104">
      <c t="s" r="A104" s="4">
        <v>1333</v>
      </c>
      <c t="n" r="L104" s="6">
        <v>136262</v>
      </c>
    </row>
    <row spans="1:27" r="105">
      <c t="s" r="A105" s="4">
        <v>1349</v>
      </c>
    </row>
    <row spans="1:27" r="106">
      <c t="s" r="A106" s="3">
        <v>1295</v>
      </c>
    </row>
    <row spans="1:27" r="107">
      <c t="s" r="A107" s="4">
        <v>1298</v>
      </c>
      <c t="n" r="F107" s="6">
        <v>1006006</v>
      </c>
    </row>
    <row spans="1:27" r="108">
      <c t="s" r="A108" s="4">
        <v>1350</v>
      </c>
      <c t="s" r="F108" s="4">
        <v>879</v>
      </c>
    </row>
    <row spans="1:27" r="109">
      <c t="s" r="A109" s="4">
        <v>1351</v>
      </c>
    </row>
    <row spans="1:27" r="110">
      <c t="s" r="A110" s="3">
        <v>1295</v>
      </c>
    </row>
    <row spans="1:27" r="111">
      <c t="s" r="A111" s="4">
        <v>1298</v>
      </c>
      <c t="n" r="F111" s="6">
        <v>513306</v>
      </c>
    </row>
    <row spans="1:27" r="112">
      <c t="s" r="A112" s="4">
        <v>1352</v>
      </c>
    </row>
    <row spans="1:27" r="113">
      <c t="s" r="A113" s="3">
        <v>1295</v>
      </c>
    </row>
    <row spans="1:27" r="114">
      <c t="s" r="A114" s="4">
        <v>1353</v>
      </c>
      <c t="n" r="F114" s="6">
        <v>132654</v>
      </c>
    </row>
    <row spans="1:27" r="115">
      <c t="s" r="A115" s="4">
        <v>1354</v>
      </c>
    </row>
    <row spans="1:27" r="116">
      <c t="s" r="A116" s="3">
        <v>1295</v>
      </c>
    </row>
    <row spans="1:27" r="117">
      <c t="s" r="A117" s="4">
        <v>1355</v>
      </c>
      <c t="s" r="K117" s="4">
        <v>1356</v>
      </c>
    </row>
    <row spans="1:27" r="118">
      <c t="s" r="A118" s="4">
        <v>1357</v>
      </c>
    </row>
    <row spans="1:27" r="119">
      <c t="s" r="A119" s="3">
        <v>1295</v>
      </c>
    </row>
    <row spans="1:27" r="120">
      <c t="s" r="A120" s="4">
        <v>1298</v>
      </c>
      <c t="n" r="F120" s="6">
        <v>583261</v>
      </c>
      <c t="n" r="G120" s="6">
        <v>292438</v>
      </c>
    </row>
    <row spans="1:27" r="121">
      <c t="s" r="A121" s="4">
        <v>1325</v>
      </c>
      <c t="n" r="F121" s="8">
        <v>1.7</v>
      </c>
      <c t="n" r="G121" s="8">
        <v>18.64</v>
      </c>
    </row>
    <row spans="1:27" r="122">
      <c t="s" r="A122" s="4">
        <v>1326</v>
      </c>
      <c t="s" r="F122" s="4">
        <v>1358</v>
      </c>
      <c t="s" r="G122" s="4">
        <v>1359</v>
      </c>
    </row>
    <row spans="1:27" r="123">
      <c t="s" r="A123" s="4">
        <v>1360</v>
      </c>
    </row>
    <row spans="1:27" r="124">
      <c t="s" r="A124" s="3">
        <v>1295</v>
      </c>
    </row>
    <row spans="1:27" r="125">
      <c t="s" r="A125" s="4">
        <v>1361</v>
      </c>
      <c t="s" r="S125" s="4">
        <v>1220</v>
      </c>
      <c t="s" r="U125" s="4">
        <v>1220</v>
      </c>
    </row>
    <row spans="1:27" r="126">
      <c t="s" r="A126" s="4">
        <v>1362</v>
      </c>
    </row>
    <row spans="1:27" r="127">
      <c t="s" r="A127" s="3">
        <v>1295</v>
      </c>
    </row>
    <row spans="1:27" r="128">
      <c t="s" r="A128" s="4">
        <v>1355</v>
      </c>
      <c t="s" r="K128" s="4">
        <v>1363</v>
      </c>
    </row>
    <row spans="1:27" r="129">
      <c t="s" r="A129" s="4">
        <v>1364</v>
      </c>
    </row>
    <row spans="1:27" r="130">
      <c t="s" r="A130" s="3">
        <v>1295</v>
      </c>
    </row>
    <row spans="1:27" r="131">
      <c t="s" r="A131" s="4">
        <v>1298</v>
      </c>
      <c t="n" r="G131" s="6">
        <v>519115</v>
      </c>
    </row>
    <row spans="1:27" r="132">
      <c t="s" r="A132" s="4">
        <v>1350</v>
      </c>
      <c t="s" r="G132" s="4">
        <v>879</v>
      </c>
    </row>
    <row spans="1:27" r="133">
      <c t="s" r="A133" s="4">
        <v>1365</v>
      </c>
    </row>
    <row spans="1:27" r="134">
      <c t="s" r="A134" s="3">
        <v>1295</v>
      </c>
    </row>
    <row spans="1:27" r="135">
      <c t="s" r="A135" s="4">
        <v>1330</v>
      </c>
      <c t="n" r="O135" s="6">
        <v>3</v>
      </c>
    </row>
    <row spans="1:27" r="136">
      <c t="s" r="A136" s="4">
        <v>1366</v>
      </c>
    </row>
    <row spans="1:27" r="137">
      <c t="s" r="A137" s="3">
        <v>1295</v>
      </c>
    </row>
    <row spans="1:27" r="138">
      <c t="s" r="A138" s="4">
        <v>1298</v>
      </c>
      <c t="n" r="G138" s="6">
        <v>329416</v>
      </c>
    </row>
    <row spans="1:27" r="139">
      <c t="s" r="A139" s="4">
        <v>1367</v>
      </c>
    </row>
    <row spans="1:27" r="140">
      <c t="s" r="A140" s="3">
        <v>1295</v>
      </c>
    </row>
    <row spans="1:27" r="141">
      <c t="s" r="A141" s="4">
        <v>589</v>
      </c>
      <c t="n" r="AA141" s="11">
        <v>0.16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spans="1:2" r="1">
      <c t="s" r="A1" s="1">
        <v>1368</v>
      </c>
      <c t="s" r="B1" s="2">
        <v>1</v>
      </c>
    </row>
    <row spans="1:2" r="2">
      <c t="s" r="B2" s="2">
        <v>1369</v>
      </c>
    </row>
    <row spans="1:2" r="3">
      <c t="s" r="A3" s="3">
        <v>1370</v>
      </c>
    </row>
    <row spans="1:2" r="4">
      <c t="s" r="A4" s="4">
        <v>1371</v>
      </c>
      <c t="n" r="B4" s="6">
        <v>2199</v>
      </c>
    </row>
    <row spans="1:2" r="5">
      <c t="s" r="A5" s="4">
        <v>1372</v>
      </c>
      <c t="n" r="B5" s="6">
        <v>1545</v>
      </c>
    </row>
    <row spans="1:2" r="6">
      <c t="s" r="A6" s="4">
        <v>1373</v>
      </c>
      <c t="n" r="B6" s="6">
        <v>-81</v>
      </c>
    </row>
    <row spans="1:2" r="7">
      <c t="s" r="A7" s="4">
        <v>1374</v>
      </c>
      <c t="n" r="B7" s="6">
        <v>-25</v>
      </c>
    </row>
    <row spans="1:2" r="8">
      <c t="s" r="A8" s="4">
        <v>1375</v>
      </c>
      <c t="n" r="B8" s="6">
        <v>-329</v>
      </c>
    </row>
    <row spans="1:2" r="9">
      <c t="s" r="A9" s="4">
        <v>1376</v>
      </c>
      <c t="n" r="B9" s="6">
        <v>3309</v>
      </c>
    </row>
    <row spans="1:2" r="10">
      <c t="s" r="A10" s="3">
        <v>1377</v>
      </c>
    </row>
    <row spans="1:2" r="11">
      <c t="s" r="A11" s="4">
        <v>1378</v>
      </c>
      <c t="n" r="B11" s="8">
        <v>33.44</v>
      </c>
    </row>
    <row spans="1:2" r="12">
      <c t="s" r="A12" s="4">
        <v>1379</v>
      </c>
      <c t="n" r="B12" s="9">
        <v>10.73</v>
      </c>
    </row>
    <row spans="1:2" r="13">
      <c t="s" r="A13" s="4">
        <v>1380</v>
      </c>
      <c t="n" r="B13" s="9">
        <v>10.73</v>
      </c>
    </row>
    <row spans="1:2" r="14">
      <c t="s" r="A14" s="4">
        <v>1381</v>
      </c>
      <c t="n" r="B14" s="9">
        <v>20.08</v>
      </c>
    </row>
    <row spans="1:2" r="15">
      <c t="s" r="A15" s="4">
        <v>1382</v>
      </c>
      <c t="n" r="B15" s="9">
        <v>11.31</v>
      </c>
    </row>
    <row spans="1:2" r="16">
      <c t="s" r="A16" s="4">
        <v>1383</v>
      </c>
      <c t="n" r="B16" s="8">
        <v>25.7</v>
      </c>
    </row>
    <row spans="1:2" r="17">
      <c t="s" r="A17" s="4">
        <v>1301</v>
      </c>
    </row>
    <row spans="1:2" r="18">
      <c t="s" r="A18" s="3">
        <v>1370</v>
      </c>
    </row>
    <row spans="1:2" r="19">
      <c t="s" r="A19" s="4">
        <v>1371</v>
      </c>
      <c t="n" r="B19" s="6">
        <v>81</v>
      </c>
    </row>
    <row spans="1:2" r="20">
      <c t="s" r="A20" s="4">
        <v>1372</v>
      </c>
      <c t="n" r="B20" s="6">
        <v>1040</v>
      </c>
    </row>
    <row spans="1:2" r="21">
      <c t="s" r="A21" s="4">
        <v>1373</v>
      </c>
      <c t="n" r="B21" s="6">
        <v>0</v>
      </c>
    </row>
    <row spans="1:2" r="22">
      <c t="s" r="A22" s="4">
        <v>1374</v>
      </c>
      <c t="n" r="B22" s="6">
        <v>0</v>
      </c>
    </row>
    <row spans="1:2" r="23">
      <c t="s" r="A23" s="4">
        <v>1375</v>
      </c>
      <c t="n" r="B23" s="6">
        <v>-329</v>
      </c>
    </row>
    <row spans="1:2" r="24">
      <c t="s" r="A24" s="4">
        <v>1376</v>
      </c>
      <c t="n" r="B24" s="6">
        <v>792</v>
      </c>
    </row>
    <row spans="1:2" r="25">
      <c t="s" r="A25" s="4">
        <v>1303</v>
      </c>
    </row>
    <row spans="1:2" r="26">
      <c t="s" r="A26" s="3">
        <v>1370</v>
      </c>
    </row>
    <row spans="1:2" r="27">
      <c t="s" r="A27" s="4">
        <v>1371</v>
      </c>
      <c t="n" r="B27" s="6">
        <v>1868</v>
      </c>
    </row>
    <row spans="1:2" r="28">
      <c t="s" r="A28" s="4">
        <v>1372</v>
      </c>
      <c t="n" r="B28" s="6">
        <v>0</v>
      </c>
    </row>
    <row spans="1:2" r="29">
      <c t="s" r="A29" s="4">
        <v>1373</v>
      </c>
      <c t="n" r="B29" s="6">
        <v>0</v>
      </c>
    </row>
    <row spans="1:2" r="30">
      <c t="s" r="A30" s="4">
        <v>1374</v>
      </c>
      <c t="n" r="B30" s="6">
        <v>-12</v>
      </c>
    </row>
    <row spans="1:2" r="31">
      <c t="s" r="A31" s="4">
        <v>1375</v>
      </c>
      <c t="n" r="B31" s="6">
        <v>0</v>
      </c>
    </row>
    <row spans="1:2" r="32">
      <c t="s" r="A32" s="4">
        <v>1376</v>
      </c>
      <c t="n" r="B32" s="6">
        <v>1856</v>
      </c>
    </row>
    <row spans="1:2" r="33">
      <c t="s" r="A33" s="4">
        <v>1302</v>
      </c>
    </row>
    <row spans="1:2" r="34">
      <c t="s" r="A34" s="3">
        <v>1370</v>
      </c>
    </row>
    <row spans="1:2" r="35">
      <c t="s" r="A35" s="4">
        <v>1371</v>
      </c>
      <c t="n" r="B35" s="6">
        <v>250</v>
      </c>
    </row>
    <row spans="1:2" r="36">
      <c t="s" r="A36" s="4">
        <v>1372</v>
      </c>
      <c t="n" r="B36" s="6">
        <v>505</v>
      </c>
    </row>
    <row spans="1:2" r="37">
      <c t="s" r="A37" s="4">
        <v>1373</v>
      </c>
      <c t="n" r="B37" s="6">
        <v>-81</v>
      </c>
    </row>
    <row spans="1:2" r="38">
      <c t="s" r="A38" s="4">
        <v>1374</v>
      </c>
      <c t="n" r="B38" s="6">
        <v>-13</v>
      </c>
    </row>
    <row spans="1:2" r="39">
      <c t="s" r="A39" s="4">
        <v>1375</v>
      </c>
      <c t="n" r="B39" s="6">
        <v>0</v>
      </c>
    </row>
    <row spans="1:2" r="40">
      <c t="s" r="A40" s="4">
        <v>1376</v>
      </c>
      <c t="n" r="B40" s="6">
        <v>6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37"/>
    <col customWidth="1" max="7" min="7" width="37"/>
    <col customWidth="1" max="8" min="8" width="27"/>
    <col customWidth="1" max="9" min="9" width="27"/>
    <col customWidth="1" max="10" min="10" width="20"/>
  </cols>
  <sheetData>
    <row spans="1:10" r="1">
      <c t="s" r="A1" s="1">
        <v>1384</v>
      </c>
      <c t="s" r="C1" s="2">
        <v>185</v>
      </c>
      <c t="s" r="D1" s="2">
        <v>82</v>
      </c>
      <c t="s" r="E1" s="2">
        <v>83</v>
      </c>
      <c t="s" r="F1" s="2">
        <v>82</v>
      </c>
      <c t="s" r="G1" s="2">
        <v>83</v>
      </c>
      <c t="s" r="H1" s="2">
        <v>861</v>
      </c>
      <c t="s" r="I1" s="2">
        <v>865</v>
      </c>
      <c t="s" r="J1" s="2">
        <v>1385</v>
      </c>
    </row>
    <row spans="1:10" r="2">
      <c t="s" r="A2" s="3">
        <v>1386</v>
      </c>
    </row>
    <row spans="1:10" r="3">
      <c t="s" r="A3" s="4">
        <v>187</v>
      </c>
      <c t="n" r="C3" s="10">
        <v>0.5</v>
      </c>
    </row>
    <row spans="1:10" r="4">
      <c t="s" r="A4" s="3">
        <v>1387</v>
      </c>
    </row>
    <row spans="1:10" r="5">
      <c t="s" r="A5" s="4">
        <v>1388</v>
      </c>
      <c t="n" r="F5" s="7">
        <v>154000</v>
      </c>
      <c t="n" r="H5" s="7">
        <v>194000</v>
      </c>
    </row>
    <row spans="1:10" r="6">
      <c t="s" r="A6" s="3">
        <v>1389</v>
      </c>
    </row>
    <row spans="1:10" r="7">
      <c t="s" r="A7" s="4">
        <v>1390</v>
      </c>
      <c t="s" r="B7" s="4">
        <v>41</v>
      </c>
      <c t="n" r="D7" s="7">
        <v>-100351000</v>
      </c>
      <c t="n" r="E7" s="7">
        <v>-126111000</v>
      </c>
      <c t="n" r="F7" s="6">
        <v>-361171000</v>
      </c>
      <c t="n" r="G7" s="7">
        <v>-255215000</v>
      </c>
    </row>
    <row spans="1:10" r="8">
      <c t="s" r="A8" s="4">
        <v>1391</v>
      </c>
      <c t="n" r="D8" s="6">
        <v>-1034000</v>
      </c>
      <c t="n" r="E8" s="6">
        <v>-1301000</v>
      </c>
      <c t="n" r="F8" s="6">
        <v>-3537000</v>
      </c>
      <c t="n" r="G8" s="6">
        <v>-2370000</v>
      </c>
    </row>
    <row spans="1:10" r="9">
      <c t="s" r="A9" s="4">
        <v>1392</v>
      </c>
      <c t="n" r="D9" s="7">
        <v>-101385000</v>
      </c>
      <c t="n" r="E9" s="7">
        <v>-127412000</v>
      </c>
      <c t="n" r="F9" s="7">
        <v>-364708000</v>
      </c>
      <c t="n" r="G9" s="7">
        <v>-257585000</v>
      </c>
    </row>
    <row spans="1:10" r="10">
      <c t="s" r="A10" s="3">
        <v>1393</v>
      </c>
    </row>
    <row spans="1:10" r="11">
      <c t="s" r="A11" s="4">
        <v>1394</v>
      </c>
      <c t="s" r="B11" s="4">
        <v>104</v>
      </c>
      <c t="n" r="D11" s="6">
        <v>179890187</v>
      </c>
      <c t="n" r="E11" s="6">
        <v>182343301</v>
      </c>
      <c t="n" r="F11" s="6">
        <v>180802905</v>
      </c>
      <c t="n" r="G11" s="6">
        <v>171137667</v>
      </c>
    </row>
    <row spans="1:10" r="12">
      <c t="s" r="A12" s="4">
        <v>1395</v>
      </c>
      <c t="n" r="D12" s="6">
        <v>1856000</v>
      </c>
      <c t="n" r="E12" s="6">
        <v>1845000</v>
      </c>
      <c t="n" r="F12" s="6">
        <v>1861000</v>
      </c>
      <c t="n" r="G12" s="6">
        <v>1337000</v>
      </c>
    </row>
    <row spans="1:10" r="13">
      <c t="s" r="A13" s="4">
        <v>1396</v>
      </c>
      <c t="s" r="B13" s="4">
        <v>104</v>
      </c>
      <c t="n" r="D13" s="6">
        <v>181746499</v>
      </c>
      <c t="n" r="E13" s="6">
        <v>184187524</v>
      </c>
      <c t="n" r="F13" s="6">
        <v>182663677</v>
      </c>
      <c t="n" r="G13" s="6">
        <v>172475489</v>
      </c>
    </row>
    <row spans="1:10" r="14">
      <c t="s" r="A14" s="3">
        <v>1397</v>
      </c>
    </row>
    <row spans="1:10" r="15">
      <c t="s" r="A15" s="4">
        <v>126</v>
      </c>
      <c t="s" r="B15" s="4">
        <v>104</v>
      </c>
      <c t="n" r="D15" s="8">
        <v>-0.5600000000000001</v>
      </c>
      <c t="n" r="E15" s="8">
        <v>-0.6899999999999999</v>
      </c>
      <c t="n" r="F15" s="7">
        <v>-2</v>
      </c>
      <c t="n" r="G15" s="8">
        <v>-1.49</v>
      </c>
    </row>
    <row spans="1:10" r="16">
      <c t="s" r="A16" s="4">
        <v>127</v>
      </c>
      <c t="s" r="B16" s="4">
        <v>104</v>
      </c>
      <c t="n" r="D16" s="8">
        <v>-0.5600000000000001</v>
      </c>
      <c t="n" r="E16" s="8">
        <v>-0.6899999999999999</v>
      </c>
      <c t="n" r="F16" s="7">
        <v>-2</v>
      </c>
      <c t="n" r="G16" s="8">
        <v>-1.49</v>
      </c>
    </row>
    <row spans="1:10" r="17">
      <c t="s" r="A17" s="4">
        <v>1303</v>
      </c>
    </row>
    <row spans="1:10" r="18">
      <c t="s" r="A18" s="3">
        <v>1397</v>
      </c>
    </row>
    <row spans="1:10" r="19">
      <c t="s" r="A19" s="4">
        <v>1398</v>
      </c>
      <c t="n" r="F19" s="6">
        <v>1</v>
      </c>
    </row>
    <row spans="1:10" r="20">
      <c t="s" r="A20" s="4">
        <v>1399</v>
      </c>
    </row>
    <row spans="1:10" r="21">
      <c t="s" r="A21" s="3">
        <v>1387</v>
      </c>
    </row>
    <row spans="1:10" r="22">
      <c t="s" r="A22" s="4">
        <v>1400</v>
      </c>
      <c t="n" r="J22" s="6">
        <v>3569962</v>
      </c>
    </row>
    <row spans="1:10" r="23">
      <c t="s" r="A23" s="4">
        <v>1388</v>
      </c>
      <c t="n" r="F23" s="7">
        <v>200000</v>
      </c>
    </row>
    <row spans="1:10" r="24">
      <c t="s" r="A24" s="4">
        <v>1401</v>
      </c>
      <c t="n" r="F24" s="6">
        <v>11808</v>
      </c>
    </row>
    <row spans="1:10" r="25">
      <c t="s" r="A25" s="4">
        <v>151</v>
      </c>
    </row>
    <row spans="1:10" r="26">
      <c t="s" r="A26" s="3">
        <v>1386</v>
      </c>
    </row>
    <row spans="1:10" r="27">
      <c t="s" r="A27" s="4">
        <v>1402</v>
      </c>
      <c t="n" r="E27" s="7">
        <v>500000000</v>
      </c>
      <c t="n" r="G27" s="7">
        <v>500000000</v>
      </c>
    </row>
    <row spans="1:10" r="28">
      <c t="s" r="A28" s="4">
        <v>1403</v>
      </c>
      <c t="n" r="F28" s="6">
        <v>3900000</v>
      </c>
      <c t="n" r="I28" s="6">
        <v>10400000</v>
      </c>
    </row>
    <row spans="1:10" r="29">
      <c t="s" r="A29" s="4">
        <v>1404</v>
      </c>
      <c t="n" r="F29" s="7">
        <v>50000000</v>
      </c>
      <c t="n" r="I29" s="7">
        <v>168000000</v>
      </c>
    </row>
    <row spans="1:10" r="30">
      <c t="s" r="A30" s="3">
        <v>1387</v>
      </c>
    </row>
    <row spans="1:10" r="31">
      <c t="s" r="A31" s="4">
        <v>1388</v>
      </c>
      <c t="n" r="F31" s="7">
        <v>0</v>
      </c>
      <c t="n" r="H31" s="7">
        <v>0</v>
      </c>
    </row>
    <row spans="1:10" r="32">
      <c t="s" r="A32" s="4">
        <v>1401</v>
      </c>
      <c t="n" r="F32" s="6">
        <v>12000</v>
      </c>
      <c t="n" r="H32" s="6">
        <v>7000</v>
      </c>
    </row>
    <row spans="1:10" r="33">
      <c t="n" r="A33"/>
    </row>
    <row spans="1:10" r="34">
      <c t="s" r="A34" s="4">
        <v>41</v>
      </c>
      <c t="s" r="B34" s="4">
        <v>134</v>
      </c>
    </row>
    <row spans="1:10" r="35">
      <c t="s" r="A35" s="4">
        <v>117</v>
      </c>
      <c t="s" r="B35" s="4">
        <v>136</v>
      </c>
    </row>
  </sheetData>
  <mergeCells count="4">
    <mergeCell ref="A1:B1"/>
    <mergeCell ref="A33:I33"/>
    <mergeCell ref="B34:I34"/>
    <mergeCell ref="B35:I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3"/>
    <col customWidth="1" max="5" min="5" width="14"/>
    <col customWidth="1" max="6" min="6" width="14"/>
    <col customWidth="1" max="7" min="7" width="14"/>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s>
  <sheetData>
    <row spans="1:15" r="1">
      <c t="s" r="A1" s="1">
        <v>1405</v>
      </c>
      <c t="s" r="B1" s="2">
        <v>1406</v>
      </c>
      <c t="s" r="C1" s="2">
        <v>1407</v>
      </c>
      <c t="s" r="D1" s="2">
        <v>1408</v>
      </c>
      <c t="s" r="E1" s="2">
        <v>1409</v>
      </c>
      <c t="s" r="F1" s="2">
        <v>1410</v>
      </c>
      <c t="s" r="G1" s="2">
        <v>1411</v>
      </c>
      <c t="s" r="H1" s="2">
        <v>2</v>
      </c>
      <c t="s" r="I1" s="2">
        <v>104</v>
      </c>
      <c t="s" r="J1" s="2">
        <v>138</v>
      </c>
      <c t="s" r="K1" s="2">
        <v>104</v>
      </c>
      <c t="s" r="L1" s="2">
        <v>2</v>
      </c>
      <c t="s" r="M1" s="2">
        <v>124</v>
      </c>
      <c t="s" r="N1" s="2">
        <v>138</v>
      </c>
      <c t="s" r="O1" s="2">
        <v>124</v>
      </c>
    </row>
    <row spans="1:15" r="2">
      <c t="s" r="A2" s="3">
        <v>1386</v>
      </c>
      <c t="n" r="H2"/>
      <c t="n" r="J2"/>
      <c t="n" r="L2"/>
      <c t="n" r="N2"/>
    </row>
    <row spans="1:15" r="3">
      <c t="s" r="A3" s="4">
        <v>1412</v>
      </c>
      <c t="n" r="B3" s="12">
        <v>0.4</v>
      </c>
      <c t="n" r="D3" s="12">
        <v>0.4</v>
      </c>
      <c t="n" r="F3" s="8">
        <v>0.4</v>
      </c>
      <c t="n" r="H3" s="8">
        <v>0.4</v>
      </c>
      <c t="n" r="J3" s="8">
        <v>0.75</v>
      </c>
      <c t="n" r="L3" s="8">
        <v>1.2</v>
      </c>
      <c t="n" r="N3" s="8">
        <v>2.35</v>
      </c>
    </row>
    <row spans="1:15" r="4">
      <c t="s" r="A4" s="4">
        <v>1413</v>
      </c>
      <c t="n" r="H4"/>
      <c t="n" r="J4"/>
      <c t="n" r="L4"/>
      <c t="n" r="N4"/>
    </row>
    <row spans="1:15" r="5">
      <c t="s" r="A5" s="3">
        <v>1386</v>
      </c>
      <c t="n" r="H5"/>
      <c t="n" r="J5"/>
      <c t="n" r="L5"/>
      <c t="n" r="N5"/>
    </row>
    <row spans="1:15" r="6">
      <c t="s" r="A6" s="4">
        <v>1414</v>
      </c>
      <c t="n" r="C6" s="15">
        <v>0.54688</v>
      </c>
      <c t="n" r="E6" s="15">
        <v>0.54688</v>
      </c>
      <c t="n" r="G6" s="15">
        <v>0.54688</v>
      </c>
      <c t="n" r="H6"/>
      <c t="n" r="J6"/>
      <c t="n" r="L6"/>
      <c t="n" r="N6"/>
    </row>
    <row spans="1:15" r="7">
      <c t="s" r="A7" s="4">
        <v>1415</v>
      </c>
      <c t="n" r="H7"/>
      <c t="n" r="J7"/>
      <c t="n" r="L7"/>
      <c t="n" r="N7"/>
    </row>
    <row spans="1:15" r="8">
      <c t="s" r="A8" s="3">
        <v>1386</v>
      </c>
      <c t="n" r="H8"/>
      <c t="n" r="J8"/>
      <c t="n" r="L8"/>
      <c t="n" r="N8"/>
    </row>
    <row spans="1:15" r="9">
      <c t="s" r="A9" s="4">
        <v>1414</v>
      </c>
      <c t="n" r="C9" s="16">
        <v>0.51563</v>
      </c>
      <c t="n" r="E9" s="16">
        <v>0.51563</v>
      </c>
      <c t="n" r="G9" s="16">
        <v>0.51563</v>
      </c>
      <c t="n" r="H9"/>
      <c t="n" r="J9"/>
      <c t="n" r="L9"/>
      <c t="n" r="N9"/>
    </row>
    <row spans="1:15" r="10">
      <c t="s" r="A10" s="4">
        <v>1416</v>
      </c>
      <c t="n" r="H10"/>
      <c t="n" r="J10"/>
      <c t="n" r="L10"/>
      <c t="n" r="N10"/>
    </row>
    <row spans="1:15" r="11">
      <c t="s" r="A11" s="3">
        <v>1386</v>
      </c>
      <c t="n" r="H11"/>
      <c t="n" r="J11"/>
      <c t="n" r="L11"/>
      <c t="n" r="N11"/>
    </row>
    <row spans="1:15" r="12">
      <c t="s" r="A12" s="4">
        <v>1414</v>
      </c>
      <c t="n" r="C12" s="16">
        <v>0.55469</v>
      </c>
      <c t="n" r="E12" s="16">
        <v>0.55469</v>
      </c>
      <c t="n" r="G12" s="16">
        <v>0.55469</v>
      </c>
      <c t="n" r="H12"/>
      <c t="n" r="J12"/>
      <c t="n" r="L12"/>
      <c t="n" r="N12"/>
    </row>
    <row spans="1:15" r="13">
      <c t="s" r="A13" s="4">
        <v>1417</v>
      </c>
      <c t="n" r="H13"/>
      <c t="n" r="J13"/>
      <c t="n" r="L13"/>
      <c t="n" r="N13"/>
    </row>
    <row spans="1:15" r="14">
      <c t="s" r="A14" s="3">
        <v>1386</v>
      </c>
      <c t="n" r="H14"/>
      <c t="n" r="J14"/>
      <c t="n" r="L14"/>
      <c t="n" r="N14"/>
    </row>
    <row spans="1:15" r="15">
      <c t="s" r="A15" s="4">
        <v>1414</v>
      </c>
      <c t="n" r="C15" s="16">
        <v>0.53125</v>
      </c>
      <c t="n" r="E15" s="16">
        <v>0.53125</v>
      </c>
      <c t="n" r="G15" s="16">
        <v>0.53125</v>
      </c>
      <c t="n" r="H15"/>
      <c t="n" r="J15"/>
      <c t="n" r="L15"/>
      <c t="n" r="N15"/>
    </row>
    <row spans="1:15" r="16">
      <c t="s" r="A16" s="4">
        <v>1418</v>
      </c>
      <c t="n" r="H16"/>
      <c t="n" r="J16"/>
      <c t="n" r="L16"/>
      <c t="n" r="N16"/>
    </row>
    <row spans="1:15" r="17">
      <c t="s" r="A17" s="3">
        <v>1386</v>
      </c>
      <c t="n" r="H17"/>
      <c t="n" r="J17"/>
      <c t="n" r="L17"/>
      <c t="n" r="N17"/>
    </row>
    <row spans="1:15" r="18">
      <c t="s" r="A18" s="4">
        <v>1414</v>
      </c>
      <c t="n" r="C18" s="15">
        <v>0.54688</v>
      </c>
      <c t="n" r="E18" s="15">
        <v>0.54688</v>
      </c>
      <c t="n" r="G18" s="15">
        <v>0.54688</v>
      </c>
      <c t="n" r="H18"/>
      <c t="n" r="J18"/>
      <c t="n" r="L18"/>
      <c t="n" r="N18"/>
    </row>
    <row spans="1:15" r="19">
      <c t="n" r="A19"/>
    </row>
    <row spans="1:15" r="20">
      <c t="s" r="A20" s="4">
        <v>41</v>
      </c>
      <c t="s" r="B20" s="4">
        <v>134</v>
      </c>
    </row>
    <row spans="1:15" r="21">
      <c t="s" r="A21" s="4">
        <v>117</v>
      </c>
      <c t="s" r="B21" s="4">
        <v>135</v>
      </c>
    </row>
    <row spans="1:15" r="22">
      <c t="s" r="A22" s="4">
        <v>132</v>
      </c>
      <c t="s" r="B22" s="4">
        <v>136</v>
      </c>
    </row>
  </sheetData>
  <mergeCells count="72">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A19:O19"/>
    <mergeCell ref="B20:O20"/>
    <mergeCell ref="B21:O21"/>
    <mergeCell ref="B22:O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t="s" r="A1" s="1">
        <v>184</v>
      </c>
      <c t="s" r="B1" s="2">
        <v>185</v>
      </c>
    </row>
    <row spans="1:2" r="2">
      <c t="s" r="A2" s="3">
        <v>186</v>
      </c>
    </row>
    <row spans="1:2" r="3">
      <c t="s" r="A3" s="4">
        <v>187</v>
      </c>
      <c t="n" r="B3" s="10">
        <v>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19</v>
      </c>
      <c t="s" r="B1" s="2">
        <v>81</v>
      </c>
      <c t="s" r="D1" s="2">
        <v>1</v>
      </c>
    </row>
    <row spans="1:5" r="2">
      <c t="s" r="B2" s="2">
        <v>2</v>
      </c>
      <c t="s" r="C2" s="2">
        <v>138</v>
      </c>
      <c t="s" r="D2" s="2">
        <v>2</v>
      </c>
      <c t="s" r="E2" s="2">
        <v>138</v>
      </c>
    </row>
    <row spans="1:5" r="3">
      <c t="s" r="A3" s="3">
        <v>1420</v>
      </c>
    </row>
    <row spans="1:5" r="4">
      <c t="s" r="A4" s="4">
        <v>1421</v>
      </c>
      <c t="n" r="D4" s="7">
        <v>18485</v>
      </c>
    </row>
    <row spans="1:5" r="5">
      <c t="s" r="A5" s="4">
        <v>1422</v>
      </c>
      <c t="n" r="B5" s="7">
        <v>-14694</v>
      </c>
      <c t="n" r="C5" s="7">
        <v>-7559</v>
      </c>
      <c t="n" r="D5" s="6">
        <v>-80264</v>
      </c>
      <c t="n" r="E5" s="7">
        <v>-14817</v>
      </c>
    </row>
    <row spans="1:5" r="6">
      <c t="s" r="A6" s="4">
        <v>323</v>
      </c>
      <c t="n" r="B6" s="6">
        <v>223</v>
      </c>
    </row>
    <row spans="1:5" r="7">
      <c t="s" r="A7" s="4">
        <v>1423</v>
      </c>
      <c t="n" r="B7" s="6">
        <v>-1163</v>
      </c>
      <c t="n" r="C7" s="6">
        <v>1557</v>
      </c>
      <c t="n" r="D7" s="6">
        <v>-4726</v>
      </c>
      <c t="n" r="E7" s="6">
        <v>-912</v>
      </c>
    </row>
    <row spans="1:5" r="8">
      <c t="s" r="A8" s="4">
        <v>64</v>
      </c>
      <c t="n" r="B8" s="6">
        <v>330</v>
      </c>
      <c t="n" r="C8" s="6">
        <v>-322</v>
      </c>
      <c t="n" r="D8" s="6">
        <v>1535</v>
      </c>
      <c t="n" r="E8" s="6">
        <v>230</v>
      </c>
    </row>
    <row spans="1:5" r="9">
      <c t="s" r="A9" s="4">
        <v>1424</v>
      </c>
      <c t="n" r="B9" s="6">
        <v>-63709</v>
      </c>
      <c t="n" r="D9" s="6">
        <v>-63709</v>
      </c>
    </row>
    <row spans="1:5" r="10">
      <c t="s" r="A10" s="4">
        <v>1425</v>
      </c>
    </row>
    <row spans="1:5" r="11">
      <c t="s" r="A11" s="3">
        <v>1420</v>
      </c>
    </row>
    <row spans="1:5" r="12">
      <c t="s" r="A12" s="4">
        <v>1421</v>
      </c>
      <c t="n" r="B12" s="6">
        <v>-43303</v>
      </c>
      <c t="n" r="C12" s="6">
        <v>35228</v>
      </c>
      <c t="n" r="D12" s="6">
        <v>21016</v>
      </c>
      <c t="n" r="E12" s="6">
        <v>56072</v>
      </c>
    </row>
    <row spans="1:5" r="13">
      <c t="s" r="A13" s="4">
        <v>1422</v>
      </c>
      <c t="n" r="B13" s="6">
        <v>-14694</v>
      </c>
      <c t="n" r="C13" s="6">
        <v>-7559</v>
      </c>
      <c t="n" r="D13" s="6">
        <v>-80264</v>
      </c>
      <c t="n" r="E13" s="6">
        <v>-14817</v>
      </c>
    </row>
    <row spans="1:5" r="14">
      <c t="s" r="A14" s="4">
        <v>323</v>
      </c>
      <c t="n" r="C14" s="6">
        <v>-517</v>
      </c>
      <c t="n" r="D14" s="6">
        <v>592</v>
      </c>
      <c t="n" r="E14" s="6">
        <v>-14126</v>
      </c>
    </row>
    <row spans="1:5" r="15">
      <c t="s" r="A15" s="4">
        <v>1426</v>
      </c>
    </row>
    <row spans="1:5" r="16">
      <c t="s" r="A16" s="3">
        <v>1420</v>
      </c>
    </row>
    <row spans="1:5" r="17">
      <c t="s" r="A17" s="4">
        <v>1421</v>
      </c>
      <c t="n" r="B17" s="6">
        <v>-326</v>
      </c>
      <c t="n" r="C17" s="6">
        <v>-1208</v>
      </c>
      <c t="n" r="D17" s="6">
        <v>-767</v>
      </c>
      <c t="n" r="E17" s="6">
        <v>-1694</v>
      </c>
    </row>
    <row spans="1:5" r="18">
      <c t="s" r="A18" s="4">
        <v>323</v>
      </c>
      <c t="n" r="B18" s="6">
        <v>223</v>
      </c>
      <c t="n" r="C18" s="6">
        <v>223</v>
      </c>
      <c t="n" r="D18" s="6">
        <v>669</v>
      </c>
      <c t="n" r="E18" s="6">
        <v>711</v>
      </c>
    </row>
    <row spans="1:5" r="19">
      <c t="s" r="A19" s="4">
        <v>1427</v>
      </c>
    </row>
    <row spans="1:5" r="20">
      <c t="s" r="A20" s="3">
        <v>1420</v>
      </c>
    </row>
    <row spans="1:5" r="21">
      <c t="s" r="A21" s="4">
        <v>1421</v>
      </c>
      <c t="n" r="B21" s="6">
        <v>-4776</v>
      </c>
      <c t="n" r="C21" s="6">
        <v>-6776</v>
      </c>
      <c t="n" r="D21" s="6">
        <v>-1764</v>
      </c>
      <c t="n" r="E21" s="6">
        <v>-4838</v>
      </c>
    </row>
    <row spans="1:5" r="22">
      <c t="s" r="A22" s="4">
        <v>1423</v>
      </c>
      <c t="n" r="B22" s="6">
        <v>-1163</v>
      </c>
      <c t="n" r="C22" s="6">
        <v>1557</v>
      </c>
      <c t="n" r="D22" s="6">
        <v>-4726</v>
      </c>
      <c t="n" r="E22" s="6">
        <v>-912</v>
      </c>
    </row>
    <row spans="1:5" r="23">
      <c t="s" r="A23" s="4">
        <v>1428</v>
      </c>
    </row>
    <row spans="1:5" r="24">
      <c t="s" r="A24" s="3">
        <v>1420</v>
      </c>
    </row>
    <row spans="1:5" r="25">
      <c t="s" r="A25" s="4">
        <v>1421</v>
      </c>
      <c t="n" r="B25" s="6">
        <v>-48405</v>
      </c>
      <c t="n" r="C25" s="6">
        <v>27244</v>
      </c>
      <c t="n" r="D25" s="6">
        <v>18485</v>
      </c>
      <c t="n" r="E25" s="6">
        <v>49540</v>
      </c>
    </row>
    <row spans="1:5" r="26">
      <c t="s" r="A26" s="4">
        <v>1424</v>
      </c>
      <c t="n" r="B26" s="6">
        <v>-63709</v>
      </c>
      <c t="n" r="C26" s="6">
        <v>20626</v>
      </c>
      <c t="n" r="D26" s="6">
        <v>-63709</v>
      </c>
      <c t="n" r="E26" s="6">
        <v>20626</v>
      </c>
    </row>
    <row spans="1:5" r="27">
      <c t="s" r="A27" s="4">
        <v>1429</v>
      </c>
    </row>
    <row spans="1:5" r="28">
      <c t="s" r="A28" s="3">
        <v>1420</v>
      </c>
    </row>
    <row spans="1:5" r="29">
      <c t="s" r="A29" s="4">
        <v>64</v>
      </c>
      <c t="n" r="B29" s="6">
        <v>149</v>
      </c>
      <c t="n" r="C29" s="6">
        <v>80</v>
      </c>
      <c t="n" r="D29" s="6">
        <v>808</v>
      </c>
      <c t="n" r="E29" s="6">
        <v>103</v>
      </c>
    </row>
    <row spans="1:5" r="30">
      <c t="s" r="A30" s="4">
        <v>1430</v>
      </c>
    </row>
    <row spans="1:5" r="31">
      <c t="s" r="A31" s="3">
        <v>1420</v>
      </c>
    </row>
    <row spans="1:5" r="32">
      <c t="s" r="A32" s="4">
        <v>64</v>
      </c>
      <c t="n" r="B32" s="6">
        <v>-2</v>
      </c>
      <c t="n" r="C32" s="6">
        <v>-2</v>
      </c>
      <c t="n" r="D32" s="6">
        <v>-7</v>
      </c>
      <c t="n" r="E32" s="6">
        <v>-4</v>
      </c>
    </row>
    <row spans="1:5" r="33">
      <c t="s" r="A33" s="4">
        <v>1431</v>
      </c>
    </row>
    <row spans="1:5" r="34">
      <c t="s" r="A34" s="3">
        <v>1420</v>
      </c>
    </row>
    <row spans="1:5" r="35">
      <c t="s" r="A35" s="4">
        <v>64</v>
      </c>
      <c t="n" r="B35" s="6">
        <v>183</v>
      </c>
      <c t="n" r="C35" s="6">
        <v>-400</v>
      </c>
      <c t="n" r="D35" s="6">
        <v>734</v>
      </c>
      <c t="n" r="E35" s="6">
        <v>131</v>
      </c>
    </row>
    <row spans="1:5" r="36">
      <c t="s" r="A36" s="4">
        <v>1432</v>
      </c>
    </row>
    <row spans="1:5" r="37">
      <c t="s" r="A37" s="3">
        <v>1420</v>
      </c>
    </row>
    <row spans="1:5" r="38">
      <c t="s" r="A38" s="4">
        <v>1424</v>
      </c>
      <c t="n" r="B38" s="6">
        <v>-57848</v>
      </c>
      <c t="n" r="C38" s="6">
        <v>27232</v>
      </c>
      <c t="n" r="D38" s="6">
        <v>-57848</v>
      </c>
      <c t="n" r="E38" s="6">
        <v>27232</v>
      </c>
    </row>
    <row spans="1:5" r="39">
      <c t="s" r="A39" s="4">
        <v>1433</v>
      </c>
    </row>
    <row spans="1:5" r="40">
      <c t="s" r="A40" s="3">
        <v>1420</v>
      </c>
    </row>
    <row spans="1:5" r="41">
      <c t="s" r="A41" s="4">
        <v>1424</v>
      </c>
      <c t="n" r="B41" s="6">
        <v>-105</v>
      </c>
      <c t="n" r="C41" s="6">
        <v>-987</v>
      </c>
      <c t="n" r="D41" s="6">
        <v>-105</v>
      </c>
      <c t="n" r="E41" s="6">
        <v>-987</v>
      </c>
    </row>
    <row spans="1:5" r="42">
      <c t="s" r="A42" s="4">
        <v>1434</v>
      </c>
    </row>
    <row spans="1:5" r="43">
      <c t="s" r="A43" s="3">
        <v>1420</v>
      </c>
    </row>
    <row spans="1:5" r="44">
      <c t="s" r="A44" s="4">
        <v>1424</v>
      </c>
      <c t="n" r="B44" s="7">
        <v>-5756</v>
      </c>
      <c t="n" r="C44" s="7">
        <v>-5619</v>
      </c>
      <c t="n" r="D44" s="7">
        <v>-5756</v>
      </c>
      <c t="n" r="E44" s="7">
        <v>-56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435</v>
      </c>
      <c t="s" r="B1" s="2">
        <v>81</v>
      </c>
      <c t="s" r="D1" s="2">
        <v>1</v>
      </c>
    </row>
    <row spans="1:6" r="2">
      <c t="s" r="B2" s="2">
        <v>2</v>
      </c>
      <c t="s" r="C2" s="2">
        <v>138</v>
      </c>
      <c t="s" r="D2" s="2">
        <v>2</v>
      </c>
      <c t="s" r="E2" s="2">
        <v>138</v>
      </c>
      <c t="s" r="F2" s="2">
        <v>25</v>
      </c>
    </row>
    <row spans="1:6" r="3">
      <c t="s" r="A3" s="3">
        <v>64</v>
      </c>
    </row>
    <row spans="1:6" r="4">
      <c t="s" r="A4" s="4">
        <v>1436</v>
      </c>
      <c t="n" r="B4" s="6">
        <v>3309000</v>
      </c>
      <c t="n" r="D4" s="6">
        <v>3309000</v>
      </c>
      <c t="n" r="F4" s="6">
        <v>2199000</v>
      </c>
    </row>
    <row spans="1:6" r="5">
      <c t="s" r="A5" s="4">
        <v>1437</v>
      </c>
      <c t="n" r="B5" s="7">
        <v>-1034</v>
      </c>
      <c t="n" r="C5" s="7">
        <v>-1301</v>
      </c>
      <c t="n" r="D5" s="7">
        <v>-3537</v>
      </c>
      <c t="n" r="E5" s="7">
        <v>-2370</v>
      </c>
    </row>
    <row spans="1:6" r="6">
      <c t="s" r="A6" s="4">
        <v>1438</v>
      </c>
      <c t="n" r="B6" s="6">
        <v>1</v>
      </c>
      <c t="n" r="D6" s="6">
        <v>1</v>
      </c>
    </row>
    <row spans="1:6" r="7">
      <c t="s" r="A7" s="3">
        <v>1439</v>
      </c>
    </row>
    <row spans="1:6" r="8">
      <c t="s" r="A8" s="4">
        <v>115</v>
      </c>
      <c t="n" r="B8" s="7">
        <v>-100351</v>
      </c>
      <c t="n" r="C8" s="6">
        <v>-109537</v>
      </c>
      <c t="n" r="D8" s="7">
        <v>-361171</v>
      </c>
      <c t="n" r="E8" s="6">
        <v>-141963</v>
      </c>
    </row>
    <row spans="1:6" r="9">
      <c t="s" r="A9" s="4">
        <v>116</v>
      </c>
      <c t="n" r="B9" s="6">
        <v>0</v>
      </c>
      <c t="n" r="C9" s="6">
        <v>-16574</v>
      </c>
      <c t="n" r="D9" s="6">
        <v>0</v>
      </c>
      <c t="n" r="E9" s="6">
        <v>-113252</v>
      </c>
    </row>
    <row spans="1:6" r="10">
      <c t="s" r="A10" s="4">
        <v>121</v>
      </c>
      <c t="n" r="B10" s="7">
        <v>-100351</v>
      </c>
      <c t="n" r="C10" s="6">
        <v>-126111</v>
      </c>
      <c t="n" r="D10" s="7">
        <v>-361171</v>
      </c>
      <c t="n" r="E10" s="6">
        <v>-255215</v>
      </c>
    </row>
    <row spans="1:6" r="11">
      <c t="s" r="A11" s="4">
        <v>1303</v>
      </c>
    </row>
    <row spans="1:6" r="12">
      <c t="s" r="A12" s="3">
        <v>64</v>
      </c>
    </row>
    <row spans="1:6" r="13">
      <c t="s" r="A13" s="4">
        <v>1436</v>
      </c>
      <c t="n" r="B13" s="6">
        <v>1856000</v>
      </c>
      <c t="n" r="D13" s="6">
        <v>1856000</v>
      </c>
      <c t="n" r="F13" s="6">
        <v>1868000</v>
      </c>
    </row>
    <row spans="1:6" r="14">
      <c t="s" r="A14" s="4">
        <v>1440</v>
      </c>
    </row>
    <row spans="1:6" r="15">
      <c t="s" r="A15" s="3">
        <v>64</v>
      </c>
    </row>
    <row spans="1:6" r="16">
      <c t="s" r="A16" s="4">
        <v>1437</v>
      </c>
      <c t="n" r="B16" s="7">
        <v>-1000</v>
      </c>
      <c t="n" r="C16" s="6">
        <v>-1300</v>
      </c>
      <c t="n" r="D16" s="7">
        <v>-3500</v>
      </c>
      <c t="n" r="E16" s="6">
        <v>-2400</v>
      </c>
    </row>
    <row spans="1:6" r="17">
      <c t="s" r="A17" s="4">
        <v>1441</v>
      </c>
    </row>
    <row spans="1:6" r="18">
      <c t="s" r="A18" s="3">
        <v>64</v>
      </c>
    </row>
    <row spans="1:6" r="19">
      <c t="s" r="A19" s="4">
        <v>1436</v>
      </c>
      <c t="n" r="B19" s="6">
        <v>1855571</v>
      </c>
      <c t="n" r="D19" s="6">
        <v>1855571</v>
      </c>
    </row>
    <row spans="1:6" r="20">
      <c t="s" r="A20" s="4">
        <v>457</v>
      </c>
      <c t="s" r="B20" s="4">
        <v>1359</v>
      </c>
      <c t="s" r="D20" s="4">
        <v>1359</v>
      </c>
    </row>
    <row spans="1:6" r="21">
      <c t="s" r="A21" s="4">
        <v>1442</v>
      </c>
    </row>
    <row spans="1:6" r="22">
      <c t="s" r="A22" s="3">
        <v>64</v>
      </c>
    </row>
    <row spans="1:6" r="23">
      <c t="s" r="A23" s="4">
        <v>1443</v>
      </c>
      <c t="n" r="B23" s="7">
        <v>-2500</v>
      </c>
      <c t="n" r="C23" s="7">
        <v>-2200</v>
      </c>
      <c t="n" r="D23" s="7">
        <v>-4400</v>
      </c>
      <c t="n" r="E23" s="7">
        <v>-12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4</v>
      </c>
      <c t="s" r="B1" s="2">
        <v>2</v>
      </c>
      <c t="s" r="C1" s="2">
        <v>25</v>
      </c>
    </row>
    <row spans="1:3" r="2">
      <c t="s" r="A2" s="3">
        <v>1445</v>
      </c>
    </row>
    <row spans="1:3" r="3">
      <c t="s" r="A3" s="4">
        <v>830</v>
      </c>
      <c t="n" r="B3" s="7">
        <v>484876</v>
      </c>
      <c t="n" r="C3" s="7">
        <v>1101650</v>
      </c>
    </row>
    <row spans="1:3" r="4">
      <c t="s" r="A4" s="4">
        <v>34</v>
      </c>
      <c t="n" r="B4" s="6">
        <v>526966</v>
      </c>
      <c t="n" r="C4" s="6">
        <v>702110</v>
      </c>
    </row>
    <row spans="1:3" r="5">
      <c t="s" r="A5" s="4">
        <v>40</v>
      </c>
      <c t="n" r="B5" s="6">
        <v>1008327</v>
      </c>
      <c t="n" r="C5" s="6">
        <v>1700571</v>
      </c>
    </row>
    <row spans="1:3" r="6">
      <c t="s" r="A6" s="3">
        <v>42</v>
      </c>
    </row>
    <row spans="1:3" r="7">
      <c t="s" r="A7" s="4">
        <v>1446</v>
      </c>
      <c t="n" r="B7" s="6">
        <v>302316</v>
      </c>
      <c t="n" r="C7" s="6">
        <v>103293</v>
      </c>
    </row>
    <row spans="1:3" r="8">
      <c t="s" r="A8" s="4">
        <v>54</v>
      </c>
      <c t="n" r="B8" s="6">
        <v>449052</v>
      </c>
      <c t="n" r="C8" s="6">
        <v>491494</v>
      </c>
    </row>
    <row spans="1:3" r="9">
      <c t="s" r="A9" s="4">
        <v>1447</v>
      </c>
    </row>
    <row spans="1:3" r="10">
      <c t="s" r="A10" s="3">
        <v>1445</v>
      </c>
    </row>
    <row spans="1:3" r="11">
      <c t="s" r="A11" s="4">
        <v>34</v>
      </c>
      <c t="n" r="B11" s="6">
        <v>526966</v>
      </c>
      <c t="n" r="C11" s="6">
        <v>702110</v>
      </c>
    </row>
    <row spans="1:3" r="12">
      <c t="s" r="A12" s="4">
        <v>1448</v>
      </c>
      <c t="n" r="B12" s="6">
        <v>4</v>
      </c>
      <c t="n" r="C12" s="6">
        <v>116</v>
      </c>
    </row>
    <row spans="1:3" r="13">
      <c t="s" r="A13" s="3">
        <v>42</v>
      </c>
    </row>
    <row spans="1:3" r="14">
      <c t="s" r="A14" s="4">
        <v>1446</v>
      </c>
      <c t="n" r="B14" s="6">
        <v>302316</v>
      </c>
      <c t="n" r="C14" s="6">
        <v>103293</v>
      </c>
    </row>
    <row spans="1:3" r="15">
      <c t="s" r="A15" s="4">
        <v>949</v>
      </c>
    </row>
    <row spans="1:3" r="16">
      <c t="s" r="A16" s="3">
        <v>1445</v>
      </c>
    </row>
    <row spans="1:3" r="17">
      <c t="s" r="A17" s="4">
        <v>34</v>
      </c>
      <c t="n" r="B17" s="6">
        <v>173964</v>
      </c>
      <c t="n" r="C17" s="6">
        <v>317197</v>
      </c>
    </row>
    <row spans="1:3" r="18">
      <c t="s" r="A18" s="4">
        <v>1449</v>
      </c>
    </row>
    <row spans="1:3" r="19">
      <c t="s" r="A19" s="3">
        <v>1445</v>
      </c>
    </row>
    <row spans="1:3" r="20">
      <c t="s" r="A20" s="4">
        <v>34</v>
      </c>
      <c t="n" r="B20" s="6">
        <v>120267</v>
      </c>
      <c t="n" r="C20" s="6">
        <v>216727</v>
      </c>
    </row>
    <row spans="1:3" r="21">
      <c t="s" r="A21" s="4">
        <v>1450</v>
      </c>
    </row>
    <row spans="1:3" r="22">
      <c t="s" r="A22" s="3">
        <v>1445</v>
      </c>
    </row>
    <row spans="1:3" r="23">
      <c t="s" r="A23" s="4">
        <v>34</v>
      </c>
      <c t="n" r="B23" s="6">
        <v>31886</v>
      </c>
      <c t="n" r="C23" s="6">
        <v>44905</v>
      </c>
    </row>
    <row spans="1:3" r="24">
      <c t="s" r="A24" s="4">
        <v>1451</v>
      </c>
    </row>
    <row spans="1:3" r="25">
      <c t="s" r="A25" s="3">
        <v>1445</v>
      </c>
    </row>
    <row spans="1:3" r="26">
      <c t="s" r="A26" s="4">
        <v>34</v>
      </c>
      <c t="n" r="B26" s="6">
        <v>21811</v>
      </c>
      <c t="n" r="C26" s="6">
        <v>55565</v>
      </c>
    </row>
    <row spans="1:3" r="27">
      <c t="s" r="A27" s="4">
        <v>1452</v>
      </c>
      <c t="n" r="C27" s="6">
        <v>48700</v>
      </c>
    </row>
    <row spans="1:3" r="28">
      <c t="s" r="A28" s="4">
        <v>713</v>
      </c>
    </row>
    <row spans="1:3" r="29">
      <c t="s" r="A29" s="3">
        <v>1445</v>
      </c>
    </row>
    <row spans="1:3" r="30">
      <c t="s" r="A30" s="4">
        <v>34</v>
      </c>
      <c t="n" r="B30" s="6">
        <v>353002</v>
      </c>
      <c t="n" r="C30" s="6">
        <v>384913</v>
      </c>
    </row>
    <row spans="1:3" r="31">
      <c t="s" r="A31" s="4">
        <v>1453</v>
      </c>
    </row>
    <row spans="1:3" r="32">
      <c t="s" r="A32" s="3">
        <v>1445</v>
      </c>
    </row>
    <row spans="1:3" r="33">
      <c t="s" r="A33" s="4">
        <v>34</v>
      </c>
      <c t="n" r="B33" s="6">
        <v>286421</v>
      </c>
      <c t="n" r="C33" s="6">
        <v>326511</v>
      </c>
    </row>
    <row spans="1:3" r="34">
      <c t="s" r="A34" s="4">
        <v>1454</v>
      </c>
    </row>
    <row spans="1:3" r="35">
      <c t="s" r="A35" s="3">
        <v>1445</v>
      </c>
    </row>
    <row spans="1:3" r="36">
      <c t="s" r="A36" s="4">
        <v>34</v>
      </c>
      <c t="n" r="B36" s="6">
        <v>6330</v>
      </c>
      <c t="n" r="C36" s="6">
        <v>6685</v>
      </c>
    </row>
    <row spans="1:3" r="37">
      <c t="s" r="A37" s="4">
        <v>1455</v>
      </c>
    </row>
    <row spans="1:3" r="38">
      <c t="s" r="A38" s="3">
        <v>1445</v>
      </c>
    </row>
    <row spans="1:3" r="39">
      <c t="s" r="A39" s="4">
        <v>34</v>
      </c>
      <c t="n" r="B39" s="6">
        <v>45819</v>
      </c>
      <c t="n" r="C39" s="6">
        <v>37316</v>
      </c>
    </row>
    <row spans="1:3" r="40">
      <c t="s" r="A40" s="4">
        <v>1456</v>
      </c>
    </row>
    <row spans="1:3" r="41">
      <c t="s" r="A41" s="3">
        <v>1445</v>
      </c>
    </row>
    <row spans="1:3" r="42">
      <c t="s" r="A42" s="4">
        <v>34</v>
      </c>
      <c t="n" r="B42" s="6">
        <v>8763</v>
      </c>
      <c t="n" r="C42" s="6">
        <v>8976</v>
      </c>
    </row>
    <row spans="1:3" r="43">
      <c t="s" r="A43" s="4">
        <v>1457</v>
      </c>
    </row>
    <row spans="1:3" r="44">
      <c t="s" r="A44" s="3">
        <v>1445</v>
      </c>
    </row>
    <row spans="1:3" r="45">
      <c t="s" r="A45" s="4">
        <v>34</v>
      </c>
      <c t="n" r="B45" s="6">
        <v>5669</v>
      </c>
      <c t="n" r="C45" s="6">
        <v>5425</v>
      </c>
    </row>
    <row spans="1:3" r="46">
      <c t="s" r="A46" s="4">
        <v>1458</v>
      </c>
    </row>
    <row spans="1:3" r="47">
      <c t="s" r="A47" s="3">
        <v>1445</v>
      </c>
    </row>
    <row spans="1:3" r="48">
      <c t="s" r="A48" s="4">
        <v>830</v>
      </c>
      <c t="n" r="B48" s="6">
        <v>484876</v>
      </c>
      <c t="n" r="C48" s="6">
        <v>1101650</v>
      </c>
    </row>
    <row spans="1:3" r="49">
      <c t="s" r="A49" s="4">
        <v>33</v>
      </c>
      <c t="n" r="B49" s="6">
        <v>122596</v>
      </c>
      <c t="n" r="C49" s="6">
        <v>120392</v>
      </c>
    </row>
    <row spans="1:3" r="50">
      <c t="s" r="A50" s="4">
        <v>1448</v>
      </c>
      <c t="n" r="B50" s="6">
        <v>4</v>
      </c>
      <c t="n" r="C50" s="6">
        <v>116</v>
      </c>
    </row>
    <row spans="1:3" r="51">
      <c t="s" r="A51" s="4">
        <v>40</v>
      </c>
      <c t="n" r="B51" s="6">
        <v>1134442</v>
      </c>
      <c t="n" r="C51" s="6">
        <v>1924268</v>
      </c>
    </row>
    <row spans="1:3" r="52">
      <c t="s" r="A52" s="3">
        <v>42</v>
      </c>
    </row>
    <row spans="1:3" r="53">
      <c t="s" r="A53" s="4">
        <v>1459</v>
      </c>
      <c t="n" r="B53" s="6">
        <v>257877</v>
      </c>
      <c t="n" r="C53" s="6">
        <v>307601</v>
      </c>
    </row>
    <row spans="1:3" r="54">
      <c t="s" r="A54" s="4">
        <v>1460</v>
      </c>
      <c t="n" r="B54" s="6">
        <v>191175</v>
      </c>
      <c t="n" r="C54" s="6">
        <v>183893</v>
      </c>
    </row>
    <row spans="1:3" r="55">
      <c t="s" r="A55" s="4">
        <v>1446</v>
      </c>
      <c t="n" r="B55" s="6">
        <v>302316</v>
      </c>
      <c t="n" r="C55" s="6">
        <v>103293</v>
      </c>
    </row>
    <row spans="1:3" r="56">
      <c t="s" r="A56" s="4">
        <v>54</v>
      </c>
      <c t="n" r="B56" s="6">
        <v>751368</v>
      </c>
      <c t="n" r="C56" s="6">
        <v>594787</v>
      </c>
    </row>
    <row spans="1:3" r="57">
      <c t="s" r="A57" s="4">
        <v>1461</v>
      </c>
    </row>
    <row spans="1:3" r="58">
      <c t="s" r="A58" s="3">
        <v>1445</v>
      </c>
    </row>
    <row spans="1:3" r="59">
      <c t="s" r="A59" s="4">
        <v>34</v>
      </c>
      <c t="n" r="B59" s="6">
        <v>120267</v>
      </c>
      <c t="n" r="C59" s="6">
        <v>216727</v>
      </c>
    </row>
    <row spans="1:3" r="60">
      <c t="s" r="A60" s="4">
        <v>1462</v>
      </c>
    </row>
    <row spans="1:3" r="61">
      <c t="s" r="A61" s="3">
        <v>1445</v>
      </c>
    </row>
    <row spans="1:3" r="62">
      <c t="s" r="A62" s="4">
        <v>34</v>
      </c>
      <c t="n" r="B62" s="6">
        <v>31886</v>
      </c>
      <c t="n" r="C62" s="6">
        <v>44905</v>
      </c>
    </row>
    <row spans="1:3" r="63">
      <c t="s" r="A63" s="4">
        <v>1463</v>
      </c>
    </row>
    <row spans="1:3" r="64">
      <c t="s" r="A64" s="3">
        <v>1445</v>
      </c>
    </row>
    <row spans="1:3" r="65">
      <c t="s" r="A65" s="4">
        <v>1452</v>
      </c>
      <c t="n" r="B65" s="6">
        <v>21811</v>
      </c>
      <c t="n" r="C65" s="6">
        <v>55565</v>
      </c>
    </row>
    <row spans="1:3" r="66">
      <c t="s" r="A66" s="4">
        <v>1464</v>
      </c>
    </row>
    <row spans="1:3" r="67">
      <c t="s" r="A67" s="3">
        <v>1445</v>
      </c>
    </row>
    <row spans="1:3" r="68">
      <c t="s" r="A68" s="4">
        <v>34</v>
      </c>
      <c t="n" r="B68" s="6">
        <v>5669</v>
      </c>
    </row>
    <row spans="1:3" r="69">
      <c t="s" r="A69" s="4">
        <v>1465</v>
      </c>
    </row>
    <row spans="1:3" r="70">
      <c t="s" r="A70" s="3">
        <v>1445</v>
      </c>
    </row>
    <row spans="1:3" r="71">
      <c t="s" r="A71" s="4">
        <v>34</v>
      </c>
      <c t="n" r="C71" s="6">
        <v>384913</v>
      </c>
    </row>
    <row spans="1:3" r="72">
      <c t="s" r="A72" s="4">
        <v>1452</v>
      </c>
      <c t="n" r="B72" s="6">
        <v>286421</v>
      </c>
    </row>
    <row spans="1:3" r="73">
      <c t="s" r="A73" s="4">
        <v>40</v>
      </c>
      <c t="n" r="B73" s="6">
        <v>353002</v>
      </c>
    </row>
    <row spans="1:3" r="74">
      <c t="s" r="A74" s="4">
        <v>1466</v>
      </c>
    </row>
    <row spans="1:3" r="75">
      <c t="s" r="A75" s="3">
        <v>1445</v>
      </c>
    </row>
    <row spans="1:3" r="76">
      <c t="s" r="A76" s="4">
        <v>1452</v>
      </c>
      <c t="n" r="C76" s="6">
        <v>326511</v>
      </c>
    </row>
    <row spans="1:3" r="77">
      <c t="s" r="A77" s="4">
        <v>1467</v>
      </c>
    </row>
    <row spans="1:3" r="78">
      <c t="s" r="A78" s="3">
        <v>1445</v>
      </c>
    </row>
    <row spans="1:3" r="79">
      <c t="s" r="A79" s="4">
        <v>34</v>
      </c>
      <c t="n" r="B79" s="6">
        <v>6330</v>
      </c>
      <c t="n" r="C79" s="6">
        <v>6685</v>
      </c>
    </row>
    <row spans="1:3" r="80">
      <c t="s" r="A80" s="4">
        <v>1468</v>
      </c>
    </row>
    <row spans="1:3" r="81">
      <c t="s" r="A81" s="3">
        <v>1445</v>
      </c>
    </row>
    <row spans="1:3" r="82">
      <c t="s" r="A82" s="4">
        <v>34</v>
      </c>
      <c t="n" r="B82" s="6">
        <v>45819</v>
      </c>
      <c t="n" r="C82" s="6">
        <v>37316</v>
      </c>
    </row>
    <row spans="1:3" r="83">
      <c t="s" r="A83" s="4">
        <v>1469</v>
      </c>
    </row>
    <row spans="1:3" r="84">
      <c t="s" r="A84" s="3">
        <v>1445</v>
      </c>
    </row>
    <row spans="1:3" r="85">
      <c t="s" r="A85" s="4">
        <v>34</v>
      </c>
      <c t="n" r="B85" s="6">
        <v>8763</v>
      </c>
      <c t="n" r="C85" s="6">
        <v>8976</v>
      </c>
    </row>
    <row spans="1:3" r="86">
      <c t="s" r="A86" s="4">
        <v>1470</v>
      </c>
    </row>
    <row spans="1:3" r="87">
      <c t="s" r="A87" s="3">
        <v>1445</v>
      </c>
    </row>
    <row spans="1:3" r="88">
      <c t="s" r="A88" s="4">
        <v>34</v>
      </c>
      <c t="n" r="B88" s="6">
        <v>5669</v>
      </c>
      <c t="n" r="C88" s="6">
        <v>5425</v>
      </c>
    </row>
    <row spans="1:3" r="89">
      <c t="s" r="A89" s="4">
        <v>1471</v>
      </c>
    </row>
    <row spans="1:3" r="90">
      <c t="s" r="A90" s="3">
        <v>1445</v>
      </c>
    </row>
    <row spans="1:3" r="91">
      <c t="s" r="A91" s="4">
        <v>40</v>
      </c>
      <c t="n" r="B91" s="6">
        <v>526966</v>
      </c>
      <c t="n" r="C91" s="6">
        <v>702110</v>
      </c>
    </row>
    <row spans="1:3" r="92">
      <c t="s" r="A92" s="4">
        <v>1472</v>
      </c>
    </row>
    <row spans="1:3" r="93">
      <c t="s" r="A93" s="3">
        <v>1445</v>
      </c>
    </row>
    <row spans="1:3" r="94">
      <c t="s" r="A94" s="4">
        <v>1448</v>
      </c>
      <c t="n" r="B94" s="6">
        <v>4</v>
      </c>
      <c t="n" r="C94" s="6">
        <v>116</v>
      </c>
    </row>
    <row spans="1:3" r="95">
      <c t="s" r="A95" s="4">
        <v>40</v>
      </c>
      <c t="n" r="B95" s="6">
        <v>305526</v>
      </c>
      <c t="n" r="C95" s="6">
        <v>320278</v>
      </c>
    </row>
    <row spans="1:3" r="96">
      <c t="s" r="A96" s="3">
        <v>42</v>
      </c>
    </row>
    <row spans="1:3" r="97">
      <c t="s" r="A97" s="4">
        <v>1446</v>
      </c>
      <c t="n" r="B97" s="6">
        <v>1108</v>
      </c>
      <c t="n" r="C97" s="6">
        <v>7385</v>
      </c>
    </row>
    <row spans="1:3" r="98">
      <c t="s" r="A98" s="4">
        <v>54</v>
      </c>
      <c t="n" r="B98" s="6">
        <v>1108</v>
      </c>
      <c t="n" r="C98" s="6">
        <v>7385</v>
      </c>
    </row>
    <row spans="1:3" r="99">
      <c t="s" r="A99" s="4">
        <v>1473</v>
      </c>
    </row>
    <row spans="1:3" r="100">
      <c t="s" r="A100" s="3">
        <v>1445</v>
      </c>
    </row>
    <row spans="1:3" r="101">
      <c t="s" r="A101" s="4">
        <v>1452</v>
      </c>
      <c t="n" r="B101" s="6">
        <v>8603</v>
      </c>
      <c t="n" r="C101" s="6">
        <v>12318</v>
      </c>
    </row>
    <row spans="1:3" r="102">
      <c t="s" r="A102" s="4">
        <v>1474</v>
      </c>
    </row>
    <row spans="1:3" r="103">
      <c t="s" r="A103" s="3">
        <v>1445</v>
      </c>
    </row>
    <row spans="1:3" r="104">
      <c t="s" r="A104" s="4">
        <v>34</v>
      </c>
      <c t="n" r="C104" s="6">
        <v>307844</v>
      </c>
    </row>
    <row spans="1:3" r="105">
      <c t="s" r="A105" s="4">
        <v>40</v>
      </c>
      <c t="n" r="B105" s="6">
        <v>296919</v>
      </c>
    </row>
    <row spans="1:3" r="106">
      <c t="s" r="A106" s="4">
        <v>1475</v>
      </c>
    </row>
    <row spans="1:3" r="107">
      <c t="s" r="A107" s="3">
        <v>1445</v>
      </c>
    </row>
    <row spans="1:3" r="108">
      <c t="s" r="A108" s="4">
        <v>1452</v>
      </c>
      <c t="n" r="B108" s="6">
        <v>242337</v>
      </c>
      <c t="n" r="C108" s="6">
        <v>261552</v>
      </c>
    </row>
    <row spans="1:3" r="109">
      <c t="s" r="A109" s="4">
        <v>1476</v>
      </c>
    </row>
    <row spans="1:3" r="110">
      <c t="s" r="A110" s="3">
        <v>1445</v>
      </c>
    </row>
    <row spans="1:3" r="111">
      <c t="s" r="A111" s="4">
        <v>34</v>
      </c>
      <c t="n" r="B111" s="6">
        <v>45819</v>
      </c>
      <c t="n" r="C111" s="6">
        <v>37316</v>
      </c>
    </row>
    <row spans="1:3" r="112">
      <c t="s" r="A112" s="4">
        <v>1477</v>
      </c>
    </row>
    <row spans="1:3" r="113">
      <c t="s" r="A113" s="3">
        <v>1445</v>
      </c>
    </row>
    <row spans="1:3" r="114">
      <c t="s" r="A114" s="4">
        <v>34</v>
      </c>
      <c t="n" r="B114" s="6">
        <v>8763</v>
      </c>
      <c t="n" r="C114" s="6">
        <v>8976</v>
      </c>
    </row>
    <row spans="1:3" r="115">
      <c t="s" r="A115" s="4">
        <v>1478</v>
      </c>
    </row>
    <row spans="1:3" r="116">
      <c t="s" r="A116" s="3">
        <v>1445</v>
      </c>
    </row>
    <row spans="1:3" r="117">
      <c t="s" r="A117" s="4">
        <v>40</v>
      </c>
      <c t="n" r="B117" s="6">
        <v>305522</v>
      </c>
      <c t="n" r="C117" s="6">
        <v>320162</v>
      </c>
    </row>
    <row spans="1:3" r="118">
      <c t="s" r="A118" s="4">
        <v>1479</v>
      </c>
    </row>
    <row spans="1:3" r="119">
      <c t="s" r="A119" s="3">
        <v>1445</v>
      </c>
    </row>
    <row spans="1:3" r="120">
      <c t="s" r="A120" s="4">
        <v>830</v>
      </c>
      <c t="n" r="B120" s="6">
        <v>484876</v>
      </c>
      <c t="n" r="C120" s="6">
        <v>1101650</v>
      </c>
    </row>
    <row spans="1:3" r="121">
      <c t="s" r="A121" s="4">
        <v>33</v>
      </c>
      <c t="n" r="B121" s="6">
        <v>122596</v>
      </c>
      <c t="n" r="C121" s="6">
        <v>120392</v>
      </c>
    </row>
    <row spans="1:3" r="122">
      <c t="s" r="A122" s="4">
        <v>40</v>
      </c>
      <c t="n" r="B122" s="6">
        <v>828916</v>
      </c>
      <c t="n" r="C122" s="6">
        <v>1603990</v>
      </c>
    </row>
    <row spans="1:3" r="123">
      <c t="s" r="A123" s="3">
        <v>42</v>
      </c>
    </row>
    <row spans="1:3" r="124">
      <c t="s" r="A124" s="4">
        <v>1459</v>
      </c>
      <c t="n" r="B124" s="6">
        <v>257877</v>
      </c>
      <c t="n" r="C124" s="6">
        <v>307601</v>
      </c>
    </row>
    <row spans="1:3" r="125">
      <c t="s" r="A125" s="4">
        <v>1460</v>
      </c>
      <c t="n" r="B125" s="6">
        <v>191175</v>
      </c>
      <c t="n" r="C125" s="6">
        <v>183893</v>
      </c>
    </row>
    <row spans="1:3" r="126">
      <c t="s" r="A126" s="4">
        <v>1446</v>
      </c>
      <c t="n" r="B126" s="6">
        <v>301208</v>
      </c>
      <c t="n" r="C126" s="6">
        <v>95908</v>
      </c>
    </row>
    <row spans="1:3" r="127">
      <c t="s" r="A127" s="4">
        <v>54</v>
      </c>
      <c t="n" r="B127" s="6">
        <v>750260</v>
      </c>
      <c t="n" r="C127" s="6">
        <v>587402</v>
      </c>
    </row>
    <row spans="1:3" r="128">
      <c t="s" r="A128" s="4">
        <v>1480</v>
      </c>
    </row>
    <row spans="1:3" r="129">
      <c t="s" r="A129" s="3">
        <v>1445</v>
      </c>
    </row>
    <row spans="1:3" r="130">
      <c t="s" r="A130" s="4">
        <v>34</v>
      </c>
      <c t="n" r="B130" s="6">
        <v>120267</v>
      </c>
      <c t="n" r="C130" s="6">
        <v>216727</v>
      </c>
    </row>
    <row spans="1:3" r="131">
      <c t="s" r="A131" s="4">
        <v>1481</v>
      </c>
    </row>
    <row spans="1:3" r="132">
      <c t="s" r="A132" s="3">
        <v>1445</v>
      </c>
    </row>
    <row spans="1:3" r="133">
      <c t="s" r="A133" s="4">
        <v>34</v>
      </c>
      <c t="n" r="B133" s="6">
        <v>31886</v>
      </c>
      <c t="n" r="C133" s="6">
        <v>44905</v>
      </c>
    </row>
    <row spans="1:3" r="134">
      <c t="s" r="A134" s="4">
        <v>1482</v>
      </c>
    </row>
    <row spans="1:3" r="135">
      <c t="s" r="A135" s="3">
        <v>1445</v>
      </c>
    </row>
    <row spans="1:3" r="136">
      <c t="s" r="A136" s="4">
        <v>1452</v>
      </c>
      <c t="n" r="B136" s="6">
        <v>13208</v>
      </c>
      <c t="n" r="C136" s="6">
        <v>43247</v>
      </c>
    </row>
    <row spans="1:3" r="137">
      <c t="s" r="A137" s="4">
        <v>1483</v>
      </c>
    </row>
    <row spans="1:3" r="138">
      <c t="s" r="A138" s="3">
        <v>1445</v>
      </c>
    </row>
    <row spans="1:3" r="139">
      <c t="s" r="A139" s="4">
        <v>34</v>
      </c>
      <c t="n" r="C139" s="6">
        <v>77069</v>
      </c>
    </row>
    <row spans="1:3" r="140">
      <c t="s" r="A140" s="4">
        <v>40</v>
      </c>
      <c t="n" r="B140" s="6">
        <v>56083</v>
      </c>
    </row>
    <row spans="1:3" r="141">
      <c t="s" r="A141" s="4">
        <v>1484</v>
      </c>
    </row>
    <row spans="1:3" r="142">
      <c t="s" r="A142" s="3">
        <v>1445</v>
      </c>
    </row>
    <row spans="1:3" r="143">
      <c t="s" r="A143" s="4">
        <v>1452</v>
      </c>
      <c t="n" r="B143" s="6">
        <v>44084</v>
      </c>
      <c t="n" r="C143" s="6">
        <v>64959</v>
      </c>
    </row>
    <row spans="1:3" r="144">
      <c t="s" r="A144" s="4">
        <v>1485</v>
      </c>
    </row>
    <row spans="1:3" r="145">
      <c t="s" r="A145" s="3">
        <v>1445</v>
      </c>
    </row>
    <row spans="1:3" r="146">
      <c t="s" r="A146" s="4">
        <v>34</v>
      </c>
      <c t="n" r="C146" s="6">
        <v>6685</v>
      </c>
    </row>
    <row spans="1:3" r="147">
      <c t="s" r="A147" s="4">
        <v>1486</v>
      </c>
    </row>
    <row spans="1:3" r="148">
      <c t="s" r="A148" s="3">
        <v>1445</v>
      </c>
    </row>
    <row spans="1:3" r="149">
      <c t="s" r="A149" s="4">
        <v>34</v>
      </c>
      <c t="n" r="C149" s="6">
        <v>5425</v>
      </c>
    </row>
    <row spans="1:3" r="150">
      <c t="s" r="A150" s="4">
        <v>1487</v>
      </c>
    </row>
    <row spans="1:3" r="151">
      <c t="s" r="A151" s="3">
        <v>1445</v>
      </c>
    </row>
    <row spans="1:3" r="152">
      <c t="s" r="A152" s="4">
        <v>40</v>
      </c>
      <c t="n" r="B152" s="7">
        <v>221444</v>
      </c>
      <c t="n" r="C152" s="7">
        <v>3819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1488</v>
      </c>
      <c t="s" r="B1" s="2">
        <v>1</v>
      </c>
      <c t="s" r="C1" s="2">
        <v>482</v>
      </c>
    </row>
    <row spans="1:3" r="2">
      <c t="s" r="B2" s="2">
        <v>1489</v>
      </c>
      <c t="s" r="C2" s="2">
        <v>1490</v>
      </c>
    </row>
    <row spans="1:3" r="3">
      <c t="s" r="A3" s="3">
        <v>1491</v>
      </c>
    </row>
    <row spans="1:3" r="4">
      <c t="s" r="A4" s="4">
        <v>1492</v>
      </c>
      <c t="n" r="B4" s="7">
        <v>0</v>
      </c>
      <c t="n" r="C4" s="7">
        <v>0</v>
      </c>
    </row>
    <row spans="1:3" r="5">
      <c t="s" r="A5" s="3">
        <v>1493</v>
      </c>
    </row>
    <row spans="1:3" r="6">
      <c t="s" r="A6" s="4">
        <v>1494</v>
      </c>
      <c t="n" r="B6" s="6">
        <v>1</v>
      </c>
      <c t="n" r="C6" s="6">
        <v>1</v>
      </c>
    </row>
    <row spans="1:3" r="7">
      <c t="s" r="A7" s="4">
        <v>1495</v>
      </c>
      <c t="n" r="B7" s="7">
        <v>-205300000</v>
      </c>
      <c t="n" r="C7" s="7">
        <v>-95900000</v>
      </c>
    </row>
    <row spans="1:3" r="8">
      <c t="s" r="A8" s="4">
        <v>1136</v>
      </c>
    </row>
    <row spans="1:3" r="9">
      <c t="s" r="A9" s="3">
        <v>1491</v>
      </c>
    </row>
    <row spans="1:3" r="10">
      <c t="s" r="A10" s="4">
        <v>759</v>
      </c>
      <c t="n" r="B10" s="6">
        <v>307601000</v>
      </c>
      <c t="n" r="C10" s="6">
        <v>390068000</v>
      </c>
    </row>
    <row spans="1:3" r="11">
      <c t="s" r="A11" s="4">
        <v>1492</v>
      </c>
      <c t="n" r="B11" s="6">
        <v>0</v>
      </c>
      <c t="n" r="C11" s="6">
        <v>-25531000</v>
      </c>
    </row>
    <row spans="1:3" r="12">
      <c t="s" r="A12" s="4">
        <v>1496</v>
      </c>
      <c t="n" r="B12" s="6">
        <v>-49661000</v>
      </c>
      <c t="n" r="C12" s="6">
        <v>-90070000</v>
      </c>
    </row>
    <row spans="1:3" r="13">
      <c t="s" r="A13" s="4">
        <v>1497</v>
      </c>
      <c t="n" r="B13" s="6">
        <v>-2533000</v>
      </c>
    </row>
    <row spans="1:3" r="14">
      <c t="s" r="A14" s="3">
        <v>1493</v>
      </c>
    </row>
    <row spans="1:3" r="15">
      <c t="s" r="A15" s="4">
        <v>1498</v>
      </c>
      <c t="n" r="B15" s="6">
        <v>2470000</v>
      </c>
      <c t="n" r="C15" s="6">
        <v>29275000</v>
      </c>
    </row>
    <row spans="1:3" r="16">
      <c t="s" r="A16" s="4">
        <v>1499</v>
      </c>
      <c t="n" r="B16" s="6">
        <v>0</v>
      </c>
      <c t="n" r="C16" s="6">
        <v>3859000</v>
      </c>
    </row>
    <row spans="1:3" r="17">
      <c t="s" r="A17" s="4">
        <v>760</v>
      </c>
      <c t="n" r="B17" s="6">
        <v>257877000</v>
      </c>
      <c t="n" r="C17" s="6">
        <v>307601000</v>
      </c>
    </row>
    <row spans="1:3" r="18">
      <c t="s" r="A18" s="4">
        <v>1500</v>
      </c>
      <c t="n" r="B18" s="6">
        <v>63000</v>
      </c>
      <c t="n" r="C18" s="6">
        <v>-29275000</v>
      </c>
    </row>
    <row spans="1:3" r="19">
      <c t="s" r="A19" s="4">
        <v>1148</v>
      </c>
    </row>
    <row spans="1:3" r="20">
      <c t="s" r="A20" s="3">
        <v>1491</v>
      </c>
    </row>
    <row spans="1:3" r="21">
      <c t="s" r="A21" s="4">
        <v>759</v>
      </c>
      <c t="n" r="B21" s="6">
        <v>183893000</v>
      </c>
      <c t="n" r="C21" s="6">
        <v>215172000</v>
      </c>
    </row>
    <row spans="1:3" r="22">
      <c t="s" r="A22" s="4">
        <v>1497</v>
      </c>
      <c t="n" r="B22" s="6">
        <v>0</v>
      </c>
      <c t="n" r="C22" s="6">
        <v>-31279000</v>
      </c>
    </row>
    <row spans="1:3" r="23">
      <c t="s" r="A23" s="3">
        <v>1493</v>
      </c>
    </row>
    <row spans="1:3" r="24">
      <c t="s" r="A24" s="4">
        <v>1498</v>
      </c>
      <c t="n" r="B24" s="6">
        <v>7282000</v>
      </c>
      <c t="n" r="C24" s="6">
        <v>0</v>
      </c>
    </row>
    <row spans="1:3" r="25">
      <c t="s" r="A25" s="4">
        <v>760</v>
      </c>
      <c t="n" r="B25" s="6">
        <v>191175000</v>
      </c>
      <c t="n" r="C25" s="6">
        <v>183893000</v>
      </c>
    </row>
    <row spans="1:3" r="26">
      <c t="s" r="A26" s="4">
        <v>1500</v>
      </c>
      <c t="n" r="B26" s="6">
        <v>-7282000</v>
      </c>
      <c t="n" r="C26" s="6">
        <v>31279000</v>
      </c>
    </row>
    <row spans="1:3" r="27">
      <c t="s" r="A27" s="4">
        <v>1501</v>
      </c>
    </row>
    <row spans="1:3" r="28">
      <c t="s" r="A28" s="3">
        <v>1493</v>
      </c>
    </row>
    <row spans="1:3" r="29">
      <c t="s" r="A29" s="4">
        <v>1495</v>
      </c>
      <c t="n" r="B29" s="6">
        <v>10900000</v>
      </c>
      <c t="n" r="C29" s="6">
        <v>23100000</v>
      </c>
    </row>
    <row spans="1:3" r="30">
      <c t="s" r="A30" s="4">
        <v>830</v>
      </c>
    </row>
    <row spans="1:3" r="31">
      <c t="s" r="A31" s="3">
        <v>1502</v>
      </c>
    </row>
    <row spans="1:3" r="32">
      <c t="s" r="A32" s="4">
        <v>759</v>
      </c>
      <c t="n" r="B32" s="6">
        <v>1101650000</v>
      </c>
      <c t="n" r="C32" s="6">
        <v>962038000</v>
      </c>
    </row>
    <row spans="1:3" r="33">
      <c t="s" r="A33" s="4">
        <v>1492</v>
      </c>
      <c t="n" r="B33" s="6">
        <v>-3892000</v>
      </c>
      <c t="n" r="C33" s="6">
        <v>614578000</v>
      </c>
    </row>
    <row spans="1:3" r="34">
      <c t="s" r="A34" s="4">
        <v>1503</v>
      </c>
      <c t="n" r="B34" s="6">
        <v>-503593000</v>
      </c>
    </row>
    <row spans="1:3" r="35">
      <c t="s" r="A35" s="4">
        <v>1496</v>
      </c>
      <c t="n" r="B35" s="6">
        <v>-187039000</v>
      </c>
      <c t="n" r="C35" s="6">
        <v>-639884000</v>
      </c>
    </row>
    <row spans="1:3" r="36">
      <c t="s" r="A36" s="3">
        <v>1504</v>
      </c>
    </row>
    <row spans="1:3" r="37">
      <c t="s" r="A37" s="4">
        <v>1505</v>
      </c>
      <c t="n" r="B37" s="6">
        <v>79248000</v>
      </c>
      <c t="n" r="C37" s="6">
        <v>198159000</v>
      </c>
    </row>
    <row spans="1:3" r="38">
      <c t="s" r="A38" s="4">
        <v>1497</v>
      </c>
      <c t="n" r="B38" s="6">
        <v>0</v>
      </c>
      <c t="n" r="C38" s="6">
        <v>0</v>
      </c>
    </row>
    <row spans="1:3" r="39">
      <c t="s" r="A39" s="3">
        <v>1493</v>
      </c>
    </row>
    <row spans="1:3" r="40">
      <c t="s" r="A40" s="4">
        <v>1498</v>
      </c>
      <c t="n" r="B40" s="6">
        <v>-8202000</v>
      </c>
      <c t="n" r="C40" s="6">
        <v>-33241000</v>
      </c>
    </row>
    <row spans="1:3" r="41">
      <c t="s" r="A41" s="4">
        <v>1499</v>
      </c>
      <c t="n" r="B41" s="6">
        <v>-1080000</v>
      </c>
    </row>
    <row spans="1:3" r="42">
      <c t="s" r="A42" s="4">
        <v>760</v>
      </c>
      <c t="n" r="B42" s="6">
        <v>484876000</v>
      </c>
      <c t="n" r="C42" s="6">
        <v>1101650000</v>
      </c>
    </row>
    <row spans="1:3" r="43">
      <c t="s" r="A43" s="4">
        <v>1500</v>
      </c>
      <c t="n" r="B43" s="6">
        <v>-8202000</v>
      </c>
      <c t="n" r="C43" s="6">
        <v>-33241000</v>
      </c>
    </row>
    <row spans="1:3" r="44">
      <c t="s" r="A44" s="4">
        <v>269</v>
      </c>
    </row>
    <row spans="1:3" r="45">
      <c t="s" r="A45" s="3">
        <v>1502</v>
      </c>
    </row>
    <row spans="1:3" r="46">
      <c t="s" r="A46" s="4">
        <v>759</v>
      </c>
      <c t="n" r="B46" s="6">
        <v>120392000</v>
      </c>
      <c t="n" r="C46" s="6">
        <v>276437000</v>
      </c>
    </row>
    <row spans="1:3" r="47">
      <c t="s" r="A47" s="4">
        <v>1492</v>
      </c>
      <c t="n" r="B47" s="6">
        <v>-48000</v>
      </c>
      <c t="n" r="C47" s="6">
        <v>-4053000</v>
      </c>
    </row>
    <row spans="1:3" r="48">
      <c t="s" r="A48" s="4">
        <v>1496</v>
      </c>
      <c t="n" r="B48" s="6">
        <v>-10762000</v>
      </c>
      <c t="n" r="C48" s="6">
        <v>-125285000</v>
      </c>
    </row>
    <row spans="1:3" r="49">
      <c t="s" r="A49" s="3">
        <v>1504</v>
      </c>
    </row>
    <row spans="1:3" r="50">
      <c t="s" r="A50" s="4">
        <v>1505</v>
      </c>
      <c t="n" r="B50" s="6">
        <v>21276000</v>
      </c>
      <c t="n" r="C50" s="6">
        <v>19177000</v>
      </c>
    </row>
    <row spans="1:3" r="51">
      <c t="s" r="A51" s="4">
        <v>1497</v>
      </c>
      <c t="n" r="B51" s="6">
        <v>0</v>
      </c>
    </row>
    <row spans="1:3" r="52">
      <c t="s" r="A52" s="3">
        <v>1493</v>
      </c>
    </row>
    <row spans="1:3" r="53">
      <c t="s" r="A53" s="4">
        <v>1498</v>
      </c>
      <c t="n" r="B53" s="6">
        <v>-8358000</v>
      </c>
      <c t="n" r="C53" s="6">
        <v>-45884000</v>
      </c>
    </row>
    <row spans="1:3" r="54">
      <c t="s" r="A54" s="4">
        <v>760</v>
      </c>
      <c t="n" r="B54" s="6">
        <v>122596000</v>
      </c>
      <c t="n" r="C54" s="6">
        <v>120392000</v>
      </c>
    </row>
    <row spans="1:3" r="55">
      <c t="s" r="A55" s="4">
        <v>1500</v>
      </c>
      <c t="n" r="B55" s="6">
        <v>-8358000</v>
      </c>
      <c t="n" r="C55" s="6">
        <v>-45884000</v>
      </c>
    </row>
    <row spans="1:3" r="56">
      <c t="s" r="A56" s="4">
        <v>1506</v>
      </c>
    </row>
    <row spans="1:3" r="57">
      <c t="s" r="A57" s="3">
        <v>1502</v>
      </c>
    </row>
    <row spans="1:3" r="58">
      <c t="s" r="A58" s="4">
        <v>759</v>
      </c>
      <c t="n" r="B58" s="6">
        <v>381948000</v>
      </c>
      <c t="n" r="C58" s="6">
        <v>481576000</v>
      </c>
    </row>
    <row spans="1:3" r="59">
      <c t="s" r="A59" s="4">
        <v>1507</v>
      </c>
      <c t="n" r="B59" s="6">
        <v>20611000</v>
      </c>
      <c t="n" r="C59" s="6">
        <v>24170000</v>
      </c>
    </row>
    <row spans="1:3" r="60">
      <c t="s" r="A60" s="4">
        <v>1508</v>
      </c>
      <c t="n" r="B60" s="6">
        <v>-11029000</v>
      </c>
      <c t="n" r="C60" s="6">
        <v>-3052000</v>
      </c>
    </row>
    <row spans="1:3" r="61">
      <c t="s" r="A61" s="4">
        <v>1492</v>
      </c>
      <c t="n" r="B61" s="6">
        <v>-32711000</v>
      </c>
      <c t="n" r="C61" s="6">
        <v>93477000</v>
      </c>
    </row>
    <row spans="1:3" r="62">
      <c t="s" r="A62" s="4">
        <v>1503</v>
      </c>
      <c t="n" r="B62" s="6">
        <v>-53886000</v>
      </c>
      <c t="n" r="C62" s="6">
        <v>-77230000</v>
      </c>
    </row>
    <row spans="1:3" r="63">
      <c t="s" r="A63" s="4">
        <v>1496</v>
      </c>
      <c t="n" r="B63" s="6">
        <v>-42217000</v>
      </c>
      <c t="n" r="C63" s="6">
        <v>-124480000</v>
      </c>
    </row>
    <row spans="1:3" r="64">
      <c t="s" r="A64" s="3">
        <v>1504</v>
      </c>
    </row>
    <row spans="1:3" r="65">
      <c t="s" r="A65" s="4">
        <v>1497</v>
      </c>
      <c t="n" r="B65" s="6">
        <v>14110000</v>
      </c>
      <c t="n" r="C65" s="6">
        <v>81532000</v>
      </c>
    </row>
    <row spans="1:3" r="66">
      <c t="s" r="A66" s="4">
        <v>1509</v>
      </c>
      <c t="n" r="B66" s="6">
        <v>445000</v>
      </c>
      <c t="n" r="C66" s="6">
        <v>22418000</v>
      </c>
    </row>
    <row spans="1:3" r="67">
      <c t="s" r="A67" s="4">
        <v>1510</v>
      </c>
      <c t="n" r="B67" s="6">
        <v>3263000</v>
      </c>
      <c t="n" r="C67" s="6">
        <v>1213000</v>
      </c>
    </row>
    <row spans="1:3" r="68">
      <c t="s" r="A68" s="3">
        <v>1493</v>
      </c>
    </row>
    <row spans="1:3" r="69">
      <c t="s" r="A69" s="4">
        <v>1498</v>
      </c>
      <c t="n" r="B69" s="6">
        <v>-17504000</v>
      </c>
      <c t="n" r="C69" s="6">
        <v>-75523000</v>
      </c>
    </row>
    <row spans="1:3" r="70">
      <c t="s" r="A70" s="4">
        <v>1499</v>
      </c>
      <c t="n" r="B70" s="6">
        <v>-23877000</v>
      </c>
      <c t="n" r="C70" s="6">
        <v>-5886000</v>
      </c>
    </row>
    <row spans="1:3" r="71">
      <c t="s" r="A71" s="4">
        <v>1511</v>
      </c>
      <c t="n" r="B71" s="6">
        <v>-83131000</v>
      </c>
      <c t="n" r="C71" s="6">
        <v>-36267000</v>
      </c>
    </row>
    <row spans="1:3" r="72">
      <c t="s" r="A72" s="4">
        <v>760</v>
      </c>
      <c t="n" r="B72" s="6">
        <v>221444000</v>
      </c>
      <c t="n" r="C72" s="6">
        <v>381948000</v>
      </c>
    </row>
    <row spans="1:3" r="73">
      <c t="s" r="A73" s="4">
        <v>1500</v>
      </c>
      <c t="n" r="B73" s="7">
        <v>-3394000</v>
      </c>
      <c t="n" r="C73" s="7">
        <v>600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512</v>
      </c>
      <c t="s" r="B1" s="2">
        <v>1</v>
      </c>
    </row>
    <row spans="1:4" r="2">
      <c t="s" r="B2" s="2">
        <v>2</v>
      </c>
      <c t="s" r="C2" s="2">
        <v>25</v>
      </c>
      <c t="s" r="D2" s="2">
        <v>1198</v>
      </c>
    </row>
    <row spans="1:4" r="3">
      <c t="s" r="A3" s="4">
        <v>1458</v>
      </c>
    </row>
    <row spans="1:4" r="4">
      <c t="s" r="A4" s="3">
        <v>1513</v>
      </c>
    </row>
    <row spans="1:4" r="5">
      <c t="s" r="A5" s="4">
        <v>33</v>
      </c>
      <c t="n" r="B5" s="7">
        <v>122596</v>
      </c>
      <c t="n" r="C5" s="7">
        <v>120392</v>
      </c>
    </row>
    <row spans="1:4" r="6">
      <c t="s" r="A6" s="4">
        <v>1479</v>
      </c>
    </row>
    <row spans="1:4" r="7">
      <c t="s" r="A7" s="3">
        <v>1513</v>
      </c>
    </row>
    <row spans="1:4" r="8">
      <c t="s" r="A8" s="4">
        <v>33</v>
      </c>
      <c t="n" r="B8" s="6">
        <v>122596</v>
      </c>
      <c t="n" r="C8" s="6">
        <v>120392</v>
      </c>
    </row>
    <row spans="1:4" r="9">
      <c t="s" r="A9" s="4">
        <v>830</v>
      </c>
    </row>
    <row spans="1:4" r="10">
      <c t="s" r="A10" s="3">
        <v>1513</v>
      </c>
    </row>
    <row spans="1:4" r="11">
      <c t="s" r="A11" s="4">
        <v>33</v>
      </c>
      <c t="n" r="B11" s="6">
        <v>484876</v>
      </c>
      <c t="n" r="C11" s="7">
        <v>1101650</v>
      </c>
      <c t="n" r="D11" s="7">
        <v>962038</v>
      </c>
    </row>
    <row spans="1:4" r="12">
      <c t="s" r="A12" s="4">
        <v>1514</v>
      </c>
    </row>
    <row spans="1:4" r="13">
      <c t="s" r="A13" s="3">
        <v>1513</v>
      </c>
    </row>
    <row spans="1:4" r="14">
      <c t="s" r="A14" s="4">
        <v>33</v>
      </c>
      <c t="n" r="B14" s="7">
        <v>484876</v>
      </c>
    </row>
    <row spans="1:4" r="15">
      <c t="s" r="A15" s="4">
        <v>1515</v>
      </c>
      <c t="s" r="B15" s="4">
        <v>1248</v>
      </c>
    </row>
    <row spans="1:4" r="16">
      <c t="s" r="A16" s="4">
        <v>1516</v>
      </c>
    </row>
    <row spans="1:4" r="17">
      <c t="s" r="A17" s="3">
        <v>1513</v>
      </c>
    </row>
    <row spans="1:4" r="18">
      <c t="s" r="A18" s="4">
        <v>33</v>
      </c>
      <c t="n" r="B18" s="7">
        <v>122596</v>
      </c>
    </row>
    <row spans="1:4" r="19">
      <c t="s" r="A19" s="4">
        <v>1515</v>
      </c>
      <c t="s" r="B19" s="4">
        <v>879</v>
      </c>
    </row>
    <row spans="1:4" r="20">
      <c t="s" r="A20" s="4">
        <v>1517</v>
      </c>
    </row>
    <row spans="1:4" r="21">
      <c t="s" r="A21" s="3">
        <v>1513</v>
      </c>
    </row>
    <row spans="1:4" r="22">
      <c t="s" r="A22" s="4">
        <v>33</v>
      </c>
      <c t="n" r="B22" s="7">
        <v>31886</v>
      </c>
    </row>
    <row spans="1:4" r="23">
      <c t="s" r="A23" s="4">
        <v>1515</v>
      </c>
      <c t="s" r="B23" s="4">
        <v>15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t="s" r="A1" s="1">
        <v>1519</v>
      </c>
      <c t="s" r="B1" s="2">
        <v>81</v>
      </c>
      <c t="s" r="D1" s="2">
        <v>1</v>
      </c>
      <c t="s" r="F1" s="2">
        <v>482</v>
      </c>
    </row>
    <row spans="1:6" r="2">
      <c t="s" r="B2" s="2">
        <v>835</v>
      </c>
      <c t="s" r="C2" s="2">
        <v>545</v>
      </c>
      <c t="s" r="D2" s="2">
        <v>835</v>
      </c>
      <c t="s" r="E2" s="2">
        <v>545</v>
      </c>
      <c t="s" r="F2" s="2">
        <v>926</v>
      </c>
    </row>
    <row spans="1:6" r="3">
      <c t="s" r="A3" s="3">
        <v>1445</v>
      </c>
    </row>
    <row spans="1:6" r="4">
      <c t="s" r="A4" s="4">
        <v>34</v>
      </c>
      <c t="n" r="B4" s="7">
        <v>526966</v>
      </c>
      <c t="n" r="D4" s="7">
        <v>526966</v>
      </c>
      <c t="n" r="F4" s="7">
        <v>702110</v>
      </c>
    </row>
    <row spans="1:6" r="5">
      <c t="s" r="A5" s="4">
        <v>1520</v>
      </c>
      <c t="n" r="B5" s="6">
        <v>400855</v>
      </c>
      <c t="n" r="D5" s="6">
        <v>400855</v>
      </c>
      <c t="n" r="F5" s="6">
        <v>478529</v>
      </c>
    </row>
    <row spans="1:6" r="6">
      <c t="s" r="A6" s="4">
        <v>40</v>
      </c>
      <c t="n" r="B6" s="6">
        <v>1008327</v>
      </c>
      <c t="n" r="D6" s="6">
        <v>1008327</v>
      </c>
      <c t="n" r="F6" s="6">
        <v>1700571</v>
      </c>
    </row>
    <row spans="1:6" r="7">
      <c t="s" r="A7" s="3">
        <v>42</v>
      </c>
    </row>
    <row spans="1:6" r="8">
      <c t="s" r="A8" s="4">
        <v>45</v>
      </c>
      <c t="n" r="B8" s="6">
        <v>257877</v>
      </c>
      <c t="n" r="D8" s="6">
        <v>257877</v>
      </c>
      <c t="n" r="F8" s="6">
        <v>307601</v>
      </c>
    </row>
    <row spans="1:6" r="9">
      <c t="s" r="A9" s="4">
        <v>54</v>
      </c>
      <c t="n" r="B9" s="6">
        <v>449052</v>
      </c>
      <c t="n" r="D9" s="6">
        <v>449052</v>
      </c>
      <c t="n" r="F9" s="6">
        <v>491494</v>
      </c>
    </row>
    <row spans="1:6" r="10">
      <c t="s" r="A10" s="3">
        <v>1521</v>
      </c>
    </row>
    <row spans="1:6" r="11">
      <c t="s" r="A11" s="4">
        <v>1522</v>
      </c>
      <c t="n" r="B11" s="6">
        <v>-24645</v>
      </c>
      <c t="n" r="C11" s="7">
        <v>-129320</v>
      </c>
      <c t="n" r="D11" s="6">
        <v>-262084</v>
      </c>
      <c t="n" r="E11" s="7">
        <v>-162249</v>
      </c>
    </row>
    <row spans="1:6" r="12">
      <c t="s" r="A12" s="4">
        <v>1523</v>
      </c>
      <c t="n" r="B12" s="6">
        <v>-11396</v>
      </c>
      <c t="n" r="C12" s="6">
        <v>-42430</v>
      </c>
      <c t="n" r="D12" s="6">
        <v>-62729</v>
      </c>
      <c t="n" r="E12" s="6">
        <v>-48212</v>
      </c>
    </row>
    <row spans="1:6" r="13">
      <c t="s" r="A13" s="4">
        <v>1524</v>
      </c>
      <c t="n" r="B13" s="6">
        <v>-26648</v>
      </c>
      <c t="n" r="C13" s="6">
        <v>-132251</v>
      </c>
      <c t="n" r="D13" s="6">
        <v>-269052</v>
      </c>
      <c t="n" r="E13" s="6">
        <v>-171238</v>
      </c>
    </row>
    <row spans="1:6" r="14">
      <c t="s" r="A14" s="4">
        <v>1525</v>
      </c>
    </row>
    <row spans="1:6" r="15">
      <c t="s" r="A15" s="3">
        <v>1521</v>
      </c>
    </row>
    <row spans="1:6" r="16">
      <c t="s" r="A16" s="4">
        <v>1526</v>
      </c>
      <c t="n" r="B16" s="6">
        <v>-2003</v>
      </c>
      <c t="n" r="C16" s="6">
        <v>-2931</v>
      </c>
      <c t="n" r="D16" s="6">
        <v>-6968</v>
      </c>
      <c t="n" r="E16" s="6">
        <v>-8989</v>
      </c>
    </row>
    <row spans="1:6" r="17">
      <c t="s" r="A17" s="4">
        <v>1008</v>
      </c>
    </row>
    <row spans="1:6" r="18">
      <c t="s" r="A18" s="3">
        <v>42</v>
      </c>
    </row>
    <row spans="1:6" r="19">
      <c t="s" r="A19" s="4">
        <v>1012</v>
      </c>
      <c t="n" r="B19" s="6">
        <v>5800</v>
      </c>
      <c t="n" r="D19" s="6">
        <v>5800</v>
      </c>
      <c t="n" r="F19" s="6">
        <v>6900</v>
      </c>
    </row>
    <row spans="1:6" r="20">
      <c t="s" r="A20" s="4">
        <v>1527</v>
      </c>
    </row>
    <row spans="1:6" r="21">
      <c t="s" r="A21" s="3">
        <v>42</v>
      </c>
    </row>
    <row spans="1:6" r="22">
      <c t="s" r="A22" s="4">
        <v>1012</v>
      </c>
      <c t="n" r="B22" s="6">
        <v>120300</v>
      </c>
      <c t="n" r="D22" s="6">
        <v>120300</v>
      </c>
      <c t="n" r="F22" s="6">
        <v>216700</v>
      </c>
    </row>
    <row spans="1:6" r="23">
      <c t="s" r="A23" s="4">
        <v>949</v>
      </c>
    </row>
    <row spans="1:6" r="24">
      <c t="s" r="A24" s="3">
        <v>1445</v>
      </c>
    </row>
    <row spans="1:6" r="25">
      <c t="s" r="A25" s="4">
        <v>34</v>
      </c>
      <c t="n" r="B25" s="6">
        <v>173964</v>
      </c>
      <c t="n" r="D25" s="6">
        <v>173964</v>
      </c>
      <c t="n" r="F25" s="6">
        <v>317197</v>
      </c>
    </row>
    <row spans="1:6" r="26">
      <c t="s" r="A26" s="4">
        <v>713</v>
      </c>
    </row>
    <row spans="1:6" r="27">
      <c t="s" r="A27" s="3">
        <v>1445</v>
      </c>
    </row>
    <row spans="1:6" r="28">
      <c t="s" r="A28" s="4">
        <v>34</v>
      </c>
      <c t="n" r="B28" s="6">
        <v>353002</v>
      </c>
      <c t="n" r="D28" s="6">
        <v>353002</v>
      </c>
      <c t="n" r="F28" s="6">
        <v>384913</v>
      </c>
    </row>
    <row spans="1:6" r="29">
      <c t="s" r="A29" s="4">
        <v>1520</v>
      </c>
      <c t="n" r="B29" s="6">
        <v>353002</v>
      </c>
      <c t="n" r="D29" s="6">
        <v>353002</v>
      </c>
      <c t="n" r="F29" s="6">
        <v>384913</v>
      </c>
    </row>
    <row spans="1:6" r="30">
      <c t="s" r="A30" s="4">
        <v>830</v>
      </c>
    </row>
    <row spans="1:6" r="31">
      <c t="s" r="A31" s="3">
        <v>1445</v>
      </c>
    </row>
    <row spans="1:6" r="32">
      <c t="s" r="A32" s="4">
        <v>34</v>
      </c>
      <c t="n" r="B32" s="6">
        <v>484876</v>
      </c>
      <c t="n" r="D32" s="6">
        <v>484876</v>
      </c>
      <c t="n" r="F32" s="6">
        <v>1101650</v>
      </c>
    </row>
    <row spans="1:6" r="33">
      <c t="s" r="A33" s="3">
        <v>1521</v>
      </c>
    </row>
    <row spans="1:6" r="34">
      <c t="s" r="A34" s="4">
        <v>1522</v>
      </c>
      <c t="n" r="B34" s="6">
        <v>748</v>
      </c>
      <c t="n" r="C34" s="6">
        <v>-9148</v>
      </c>
      <c t="n" r="D34" s="6">
        <v>-8202</v>
      </c>
      <c t="n" r="E34" s="6">
        <v>-22497</v>
      </c>
    </row>
    <row spans="1:6" r="35">
      <c t="s" r="A35" s="4">
        <v>33</v>
      </c>
    </row>
    <row spans="1:6" r="36">
      <c t="s" r="A36" s="3">
        <v>1445</v>
      </c>
    </row>
    <row spans="1:6" r="37">
      <c t="s" r="A37" s="4">
        <v>34</v>
      </c>
      <c t="n" r="B37" s="6">
        <v>122596</v>
      </c>
      <c t="n" r="D37" s="6">
        <v>122596</v>
      </c>
      <c t="n" r="F37" s="6">
        <v>120392</v>
      </c>
    </row>
    <row spans="1:6" r="38">
      <c t="s" r="A38" s="3">
        <v>1521</v>
      </c>
    </row>
    <row spans="1:6" r="39">
      <c t="s" r="A39" s="4">
        <v>1522</v>
      </c>
      <c t="n" r="B39" s="6">
        <v>2329</v>
      </c>
      <c t="n" r="C39" s="6">
        <v>-30446</v>
      </c>
      <c t="n" r="D39" s="6">
        <v>-9568</v>
      </c>
      <c t="n" r="E39" s="6">
        <v>-39789</v>
      </c>
    </row>
    <row spans="1:6" r="40">
      <c t="s" r="A40" s="4">
        <v>973</v>
      </c>
    </row>
    <row spans="1:6" r="41">
      <c t="s" r="A41" s="3">
        <v>1445</v>
      </c>
    </row>
    <row spans="1:6" r="42">
      <c t="s" r="A42" s="4">
        <v>34</v>
      </c>
      <c t="n" r="B42" s="6">
        <v>31886</v>
      </c>
      <c t="n" r="D42" s="6">
        <v>31886</v>
      </c>
      <c t="n" r="F42" s="6">
        <v>44905</v>
      </c>
    </row>
    <row spans="1:6" r="43">
      <c t="s" r="A43" s="4">
        <v>1528</v>
      </c>
    </row>
    <row spans="1:6" r="44">
      <c t="s" r="A44" s="3">
        <v>1445</v>
      </c>
    </row>
    <row spans="1:6" r="45">
      <c t="s" r="A45" s="4">
        <v>1452</v>
      </c>
      <c t="n" r="B45" s="6">
        <v>15967</v>
      </c>
      <c t="n" r="D45" s="6">
        <v>15967</v>
      </c>
      <c t="n" r="F45" s="6">
        <v>48711</v>
      </c>
    </row>
    <row spans="1:6" r="46">
      <c t="s" r="A46" s="4">
        <v>1529</v>
      </c>
    </row>
    <row spans="1:6" r="47">
      <c t="s" r="A47" s="3">
        <v>1445</v>
      </c>
    </row>
    <row spans="1:6" r="48">
      <c t="s" r="A48" s="4">
        <v>1452</v>
      </c>
      <c t="n" r="B48" s="6">
        <v>286421</v>
      </c>
      <c t="n" r="D48" s="6">
        <v>286421</v>
      </c>
      <c t="n" r="F48" s="6">
        <v>326511</v>
      </c>
    </row>
    <row spans="1:6" r="49">
      <c t="s" r="A49" s="4">
        <v>992</v>
      </c>
    </row>
    <row spans="1:6" r="50">
      <c t="s" r="A50" s="3">
        <v>1445</v>
      </c>
    </row>
    <row spans="1:6" r="51">
      <c t="s" r="A51" s="4">
        <v>1530</v>
      </c>
      <c t="n" r="B51" s="6">
        <v>6330</v>
      </c>
      <c t="n" r="D51" s="6">
        <v>6330</v>
      </c>
      <c t="n" r="F51" s="6">
        <v>6685</v>
      </c>
    </row>
    <row spans="1:6" r="52">
      <c t="s" r="A52" s="4">
        <v>996</v>
      </c>
    </row>
    <row spans="1:6" r="53">
      <c t="s" r="A53" s="3">
        <v>1445</v>
      </c>
    </row>
    <row spans="1:6" r="54">
      <c t="s" r="A54" s="4">
        <v>34</v>
      </c>
      <c t="n" r="B54" s="6">
        <v>45819</v>
      </c>
      <c t="n" r="D54" s="6">
        <v>45819</v>
      </c>
      <c t="n" r="F54" s="6">
        <v>37316</v>
      </c>
    </row>
    <row spans="1:6" r="55">
      <c t="s" r="A55" s="4">
        <v>1001</v>
      </c>
    </row>
    <row spans="1:6" r="56">
      <c t="s" r="A56" s="3">
        <v>1445</v>
      </c>
    </row>
    <row spans="1:6" r="57">
      <c t="s" r="A57" s="4">
        <v>34</v>
      </c>
      <c t="n" r="B57" s="6">
        <v>8763</v>
      </c>
      <c t="n" r="D57" s="6">
        <v>8763</v>
      </c>
      <c t="n" r="F57" s="6">
        <v>8976</v>
      </c>
    </row>
    <row spans="1:6" r="58">
      <c t="s" r="A58" s="4">
        <v>1004</v>
      </c>
    </row>
    <row spans="1:6" r="59">
      <c t="s" r="A59" s="3">
        <v>1445</v>
      </c>
    </row>
    <row spans="1:6" r="60">
      <c t="s" r="A60" s="4">
        <v>34</v>
      </c>
      <c t="n" r="B60" s="6">
        <v>5669</v>
      </c>
      <c t="n" r="D60" s="6">
        <v>5669</v>
      </c>
      <c t="n" r="F60" s="6">
        <v>5425</v>
      </c>
    </row>
    <row spans="1:6" r="61">
      <c t="s" r="A61" s="4">
        <v>1136</v>
      </c>
    </row>
    <row spans="1:6" r="62">
      <c t="s" r="A62" s="3">
        <v>42</v>
      </c>
    </row>
    <row spans="1:6" r="63">
      <c t="s" r="A63" s="4">
        <v>45</v>
      </c>
      <c t="n" r="B63" s="6">
        <v>257877</v>
      </c>
      <c t="n" r="D63" s="6">
        <v>257877</v>
      </c>
      <c t="n" r="F63" s="6">
        <v>307601</v>
      </c>
    </row>
    <row spans="1:6" r="64">
      <c t="s" r="A64" s="3">
        <v>1521</v>
      </c>
    </row>
    <row spans="1:6" r="65">
      <c t="s" r="A65" s="4">
        <v>1522</v>
      </c>
      <c t="n" r="B65" s="6">
        <v>-922</v>
      </c>
      <c t="n" r="C65" s="6">
        <v>-9998</v>
      </c>
      <c t="n" r="D65" s="6">
        <v>63</v>
      </c>
      <c t="n" r="E65" s="6">
        <v>-23572</v>
      </c>
    </row>
    <row spans="1:6" r="66">
      <c t="s" r="A66" s="4">
        <v>1148</v>
      </c>
    </row>
    <row spans="1:6" r="67">
      <c t="s" r="A67" s="3">
        <v>42</v>
      </c>
    </row>
    <row spans="1:6" r="68">
      <c t="s" r="A68" s="4">
        <v>1460</v>
      </c>
      <c t="n" r="B68" s="6">
        <v>191175</v>
      </c>
      <c t="n" r="D68" s="6">
        <v>191175</v>
      </c>
      <c t="n" r="F68" s="7">
        <v>183893</v>
      </c>
    </row>
    <row spans="1:6" r="69">
      <c t="s" r="A69" s="3">
        <v>1521</v>
      </c>
    </row>
    <row spans="1:6" r="70">
      <c t="s" r="A70" s="4">
        <v>1522</v>
      </c>
      <c t="n" r="B70" s="6">
        <v>-6916</v>
      </c>
      <c t="n" r="C70" s="6">
        <v>22576</v>
      </c>
      <c t="n" r="D70" s="6">
        <v>-7282</v>
      </c>
      <c t="n" r="E70" s="6">
        <v>30493</v>
      </c>
    </row>
    <row spans="1:6" r="71">
      <c t="s" r="A71" s="4">
        <v>1506</v>
      </c>
    </row>
    <row spans="1:6" r="72">
      <c t="s" r="A72" s="3">
        <v>42</v>
      </c>
    </row>
    <row spans="1:6" r="73">
      <c t="s" r="A73" s="4">
        <v>1011</v>
      </c>
      <c t="n" r="F73" s="6">
        <v>28</v>
      </c>
    </row>
    <row spans="1:6" r="74">
      <c t="s" r="A74" s="3">
        <v>1521</v>
      </c>
    </row>
    <row spans="1:6" r="75">
      <c t="s" r="A75" s="4">
        <v>1522</v>
      </c>
      <c t="n" r="B75" s="6">
        <v>-1671</v>
      </c>
      <c t="n" r="C75" s="6">
        <v>-8805</v>
      </c>
      <c t="n" r="D75" s="6">
        <v>-15768</v>
      </c>
      <c t="n" r="E75" s="6">
        <v>13252</v>
      </c>
    </row>
    <row spans="1:6" r="76">
      <c t="s" r="A76" s="4">
        <v>205</v>
      </c>
    </row>
    <row spans="1:6" r="77">
      <c t="s" r="A77" s="3">
        <v>1521</v>
      </c>
    </row>
    <row spans="1:6" r="78">
      <c t="s" r="A78" s="4">
        <v>1522</v>
      </c>
      <c t="n" r="B78" s="6">
        <v>-4964</v>
      </c>
      <c t="n" r="C78" s="6">
        <v>-6609</v>
      </c>
      <c t="n" r="D78" s="6">
        <v>-21972</v>
      </c>
      <c t="n" r="E78" s="6">
        <v>-6099</v>
      </c>
    </row>
    <row spans="1:6" r="79">
      <c t="s" r="A79" s="4">
        <v>1531</v>
      </c>
    </row>
    <row spans="1:6" r="80">
      <c t="s" r="A80" s="3">
        <v>1521</v>
      </c>
    </row>
    <row spans="1:6" r="81">
      <c t="s" r="A81" s="4">
        <v>1532</v>
      </c>
      <c t="n" r="B81" s="7">
        <v>-13249</v>
      </c>
      <c t="n" r="C81" s="7">
        <v>-86890</v>
      </c>
      <c t="n" r="D81" s="7">
        <v>-199355</v>
      </c>
      <c t="n" r="E81" s="7">
        <v>-1140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533</v>
      </c>
      <c t="s" r="B1" s="2">
        <v>2</v>
      </c>
      <c t="s" r="C1" s="2">
        <v>25</v>
      </c>
    </row>
    <row spans="1:3" r="2">
      <c t="s" r="A2" s="3">
        <v>1534</v>
      </c>
    </row>
    <row spans="1:3" r="3">
      <c t="s" r="A3" s="4">
        <v>30</v>
      </c>
      <c t="n" r="B3" s="7">
        <v>348539</v>
      </c>
      <c t="n" r="C3" s="7">
        <v>501474</v>
      </c>
    </row>
    <row spans="1:3" r="4">
      <c t="s" r="A4" s="4">
        <v>34</v>
      </c>
      <c t="n" r="B4" s="6">
        <v>526966</v>
      </c>
      <c t="n" r="C4" s="6">
        <v>702110</v>
      </c>
    </row>
    <row spans="1:3" r="5">
      <c t="s" r="A5" s="3">
        <v>1535</v>
      </c>
    </row>
    <row spans="1:3" r="6">
      <c t="s" r="A6" s="4">
        <v>43</v>
      </c>
      <c t="n" r="B6" s="6">
        <v>6922027</v>
      </c>
      <c t="n" r="C6" s="6">
        <v>7164576</v>
      </c>
    </row>
    <row spans="1:3" r="7">
      <c t="s" r="A7" s="4">
        <v>44</v>
      </c>
      <c t="n" r="B7" s="6">
        <v>420409</v>
      </c>
      <c t="n" r="C7" s="6">
        <v>654060</v>
      </c>
    </row>
    <row spans="1:3" r="8">
      <c t="s" r="A8" s="4">
        <v>45</v>
      </c>
      <c t="n" r="B8" s="6">
        <v>257877</v>
      </c>
      <c t="n" r="C8" s="6">
        <v>307601</v>
      </c>
    </row>
    <row spans="1:3" r="9">
      <c t="s" r="A9" s="4">
        <v>46</v>
      </c>
      <c t="n" r="B9" s="6">
        <v>27356</v>
      </c>
      <c t="n" r="C9" s="6">
        <v>29038</v>
      </c>
    </row>
    <row spans="1:3" r="10">
      <c t="s" r="A10" s="4">
        <v>1460</v>
      </c>
      <c t="n" r="B10" s="6">
        <v>191175</v>
      </c>
      <c t="n" r="C10" s="6">
        <v>183893</v>
      </c>
    </row>
    <row spans="1:3" r="11">
      <c t="s" r="A11" s="4">
        <v>1446</v>
      </c>
      <c t="n" r="B11" s="6">
        <v>302316</v>
      </c>
      <c t="n" r="C11" s="6">
        <v>103293</v>
      </c>
    </row>
    <row spans="1:3" r="12">
      <c t="s" r="A12" s="4">
        <v>1536</v>
      </c>
    </row>
    <row spans="1:3" r="13">
      <c t="s" r="A13" s="3">
        <v>1535</v>
      </c>
    </row>
    <row spans="1:3" r="14">
      <c t="s" r="A14" s="4">
        <v>1537</v>
      </c>
      <c t="n" r="B14" s="6">
        <v>28000</v>
      </c>
      <c t="n" r="C14" s="6">
        <v>28000</v>
      </c>
    </row>
    <row spans="1:3" r="15">
      <c t="s" r="A15" s="4">
        <v>1168</v>
      </c>
    </row>
    <row spans="1:3" r="16">
      <c t="s" r="A16" s="3">
        <v>1535</v>
      </c>
    </row>
    <row spans="1:3" r="17">
      <c t="s" r="A17" s="4">
        <v>1169</v>
      </c>
      <c t="n" r="B17" s="6">
        <v>1455309</v>
      </c>
    </row>
    <row spans="1:3" r="18">
      <c t="s" r="A18" s="4">
        <v>634</v>
      </c>
    </row>
    <row spans="1:3" r="19">
      <c t="s" r="A19" s="3">
        <v>1534</v>
      </c>
    </row>
    <row spans="1:3" r="20">
      <c t="s" r="A20" s="4">
        <v>31</v>
      </c>
      <c t="n" r="C20" s="6">
        <v>225037</v>
      </c>
    </row>
    <row spans="1:3" r="21">
      <c t="s" r="A21" s="4">
        <v>948</v>
      </c>
    </row>
    <row spans="1:3" r="22">
      <c t="s" r="A22" s="3">
        <v>1534</v>
      </c>
    </row>
    <row spans="1:3" r="23">
      <c t="s" r="A23" s="4">
        <v>30</v>
      </c>
      <c t="n" r="B23" s="6">
        <v>404718</v>
      </c>
      <c t="n" r="C23" s="6">
        <v>555354</v>
      </c>
    </row>
    <row spans="1:3" r="24">
      <c t="s" r="A24" s="4">
        <v>34</v>
      </c>
      <c t="n" r="B24" s="6">
        <v>1114654</v>
      </c>
      <c t="n" r="C24" s="6">
        <v>1285643</v>
      </c>
    </row>
    <row spans="1:3" r="25">
      <c t="s" r="A25" s="4">
        <v>1448</v>
      </c>
      <c t="n" r="B25" s="6">
        <v>4113600</v>
      </c>
      <c t="n" r="C25" s="6">
        <v>4173872</v>
      </c>
    </row>
    <row spans="1:3" r="26">
      <c t="s" r="A26" s="3">
        <v>1535</v>
      </c>
    </row>
    <row spans="1:3" r="27">
      <c t="s" r="A27" s="4">
        <v>43</v>
      </c>
      <c t="n" r="B27" s="6">
        <v>7025755</v>
      </c>
      <c t="n" r="C27" s="6">
        <v>7297081</v>
      </c>
    </row>
    <row spans="1:3" r="28">
      <c t="s" r="A28" s="4">
        <v>44</v>
      </c>
      <c t="n" r="B28" s="6">
        <v>425000</v>
      </c>
      <c t="n" r="C28" s="6">
        <v>662053</v>
      </c>
    </row>
    <row spans="1:3" r="29">
      <c t="s" r="A29" s="4">
        <v>45</v>
      </c>
      <c t="n" r="B29" s="6">
        <v>386830</v>
      </c>
      <c t="n" r="C29" s="6">
        <v>436491</v>
      </c>
    </row>
    <row spans="1:3" r="30">
      <c t="s" r="A30" s="4">
        <v>46</v>
      </c>
      <c t="n" r="B30" s="6">
        <v>29360</v>
      </c>
      <c t="n" r="C30" s="6">
        <v>31360</v>
      </c>
    </row>
    <row spans="1:3" r="31">
      <c t="s" r="A31" s="4">
        <v>1460</v>
      </c>
      <c t="n" r="B31" s="6">
        <v>280117</v>
      </c>
      <c t="n" r="C31" s="6">
        <v>280117</v>
      </c>
    </row>
    <row spans="1:3" r="32">
      <c t="s" r="A32" s="4">
        <v>1446</v>
      </c>
      <c t="n" r="B32" s="6">
        <v>2113781</v>
      </c>
      <c t="n" r="C32" s="6">
        <v>2225750</v>
      </c>
    </row>
    <row spans="1:3" r="33">
      <c t="s" r="A33" s="4">
        <v>1538</v>
      </c>
    </row>
    <row spans="1:3" r="34">
      <c t="s" r="A34" s="3">
        <v>1535</v>
      </c>
    </row>
    <row spans="1:3" r="35">
      <c t="s" r="A35" s="4">
        <v>1169</v>
      </c>
      <c t="n" r="B35" s="6">
        <v>1455309</v>
      </c>
      <c t="n" r="C35" s="6">
        <v>2214305</v>
      </c>
    </row>
    <row spans="1:3" r="36">
      <c t="s" r="A36" s="4">
        <v>1539</v>
      </c>
    </row>
    <row spans="1:3" r="37">
      <c t="s" r="A37" s="3">
        <v>1534</v>
      </c>
    </row>
    <row spans="1:3" r="38">
      <c t="s" r="A38" s="4">
        <v>31</v>
      </c>
      <c t="n" r="B38" s="6">
        <v>0</v>
      </c>
      <c t="n" r="C38" s="6">
        <v>225037</v>
      </c>
    </row>
    <row spans="1:3" r="39">
      <c t="s" r="A39" s="4">
        <v>608</v>
      </c>
    </row>
    <row spans="1:3" r="40">
      <c t="s" r="A40" s="3">
        <v>1534</v>
      </c>
    </row>
    <row spans="1:3" r="41">
      <c t="s" r="A41" s="4">
        <v>30</v>
      </c>
      <c t="n" r="C41" s="6">
        <v>501474</v>
      </c>
    </row>
    <row spans="1:3" r="42">
      <c t="s" r="A42" s="4">
        <v>34</v>
      </c>
      <c t="n" r="B42" s="6">
        <v>526966</v>
      </c>
      <c t="n" r="C42" s="6">
        <v>702110</v>
      </c>
    </row>
    <row spans="1:3" r="43">
      <c t="s" r="A43" s="4">
        <v>1448</v>
      </c>
      <c t="n" r="B43" s="6">
        <v>4</v>
      </c>
      <c t="n" r="C43" s="6">
        <v>116</v>
      </c>
    </row>
    <row spans="1:3" r="44">
      <c t="s" r="A44" s="3">
        <v>1535</v>
      </c>
    </row>
    <row spans="1:3" r="45">
      <c t="s" r="A45" s="4">
        <v>43</v>
      </c>
      <c t="n" r="B45" s="6">
        <v>6922027</v>
      </c>
      <c t="n" r="C45" s="6">
        <v>7164576</v>
      </c>
    </row>
    <row spans="1:3" r="46">
      <c t="s" r="A46" s="4">
        <v>44</v>
      </c>
      <c t="n" r="B46" s="6">
        <v>420409</v>
      </c>
      <c t="n" r="C46" s="6">
        <v>654060</v>
      </c>
    </row>
    <row spans="1:3" r="47">
      <c t="s" r="A47" s="4">
        <v>45</v>
      </c>
      <c t="n" r="B47" s="6">
        <v>257877</v>
      </c>
      <c t="n" r="C47" s="6">
        <v>307601</v>
      </c>
    </row>
    <row spans="1:3" r="48">
      <c t="s" r="A48" s="4">
        <v>46</v>
      </c>
      <c t="n" r="B48" s="6">
        <v>27356</v>
      </c>
      <c t="n" r="C48" s="6">
        <v>29038</v>
      </c>
    </row>
    <row spans="1:3" r="49">
      <c t="s" r="A49" s="4">
        <v>1460</v>
      </c>
      <c t="n" r="B49" s="6">
        <v>191175</v>
      </c>
      <c t="n" r="C49" s="6">
        <v>183893</v>
      </c>
    </row>
    <row spans="1:3" r="50">
      <c t="s" r="A50" s="4">
        <v>1446</v>
      </c>
      <c t="n" r="B50" s="6">
        <v>302316</v>
      </c>
      <c t="n" r="C50" s="6">
        <v>103293</v>
      </c>
    </row>
    <row spans="1:3" r="51">
      <c t="s" r="A51" s="4">
        <v>1540</v>
      </c>
    </row>
    <row spans="1:3" r="52">
      <c t="s" r="A52" s="3">
        <v>1535</v>
      </c>
    </row>
    <row spans="1:3" r="53">
      <c t="s" r="A53" s="4">
        <v>1169</v>
      </c>
      <c t="n" r="B53" s="6">
        <v>1443167</v>
      </c>
      <c t="n" r="C53" s="6">
        <v>2195973</v>
      </c>
    </row>
    <row spans="1:3" r="54">
      <c t="s" r="A54" s="4">
        <v>1541</v>
      </c>
    </row>
    <row spans="1:3" r="55">
      <c t="s" r="A55" s="3">
        <v>1534</v>
      </c>
    </row>
    <row spans="1:3" r="56">
      <c t="s" r="A56" s="4">
        <v>31</v>
      </c>
      <c t="n" r="B56" s="6">
        <v>0</v>
      </c>
      <c t="n" r="C56" s="6">
        <v>224677</v>
      </c>
    </row>
    <row spans="1:3" r="57">
      <c t="s" r="A57" s="4">
        <v>290</v>
      </c>
    </row>
    <row spans="1:3" r="58">
      <c t="s" r="A58" s="3">
        <v>1534</v>
      </c>
    </row>
    <row spans="1:3" r="59">
      <c t="s" r="A59" s="4">
        <v>30</v>
      </c>
      <c t="n" r="B59" s="6">
        <v>349084</v>
      </c>
      <c t="n" r="C59" s="6">
        <v>594698</v>
      </c>
    </row>
    <row spans="1:3" r="60">
      <c t="s" r="A60" s="4">
        <v>34</v>
      </c>
      <c t="n" r="B60" s="6">
        <v>526966</v>
      </c>
      <c t="n" r="C60" s="6">
        <v>702110</v>
      </c>
    </row>
    <row spans="1:3" r="61">
      <c t="s" r="A61" s="4">
        <v>1448</v>
      </c>
      <c t="n" r="B61" s="6">
        <v>4</v>
      </c>
      <c t="n" r="C61" s="6">
        <v>116</v>
      </c>
    </row>
    <row spans="1:3" r="62">
      <c t="s" r="A62" s="3">
        <v>1535</v>
      </c>
    </row>
    <row spans="1:3" r="63">
      <c t="s" r="A63" s="4">
        <v>43</v>
      </c>
      <c t="n" r="B63" s="6">
        <v>6858807</v>
      </c>
      <c t="n" r="C63" s="6">
        <v>7175374</v>
      </c>
    </row>
    <row spans="1:3" r="64">
      <c t="s" r="A64" s="4">
        <v>44</v>
      </c>
      <c t="n" r="B64" s="6">
        <v>420409</v>
      </c>
      <c t="n" r="C64" s="6">
        <v>654060</v>
      </c>
    </row>
    <row spans="1:3" r="65">
      <c t="s" r="A65" s="4">
        <v>45</v>
      </c>
      <c t="n" r="B65" s="6">
        <v>257877</v>
      </c>
      <c t="n" r="C65" s="6">
        <v>307601</v>
      </c>
    </row>
    <row spans="1:3" r="66">
      <c t="s" r="A66" s="4">
        <v>46</v>
      </c>
      <c t="n" r="B66" s="6">
        <v>29441</v>
      </c>
      <c t="n" r="C66" s="6">
        <v>50121</v>
      </c>
    </row>
    <row spans="1:3" r="67">
      <c t="s" r="A67" s="4">
        <v>1460</v>
      </c>
      <c t="n" r="B67" s="6">
        <v>191175</v>
      </c>
      <c t="n" r="C67" s="6">
        <v>183893</v>
      </c>
    </row>
    <row spans="1:3" r="68">
      <c t="s" r="A68" s="4">
        <v>1446</v>
      </c>
      <c t="n" r="B68" s="6">
        <v>302316</v>
      </c>
      <c t="n" r="C68" s="6">
        <v>103293</v>
      </c>
    </row>
    <row spans="1:3" r="69">
      <c t="s" r="A69" s="4">
        <v>1542</v>
      </c>
    </row>
    <row spans="1:3" r="70">
      <c t="s" r="A70" s="3">
        <v>1535</v>
      </c>
    </row>
    <row spans="1:3" r="71">
      <c t="s" r="A71" s="4">
        <v>1169</v>
      </c>
      <c t="n" r="B71" s="6">
        <v>1447197</v>
      </c>
      <c t="n" r="C71" s="6">
        <v>2200686</v>
      </c>
    </row>
    <row spans="1:3" r="72">
      <c t="s" r="A72" s="4">
        <v>1543</v>
      </c>
    </row>
    <row spans="1:3" r="73">
      <c t="s" r="A73" s="3">
        <v>1534</v>
      </c>
    </row>
    <row spans="1:3" r="74">
      <c t="s" r="A74" s="4">
        <v>31</v>
      </c>
      <c t="n" r="B74" s="7">
        <v>0</v>
      </c>
      <c t="n" r="C74" s="7">
        <v>2246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t="s" r="A1" s="1">
        <v>1544</v>
      </c>
      <c t="s" r="B1" s="2">
        <v>81</v>
      </c>
      <c t="s" r="D1" s="2">
        <v>1</v>
      </c>
    </row>
    <row spans="1:6" r="2">
      <c t="s" r="B2" s="2">
        <v>1545</v>
      </c>
      <c t="s" r="C2" s="2">
        <v>545</v>
      </c>
      <c t="s" r="D2" s="2">
        <v>1545</v>
      </c>
      <c t="s" r="E2" s="2">
        <v>545</v>
      </c>
      <c t="s" r="F2" s="2">
        <v>1546</v>
      </c>
    </row>
    <row spans="1:6" r="3">
      <c t="s" r="A3" s="3">
        <v>1547</v>
      </c>
    </row>
    <row spans="1:6" r="4">
      <c t="s" r="A4" s="4">
        <v>510</v>
      </c>
      <c t="n" r="B4" s="7">
        <v>161200000</v>
      </c>
      <c t="n" r="D4" s="7">
        <v>161200000</v>
      </c>
      <c t="n" r="F4" s="7">
        <v>0</v>
      </c>
    </row>
    <row spans="1:6" r="5">
      <c t="s" r="A5" s="4">
        <v>1548</v>
      </c>
    </row>
    <row spans="1:6" r="6">
      <c t="s" r="A6" s="3">
        <v>1547</v>
      </c>
    </row>
    <row spans="1:6" r="7">
      <c t="s" r="A7" s="4">
        <v>1549</v>
      </c>
      <c t="s" r="B7" s="4">
        <v>1550</v>
      </c>
    </row>
    <row spans="1:6" r="8">
      <c t="s" r="A8" s="4">
        <v>1551</v>
      </c>
    </row>
    <row spans="1:6" r="9">
      <c t="s" r="A9" s="3">
        <v>1547</v>
      </c>
    </row>
    <row spans="1:6" r="10">
      <c t="s" r="A10" s="4">
        <v>1549</v>
      </c>
      <c t="s" r="B10" s="4">
        <v>1552</v>
      </c>
      <c t="s" r="D10" s="4">
        <v>1553</v>
      </c>
    </row>
    <row spans="1:6" r="11">
      <c t="s" r="A11" s="4">
        <v>1554</v>
      </c>
    </row>
    <row spans="1:6" r="12">
      <c t="s" r="A12" s="3">
        <v>1448</v>
      </c>
    </row>
    <row spans="1:6" r="13">
      <c t="s" r="A13" s="4">
        <v>1554</v>
      </c>
      <c t="n" r="F13" s="6">
        <v>116000</v>
      </c>
    </row>
    <row spans="1:6" r="14">
      <c t="s" r="A14" s="4">
        <v>1555</v>
      </c>
    </row>
    <row spans="1:6" r="15">
      <c t="s" r="A15" s="3">
        <v>1446</v>
      </c>
    </row>
    <row spans="1:6" r="16">
      <c t="s" r="A16" s="4">
        <v>1555</v>
      </c>
      <c t="n" r="B16" s="7">
        <v>302316000</v>
      </c>
      <c t="n" r="D16" s="7">
        <v>302316000</v>
      </c>
      <c t="n" r="F16" s="6">
        <v>103293000</v>
      </c>
    </row>
    <row spans="1:6" r="17">
      <c t="s" r="A17" s="4">
        <v>1536</v>
      </c>
    </row>
    <row spans="1:6" r="18">
      <c t="s" r="A18" s="3">
        <v>1556</v>
      </c>
    </row>
    <row spans="1:6" r="19">
      <c t="s" r="A19" s="4">
        <v>1557</v>
      </c>
      <c t="n" r="B19" s="7">
        <v>28000000</v>
      </c>
      <c t="n" r="D19" s="7">
        <v>28000000</v>
      </c>
      <c t="n" r="F19" s="7">
        <v>28000000</v>
      </c>
    </row>
    <row spans="1:6" r="20">
      <c t="s" r="A20" s="4">
        <v>1558</v>
      </c>
    </row>
    <row spans="1:6" r="21">
      <c t="s" r="A21" s="3">
        <v>1556</v>
      </c>
    </row>
    <row spans="1:6" r="22">
      <c t="s" r="A22" s="4">
        <v>1559</v>
      </c>
      <c t="n" r="B22" s="6">
        <v>23</v>
      </c>
      <c t="n" r="D22" s="6">
        <v>23</v>
      </c>
      <c t="n" r="F22" s="6">
        <v>25</v>
      </c>
    </row>
    <row spans="1:6" r="23">
      <c t="s" r="A23" s="4">
        <v>1557</v>
      </c>
      <c t="n" r="B23" s="7">
        <v>6227381000</v>
      </c>
      <c t="n" r="D23" s="7">
        <v>6227381000</v>
      </c>
      <c t="n" r="F23" s="7">
        <v>6399622000</v>
      </c>
    </row>
    <row spans="1:6" r="24">
      <c t="s" r="A24" s="4">
        <v>1560</v>
      </c>
      <c t="n" r="B24" s="7">
        <v>-302312000</v>
      </c>
      <c t="n" r="D24" s="7">
        <v>-302312000</v>
      </c>
      <c t="n" r="F24" s="7">
        <v>-103177000</v>
      </c>
    </row>
    <row spans="1:6" r="25">
      <c t="s" r="A25" s="4">
        <v>1561</v>
      </c>
    </row>
    <row spans="1:6" r="26">
      <c t="s" r="A26" s="3">
        <v>1556</v>
      </c>
    </row>
    <row spans="1:6" r="27">
      <c t="s" r="A27" s="4">
        <v>1559</v>
      </c>
      <c t="n" r="B27" s="6">
        <v>0</v>
      </c>
      <c t="n" r="D27" s="6">
        <v>0</v>
      </c>
      <c t="n" r="F27" s="6">
        <v>0</v>
      </c>
    </row>
    <row spans="1:6" r="28">
      <c t="s" r="A28" s="4">
        <v>1562</v>
      </c>
    </row>
    <row spans="1:6" r="29">
      <c t="s" r="A29" s="3">
        <v>1547</v>
      </c>
    </row>
    <row spans="1:6" r="30">
      <c t="s" r="A30" s="4">
        <v>1563</v>
      </c>
      <c t="n" r="B30" s="7">
        <v>-2003000</v>
      </c>
      <c t="n" r="C30" s="7">
        <v>-2931000</v>
      </c>
      <c t="n" r="D30" s="7">
        <v>-6968000</v>
      </c>
      <c t="n" r="E30" s="7">
        <v>-8989000</v>
      </c>
    </row>
    <row spans="1:6" r="31">
      <c t="s" r="A31" s="4">
        <v>1564</v>
      </c>
    </row>
    <row spans="1:6" r="32">
      <c t="s" r="A32" s="3">
        <v>1547</v>
      </c>
    </row>
    <row spans="1:6" r="33">
      <c t="s" r="A33" s="4">
        <v>1565</v>
      </c>
      <c t="n" r="B33" s="6">
        <v>-223000</v>
      </c>
      <c t="n" r="C33" s="6">
        <v>-223000</v>
      </c>
      <c t="n" r="D33" s="6">
        <v>-669000</v>
      </c>
      <c t="n" r="E33" s="6">
        <v>-711000</v>
      </c>
    </row>
    <row spans="1:6" r="34">
      <c t="s" r="A34" s="4">
        <v>1566</v>
      </c>
    </row>
    <row spans="1:6" r="35">
      <c t="s" r="A35" s="3">
        <v>1547</v>
      </c>
    </row>
    <row spans="1:6" r="36">
      <c t="s" r="A36" s="4">
        <v>1567</v>
      </c>
      <c t="n" r="B36" s="7">
        <v>-13249000</v>
      </c>
      <c t="n" r="C36" s="7">
        <v>-86890000</v>
      </c>
      <c t="n" r="D36" s="7">
        <v>-199355000</v>
      </c>
      <c t="n" r="E36" s="7">
        <v>-114037000</v>
      </c>
    </row>
    <row spans="1:6" r="37">
      <c t="s" r="A37" s="4">
        <v>1568</v>
      </c>
    </row>
    <row spans="1:6" r="38">
      <c t="s" r="A38" s="3">
        <v>1556</v>
      </c>
    </row>
    <row spans="1:6" r="39">
      <c t="s" r="A39" s="4">
        <v>1559</v>
      </c>
      <c t="n" r="B39" s="6">
        <v>12</v>
      </c>
      <c t="n" r="D39" s="6">
        <v>12</v>
      </c>
      <c t="n" r="F39" s="6">
        <v>14</v>
      </c>
    </row>
    <row spans="1:6" r="40">
      <c t="s" r="A40" s="4">
        <v>1557</v>
      </c>
      <c t="n" r="B40" s="7">
        <v>4113600000</v>
      </c>
      <c t="n" r="D40" s="7">
        <v>4113600000</v>
      </c>
      <c t="n" r="F40" s="7">
        <v>4173872000</v>
      </c>
    </row>
    <row spans="1:6" r="41">
      <c t="s" r="A41" s="4">
        <v>1560</v>
      </c>
      <c t="n" r="B41" s="7">
        <v>4000</v>
      </c>
      <c t="n" r="D41" s="7">
        <v>4000</v>
      </c>
      <c t="n" r="F41" s="7">
        <v>116000</v>
      </c>
    </row>
    <row spans="1:6" r="42">
      <c t="s" r="A42" s="4">
        <v>1569</v>
      </c>
    </row>
    <row spans="1:6" r="43">
      <c t="s" r="A43" s="3">
        <v>1556</v>
      </c>
    </row>
    <row spans="1:6" r="44">
      <c t="s" r="A44" s="4">
        <v>905</v>
      </c>
      <c t="s" r="B44" s="4">
        <v>1165</v>
      </c>
      <c t="s" r="D44" s="4">
        <v>1165</v>
      </c>
      <c t="s" r="F44" s="4">
        <v>1165</v>
      </c>
    </row>
    <row spans="1:6" r="45">
      <c t="s" r="A45" s="4">
        <v>1570</v>
      </c>
    </row>
    <row spans="1:6" r="46">
      <c t="s" r="A46" s="3">
        <v>1556</v>
      </c>
    </row>
    <row spans="1:6" r="47">
      <c t="s" r="A47" s="4">
        <v>905</v>
      </c>
      <c t="s" r="B47" s="4">
        <v>1571</v>
      </c>
      <c t="s" r="D47" s="4">
        <v>1571</v>
      </c>
      <c t="s" r="F47" s="4">
        <v>1571</v>
      </c>
    </row>
    <row spans="1:6" r="48">
      <c t="s" r="A48" s="4">
        <v>1572</v>
      </c>
    </row>
    <row spans="1:6" r="49">
      <c t="s" r="A49" s="3">
        <v>1556</v>
      </c>
    </row>
    <row spans="1:6" r="50">
      <c t="s" r="A50" s="4">
        <v>1559</v>
      </c>
      <c t="n" r="B50" s="6">
        <v>2</v>
      </c>
      <c t="n" r="D50" s="6">
        <v>2</v>
      </c>
      <c t="n" r="F50" s="6">
        <v>2</v>
      </c>
    </row>
    <row spans="1:6" r="51">
      <c t="s" r="A51" s="4">
        <v>1557</v>
      </c>
      <c t="n" r="B51" s="7">
        <v>2002964000</v>
      </c>
      <c t="n" r="D51" s="7">
        <v>2002964000</v>
      </c>
      <c t="n" r="F51" s="7">
        <v>2003240000</v>
      </c>
    </row>
    <row spans="1:6" r="52">
      <c t="s" r="A52" s="4">
        <v>1560</v>
      </c>
      <c t="n" r="B52" s="7">
        <v>-301319000</v>
      </c>
      <c t="n" r="D52" s="7">
        <v>-301319000</v>
      </c>
      <c t="n" r="F52" s="7">
        <v>-95972000</v>
      </c>
    </row>
    <row spans="1:6" r="53">
      <c t="s" r="A53" s="4">
        <v>1573</v>
      </c>
    </row>
    <row spans="1:6" r="54">
      <c t="s" r="A54" s="3">
        <v>1556</v>
      </c>
    </row>
    <row spans="1:6" r="55">
      <c t="s" r="A55" s="4">
        <v>905</v>
      </c>
      <c t="s" r="B55" s="4">
        <v>1080</v>
      </c>
      <c t="s" r="D55" s="4">
        <v>1080</v>
      </c>
      <c t="s" r="F55" s="4">
        <v>1080</v>
      </c>
    </row>
    <row spans="1:6" r="56">
      <c t="s" r="A56" s="4">
        <v>1574</v>
      </c>
    </row>
    <row spans="1:6" r="57">
      <c t="s" r="A57" s="3">
        <v>1556</v>
      </c>
    </row>
    <row spans="1:6" r="58">
      <c t="s" r="A58" s="4">
        <v>905</v>
      </c>
      <c t="s" r="B58" s="4">
        <v>1575</v>
      </c>
      <c t="s" r="D58" s="4">
        <v>1575</v>
      </c>
      <c t="s" r="F58" s="4">
        <v>1575</v>
      </c>
    </row>
    <row spans="1:6" r="59">
      <c t="s" r="A59" s="4">
        <v>1576</v>
      </c>
    </row>
    <row spans="1:6" r="60">
      <c t="s" r="A60" s="3">
        <v>1556</v>
      </c>
    </row>
    <row spans="1:6" r="61">
      <c t="s" r="A61" s="4">
        <v>1559</v>
      </c>
      <c t="n" r="B61" s="6">
        <v>9</v>
      </c>
      <c t="n" r="D61" s="6">
        <v>9</v>
      </c>
      <c t="n" r="F61" s="6">
        <v>9</v>
      </c>
    </row>
    <row spans="1:6" r="62">
      <c t="s" r="A62" s="4">
        <v>1557</v>
      </c>
      <c t="n" r="B62" s="7">
        <v>110817000</v>
      </c>
      <c t="n" r="D62" s="7">
        <v>110817000</v>
      </c>
      <c t="n" r="F62" s="7">
        <v>222510000</v>
      </c>
    </row>
    <row spans="1:6" r="63">
      <c t="s" r="A63" s="4">
        <v>1560</v>
      </c>
      <c t="n" r="B63" s="7">
        <v>-997000</v>
      </c>
      <c t="n" r="D63" s="7">
        <v>-997000</v>
      </c>
      <c t="n" r="F63" s="7">
        <v>-7321000</v>
      </c>
    </row>
    <row spans="1:6" r="64">
      <c t="s" r="A64" s="4">
        <v>1577</v>
      </c>
    </row>
    <row spans="1:6" r="65">
      <c t="s" r="A65" s="3">
        <v>1556</v>
      </c>
    </row>
    <row spans="1:6" r="66">
      <c t="s" r="A66" s="4">
        <v>905</v>
      </c>
      <c t="s" r="B66" s="4">
        <v>1578</v>
      </c>
      <c t="s" r="D66" s="4">
        <v>1578</v>
      </c>
      <c t="s" r="F66" s="4">
        <v>1578</v>
      </c>
    </row>
    <row spans="1:6" r="67">
      <c t="s" r="A67" s="4">
        <v>1579</v>
      </c>
    </row>
    <row spans="1:6" r="68">
      <c t="s" r="A68" s="3">
        <v>1556</v>
      </c>
    </row>
    <row spans="1:6" r="69">
      <c t="s" r="A69" s="4">
        <v>905</v>
      </c>
      <c t="s" r="B69" s="4">
        <v>1580</v>
      </c>
      <c t="s" r="D69" s="4">
        <v>1580</v>
      </c>
      <c t="s" r="F69" s="4">
        <v>1580</v>
      </c>
    </row>
    <row spans="1:6" r="70">
      <c t="s" r="A70" s="4">
        <v>1581</v>
      </c>
    </row>
    <row spans="1:6" r="71">
      <c t="s" r="A71" s="3">
        <v>1556</v>
      </c>
    </row>
    <row spans="1:6" r="72">
      <c t="s" r="A72" s="4">
        <v>1557</v>
      </c>
      <c t="n" r="F72" s="7">
        <v>2000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r="A1" s="1">
        <v>1582</v>
      </c>
      <c t="s" r="B1" s="2">
        <v>81</v>
      </c>
      <c t="s" r="C1" s="2">
        <v>1</v>
      </c>
    </row>
    <row spans="1:3" r="2">
      <c t="s" r="B2" s="2">
        <v>835</v>
      </c>
      <c t="s" r="C2" s="2">
        <v>835</v>
      </c>
    </row>
    <row spans="1:3" r="3">
      <c t="s" r="A3" s="3">
        <v>1583</v>
      </c>
    </row>
    <row spans="1:3" r="4">
      <c t="s" r="A4" s="4">
        <v>1584</v>
      </c>
      <c t="n" r="B4" s="12">
        <v>3.4</v>
      </c>
      <c t="n" r="C4" s="12">
        <v>10.4</v>
      </c>
    </row>
    <row spans="1:3" r="5">
      <c t="s" r="A5" s="4">
        <v>1585</v>
      </c>
    </row>
    <row spans="1:3" r="6">
      <c t="s" r="A6" s="3">
        <v>1583</v>
      </c>
    </row>
    <row spans="1:3" r="7">
      <c t="s" r="A7" s="4">
        <v>1045</v>
      </c>
      <c t="s" r="B7" s="4">
        <v>1586</v>
      </c>
      <c t="s" r="C7" s="4">
        <v>1586</v>
      </c>
    </row>
    <row spans="1:3" r="8">
      <c t="s" r="A8" s="4">
        <v>1587</v>
      </c>
      <c t="n" r="B8" s="12">
        <v>67.2</v>
      </c>
      <c t="n" r="C8" s="12">
        <v>67.2</v>
      </c>
    </row>
    <row spans="1:3" r="9">
      <c t="s" r="A9" s="4">
        <v>561</v>
      </c>
    </row>
    <row spans="1:3" r="10">
      <c t="s" r="A10" s="3">
        <v>1583</v>
      </c>
    </row>
    <row spans="1:3" r="11">
      <c t="s" r="A11" s="4">
        <v>1588</v>
      </c>
      <c t="n" r="B11" s="7">
        <v>2</v>
      </c>
      <c t="n" r="C11" s="7">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9</v>
      </c>
      <c t="s" r="B1" s="2">
        <v>2</v>
      </c>
      <c t="s" r="C1" s="2">
        <v>25</v>
      </c>
    </row>
    <row spans="1:3" r="2">
      <c t="s" r="A2" s="3">
        <v>315</v>
      </c>
    </row>
    <row spans="1:3" r="3">
      <c t="s" r="A3" s="4">
        <v>69</v>
      </c>
      <c t="n" r="B3" s="7">
        <v>10800000</v>
      </c>
    </row>
    <row spans="1:3" r="4">
      <c t="s" r="A4" s="4">
        <v>70</v>
      </c>
      <c t="n" r="B4" s="6">
        <v>7700000</v>
      </c>
    </row>
    <row spans="1:3" r="5">
      <c t="s" r="A5" s="3">
        <v>435</v>
      </c>
    </row>
    <row spans="1:3" r="6">
      <c t="s" r="A6" s="4">
        <v>33</v>
      </c>
      <c t="n" r="B6" s="6">
        <v>161744</v>
      </c>
      <c t="n" r="C6" s="7">
        <v>155737</v>
      </c>
    </row>
    <row spans="1:3" r="7">
      <c t="s" r="A7" s="3">
        <v>1590</v>
      </c>
    </row>
    <row spans="1:3" r="8">
      <c t="s" r="A8" s="4">
        <v>1591</v>
      </c>
      <c t="n" r="B8" s="6">
        <v>257877</v>
      </c>
      <c t="n" r="C8" s="6">
        <v>307601</v>
      </c>
    </row>
    <row spans="1:3" r="9">
      <c t="s" r="A9" s="4">
        <v>1592</v>
      </c>
    </row>
    <row spans="1:3" r="10">
      <c t="s" r="A10" s="3">
        <v>315</v>
      </c>
    </row>
    <row spans="1:3" r="11">
      <c t="s" r="A11" s="4">
        <v>69</v>
      </c>
      <c t="n" r="B11" s="6">
        <v>6200000</v>
      </c>
    </row>
    <row spans="1:3" r="12">
      <c t="s" r="A12" s="4">
        <v>1593</v>
      </c>
    </row>
    <row spans="1:3" r="13">
      <c t="s" r="A13" s="3">
        <v>315</v>
      </c>
    </row>
    <row spans="1:3" r="14">
      <c t="s" r="A14" s="4">
        <v>70</v>
      </c>
      <c t="n" r="B14" s="6">
        <v>5700000</v>
      </c>
    </row>
    <row spans="1:3" r="15">
      <c t="s" r="A15" s="4">
        <v>1594</v>
      </c>
    </row>
    <row spans="1:3" r="16">
      <c t="s" r="A16" s="3">
        <v>315</v>
      </c>
    </row>
    <row spans="1:3" r="17">
      <c t="s" r="A17" s="4">
        <v>69</v>
      </c>
      <c t="n" r="B17" s="6">
        <v>2600000</v>
      </c>
    </row>
    <row spans="1:3" r="18">
      <c t="s" r="A18" s="4">
        <v>1595</v>
      </c>
    </row>
    <row spans="1:3" r="19">
      <c t="s" r="A19" s="3">
        <v>315</v>
      </c>
    </row>
    <row spans="1:3" r="20">
      <c t="s" r="A20" s="4">
        <v>70</v>
      </c>
      <c t="n" r="B20" s="6">
        <v>1400000</v>
      </c>
    </row>
    <row spans="1:3" r="21">
      <c t="s" r="A21" s="4">
        <v>1596</v>
      </c>
    </row>
    <row spans="1:3" r="22">
      <c t="s" r="A22" s="3">
        <v>315</v>
      </c>
    </row>
    <row spans="1:3" r="23">
      <c t="s" r="A23" s="4">
        <v>69</v>
      </c>
      <c t="n" r="B23" s="6">
        <v>300000</v>
      </c>
      <c t="n" r="C23" s="6">
        <v>400000</v>
      </c>
    </row>
    <row spans="1:3" r="24">
      <c t="s" r="A24" s="4">
        <v>1597</v>
      </c>
    </row>
    <row spans="1:3" r="25">
      <c t="s" r="A25" s="3">
        <v>315</v>
      </c>
    </row>
    <row spans="1:3" r="26">
      <c t="s" r="A26" s="4">
        <v>69</v>
      </c>
      <c t="n" r="C26" s="7">
        <v>300000</v>
      </c>
    </row>
    <row spans="1:3" r="27">
      <c t="s" r="A27" s="4">
        <v>70</v>
      </c>
      <c t="n" r="B27" s="6">
        <v>300000</v>
      </c>
    </row>
    <row spans="1:3" r="28">
      <c t="s" r="A28" s="4">
        <v>435</v>
      </c>
    </row>
    <row spans="1:3" r="29">
      <c t="s" r="A29" s="3">
        <v>1590</v>
      </c>
    </row>
    <row spans="1:3" r="30">
      <c t="s" r="A30" s="4">
        <v>40</v>
      </c>
      <c t="n" r="B30" s="6">
        <v>735075</v>
      </c>
    </row>
    <row spans="1:3" r="31">
      <c t="s" r="A31" s="4">
        <v>1598</v>
      </c>
      <c t="n" r="B31" s="6">
        <v>191175</v>
      </c>
    </row>
    <row spans="1:3" r="32">
      <c t="s" r="A32" s="4">
        <v>1599</v>
      </c>
      <c t="n" r="B32" s="6">
        <v>543900</v>
      </c>
    </row>
    <row spans="1:3" r="33">
      <c t="s" r="A33" s="4">
        <v>1600</v>
      </c>
      <c t="n" r="B33" s="6">
        <v>735075</v>
      </c>
    </row>
    <row spans="1:3" r="34">
      <c t="s" r="A34" s="4">
        <v>1601</v>
      </c>
    </row>
    <row spans="1:3" r="35">
      <c t="s" r="A35" s="3">
        <v>1590</v>
      </c>
    </row>
    <row spans="1:3" r="36">
      <c t="s" r="A36" s="4">
        <v>40</v>
      </c>
      <c t="n" r="B36" s="6">
        <v>3742</v>
      </c>
    </row>
    <row spans="1:3" r="37">
      <c t="s" r="A37" s="4">
        <v>1598</v>
      </c>
      <c t="n" r="B37" s="6">
        <v>191175</v>
      </c>
    </row>
    <row spans="1:3" r="38">
      <c t="s" r="A38" s="4">
        <v>1599</v>
      </c>
      <c t="n" r="B38" s="6">
        <v>-187433</v>
      </c>
    </row>
    <row spans="1:3" r="39">
      <c t="s" r="A39" s="4">
        <v>1600</v>
      </c>
      <c t="n" r="B39" s="6">
        <v>3742</v>
      </c>
    </row>
    <row spans="1:3" r="40">
      <c t="s" r="A40" s="4">
        <v>1602</v>
      </c>
    </row>
    <row spans="1:3" r="41">
      <c t="s" r="A41" s="3">
        <v>1590</v>
      </c>
    </row>
    <row spans="1:3" r="42">
      <c t="s" r="A42" s="4">
        <v>40</v>
      </c>
      <c t="n" r="B42" s="6">
        <v>383848</v>
      </c>
    </row>
    <row spans="1:3" r="43">
      <c t="s" r="A43" s="4">
        <v>1599</v>
      </c>
      <c t="n" r="B43" s="6">
        <v>383848</v>
      </c>
    </row>
    <row spans="1:3" r="44">
      <c t="s" r="A44" s="4">
        <v>1600</v>
      </c>
      <c t="n" r="B44" s="6">
        <v>383848</v>
      </c>
    </row>
    <row spans="1:3" r="45">
      <c t="s" r="A45" s="4">
        <v>1603</v>
      </c>
    </row>
    <row spans="1:3" r="46">
      <c t="s" r="A46" s="3">
        <v>1590</v>
      </c>
    </row>
    <row spans="1:3" r="47">
      <c t="s" r="A47" s="4">
        <v>40</v>
      </c>
      <c t="n" r="B47" s="6">
        <v>120267</v>
      </c>
    </row>
    <row spans="1:3" r="48">
      <c t="s" r="A48" s="4">
        <v>1600</v>
      </c>
      <c t="n" r="B48" s="6">
        <v>120267</v>
      </c>
    </row>
    <row spans="1:3" r="49">
      <c t="s" r="A49" s="4">
        <v>1604</v>
      </c>
    </row>
    <row spans="1:3" r="50">
      <c t="s" r="A50" s="3">
        <v>1590</v>
      </c>
    </row>
    <row spans="1:3" r="51">
      <c t="s" r="A51" s="4">
        <v>40</v>
      </c>
      <c t="n" r="B51" s="6">
        <v>31886</v>
      </c>
    </row>
    <row spans="1:3" r="52">
      <c t="s" r="A52" s="4">
        <v>1600</v>
      </c>
      <c t="n" r="B52" s="6">
        <v>31886</v>
      </c>
    </row>
    <row spans="1:3" r="53">
      <c t="s" r="A53" s="4">
        <v>1605</v>
      </c>
    </row>
    <row spans="1:3" r="54">
      <c t="s" r="A54" s="3">
        <v>1590</v>
      </c>
    </row>
    <row spans="1:3" r="55">
      <c t="s" r="A55" s="4">
        <v>40</v>
      </c>
      <c t="n" r="B55" s="6">
        <v>21811</v>
      </c>
    </row>
    <row spans="1:3" r="56">
      <c t="s" r="A56" s="4">
        <v>1600</v>
      </c>
      <c t="n" r="B56" s="6">
        <v>21811</v>
      </c>
    </row>
    <row spans="1:3" r="57">
      <c t="s" r="A57" s="4">
        <v>1606</v>
      </c>
    </row>
    <row spans="1:3" r="58">
      <c t="s" r="A58" s="3">
        <v>1590</v>
      </c>
    </row>
    <row spans="1:3" r="59">
      <c t="s" r="A59" s="4">
        <v>40</v>
      </c>
      <c t="n" r="B59" s="6">
        <v>173964</v>
      </c>
    </row>
    <row spans="1:3" r="60">
      <c t="s" r="A60" s="4">
        <v>1600</v>
      </c>
      <c t="n" r="B60" s="6">
        <v>173964</v>
      </c>
    </row>
    <row spans="1:3" r="61">
      <c t="s" r="A61" s="4">
        <v>1607</v>
      </c>
    </row>
    <row spans="1:3" r="62">
      <c t="s" r="A62" s="3">
        <v>435</v>
      </c>
    </row>
    <row spans="1:3" r="63">
      <c t="s" r="A63" s="4">
        <v>33</v>
      </c>
      <c t="n" r="B63" s="6">
        <v>3700</v>
      </c>
    </row>
    <row spans="1:3" r="64">
      <c t="s" r="A64" s="4">
        <v>1608</v>
      </c>
    </row>
    <row spans="1:3" r="65">
      <c t="s" r="A65" s="3">
        <v>435</v>
      </c>
    </row>
    <row spans="1:3" r="66">
      <c t="s" r="A66" s="4">
        <v>1609</v>
      </c>
      <c t="n" r="B66" s="6">
        <v>173500</v>
      </c>
    </row>
    <row spans="1:3" r="67">
      <c t="s" r="A67" s="3">
        <v>1590</v>
      </c>
    </row>
    <row spans="1:3" r="68">
      <c t="s" r="A68" s="4">
        <v>40</v>
      </c>
      <c t="n" r="B68" s="6">
        <v>173521</v>
      </c>
    </row>
    <row spans="1:3" r="69">
      <c t="s" r="A69" s="4">
        <v>1599</v>
      </c>
      <c t="n" r="B69" s="6">
        <v>173521</v>
      </c>
    </row>
    <row spans="1:3" r="70">
      <c t="s" r="A70" s="4">
        <v>1600</v>
      </c>
      <c t="n" r="B70" s="6">
        <v>173521</v>
      </c>
    </row>
    <row spans="1:3" r="71">
      <c t="s" r="A71" s="4">
        <v>1591</v>
      </c>
      <c t="n" r="B71" s="6">
        <v>53000</v>
      </c>
    </row>
    <row spans="1:3" r="72">
      <c t="s" r="A72" s="4">
        <v>1610</v>
      </c>
    </row>
    <row spans="1:3" r="73">
      <c t="s" r="A73" s="3">
        <v>1590</v>
      </c>
    </row>
    <row spans="1:3" r="74">
      <c t="s" r="A74" s="4">
        <v>40</v>
      </c>
      <c t="n" r="B74" s="6">
        <v>173964</v>
      </c>
    </row>
    <row spans="1:3" r="75">
      <c t="s" r="A75" s="4">
        <v>1599</v>
      </c>
      <c t="n" r="B75" s="6">
        <v>173964</v>
      </c>
    </row>
    <row spans="1:3" r="76">
      <c t="s" r="A76" s="4">
        <v>1611</v>
      </c>
    </row>
    <row spans="1:3" r="77">
      <c t="s" r="A77" s="3">
        <v>435</v>
      </c>
    </row>
    <row spans="1:3" r="78">
      <c t="s" r="A78" s="4">
        <v>1612</v>
      </c>
      <c t="n" r="B78" s="6">
        <v>3800</v>
      </c>
    </row>
    <row spans="1:3" r="79">
      <c t="s" r="A79" s="3">
        <v>1590</v>
      </c>
    </row>
    <row spans="1:3" r="80">
      <c t="s" r="A80" s="4">
        <v>40</v>
      </c>
      <c t="n" r="B80" s="6">
        <v>383800</v>
      </c>
    </row>
    <row spans="1:3" r="81">
      <c t="s" r="A81" s="4">
        <v>1613</v>
      </c>
    </row>
    <row spans="1:3" r="82">
      <c t="s" r="A82" s="3">
        <v>1590</v>
      </c>
    </row>
    <row spans="1:3" r="83">
      <c t="s" r="A83" s="4">
        <v>40</v>
      </c>
      <c t="n" r="B83" s="6">
        <v>120267</v>
      </c>
    </row>
    <row spans="1:3" r="84">
      <c t="s" r="A84" s="4">
        <v>1614</v>
      </c>
    </row>
    <row spans="1:3" r="85">
      <c t="s" r="A85" s="3">
        <v>1590</v>
      </c>
    </row>
    <row spans="1:3" r="86">
      <c t="s" r="A86" s="4">
        <v>40</v>
      </c>
      <c t="n" r="B86" s="6">
        <v>21811</v>
      </c>
    </row>
    <row spans="1:3" r="87">
      <c t="s" r="A87" s="4">
        <v>1615</v>
      </c>
    </row>
    <row spans="1:3" r="88">
      <c t="s" r="A88" s="3">
        <v>1590</v>
      </c>
    </row>
    <row spans="1:3" r="89">
      <c t="s" r="A89" s="4">
        <v>40</v>
      </c>
      <c t="n" r="B89" s="6">
        <v>173964</v>
      </c>
    </row>
    <row spans="1:3" r="90">
      <c t="s" r="A90" s="4">
        <v>1616</v>
      </c>
    </row>
    <row spans="1:3" r="91">
      <c t="s" r="A91" s="3">
        <v>1590</v>
      </c>
    </row>
    <row spans="1:3" r="92">
      <c t="s" r="A92" s="4">
        <v>40</v>
      </c>
      <c t="n" r="B92" s="7">
        <v>318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88</v>
      </c>
      <c t="s" r="C1" s="2">
        <v>1</v>
      </c>
    </row>
    <row spans="1:4" r="2">
      <c t="s" r="C2" s="2">
        <v>2</v>
      </c>
      <c t="s" r="D2" s="2">
        <v>138</v>
      </c>
    </row>
    <row spans="1:4" r="3">
      <c t="s" r="A3" s="3">
        <v>189</v>
      </c>
    </row>
    <row spans="1:4" r="4">
      <c t="s" r="A4" s="4">
        <v>118</v>
      </c>
      <c t="n" r="C4" s="7">
        <v>-305953</v>
      </c>
      <c t="n" r="D4" s="7">
        <v>-207147</v>
      </c>
    </row>
    <row spans="1:4" r="5">
      <c t="s" r="A5" s="3">
        <v>190</v>
      </c>
    </row>
    <row spans="1:4" r="6">
      <c t="s" r="A6" s="4">
        <v>191</v>
      </c>
      <c t="n" r="C6" s="6">
        <v>-79248</v>
      </c>
      <c t="n" r="D6" s="6">
        <v>-155670</v>
      </c>
    </row>
    <row spans="1:4" r="7">
      <c t="s" r="A7" s="4">
        <v>192</v>
      </c>
      <c t="n" r="C7" s="6">
        <v>-22590</v>
      </c>
      <c t="n" r="D7" s="6">
        <v>-16068</v>
      </c>
    </row>
    <row spans="1:4" r="8">
      <c t="s" r="A8" s="4">
        <v>107</v>
      </c>
      <c t="n" r="C8" s="6">
        <v>260287</v>
      </c>
      <c t="n" r="D8" s="6">
        <v>375208</v>
      </c>
    </row>
    <row spans="1:4" r="9">
      <c t="s" r="A9" s="4">
        <v>193</v>
      </c>
      <c t="n" r="C9" s="6">
        <v>-42988</v>
      </c>
      <c t="n" r="D9" s="6">
        <v>-46498</v>
      </c>
    </row>
    <row spans="1:4" r="10">
      <c t="s" r="A10" s="4">
        <v>194</v>
      </c>
      <c t="n" r="C10" s="6">
        <v>-830</v>
      </c>
      <c t="n" r="D10" s="6">
        <v>-12904</v>
      </c>
    </row>
    <row spans="1:4" r="11">
      <c t="s" r="A11" s="4">
        <v>195</v>
      </c>
      <c t="n" r="C11" s="6">
        <v>41156</v>
      </c>
      <c t="n" r="D11" s="6">
        <v>37485</v>
      </c>
    </row>
    <row spans="1:4" r="12">
      <c t="s" r="A12" s="4">
        <v>167</v>
      </c>
      <c t="n" r="C12" s="6">
        <v>16774</v>
      </c>
      <c t="n" r="D12" s="6">
        <v>23161</v>
      </c>
    </row>
    <row spans="1:4" r="13">
      <c t="s" r="A13" s="4">
        <v>196</v>
      </c>
      <c t="n" r="C13" s="6">
        <v>262084</v>
      </c>
      <c t="n" r="D13" s="6">
        <v>180428</v>
      </c>
    </row>
    <row spans="1:4" r="14">
      <c t="s" r="A14" s="4">
        <v>197</v>
      </c>
      <c t="n" r="C14" s="6">
        <v>11768</v>
      </c>
      <c t="n" r="D14" s="6">
        <v>-14607</v>
      </c>
    </row>
    <row spans="1:4" r="15">
      <c t="s" r="A15" s="4">
        <v>100</v>
      </c>
      <c t="s" r="B15" s="4">
        <v>41</v>
      </c>
      <c t="n" r="C15" s="6">
        <v>75506</v>
      </c>
      <c t="n" r="D15" s="6">
        <v>0</v>
      </c>
    </row>
    <row spans="1:4" r="16">
      <c t="s" r="A16" s="4">
        <v>198</v>
      </c>
      <c t="n" r="C16" s="6">
        <v>76452</v>
      </c>
      <c t="n" r="D16" s="6">
        <v>155670</v>
      </c>
    </row>
    <row spans="1:4" r="17">
      <c t="s" r="A17" s="4">
        <v>199</v>
      </c>
      <c t="n" r="C17" s="6">
        <v>7836</v>
      </c>
      <c t="n" r="D17" s="6">
        <v>6456</v>
      </c>
    </row>
    <row spans="1:4" r="18">
      <c t="s" r="A18" s="4">
        <v>200</v>
      </c>
      <c t="n" r="C18" s="6">
        <v>9613</v>
      </c>
      <c t="n" r="D18" s="6">
        <v>20770</v>
      </c>
    </row>
    <row spans="1:4" r="19">
      <c t="s" r="A19" s="4">
        <v>201</v>
      </c>
      <c t="n" r="C19" s="6">
        <v>5158</v>
      </c>
      <c t="n" r="D19" s="6">
        <v>9806</v>
      </c>
    </row>
    <row spans="1:4" r="20">
      <c t="s" r="A20" s="4">
        <v>202</v>
      </c>
      <c t="n" r="C20" s="6">
        <v>-21697</v>
      </c>
      <c t="n" r="D20" s="6">
        <v>-26842</v>
      </c>
    </row>
    <row spans="1:4" r="21">
      <c t="s" r="A21" s="4">
        <v>203</v>
      </c>
      <c t="n" r="C21" s="6">
        <v>-11971</v>
      </c>
      <c t="n" r="D21" s="6">
        <v>-19986</v>
      </c>
    </row>
    <row spans="1:4" r="22">
      <c t="s" r="A22" s="4">
        <v>101</v>
      </c>
      <c t="s" r="B22" s="4">
        <v>41</v>
      </c>
      <c t="n" r="C22" s="6">
        <v>7974</v>
      </c>
      <c t="n" r="D22" s="6">
        <v>820</v>
      </c>
    </row>
    <row spans="1:4" r="23">
      <c t="s" r="A23" s="4">
        <v>204</v>
      </c>
      <c t="n" r="C23" s="6">
        <v>3510</v>
      </c>
      <c t="n" r="D23" s="6">
        <v>2156</v>
      </c>
    </row>
    <row spans="1:4" r="24">
      <c t="s" r="A24" s="4">
        <v>205</v>
      </c>
      <c t="n" r="C24" s="6">
        <v>0</v>
      </c>
      <c t="n" r="D24" s="6">
        <v>804</v>
      </c>
    </row>
    <row spans="1:4" r="25">
      <c t="s" r="A25" s="3">
        <v>206</v>
      </c>
    </row>
    <row spans="1:4" r="26">
      <c t="s" r="A26" s="4">
        <v>28</v>
      </c>
      <c t="n" r="C26" s="6">
        <v>-22588</v>
      </c>
      <c t="n" r="D26" s="6">
        <v>-20566</v>
      </c>
    </row>
    <row spans="1:4" r="27">
      <c t="s" r="A27" s="4">
        <v>207</v>
      </c>
      <c t="n" r="C27" s="6">
        <v>5229</v>
      </c>
      <c t="n" r="D27" s="6">
        <v>26097</v>
      </c>
    </row>
    <row spans="1:4" r="28">
      <c t="s" r="A28" s="4">
        <v>36</v>
      </c>
      <c t="n" r="C28" s="6">
        <v>1058</v>
      </c>
      <c t="n" r="D28" s="6">
        <v>1357</v>
      </c>
    </row>
    <row spans="1:4" r="29">
      <c t="s" r="A29" s="4">
        <v>39</v>
      </c>
      <c t="n" r="C29" s="6">
        <v>-11674</v>
      </c>
      <c t="n" r="D29" s="6">
        <v>11337</v>
      </c>
    </row>
    <row spans="1:4" r="30">
      <c t="s" r="A30" s="4">
        <v>48</v>
      </c>
      <c t="n" r="C30" s="6">
        <v>5555</v>
      </c>
      <c t="n" r="D30" s="6">
        <v>17377</v>
      </c>
    </row>
    <row spans="1:4" r="31">
      <c t="s" r="A31" s="4">
        <v>49</v>
      </c>
      <c t="n" r="C31" s="6">
        <v>-3964</v>
      </c>
      <c t="n" r="D31" s="6">
        <v>4593</v>
      </c>
    </row>
    <row spans="1:4" r="32">
      <c t="s" r="A32" s="4">
        <v>53</v>
      </c>
      <c t="n" r="C32" s="6">
        <v>-8647</v>
      </c>
      <c t="n" r="D32" s="6">
        <v>34594</v>
      </c>
    </row>
    <row spans="1:4" r="33">
      <c t="s" r="A33" s="4">
        <v>208</v>
      </c>
      <c t="n" r="C33" s="6">
        <v>257810</v>
      </c>
      <c t="n" r="D33" s="6">
        <v>387831</v>
      </c>
    </row>
    <row spans="1:4" r="34">
      <c t="s" r="A34" s="3">
        <v>209</v>
      </c>
    </row>
    <row spans="1:4" r="35">
      <c t="s" r="A35" s="4">
        <v>210</v>
      </c>
      <c t="n" r="C35" s="6">
        <v>0</v>
      </c>
      <c t="n" r="D35" s="6">
        <v>-3224390</v>
      </c>
    </row>
    <row spans="1:4" r="36">
      <c t="s" r="A36" s="4">
        <v>211</v>
      </c>
      <c t="n" r="C36" s="6">
        <v>-10047</v>
      </c>
      <c t="n" r="D36" s="6">
        <v>-3115</v>
      </c>
    </row>
    <row spans="1:4" r="37">
      <c t="s" r="A37" s="4">
        <v>212</v>
      </c>
      <c t="n" r="C37" s="6">
        <v>-112457</v>
      </c>
      <c t="n" r="D37" s="6">
        <v>-82641</v>
      </c>
    </row>
    <row spans="1:4" r="38">
      <c t="s" r="A38" s="4">
        <v>213</v>
      </c>
      <c t="n" r="C38" s="6">
        <v>-10475</v>
      </c>
      <c t="n" r="D38" s="6">
        <v>-7869</v>
      </c>
    </row>
    <row spans="1:4" r="39">
      <c t="s" r="A39" s="4">
        <v>214</v>
      </c>
      <c t="n" r="C39" s="6">
        <v>368984</v>
      </c>
      <c t="n" r="D39" s="6">
        <v>19683</v>
      </c>
    </row>
    <row spans="1:4" r="40">
      <c t="s" r="A40" s="4">
        <v>215</v>
      </c>
      <c t="n" r="C40" s="6">
        <v>-19015</v>
      </c>
      <c t="n" r="D40" s="6">
        <v>-68799</v>
      </c>
    </row>
    <row spans="1:4" r="41">
      <c t="s" r="A41" s="4">
        <v>216</v>
      </c>
      <c t="n" r="C41" s="6">
        <v>0</v>
      </c>
      <c t="n" r="D41" s="6">
        <v>-72950</v>
      </c>
    </row>
    <row spans="1:4" r="42">
      <c t="s" r="A42" s="4">
        <v>217</v>
      </c>
      <c t="n" r="C42" s="6">
        <v>312585</v>
      </c>
      <c t="n" r="D42" s="6">
        <v>0</v>
      </c>
    </row>
    <row spans="1:4" r="43">
      <c t="s" r="A43" s="4">
        <v>218</v>
      </c>
      <c t="n" r="C43" s="6">
        <v>67383</v>
      </c>
      <c t="n" r="D43" s="6">
        <v>306331</v>
      </c>
    </row>
    <row spans="1:4" r="44">
      <c t="s" r="A44" s="4">
        <v>219</v>
      </c>
      <c t="n" r="C44" s="6">
        <v>-6979</v>
      </c>
      <c t="n" r="D44" s="6">
        <v>-552395</v>
      </c>
    </row>
    <row spans="1:4" r="45">
      <c t="s" r="A45" s="4">
        <v>198</v>
      </c>
      <c t="n" r="C45" s="6">
        <v>106958</v>
      </c>
      <c t="n" r="D45" s="6">
        <v>353129</v>
      </c>
    </row>
    <row spans="1:4" r="46">
      <c t="s" r="A46" s="4">
        <v>220</v>
      </c>
      <c t="n" r="C46" s="6">
        <v>217970</v>
      </c>
      <c t="n" r="D46" s="6">
        <v>0</v>
      </c>
    </row>
    <row spans="1:4" r="47">
      <c t="s" r="A47" s="4">
        <v>221</v>
      </c>
      <c t="n" r="C47" s="6">
        <v>-5014</v>
      </c>
      <c t="n" r="D47" s="6">
        <v>-3702</v>
      </c>
    </row>
    <row spans="1:4" r="48">
      <c t="s" r="A48" s="4">
        <v>199</v>
      </c>
      <c t="n" r="C48" s="6">
        <v>5059</v>
      </c>
      <c t="n" r="D48" s="6">
        <v>21341</v>
      </c>
    </row>
    <row spans="1:4" r="49">
      <c t="s" r="A49" s="4">
        <v>222</v>
      </c>
      <c t="n" r="C49" s="6">
        <v>-1150</v>
      </c>
      <c t="n" r="D49" s="6">
        <v>-23808</v>
      </c>
    </row>
    <row spans="1:4" r="50">
      <c t="s" r="A50" s="4">
        <v>223</v>
      </c>
      <c t="n" r="C50" s="6">
        <v>53886</v>
      </c>
      <c t="n" r="D50" s="6">
        <v>95664</v>
      </c>
    </row>
    <row spans="1:4" r="51">
      <c t="s" r="A51" s="4">
        <v>224</v>
      </c>
      <c t="n" r="C51" s="6">
        <v>35878</v>
      </c>
      <c t="n" r="D51" s="6">
        <v>76243</v>
      </c>
    </row>
    <row spans="1:4" r="52">
      <c t="s" r="A52" s="4">
        <v>225</v>
      </c>
      <c t="n" r="C52" s="6">
        <v>77764</v>
      </c>
      <c t="n" r="D52" s="6">
        <v>11070</v>
      </c>
    </row>
    <row spans="1:4" r="53">
      <c t="s" r="A53" s="4">
        <v>226</v>
      </c>
      <c t="n" r="C53" s="6">
        <v>-3131</v>
      </c>
      <c t="n" r="D53" s="6">
        <v>-4610</v>
      </c>
    </row>
    <row spans="1:4" r="54">
      <c t="s" r="A54" s="4">
        <v>227</v>
      </c>
      <c t="n" r="C54" s="6">
        <v>-2283</v>
      </c>
      <c t="n" r="D54" s="6">
        <v>-13226</v>
      </c>
    </row>
    <row spans="1:4" r="55">
      <c t="s" r="A55" s="4">
        <v>39</v>
      </c>
      <c t="n" r="C55" s="6">
        <v>-3995</v>
      </c>
      <c t="n" r="D55" s="6">
        <v>-15747</v>
      </c>
    </row>
    <row spans="1:4" r="56">
      <c t="s" r="A56" s="4">
        <v>228</v>
      </c>
      <c t="n" r="C56" s="6">
        <v>1071921</v>
      </c>
      <c t="n" r="D56" s="6">
        <v>-3189791</v>
      </c>
    </row>
    <row spans="1:4" r="57">
      <c t="s" r="A57" s="3">
        <v>229</v>
      </c>
    </row>
    <row spans="1:4" r="58">
      <c t="s" r="A58" s="4">
        <v>230</v>
      </c>
      <c t="n" r="C58" s="6">
        <v>184086</v>
      </c>
      <c t="n" r="D58" s="6">
        <v>2097089</v>
      </c>
    </row>
    <row spans="1:4" r="59">
      <c t="s" r="A59" s="4">
        <v>231</v>
      </c>
      <c t="n" r="C59" s="6">
        <v>-202484</v>
      </c>
      <c t="n" r="D59" s="6">
        <v>-37757</v>
      </c>
    </row>
    <row spans="1:4" r="60">
      <c t="s" r="A60" s="4">
        <v>232</v>
      </c>
      <c t="n" r="C60" s="6">
        <v>-49661</v>
      </c>
      <c t="n" r="D60" s="6">
        <v>-52825</v>
      </c>
    </row>
    <row spans="1:4" r="61">
      <c t="s" r="A61" s="4">
        <v>233</v>
      </c>
      <c t="n" r="C61" s="6">
        <v>0</v>
      </c>
      <c t="n" r="D61" s="6">
        <v>-20491</v>
      </c>
    </row>
    <row spans="1:4" r="62">
      <c t="s" r="A62" s="4">
        <v>234</v>
      </c>
      <c t="n" r="C62" s="6">
        <v>0</v>
      </c>
      <c t="n" r="D62" s="6">
        <v>-41831</v>
      </c>
    </row>
    <row spans="1:4" r="63">
      <c t="s" r="A63" s="4">
        <v>235</v>
      </c>
      <c t="n" r="C63" s="6">
        <v>0</v>
      </c>
      <c t="n" r="D63" s="6">
        <v>885000</v>
      </c>
    </row>
    <row spans="1:4" r="64">
      <c t="s" r="A64" s="4">
        <v>236</v>
      </c>
      <c t="n" r="C64" s="6">
        <v>-237053</v>
      </c>
      <c t="n" r="D64" s="6">
        <v>-831877</v>
      </c>
    </row>
    <row spans="1:4" r="65">
      <c t="s" r="A65" s="4">
        <v>237</v>
      </c>
      <c t="n" r="C65" s="6">
        <v>0</v>
      </c>
      <c t="n" r="D65" s="6">
        <v>340000</v>
      </c>
    </row>
    <row spans="1:4" r="66">
      <c t="s" r="A66" s="4">
        <v>238</v>
      </c>
      <c t="n" r="C66" s="6">
        <v>-6108</v>
      </c>
      <c t="n" r="D66" s="6">
        <v>-106191</v>
      </c>
    </row>
    <row spans="1:4" r="67">
      <c t="s" r="A67" s="4">
        <v>239</v>
      </c>
      <c t="n" r="C67" s="6">
        <v>-76</v>
      </c>
      <c t="n" r="D67" s="6">
        <v>-29666</v>
      </c>
    </row>
    <row spans="1:4" r="68">
      <c t="s" r="A68" s="4">
        <v>240</v>
      </c>
      <c t="n" r="C68" s="6">
        <v>-161215</v>
      </c>
      <c t="n" r="D68" s="6">
        <v>0</v>
      </c>
    </row>
    <row spans="1:4" r="69">
      <c t="s" r="A69" s="4">
        <v>225</v>
      </c>
      <c t="n" r="C69" s="6">
        <v>14075</v>
      </c>
      <c t="n" r="D69" s="6">
        <v>302</v>
      </c>
    </row>
    <row spans="1:4" r="70">
      <c t="s" r="A70" s="4">
        <v>241</v>
      </c>
      <c t="n" r="C70" s="6">
        <v>0</v>
      </c>
      <c t="n" r="D70" s="6">
        <v>1086332</v>
      </c>
    </row>
    <row spans="1:4" r="71">
      <c t="s" r="A71" s="4">
        <v>242</v>
      </c>
      <c t="n" r="C71" s="6">
        <v>-52034</v>
      </c>
      <c t="n" r="D71" s="6">
        <v>0</v>
      </c>
    </row>
    <row spans="1:4" r="72">
      <c t="s" r="A72" s="4">
        <v>243</v>
      </c>
      <c t="n" r="C72" s="6">
        <v>154</v>
      </c>
      <c t="n" r="D72" s="6">
        <v>135</v>
      </c>
    </row>
    <row spans="1:4" r="73">
      <c t="s" r="A73" s="4">
        <v>244</v>
      </c>
      <c t="n" r="C73" s="6">
        <v>-284984</v>
      </c>
      <c t="n" r="D73" s="6">
        <v>-479968</v>
      </c>
    </row>
    <row spans="1:4" r="74">
      <c t="s" r="A74" s="4">
        <v>245</v>
      </c>
      <c t="n" r="C74" s="6">
        <v>-5865</v>
      </c>
      <c t="n" r="D74" s="6">
        <v>0</v>
      </c>
    </row>
    <row spans="1:4" r="75">
      <c t="s" r="A75" s="4">
        <v>246</v>
      </c>
      <c t="n" r="C75" s="6">
        <v>1642</v>
      </c>
      <c t="n" r="D75" s="6">
        <v>116393</v>
      </c>
    </row>
    <row spans="1:4" r="76">
      <c t="s" r="A76" s="4">
        <v>247</v>
      </c>
      <c t="n" r="C76" s="6">
        <v>-28784</v>
      </c>
      <c t="n" r="D76" s="6">
        <v>-29397</v>
      </c>
    </row>
    <row spans="1:4" r="77">
      <c t="s" r="A77" s="4">
        <v>248</v>
      </c>
      <c t="n" r="C77" s="6">
        <v>-828307</v>
      </c>
      <c t="n" r="D77" s="6">
        <v>2895248</v>
      </c>
    </row>
    <row spans="1:4" r="78">
      <c t="s" r="A78" s="4">
        <v>249</v>
      </c>
      <c t="n" r="C78" s="6">
        <v>-165</v>
      </c>
      <c t="n" r="D78" s="6">
        <v>-4218</v>
      </c>
    </row>
    <row spans="1:4" r="79">
      <c t="s" r="A79" s="4">
        <v>250</v>
      </c>
      <c t="n" r="C79" s="6">
        <v>501259</v>
      </c>
      <c t="n" r="D79" s="6">
        <v>89070</v>
      </c>
    </row>
    <row spans="1:4" r="80">
      <c t="s" r="A80" s="4">
        <v>251</v>
      </c>
      <c t="n" r="C80" s="6">
        <v>224101</v>
      </c>
      <c t="n" r="D80" s="6">
        <v>296964</v>
      </c>
    </row>
    <row spans="1:4" r="81">
      <c t="s" r="A81" s="4">
        <v>252</v>
      </c>
      <c t="n" r="C81" s="7">
        <v>725360</v>
      </c>
      <c t="n" r="D81" s="7">
        <v>386034</v>
      </c>
    </row>
    <row spans="1:4" r="82">
      <c t="n" r="A82"/>
    </row>
    <row spans="1:4" r="83">
      <c t="s" r="A83" s="4">
        <v>41</v>
      </c>
      <c t="s" r="B83" s="4">
        <v>134</v>
      </c>
    </row>
  </sheetData>
  <mergeCells count="4">
    <mergeCell ref="A1:B2"/>
    <mergeCell ref="C1:D1"/>
    <mergeCell ref="A82:C82"/>
    <mergeCell ref="B83:C8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U2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0"/>
    <col customWidth="1" max="7" min="7" width="21"/>
    <col customWidth="1" max="8" min="8" width="21"/>
    <col customWidth="1" max="9" min="9" width="21"/>
    <col customWidth="1" max="10" min="10" width="29"/>
    <col customWidth="1" max="11" min="11" width="4"/>
    <col customWidth="1" max="12" min="12" width="21"/>
    <col customWidth="1" max="13" min="13" width="4"/>
    <col customWidth="1" max="14" min="14" width="21"/>
    <col customWidth="1" max="15" min="15" width="36"/>
    <col customWidth="1" max="16" min="16" width="4"/>
    <col customWidth="1" max="17" min="17" width="21"/>
    <col customWidth="1" max="18" min="18" width="4"/>
    <col customWidth="1" max="19" min="19" width="33"/>
    <col customWidth="1" max="20" min="20" width="21"/>
    <col customWidth="1" max="21" min="21" width="21"/>
  </cols>
  <sheetData>
    <row spans="1:21" r="1">
      <c t="s" r="A1" s="1">
        <v>1617</v>
      </c>
      <c t="s" r="C1" s="2">
        <v>1618</v>
      </c>
      <c t="s" r="D1" s="2">
        <v>540</v>
      </c>
      <c t="s" r="E1" s="2">
        <v>800</v>
      </c>
      <c t="s" r="F1" s="2">
        <v>541</v>
      </c>
      <c t="s" r="G1" s="2">
        <v>542</v>
      </c>
      <c t="s" r="H1" s="2">
        <v>801</v>
      </c>
      <c t="s" r="I1" s="2">
        <v>543</v>
      </c>
      <c t="s" r="J1" s="2">
        <v>540</v>
      </c>
      <c t="s" r="L1" s="2">
        <v>545</v>
      </c>
      <c t="s" r="N1" s="2">
        <v>543</v>
      </c>
      <c t="s" r="O1" s="2">
        <v>1619</v>
      </c>
      <c t="s" r="Q1" s="2">
        <v>545</v>
      </c>
      <c t="s" r="S1" s="2">
        <v>1620</v>
      </c>
      <c t="s" r="T1" s="2">
        <v>547</v>
      </c>
      <c t="s" r="U1" s="2">
        <v>484</v>
      </c>
    </row>
    <row spans="1:21" r="2">
      <c t="s" r="A2" s="3">
        <v>1621</v>
      </c>
    </row>
    <row spans="1:21" r="3">
      <c t="s" r="A3" s="4">
        <v>1622</v>
      </c>
      <c t="n" r="O3" s="6">
        <v>5</v>
      </c>
    </row>
    <row spans="1:21" r="4">
      <c t="s" r="A4" s="4">
        <v>1623</v>
      </c>
      <c t="n" r="D4" s="7">
        <v>1443167</v>
      </c>
      <c t="n" r="J4" s="7">
        <v>1443167</v>
      </c>
      <c t="n" r="O4" s="7">
        <v>1443167</v>
      </c>
    </row>
    <row spans="1:21" r="5">
      <c t="s" r="A5" s="4">
        <v>549</v>
      </c>
      <c t="n" r="D5" s="6">
        <v>184</v>
      </c>
      <c t="n" r="J5" s="6">
        <v>184</v>
      </c>
      <c t="n" r="O5" s="6">
        <v>184</v>
      </c>
    </row>
    <row spans="1:21" r="6">
      <c t="s" r="A6" s="4">
        <v>805</v>
      </c>
      <c t="n" r="O6" s="7">
        <v>6000</v>
      </c>
    </row>
    <row spans="1:21" r="7">
      <c t="s" r="A7" s="4">
        <v>607</v>
      </c>
      <c t="n" r="D7" s="7">
        <v>1114654</v>
      </c>
      <c t="n" r="J7" s="7">
        <v>1114654</v>
      </c>
      <c t="n" r="O7" s="6">
        <v>1114654</v>
      </c>
      <c t="n" r="U7" s="7">
        <v>1285643</v>
      </c>
    </row>
    <row spans="1:21" r="8">
      <c t="s" r="A8" s="4">
        <v>217</v>
      </c>
      <c t="n" r="O8" s="6">
        <v>312585</v>
      </c>
      <c t="n" r="Q8" s="7">
        <v>0</v>
      </c>
    </row>
    <row spans="1:21" r="9">
      <c t="s" r="A9" s="4">
        <v>941</v>
      </c>
      <c t="n" r="O9" s="6">
        <v>53886</v>
      </c>
      <c t="n" r="Q9" s="6">
        <v>95664</v>
      </c>
    </row>
    <row spans="1:21" r="10">
      <c t="s" r="A10" s="4">
        <v>85</v>
      </c>
      <c t="s" r="B10" s="4">
        <v>41</v>
      </c>
      <c t="n" r="J10" s="6">
        <v>165060</v>
      </c>
      <c t="n" r="L10" s="7">
        <v>194518</v>
      </c>
      <c t="n" r="O10" s="6">
        <v>527252</v>
      </c>
      <c t="n" r="Q10" s="6">
        <v>539542</v>
      </c>
    </row>
    <row spans="1:21" r="11">
      <c t="s" r="A11" s="4">
        <v>86</v>
      </c>
      <c t="s" r="B11" s="4">
        <v>41</v>
      </c>
      <c t="n" r="J11" s="6">
        <v>220578</v>
      </c>
      <c t="n" r="L11" s="6">
        <v>219427</v>
      </c>
      <c t="n" r="O11" s="6">
        <v>636283</v>
      </c>
      <c t="n" r="Q11" s="6">
        <v>594284</v>
      </c>
    </row>
    <row spans="1:21" r="12">
      <c t="s" r="A12" s="4">
        <v>87</v>
      </c>
      <c t="s" r="B12" s="4">
        <v>41</v>
      </c>
      <c t="n" r="J12" s="6">
        <v>72988</v>
      </c>
      <c t="n" r="L12" s="6">
        <v>70257</v>
      </c>
      <c t="n" r="O12" s="6">
        <v>219193</v>
      </c>
      <c t="n" r="Q12" s="6">
        <v>199463</v>
      </c>
    </row>
    <row spans="1:21" r="13">
      <c t="s" r="A13" s="4">
        <v>93</v>
      </c>
      <c t="s" r="B13" s="4">
        <v>41</v>
      </c>
      <c t="n" r="J13" s="6">
        <v>33055</v>
      </c>
      <c t="n" r="L13" s="6">
        <v>59551</v>
      </c>
      <c t="n" r="O13" s="6">
        <v>109808</v>
      </c>
      <c t="n" r="Q13" s="6">
        <v>180741</v>
      </c>
    </row>
    <row spans="1:21" r="14">
      <c t="s" r="A14" s="4">
        <v>1624</v>
      </c>
      <c t="s" r="B14" s="4">
        <v>41</v>
      </c>
      <c t="n" r="J14" s="6">
        <v>114296</v>
      </c>
      <c t="n" r="L14" s="6">
        <v>127111</v>
      </c>
      <c t="n" r="O14" s="6">
        <v>356743</v>
      </c>
      <c t="n" r="Q14" s="6">
        <v>360295</v>
      </c>
    </row>
    <row spans="1:21" r="15">
      <c t="s" r="A15" s="4">
        <v>1625</v>
      </c>
      <c t="s" r="B15" s="4">
        <v>41</v>
      </c>
      <c t="n" r="J15" s="6">
        <v>-105284</v>
      </c>
      <c t="n" r="L15" s="6">
        <v>-154448</v>
      </c>
      <c t="n" r="O15" s="6">
        <v>-395462</v>
      </c>
      <c t="n" r="Q15" s="6">
        <v>-255039</v>
      </c>
    </row>
    <row spans="1:21" r="16">
      <c t="s" r="A16" s="4">
        <v>113</v>
      </c>
      <c t="s" r="B16" s="4">
        <v>41</v>
      </c>
      <c t="n" r="J16" s="6">
        <v>26054</v>
      </c>
      <c t="n" r="L16" s="6">
        <v>60359</v>
      </c>
      <c t="n" r="O16" s="6">
        <v>101838</v>
      </c>
      <c t="n" r="Q16" s="6">
        <v>171738</v>
      </c>
    </row>
    <row spans="1:21" r="17">
      <c t="s" r="A17" s="4">
        <v>114</v>
      </c>
      <c t="s" r="B17" s="4">
        <v>41</v>
      </c>
      <c t="n" r="J17" s="6">
        <v>-3567</v>
      </c>
      <c t="n" r="L17" s="6">
        <v>2142</v>
      </c>
      <c t="n" r="O17" s="6">
        <v>-12329</v>
      </c>
      <c t="n" r="Q17" s="6">
        <v>-9610</v>
      </c>
    </row>
    <row spans="1:21" r="18">
      <c t="s" r="A18" s="4">
        <v>115</v>
      </c>
      <c t="s" r="B18" s="4">
        <v>41</v>
      </c>
      <c t="n" r="J18" s="6">
        <v>-82797</v>
      </c>
      <c t="n" r="L18" s="6">
        <v>-91947</v>
      </c>
      <c t="n" r="O18" s="6">
        <v>-305953</v>
      </c>
      <c t="n" r="Q18" s="6">
        <v>-92911</v>
      </c>
    </row>
    <row spans="1:21" r="19">
      <c t="s" r="A19" s="4">
        <v>116</v>
      </c>
      <c t="n" r="J19" s="6">
        <v>0</v>
      </c>
      <c t="s" r="K19" s="4">
        <v>41</v>
      </c>
      <c t="n" r="L19" s="6">
        <v>-16581</v>
      </c>
      <c t="s" r="M19" s="4">
        <v>117</v>
      </c>
      <c t="n" r="O19" s="6">
        <v>0</v>
      </c>
      <c t="s" r="P19" s="4">
        <v>41</v>
      </c>
      <c t="n" r="Q19" s="6">
        <v>-114236</v>
      </c>
      <c t="s" r="R19" s="4">
        <v>117</v>
      </c>
    </row>
    <row spans="1:21" r="20">
      <c t="s" r="A20" s="4">
        <v>118</v>
      </c>
      <c t="n" r="J20" s="6">
        <v>-82797</v>
      </c>
      <c t="n" r="L20" s="6">
        <v>-108528</v>
      </c>
      <c t="n" r="O20" s="6">
        <v>-305953</v>
      </c>
      <c t="n" r="Q20" s="6">
        <v>-207147</v>
      </c>
      <c t="n" r="U20" s="6">
        <v>-267267</v>
      </c>
    </row>
    <row spans="1:21" r="21">
      <c t="s" r="A21" s="4">
        <v>95</v>
      </c>
      <c t="s" r="B21" s="4">
        <v>41</v>
      </c>
      <c t="n" r="J21" s="6">
        <v>46771</v>
      </c>
      <c t="n" r="L21" s="6">
        <v>51285</v>
      </c>
      <c t="n" r="O21" s="6">
        <v>139955</v>
      </c>
      <c t="n" r="Q21" s="6">
        <v>151260</v>
      </c>
    </row>
    <row spans="1:21" r="22">
      <c t="s" r="A22" s="4">
        <v>110</v>
      </c>
      <c t="s" r="B22" s="4">
        <v>41</v>
      </c>
      <c t="n" r="J22" s="6">
        <v>-26648</v>
      </c>
      <c t="n" r="L22" s="6">
        <v>-132251</v>
      </c>
      <c t="n" r="O22" s="6">
        <v>-269052</v>
      </c>
      <c t="n" r="Q22" s="6">
        <v>-171238</v>
      </c>
    </row>
    <row spans="1:21" r="23">
      <c t="s" r="A23" s="4">
        <v>26</v>
      </c>
      <c t="s" r="B23" s="4">
        <v>132</v>
      </c>
      <c t="n" r="D23" s="6">
        <v>13364889</v>
      </c>
      <c t="n" r="J23" s="6">
        <v>13364889</v>
      </c>
      <c t="n" r="O23" s="6">
        <v>13364889</v>
      </c>
      <c t="n" r="U23" s="6">
        <v>15404401</v>
      </c>
    </row>
    <row spans="1:21" r="24">
      <c t="s" r="A24" s="4">
        <v>713</v>
      </c>
    </row>
    <row spans="1:21" r="25">
      <c t="s" r="A25" s="3">
        <v>1621</v>
      </c>
    </row>
    <row spans="1:21" r="26">
      <c t="s" r="A26" s="4">
        <v>607</v>
      </c>
      <c t="n" r="D26" s="6">
        <v>623160</v>
      </c>
      <c t="n" r="J26" s="6">
        <v>623160</v>
      </c>
      <c t="n" r="O26" s="6">
        <v>623160</v>
      </c>
      <c t="n" r="U26" s="6">
        <v>696111</v>
      </c>
    </row>
    <row spans="1:21" r="27">
      <c t="s" r="A27" s="4">
        <v>1626</v>
      </c>
      <c t="n" r="J27" s="6">
        <v>700</v>
      </c>
      <c t="n" r="L27" s="6">
        <v>1300</v>
      </c>
      <c t="n" r="O27" s="6">
        <v>2000</v>
      </c>
      <c t="n" r="Q27" s="6">
        <v>4100</v>
      </c>
    </row>
    <row spans="1:21" r="28">
      <c t="s" r="A28" s="4">
        <v>1627</v>
      </c>
    </row>
    <row spans="1:21" r="29">
      <c t="s" r="A29" s="3">
        <v>1621</v>
      </c>
    </row>
    <row spans="1:21" r="30">
      <c t="s" r="A30" s="4">
        <v>85</v>
      </c>
      <c t="n" r="L30" s="6">
        <v>0</v>
      </c>
      <c t="n" r="Q30" s="6">
        <v>0</v>
      </c>
    </row>
    <row spans="1:21" r="31">
      <c t="s" r="A31" s="4">
        <v>86</v>
      </c>
      <c t="n" r="L31" s="6">
        <v>0</v>
      </c>
      <c t="n" r="Q31" s="6">
        <v>0</v>
      </c>
    </row>
    <row spans="1:21" r="32">
      <c t="s" r="A32" s="4">
        <v>87</v>
      </c>
      <c t="n" r="L32" s="6">
        <v>0</v>
      </c>
      <c t="n" r="Q32" s="6">
        <v>0</v>
      </c>
    </row>
    <row spans="1:21" r="33">
      <c t="s" r="A33" s="4">
        <v>93</v>
      </c>
      <c t="n" r="L33" s="6">
        <v>0</v>
      </c>
      <c t="n" r="Q33" s="6">
        <v>0</v>
      </c>
    </row>
    <row spans="1:21" r="34">
      <c t="s" r="A34" s="4">
        <v>1624</v>
      </c>
      <c t="n" r="L34" s="6">
        <v>0</v>
      </c>
      <c t="n" r="Q34" s="6">
        <v>0</v>
      </c>
    </row>
    <row spans="1:21" r="35">
      <c t="s" r="A35" s="4">
        <v>1625</v>
      </c>
      <c t="n" r="L35" s="6">
        <v>0</v>
      </c>
      <c t="n" r="Q35" s="6">
        <v>0</v>
      </c>
    </row>
    <row spans="1:21" r="36">
      <c t="s" r="A36" s="4">
        <v>113</v>
      </c>
      <c t="n" r="L36" s="6">
        <v>0</v>
      </c>
      <c t="n" r="Q36" s="6">
        <v>0</v>
      </c>
    </row>
    <row spans="1:21" r="37">
      <c t="s" r="A37" s="4">
        <v>114</v>
      </c>
      <c t="n" r="L37" s="6">
        <v>0</v>
      </c>
      <c t="n" r="Q37" s="6">
        <v>0</v>
      </c>
    </row>
    <row spans="1:21" r="38">
      <c t="s" r="A38" s="4">
        <v>115</v>
      </c>
      <c t="n" r="L38" s="6">
        <v>0</v>
      </c>
      <c t="n" r="Q38" s="6">
        <v>0</v>
      </c>
    </row>
    <row spans="1:21" r="39">
      <c t="s" r="A39" s="4">
        <v>116</v>
      </c>
      <c t="n" r="L39" s="6">
        <v>-16570</v>
      </c>
      <c t="n" r="Q39" s="6">
        <v>-114225</v>
      </c>
    </row>
    <row spans="1:21" r="40">
      <c t="s" r="A40" s="4">
        <v>118</v>
      </c>
      <c t="n" r="L40" s="6">
        <v>-16570</v>
      </c>
      <c t="n" r="Q40" s="6">
        <v>-114225</v>
      </c>
    </row>
    <row spans="1:21" r="41">
      <c t="s" r="A41" s="4">
        <v>107</v>
      </c>
      <c t="n" r="L41" s="6">
        <v>18800</v>
      </c>
      <c t="n" r="Q41" s="6">
        <v>35000</v>
      </c>
    </row>
    <row spans="1:21" r="42">
      <c t="s" r="A42" s="4">
        <v>1628</v>
      </c>
      <c t="n" r="Q42" s="6">
        <v>110000</v>
      </c>
    </row>
    <row spans="1:21" r="43">
      <c t="s" r="A43" s="4">
        <v>1629</v>
      </c>
    </row>
    <row spans="1:21" r="44">
      <c t="s" r="A44" s="3">
        <v>1621</v>
      </c>
    </row>
    <row spans="1:21" r="45">
      <c t="s" r="A45" s="4">
        <v>1630</v>
      </c>
      <c t="n" r="J45" s="6">
        <v>200</v>
      </c>
      <c t="n" r="L45" s="6">
        <v>600</v>
      </c>
      <c t="n" r="O45" s="6">
        <v>500</v>
      </c>
      <c t="n" r="Q45" s="6">
        <v>1800</v>
      </c>
    </row>
    <row spans="1:21" r="46">
      <c t="s" r="A46" s="4">
        <v>1631</v>
      </c>
    </row>
    <row spans="1:21" r="47">
      <c t="s" r="A47" s="3">
        <v>1621</v>
      </c>
    </row>
    <row spans="1:21" r="48">
      <c t="s" r="A48" s="4">
        <v>107</v>
      </c>
      <c t="n" r="J48" s="6">
        <v>84500</v>
      </c>
      <c t="n" r="O48" s="6">
        <v>0</v>
      </c>
    </row>
    <row spans="1:21" r="49">
      <c t="s" r="A49" s="4">
        <v>1632</v>
      </c>
    </row>
    <row spans="1:21" r="50">
      <c t="s" r="A50" s="3">
        <v>1621</v>
      </c>
    </row>
    <row spans="1:21" r="51">
      <c t="s" r="A51" s="4">
        <v>85</v>
      </c>
      <c t="n" r="J51" s="6">
        <v>165060</v>
      </c>
      <c t="n" r="L51" s="6">
        <v>194518</v>
      </c>
      <c t="n" r="O51" s="6">
        <v>527252</v>
      </c>
      <c t="n" r="Q51" s="6">
        <v>539240</v>
      </c>
    </row>
    <row spans="1:21" r="52">
      <c t="s" r="A52" s="4">
        <v>86</v>
      </c>
      <c t="n" r="J52" s="6">
        <v>220578</v>
      </c>
      <c t="n" r="L52" s="6">
        <v>219427</v>
      </c>
      <c t="n" r="O52" s="6">
        <v>636283</v>
      </c>
      <c t="n" r="Q52" s="6">
        <v>594284</v>
      </c>
    </row>
    <row spans="1:21" r="53">
      <c t="s" r="A53" s="4">
        <v>87</v>
      </c>
      <c t="n" r="J53" s="6">
        <v>72988</v>
      </c>
      <c t="n" r="L53" s="6">
        <v>70257</v>
      </c>
      <c t="n" r="O53" s="6">
        <v>219193</v>
      </c>
      <c t="n" r="Q53" s="6">
        <v>199463</v>
      </c>
    </row>
    <row spans="1:21" r="54">
      <c t="s" r="A54" s="4">
        <v>93</v>
      </c>
      <c t="n" r="J54" s="6">
        <v>3037</v>
      </c>
      <c t="n" r="L54" s="6">
        <v>3103</v>
      </c>
      <c t="n" r="O54" s="6">
        <v>8703</v>
      </c>
      <c t="n" r="Q54" s="6">
        <v>8031</v>
      </c>
    </row>
    <row spans="1:21" r="55">
      <c t="s" r="A55" s="4">
        <v>1624</v>
      </c>
      <c t="n" r="J55" s="6">
        <v>104509</v>
      </c>
      <c t="n" r="L55" s="6">
        <v>113788</v>
      </c>
      <c t="n" r="O55" s="6">
        <v>325189</v>
      </c>
      <c t="n" r="Q55" s="6">
        <v>319341</v>
      </c>
    </row>
    <row spans="1:21" r="56">
      <c t="s" r="A56" s="4">
        <v>1625</v>
      </c>
      <c t="n" r="J56" s="6">
        <v>-33626</v>
      </c>
      <c t="n" r="L56" s="6">
        <v>-52137</v>
      </c>
      <c t="n" r="O56" s="6">
        <v>-14491</v>
      </c>
      <c t="n" r="Q56" s="6">
        <v>-103677</v>
      </c>
    </row>
    <row spans="1:21" r="57">
      <c t="s" r="A57" s="4">
        <v>113</v>
      </c>
      <c t="n" r="J57" s="6">
        <v>26033</v>
      </c>
      <c t="n" r="L57" s="6">
        <v>60359</v>
      </c>
      <c t="n" r="O57" s="6">
        <v>101793</v>
      </c>
      <c t="n" r="Q57" s="6">
        <v>171738</v>
      </c>
    </row>
    <row spans="1:21" r="58">
      <c t="s" r="A58" s="4">
        <v>114</v>
      </c>
      <c t="n" r="J58" s="6">
        <v>-3408</v>
      </c>
      <c t="n" r="L58" s="6">
        <v>2378</v>
      </c>
      <c t="n" r="O58" s="6">
        <v>-11859</v>
      </c>
      <c t="n" r="Q58" s="6">
        <v>-9109</v>
      </c>
    </row>
    <row spans="1:21" r="59">
      <c t="s" r="A59" s="4">
        <v>115</v>
      </c>
      <c t="n" r="J59" s="6">
        <v>-11001</v>
      </c>
      <c t="n" r="L59" s="6">
        <v>10600</v>
      </c>
      <c t="n" r="O59" s="6">
        <v>75443</v>
      </c>
      <c t="n" r="Q59" s="6">
        <v>58952</v>
      </c>
    </row>
    <row spans="1:21" r="60">
      <c t="s" r="A60" s="4">
        <v>116</v>
      </c>
      <c t="n" r="L60" s="6">
        <v>-11</v>
      </c>
      <c t="n" r="Q60" s="6">
        <v>-11</v>
      </c>
    </row>
    <row spans="1:21" r="61">
      <c t="s" r="A61" s="4">
        <v>118</v>
      </c>
      <c t="n" r="J61" s="6">
        <v>-11001</v>
      </c>
      <c t="n" r="L61" s="6">
        <v>10589</v>
      </c>
      <c t="n" r="O61" s="6">
        <v>75443</v>
      </c>
      <c t="n" r="Q61" s="6">
        <v>58941</v>
      </c>
    </row>
    <row spans="1:21" r="62">
      <c t="s" r="A62" s="4">
        <v>107</v>
      </c>
      <c t="n" r="L62" s="6">
        <v>118400</v>
      </c>
      <c t="n" r="Q62" s="6">
        <v>338800</v>
      </c>
    </row>
    <row spans="1:21" r="63">
      <c t="s" r="A63" s="4">
        <v>1628</v>
      </c>
      <c t="n" r="L63" s="6">
        <v>3700</v>
      </c>
      <c t="n" r="Q63" s="6">
        <v>22900</v>
      </c>
    </row>
    <row spans="1:21" r="64">
      <c t="s" r="A64" s="4">
        <v>26</v>
      </c>
      <c t="n" r="D64" s="6">
        <v>11719541</v>
      </c>
      <c t="n" r="J64" s="6">
        <v>11719541</v>
      </c>
      <c t="n" r="O64" s="6">
        <v>11719541</v>
      </c>
      <c t="n" r="U64" s="6">
        <v>13871796</v>
      </c>
    </row>
    <row spans="1:21" r="65">
      <c t="s" r="A65" s="4">
        <v>1633</v>
      </c>
    </row>
    <row spans="1:21" r="66">
      <c t="s" r="A66" s="3">
        <v>1621</v>
      </c>
    </row>
    <row spans="1:21" r="67">
      <c t="s" r="A67" s="4">
        <v>85</v>
      </c>
      <c t="n" r="J67" s="6">
        <v>8200</v>
      </c>
      <c t="n" r="L67" s="6">
        <v>9700</v>
      </c>
      <c t="n" r="O67" s="6">
        <v>26100</v>
      </c>
      <c t="n" r="Q67" s="6">
        <v>28300</v>
      </c>
    </row>
    <row spans="1:21" r="68">
      <c t="s" r="A68" s="4">
        <v>1625</v>
      </c>
      <c t="n" r="J68" s="6">
        <v>500</v>
      </c>
      <c t="n" r="L68" s="6">
        <v>1200</v>
      </c>
      <c t="n" r="O68" s="6">
        <v>1200</v>
      </c>
      <c t="n" r="Q68" s="6">
        <v>800</v>
      </c>
    </row>
    <row spans="1:21" r="69">
      <c t="s" r="A69" s="4">
        <v>1634</v>
      </c>
    </row>
    <row spans="1:21" r="70">
      <c t="s" r="A70" s="3">
        <v>1621</v>
      </c>
    </row>
    <row spans="1:21" r="71">
      <c t="s" r="A71" s="4">
        <v>85</v>
      </c>
      <c t="n" r="J71" s="6">
        <v>0</v>
      </c>
      <c t="n" r="L71" s="6">
        <v>0</v>
      </c>
      <c t="n" r="O71" s="6">
        <v>0</v>
      </c>
      <c t="n" r="Q71" s="6">
        <v>0</v>
      </c>
    </row>
    <row spans="1:21" r="72">
      <c t="s" r="A72" s="4">
        <v>86</v>
      </c>
      <c t="n" r="J72" s="6">
        <v>0</v>
      </c>
      <c t="n" r="L72" s="6">
        <v>0</v>
      </c>
      <c t="n" r="O72" s="6">
        <v>0</v>
      </c>
      <c t="n" r="Q72" s="6">
        <v>0</v>
      </c>
    </row>
    <row spans="1:21" r="73">
      <c t="s" r="A73" s="4">
        <v>87</v>
      </c>
      <c t="n" r="J73" s="6">
        <v>0</v>
      </c>
      <c t="n" r="L73" s="6">
        <v>0</v>
      </c>
      <c t="n" r="O73" s="6">
        <v>0</v>
      </c>
      <c t="n" r="Q73" s="6">
        <v>0</v>
      </c>
    </row>
    <row spans="1:21" r="74">
      <c t="s" r="A74" s="4">
        <v>93</v>
      </c>
      <c t="n" r="J74" s="6">
        <v>4894</v>
      </c>
      <c t="n" r="L74" s="6">
        <v>23737</v>
      </c>
      <c t="n" r="O74" s="6">
        <v>28910</v>
      </c>
      <c t="n" r="Q74" s="6">
        <v>79061</v>
      </c>
    </row>
    <row spans="1:21" r="75">
      <c t="s" r="A75" s="4">
        <v>1624</v>
      </c>
      <c t="n" r="J75" s="6">
        <v>0</v>
      </c>
      <c t="n" r="L75" s="6">
        <v>0</v>
      </c>
      <c t="n" r="O75" s="6">
        <v>0</v>
      </c>
      <c t="n" r="Q75" s="6">
        <v>0</v>
      </c>
    </row>
    <row spans="1:21" r="76">
      <c t="s" r="A76" s="4">
        <v>1625</v>
      </c>
      <c t="n" r="J76" s="6">
        <v>2997</v>
      </c>
      <c t="n" r="L76" s="6">
        <v>24871</v>
      </c>
      <c t="n" r="O76" s="6">
        <v>21124</v>
      </c>
      <c t="n" r="Q76" s="6">
        <v>80652</v>
      </c>
    </row>
    <row spans="1:21" r="77">
      <c t="s" r="A77" s="4">
        <v>113</v>
      </c>
      <c t="n" r="J77" s="6">
        <v>0</v>
      </c>
      <c t="n" r="L77" s="6">
        <v>0</v>
      </c>
      <c t="n" r="O77" s="6">
        <v>0</v>
      </c>
      <c t="n" r="Q77" s="6">
        <v>0</v>
      </c>
    </row>
    <row spans="1:21" r="78">
      <c t="s" r="A78" s="4">
        <v>114</v>
      </c>
      <c t="n" r="J78" s="6">
        <v>-159</v>
      </c>
      <c t="n" r="L78" s="6">
        <v>-154</v>
      </c>
      <c t="n" r="O78" s="6">
        <v>-470</v>
      </c>
      <c t="n" r="Q78" s="6">
        <v>-382</v>
      </c>
    </row>
    <row spans="1:21" r="79">
      <c t="s" r="A79" s="4">
        <v>115</v>
      </c>
      <c t="n" r="J79" s="6">
        <v>2838</v>
      </c>
      <c t="n" r="L79" s="6">
        <v>24717</v>
      </c>
      <c t="n" r="O79" s="6">
        <v>20654</v>
      </c>
      <c t="n" r="Q79" s="6">
        <v>80270</v>
      </c>
    </row>
    <row spans="1:21" r="80">
      <c t="s" r="A80" s="4">
        <v>116</v>
      </c>
      <c t="n" r="L80" s="6">
        <v>0</v>
      </c>
      <c t="n" r="Q80" s="6">
        <v>0</v>
      </c>
    </row>
    <row spans="1:21" r="81">
      <c t="s" r="A81" s="4">
        <v>118</v>
      </c>
      <c t="n" r="J81" s="6">
        <v>2838</v>
      </c>
      <c t="n" r="L81" s="6">
        <v>24717</v>
      </c>
      <c t="n" r="O81" s="6">
        <v>20654</v>
      </c>
      <c t="n" r="Q81" s="6">
        <v>80270</v>
      </c>
    </row>
    <row spans="1:21" r="82">
      <c t="s" r="A82" s="4">
        <v>26</v>
      </c>
      <c t="n" r="D82" s="6">
        <v>261805</v>
      </c>
      <c t="n" r="J82" s="6">
        <v>261805</v>
      </c>
      <c t="n" r="O82" s="6">
        <v>261805</v>
      </c>
      <c t="n" r="U82" s="6">
        <v>661348</v>
      </c>
    </row>
    <row spans="1:21" r="83">
      <c t="s" r="A83" s="4">
        <v>1635</v>
      </c>
    </row>
    <row spans="1:21" r="84">
      <c t="s" r="A84" s="3">
        <v>1621</v>
      </c>
    </row>
    <row spans="1:21" r="85">
      <c t="s" r="A85" s="4">
        <v>85</v>
      </c>
      <c t="n" r="J85" s="6">
        <v>0</v>
      </c>
      <c t="n" r="L85" s="6">
        <v>0</v>
      </c>
      <c t="n" r="O85" s="6">
        <v>0</v>
      </c>
      <c t="n" r="Q85" s="6">
        <v>0</v>
      </c>
    </row>
    <row spans="1:21" r="86">
      <c t="s" r="A86" s="4">
        <v>86</v>
      </c>
      <c t="n" r="J86" s="6">
        <v>0</v>
      </c>
      <c t="n" r="L86" s="6">
        <v>0</v>
      </c>
      <c t="n" r="O86" s="6">
        <v>0</v>
      </c>
      <c t="n" r="Q86" s="6">
        <v>0</v>
      </c>
    </row>
    <row spans="1:21" r="87">
      <c t="s" r="A87" s="4">
        <v>87</v>
      </c>
      <c t="n" r="J87" s="6">
        <v>0</v>
      </c>
      <c t="n" r="L87" s="6">
        <v>0</v>
      </c>
      <c t="n" r="O87" s="6">
        <v>0</v>
      </c>
      <c t="n" r="Q87" s="6">
        <v>0</v>
      </c>
    </row>
    <row spans="1:21" r="88">
      <c t="s" r="A88" s="4">
        <v>93</v>
      </c>
      <c t="n" r="J88" s="6">
        <v>12879</v>
      </c>
      <c t="n" r="L88" s="6">
        <v>17228</v>
      </c>
      <c t="n" r="O88" s="6">
        <v>36109</v>
      </c>
      <c t="n" r="Q88" s="6">
        <v>49671</v>
      </c>
    </row>
    <row spans="1:21" r="89">
      <c t="s" r="A89" s="4">
        <v>1624</v>
      </c>
      <c t="n" r="J89" s="6">
        <v>0</v>
      </c>
      <c t="n" r="L89" s="6">
        <v>0</v>
      </c>
      <c t="n" r="O89" s="6">
        <v>0</v>
      </c>
      <c t="n" r="Q89" s="6">
        <v>0</v>
      </c>
    </row>
    <row spans="1:21" r="90">
      <c t="s" r="A90" s="4">
        <v>1625</v>
      </c>
      <c t="n" r="J90" s="6">
        <v>12249</v>
      </c>
      <c t="n" r="L90" s="6">
        <v>15465</v>
      </c>
      <c t="n" r="O90" s="6">
        <v>13164</v>
      </c>
      <c t="n" r="Q90" s="6">
        <v>87827</v>
      </c>
    </row>
    <row spans="1:21" r="91">
      <c t="s" r="A91" s="4">
        <v>113</v>
      </c>
      <c t="n" r="J91" s="6">
        <v>0</v>
      </c>
      <c t="n" r="L91" s="6">
        <v>0</v>
      </c>
      <c t="n" r="O91" s="6">
        <v>0</v>
      </c>
      <c t="n" r="Q91" s="6">
        <v>0</v>
      </c>
    </row>
    <row spans="1:21" r="92">
      <c t="s" r="A92" s="4">
        <v>114</v>
      </c>
      <c t="n" r="J92" s="6">
        <v>0</v>
      </c>
      <c t="n" r="L92" s="6">
        <v>-82</v>
      </c>
      <c t="n" r="O92" s="6">
        <v>0</v>
      </c>
      <c t="n" r="Q92" s="6">
        <v>-119</v>
      </c>
    </row>
    <row spans="1:21" r="93">
      <c t="s" r="A93" s="4">
        <v>115</v>
      </c>
      <c t="n" r="J93" s="6">
        <v>12249</v>
      </c>
      <c t="n" r="L93" s="6">
        <v>15383</v>
      </c>
      <c t="n" r="O93" s="6">
        <v>13164</v>
      </c>
      <c t="n" r="Q93" s="6">
        <v>87708</v>
      </c>
    </row>
    <row spans="1:21" r="94">
      <c t="s" r="A94" s="4">
        <v>116</v>
      </c>
      <c t="n" r="L94" s="6">
        <v>0</v>
      </c>
      <c t="n" r="Q94" s="6">
        <v>0</v>
      </c>
    </row>
    <row spans="1:21" r="95">
      <c t="s" r="A95" s="4">
        <v>118</v>
      </c>
      <c t="n" r="J95" s="6">
        <v>12249</v>
      </c>
      <c t="n" r="L95" s="6">
        <v>15383</v>
      </c>
      <c t="n" r="O95" s="6">
        <v>13164</v>
      </c>
      <c t="n" r="Q95" s="6">
        <v>87708</v>
      </c>
    </row>
    <row spans="1:21" r="96">
      <c t="s" r="A96" s="4">
        <v>26</v>
      </c>
      <c t="n" r="D96" s="6">
        <v>175256</v>
      </c>
      <c t="n" r="J96" s="6">
        <v>175256</v>
      </c>
      <c t="n" r="O96" s="6">
        <v>175256</v>
      </c>
      <c t="n" r="U96" s="6">
        <v>319937</v>
      </c>
    </row>
    <row spans="1:21" r="97">
      <c t="s" r="A97" s="4">
        <v>1636</v>
      </c>
    </row>
    <row spans="1:21" r="98">
      <c t="s" r="A98" s="3">
        <v>1621</v>
      </c>
    </row>
    <row spans="1:21" r="99">
      <c t="s" r="A99" s="4">
        <v>85</v>
      </c>
      <c t="n" r="J99" s="6">
        <v>0</v>
      </c>
      <c t="n" r="O99" s="6">
        <v>0</v>
      </c>
      <c t="n" r="Q99" s="6">
        <v>302</v>
      </c>
    </row>
    <row spans="1:21" r="100">
      <c t="s" r="A100" s="4">
        <v>86</v>
      </c>
      <c t="n" r="J100" s="6">
        <v>0</v>
      </c>
      <c t="n" r="L100" s="6">
        <v>0</v>
      </c>
      <c t="n" r="O100" s="6">
        <v>0</v>
      </c>
      <c t="n" r="Q100" s="6">
        <v>0</v>
      </c>
    </row>
    <row spans="1:21" r="101">
      <c t="s" r="A101" s="4">
        <v>87</v>
      </c>
      <c t="n" r="J101" s="6">
        <v>0</v>
      </c>
      <c t="n" r="L101" s="6">
        <v>0</v>
      </c>
      <c t="n" r="O101" s="6">
        <v>0</v>
      </c>
      <c t="n" r="Q101" s="6">
        <v>0</v>
      </c>
    </row>
    <row spans="1:21" r="102">
      <c t="s" r="A102" s="4">
        <v>93</v>
      </c>
      <c t="n" r="J102" s="6">
        <v>8729</v>
      </c>
      <c t="n" r="L102" s="6">
        <v>12407</v>
      </c>
      <c t="n" r="O102" s="6">
        <v>21454</v>
      </c>
      <c t="n" r="Q102" s="6">
        <v>35723</v>
      </c>
    </row>
    <row spans="1:21" r="103">
      <c t="s" r="A103" s="4">
        <v>1624</v>
      </c>
      <c t="n" r="J103" s="6">
        <v>0</v>
      </c>
      <c t="n" r="L103" s="6">
        <v>0</v>
      </c>
      <c t="n" r="O103" s="6">
        <v>0</v>
      </c>
      <c t="n" r="Q103" s="6">
        <v>0</v>
      </c>
    </row>
    <row spans="1:21" r="104">
      <c t="s" r="A104" s="4">
        <v>1625</v>
      </c>
      <c t="n" r="J104" s="6">
        <v>1514</v>
      </c>
      <c t="n" r="L104" s="6">
        <v>-5160</v>
      </c>
      <c t="n" r="O104" s="6">
        <v>5250</v>
      </c>
      <c t="n" r="Q104" s="6">
        <v>-823</v>
      </c>
    </row>
    <row spans="1:21" r="105">
      <c t="s" r="A105" s="4">
        <v>113</v>
      </c>
      <c t="n" r="J105" s="6">
        <v>0</v>
      </c>
      <c t="n" r="L105" s="6">
        <v>0</v>
      </c>
      <c t="n" r="O105" s="6">
        <v>0</v>
      </c>
      <c t="n" r="Q105" s="6">
        <v>0</v>
      </c>
    </row>
    <row spans="1:21" r="106">
      <c t="s" r="A106" s="4">
        <v>114</v>
      </c>
      <c t="n" r="J106" s="6">
        <v>0</v>
      </c>
      <c t="n" r="L106" s="6">
        <v>0</v>
      </c>
      <c t="n" r="O106" s="6">
        <v>0</v>
      </c>
      <c t="n" r="Q106" s="6">
        <v>0</v>
      </c>
    </row>
    <row spans="1:21" r="107">
      <c t="s" r="A107" s="4">
        <v>115</v>
      </c>
      <c t="n" r="J107" s="6">
        <v>1514</v>
      </c>
      <c t="n" r="L107" s="6">
        <v>-5160</v>
      </c>
      <c t="n" r="O107" s="6">
        <v>5250</v>
      </c>
      <c t="n" r="Q107" s="6">
        <v>-823</v>
      </c>
    </row>
    <row spans="1:21" r="108">
      <c t="s" r="A108" s="4">
        <v>116</v>
      </c>
      <c t="n" r="L108" s="6">
        <v>0</v>
      </c>
      <c t="n" r="Q108" s="6">
        <v>0</v>
      </c>
    </row>
    <row spans="1:21" r="109">
      <c t="s" r="A109" s="4">
        <v>118</v>
      </c>
      <c t="n" r="J109" s="6">
        <v>1514</v>
      </c>
      <c t="n" r="L109" s="6">
        <v>-5160</v>
      </c>
      <c t="n" r="O109" s="6">
        <v>5250</v>
      </c>
      <c t="n" r="Q109" s="6">
        <v>-823</v>
      </c>
    </row>
    <row spans="1:21" r="110">
      <c t="s" r="A110" s="4">
        <v>26</v>
      </c>
      <c t="n" r="D110" s="6">
        <v>381193</v>
      </c>
      <c t="n" r="J110" s="6">
        <v>381193</v>
      </c>
      <c t="n" r="O110" s="6">
        <v>381193</v>
      </c>
      <c t="n" r="U110" s="6">
        <v>422953</v>
      </c>
    </row>
    <row spans="1:21" r="111">
      <c t="s" r="A111" s="4">
        <v>1637</v>
      </c>
    </row>
    <row spans="1:21" r="112">
      <c t="s" r="A112" s="3">
        <v>1621</v>
      </c>
    </row>
    <row spans="1:21" r="113">
      <c t="s" r="A113" s="4">
        <v>85</v>
      </c>
      <c t="n" r="J113" s="6">
        <v>0</v>
      </c>
      <c t="n" r="L113" s="6">
        <v>0</v>
      </c>
      <c t="n" r="O113" s="6">
        <v>0</v>
      </c>
      <c t="n" r="Q113" s="6">
        <v>0</v>
      </c>
    </row>
    <row spans="1:21" r="114">
      <c t="s" r="A114" s="4">
        <v>86</v>
      </c>
      <c t="n" r="J114" s="6">
        <v>0</v>
      </c>
      <c t="n" r="L114" s="6">
        <v>0</v>
      </c>
      <c t="n" r="O114" s="6">
        <v>0</v>
      </c>
      <c t="n" r="Q114" s="6">
        <v>0</v>
      </c>
    </row>
    <row spans="1:21" r="115">
      <c t="s" r="A115" s="4">
        <v>87</v>
      </c>
      <c t="n" r="J115" s="6">
        <v>0</v>
      </c>
      <c t="n" r="L115" s="6">
        <v>0</v>
      </c>
      <c t="n" r="O115" s="6">
        <v>0</v>
      </c>
      <c t="n" r="Q115" s="6">
        <v>0</v>
      </c>
    </row>
    <row spans="1:21" r="116">
      <c t="s" r="A116" s="4">
        <v>93</v>
      </c>
      <c t="n" r="J116" s="6">
        <v>3516</v>
      </c>
      <c t="n" r="L116" s="6">
        <v>3076</v>
      </c>
      <c t="n" r="O116" s="6">
        <v>14632</v>
      </c>
      <c t="n" r="Q116" s="6">
        <v>8255</v>
      </c>
    </row>
    <row spans="1:21" r="117">
      <c t="s" r="A117" s="4">
        <v>1624</v>
      </c>
      <c t="n" r="J117" s="6">
        <v>9787</v>
      </c>
      <c t="n" r="L117" s="6">
        <v>13323</v>
      </c>
      <c t="n" r="O117" s="6">
        <v>31554</v>
      </c>
      <c t="n" r="Q117" s="6">
        <v>40954</v>
      </c>
    </row>
    <row spans="1:21" r="118">
      <c t="s" r="A118" s="4">
        <v>1625</v>
      </c>
      <c t="n" r="J118" s="6">
        <v>-88418</v>
      </c>
      <c t="n" r="L118" s="6">
        <v>-137487</v>
      </c>
      <c t="n" r="O118" s="6">
        <v>-420509</v>
      </c>
      <c t="n" r="Q118" s="6">
        <v>-319018</v>
      </c>
    </row>
    <row spans="1:21" r="119">
      <c t="s" r="A119" s="4">
        <v>113</v>
      </c>
      <c t="n" r="J119" s="6">
        <v>21</v>
      </c>
      <c t="n" r="L119" s="6">
        <v>0</v>
      </c>
      <c t="n" r="O119" s="6">
        <v>45</v>
      </c>
      <c t="n" r="Q119" s="6">
        <v>0</v>
      </c>
    </row>
    <row spans="1:21" r="120">
      <c t="s" r="A120" s="4">
        <v>114</v>
      </c>
      <c t="n" r="J120" s="6">
        <v>0</v>
      </c>
      <c t="n" r="L120" s="6">
        <v>0</v>
      </c>
      <c t="n" r="O120" s="6">
        <v>0</v>
      </c>
      <c t="n" r="Q120" s="6">
        <v>0</v>
      </c>
    </row>
    <row spans="1:21" r="121">
      <c t="s" r="A121" s="4">
        <v>115</v>
      </c>
      <c t="n" r="J121" s="6">
        <v>-88397</v>
      </c>
      <c t="n" r="L121" s="6">
        <v>-137487</v>
      </c>
      <c t="n" r="O121" s="6">
        <v>-420464</v>
      </c>
      <c t="n" r="Q121" s="6">
        <v>-319018</v>
      </c>
    </row>
    <row spans="1:21" r="122">
      <c t="s" r="A122" s="4">
        <v>116</v>
      </c>
      <c t="n" r="L122" s="6">
        <v>0</v>
      </c>
      <c t="n" r="Q122" s="6">
        <v>0</v>
      </c>
    </row>
    <row spans="1:21" r="123">
      <c t="s" r="A123" s="4">
        <v>118</v>
      </c>
      <c t="n" r="J123" s="6">
        <v>-88397</v>
      </c>
      <c t="n" r="L123" s="6">
        <v>-137487</v>
      </c>
      <c t="n" r="O123" s="6">
        <v>-420464</v>
      </c>
      <c t="n" r="Q123" s="6">
        <v>-319018</v>
      </c>
    </row>
    <row spans="1:21" r="124">
      <c t="s" r="A124" s="4">
        <v>95</v>
      </c>
      <c t="n" r="J124" s="6">
        <v>46800</v>
      </c>
      <c t="n" r="L124" s="6">
        <v>51300</v>
      </c>
      <c t="n" r="O124" s="6">
        <v>140000</v>
      </c>
      <c t="n" r="Q124" s="6">
        <v>151300</v>
      </c>
    </row>
    <row spans="1:21" r="125">
      <c t="s" r="A125" s="4">
        <v>110</v>
      </c>
      <c t="n" r="J125" s="6">
        <v>13200</v>
      </c>
      <c t="n" r="O125" s="6">
        <v>199400</v>
      </c>
    </row>
    <row spans="1:21" r="126">
      <c t="s" r="A126" s="4">
        <v>26</v>
      </c>
      <c t="n" r="D126" s="6">
        <v>827094</v>
      </c>
      <c t="n" r="J126" s="6">
        <v>827094</v>
      </c>
      <c t="n" r="O126" s="6">
        <v>827094</v>
      </c>
      <c t="n" r="U126" s="7">
        <v>128367</v>
      </c>
    </row>
    <row spans="1:21" r="127">
      <c t="s" r="A127" s="4">
        <v>1638</v>
      </c>
    </row>
    <row spans="1:21" r="128">
      <c t="s" r="A128" s="3">
        <v>1621</v>
      </c>
    </row>
    <row spans="1:21" r="129">
      <c t="s" r="A129" s="4">
        <v>941</v>
      </c>
      <c t="n" r="O129" s="6">
        <v>53900</v>
      </c>
    </row>
    <row spans="1:21" r="130">
      <c t="s" r="A130" s="4">
        <v>1639</v>
      </c>
    </row>
    <row spans="1:21" r="131">
      <c t="s" r="A131" s="3">
        <v>1621</v>
      </c>
    </row>
    <row spans="1:21" r="132">
      <c t="s" r="A132" s="4">
        <v>632</v>
      </c>
      <c t="n" r="S132" s="6">
        <v>15</v>
      </c>
    </row>
    <row spans="1:21" r="133">
      <c t="s" r="A133" s="4">
        <v>607</v>
      </c>
      <c t="n" r="S133" s="7">
        <v>388600</v>
      </c>
    </row>
    <row spans="1:21" r="134">
      <c t="s" r="A134" s="4">
        <v>633</v>
      </c>
      <c t="n" r="S134" s="6">
        <v>72100</v>
      </c>
    </row>
    <row spans="1:21" r="135">
      <c t="s" r="A135" s="4">
        <v>217</v>
      </c>
      <c t="n" r="S135" s="6">
        <v>313200</v>
      </c>
    </row>
    <row spans="1:21" r="136">
      <c t="s" r="A136" s="4">
        <v>810</v>
      </c>
    </row>
    <row spans="1:21" r="137">
      <c t="s" r="A137" s="3">
        <v>1621</v>
      </c>
    </row>
    <row spans="1:21" r="138">
      <c t="s" r="A138" s="4">
        <v>811</v>
      </c>
      <c t="n" r="H138" s="7">
        <v>184100</v>
      </c>
      <c t="n" r="O138" s="6">
        <v>218000</v>
      </c>
    </row>
    <row spans="1:21" r="139">
      <c t="s" r="A139" s="4">
        <v>805</v>
      </c>
      <c t="n" r="H139" s="7">
        <v>243000</v>
      </c>
    </row>
    <row spans="1:21" r="140">
      <c t="s" r="A140" s="4">
        <v>113</v>
      </c>
      <c t="n" r="J140" s="6">
        <v>100</v>
      </c>
      <c t="n" r="L140" s="6">
        <v>200</v>
      </c>
      <c t="n" r="O140" s="6">
        <v>300</v>
      </c>
      <c t="n" r="Q140" s="6">
        <v>600</v>
      </c>
    </row>
    <row spans="1:21" r="141">
      <c t="s" r="A141" s="4">
        <v>830</v>
      </c>
    </row>
    <row spans="1:21" r="142">
      <c t="s" r="A142" s="3">
        <v>1621</v>
      </c>
    </row>
    <row spans="1:21" r="143">
      <c t="s" r="A143" s="4">
        <v>566</v>
      </c>
      <c t="n" r="D143" s="6">
        <v>33900</v>
      </c>
    </row>
    <row spans="1:21" r="144">
      <c t="s" r="A144" s="4">
        <v>811</v>
      </c>
      <c t="n" r="D144" s="6">
        <v>204700</v>
      </c>
      <c t="n" r="E144" s="7">
        <v>33900</v>
      </c>
    </row>
    <row spans="1:21" r="145">
      <c t="s" r="A145" s="4">
        <v>828</v>
      </c>
      <c t="n" r="D145" s="6">
        <v>317600</v>
      </c>
    </row>
    <row spans="1:21" r="146">
      <c t="s" r="A146" s="4">
        <v>805</v>
      </c>
      <c t="n" r="D146" s="6">
        <v>44700</v>
      </c>
    </row>
    <row spans="1:21" r="147">
      <c t="s" r="A147" s="4">
        <v>827</v>
      </c>
      <c t="n" r="D147" s="7">
        <v>5600</v>
      </c>
    </row>
    <row spans="1:21" r="148">
      <c t="s" r="A148" s="4">
        <v>113</v>
      </c>
      <c t="n" r="J148" s="7">
        <v>18000</v>
      </c>
      <c t="n" r="L148" s="7">
        <v>55100</v>
      </c>
      <c t="n" r="O148" s="7">
        <v>79200</v>
      </c>
      <c t="n" r="Q148" s="7">
        <v>155700</v>
      </c>
    </row>
    <row spans="1:21" r="149">
      <c t="s" r="A149" s="4">
        <v>1640</v>
      </c>
    </row>
    <row spans="1:21" r="150">
      <c t="s" r="A150" s="3">
        <v>1621</v>
      </c>
    </row>
    <row spans="1:21" r="151">
      <c t="s" r="A151" s="4">
        <v>811</v>
      </c>
      <c t="n" r="I151" s="7">
        <v>204700</v>
      </c>
    </row>
    <row spans="1:21" r="152">
      <c t="s" r="A152" s="4">
        <v>580</v>
      </c>
    </row>
    <row spans="1:21" r="153">
      <c t="s" r="A153" s="3">
        <v>1621</v>
      </c>
    </row>
    <row spans="1:21" r="154">
      <c t="s" r="A154" s="4">
        <v>1200</v>
      </c>
      <c t="s" r="G154" s="4">
        <v>581</v>
      </c>
    </row>
    <row spans="1:21" r="155">
      <c t="s" r="A155" s="4">
        <v>582</v>
      </c>
      <c t="n" r="G155" s="7">
        <v>898700</v>
      </c>
    </row>
    <row spans="1:21" r="156">
      <c t="s" r="A156" s="4">
        <v>1641</v>
      </c>
      <c t="n" r="G156" s="6">
        <v>534500</v>
      </c>
    </row>
    <row spans="1:21" r="157">
      <c t="s" r="A157" s="4">
        <v>1623</v>
      </c>
      <c t="n" r="G157" s="6">
        <v>648200</v>
      </c>
    </row>
    <row spans="1:21" r="158">
      <c t="s" r="A158" s="4">
        <v>566</v>
      </c>
      <c t="n" r="G158" s="6">
        <v>149400</v>
      </c>
    </row>
    <row spans="1:21" r="159">
      <c t="s" r="A159" s="4">
        <v>565</v>
      </c>
      <c t="n" r="G159" s="7">
        <v>534500</v>
      </c>
    </row>
    <row spans="1:21" r="160">
      <c t="s" r="A160" s="4">
        <v>568</v>
      </c>
    </row>
    <row spans="1:21" r="161">
      <c t="s" r="A161" s="3">
        <v>1621</v>
      </c>
    </row>
    <row spans="1:21" r="162">
      <c t="s" r="A162" s="4">
        <v>1200</v>
      </c>
      <c t="s" r="D162" s="4">
        <v>569</v>
      </c>
      <c t="s" r="J162" s="4">
        <v>569</v>
      </c>
      <c t="s" r="O162" s="4">
        <v>569</v>
      </c>
    </row>
    <row spans="1:21" r="163">
      <c t="s" r="A163" s="4">
        <v>1623</v>
      </c>
      <c t="n" r="D163" s="7">
        <v>0</v>
      </c>
      <c t="n" r="J163" s="7">
        <v>0</v>
      </c>
      <c t="n" r="O163" s="7">
        <v>0</v>
      </c>
    </row>
    <row spans="1:21" r="164">
      <c t="s" r="A164" s="4">
        <v>565</v>
      </c>
      <c t="n" r="D164" s="7">
        <v>837900</v>
      </c>
      <c t="n" r="J164" s="7">
        <v>837900</v>
      </c>
      <c t="n" r="O164" s="7">
        <v>837900</v>
      </c>
    </row>
    <row spans="1:21" r="165">
      <c t="s" r="A165" s="4">
        <v>549</v>
      </c>
      <c t="n" r="D165" s="6">
        <v>38</v>
      </c>
      <c t="n" r="J165" s="6">
        <v>38</v>
      </c>
      <c t="n" r="O165" s="6">
        <v>38</v>
      </c>
    </row>
    <row spans="1:21" r="166">
      <c t="s" r="A166" s="4">
        <v>570</v>
      </c>
    </row>
    <row spans="1:21" r="167">
      <c t="s" r="A167" s="3">
        <v>1621</v>
      </c>
    </row>
    <row spans="1:21" r="168">
      <c t="s" r="A168" s="4">
        <v>566</v>
      </c>
      <c t="n" r="I168" s="7">
        <v>114800</v>
      </c>
    </row>
    <row spans="1:21" r="169">
      <c t="s" r="A169" s="4">
        <v>571</v>
      </c>
    </row>
    <row spans="1:21" r="170">
      <c t="s" r="A170" s="3">
        <v>1621</v>
      </c>
    </row>
    <row spans="1:21" r="171">
      <c t="s" r="A171" s="4">
        <v>1623</v>
      </c>
      <c t="n" r="D171" s="7">
        <v>692200</v>
      </c>
      <c t="n" r="J171" s="7">
        <v>692200</v>
      </c>
      <c t="n" r="O171" s="7">
        <v>692200</v>
      </c>
    </row>
    <row spans="1:21" r="172">
      <c t="s" r="A172" s="4">
        <v>565</v>
      </c>
      <c t="n" r="D172" s="7">
        <v>837900</v>
      </c>
      <c t="n" r="J172" s="7">
        <v>837900</v>
      </c>
      <c t="n" r="O172" s="7">
        <v>837900</v>
      </c>
    </row>
    <row spans="1:21" r="173">
      <c t="s" r="A173" s="4">
        <v>572</v>
      </c>
    </row>
    <row spans="1:21" r="174">
      <c t="s" r="A174" s="3">
        <v>1621</v>
      </c>
    </row>
    <row spans="1:21" r="175">
      <c t="s" r="A175" s="4">
        <v>566</v>
      </c>
      <c t="n" r="N175" s="7">
        <v>114800</v>
      </c>
    </row>
    <row spans="1:21" r="176">
      <c t="s" r="A176" s="4">
        <v>1642</v>
      </c>
    </row>
    <row spans="1:21" r="177">
      <c t="s" r="A177" s="3">
        <v>1621</v>
      </c>
    </row>
    <row spans="1:21" r="178">
      <c t="s" r="A178" s="4">
        <v>566</v>
      </c>
      <c t="n" r="C178" s="7">
        <v>340000</v>
      </c>
    </row>
    <row spans="1:21" r="179">
      <c t="s" r="A179" s="4">
        <v>1643</v>
      </c>
    </row>
    <row spans="1:21" r="180">
      <c t="s" r="A180" s="3">
        <v>1621</v>
      </c>
    </row>
    <row spans="1:21" r="181">
      <c t="s" r="A181" s="4">
        <v>1200</v>
      </c>
      <c t="s" r="D181" s="4">
        <v>564</v>
      </c>
      <c t="s" r="J181" s="4">
        <v>564</v>
      </c>
      <c t="s" r="O181" s="4">
        <v>564</v>
      </c>
    </row>
    <row spans="1:21" r="182">
      <c t="s" r="A182" s="4">
        <v>1623</v>
      </c>
      <c t="n" r="D182" s="7">
        <v>1255454</v>
      </c>
      <c t="n" r="F182" s="7">
        <v>1300000</v>
      </c>
      <c t="n" r="J182" s="7">
        <v>1255454</v>
      </c>
      <c t="n" r="O182" s="7">
        <v>1255454</v>
      </c>
    </row>
    <row spans="1:21" r="183">
      <c t="s" r="A183" s="4">
        <v>566</v>
      </c>
      <c t="n" r="F183" s="6">
        <v>50000</v>
      </c>
    </row>
    <row spans="1:21" r="184">
      <c t="s" r="A184" s="4">
        <v>565</v>
      </c>
      <c t="n" r="F184" s="7">
        <v>2000000</v>
      </c>
    </row>
    <row spans="1:21" r="185">
      <c t="s" r="A185" s="4">
        <v>549</v>
      </c>
      <c t="n" r="D185" s="6">
        <v>135</v>
      </c>
      <c t="n" r="J185" s="6">
        <v>135</v>
      </c>
      <c t="n" r="O185" s="6">
        <v>135</v>
      </c>
    </row>
    <row spans="1:21" r="186">
      <c t="s" r="A186" s="4">
        <v>1644</v>
      </c>
    </row>
    <row spans="1:21" r="187">
      <c t="s" r="A187" s="3">
        <v>1621</v>
      </c>
    </row>
    <row spans="1:21" r="188">
      <c t="s" r="A188" s="4">
        <v>566</v>
      </c>
      <c t="n" r="T188" s="7">
        <v>614800</v>
      </c>
    </row>
    <row spans="1:21" r="189">
      <c t="s" r="A189" s="4">
        <v>1645</v>
      </c>
    </row>
    <row spans="1:21" r="190">
      <c t="s" r="A190" s="3">
        <v>1621</v>
      </c>
    </row>
    <row spans="1:21" r="191">
      <c t="s" r="A191" s="4">
        <v>566</v>
      </c>
      <c t="n" r="D191" s="7">
        <v>169600</v>
      </c>
    </row>
    <row spans="1:21" r="192">
      <c t="s" r="A192" s="4">
        <v>583</v>
      </c>
    </row>
    <row spans="1:21" r="193">
      <c t="s" r="A193" s="3">
        <v>1621</v>
      </c>
    </row>
    <row spans="1:21" r="194">
      <c t="s" r="A194" s="4">
        <v>566</v>
      </c>
      <c t="n" r="D194" s="7">
        <v>169600</v>
      </c>
    </row>
    <row spans="1:21" r="195">
      <c t="s" r="A195" s="4">
        <v>573</v>
      </c>
    </row>
    <row spans="1:21" r="196">
      <c t="s" r="A196" s="3">
        <v>1621</v>
      </c>
    </row>
    <row spans="1:21" r="197">
      <c t="s" r="A197" s="4">
        <v>1200</v>
      </c>
      <c t="s" r="D197" s="4">
        <v>574</v>
      </c>
      <c t="s" r="J197" s="4">
        <v>574</v>
      </c>
      <c t="s" r="O197" s="4">
        <v>574</v>
      </c>
    </row>
    <row spans="1:21" r="198">
      <c t="s" r="A198" s="4">
        <v>1623</v>
      </c>
      <c t="n" r="D198" s="7">
        <v>146662</v>
      </c>
      <c t="n" r="J198" s="7">
        <v>146662</v>
      </c>
      <c t="n" r="O198" s="7">
        <v>146662</v>
      </c>
    </row>
    <row spans="1:21" r="199">
      <c t="s" r="A199" s="4">
        <v>549</v>
      </c>
      <c t="n" r="D199" s="6">
        <v>6</v>
      </c>
      <c t="n" r="J199" s="6">
        <v>6</v>
      </c>
      <c t="n" r="O199" s="6">
        <v>6</v>
      </c>
    </row>
    <row spans="1:21" r="200">
      <c t="s" r="A200" s="4">
        <v>575</v>
      </c>
    </row>
    <row spans="1:21" r="201">
      <c t="s" r="A201" s="3">
        <v>1621</v>
      </c>
    </row>
    <row spans="1:21" r="202">
      <c t="s" r="A202" s="4">
        <v>1623</v>
      </c>
      <c t="n" r="S202" s="6">
        <v>210000</v>
      </c>
    </row>
    <row spans="1:21" r="203">
      <c t="s" r="A203" s="4">
        <v>566</v>
      </c>
      <c t="n" r="S203" s="6">
        <v>85000</v>
      </c>
    </row>
    <row spans="1:21" r="204">
      <c t="s" r="A204" s="4">
        <v>565</v>
      </c>
      <c t="n" r="S204" s="7">
        <v>307000</v>
      </c>
    </row>
    <row spans="1:21" r="205">
      <c t="s" r="A205" s="4">
        <v>576</v>
      </c>
      <c t="n" r="S205" s="6">
        <v>2</v>
      </c>
    </row>
    <row spans="1:21" r="206">
      <c t="s" r="A206" s="4">
        <v>578</v>
      </c>
    </row>
    <row spans="1:21" r="207">
      <c t="s" r="A207" s="3">
        <v>1621</v>
      </c>
    </row>
    <row spans="1:21" r="208">
      <c t="s" r="A208" s="4">
        <v>549</v>
      </c>
      <c t="n" r="S208" s="6">
        <v>10</v>
      </c>
    </row>
    <row spans="1:21" r="209">
      <c t="n" r="A209"/>
    </row>
    <row spans="1:21" r="210">
      <c t="s" r="A210" s="4">
        <v>41</v>
      </c>
      <c t="s" r="B210" s="4">
        <v>134</v>
      </c>
    </row>
    <row spans="1:21" r="211">
      <c t="s" r="A211" s="4">
        <v>117</v>
      </c>
      <c t="s" r="B211" s="4">
        <v>135</v>
      </c>
    </row>
    <row spans="1:21" r="212">
      <c t="s" r="A212" s="4">
        <v>132</v>
      </c>
      <c t="s" r="B212" s="4">
        <v>71</v>
      </c>
    </row>
  </sheetData>
  <mergeCells count="9">
    <mergeCell ref="A1:B1"/>
    <mergeCell ref="J1:K1"/>
    <mergeCell ref="L1:M1"/>
    <mergeCell ref="O1:P1"/>
    <mergeCell ref="Q1:R1"/>
    <mergeCell ref="A209:T209"/>
    <mergeCell ref="B210:T210"/>
    <mergeCell ref="B211:T211"/>
    <mergeCell ref="B212:T2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6</v>
      </c>
      <c t="s" r="B1" s="2">
        <v>1</v>
      </c>
    </row>
    <row spans="1:3" r="2">
      <c t="s" r="B2" s="2">
        <v>2</v>
      </c>
      <c t="s" r="C2" s="2">
        <v>138</v>
      </c>
    </row>
    <row spans="1:3" r="3">
      <c t="s" r="A3" s="3">
        <v>305</v>
      </c>
    </row>
    <row spans="1:3" r="4">
      <c t="s" r="A4" s="4">
        <v>1647</v>
      </c>
      <c t="n" r="B4" s="7">
        <v>1097859</v>
      </c>
      <c t="n" r="C4" s="7">
        <v>364435</v>
      </c>
    </row>
    <row spans="1:3" r="5">
      <c t="s" r="A5" s="4">
        <v>1648</v>
      </c>
      <c t="n" r="B5" s="6">
        <v>973392</v>
      </c>
      <c t="n" r="C5" s="6">
        <v>0</v>
      </c>
    </row>
    <row spans="1:3" r="6">
      <c t="s" r="A6" s="4">
        <v>1649</v>
      </c>
      <c t="n" r="B6" s="6">
        <v>210010</v>
      </c>
      <c t="n" r="C6" s="6">
        <v>8008</v>
      </c>
    </row>
    <row spans="1:3" r="7">
      <c t="s" r="A7" s="4">
        <v>1650</v>
      </c>
      <c t="n" r="B7" s="6">
        <v>126410</v>
      </c>
      <c t="n" r="C7" s="6">
        <v>0</v>
      </c>
    </row>
    <row spans="1:3" r="8">
      <c t="s" r="A8" s="4">
        <v>181</v>
      </c>
      <c t="n" r="B8" s="6">
        <v>104906</v>
      </c>
      <c t="n" r="C8" s="6">
        <v>0</v>
      </c>
    </row>
    <row spans="1:3" r="9">
      <c t="s" r="A9" s="4">
        <v>1651</v>
      </c>
      <c t="n" r="B9" s="6">
        <v>44120</v>
      </c>
      <c t="n" r="C9" s="6">
        <v>0</v>
      </c>
    </row>
    <row spans="1:3" r="10">
      <c t="s" r="A10" s="4">
        <v>1652</v>
      </c>
      <c t="n" r="B10" s="6">
        <v>39059</v>
      </c>
      <c t="n" r="C10" s="6">
        <v>0</v>
      </c>
    </row>
    <row spans="1:3" r="11">
      <c t="s" r="A11" s="4">
        <v>1653</v>
      </c>
      <c t="n" r="B11" s="6">
        <v>22941</v>
      </c>
      <c t="n" r="C11" s="6">
        <v>0</v>
      </c>
    </row>
    <row spans="1:3" r="12">
      <c t="s" r="A12" s="4">
        <v>1654</v>
      </c>
      <c t="n" r="B12" s="6">
        <v>19229</v>
      </c>
      <c t="n" r="C12" s="6">
        <v>0</v>
      </c>
    </row>
    <row spans="1:3" r="13">
      <c t="s" r="A13" s="4">
        <v>1655</v>
      </c>
      <c t="n" r="B13" s="6">
        <v>8789</v>
      </c>
      <c t="n" r="C13" s="6">
        <v>42996</v>
      </c>
    </row>
    <row spans="1:3" r="14">
      <c t="s" r="A14" s="4">
        <v>1656</v>
      </c>
      <c t="n" r="B14" s="6">
        <v>6031</v>
      </c>
      <c t="n" r="C14" s="6">
        <v>24776</v>
      </c>
    </row>
    <row spans="1:3" r="15">
      <c t="s" r="A15" s="4">
        <v>1657</v>
      </c>
      <c t="n" r="B15" s="6">
        <v>4699</v>
      </c>
      <c t="n" r="C15" s="6">
        <v>0</v>
      </c>
    </row>
    <row spans="1:3" r="16">
      <c t="s" r="A16" s="4">
        <v>1658</v>
      </c>
      <c t="n" r="B16" s="6">
        <v>2039</v>
      </c>
      <c t="n" r="C16" s="6">
        <v>3283</v>
      </c>
    </row>
    <row spans="1:3" r="17">
      <c t="s" r="A17" s="4">
        <v>169</v>
      </c>
      <c t="n" r="B17" s="6">
        <v>1871</v>
      </c>
      <c t="n" r="C17" s="6">
        <v>13590</v>
      </c>
    </row>
    <row spans="1:3" r="18">
      <c t="s" r="A18" s="4">
        <v>1659</v>
      </c>
      <c t="n" r="B18" s="6">
        <v>1741</v>
      </c>
      <c t="n" r="C18" s="6">
        <v>0</v>
      </c>
    </row>
    <row spans="1:3" r="19">
      <c t="s" r="A19" s="4">
        <v>1660</v>
      </c>
      <c t="n" r="B19" s="6">
        <v>631</v>
      </c>
      <c t="n" r="C19" s="6">
        <v>0</v>
      </c>
    </row>
    <row spans="1:3" r="20">
      <c t="s" r="A20" s="4">
        <v>1661</v>
      </c>
      <c t="n" r="B20" s="6">
        <v>0</v>
      </c>
      <c t="n" r="C20" s="6">
        <v>273360</v>
      </c>
    </row>
    <row spans="1:3" r="21">
      <c t="s" r="A21" s="4">
        <v>1662</v>
      </c>
      <c t="n" r="B21" s="6">
        <v>0</v>
      </c>
      <c t="n" r="C21" s="6">
        <v>273023</v>
      </c>
    </row>
    <row spans="1:3" r="22">
      <c t="s" r="A22" s="4">
        <v>1663</v>
      </c>
      <c t="n" r="B22" s="6">
        <v>0</v>
      </c>
      <c t="n" r="C22" s="6">
        <v>216345</v>
      </c>
    </row>
    <row spans="1:3" r="23">
      <c t="s" r="A23" s="4">
        <v>1664</v>
      </c>
      <c t="n" r="B23" s="6">
        <v>0</v>
      </c>
      <c t="n" r="C23" s="6">
        <v>28962</v>
      </c>
    </row>
    <row spans="1:3" r="24">
      <c t="s" r="A24" s="4">
        <v>1665</v>
      </c>
      <c t="n" r="B24" s="6">
        <v>0</v>
      </c>
      <c t="n" r="C24" s="6">
        <v>25577</v>
      </c>
    </row>
    <row spans="1:3" r="25">
      <c t="s" r="A25" s="4">
        <v>1666</v>
      </c>
      <c t="n" r="B25" s="6">
        <v>0</v>
      </c>
      <c t="n" r="C25" s="6">
        <v>49942</v>
      </c>
    </row>
    <row spans="1:3" r="26">
      <c t="s" r="A26" s="4">
        <v>171</v>
      </c>
      <c t="n" r="B26" s="6">
        <v>0</v>
      </c>
      <c t="n" r="C26" s="6">
        <v>18730</v>
      </c>
    </row>
    <row spans="1:3" r="27">
      <c t="s" r="A27" s="4">
        <v>1667</v>
      </c>
      <c t="n" r="B27" s="6">
        <v>0</v>
      </c>
      <c t="n" r="C27" s="6">
        <v>47808</v>
      </c>
    </row>
    <row spans="1:3" r="28">
      <c t="s" r="A28" s="4">
        <v>173</v>
      </c>
      <c t="n" r="B28" s="6">
        <v>0</v>
      </c>
      <c t="n" r="C28" s="6">
        <v>18183</v>
      </c>
    </row>
    <row spans="1:3" r="29">
      <c t="s" r="A29" s="4">
        <v>1668</v>
      </c>
      <c t="n" r="B29" s="7">
        <v>0</v>
      </c>
      <c t="n" r="C29" s="7">
        <v>14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s>
  <sheetData>
    <row spans="1:18" r="1">
      <c t="s" r="A1" s="1">
        <v>1669</v>
      </c>
      <c t="s" r="B1" s="2">
        <v>1670</v>
      </c>
      <c t="s" r="C1" s="2">
        <v>1671</v>
      </c>
      <c t="s" r="D1" s="2">
        <v>1406</v>
      </c>
      <c t="s" r="E1" s="2">
        <v>1407</v>
      </c>
      <c t="s" r="F1" s="2">
        <v>1408</v>
      </c>
      <c t="s" r="G1" s="2">
        <v>1409</v>
      </c>
      <c t="s" r="H1" s="2">
        <v>1410</v>
      </c>
      <c t="s" r="I1" s="2">
        <v>1411</v>
      </c>
      <c t="s" r="J1" s="2">
        <v>1672</v>
      </c>
      <c t="s" r="K1" s="2">
        <v>2</v>
      </c>
      <c t="s" r="L1" s="2">
        <v>104</v>
      </c>
      <c t="s" r="M1" s="2">
        <v>138</v>
      </c>
      <c t="s" r="N1" s="2">
        <v>104</v>
      </c>
      <c t="s" r="O1" s="2">
        <v>2</v>
      </c>
      <c t="s" r="P1" s="2">
        <v>124</v>
      </c>
      <c t="s" r="Q1" s="2">
        <v>138</v>
      </c>
      <c t="s" r="R1" s="2">
        <v>124</v>
      </c>
    </row>
    <row spans="1:18" r="2">
      <c t="s" r="A2" s="3">
        <v>1673</v>
      </c>
      <c t="n" r="K2"/>
      <c t="n" r="M2"/>
      <c t="n" r="O2"/>
      <c t="n" r="Q2"/>
    </row>
    <row spans="1:18" r="3">
      <c t="s" r="A3" s="4">
        <v>1412</v>
      </c>
      <c t="n" r="D3" s="12">
        <v>0.4</v>
      </c>
      <c t="n" r="F3" s="12">
        <v>0.4</v>
      </c>
      <c t="n" r="H3" s="8">
        <v>0.4</v>
      </c>
      <c t="n" r="K3" s="8">
        <v>0.4</v>
      </c>
      <c t="n" r="M3" s="8">
        <v>0.75</v>
      </c>
      <c t="n" r="O3" s="8">
        <v>1.2</v>
      </c>
      <c t="n" r="Q3" s="8">
        <v>2.35</v>
      </c>
    </row>
    <row spans="1:18" r="4">
      <c t="s" r="A4" s="4">
        <v>1413</v>
      </c>
      <c t="n" r="K4"/>
      <c t="n" r="M4"/>
      <c t="n" r="O4"/>
      <c t="n" r="Q4"/>
    </row>
    <row spans="1:18" r="5">
      <c t="s" r="A5" s="3">
        <v>1673</v>
      </c>
      <c t="n" r="K5"/>
      <c t="n" r="M5"/>
      <c t="n" r="O5"/>
      <c t="n" r="Q5"/>
    </row>
    <row spans="1:18" r="6">
      <c t="s" r="A6" s="4">
        <v>1414</v>
      </c>
      <c t="n" r="E6" s="15">
        <v>0.54688</v>
      </c>
      <c t="n" r="G6" s="15">
        <v>0.54688</v>
      </c>
      <c t="n" r="I6" s="15">
        <v>0.54688</v>
      </c>
      <c t="n" r="K6"/>
      <c t="n" r="M6"/>
      <c t="n" r="O6"/>
      <c t="n" r="Q6"/>
    </row>
    <row spans="1:18" r="7">
      <c t="s" r="A7" s="4">
        <v>1415</v>
      </c>
      <c t="n" r="K7"/>
      <c t="n" r="M7"/>
      <c t="n" r="O7"/>
      <c t="n" r="Q7"/>
    </row>
    <row spans="1:18" r="8">
      <c t="s" r="A8" s="3">
        <v>1673</v>
      </c>
      <c t="n" r="K8"/>
      <c t="n" r="M8"/>
      <c t="n" r="O8"/>
      <c t="n" r="Q8"/>
    </row>
    <row spans="1:18" r="9">
      <c t="s" r="A9" s="4">
        <v>1414</v>
      </c>
      <c t="n" r="E9" s="16">
        <v>0.51563</v>
      </c>
      <c t="n" r="G9" s="16">
        <v>0.51563</v>
      </c>
      <c t="n" r="I9" s="16">
        <v>0.51563</v>
      </c>
      <c t="n" r="K9"/>
      <c t="n" r="M9"/>
      <c t="n" r="O9"/>
      <c t="n" r="Q9"/>
    </row>
    <row spans="1:18" r="10">
      <c t="s" r="A10" s="4">
        <v>1416</v>
      </c>
      <c t="n" r="K10"/>
      <c t="n" r="M10"/>
      <c t="n" r="O10"/>
      <c t="n" r="Q10"/>
    </row>
    <row spans="1:18" r="11">
      <c t="s" r="A11" s="3">
        <v>1673</v>
      </c>
      <c t="n" r="K11"/>
      <c t="n" r="M11"/>
      <c t="n" r="O11"/>
      <c t="n" r="Q11"/>
    </row>
    <row spans="1:18" r="12">
      <c t="s" r="A12" s="4">
        <v>1414</v>
      </c>
      <c t="n" r="E12" s="16">
        <v>0.55469</v>
      </c>
      <c t="n" r="G12" s="16">
        <v>0.55469</v>
      </c>
      <c t="n" r="I12" s="16">
        <v>0.55469</v>
      </c>
      <c t="n" r="K12"/>
      <c t="n" r="M12"/>
      <c t="n" r="O12"/>
      <c t="n" r="Q12"/>
    </row>
    <row spans="1:18" r="13">
      <c t="s" r="A13" s="4">
        <v>1417</v>
      </c>
      <c t="n" r="K13"/>
      <c t="n" r="M13"/>
      <c t="n" r="O13"/>
      <c t="n" r="Q13"/>
    </row>
    <row spans="1:18" r="14">
      <c t="s" r="A14" s="3">
        <v>1673</v>
      </c>
      <c t="n" r="K14"/>
      <c t="n" r="M14"/>
      <c t="n" r="O14"/>
      <c t="n" r="Q14"/>
    </row>
    <row spans="1:18" r="15">
      <c t="s" r="A15" s="4">
        <v>1414</v>
      </c>
      <c t="n" r="E15" s="16">
        <v>0.53125</v>
      </c>
      <c t="n" r="G15" s="16">
        <v>0.53125</v>
      </c>
      <c t="n" r="I15" s="16">
        <v>0.53125</v>
      </c>
      <c t="n" r="K15"/>
      <c t="n" r="M15"/>
      <c t="n" r="O15"/>
      <c t="n" r="Q15"/>
    </row>
    <row spans="1:18" r="16">
      <c t="s" r="A16" s="4">
        <v>1418</v>
      </c>
      <c t="n" r="K16"/>
      <c t="n" r="M16"/>
      <c t="n" r="O16"/>
      <c t="n" r="Q16"/>
    </row>
    <row spans="1:18" r="17">
      <c t="s" r="A17" s="3">
        <v>1673</v>
      </c>
      <c t="n" r="K17"/>
      <c t="n" r="M17"/>
      <c t="n" r="O17"/>
      <c t="n" r="Q17"/>
    </row>
    <row spans="1:18" r="18">
      <c t="s" r="A18" s="4">
        <v>1414</v>
      </c>
      <c t="n" r="E18" s="15">
        <v>0.54688</v>
      </c>
      <c t="n" r="G18" s="15">
        <v>0.54688</v>
      </c>
      <c t="n" r="I18" s="15">
        <v>0.54688</v>
      </c>
      <c t="n" r="K18"/>
      <c t="n" r="M18"/>
      <c t="n" r="O18"/>
      <c t="n" r="Q18"/>
    </row>
    <row spans="1:18" r="19">
      <c t="s" r="A19" s="4">
        <v>1674</v>
      </c>
      <c t="n" r="K19"/>
      <c t="n" r="M19"/>
      <c t="n" r="O19"/>
      <c t="n" r="Q19"/>
    </row>
    <row spans="1:18" r="20">
      <c t="s" r="A20" s="3">
        <v>1673</v>
      </c>
      <c t="n" r="K20"/>
      <c t="n" r="M20"/>
      <c t="n" r="O20"/>
      <c t="n" r="Q20"/>
    </row>
    <row spans="1:18" r="21">
      <c t="s" r="A21" s="4">
        <v>457</v>
      </c>
      <c t="s" r="J21" s="4">
        <v>458</v>
      </c>
      <c t="n" r="K21"/>
      <c t="n" r="M21"/>
      <c t="n" r="O21"/>
      <c t="n" r="Q21"/>
    </row>
    <row spans="1:18" r="22">
      <c t="s" r="A22" s="4">
        <v>1675</v>
      </c>
      <c t="n" r="K22"/>
      <c t="n" r="M22"/>
      <c t="n" r="O22"/>
      <c t="n" r="Q22"/>
    </row>
    <row spans="1:18" r="23">
      <c t="s" r="A23" s="3">
        <v>1673</v>
      </c>
      <c t="n" r="K23"/>
      <c t="n" r="M23"/>
      <c t="n" r="O23"/>
      <c t="n" r="Q23"/>
    </row>
    <row spans="1:18" r="24">
      <c t="s" r="A24" s="4">
        <v>460</v>
      </c>
      <c t="n" r="J24" s="7">
        <v>228</v>
      </c>
      <c t="n" r="K24"/>
      <c t="n" r="M24"/>
      <c t="n" r="O24"/>
      <c t="n" r="Q24"/>
    </row>
    <row spans="1:18" r="25">
      <c t="s" r="A25" s="4">
        <v>1676</v>
      </c>
      <c t="n" r="K25"/>
      <c t="n" r="M25"/>
      <c t="n" r="O25"/>
      <c t="n" r="Q25"/>
    </row>
    <row spans="1:18" r="26">
      <c t="s" r="A26" s="3">
        <v>1673</v>
      </c>
      <c t="n" r="K26"/>
      <c t="n" r="M26"/>
      <c t="n" r="O26"/>
      <c t="n" r="Q26"/>
    </row>
    <row spans="1:18" r="27">
      <c t="s" r="A27" s="4">
        <v>1412</v>
      </c>
      <c t="n" r="B27" s="8">
        <v>0.4</v>
      </c>
      <c t="n" r="K27"/>
      <c t="n" r="M27"/>
      <c t="n" r="O27"/>
      <c t="n" r="Q27"/>
    </row>
    <row spans="1:18" r="28">
      <c t="s" r="A28" s="4">
        <v>1677</v>
      </c>
      <c t="n" r="K28"/>
      <c t="n" r="M28"/>
      <c t="n" r="O28"/>
      <c t="n" r="Q28"/>
    </row>
    <row spans="1:18" r="29">
      <c t="s" r="A29" s="3">
        <v>1673</v>
      </c>
      <c t="n" r="K29"/>
      <c t="n" r="M29"/>
      <c t="n" r="O29"/>
      <c t="n" r="Q29"/>
    </row>
    <row spans="1:18" r="30">
      <c t="s" r="A30" s="4">
        <v>1414</v>
      </c>
      <c t="n" r="C30" s="15">
        <v>0.54688</v>
      </c>
      <c t="n" r="K30"/>
      <c t="n" r="M30"/>
      <c t="n" r="O30"/>
      <c t="n" r="Q30"/>
    </row>
    <row spans="1:18" r="31">
      <c t="s" r="A31" s="4">
        <v>1678</v>
      </c>
      <c t="n" r="K31"/>
      <c t="n" r="M31"/>
      <c t="n" r="O31"/>
      <c t="n" r="Q31"/>
    </row>
    <row spans="1:18" r="32">
      <c t="s" r="A32" s="3">
        <v>1673</v>
      </c>
      <c t="n" r="K32"/>
      <c t="n" r="M32"/>
      <c t="n" r="O32"/>
      <c t="n" r="Q32"/>
    </row>
    <row spans="1:18" r="33">
      <c t="s" r="A33" s="4">
        <v>1414</v>
      </c>
      <c t="n" r="C33" s="16">
        <v>0.51563</v>
      </c>
      <c t="n" r="K33"/>
      <c t="n" r="M33"/>
      <c t="n" r="O33"/>
      <c t="n" r="Q33"/>
    </row>
    <row spans="1:18" r="34">
      <c t="s" r="A34" s="4">
        <v>1679</v>
      </c>
      <c t="n" r="K34"/>
      <c t="n" r="M34"/>
      <c t="n" r="O34"/>
      <c t="n" r="Q34"/>
    </row>
    <row spans="1:18" r="35">
      <c t="s" r="A35" s="3">
        <v>1673</v>
      </c>
      <c t="n" r="K35"/>
      <c t="n" r="M35"/>
      <c t="n" r="O35"/>
      <c t="n" r="Q35"/>
    </row>
    <row spans="1:18" r="36">
      <c t="s" r="A36" s="4">
        <v>1414</v>
      </c>
      <c t="n" r="C36" s="16">
        <v>0.55469</v>
      </c>
      <c t="n" r="K36"/>
      <c t="n" r="M36"/>
      <c t="n" r="O36"/>
      <c t="n" r="Q36"/>
    </row>
    <row spans="1:18" r="37">
      <c t="s" r="A37" s="4">
        <v>1680</v>
      </c>
      <c t="n" r="K37"/>
      <c t="n" r="M37"/>
      <c t="n" r="O37"/>
      <c t="n" r="Q37"/>
    </row>
    <row spans="1:18" r="38">
      <c t="s" r="A38" s="3">
        <v>1673</v>
      </c>
      <c t="n" r="K38"/>
      <c t="n" r="M38"/>
      <c t="n" r="O38"/>
      <c t="n" r="Q38"/>
    </row>
    <row spans="1:18" r="39">
      <c t="s" r="A39" s="4">
        <v>1414</v>
      </c>
      <c t="n" r="C39" s="16">
        <v>0.53125</v>
      </c>
      <c t="n" r="K39"/>
      <c t="n" r="M39"/>
      <c t="n" r="O39"/>
      <c t="n" r="Q39"/>
    </row>
    <row spans="1:18" r="40">
      <c t="s" r="A40" s="4">
        <v>1681</v>
      </c>
      <c t="n" r="K40"/>
      <c t="n" r="M40"/>
      <c t="n" r="O40"/>
      <c t="n" r="Q40"/>
    </row>
    <row spans="1:18" r="41">
      <c t="s" r="A41" s="3">
        <v>1673</v>
      </c>
      <c t="n" r="K41"/>
      <c t="n" r="M41"/>
      <c t="n" r="O41"/>
      <c t="n" r="Q41"/>
    </row>
    <row spans="1:18" r="42">
      <c t="s" r="A42" s="4">
        <v>1414</v>
      </c>
      <c t="n" r="C42" s="15">
        <v>0.54688</v>
      </c>
      <c t="n" r="K42"/>
      <c t="n" r="M42"/>
      <c t="n" r="O42"/>
      <c t="n" r="Q42"/>
    </row>
    <row spans="1:18" r="43">
      <c t="n" r="A43"/>
    </row>
    <row spans="1:18" r="44">
      <c t="s" r="A44" s="4">
        <v>41</v>
      </c>
      <c t="s" r="B44" s="4">
        <v>134</v>
      </c>
    </row>
    <row spans="1:18" r="45">
      <c t="s" r="A45" s="4">
        <v>117</v>
      </c>
      <c t="s" r="B45" s="4">
        <v>135</v>
      </c>
    </row>
    <row spans="1:18" r="46">
      <c t="s" r="A46" s="4">
        <v>132</v>
      </c>
      <c t="s" r="B46" s="4">
        <v>136</v>
      </c>
    </row>
  </sheetData>
  <mergeCells count="168">
    <mergeCell ref="K2:L2"/>
    <mergeCell ref="M2:N2"/>
    <mergeCell ref="O2:P2"/>
    <mergeCell ref="Q2:R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K10:L10"/>
    <mergeCell ref="M10:N10"/>
    <mergeCell ref="O10:P10"/>
    <mergeCell ref="Q10:R10"/>
    <mergeCell ref="K11:L11"/>
    <mergeCell ref="M11:N11"/>
    <mergeCell ref="O11:P11"/>
    <mergeCell ref="Q11:R11"/>
    <mergeCell ref="K12:L12"/>
    <mergeCell ref="M12:N12"/>
    <mergeCell ref="O12:P12"/>
    <mergeCell ref="Q12:R12"/>
    <mergeCell ref="K13:L13"/>
    <mergeCell ref="M13:N13"/>
    <mergeCell ref="O13:P13"/>
    <mergeCell ref="Q13:R13"/>
    <mergeCell ref="K14:L14"/>
    <mergeCell ref="M14:N14"/>
    <mergeCell ref="O14:P14"/>
    <mergeCell ref="Q14:R14"/>
    <mergeCell ref="K15:L15"/>
    <mergeCell ref="M15:N15"/>
    <mergeCell ref="O15:P15"/>
    <mergeCell ref="Q15:R15"/>
    <mergeCell ref="K16:L16"/>
    <mergeCell ref="M16:N16"/>
    <mergeCell ref="O16:P16"/>
    <mergeCell ref="Q16:R16"/>
    <mergeCell ref="K17:L17"/>
    <mergeCell ref="M17:N17"/>
    <mergeCell ref="O17:P17"/>
    <mergeCell ref="Q17:R17"/>
    <mergeCell ref="K18:L18"/>
    <mergeCell ref="M18:N18"/>
    <mergeCell ref="O18:P18"/>
    <mergeCell ref="Q18:R18"/>
    <mergeCell ref="K19:L19"/>
    <mergeCell ref="M19:N19"/>
    <mergeCell ref="O19:P19"/>
    <mergeCell ref="Q19:R19"/>
    <mergeCell ref="K20:L20"/>
    <mergeCell ref="M20:N20"/>
    <mergeCell ref="O20:P20"/>
    <mergeCell ref="Q20:R20"/>
    <mergeCell ref="K21:L21"/>
    <mergeCell ref="M21:N21"/>
    <mergeCell ref="O21:P21"/>
    <mergeCell ref="Q21:R21"/>
    <mergeCell ref="K22:L22"/>
    <mergeCell ref="M22:N22"/>
    <mergeCell ref="O22:P22"/>
    <mergeCell ref="Q22:R22"/>
    <mergeCell ref="K23:L23"/>
    <mergeCell ref="M23:N23"/>
    <mergeCell ref="O23:P23"/>
    <mergeCell ref="Q23:R23"/>
    <mergeCell ref="K24:L24"/>
    <mergeCell ref="M24:N24"/>
    <mergeCell ref="O24:P24"/>
    <mergeCell ref="Q24:R24"/>
    <mergeCell ref="K25:L25"/>
    <mergeCell ref="M25:N25"/>
    <mergeCell ref="O25:P25"/>
    <mergeCell ref="Q25:R25"/>
    <mergeCell ref="K26:L26"/>
    <mergeCell ref="M26:N26"/>
    <mergeCell ref="O26:P26"/>
    <mergeCell ref="Q26:R26"/>
    <mergeCell ref="K27:L27"/>
    <mergeCell ref="M27:N27"/>
    <mergeCell ref="O27:P27"/>
    <mergeCell ref="Q27:R27"/>
    <mergeCell ref="K28:L28"/>
    <mergeCell ref="M28:N28"/>
    <mergeCell ref="O28:P28"/>
    <mergeCell ref="Q28:R28"/>
    <mergeCell ref="K29:L29"/>
    <mergeCell ref="M29:N29"/>
    <mergeCell ref="O29:P29"/>
    <mergeCell ref="Q29:R29"/>
    <mergeCell ref="K30:L30"/>
    <mergeCell ref="M30:N30"/>
    <mergeCell ref="O30:P30"/>
    <mergeCell ref="Q30:R30"/>
    <mergeCell ref="K31:L31"/>
    <mergeCell ref="M31:N31"/>
    <mergeCell ref="O31:P31"/>
    <mergeCell ref="Q31:R31"/>
    <mergeCell ref="K32:L32"/>
    <mergeCell ref="M32:N32"/>
    <mergeCell ref="O32:P32"/>
    <mergeCell ref="Q32:R32"/>
    <mergeCell ref="K33:L33"/>
    <mergeCell ref="M33:N33"/>
    <mergeCell ref="O33:P33"/>
    <mergeCell ref="Q33:R33"/>
    <mergeCell ref="K34:L34"/>
    <mergeCell ref="M34:N34"/>
    <mergeCell ref="O34:P34"/>
    <mergeCell ref="Q34:R34"/>
    <mergeCell ref="K35:L35"/>
    <mergeCell ref="M35:N35"/>
    <mergeCell ref="O35:P35"/>
    <mergeCell ref="Q35:R35"/>
    <mergeCell ref="K36:L36"/>
    <mergeCell ref="M36:N36"/>
    <mergeCell ref="O36:P36"/>
    <mergeCell ref="Q36:R36"/>
    <mergeCell ref="K37:L37"/>
    <mergeCell ref="M37:N37"/>
    <mergeCell ref="O37:P37"/>
    <mergeCell ref="Q37:R37"/>
    <mergeCell ref="K38:L38"/>
    <mergeCell ref="M38:N38"/>
    <mergeCell ref="O38:P38"/>
    <mergeCell ref="Q38:R38"/>
    <mergeCell ref="K39:L39"/>
    <mergeCell ref="M39:N39"/>
    <mergeCell ref="O39:P39"/>
    <mergeCell ref="Q39:R39"/>
    <mergeCell ref="K40:L40"/>
    <mergeCell ref="M40:N40"/>
    <mergeCell ref="O40:P40"/>
    <mergeCell ref="Q40:R40"/>
    <mergeCell ref="K41:L41"/>
    <mergeCell ref="M41:N41"/>
    <mergeCell ref="O41:P41"/>
    <mergeCell ref="Q41:R41"/>
    <mergeCell ref="K42:L42"/>
    <mergeCell ref="M42:N42"/>
    <mergeCell ref="O42:P42"/>
    <mergeCell ref="Q42:R42"/>
    <mergeCell ref="A43:R43"/>
    <mergeCell ref="B44:R44"/>
    <mergeCell ref="B45:R45"/>
    <mergeCell ref="B46:R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 and Organization</vt:lpstr>
      <vt:lpstr>Summary of Significant Accounti</vt:lpstr>
      <vt:lpstr>Operating Real Estate</vt:lpstr>
      <vt:lpstr>Real Estate Debt Investments</vt:lpstr>
      <vt:lpstr>Investments in Private Equity F</vt:lpstr>
      <vt:lpstr>Investments in Unconsolidated V</vt:lpstr>
      <vt:lpstr>Real Estate Securities, Availab</vt:lpstr>
      <vt:lpstr>Borrowings</vt:lpstr>
      <vt:lpstr>Related Party Arrangements</vt:lpstr>
      <vt:lpstr>Compensation Expenses</vt:lpstr>
      <vt:lpstr>Stockholders' Equity</vt:lpstr>
      <vt:lpstr>Non-controlling Interests</vt:lpstr>
      <vt:lpstr>Fair Value</vt:lpstr>
      <vt:lpstr>Risk Management and Derivative </vt:lpstr>
      <vt:lpstr>Commitments and Contingencies</vt:lpstr>
      <vt:lpstr>Variable Interest Entities</vt:lpstr>
      <vt:lpstr>Segment Reporting</vt:lpstr>
      <vt:lpstr>Supplemental Disclosures of Non</vt:lpstr>
      <vt:lpstr>Subsequent Events</vt:lpstr>
      <vt:lpstr>Summary of Significant Accoun28</vt:lpstr>
      <vt:lpstr>Summary of Significant Accoun29</vt:lpstr>
      <vt:lpstr>Operating Real Estate (Tables)</vt:lpstr>
      <vt:lpstr>Real Estate Debt Investments (T</vt:lpstr>
      <vt:lpstr>Investments in Private Equity32</vt:lpstr>
      <vt:lpstr>Investments in Unconsolidated33</vt:lpstr>
      <vt:lpstr>Real Estate Securities, Avail34</vt:lpstr>
      <vt:lpstr>Borrowings (Tables)</vt:lpstr>
      <vt:lpstr>Compensation Expenses (Tables)</vt:lpstr>
      <vt:lpstr>Stockholders' Equity (Tables)</vt:lpstr>
      <vt:lpstr>Non-controlling Interests (Tabl</vt:lpstr>
      <vt:lpstr>Fair Value (Tables)</vt:lpstr>
      <vt:lpstr>Risk Management and Derivativ40</vt:lpstr>
      <vt:lpstr>Variable Interest Entities (Tab</vt:lpstr>
      <vt:lpstr>Segment Reporting (Tables)</vt:lpstr>
      <vt:lpstr>Supplemental Disclosures of N43</vt:lpstr>
      <vt:lpstr>Business and Organization (Deta</vt:lpstr>
      <vt:lpstr>Summary of Significant Accoun45</vt:lpstr>
      <vt:lpstr>Summary of Significant Accoun46</vt:lpstr>
      <vt:lpstr>Summary of Significant Accoun47</vt:lpstr>
      <vt:lpstr>Summary of Significant Accoun48</vt:lpstr>
      <vt:lpstr>Summary of Significant Accoun49</vt:lpstr>
      <vt:lpstr>Operating Real Estate (Details)</vt:lpstr>
      <vt:lpstr>Operating Real Estate - Held fo</vt:lpstr>
      <vt:lpstr>Operating Real Estate - Spin-of</vt:lpstr>
      <vt:lpstr>Real Estate Debt Investments - </vt:lpstr>
      <vt:lpstr>Real Estate Debt Investments 54</vt:lpstr>
      <vt:lpstr>Real Estate Debt Investments 55</vt:lpstr>
      <vt:lpstr>Real Estate Debt Investments 56</vt:lpstr>
      <vt:lpstr>Real Estate Debt Investments 57</vt:lpstr>
      <vt:lpstr>Investments in Private Equity58</vt:lpstr>
      <vt:lpstr>Investments in Private Equity59</vt:lpstr>
      <vt:lpstr>Investments in Unconsolidated60</vt:lpstr>
      <vt:lpstr>Real Estate Securities, Avail61</vt:lpstr>
      <vt:lpstr>Borrowings (Details)</vt:lpstr>
      <vt:lpstr>Borrowings - Reconciliation of </vt:lpstr>
      <vt:lpstr>Related Party Arrangements (Det</vt:lpstr>
      <vt:lpstr>Compensation Expenses - Summary</vt:lpstr>
      <vt:lpstr>Compensation Expenses - Narrati</vt:lpstr>
      <vt:lpstr>Compensation Expenses - Equity-</vt:lpstr>
      <vt:lpstr>Stockholders' Equity (Details)</vt:lpstr>
      <vt:lpstr>Stockholders' Equity - Dividend</vt:lpstr>
      <vt:lpstr>Stockholders' Equity - Accumula</vt:lpstr>
      <vt:lpstr>Non-controlling Interests (Deta</vt:lpstr>
      <vt:lpstr>Fair Value - Assets and Liabili</vt:lpstr>
      <vt:lpstr>Fair Value - Changes in Fair Va</vt:lpstr>
      <vt:lpstr>Fair Value - Quantitative Infor</vt:lpstr>
      <vt:lpstr>Fair Value - Fair Value Option </vt:lpstr>
      <vt:lpstr>Fair Value - Financial Instrume</vt:lpstr>
      <vt:lpstr>Risk Management and Derivativ77</vt:lpstr>
      <vt:lpstr>Commitments and Contingencies (</vt:lpstr>
      <vt:lpstr>Variable Interest Entities (Det</vt:lpstr>
      <vt:lpstr>Segment Reporting (Details)</vt:lpstr>
      <vt:lpstr>Supplemental Disclosures of N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3:34Z</dcterms:created>
  <dcterms:modified xmlns:dcterms="http://purl.org/dc/terms/" xmlns:xsi="http://www.w3.org/2001/XMLSchema-instance" xsi:type="dcterms:W3CDTF">2016-11-09T17:03:34Z</dcterms:modified>
  <dc:title xmlns:dc="http://purl.org/dc/elements/1.1/">Untitled</dc:title>
  <dc:description xmlns:dc="http://purl.org/dc/elements/1.1/"/>
  <dc:subject xmlns:dc="http://purl.org/dc/elements/1.1/"/>
  <cp:keywords/>
  <cp:category/>
</cp:coreProperties>
</file>